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Business Description and Basis " sheetId="8" r:id="rId8"/>
    <s:sheet name="Significant Accounting Policies" sheetId="9" r:id="rId9"/>
    <s:sheet name="Property, Plant and Equipment" sheetId="10" r:id="rId10"/>
    <s:sheet name="Inventories" sheetId="11" r:id="rId11"/>
    <s:sheet name="Goodwill and Other Intangible A" sheetId="12" r:id="rId12"/>
    <s:sheet name="Acquisitions" sheetId="13" r:id="rId13"/>
    <s:sheet name="Accrued Expenses and Other Curr" sheetId="14" r:id="rId14"/>
    <s:sheet name="Debt" sheetId="15" r:id="rId15"/>
    <s:sheet name="Income Taxes" sheetId="16" r:id="rId16"/>
    <s:sheet name="Pension and Other Post-Retireme" sheetId="17" r:id="rId17"/>
    <s:sheet name="Share-Based Payment Plans" sheetId="18" r:id="rId18"/>
    <s:sheet name="Shareholders' Equity" sheetId="19" r:id="rId19"/>
    <s:sheet name="Related Party Transactions" sheetId="20" r:id="rId20"/>
    <s:sheet name="Commitments and Contingencies" sheetId="21" r:id="rId21"/>
    <s:sheet name="Fair Value Measures" sheetId="22" r:id="rId22"/>
    <s:sheet name="Derivative Instruments and Hedg" sheetId="23" r:id="rId23"/>
    <s:sheet name="Restructuring and Special Charg" sheetId="24" r:id="rId24"/>
    <s:sheet name="Segment Reporting" sheetId="25" r:id="rId25"/>
    <s:sheet name="Net Income Per Share" sheetId="26" r:id="rId26"/>
    <s:sheet name="Unaudited Quarterly Data" sheetId="27" r:id="rId27"/>
    <s:sheet name="Subsequent Events" sheetId="28" r:id="rId28"/>
    <s:sheet name="Schedule I - Condensed Financia" sheetId="29" r:id="rId29"/>
    <s:sheet name="Schedule II - Valuation and Qua" sheetId="30" r:id="rId30"/>
    <s:sheet name="Significant Accounting Polici31" sheetId="31" r:id="rId31"/>
    <s:sheet name="Significant Accounting Polici32" sheetId="32" r:id="rId32"/>
    <s:sheet name="Property, Plant and Equipment (" sheetId="33" r:id="rId33"/>
    <s:sheet name="Inventories (Tables)" sheetId="34" r:id="rId34"/>
    <s:sheet name="Goodwill and Other Intangible35" sheetId="35" r:id="rId35"/>
    <s:sheet name="Acquisitions (Tables)" sheetId="36" r:id="rId36"/>
    <s:sheet name="Accrued Expenses and Other Cu37" sheetId="37" r:id="rId37"/>
    <s:sheet name="Debt (Tables)" sheetId="38" r:id="rId38"/>
    <s:sheet name="Income Taxes (Tables)" sheetId="39" r:id="rId39"/>
    <s:sheet name="Pension and Other Post-Retire40" sheetId="40" r:id="rId40"/>
    <s:sheet name="Share-Based Payment Plans (Tabl" sheetId="41" r:id="rId41"/>
    <s:sheet name="Shareholders' Equity (Tables)" sheetId="42" r:id="rId42"/>
    <s:sheet name="Related Party Transactions (Tab" sheetId="43" r:id="rId43"/>
    <s:sheet name="Commitments and Contingencies (" sheetId="44" r:id="rId44"/>
    <s:sheet name="Fair Value Measures (Tables)" sheetId="45" r:id="rId45"/>
    <s:sheet name="Derivative Instruments and He46" sheetId="46" r:id="rId46"/>
    <s:sheet name="Restructuring and Special Cha47" sheetId="47" r:id="rId47"/>
    <s:sheet name="Segment Reporting (Tables)" sheetId="48" r:id="rId48"/>
    <s:sheet name="Net Income Per Share (Tables)" sheetId="49" r:id="rId49"/>
    <s:sheet name="Unaudited Quarterly Data (Table" sheetId="50" r:id="rId50"/>
    <s:sheet name="Business Description and Basi51" sheetId="51" r:id="rId51"/>
    <s:sheet name="Significant Accounting Polici52" sheetId="52" r:id="rId52"/>
    <s:sheet name="Property, Plant and Equipment53" sheetId="53" r:id="rId53"/>
    <s:sheet name="Inventories (Details)" sheetId="54" r:id="rId54"/>
    <s:sheet name="Goodwill and Other Intangible55" sheetId="55" r:id="rId55"/>
    <s:sheet name="Goodwill and Other Intangible56" sheetId="56" r:id="rId56"/>
    <s:sheet name="Acquisitions (Details)" sheetId="57" r:id="rId57"/>
    <s:sheet name="Accrued Expenses and Other Cu58" sheetId="58" r:id="rId58"/>
    <s:sheet name="Debt (Details)" sheetId="59" r:id="rId59"/>
    <s:sheet name="Debt (Debt Instrument Redemptio" sheetId="60" r:id="rId60"/>
    <s:sheet name="Debt - Accounting for Debt Tran" sheetId="61" r:id="rId61"/>
    <s:sheet name="Debt - Capital Leases (Details)" sheetId="62" r:id="rId62"/>
    <s:sheet name="Debt - Maturities (Details)" sheetId="63" r:id="rId63"/>
    <s:sheet name="Income Taxes (Details)" sheetId="64" r:id="rId64"/>
    <s:sheet name="Income Taxes - Unrecognized Tax" sheetId="65" r:id="rId65"/>
    <s:sheet name="Pension and Other Post-Retire66" sheetId="66" r:id="rId66"/>
    <s:sheet name="Pension and Other Post-Retire67" sheetId="67" r:id="rId67"/>
    <s:sheet name="Share-Based Payment Plans (Deta" sheetId="68" r:id="rId68"/>
    <s:sheet name="Shareholders' Equity (Details)" sheetId="69" r:id="rId69"/>
    <s:sheet name="Shareholders' Equity - IPO and " sheetId="70" r:id="rId70"/>
    <s:sheet name="Shareholders' Equity - Treasury" sheetId="71" r:id="rId71"/>
    <s:sheet name="Shareholders' Equity - Accumula" sheetId="72" r:id="rId72"/>
    <s:sheet name="Related Party Transactions (Det" sheetId="73" r:id="rId73"/>
    <s:sheet name="Commitments and Contingencies -" sheetId="74" r:id="rId74"/>
    <s:sheet name="Commitments and Contingencies75" sheetId="75" r:id="rId75"/>
    <s:sheet name="Commitments and Contingencies76" sheetId="76" r:id="rId76"/>
    <s:sheet name="Fair Value Measures (Details)" sheetId="77" r:id="rId77"/>
    <s:sheet name="Fair Value Measures - Balance S" sheetId="78" r:id="rId78"/>
    <s:sheet name="Derivative Instruments and He79" sheetId="79" r:id="rId79"/>
    <s:sheet name="Derivative Instruments and He80" sheetId="80" r:id="rId80"/>
    <s:sheet name="Derivative Instruments and He81" sheetId="81" r:id="rId81"/>
    <s:sheet name="Restructuring and Special Cha82" sheetId="82" r:id="rId82"/>
    <s:sheet name="Segment Reporting (Details)" sheetId="83" r:id="rId83"/>
    <s:sheet name="Segment Reporting - Geographic " sheetId="84" r:id="rId84"/>
    <s:sheet name="Net Income Per Share (Details)" sheetId="85" r:id="rId85"/>
    <s:sheet name="Net Income Per Share - Anti-dil" sheetId="86" r:id="rId86"/>
    <s:sheet name="Unaudited Quarterly Data (Detai" sheetId="87" r:id="rId87"/>
    <s:sheet name="Subsequent Events (Details)" sheetId="88" r:id="rId88"/>
    <s:sheet name="Schedule I - Condensed Financ89" sheetId="89" r:id="rId89"/>
    <s:sheet name="Schedule II - Valuation and Q90" sheetId="90" r:id="rId90"/>
  </s:sheets>
  <s:definedNames/>
  <s:calcPr calcId="124519" calcMode="auto" fullCalcOnLoad="1"/>
</s:workbook>
</file>

<file path=xl/sharedStrings.xml><?xml version="1.0" encoding="utf-8"?>
<sst xmlns="http://schemas.openxmlformats.org/spreadsheetml/2006/main" uniqueCount="1569">
  <si>
    <t>Document and Entity Information - USD ($) $ in Billions</t>
  </si>
  <si>
    <t>12 Months Ended</t>
  </si>
  <si>
    <t>Dec. 31, 2015</t>
  </si>
  <si>
    <t>Jan. 15, 2016</t>
  </si>
  <si>
    <t>Jun. 30, 2015</t>
  </si>
  <si>
    <t>Document And Entity Information [Abstract]</t>
  </si>
  <si>
    <t>Entity Registrant Name</t>
  </si>
  <si>
    <t>Sensata Technologies Holding N.V.</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4</t>
  </si>
  <si>
    <t>Current assets:</t>
  </si>
  <si>
    <t>Cash and cash equivalents</t>
  </si>
  <si>
    <t>Accounts receivable, net of allowances of $9,535 and $10,364 as of December 31, 2015 and 2014, respectively</t>
  </si>
  <si>
    <t>Inventories</t>
  </si>
  <si>
    <t>Deferred income tax assets</t>
  </si>
  <si>
    <t>Prepaid expenses and other current assets</t>
  </si>
  <si>
    <t>Total current assets</t>
  </si>
  <si>
    <t>Property, plant and equipment, at cost</t>
  </si>
  <si>
    <t>Accumulated depreciation</t>
  </si>
  <si>
    <t>Property, plant and equipment, net</t>
  </si>
  <si>
    <t>Goodwill</t>
  </si>
  <si>
    <t>Other intangible assets, net</t>
  </si>
  <si>
    <t>Deferred financing costs</t>
  </si>
  <si>
    <t>Other assets</t>
  </si>
  <si>
    <t>Total assets</t>
  </si>
  <si>
    <t>Current liabilities:</t>
  </si>
  <si>
    <t>Current portion of long-term debt, capital lease and other financing obligations</t>
  </si>
  <si>
    <t>Accounts payable</t>
  </si>
  <si>
    <t>Income taxes payable</t>
  </si>
  <si>
    <t>Accrued expenses and other current liabilities</t>
  </si>
  <si>
    <t>Deferred income tax liabilities</t>
  </si>
  <si>
    <t>Total current liabilities</t>
  </si>
  <si>
    <t>Pension and post-retirement benefit obligations</t>
  </si>
  <si>
    <t>Capital lease and other financing obligations, less current portion</t>
  </si>
  <si>
    <t>Long-term debt, net of discount, less current portion</t>
  </si>
  <si>
    <t>Other long-term liabilities</t>
  </si>
  <si>
    <t>Commitments and contingencies</t>
  </si>
  <si>
    <t xml:space="preserve"> </t>
  </si>
  <si>
    <t>Total liabilities</t>
  </si>
  <si>
    <t>Shareholders’ equity:</t>
  </si>
  <si>
    <t>Ordinary shares, €0.01 nominal value per share, 400,000 shares authorized; 178,437 shares issued as of December 31, 2015 and 2014</t>
  </si>
  <si>
    <t>Treasury shares, at cost, 8,038 and 9,120 shares as of December 31, 2015 and 2014, respectively</t>
  </si>
  <si>
    <t>Additional paid-in capital</t>
  </si>
  <si>
    <t>Retained earnings</t>
  </si>
  <si>
    <t>Accumulated other comprehensive loss</t>
  </si>
  <si>
    <t>Total shareholders’ equity</t>
  </si>
  <si>
    <t>Total liabilities and shareholders’ equity</t>
  </si>
  <si>
    <t>Consolidated Balance Sheets (Parentheticals) $ in Thousands</t>
  </si>
  <si>
    <t>Dec. 31, 2015USD ($)shares</t>
  </si>
  <si>
    <t>Dec. 31, 2014USD ($)shares</t>
  </si>
  <si>
    <t>Assets, Current [Abstract]</t>
  </si>
  <si>
    <t>Allowance for Doubtful Accounts Receivable, Current | $</t>
  </si>
  <si>
    <t>Stockholders' Equity Attributable to Parent [Abstract]</t>
  </si>
  <si>
    <t>Ordinary shares authorized (in shares)</t>
  </si>
  <si>
    <t>Ordinary shares issued (in shares)</t>
  </si>
  <si>
    <t>Treasury Stock, Shares</t>
  </si>
  <si>
    <t>Consolidated Statements of Operations - USD ($) $ in Thousands</t>
  </si>
  <si>
    <t>Dec. 31, 2013</t>
  </si>
  <si>
    <t>Income Statement [Abstract]</t>
  </si>
  <si>
    <t>Net revenue</t>
  </si>
  <si>
    <t>Operating costs and expenses:</t>
  </si>
  <si>
    <t>Cost of revenue</t>
  </si>
  <si>
    <t>Research and development</t>
  </si>
  <si>
    <t>Selling, general and administrative</t>
  </si>
  <si>
    <t>Amortization of intangible assets</t>
  </si>
  <si>
    <t>Restructuring and special charges</t>
  </si>
  <si>
    <t>Total operating costs and expenses</t>
  </si>
  <si>
    <t>Profit from operations</t>
  </si>
  <si>
    <t>Interest expense, net</t>
  </si>
  <si>
    <t>Other, net</t>
  </si>
  <si>
    <t>Income before taxes</t>
  </si>
  <si>
    <t>(Benefit from)/provision for income taxes</t>
  </si>
  <si>
    <t>Net income</t>
  </si>
  <si>
    <t>Basic net income per share: (in dollars per share)</t>
  </si>
  <si>
    <t>Diluted net income per share: (in dollars per share)</t>
  </si>
  <si>
    <t>Consolidated Statements of Comprehensive Income - USD ($) $ in Thousands</t>
  </si>
  <si>
    <t>Comprehensive Income (Loss), Net of Tax, Including Portion Attributable to Noncontrolling Interest [Abstract]</t>
  </si>
  <si>
    <t>Other comprehensive (loss)/income, net of tax:</t>
  </si>
  <si>
    <t>Net unrealized (loss)/gain on derivative instruments designated and qualifying as cash flow hedges</t>
  </si>
  <si>
    <t>Defined benefit and retiree healthcare plans</t>
  </si>
  <si>
    <t>Other comprehensive (loss)/income</t>
  </si>
  <si>
    <t>Comprehensive income</t>
  </si>
  <si>
    <t>Consolidated Statements of Cash Flows - USD ($) $ in Thousands</t>
  </si>
  <si>
    <t>Cash flows from operating activities:</t>
  </si>
  <si>
    <t>Adjustments to reconcile net income to net cash provided by operating activities:</t>
  </si>
  <si>
    <t>Depreciation</t>
  </si>
  <si>
    <t>Amortization of deferred financing costs and original issue discounts</t>
  </si>
  <si>
    <t>Currency remeasurement gain on debt</t>
  </si>
  <si>
    <t>Share-based compensation</t>
  </si>
  <si>
    <t>Loss on debt financing</t>
  </si>
  <si>
    <t>Amortization of inventory step-up to fair value</t>
  </si>
  <si>
    <t>Deferred income taxes</t>
  </si>
  <si>
    <t>Gains from insurance proceeds</t>
  </si>
  <si>
    <t>Unrealized loss on hedges and other non-cash items</t>
  </si>
  <si>
    <t>Increase/(decrease) from changes in operating assets and liabilities, net of effects of acquisitions:</t>
  </si>
  <si>
    <t>Accounts receivable, net</t>
  </si>
  <si>
    <t>Accounts payable and accrued expenses</t>
  </si>
  <si>
    <t>Other</t>
  </si>
  <si>
    <t>Net cash provided by operating activities</t>
  </si>
  <si>
    <t>Cash flows from investing activities:</t>
  </si>
  <si>
    <t>Acquisition of CST, net of cash received</t>
  </si>
  <si>
    <t>Acquisition of Schrader, net of cash received</t>
  </si>
  <si>
    <t>Other acquisitions, net of cash received</t>
  </si>
  <si>
    <t>Additions to property, plant and equipment and capitalized software</t>
  </si>
  <si>
    <t>Insurance proceeds</t>
  </si>
  <si>
    <t>Proceeds from sale of assets</t>
  </si>
  <si>
    <t>Net cash used in investing activities</t>
  </si>
  <si>
    <t>Cash flows from financing activities:</t>
  </si>
  <si>
    <t>Proceeds from exercise of stock options and issuance of ordinary shares</t>
  </si>
  <si>
    <t>Proceeds from issuance of debt</t>
  </si>
  <si>
    <t>Payments on debt</t>
  </si>
  <si>
    <t>Repurchase of ordinary shares from SCA</t>
  </si>
  <si>
    <t>Payments to repurchase ordinary shares</t>
  </si>
  <si>
    <t>Payments of debt issuance cost</t>
  </si>
  <si>
    <t>Net cash provided by/(used in) financing activities</t>
  </si>
  <si>
    <t>Net change in cash and cash equivalents</t>
  </si>
  <si>
    <t>Cash and cash equivalents, beginning of year</t>
  </si>
  <si>
    <t>Cash and cash equivalents, end of year</t>
  </si>
  <si>
    <t>Supplemental cash flow items:</t>
  </si>
  <si>
    <t>Cash paid for interest</t>
  </si>
  <si>
    <t>Cash paid for income taxes</t>
  </si>
  <si>
    <t>Consolidated Statements of Changes in Shareholders' Equity - USD ($) shares in Thousands, $ in Thousands</t>
  </si>
  <si>
    <t>Total</t>
  </si>
  <si>
    <t>Ordinary Shares</t>
  </si>
  <si>
    <t>Treasury Shares</t>
  </si>
  <si>
    <t>Additional Paid-in Capital [Member]</t>
  </si>
  <si>
    <t>Retained Earnings/ (Accumulated Deficit)</t>
  </si>
  <si>
    <t>Accumulated Other Comprehensive Loss</t>
  </si>
  <si>
    <t>Balance at Dec. 31, 2012</t>
  </si>
  <si>
    <t>Balance (shares) at Dec. 31, 2012</t>
  </si>
  <si>
    <t>Increase (Decrease) in Stockholders' Equity [Roll Forward]</t>
  </si>
  <si>
    <t>Issuance of ordinary shares for employee stock plans</t>
  </si>
  <si>
    <t>Issuance of ordinary shares for employee stock plans (shares)</t>
  </si>
  <si>
    <t>Surrender of shares for tax withholding</t>
  </si>
  <si>
    <t>Repurchase of ordinary shares (shares)</t>
  </si>
  <si>
    <t>Stock options exercised</t>
  </si>
  <si>
    <t>Stock options exercised (shares)</t>
  </si>
  <si>
    <t>Vesting of restricted securities</t>
  </si>
  <si>
    <t>Vesting of restricted securities (shares)</t>
  </si>
  <si>
    <t>Balance at Dec. 31, 2013</t>
  </si>
  <si>
    <t>Balance (shares) at Dec. 31, 2013</t>
  </si>
  <si>
    <t>Balance at Dec. 31, 2014</t>
  </si>
  <si>
    <t>Balance (shares) at Dec. 31, 2014</t>
  </si>
  <si>
    <t>Balance at Dec. 31, 2015</t>
  </si>
  <si>
    <t>Balance (shares) at Dec. 31, 2015</t>
  </si>
  <si>
    <t>Business Description and Basis of Presentation</t>
  </si>
  <si>
    <t>Organization, Consolidation and Presentation of Financial Statements [Abstract]</t>
  </si>
  <si>
    <t>Business Description and Basis of Presentation Description of Business The accompanying consolidated financial statements reflect the financial position, results of operations, comprehensive income, cash flows, and changes in shareholders' equity of Sensata Technologies Holding N.V. ("Sensata Technologies Holding") and its wholly-owned subsidiaries, collectively referred to as the “Company,” “Sensata,” “we,” “our,” or “us.” Sensata Technologies Holding is incorporated under the laws of the Netherlands and conducts its operations through subsidiary companies that operate business and product development centers primarily in the United States (the "U.S."), the Netherlands, Belgium, China, Germany, Japan, South Korea, and the United Kingdom (the "U.K."); and manufacturing operations primarily in China, Malaysia, Mexico, the Dominican Republic, Bulgaria, Poland, France, Brazil, Germany, the U.K., and the U.S. We organize our operations into two businesses, Performance Sensing (formerly referred to as "Sensors") and Sensing Solutions (formerly referred to as "Controls"). Our Performance Sensing business is a manufacturer of pressure, temperature, speed, and position sensors, and electromechanical products used in subsystems of automobiles (e.g., engine, air conditioning, and ride stabilization) and heavy on- and off-road vehicles ("HVOR"). These products help improve performance, for example by making an automobile's heating and air conditioning systems work more efficiently, thereby improving gas mileage. These products are also used in systems that address safety and environmental concerns, for example, by improving the stability control of the vehicle and reducing vehicle emissions. Our Sensing Solutions business is a manufacturer of a variety of control products used in industrial, aerospace, military, commercial, medical device, and residential markets, and sensor products used in aerospace and industrial applications such as heating, ventilation, and air conditioning ("HVAC") systems and military and commercial aircraft. These products include motor and compressor protectors, circuit breakers, semiconductor burn-in test sockets, electronic HVAC sensors and controls, solid state relays, linear and rotary position sensors, precision switches, and thermostats. These products help prevent damage from overheating and fires in a wide variety of applications, including commercial HVAC systems, refrigerators, aircraft, automobiles, lighting, and other industrial applications, and help optimize performance by using sensors which provide feedback to control systems. The Sensing Solutions business also manufactures direct current ("DC") to alternating current ("AC") power inverters, which enable the operation of electronic equipment when grid power is not available. Basis of Presentation The accompanying consolidated financial statements have been prepared in accordance with U.S. generally accepted accounting principles (“U.S. GAAP”). The accompanying consolidated financial statements present separately our financial position, results of operations, comprehensive income, cash flows, and changes in shareholders’ equity. All intercompany balances and transactions have been eliminated. All U.S. dollar and share amounts presented, except per share amounts, are stated in thousands, unless otherwise indicated. Certain reclassifications have been made to prior periods to conform to current period presentation.</t>
  </si>
  <si>
    <t>Significant Accounting Policies</t>
  </si>
  <si>
    <t>Accounting Policies [Abstract]</t>
  </si>
  <si>
    <t>Significant Accounting Policies Use of Estimates The preparation of consolidated financial statements in accordance with U.S. GAAP requires us to exercise our judgment in the process of applying our accounting policies. It also requires that we make estimates and assumptions that affect the reported amounts of assets and liabilities and disclosures of contingencies at the date of the financial statements and the reported amounts of revenue and expense during the reporting periods. Estimates are used when accounting for certain items such as allowances for doubtful accounts and sales returns, depreciation and amortization, inventory obsolescence, asset impairments (including goodwill and other intangible assets), contingencies, the value of share-based compensation, the determination of accrued expenses, certain asset valuations including deferred tax asset valuations, the useful lives of property and equipment, post-retirement obligations, and the accounting for business combinations. The accounting estimates used in the preparation of the consolidated financial statements will change as new events occur, as more experience is acquired, as additional information is obtained, and/or as the operating environment changes. Actual results could differ from those estimates. Cash and Cash Equivalents Cash comprises cash on hand. Cash equivalents are short-term, highly liquid investments that are readily convertible to known amounts of cash, are subject to an insignificant risk of change in value, and have original maturities of three months or less. Revenue Recognition We recognize revenue in accordance with Accounting Standards Codification ("ASC") Topic 605, Revenue Recognition ("ASC 605"). Revenue and related cost of revenue from product sales are recognized when the significant risks and rewards of ownership have been transferred, title to the product and risk of loss transfers to our customers, and collection of sales proceeds is reasonably assured. Based on the above criteria, revenue is generally recognized when the product is shipped from our warehouse or, in limited instances, when it is received by the customer, depending on the specific terms of the arrangement. Product sales are recorded net of trade discounts (including volume and early payment incentives), sales returns, value-added tax, and similar taxes. Amounts billed to our customers for shipping and handling are recorded in revenue. Shipping and handling costs are included in cost of revenue. Sales to customers generally include a right of return for defective or non-conforming product. Sales returns have not historically been significant in relation to our revenue and have been within our estimates. Many of our products are designed and engineered to meet customer specifications. These activities, and the testing of our products to determine compliance with those specifications, occur prior to any revenue being recognized. Products are then manufactured and sold to customers. Customer arrangements do not involve post-installation or post-sale testing and acceptance. Share-Based Compensation ASC Topic 718, Compensation—Stock Compensation (“ASC 718”), requires that a company measure at fair value any new or modified share-based compensation arrangements with employees, such as stock options and restricted stock units, and recognize as compensation expense that fair value over the requisite service period. We estimate the fair value of options on the date of grant using the Black-Scholes-Merton option-pricing model. Key assumptions used in estimating the grant-date fair value of these options are as follows: the fair value of the ordinary shares, expected term, expected volatility, risk-free interest rate, and expected dividend yield. Significant factors used in determining these assumptions are detailed below. The expected term, which is a key factor in measuring the fair value and related compensation cost of share-based payments, has historically been based on the “simplified” methodology originally prescribed by Staff Accounting Bulletin (“SAB”) No. 107, in which the expected term is determined by computing the mathematical mean of the average vesting period and the contractual life of the options. While the widespread use of the simplified method under SAB No. 107 expired on December 31, 2007, the U.S. Securities and Exchange Commission issued SAB No. 110 in December 2007, which allowed the simplified method to continue to be used in certain circumstances. These circumstances include when a company does not have sufficient historical data surrounding option exercises to provide a reasonable basis upon which to estimate expected term and during periods prior to its equity shares being publicly traded. We utilized the simplified method for options granted during 2013 due to the lack of historical exercise data necessary to provide a reasonable basis upon which to estimate the expected term. During 2015 and 2014, rather than using the simplified method, we benchmarked the terms of our options granted against those of publicly-traded companies within our industry in order to estimate our expected term. Also, because of our lack of history as a public company, during 2013 we considered the historical and implied volatilities of publicly-traded companies within our industry when selecting the expected volatility assumption to apply to the options granted in those years. Implied volatility provides a forward-looking indication and may offer insight into expected industry volatility. During 2015 and 2014, with additional historical data available, we considered our own historical volatility, as well as the historical and implied volatilities of publicly-traded companies within our industry, in estimating expected volatility for options granted in 2015 and 2014. The risk-free interest rate is based on the yield for a U.S. Treasury security having a maturity similar to the expected term of the related option grant. The dividend yield of 0% is based on our history of having never declared or paid any dividends on our ordinary shares, and our current intention of not declaring any such dividends in the foreseeable future. See Item 5, "Market for Registrant's Common Equity, Related Stockholder Matters, and Issuer Purchases of Equity Securities," included elsewhere in this Annual Report on Form 10-K for further discussion of limitations on our ability to pay dividends. Restricted securities are valued using the closing price of our ordinary shares on the New York Stock Exchange on the date of the grant. Certain of our restricted securities include performance conditions that require us to estimate the probable outcome of the performance condition. This assessment is based on management's judgment using internally developed forecasts and is assessed at each reporting period. Compensation cost is recorded if it is probable that the performance condition will be achieved. Under the fair value recognition provisions of ASC 718, we recognize share-based compensation net of estimated forfeitures and, therefore, only recognize compensation cost for those awards expected to vest over the requisite service period. Compensation expense recognized for each award ultimately reflects the number of awards that actually vest. Share-based compensation expense is generally recognized as a component of Selling, general and administrative (“SG&amp;A”) expense, which is consistent with where the related employee costs are recorded. Refer to further discussion of share-based payments in Note 11, "Share-Based Payment Plans." Financial Instruments Derivative financial instruments: We maintain derivative financial instruments with major financial institutions of investment grade credit rating and monitor the amount of credit exposure to any one issuer. We believe there are no significant concentrations of risk associated with our derivative financial instruments. We account for our derivative financial instruments in accordance with ASC Topic 820, Fair Value Measurements and Disclosures (“ASC 820”) and with ASC Topic 815, Derivatives and Hedging (“ASC 815”). In accordance with ASC 815, we record all derivatives on the balance sheet at fair value. The accounting for the change in the fair value of derivatives depends on the intended use of the derivative, whether we have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We do not use derivative financial instruments for trading or speculation purposes. We are exposed to fluctuations in various foreign currencies against our functional currency, the U.S. dollar. We enter into forward contracts for certain foreign currencies, including the Euro, Japanese yen, Mexican peso, Chinese renminbi, Korean won, Malaysian ringgit, and British pound sterling. The fair value of foreign currency forward contracts is determined using widely accepted valuation techniques, including discounted cash flow analysis on the expected cash flows of each instrument. These analyses utilize observable market-based inputs, including foreign exchange rates, and reflect the contractual terms of these instruments, including the period to maturity. Certain of these contracts have not been designated as accounting hedges, and in accordance with ASC 815, we recognize the changes in the fair value of these contracts in the consolidated statments of operations. The specific contractual terms utilized as inputs in determining fair value, and a discussion of the nature of the risks being mitigated by these instruments, are detailed in Note 16, “Derivative Instruments and Hedging Activities,” under the caption Hedges of Foreign Currency Risk. We enter into forward contracts for certain commodities, including silver, gold, nickel, aluminum, copper, platinum, palladium, and zinc used in the manufacturing of our products. The terms of these forward contracts fix the price at a future date for various notional amounts associated with these commodities. The fair value of our commodity forward contracts is determined using widely accepted valuation techniques, including discounted cash flow analysis on the expected cash flows of each instrument. These analyses utilize observable market-based inputs, including commodity forward curves, and reflect the contractual terms of these instruments, including the period to maturity. These contracts have not been designated as accounting hedges. In accordance with ASC 815, we recognize changes in the fair value of these contracts in the consolidated statements of operations. The specific contractual terms utilized as inputs in determining fair value, and a discussion of the nature of the risks being mitigated by these instruments, are detailed in Note 16, “Derivative Instruments and Hedging Activities,” under the caption Hedges of Commodity Risk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report cash flows arising from our derivative financial instruments consistent with the classification of cash flows from the underlying hedged items. Refer to further discussion on derivative instruments in Note 16, "Derivative Instruments and Hedging Activities." Trade accounts receivable: Trade accounts receivable are recorded at invoiced amounts and do not bear interest. Trade accounts receivable are reduced by an allowance for losses on receivables, as described elsewhere in this Note.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repayment is dependent upon the financial stability of these individual customers. Our largest customer accounted for approximately 9% of our Net revenue for the year ended December 31, 2015 . Goodwill and Other Intangible Assets Businesses acquired are recorded at their fair value on the date of acquisition, with the excess of the purchase price over the fair value of assets acquired and liabilities assumed recognized as goodwill. In accordance with the requirements of ASC Topic 350, Intangibles—Goodwill and Other ("ASC 350"), goodwill and intangible assets determined to have an indefinite useful life are not amortized. Instead these assets are evaluated for impairment on an annual basis, and whenever events or business conditions change that could more likely than not reduce the fair value of a reporting unit below its net book value. We evaluate goodwill and indefinite-lived intangible assets for impairment in the fourth quarter of each fiscal year, unless events occur which trigger the need for an earlier impairment review. Goodwill: We have five reporting units: Performance Sensing, Electrical Protection, Power Management, Industrial Sensing, and Interconnection. These reporting units have been identified based on the definitions and guidance provided in ASC 350. We periodically review these reporting units to ensure that they continue to reflect the manner in which the business is operated. As businesses are acquired, we assign them to an existing reporting unit or create a new reporting unit. Goodwill is assigned to reporting units as of the date of the related acquisition. We view some assets and liabilities, such as cash and cash equivalents, our corporate offices, debt, and deferred financing costs, as being corporate in nature. Accordingly, we do not assign these assets and liabilities to our reporting units. We have the option to first assess qualitative factors to determine whether it is more likely than not that the fair value of a reporting unit is less than its net book value. If we elect to not use this option, or if we determine, using the qualitative method, that it is more likely than not that the fair value of a reporting unit is less than its net book value, then we perform the two-step goodwill impairment test. In the first step of the two-step goodwill impairment test, we compare the estimated fair values of our reporting units to their respective net book values, including goodwill, to determine whether there is an indicator of potential impairment. If the net book value of a reporting unit exceeds its estimated fair value, we conduct a second step in which we calculate the implied fair value of goodwill. If the carrying value of the reporting unit’s goodwill exceeds the calculated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reporting unit (including any unrecognized intangible assets) based on their fair values as if the reporting unit had been acquired in a business combination at the date of assessment, and the fair value of the reporting unit was the purchase price paid to acquire the reporting unit. The excess of the fair value of the reporting unit over the sum of the fair values of each of its components is the implied fair value of goodwill. The calculation of the fair value of our reporting units is considered a level 3 fair value measurement. We used the qualitative method to assess goodwill for impairment at October 1, 2015. Indefinite-lived intangible assets: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to not use this option, or we determine that it is more likely than not that the asset is impaired, we perform a quantitative impairment review that requires us to make assumptions about future conditions impacting the value of the indefinite-lived intangible assets, including projected growth rates, cost of capital, effective tax rates, royalty rates, market share, and other conditions. Impairment, if any, is based on the excess of the carrying value over the fair value of these assets. We determine fair value by using the appropriate income approach valuation methodology. Definite-lived intangible assets: Definite-lived intangible assets are amortized over the useful life of the asset, using a method of amortization that reflects the pattern in which the economic benefits of the intangible asset are consumed over its estimated useful life. If that pattern cannot be reliably determined, then we amortize the intangible asset using the straight-line method. Capitalized software is amortized on a straight-line basis over its estimated useful life. Capitalized software licenses are amortized on a straight-line basis over the lesser of the term of the license, or the useful life of the software. Reviews are regularly performed to determine whether facts or circumstances exist that indicate that the carrying values of our definite-lived intangible assets to be held and used are impaired. The recoverability of these assets is assessed by comparing the projected undiscounted net cash flows associated with these assets to their respective carrying values. If the sum of the projected undiscounted net cash flows falls below the carrying value of the assets, the impairment charge is based on the excess of the carrying value over the fair value of those assets. We determine fair value by using the appropriate income approach valuation methodology, depending on the nature of the intangible asset. Refer to Note 5, "Goodwill and Other Intangible Assets," for further details of our goodwill and other intangible assets. Debt Instruments A premium or discount on a debt instrument is recorded on the balance sheet as an adjustment to the carrying amount of the debt liability. In general, amounts paid to creditors are considered a reduction in the proceeds received from the issuance of the debt and are accounted for as a component of the premium or discount on the issuance, not as an issuance cost. Direct and incremental costs associated with the issuance of debt instruments such as legal fees, printing costs, and underwriters' fees, among others, paid to parties other than creditors, are capitalized and reported as deferred financing costs on the balance sheet. Such costs are amortized over the term of the respective financing arrangement using the effective interest method (periods ranging from 5 to 10 years). Amortization of these costs is included as a component of Interest expense, net in the consolidated statements of operations. In accounting for debt refinancing transactions, we apply the provisions of ASC Subtopic 470-50, Modifications and Extinguishments (“ASC 470-50”). Our evaluation of the accounting under ASC 470-50 is done on a creditor by 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Refer to Note 8, "Debt," for further details of our debt instruments and transactions. Income Taxes We provide for income taxes utilizing the asset and liability method. Under this method, deferred income taxes are recorded to reflect the tax consequences in future years of differences between the tax bases of assets and liabilities and their financial reporting amounts at each balance sheet date, based on enacted tax laws and statutory tax rates applicable to the periods in which the differences are expected to reverse or settle. If it is determined that it is more likely than not that future tax benefits associated with a deferred tax asset will not be realized, a valuation allowance is provided. The effect on deferred tax assets and liabilities of a change in statutory tax rates is recognized in the consolidated statements of operations as an adjustment to income tax expense in the period that includes the enactment date. In accordance with ASC Topic 740, Income Taxes ("ASC 740"), penalties and interest related to unrecognized tax benefits may be classified as either income taxes or another expense line item in the consolidated statements of operations. We classify interest and penalties related to unrecognized tax benefits within our (Benefit from)/provision for income taxes line of our consolidated statements of operations. Refer to Note 9, "Income Taxes," for further details on our income taxes. Pension and Other Post-Retirement Benefit Plans We sponsor various pension and other post-retirement benefit plans covering our current and former employees in several countries. The estimates of the obligations and related expense of these plans recorded in the financial statements are based on certain assumptions. The most significant assumptions relate to discount rate, expected return on plan assets, and rate of increase in healthcare costs. Other assumptions used include employee demographic factors such as compensation rate increases, retirement patterns, employee turnover rates, and mortality rates. We review these assumptions annually. Our review of demographic assumptions includes analyzing historical patterns and/or referencing industry standard tables, combined with our expectations around future compensation and staffing strategies. The difference between these assumptions and our actual experience results in the recognition of an actuarial gain or loss. Actuarial gains and losses are recorded directly to Accumulated other comprehensive loss. If the total net actuarial gain or loss included in Accumulated other comprehensive loss exceeds a threshold of 10% of the greater of the projected benefit obligation or the market related value of plan assets, it is subject to amortization and recorded as a component of net periodic pension cost over the average remaining service lives of the employees participating in the pension or post-retirement benefit plan. 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 of call provisions and differences in the timing and amounts of cash outflows related to the bonds. In other countries where a market of high-quality, fixed-income investments does not exist, we estimate the discount rate using government bond yields or long-term inflation rates. To determine the expected return on plan assets, we consider the historical returns earned by similarly invested assets, the rates of return expected on plan assets in the future, and our investment strategy and asset mix with respect to the plans’ funds. The rate of increase of healthcare costs directly impacts the estimate of our future obligations in connection with our post-retirement medical benefits. Our estimate of healthcare cost trends is based on historical increases in healthcare costs under similarly designed plans, the level of increase in healthcare costs expected in the future, and the design features of the underlying plan. We have adopted use of the Retirement Plan ("RP") 2014 mortality tables with the updated Mortality Projection ("MP") 2015 mortality improvement scale as issued by the Society of Actuaries in 2015 for our U.S. defined benefit plans. The updated MP 2015 mortality improvement scale reflects improvements in longevity as compared to the MP 2014 mortality improvement scale the Society of Actuaries issued in 2014, primarily because it includes actual Social Security mortality data for 2010 and 2011. The MP projection scale is used to factor in projected mortality improvements over time, based on age and date of birth (i.e., two-dimension generational). Refer to Note 10, "Pension and Other Post-Retirement Benefits," for further information on our pension and other post-retirement benefit plans. Allowance for Losses on Receivables The allowance for losses on receivables is used to provide for potential impairment of receivables. The allowance represents an estimate of probable but unconfirmed losses in the receivable portfolio. We estimate the allowance on the basis of specifically identified receivables that are evaluated individually for impairment and a statistical analysis of the remaining receivables determined by reference to past default experience. Customers are generally not required to provide collateral for purchases. The allowance for losses on receivables also includes an allowance for sales returns. Management judgments are used to determine when to charge off uncollectible trade accounts receivable. We base these judgments on the age of the receivable, credit quality of the customer, current economic conditions, and other factors that may affect a customer’s ability to pay. Losses on receivables have not historically been significant. Inventories Inventories are stated at the lower of cost or estimated net realizable value. Cost for raw materials, work-in-process, and finished goods is determined based on a first-in, first-out ("FIFO") basis and includes material, labor, and applicable manufacturing overhead, as well as transportation and handling costs. We conduct quarterly inventory reviews for salability and obsolescence, and inventory considered unlikely to be sold is adjusted to net realizable value. Refer to Note 4, "Inventories," for details of our inventory balances. Property, Plant and Equipment ("PP&amp;E") and Other Capitalized Costs PP&amp;E is stated at cost, and in the case of plant and equipment, is depreciated on a straight-line basis over its estimated economic useful life. In general, depreciable lives of plant and equipment are as follows: Buildings and improvements 2 – 40 years Machinery and equipment 2 – 10 years Leasehold improvements are amortized using the straight-line method over the shorter of the remaining lease term or the estimated economic useful lives of the improvements. Assets held under capital leases are recorded at the lower of the present value of the minimum lease payments or the fair value of the leased asset at the inception of the lease. Amortization expense associated with capital leases is computed using the straight-line method over the shorter of the estimated useful lives of the assets or the period of the related lease, unless ownership is transferred by the end of the lease or there is a bargain purchase option, in which case the asset is amortized, normally on a straight-line basis, over the useful life that would be assigned if the asset were owned. Amortization expense associated with capital leases is included within depreciation expense. Expenditures for maintenance and repairs are charged to expense as incurred, whereas major improvements that increase asset values and extend useful lives are capitalized. PP&amp;E is identified as held for sale when it meets the held for sale criteria of ASC Topic 360, Property, Plant, and Equipment. We cease recording depreciation on assets that are classified as held for sale. When an asset meets the held for sale criteria, its carrying value is reclassified out of PP&amp;E and into Prepaid expenses and other current assets, where it remains until either it is sold or it no longer meets the held for sale criteria. In the year that an asset meets the held for sale criteria, its carrying value as of the end of the prior year is reclassified from PP&amp;E to Other assets. Refer to Note 3, "Property, Plant and Equipment," for details of our PP&amp;E balances. Foreign Currency For financial reporting purposes, the functional currency of all of our subsidiaries is the U.S. dollar because of the significant influence of the U.S. dollar on our operations. In certain instances, we enter into transactions that are denominated in a currency other than the U.S. dollar. At the date the transaction is recognized, each asset, liability, revenue, expense, gain, or loss arising from the transaction is measured and recorded in U.S. dollars using the exchange rate in effect at that date. At each balance sheet date, recorded monetary balances denominated in a currency other than the U.S. dollar are adjusted to the U.S. dollar using the current exchange rate, with gains or losses recorded in Other, net in the consolidated statements of operations. Other, net Other, net for the years ended December 31, 2015 , 2014 , and 2013 consisted of the following: For the year ended December 31, 2015 2014 2013 Currency remeasurement (loss)/gain on net monetary assets $ (9,613 ) $ (6,912 ) $ 859 Loss on debt financing (25,538 ) (1,875 ) (9,010 ) Loss on commodity forward contracts (18,468 ) (9,017 ) (23,218 ) Gain/(loss) on foreign currency forward contracts 3,606 5,469 (3,290 ) Loss on interest rate cap — — (1,097 ) Other (316 ) 276 127 Total Other, net $ (50,329 ) $ (12,059 ) $ (35,629 ) Recently issued accounting standards to be adopted in a future period: In May 2014, the Financial Accounting Standards Board ("FASB") issued Accounting Standards Update (“ASU”) No. 2014-09, Revenue from Contracts with Customers (Topic 606) (“ASU 2014-09”), which modifies how all entities recognize revenue, and consolidates into one ASC Topic (ASC Topic 606, Revenue from Contracts with Customers ), the current guidance found in ASC 605 , and various other revenue accounting standards for specialized transactions and industries. The core principle of the guidance is that “an entity should recognize revenue to depict the transfer of promised goods or services to customers in an amount that reflects the consideration to which the entity expects to be entitled in exchange for those goods or services.” In achieving this objective, an entity must perform five steps: (1) identify the contract(s) with a customer, (2) identify the performance obligations of the contract, (3) determine the transaction price, (4) allocate the transaction price to the performance obligations in the contract, and (5) recognize revenue when (or as) the entity satisfies a performance obligation. ASU 2014-09 also clarifies how an entity should account for costs of obtaining or fulfilling a contract in a new ASC Subtopic 340-40, Other Assets and Deferred Costs - Contracts with Customers . In August 2015, the FASB issued ASU 2015-14, Revenue from Contracts with Customers (Topic 606): Deferral of Effective Date , which defers the effective date of ASU 2014-09 by one year. ASU 2014-09 is now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SU 2014-09 may be applied using either a full retrospective approach, under which all years included in the financial statements will be presented under the revised guidance, or a modified retrospective approach, under which financial statements will be prepared under t</t>
  </si>
  <si>
    <t>Property, Plant and Equipment</t>
  </si>
  <si>
    <t>Property, Plant and Equipment [Abstract]</t>
  </si>
  <si>
    <t>Property, Plant and Equipment PP&amp;E as of December 31, 2015 and 2014 consisted of the following: December 31, December 31, Land $ 21,715 $ 22,405 Buildings and improvements 227,665 190,646 Machinery and equipment 919,287 762,492 1,168,667 975,543 Accumulated depreciation (474,512 ) (386,059 ) Total $ 694,155 $ 589,484 Depreciation expense for PP&amp;E, including amortization of assets under capital leases, totaled $96.1 million , $65.8 million , and $50.9 million for the years ended December 31, 2015 , 2014 , and 2013 , respectively. PP&amp;E as of December 31, 2015 and 2014 included the following assets under capital leases: December 31, December 31, PP&amp;E recognized under capital leases $ 44,259 $ 39,397 Accumulated amortization (16,308 ) (14,263 ) Net PP&amp;E recognized under capital leases $ 27,951 $ 25,134</t>
  </si>
  <si>
    <t>Inventory Disclosure [Abstract]</t>
  </si>
  <si>
    <t>Inventories The components of inventories as of December 31, 2015 and 2014 were as follows: December 31, December 31, Finished goods $ 154,827 $ 127,407 Work-in-process 62,084 69,218 Raw materials 141,790 159,739 Total $ 358,701 $ 356,364 As of December 31, 2015 and 2014 , inventories totaling $10.1 million and $11.1 million , respectively, had been consigned to customers.</t>
  </si>
  <si>
    <t>Goodwill and Other Intangible Assets</t>
  </si>
  <si>
    <t>Goodwill and Intangible Assets Disclosure [Abstract]</t>
  </si>
  <si>
    <t>Goodwill and Other Intangible Assets The following table outlines the changes in goodwill, by segment: Performance Sensing Sensing Solutions Total Gross Accumulated Net Gross Accumulated Net Gross Accumulated Net Balance at December 31, 2013 $ 1,338,645 $ — $ 1,338,645 $ 435,870 $ (18,466 ) $ 417,404 $ 1,774,515 $ (18,466 ) $ 1,756,049 Wabash Acquisition 18,807 — 18,807 — — — 18,807 — 18,807 Magnum Acquisition — — — 12,768 — 12,768 12,768 — 12,768 DeltaTech Acquisition 99,254 — 99,254 — — — 99,254 — 99,254 Schrader Acquisition 538,019 — 538,019 — — — 538,019 — 538,019 Other acquisitions - purchase accounting adjustment (102 ) — (102 ) — — — (102 ) — (102 ) Balance as of December 31, 2014 1,994,623 — 1,994,623 448,638 (18,466 ) 430,172 2,443,261 (18,466 ) 2,424,795 CST Acquisition 147,433 — 147,433 439,944 — 439,944 587,377 — 587,377 DeltaTech - purchase accounting adjustment 2,441 — 2,441 — — — 2,441 — 2,441 Schrader - purchase accounting adjustment 5,130 — 5,130 — — — 5,130 — 5,130 Balance as of December 31, 2015 $ 2,149,627 $ — $ 2,149,627 $ 888,582 $ (18,466 ) $ 870,116 $ 3,038,209 $ (18,466 ) $ 3,019,743 Goodwill attributed to acquisitions reflects our allocation of purchase price to the estimated fair value of certain assets acquired and liabilities assumed. Preliminary goodwill attributed to the acquisition of CST (as defined in Note 6, "Acquisitions") has been assigned to our segments in the above table based on a methodology utilizing anticipated future earnings of the components of the business. This allocation is preliminary. The purchase accounting adjustments above generally reflect revisions in fair value estimates of liabilities assumed and tangible and intangible assets acquired. We have evaluated our goodwill for impairment as of October 1, 2015 using the qualitative method, and have determined that it was more likely than not that the fair values of our reporting units exceeded their carrying values on that date. We have evaluated our indefinite-lived intangible assets (other than goodwill) for impairment as of October 1, 2015 using the quantitative method, and have determined that the fair values of these indefinite-lived intangible assets exceeded their carrying values on that date. Should certain assumptions change that were used in the qualitative analysis of goodwill, or in the development of the fair value of our indefinite-lived intangible assets, we may be required to recognize goodwill or intangible asset impairments. The following table outlines the components of definite-lived intangible assets, excluding goodwill, as of December 31, 2015 and 2014 : Weighted- December 31, 2015 December 31, 2014 Gross Accumulated Accumulated Net Gross Accumulated Accumulated Net Completed technologies 14 $ 726,598 $ (293,564 ) $ (2,430 ) $ 430,604 $ 541,708 $ (242,506 ) $ (2,430 ) $ 296,772 Customer relationships 11 1,765,704 (1,070,460 ) (12,144 ) 683,100 1,460,088 (943,375 ) (12,144 ) 504,569 Non-compete agreements 8 23,400 (23,400 ) — — 23,400 (23,400 ) — — Tradenames 22 50,754 (5,901 ) — 44,853 8,854 (4,259 ) — 4,595 Capitalized software 7 55,151 (19,606 ) — 35,545 49,127 (12,759 ) — 36,368 Total 12 $ 2,621,607 $ (1,412,931 ) $ (14,574 ) $ 1,194,102 $ 2,083,177 $ (1,226,299 ) $ (14,574 ) $ 842,304 The following table outlines Amortization of intangible assets for the years ended December 31, 2015 , 2014 , and 2013 : December 31, 2015 December 31, 2014 December 31, 2013 Acquisition-related definite-lived intangible assets $ 179,785 $ 143,604 $ 132,984 Capitalized software 6,847 3,100 1,403 Total Amortization of intangible assets $ 186,632 $ 146,704 $ 134,387 The table below presents estimated Amortization of intangible assets for the following future periods: 2016 $ 200,454 2017 $ 159,086 2018 $ 135,494 2019 $ 126,389 2020 $ 110,049 In addition to the above, we own the Klixon ® and Airpax ® tradenames, which are indefinite-lived intangible assets, as they have each been in continuous use for over 65 years , and we have no plans to discontinue using them. We have recorded $59.1 million and $9.4 million , respectively, on the consolidated balance sheets related to these tradenames.</t>
  </si>
  <si>
    <t>Acquisitions</t>
  </si>
  <si>
    <t>Business Combinations [Abstract]</t>
  </si>
  <si>
    <t>Acquisitions The following discussion relates to our acquisitions during the years ended December 31, 2015 and 2014. Refer to Note 5, "Goodwill and Other Intangible Assets," for further discussion of our consolidated Goodwill and Other intangible assets, net balances. CST On December 1, 2015, we completed the acquisition of all of the outstanding shares of certain subsidiaries of Custom Sensors &amp; Technologies Ltd. in the U.S., the U.K., and France, as well as certain assets in China (collectively, "CST"), for an aggregate purchase price of $1,008.8 million , subject to customary post-closing adjustments. The acquisition included the Kavlico, BEI, Crydom, and Newall product lines and brands, and encompassed sales, engineering, and manufacturing sites in the U.S., the U.K., Germany, France, and Mexico. We acquired CST to further extend our sensing content beyond automotive markets and build scale in pressure sensing. Portions of CST are being integrated into each of our segments. Kavlico is a provider of linear and rotary position sensors to aerospace original equipment manufacturers and Tier 1 suppliers and pressure sensors to the general industrial and HVOR markets. BEI provides harsh environment position sensors, optical and magnetic encoders, and motion control sensors to the industrial, aerospace, agricultural, and medical device markets. Crydom manufactures solid state relays for power control applications in industrial markets. Newall provides encoders and digital readouts to machinery and machine tool markets. Net revenue of CST included in our consolidated statement of operations for the year ended December 31, 2015 was $19.9 million . Earnings associated with CST included in our consolidated statement of operations for the year ended December 31, 2015, excluding integration costs, transaction costs, and interest expense recorded related to the indebtedness incurred in order to finance the acquisition of CST, were not material. The following table summarizes the preliminary allocation of the purchase price to the estimated fair values of the assets acquired and liabilities assumed: Accounts receivable $ 41,469 Inventories 44,717 Prepaid expenses and other current assets 14,808 Property, plant and equipment 29,840 Other intangible assets 533,004 Goodwill 587,377 Other assets 39 Accounts payable (19,088 ) Accrued expenses and other current liabilities (26,004 ) Deferred income tax liabilities (203,144 ) Pension and post-retirement benefit obligations (3,232 ) Other long term liabilities (415 ) Fair value of net assets acquired, excluding cash and cash equivalents 999,371 Cash and cash equivalents 9,472 Fair value of net assets acquired $ 1,008,843 The allocation of the purchase price related to this acquisition is preliminary and is based on management’s judgments after evaluating several factors, including preliminary valuation assessments of tangible and intangible assets, and preliminary estimates of the fair value of liabilities assumed. The final allocation of the purchase price to the assets acquired and liabilities assumed will be completed when the final valuation assessments of tangible and intangible assets are completed and estimates of the fair value of liabilities assumed are finalized. The preliminary goodwill of $587.4 million represents future economic benefits expected to arise from synergies from combining operations and the extension of existing customer relationships. None of the goodwill recorded is expected to be deductible for tax purposes. In connection with the preliminary allocation of purchase price to the assets acquired and liabilities assumed, we identified certain definite-lived intangible assets. The following table presents the acquired intangible assets, their preliminary estimated fair values, and preliminary weighted-average lives: Acquisition Date Fair Value Weighted- Average Life (years) Acquired definite-lived intangible assets: Completed technologies $ 184,890 16 Customer relationships 305,616 15 Tradenames 41,900 25 Computer software 598 2 $ 533,004 16 The definite-lived intangible assets were valued using the income approach. We used the relief-from-royalty and the multi-period excess earnings methods to value completed technologies. The customer relationships were valued using the multi-period excess earnings and distributor methods. Tradenames were valued using the relief-from-royalty method. These valuation methods incorporate assumptions including expected discounted future cash flows resulting from either the future estimated after-tax royalty payments avoided as a result of owning the completed technologies, or the future earnings related to existing customer relationships. The fair value of these assets is considered to be a Level 3 fair value measurement. Schrader On October 14, 2014, we completed the acquisition of all of the outstanding shares of August Cayman Company, Inc., an exempted company incorporated with limited liability under the laws of the Cayman Islands ("Schrader"), for an aggregate purchase price of $1,004.7 million . Schrader is a global manufacturer of sensing and valve solutions for automotive manufacturers, including tire pressure monitoring sensors ("TPMS"), and is being integrated into our Performance Sensing segment. We acquired Schrader to add TPMS and additional low pressure sensing capabilities to our current product portfolio. The following table summarizes the allocation of the purchase price to the estimated fair values of the assets acquired and liabilities assumed: Accounts receivable $ 96,675 Inventories 72,118 Prepaid expenses and other current assets 16,783 Property, plant and equipment 149,475 Other intangible assets 362,694 Goodwill 543,149 Other assets 4,814 Accounts payable (66,461 ) Accrued expenses and other current liabilities (70,302 ) Deferred income tax liabilities (95,235 ) Other long term liabilities (17,437 ) Fair value of net assets acquired, excluding cash and cash equivalents 996,273 Cash and cash equivalents 8,420 Fair value of net assets acquired $ 1,004,693 The allocation of the purchase price related to this acquisition was finalized in the fourth quarter of 2015 and was based on management’s judgments after evaluating several factors, including valuation assessments of tangible and intangible assets, and estimates of the fair values of liabilities assumed. The goodwill of $543.1 million represents future economic benefits expected to arise from synergies from combining operations and the extension of existing customer relationships. None of the goodwill recorded is expected to be deductible for tax purposes. In connection with the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 Average Life (years) Acquired definite-lived intangible assets: Completed technologies $ 100,000 10 Customer relationships 260,000 10 Computer software 2,694 3 $ 362,694 10 The definite-lived intangible assets were valued using the income approach. We used the relief-from-royalty method to value completed technologies. The customer relationships were valued using the multi-period excess earnings method. These valuation methods incorporate assumptions including expected discounted future cash flows resulting from either the future estimated after-tax royalty payments avoided as a result of owning the completed technologies, or the future earnings related to existing customer relationships. The fair value of these assets is considered to be a Level 3 fair value measurement. The valuation of certain tangible assets acquired were determined using cost and market approaches. For personal property, we primarily used the cost approach to develop the estimated reproduction or replacement cost. For real property, we used a market approach based on the use of appraisals and input from market participants. The fair value of these assets is considered to be a Level 3 fair value measurement. Refer to Note 14, "Commitments and Contingencies," for discussion of pre-acquisition contingencies assumed as a result of this acquisition. DeltaTech Controls On August 4, 2014, we completed the acquisition of all of the outstanding shares of CoActive US Holdings, Inc., the direct or indirect parent of companies comprising the DeltaTech Controls business ("DeltaTech"), from CoActive Holdings, LLC for an aggregate purchase price of $177.8 million . DeltaTech is a manufacturer of customized electronic operator controls based on magnetic position sensing technology for the construction, agriculture, and material handling industries, and is being integrated into our Performance Sensing segment. We acquired DeltaTech to expand our magnetic speed and position sensing business with new and existing customers in the HVOR market. The following table summarizes the allocation of the purchase price to the estimated fair values of the assets acquired and liabilities assumed: Net working capital $ 10,695 Property, plant and equipment 8,421 Other intangible assets 111,277 Goodwill 101,695 Other noncurrent assets 5,663 Deferred income tax liabilities (39,586 ) Other long term liabilities (21,237 ) Fair value of net assets acquired, excluding cash and cash equivalents 176,928 Cash and cash equivalents 919 Fair value of net assets acquired $ 177,847 The allocation of the purchase price related to this acquisition was finalized in the third quarter of 2015, and was based on management’s judgments after evaluating several factors, including valuation assessments of tangible and intangible assets, and estimates of the fair value of liabilities assumed. The goodwill of $101.7 million represents future economic benefits expected to arise from synergies from combining operations and the extension of existing customer relationships. None of the goodwill recorded is expected to be deductible for tax purposes. In connection with the allocation of purchase price to the assets acquired and liabilities assumed, we identified certain definite-lived intangible assets. The following table presents the acquired intangible assets, their estimated fair values, and weighted-average lives: Acquisition Date Fair Value Weighted-Average Life (years) Acquired definite-lived intangible assets: Completed technologies $ 26,139 10 Customer relationships 82,420 8 Tradenames 1,820 5 Computer software 898 7 $ 111,277 8 The definite-lived intangible assets were valued using the income approach. We used the relief-from-royalty method to value completed technologies and tradename intangibles. The customer relationships were valued using the multi-period excess earnings method. These valuation methods incorporate assumptions including expected discounted future cash flows resulting from either the future estimated after-tax royalty payments avoided as a result of owning the completed technologies and tradename intangibles, or the future earnings related to existing customer relationships. The fair value of these assets is considered to be a Level 3 fair value measurement. The valuation of certain tangible assets acquired was determined using the cost approach to develop the estimated reproduction or replacement cost. The fair value of these assets is considered to be a Level 3 fair value measurement. Magnum Energy On May 29, 2014, we completed the acquisition of all of the outstanding shares of Magnum Energy Incorporated ("Magnum Energy" or "Magnum") for an aggregate purchase price of $60.6 million . Magnum is a supplier of pure sine, low-frequency inverters and inverter/chargers based in Everett, Washington. Magnum products are used in recreational vehicles and the solar/off-grid applications market. Magnum has been integrated into our Sensing Solutions segment. We acquired Magnum to complement our existing inverter business. The majority of the purchase price was allocated to intangible assets, including goodwill. The allocation of the purchase price related to this acquisition was finalized in the second quarter of 2015. Wabash Technologies On January 2, 2014, we completed the acquisition of all the outstanding shares of Wabash Worldwide Holding Corp. ("Wabash Technologies" or "Wabash") from an affiliate of Sun Capital Partners, Inc. for an aggregate purchase price of $59.6 million . Wabash develops, manufactures, and sells a broad range of custom-designed sensors and has operations in the U.S., Mexico, and the U.K. We acquired Wabash in order to complement our existing magnetic speed and position sensor product portfolio and to provide new capabilities in throttle position and transmission range sensing, while enabling additional entry points into the HVOR end-market. Wabash has been integrated into our Performance Sensing segment. Aggregated Information on Business Combinations Net revenue for DeltaTech, Magnum, and Wabash included in our consolidated statements of operations for the year ended December 31, 2014 was $148.5 million . Net income for DeltaTech, Magnum, and Wabash included in our consolidated statements of operations for the year ended December 31, 2014 was not material to our consolidated results. Pro Forma Results CST The following unaudited table presents the pro forma Net revenue and Net income for the following periods of the combined entity had we acquired CST on January 1, 2014. Results for the year ended December 31, 2014 only include actual results of Schrader from the acquisition date of October 14, 2014 through December 31, 2014. (Unaudited) For the year ended December 31, 2015 December 31, 2014 Pro forma net revenue $ 3,261,515 $ 2,747,403 Pro forma net income $ 345,229 $ 255,819 Pro forma net income for the year ended December 31, 2014 includes nonrecurring charges of $4.1 million related to the amortization of the step-up adjustment to record inventory at fair value and $9.3 million and $10.0 million of transaction costs and financing costs, respectively, incurred as a result of the acquisition. Schrader The following unaudited table presents the pro forma Net revenue and Net income for the following periods of the combined entity had we acquired Schrader on January 1, 2013: (Unaudited) For the year ended December 31, 2014 December 31, 2013 Pro forma net revenue $ 2,849,547 $ 2,436,159 Pro forma net income $ 264,907 $ 117,885 Pro forma net income for the year ended December 31, 2013 includes nonrecurring charges of $3.8 million related to the amortization of the step-up adjustment to record inventory at fair value and $9.0 million and $3.8 million of transaction costs and financing costs, respectively, incurred as a result of the acquisition. Other Acquisitions Had the DeltaTech, Magnum, and Wabash acquisitions closed at the beginning of 2013, Net revenue and Net income would not have been materially different from the amounts reported for the years ended December 31, 2014 and 2013.</t>
  </si>
  <si>
    <t>Accrued Expenses and Other Current Liabilities</t>
  </si>
  <si>
    <t>Accrued expenses and other current liabilities [Abstract]</t>
  </si>
  <si>
    <t>Accrued Expenses and Other Current Liabilities Accrued expenses and other current liabilities as of December 31, 2015 and 2014 consisted of the following: December 31, December 31, Accrued compensation and benefits $ 81,185 $ 63,066 Foreign currency and commodity forward contracts 27,674 18,037 Accrued interest 26,104 22,587 Accrued restructuring and severance 14,089 14,046 Current portion of pension and post-retirement benefit obligations 3,461 2,360 Other accrued expenses and current liabilities 99,476 102,685 Total $ 251,989 $ 222,781</t>
  </si>
  <si>
    <t>Debt</t>
  </si>
  <si>
    <t>Debt Disclosure [Abstract]</t>
  </si>
  <si>
    <t>Debt Our long-term debt and capital lease and other financing obligations as of December 31, 2015 and 2014 consisted of the following: December 31, 2015 December 31, 2014 Original Term Loan $ — $ 469,308 Incremental Term Loan — 598,500 Term Loan 982,695 — 6.5% Senior Notes — 700,000 4.875% Senior Notes 500,000 500,000 5.625% Senior Notes 400,000 400,000 5.0% Senior Notes 700,000 — 6.25% Senior Notes 750,000 — Revolving Credit Facility 280,000 130,000 Other debt — 2,153 Less: discount (20,116 ) (6,312 ) Less: current portion (289,901 ) (142,905 ) Long-term debt, net of discount, less current portion $ 3,302,678 $ 2,650,744 Capital lease and other financing obligations $ 46,757 $ 48,187 Less: current portion (10,538 ) (3,074 ) Capital lease and other financing obligations, less current portion $ 36,219 $ 45,113 Debt Transactions In May 2011, we completed a series of transactions designed to refinance our then existing indebtedness. These transactions included the issuance and sale of $700.0 million aggregate principal amount of 6.5% senior notes due 2019 (the "6.5% Senior Notes") and the execution of a credit agreement (the "Credit Agreement") providing for senior secured credit facilities (the "Senior Secured Credit Facilities"), consisting of a term loan facility (the "Original Term Loan"), which was offered at an original principal amount of $1,100.0 million and an original issue price of 99.5% , and a $250.0 million revolving credit facility (the "Revolving Credit Facility"). Refer to the section entitled Senior Secured Credit Facilities below for additional details on the Revolving Credit Facility. In December 2012, we amended the Credit Agreement (the "First Amendment") to reduce the interest rate spread with respect to the Original Term Loan by 0.25% , to 1.75% and 2.75% for Base Rate loans and Eurodollar Rate loans, respectively (each as defined in the Credit Agreement). In April 2013, we completed the issuance and sale of $500.0 million aggregate principal amount of 4.875% senior notes due 2023 (the "4.875% Senior Notes"). We used the proceeds from the issuance and sale of these notes, together with cash on hand, to (1) repay $700.0 million of the Original Term Loan, (2) pay all accrued interest on such indebtedness, and (3) pay all fees and expenses in connection with the issuance and sale of the 4.875% Senior Notes. In December 2013, we amended the Credit Agreement (the "Second Amendment") to (1) expand the Original Term Loan by $100.0 million , (2) reduce the interest rate spread with respect to the Original Term Loan by 0.25% , to 1.50% and 2.50% for Base Rate loans and Eurodollar Rate loans, respectively, (3) reduce the interest rate floor with respect to term loans that are Eurodollar Rate loans from 1.00% to 0.75% , (4) extend the maturity date of the Original Term Loan from May 12, 2018 to May 12, 2019, and (5) modify two negative covenants under the Credit Agreement, specifically (i) the amount of investments that may be made by Loan Parties (as defined in the Credit Agreement) in Restricted Subsidiaries (as defined in the Credit Agreement) that are not Loan Parties was increased from $100.0 million to $300.0 million , and (ii) Loan Parties and their Restricted Subsidiaries may make an additional $150.0 million of restricted payments so long as no default or event of default has occurred and is continuing or would result therefrom. In October 2014, we completed a series of financing transactions (the "2014 Financing Transactions") in order to fund the acquisition of Schrader. The 2014 Financing Transactions included the issuance and sale of $400.0 million in aggregate principal amount of 5.625% senior notes due 2024 (the "5.625% Senior Notes") and the entry into a third amendment (the "Third Amendment") to the Credit Agreement that provided for a $600.0 million additional term loan (the "Incremental Term Loan"), which was offered at an original issue price of 99.25% . The net proceeds from the 2014 Financing Transactions, together with cash on hand, were used to (1) fund the acquisition of Schrader, (2) permanently repay all outstanding indebtedness under Schrader's existing credit facilities, and (3) pay all related fees and expenses in connection with the 2014 Financing Transactions and the acquisition of Schrader. Refer to Note 6, “Acquisitions,” for further discussion of the acquisition of Schrader. In November 2014, we amended the Credit Agreement (the "Fourth Amendment") to revise the calculation used to determine the Revolving Credit Facility commitment fee to be equal to the Applicable Rate (as defined in the Credit Agreement) times the unused portion of the Revolving Credit Facility. Prior to the Fourth Amendment, the commitment fee was calculated as the Applicable Rate times the total amount available to be borrowed under the Revolving Credit Facility, regardless of the portion used. The commitment fee is subject to a pricing grid based on our leverage ratio. Pursuant to the terms of the Fourth Amendment, the spreads on the commitment fee ranged from 0.25% to 0.50% . On March 26, 2015, we completed a series of financing transactions (the "2015 Financing Transactions"), including the settlement of $620.9 million of the 6.5% Senior Notes that was validly tendered in connection with a cash tender offer that commenced on March 19, 2015, the issuance and sale of $700.0 million aggregate principal amount of 5.0% senior notes due 2025 (the "5.0% Senior Notes"), and the entry into an amendment (the "Fifth Amendment") to the Credit Agreement. The Fifth Amendment (1) increased the amount available for borrowing under the Revolving Credit Facility by $100.0 million to $350.0 million in the aggregate, (2) extended the maturity date of the Revolving Credit Facility to March 26, 2020, (3) lowered the maximum commitment fee on the unused portion of the Revolving Credit Facility from 0.50% to 0.375% ; and (4) revised certain index rate spreads and letter of credit fees on the Revolving Credit Facility (each of which depends on the achievement of certain senior secured net leverage ratios) as follows: (i) lower the index rate spread for Eurodollar Rate loans from 2.500% , 2.375% , or 2.250% to 1.75% or 1.50% ; (ii) lower the index rate spread for Base Rate loans from 1.500% , 1.375% , or 1.250% to 0.75% or 0.50% ; and (iii) lower the letter of credit fees from 2.500% , 2.375% , or 2.250% to 1.625% or 1.375% . On April 29, 2015, we redeemed the remaining $79.1 million principal amount of 6.5% Senior Notes (the "Redemption"). On May 11, 2015, we entered into an amendment (the "Sixth Amendment") of the Credit Agreement. Pursuant to the Sixth Amendment, the Original Term Loan and the Incremental Term Loan (together, the "Refinanced Term Loans") were prepaid in full, and a new term loan (the "Term Loan") was entered into in an aggregate principal amount equal to the sum of the outstanding balances of the Refinanced Term Loans. Refer to the section entitled Senior Secured Credit Facilities below for additional details on the Term Loan. On September 29, 2015, we entered into an amendment (the “Seventh Amendment") of the Credit Agreement. The Seventh Amendment increased the amount available for borrowing on the Revolving Credit Facility by $70.0 million to $420.0 million . On November 27, 2015, we completed the issuance and sale of $750.0 million aggregate principal amount of 6.25% senior notes due 2026 (the “6.25% Senior Notes”). We used the proceeds from the issuance and sale of these notes, together with $250.0 million in borrowings on the Revolving Credit Facility and cash on hand, to fund the acquisition of CST and pay related expenses. Refer to Note 6, “Acquisitions,” for further discussion of the acquisition of CST. Senior Secured Credit Facilities All obligations under the Senior Secured Credit Facilities are unconditionally guaranteed by certain of our subsidiaries in the U.S., the Netherlands, Mexico, Japan, Belgium, Bulgaria, Malaysia, Bermuda, Luxembourg, France, Ireland, and the U.K. (collectively, the "Guarantors"). The collateral for such borrowings under the Senior Secured Credit Facilities consists of substantially all present and future property and assets of STBV, Sensata Technologies Finance Company, LLC, and the Guarantors. The Credit Agreement stipulates certain events and conditions that may require us to use excess cash flow, as defined by the terms of the Credit Agreement, generated by operating, investing, or financing activities, to prepay some or all of the outstanding borrowings under the Senior Secured Credit Facilities. The Credit Agreement also requires mandatory prepayments of the outstanding borrowings under the Senior Secured Credit Facilities upon certain asset dispositions and casualty events, in each case subject to certain reinvestment rights, and the incurrence of certain indebtedness (excluding any permitted indebtedness). These provisions were not triggered during the year ended December 31, 2015. We have amended the Credit Agreement on seven occasions since its initial execution. The terms presented herein reflect the changes as a result of these various amendments. Refer to the Debt Transactions section above for additional details of the terms of these amendments. Term Loan The Term Loan, which was entered into in May 2015 in order to prepay the Refinanced Term Loans, was offered at 99.75% of par. The principal amount of the Term Loan amortizes in equal quarterly installments in an aggregate annual amount equal to 1.0% of the original principal amount, with the balance due at maturity. At our option, under the terms of the Sixth Amendment, the Term Loan may be maintained from time to time as a Base Rate loan or a Eurodollar Rate loan (each as defined in the Sixth Amendment), each with a different determination of interest rates. Pursuant to the terms of the Sixth Amendment, the applicable margins for the Term Loan are 1.25% and 2.25% for Base Rate loans and Eurodollar Rate loans, respectively, subject to floors of 1.75% and 0.75% for Base Rate loans and Eurodollar Rate loans, respectively. As of December 31, 2015, we maintained the Term Loan as a Eurodollar Rate loan, which accrued interest at a rate of 3.0% . The Term Loan is subject to a repricing prepayment premium of 1.0% if there is a repricing event that occurs prior to May 11, 2016. Refinanced Term Loans The Original Term Loan and the Incremental Term Loan each bore interest at variable rates, as defined in the Second Amendment and Third Amendment, respectively. At December 31, 2014, the interest rate on the Original Term Loan and the Incremental Term Loan was 3.25% and 3.50% , respectively. Revolving Credit Facility At our option, the Revolving Credit Facility may be maintained from time to time as a Base Rate loan or a Eurodollar Rate loan (each as defined in the Credit Agreement), each with a different determination of interest rates. Pursuant to the terms of the Fifth Amendment, interest rates and fees on the Revolving Credit Facility were as follows (each depending on the achievement of certain senior secured net leverage ratios) (i) the index rate spread for Eurodollar Rate loans was 1.75% or 1.50% ; (ii) the index rate spread for Base Rate loans was 0.75% or 0.50% ; and (iii) the letter of credit fees were 1.625% or 1.375% . We currently maintain the Revolving Credit Facility as a Eurodollar Rate loan. The weighted-average interest rate on the Revolving Credit Facility for the year ended December 31, 2015 was 2.05% . The original amount available for borrowing under the Revolving Credit Facility per the terms of the Credit Agreement was $250.0 million . On March 26, 2015, we executed the Fifth Amendment, which increased the amount available for borrowing under the Revolving Credit Facility to $350.0 million . On September 29, 2015, we executed the Seventh Amendment, which increased the amount available for borrowing under the Revolving Credit Facility to $420.0 million . We are required to pay to our revolving credit lenders, on a quarterly basis, a commitment fee on the unused portion of the Revolving Credit Facility. The commitment fee is subject to a pricing grid based on our leverage ratio. The spreads on the commitment fee currently range from 0.25% to 0.375% . As of December 31, 2015 , there was $134.5 million of availability under the Revolving Credit Facility (net of $5.5 million in letters of credit). Outstanding letters of credit are issued primarily for the benefit of certain operating activities. As of December 31, 2015 , no amounts had been drawn against these outstanding letters of credit, which are scheduled to expire on various dates through 2016. Revolving loans may be borrowed, repaid, and re-borrowed to fund our working capital needs and for other general corporate purposes. No amounts under the Term Loan, once repaid, may be re-borrowed. Senior Notes At various times during 2015 and 2014, we had various tranches of senior notes outstanding, including the 6.5% Senior Notes, the 4.875% Senior Notes, the 5.625% Senior Notes, the 5.0% Senior Notes, and the 6.25% Senior Notes (collectively, the “Senior Notes”). At any time, we may redeem the Senior Notes (with the exception of the 6.5% Senior Notes, which were redeemed in April 2015, and the 6.25% Senior Notes, the redemption terms of which are discussed in more detail below), in whole or in part, at a redemption price equal to 100% of the principal amount of the Senior Notes redeemed, plus accrued and unpaid interest, if any, to the date of redemption, plus the Applicable Premium (also known as the "make-whole premium") set forth in the indentures under which the Senior Notes were issued (the “Senior Notes Indentures”). Upon the occurrence of certain change in control events, we will be required to make an offer to purchase the Senior Notes then outstanding at a purchase price equal to 101% of their principal amount, plus accrued and unpaid interest, if any, to the date of repurchase. In addition, if certain changes in the law of any relevant taxing jurisdiction become effective that would impose withholding taxes or other deductions on the payments of the Senior Notes or the guarantees, we may redeem the Senior Notes in whole, but not in part, at any time, at a redemption price of 100% of the principal amount, plus accrued and unpaid interest, if any, and additional amounts, if any, to the date of redemption. The Senior Notes Indentures provide for events of default (subject in certain cases to customary grace and cure periods) that include, among others, nonpayment of principal or interest when due, breach of covenants or other agreements in the Senior Notes Indentures, defaults in payment of certain other indebtedness, certain events of bankruptcy or insolvency, failure to pay certain judgments, and when the guarantees of significant subsidiaries cease to be in full force and effect. Generally, if an event of default occurs, the trustee or the holders of at least 25% in principal amount of the then outstanding Senior Notes may declare the principal of, and accrued but unpaid interest on, all of the Senior Notes to be due and payable immediately. All provisions regarding remedies in an event of default are subject to the Senior Notes Indentures. 6.5% Senior Notes The 6.5% Senior Notes were issued under an indenture dated May 12, 2011 (the "6.5% Senior Notes Indenture") among STBV, as issuer, The Bank of New York Mellon, as trustee, and the Guarantors. The 6.5% Senior Notes were offered at par. Interest on the 6.5% Senior Notes was payable semi-annually on May 15 and November 15 of each year. On March 26, 2015, we completed the 2015 Financing Transactions, which included the settlement of $620.9 million of the 6.5% Senior Notes that was validly tendered in connection with a cash tender offer that commenced on March 19, 2015. On April 29, 2015, we completed the Redemption. 4.875% Senior Notes The 4.875% Senior Notes were issued under an indenture dated April 17, 2013 (the "4.875% Senior Notes Indenture") among STBV, as issuer, The Bank of New York Mellon, as trustee, and the Guarantors. The 4.875% Senior Notes were offered at par. Interest on the 4.875% Senior Notes is payable semi-annually on April 15 and October 15 of each year. Our obligations under the 4.875% Senior Notes are guaranteed by all of STBV’s existing and future wholly-owned subsidiaries that guarantee our obligations under the Senior Secured Credit Facilities. The 4.875% Senior Notes and the related guarantees are the senior unsecured obligations of STBV and the Guarantors, respectively. The 4.875% Senior Notes and the guarantees rank equally in right of payment to all existing and future senior unsecured indebtedness of STBV or the Guarantors. 5.625% Senior Notes The 5.625% Senior Notes were issued under an indenture dated October 14, 2014 (the "5.625% Senior Notes Indenture") among STBV, as issuer, The Bank of New York Mellon, as trustee, and the Guarantors. The 5.625% Senior Notes were offered at par. Interest on the 5.625% Senior Notes is payable semi-annually on May 1 and November 1 of each year, with the first payment made on May 1, 2015. Our obligations under the 5.625% Senior Notes are guaranteed by all of STBV’s existing and future wholly-owned subsidiaries that guarantee our obligations under the Senior Secured Credit Facilities. The 5.625% Senior Notes and the related guarantees are the senior unsecured obligations of STBV and the Guarantors, respectively. The 5.625% Senior Notes and the guarantees rank equally in right of payment to all existing and future senior unsecured indebtedness of STBV or the Guarantors. 5.0% Senior Notes The 5.0% Senior Notes were issued under an indenture dated March 26, 2015 (the "5.0% Senior Notes Indenture") among STBV, as issuer, The Bank of New York Mellon, as trustee, and the Guarantors. The 5.0% Senior Notes were offered at par. Interest on the 5.0% Senior Notes is payable semi-annually on April 1 and October 1 of each year, with the first payment made on October 1, 2015. Our obligations under the 5.0% Senior Notes are guaranteed by all of STBV’s existing and future wholly-owned subsidiaries that guarantee our obligations under the Senior Secured Credit Facilities. The 5.0% Senior Notes and the related guarantees are the senior unsecured obligations of STBV and the Guarantors, respectively. The 5.0% Senior Notes and the guarantees rank equally in right of payment to all existing and future senior unsecured indebtedness of STBV or the Guarantors. 6.25% Senior Notes The 6.25% Senior Notes were issued by Sensata Technologies UK Financing Co. plc ("STUK") under an indenture dated November 27, 2015 (the "6.25% Senior Notes Indenture") among STUK, as issuer, The Bank of New York Mellon, as trustee, and the Guarantors. The 6.25% Senior Notes were offered at par. Interest on the 6.25% Senior Notes is payable semi-annually on February 15 and August 15 of each year, with the first payment to be made on February 15, 2016. We may redeem the 6.25% Senior Notes, in whole or in part, at any time prior to February 15, 2021, at a redemption price equal to 100% of the principal amount of the 6.25% Senior Notes redeemed, plus accrued and unpaid interest, if any, to the date of redemption, plus the Applicable Premium (also known as the “make-whole” premium) set forth in the 6.25% Senior Notes Indenture. Thereafter, we may redeem the 6.25% Senior Notes, in whole or in part, at the following prices (plus accrued and unpaid interest, if any, to the date of redemption): Period beginning February 15, Price 2021 103.125% 2022 102.083% 2023 101.042% 2024 and thereafter 100.000% In addition, at any time prior to November 15, 2018, we may redeem up to 40% of the aggregate principal amount of the 6.25% Senior Notes with the net cash proceeds from certain equity offerings at the redemption price of 106.25% plus accrued and unpaid interest, if any, to the date of redemption, provided that at least 60% of the aggregate principal amount of the 6.25% Senior Notes remains outstanding immediately after each such redemption. Our obligations under the 6.25% Senior Notes are guaranteed by STBV and certain of STBV’s existing and future wholly-owned subsidiaries (other than STUK) that guarantee our obligations under the Senior Secured Credit Facilities. The 6.25% Senior Notes and the related guarantees are the senior unsecured obligations of STUK and the Guarantors, respectively. The 6.25% Senior Notes and the guarantees rank equally in right of payment to all existing and future senior unsecured indebtedness of STUK, STBV, or the Guarantors. Restrictions As of December 31, 2015 , for purposes of the Senior Notes and the Term Loan, all of the subsidiaries of STBV were "Restricted Subsidiaries." Under certain circumstances, STBV will be permitted to designate subsidiaries as "Unrestricted Subsidiaries." As per the terms of the Senior Notes Indentures and the Credit Agreement, Restricted Subsidiaries are subject to restrictive covenants. Unrestricted Subsidiaries will not be subject to the restrictive covenants of the Credit Agreement and will not guarantee any of the Senior Notes. Under the Revolving Credit Facility, STBV and its Restricted Subsidiaries are required to maintain a senior secured net leverage ratio not to exceed 5.0 : 1.0 at the conclusion of certain periods when outstanding loans and letters of credit that are not cash collateralized for the full face amount thereof exceed 10% of the commitments under the Revolving Credit Facility. In addition, STBV and its Restricted Subsidiaries are required to satisfy this covenant, on a pro forma basis, in connection with any new borrowings (including any letter of credit issuances) under the Revolving Credit Facility as of the time of such borrowings. The Credit Agreement also contains non-financial covenants that limit our ability to incur subsequent indebtedness, incur liens, prepay subordinated debt, make loans and investments (including acquisitions), merge, consolidate, dissolve or liquidate, sell assets, enter into affiliate transactions, change our business, change our accounting policies, make capital expenditures, amend the terms of our subordinated debt and our organizational documents, pay dividends and make other restricted payments, and enter into certain burdensome contractual obligations. These covenants are subject to important exceptions and qualifications set forth in the Credit Agreement. The Senior Notes Indentures contain restrictive covenants that limit the ability of STBV and its Restricted Subsidiaries to, among other things: incur additional debt or issue preferred stock; create liens; create restrictions on STBV's subsidiaries' ability to make payments to STBV; pay dividends and make other distributions in respect of STBV's and its Restricted Subsidiaries' capital stock; redeem or repurchase STBV's capital stock, our capital stock, or the capital stock of any other direct or indirect parent company of STBV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These covenants are subject to important exceptions and qualifications set forth in the Senior Notes Indentures. Certain of these covenants will be suspended if the Senior Notes are assigned an investment grade rating by Standard &amp; Poor's Rating Services or Moody's Investors Service, Inc. and no default has occurred and is continuing at such time. The suspended covenants will be reinstated if the Senior Notes are no longer rated investment grade by either rating agency and an event of default has occurred and is continuing at such time. As of December 31, 2015, the Senior Notes were not rated investment grade by either rating agency. The Guarantors under the Credit Agreement and the Senior Notes Indentures are generally not restricted in their ability to pay dividends or otherwise distribute funds to STBV, except for restrictions imposed under applicable corporate law. STBV, however, is limited in its ability to pay dividends or otherwise make distributions to its immediate parent company and, ultimately, to us, under the Credit Agreement and the Senior Notes Indentures. Specifically, the Credit Agreement prohibits STBV from paying dividends or making any distributions to its parent companies except for limited purposes, including, but not limited to: (i) customary and reasonable operating expenses, legal and accounting fees and expenses, and overhead of such parent companies incurred in the ordinary course of business in the aggregate not to exceed $10.0 million in any fiscal year, plus reasonable and customary indemnification claims made by our directors or officers attributable to the ownership of STBV and its Restricted Subsidiaries; (ii) franchise taxes, certain advisory fees, and customary compensation of officers and employees of such parent companies to the extent such compensation is attributable to the ownership or operations of STBV and its Restricted Subsidiaries; (iii) repurchase, retirement, or other acquisition of equity interest of the parent from certain present, future, and former employees, directors, managers, consultants of the parent companies, STBV, or its subsidiaries in an aggregate amount not to exceed $15.0 million in any fiscal year, plus the amount of cash proceeds from certain equity issuances to such persons, the amount of equity interests subject to a certain deferred compensation plan, and the amount of certain key-man life insurance proceeds; (iv) so long as no default or event of default exists and the senior secured net leverage ratio is less than 2.0 : 1.0 calculated on a pro forma basis, dividends and other distributions in an aggregate amount not to exceed $100.0 million , plus certain amounts, including the retained portion of excess cash flow; (v) dividends and other distributions in an aggregate amount not to exceed $40.0 million in any calendar year (subject to increase upon the achievement of certain ratios); and (vi) so long as no default or event of default exists, dividends and other distributions in an aggregate amount not to exceed $150.0 million . The Senior Notes Indentures generally provide that STBV can pay dividends and make other distributions to its parent companies upon the achievement of certain conditions and in an amount as determined in accordance with the Senior Notes Indentures. The net assets of STBV subject to these restrictions totaled $1,592.3 million at December 31, 2015 . Accounting for Debt Financing Transactions During the years ended December 31, 2015, 2014 and 2013, we recorded losses of $25.5 million , $1.9 million , and $9.0 million , respectively, in Other, net related to our debt financing transactions. These amounts primarily represent charges on extinguishment or modification of existing debt, accounted for in accordance with ASC 470-50, and include, upon extinguishment of debt, fees paid to creditors and the write-off of unamortized deferred financing costs and original issue discount, and upon modification of debt, fees paid to third parties. In 2015, the 2015 Financing Transactions, the Redemption, and the entry into the Sixth Amendment and the Seventh Amendment were accounted for in accordance with ASC 470-50. As a result, during the year ended December 31, 2015, we recorded transaction costs of approximately $19.2 million in Other, net. The remaining losses recorded in Other, net primarily relate to the write-off of unamortized deferred financing costs and original issue discount. The issuance and sale of the 6.25% Senior Notes was accounted for as a new issuance and as a result, $12.5 million was capitalized as debt issuance costs. In addition, $8.8 million was recorded in Interest expense, net, which relates to fees associated with bridge financing that was not utilized. In 2014, in connection with the 2014 Financing Transactions , we incurred $17.7 million of financing costs, of which $13.9 million was recorded as deferred financing costs, $1.9 million was recorded in Other, net, and $1.9 million was recorded in Interest expense. In 2013, the issuance and sale of the 4.875% Senior Notes, the related repayment of $700.0 million of the Original Term Loan, and the entry into the Second Amendment were accounted for in accordance with ASC 470-50. As a result, during the year ended December 31, 2013, we recorded losses in Other, net of $9.0 million , which consisted of $4.6 million related to transaction costs and $4.4 million related to the write-off of unamortized deferred financing costs and original issue discount. In addition, $3.9 million was recorded as deferred financing costs. Leases We operate in leased facilities with initial terms ranging up to 20 years . The lease agreements frequently include options to renew for additional periods or to purchase the leased assets and generally require that we pay taxes, insurance, and maintenance costs. Depending on the specific terms of the leases, our obligations are in two forms: capital leases and operating leases. Rent expense for the years ended December 31, 2015 , 2014 , and 2013 was $14.1 million , $7.5 million , and $6.5 million , respectively. In 2011, we entered into a capital lease for a facility in Baoying, China. As of December 31, 2015 and 2014 , the capital lease obligation outstanding for this facility was $6.4 million and $7.1 million , respectively. In 2005, we entered into a capital lease, which matures in 2025, for a facility in Attleboro, Massachusetts. As of December 31, 2015 and 2014 , the capital lease obligation outstanding for this facility was $23.5 million and $24.7 million , respectively. Other Financing Obligations In 2013, we entered into an agreement with one of our suppliers, Measurement Specialties, Inc., under which we acquired the rights to certain intellectual property in exchange for quarterly royalty payments through the fourth quarter of 2019. As of December 31, 2015 and 2014 , we had recognized a liability related to this agreement of $6.4 million and $7.6 million , respectively, within Capital lease and other financing obligations. In 2008, we entered into a series of agreements to sell and leaseback the land, building, and certain equipment associated with our manufacturing facility in Subang Jaya, Malaysia. The transaction, which was valued at RM41.0 million (or $12.6 million based on the closing date exchange rate), was accounted for as a financing transaction. Accordingly, the land, building, and equipment remains on the consolidated balance sheets, and the cash received was recorded as a liability as a component of Capital lease and other financing obligations. As of December 31, 2015 and 2014 , the outstanding liability recorded was $6.8 million and $8.4 million , respectively. In December 2015, we reached an agreement to reacquire this facility. This transaction is expected to close in 2016, and as a result, this liability is presented as a current obligation as of December 31, 2015. Debt Maturities The final maturity of the Revolving Credit Facility is March 26, 2020. Loans made pursuant to the Revolving Credit Facility must be repaid in full on or prior to such date and are pre-payable at our option at par. All letters of credit issued thereunder will terminate at the final maturity of the Revolving Credit Facility unless cash collateralized prior to such time. The final maturity of the Term Loan is October 14, 2021. The Term Loan must be repaid in full on or prior to this date. The 4.875% Senior Notes, the 5.625% Senior Notes, the 5.0% Senior Notes, and the 6.25% Senior Notes mature on October 15, 2023, November 1, 2024, October 1, 2025, and February 15, 2026, respectively. The following table presents the remaining mandatory principal repayments of long-term debt, excluding capital lease payments, other financing obligations, and discretionary repurchases of debt, in each of the years ended December 31, 2016 through 2020 and thereafter. The full balance due on the Revolving Credit Facility (which does not contractually mature until March 26, 2020) is presented as a repayment in 2016, consistent with its presentation as a current liability on the consolidated balance sheet. For the year ended December 31, Aggregate Maturities 2016 $ 289,901 2017 9,901 2018 9,901 2019 9,901 2020 9,901 Thereafter 3,283,190 Total long-term debt principal payments $ 3,612,695 Compliance with Financial and Non-Financial Covenants As of, and for the year ended, Decem</t>
  </si>
  <si>
    <t>Income Taxes</t>
  </si>
  <si>
    <t>Income Tax Disclosure [Abstract]</t>
  </si>
  <si>
    <t>Income Taxes Effective April 27, 2006 (inception), and concurrent with the completion of the acquisition of the Sensors &amp; Controls business ("S&amp;C") of Texas Instruments Incorporated ("TI") (the "2006 Acquisition"), we commenced filing tax returns in the Netherlands as a stand-alone entity. Several of our Dutch resident subsidiaries are taxable entities in the Netherlands and file tax returns under Dutch fiscal unity (i.e., consolidation). On April 30, 2008, our U.S. subsidiaries executed a separation and distribution agreement that divided our U.S. businesses, resulting in two separate U.S. consolidated federal income tax returns. Prior to April 30, 2008, we filed one consolidated tax return in the U.S. Beginning on January 1, 2016, our U.S. subsidiaries will resume filing one consolidated tax return. Our remaining subsidiaries will file income tax returns in the countries in which they are incorporated and/or operate, including the Netherlands, Japan, China, Germany, Belgium, Bulgaria, South Korea, Malaysia, the U.K., France, and Mexico. The 2006 Acquisition purchase accounting and the related debt and equity capitalization of the various subsidiaries of the consolidated company, and the realignment of the functions performed and risks assumed by the various subsidiaries, are of significant consequence to the determination of future book and taxable income of the respective subsidiaries and Sensata as a whole. Income before taxes for the years ended December 31, 2015 , 2014 , and 2013 was categorized by jurisdiction as follows: U.S. Non-U.S. Total For the year ended December 31, 2015 $ (60,707 ) $ 266,336 $ 205,629 2014 $ (92,632 ) $ 346,058 $ 253,426 2013 $ (80,426 ) $ 314,363 $ 233,937 (Benefit from)/provision for income taxes for the years ended December 31, 2015 , 2014 , and 2013 was categorized by jurisdiction as follows: U.S. Federal Non-U.S. U.S. State Total For the year ended December 31, 2015 Current $ (8,187 ) $ 45,326 $ (197 ) $ 36,942 Deferred (168,855 ) (361 ) (9,793 ) (179,009 ) Total $ (177,042 ) $ 44,965 $ (9,990 ) $ (142,067 ) 2014: Current $ — $ 28,438 $ 395 $ 28,833 Deferred (51,564 ) (6,280 ) (1,312 ) (59,156 ) Total $ (51,564 ) $ 22,158 $ (917 ) $ (30,323 ) 2013: Current $ — $ 19,826 $ 275 $ 20,101 Deferred 11,857 13,919 (65 ) 25,711 Total $ 11,857 $ 33,745 $ 210 $ 45,812 Effective tax rate reconciliation The principal reconciling items from income tax computed at the U.S. statutory tax rate for the years ended December 31, 2015 , 2014 , and 2013 were as follows: For the year ended December 31, 2015 2014 2013 Tax computed at statutory rate of 35% $ 71,970 $ 88,700 $ 81,878 Foreign tax rate differential (66,367 ) (70,090 ) (66,835 ) Release of valuation allowances, net (180,001 ) (71,111 ) — Losses not tax benefited 56,778 40,200 25,192 Unrealized foreign exchange (gains) and losses, net (12,120 ) (15,195 ) (4,029 ) Change in tax law or rates (10,290 ) (12,017 ) (4,402 ) Withholding taxes not creditable 4,346 4,940 16,101 Reserve for tax exposure (2,949 ) 308 (13,674 ) Other (3,434 ) 3,942 11,581 $ (142,067 ) $ (30,323 ) $ 45,812 Foreign tax rate differential We operate in locations outside the U.S., including China, the U.K., the Netherlands, South Korea, Malaysia, and Bulgaria, that have statutory tax rates significantly lower than the U.S. statutory rate, resulting in an effective rate benefit. This benefit can change from year to year based upon the jurisdictional mix of earnings. Certain of our subsidiaries are currently eligible, or have been eligible, for tax exemptions or holidays in their respective jurisdictions. From 2013 through 2015, our subsidiary in Changzhou, China was eligible for a reduced tax rate of 15% . Our operations in the U.K. qualify for a favorable tax regime applicable to intellectual property revenues. The impact of the tax holidays and exemptions on our effective rate is included in the foreign tax rate differential line in the reconciliation of the statutory rate to effective rate. Release of valuation allowances During the years ended December 31, 2015 and 2014, we released a portion of our U.S. valuation allowance and recognized a deferred tax benefit of $180.0 million and $71.1 million , respectively. These benefits arose primarily in connection with our 2015 acquisition of CST, and our 2014 acquisitions of Wabash, DeltaTech, and Schrader. For each of these acquisitions, deferred tax liabilities were established and related primarily to the step-up of intangible assets for book purposes. Losses not tax benefited Losses incurred in the U.S are not currently benefited, as it is not more likely than not that the associated deferred tax asset will be realized in foreseeable future. For the years ended December 31, 2015, 2014, and 2013, this resulted in a deferred tax expense of $56.8 million , $40.2 million , and $25.2 million , respectively. Change in tax law or rates In December 2013, Mexico enacted a comprehensive tax reform package, which was effective January 1, 2014. As a result of this change, we adjusted our deferred taxes in that jurisdiction, resulting in the recognition of a tax benefit, which reduced deferred income tax expense by $4.7 million for fiscal year 2013. Withholding taxes not creditable Withholding taxes may apply to intercompany interest, royalty, management fees, and certain payments to third parties. Such taxes are expensed if they cannot be credited against the recipient’s tax liability in its country of residence. Additional consideration also has been given to the withholding taxes associated with the remittance of presently unremitted earnings and the recipient's ability to obtain a tax credit for such taxes. Earnings are not considered to be indefinitely reinvested in the jurisdictions in which they were earned. In certain jurisdictions we record withholding and other taxes on intercompany payments including dividends. During the years ended December 31, 2015, 2014, and 2013, this amount totaled $4.3 million , $4.9 million , and $16.1 million . Deferred income tax assets and liabilities The primary components of deferred income tax assets and liabilities as of December 31, 2015 and 2014 were as follows: December 31, December 31, Deferred tax assets: Inventories and related reserves $ 12,013 $ 9,781 Accrued expenses 76,834 36,613 Property, plant and equipment 20,008 15,685 Intangible assets 88,524 48,747 Net operating loss, interest expense, and other carryforwards 435,980 401,803 Pension liability and other 8,279 10,106 Share-based compensation 11,315 11,633 Other 2,694 8,596 Total deferred tax assets 655,647 542,964 Valuation allowance (296,922 ) (394,838 ) Net deferred tax asset 358,725 148,126 Deferred tax liabilities: Property, plant and equipment (25,810 ) (31,208 ) Intangible assets and goodwill (636,366 ) (411,320 ) Unrealized exchange gain (11,753 ) (12,959 ) Tax on undistributed earnings of subsidiaries (44,078 ) (31,210 ) Other (4,791 ) (5,546 ) Total deferred tax liabilities (722,798 ) (492,243 ) Net deferred tax liability $ (364,073 ) $ (344,117 ) Valuation allowance and net operating loss carryforwards Since our inception, we have incurred tax losses in the U.S., resulting in allowable tax net operating loss carryforwards. In measuring the related deferred tax assets, we considered all available evidence, both positive and negative, to determine whether, based on the weight of that evidence, a valuation allowance is needed for all or some portion of the deferred tax assets. Judgment is required in considering the relative impact of negative and positive evidence. The weight given to the potential effect of negative and positive evidence is commensurate with the extent to which it can be objectively verified. The more negative evidence that exists, the more positive evidence is necessary, and the more difficult it is to support a conclusion that a valuation allowance is not needed. Additionally, we utilize the “more likely than not” criteria established in ASC 740 to determine whether the future benefit from the deferred tax assets should be recognized. As a result, we have established a full valuation allowance on the deferred tax assets in jurisdictions that have incurred net operating losses and in which it is more likely than not that such losses will not be utilized in the foreseeable future. For tax purposes, goodwill and indefinite-lived intangible assets are generally amortizable over 6 to 20 years. For book purposes, goodwill and indefinite-lived intangible assets are not amortized, but are tested for impairment annually. The tax amortization of goodwill and indefinite-lived intangible assets will result in a taxable temporary difference, which will not reverse unless the related book goodwill and/or intangible asset is impaired or written off. This liability may not be used to support deductible temporary differences, such as net operating loss carryforwards, which may expire within a definite period. The total valuation allowance for the year ended December 31, 2015 decreased $97.9 million , and for the year ended December 31, 2014 increased $15.8 million . Subsequently reported tax benefits relating to the valuation allowance for deferred tax assets as of December 31, 2015 will be allocated to income tax benefit recognized in the consolidated statements of operations. As of December 31, 2015 , we have U.S. federal net operating loss carryforwards of $542.9 million and interest expense carryforwards of $527.8 million . Our U.S. federal net operating loss and interest carryforwards include $252.4 million related to excess tax deductions from share-based payments, the tax benefit of which will be recorded as an increase in additional paid-in capital when the deductions reduce current taxes payable. U.S. federal net operating loss carryforwards will expire from 2026 to 2035, state net operating loss carryforwards will expire from 2016 to 2035, and the interest carryovers have an unlimited life. It is more likely than not that these net operating losses will not be utilized in the foreseeable future. We also have non-U.S. net operating loss carryforwards of $166.2 million , which will begin to expire in 2016. We believe a change of ownership within the meaning of Section 382 of the Internal Revenue Code occurred in the fourth quarter of 2012. As a result, our U.S. federal net operating loss utilization will be limited to an amount equal to the market capitalization of our U.S. subsidiaries at the time of the ownership change multiplied by the federal long-term tax exempt rate. A change of ownership under Section 382 of the Internal Revenue Code is defined as a cumulative change of fifty percentage points or more in the ownership positions of certain stockholders owning five percent or more of our common stock over a three year rolling period. We do not believe the resulting change will prohibit the utilization of our U.S. federal net operating loss. Unrecognized tax benefits A reconciliation of the amount of unrecognized tax benefits is as follows: Balance at December 31, 2012 $ 21,773 Increases related to prior year tax positions 456 Increases related to current year tax positions 9,694 Decreases related to lapse of applicable statute of limitations (905 ) Decreases related to settlements with tax authorities (8,774 ) Balance at December 31, 2013 22,244 Increases related to prior year tax positions 7,540 Increases related to current year tax positions 4,204 Decreases related to lapse of applicable statute of limitations (3,025 ) Decreases related to settlements with tax authorities (8,189 ) Balance at December 31, 2014 22,774 Increases related to prior year tax positions 5,467 Increases related to current year tax positions 18,382 Decreases related to settlements with tax authorities (8,566 ) Balance at December 31, 2015 $ 38,057 During the year ended December 31, 2015, we established a reserve of $16.0 million in connection with a capital restructuring transaction executed during the year. During the year ended December 31, 2013, we closed income tax audits related to several subsidiaries in Asia and the Americas. As a result of negotiated settlements and final assessments, we recognized $4.1 million of tax benefit in the fourth quarter. Additionally, as a result of certain lapses of the applicable statute of limitations related to unrecognized tax benefits, we recognized $0.9 million of tax benefit. The benefit recorded in tax expense related to interest and penalties totaled $8.7 million . The net effect of these items on our provision for income taxes was a benefit of $13.7 million . We recognize interest and penalties related to unrecognized tax benefits in the consolidated statements of operations and the consolidated balance sheets. For the years ended December 31, 2015 , 2014, and 2013, amounts recognized in the consolidated statements of operations included interest of $0.1 million , $(1.2) million , and $(4.4) million , respectively, and penalties of $(0.3) million , $0.5 million , and $(4.7) million , respectively. As of December 31, 2015, 2014, and 2013, amounts recognized in the consolidated balance sheets included interest of $1.1 million , $1.8 million , and $1.8 million , respectively, and penalties of $1.5 million , $1.0 million , and $0.1 million , respectively. The liability for unrecognized tax benefits generally relates to the allocation of taxable income to the various jurisdictions where we are subject to tax. At December 31, 2015 , we anticipate that the liability for unrecognized tax benefits could decrease by up to $5.9 million within the next twelve months due to the expiration of certain statutes of limitation or the settlement of examinations or issues with tax authorities. The amount of unrecognized tax benefits as of December 31, 2015 and 2014 that will impact our effective tax rate are $13.5 million and $20.9 million , respectively. Our major tax jurisdictions include the Netherlands, the U.S., Japan, Germany, Mexico, China, South Korea, Belgium, Bulgaria, France, Malaysia, and the U.K. These jurisdictions generally remain open to examination by the relevant tax authority for the tax years 2006 through 2015. Indemnifications We have various indemnification provisions in place with TI, Honeywell, William Blair, CoActive Holdings, LLC, Tomkins Limited, and Custom Sensors &amp; Technologies Ltd. These provisions provide for the reimbursement by TI, Honeywell, William Blair, CoActive Holdings, LLC, Tomkins Limited, and Custom Sensors &amp; Technologies Ltd of future tax liabilities paid by us that relate to the pre-acquisition periods of the acquired businesses including S&amp;C, First Technology Automotive, Airpax, DeltaTech, Schrader, and CST, respectively.</t>
  </si>
  <si>
    <t>Pension and Other Post-Retirement Benefits</t>
  </si>
  <si>
    <t>Compensation and Retirement Disclosure [Abstract]</t>
  </si>
  <si>
    <t>Pension and Other Post-Retirement Benefits We provide various pension and other post-retirement plans for current and former employees, including defined benefit, defined contribution, and retiree healthcare benefit plans. U.S. Benefit Plans The principal retirement plans in the U.S. include a qualified defined benefit pension plan and a defined contribution plan. In addition, we provide post-retirement medical coverage and non-qualified benefits to certain employees. Defined Benefit Pension Plans The benefits under the qualified defined benefit pension plan are determined using a formula based upon years of service and the highest five consecutive years of compensation. TI closed the qualified defined benefit pension plan to participants hired after November 1997. In addition, participants eligible to retire under the TI plan as of April 26, 2006 were given the option of continuing to participate in the qualified defined benefit pension plan or retiring under the qualified defined benefit pension plan and thereafter participating in an enhanced defined contribution plan. We intend to contribute amounts to the qualified defined benefit pension plan in order to meet the minimum funding requirements of federal laws and regulations, plus such additional amounts as we deem appropriate. We do not expect to contribute to the qualified defined benefit pension plan during 2016 . We also sponsor a non-qualified defined benefit pension plan, which is closed to new participants and is unfunded. Effective January 31, 2012, we froze the defined benefit pension plans and eliminated future benefit accruals. Defined Contribution Plans Prior to August 1, 2012, we offered two defined contribution plans. Both defined contribution plans offered an employer matching savings option that allowed employees to make pre-tax contributions to various investment choices. Employees who elected not to remain in the qualified defined benefit pension plan, and new employees hired after November 1997, could participate in an enhanced defined contribution plan, where employer matching contributions were provided for up to 4% of the employee’s annual eligible earnings. In addition, this plan provided for an additional fixed employer contribution of 2% of the employee’s annual eligible earnings for employees who elected not to remain in the qualified defined benefit pension plan and employees hired between November 1997 and December 31, 2003. Effective in 2012 , we discontinued the additional fixed employer contribution of 2% . Employees who remained in the qualified defined benefit pension plan were permitted to participate in a defined contribution plan, where 50% employer matching contributions were provided for up to 2% of the employee’s annual eligible earnings. Effective in 2012, we increased the employer matching contribution to 100% for up to 4% of the employee's annual eligible earnings. In 2012, we merged the two defined contribution plans into one plan. The combined plan provides for an employer matching contribution of up to 4% of the employee's annual eligible earnings. Our matching of employees’ contributions under our defined contribution plan is discretionary and is based on our assessment of our financial performance. The aggregate expense related to the defined contribution plans for U.S. employees was $4.7 million , $3.2 million , and $2.8 million for the years ended December 31, 2015 , 2014 , and 2013 , respectively. Retiree Healthcare Benefit Plan We offer access to group medical coverage during retirement to some of our U.S. employees. We make contributions toward the cost of those retiree medical benefits for certain retirees. The contribution rates are based upon varying factors, the most important of which are an employee’s date of hire, date of retirement, years of service, and eligibility for Medicare benefits. The balance of the cost is borne by the participants in the plan. For the year ended December 31, 2015 , we did not, and do not expect to, receive any amount of Medicare Part D Federal subsidy. Our projected benefit obligation as of December 31, 2015 and 2014 did not include an assumption for a Federal subsidy. U.S. retiree healthcare benefit plan obligations for employees that retired prior to the 2006 Acquisition have been assumed by TI. In the fourth quarter of 2013, we amended the retiree healthcare benefit plan to eliminate supplemental medical coverage offered to Medicare eligible retirees, effective January 1, 2014. As a result of the amendment, we recognized a gain of $7.2 million that was recorded in Accumulated other comprehensive loss in the fourth quarter of 2013, which is being amortized as a component of net periodic benefit cost over a period of approximately 5 years from the date of recognition, which represents the remaining average service period to the full eligibility dates of the active plan participants. Non-U.S. Benefit Plans Retirement coverage for non-U.S. employees is provided through separate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 We expect to contribute approximately $3.2 million to non-U.S. defined benefit plans during 2016 . Impact on Financial Statements The following table outlines the net periodic benefit cost of the defined benefit and retiree healthcare benefit plans for the years ended December 31, 2015 , 2014 , and 2013 : For the year ended December 31, 2015 2014 2013 U.S. Plans Non-U.S. Plans U.S. Plans Non-U.S. Plans U.S. Plans Non-U.S. Plans Defined Benefit Retiree Healthcare Defined Benefit Defined Benefit Retiree Healthcare Defined Benefit Defined Benefit Retiree Healthcare Defined Benefit Service cost $ — $ 102 $ 2,811 $ — $ 107 $ 2,480 $ — $ 252 $ 2,274 Interest cost 1,564 272 1,075 1,792 329 1,185 1,441 589 1,156 Expected return on plan assets (2,666 ) — (892 ) (2,450 ) — (865 ) (2,509 ) — (908 ) Amortization of net loss 473 361 19 262 482 179 954 491 399 Amortization of prior service (credit)/cost — (1,335 ) (37 ) — (1,335 ) — — — 10 Loss on settlement 391 — 479 — — 51 779 — 18 Loss on curtailment — — 1,901 — — — — — — Net periodic benefit cost $ (238 ) $ (600 ) $ 5,356 $ (396 ) $ (417 ) $ 3,030 $ 665 $ 1,332 $ 2,949 The following table outlines the rollforward of the benefit obligation and plan assets for the defined benefit and retiree healthcare benefit plans for the years ended December 31, 2015 and 2014 : For the year ended December 31, 2015 2014 U.S. Plans Non-U.S. Plans U.S. Plans Non-U.S. Plans Defined Benefit Retiree Healthcare Defined Benefit Defined Benefit Retiree Healthcare Defined Benefit Change in Benefit Obligation Beginning balance $ 58,467 $ 9,973 $ 59,677 $ 56,999 $ 10,576 $ 40,106 Service cost — 102 2,811 — 107 2,480 Interest cost 1,564 272 1,075 1,792 329 1,185 Plan participants’ contributions — — 134 — — 192 Plan amendment — — 24 — — (698 ) Actuarial loss/(gain) 107 (949 ) (3,683 ) 1,236 (735 ) 9,450 Settlements (391 ) — (1,656 ) — — (175 ) Curtailments — — 1,901 — — — Benefits paid (2,121 ) (466 ) (1,595 ) (1,560 ) (304 ) (1,794 ) Acquisitions (1) — 2,176 1,056 — — 15,743 Foreign currency exchange rate changes — — (3,642 ) — — (6,812 ) Ending balance $ 57,626 $ 11,108 $ 56,102 $ 58,467 $ 9,973 $ 59,677 Change in Plan Assets Beginning balance $ 58,157 $ — $ 35,652 $ 55,933 $ — $ 35,729 Actual return on plan assets (19 ) — (916 ) 3,543 — 4,376 Employer contributions 241 466 3,294 241 304 2,040 Plan participants’ contributions — — 134 — — 192 Settlements (391 ) — (1,656 ) — — (175 ) Benefits paid (2,121 ) (466 ) (1,595 ) (1,560 ) (304 ) (1,794 ) Foreign currency exchange rate changes — — (952 ) — — (4,716 ) Ending balance $ 55,867 $ — $ 33,961 $ 58,157 $ — $ 35,652 Funded status at end of year $ (1,759 ) $ (11,108 ) $ (22,141 ) $ (310 ) $ (9,973 ) $ (24,025 ) Accumulated benefit obligation at end of year $ 57,626 NA $ 50,832 $ 58,467 NA $ 50,959 (1) Relates to unfunded defined benefit plans assumed as part of the acquisitions of Wabash, DeltaTech, and Schrader in 2014, and CST in 2015. The following table outlines the funded status amounts recognized in the consolidated balance sheets as of December 31, 2015 and 2014 : December 31, 2015 December 31, 2014 U.S. Plans Non-U.S. Plans U.S. Plans Non-U.S. Plans Defined Benefit Retiree Healthcare Defined Benefit Defined Benefit Retiree Healthcare Defined Benefit Noncurrent assets $ 1,703 $ — $ 1,064 $ 3,311 $ — $ 540 Current liabilities (548 ) (1,162 ) (1,751 ) (496 ) (910 ) (954 ) Noncurrent liabilities (2,914 ) (9,946 ) (21,454 ) (3,125 ) (9,063 ) (23,611 ) $ (1,759 ) $ (11,108 ) $ (22,141 ) $ (310 ) $ (9,973 ) $ (24,025 ) Balances recognized within Accumulated other comprehensive loss that have not been recognized as components of net periodic benefit costs, net of tax, as of December 31, 2015 , 2014 , and 2013 are as follows: 2015 2014 2013 U.S. Plans Non-U.S. Plans U.S. Plans Non-U.S. Plans U.S. Plans Non-U.S. Plans Defined Benefit Retiree Healthcare Defined Benefit Defined Benefit Retiree Healthcare Defined Benefit Defined Benefit Retiree Healthcare Defined Benefit Prior service credit $ — $ (1,847 ) $ (538 ) $ — $ (3,182 ) $ (594 ) $ — $ (4,517 ) $ (4 ) Net loss $ 19,122 $ 2,387 $ 10,719 $ 17,194 $ 3,697 $ 12,212 $ 17,312 $ 4,914 $ 7,790 We expect to amortize a gain of $0.4 million from Accumulated other comprehensive loss to net periodic benefit costs during 2016 . Information for plans with an accumulated benefit obligation in excess of plan assets as of December 31, 2015 and 2014 is as follows: December 31, 2015 December 31, 2014 U.S. Plans Non-U.S. Plans U.S. Plans Non-U.S. Plans Projected benefit obligation $ 3,461 $ 29,874 $ 3,622 $ 31,908 Accumulated benefit obligation $ 3,461 $ 26,012 $ 3,622 $ 27,299 Plan assets $ — $ 6,448 $ — $ 7,215 Information for plans with a projected benefit obligation in excess of plan assets as of December 31, 2015 and 2014 is as follows: December 31, 2015 December 31, 2014 U.S. Plans Non-U.S. Plans U.S. Plans Non-U.S. Plans Projected benefit obligation $ 14,852 $ 29,874 $ 13,595 $ 31,908 Plan assets $ — $ 6,448 $ — $ 7,215 Other changes in plan assets and benefit obligations, net of tax, recognized in Other comprehensive (income)/loss for the years ended December 31, 2015 , 2014 , and 2013 are as follows: For the year ended December 31, 2015 2014 2013 U.S. Plans Non-U.S. Plans U.S. Plans Non-U.S. Plans U.S. Plans Non-U.S. Plans Defined Benefit Retiree Healthcare Defined Benefit Defined Benefit Retiree Healthcare Defined Benefit Defined Benefit Retiree Healthcare Defined Benefit Net loss/(gain) $ 2,792 $ (949 ) $ (1,233 ) $ 143 $ (735 ) $ 4,640 $ (1,284 ) $ (393 ) $ (1,072 ) Amortization of net (loss)/gain (473 ) (361 ) 70 (262 ) (482 ) (167 ) (576 ) (308 ) (314 ) Amortization of prior service credit/(cost) — 1,335 32 — 1,335 2 — — (6 ) Plan amendment — — 24 — — (592 ) — (4,517 ) (139 ) Settlement loss (391 ) — (330 ) — — (51 ) (489 ) — (18 ) Total recognized in other comprehensive loss/(income) $ 1,928 $ 25 $ (1,437 ) $ (119 ) $ 118 $ 3,832 $ (2,349 ) $ (5,218 ) $ (1,549 ) Assumptions and Investment Policies Weighted-average assumptions used to calculate the projected benefit obligations of our defined benefit and retiree healthcare benefit plans as of December 31, 2015 and 2014 are as follows: December 31, 2015 December 31, 2014 Defined Benefit Retiree Healthcare Defined Benefit Retiree Healthcare U.S. assumed discount rate 3.10 % 3.50 % 2.90 % 2.90 % Non-U.S. assumed discount rate 2.20 % NA 1.99 % NA Non-U.S. average long-term pay progression 2.13 % NA 3.05 % NA Weighted-average assumptions used to calculate the net periodic benefit cost of our defined benefit and retiree healthcare benefit plans for the years ended December 31, 2015 , 2014 , and 2013 are as follows: For the year ended December 31, 2015 2014 2013 Defined Benefit Retiree Healthcare Defined Benefit Retiree Healthcare Defined Benefit Retiree Healthcare U.S. assumed discount rate 2.90 % 2.90 % 3.50 % 3.40 % 2.50 % 3.40 % Non-U.S. assumed discount rate 4.19 % NA 2.66 % NA 2.85 % NA U.S. average long-term rate of return on plan assets 5.00 % — (1) 4.75 % — (1) 4.75 % — (1) Non-U.S. average long-term rate of return on plan assets 2.51 % NA 2.17 % NA 2.61 % NA U.S. average long-term pay progression — % — (2) — % — (2) — % — (2) Non-U.S. average long-term pay progression 4.34 % NA 3.13 % NA 3.21 % NA __________________ (1) Long-term rate of return on plan assets is not applicable to our U.S. retiree healthcare benefit plan as we do not hold assets for this plan. (2) Rate of compensation increase is not applicable to our U.S. retiree healthcare benefit plan as compensation levels do not impact earned benefits. Assumed healthcare cost trend rates for the U.S. retiree healthcare benefit plan as of December 31, 2015 , 2014 , and 2013 are as follows: Retiree Healthcare December 31, 2015 December 31, 2014 December 31, 2013 Assumed healthcare trend rate for next year: Attributed to less than age 65 7.30 % 7.60 % 7.60 % Attributed to age 65 or greater 6.80 % 7.00 % 7.00 % Ultimate trend rate 4.50 % 4.50 % 4.50 % Year in which ultimate trend rate is reached: Attributed to less than age 65 2029 2029 2029 Attributed to age 65 or greater 2029 2029 2029 Assumed healthcare trend rates could have a significant effect on the amounts reported for retiree healthcare plans. A one percentage point change in the assumed healthcare trend rates for the year ended December 31, 2015 would have the following effect: 1 percentage point increase 1 percentage point decrease Effect on total service and interest cost components $ 2 $ (2 ) Effect on post-retirement benefit obligations $ 265 $ (219 ) The table below outlines the benefits expected to be paid to participants from the plans in each of the following years, which reflect expected future service, as appropriate. The majority of the payments will be paid from plan assets and not company assets. Expected Benefit Payments U.S. Defined Benefit U.S. Retiree Healthcare Non-U.S. Defined Benefit 2016 $ 16,407 $ 1,227 $ 2,972 2017 6,827 1,295 2,304 2018 6,378 1,359 2,394 2019 5,710 1,362 2,822 2020 5,138 1,265 2,732 2021 - 2025 16,333 4,140 33,191 Plan Assets We hold assets for our defined benefit plans in the U.S., Japan, the Netherlands, and Belgium. Information about the assets for each of these plans is detailed below. U.S. Plan Assets In 2012, we made the decision to change the target asset allocation of the U.S. defined benefit plan from 51% fixed income and 49% equity to 84% fixed income and 16% equity securities, to better protect the funded status of our U.S. defined benefit plan. To arrive at the targeted asset allocation, we and our investment adviser collaboratively reviewed market opportunities using historic and statistical data, as well as the actuarial valuation for the plan, to ensure that the levels of acceptable return and risk are well-defined and monitored. Currently, we believe that there are no significant concentrations of risk associated with the plan assets. The following table presents information about the plan’s target asset allocation, as well as the actual allocation, as of December 31, 2015 : Asset Class Target Allocation Actual Allocation as of December 31, 2015 U.S. large cap equity 6 % 7 % U.S. small / mid cap equity 4 % 4 % International (non-U.S.) equity 6 % 5 % Fixed income (U.S. investment grade) 82 % 82 % High-yield fixed income 1 % 1 % International (non-U.S.) fixed income 1 % 1 % The portfolio is monitored for automatic rebalancing on a monthly basis. The following table presents information about the plan assets measured at fair value as of December 31, 2015 and 2014 , aggregated by the level in the fair value hierarchy within which those measurements fall: December 31, 2015 December 31, 2014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U.S. large cap equity $ 3,787 $ — $ — $ 3,787 $ 3,869 $ — $ — $ 3,869 U.S. small / mid cap equity 2,076 — — 2,076 2,204 — — 2,204 International (non-U.S.) equity 3,090 — — 3,090 3,273 — — 3,273 Total equity mutual funds 8,953 — — 8,953 9,346 — — 9,346 Fixed income (U.S. investment grade) 45,689 — — 45,689 47,441 — — 47,441 High-yield fixed income 763 — — 763 836 — — 836 International (non-U.S.) fixed income 462 — — 462 534 — — 534 Total fixed income mutual funds 46,914 — — 46,914 48,811 — — 48,811 Total $ 55,867 $ — $ — $ 55,867 $ 58,157 $ — $ — $ 58,157 Investments in mutual funds are based on the publicly-quoted final net asset values on the last business day of the year. Permitted asset classes include U.S. and non-U.S. equity, U.S. and non-U.S. fixed income, and cash and cash equivalents. Fixed income includes both investment grade and non-investment grade. Permitted investment vehicles include mutual funds, individual securities, derivatives, and long-duration fixed income securities. While investment in individual securities, derivatives, long-duration fixed income, and cash and cash equivalents is permitted, the plan did not hold these types of investments as of December 31, 2015 or 2014 . Prohibited investments include direct investment in real estate, commodities, unregistered securities, uncovered options, currency exchange, and natural resources (such as timber, oil, and gas). Japan Plan Assets The target asset allocation of the Japan defined benefit plan is 50% equity securities and 50% fixed income securities and cash and cash equivalents, with allowance for a 40% deviation in either direction. We, along with the trustee of the plan's assets, minimize investment risk by thoroughly assessing potential investments based on indicators of historical returns and current ratings. Additionally, investments are diversified by type and geography. The following table presents information about the plan’s target asset allocation, as well as the actual allocation, as of December 31, 2015 : Asset Class Target Allocation Actual Allocation as of December 31, 2015 Equity securities 10%-90% 34 % Fixed income securities and cash and cash equivalents 10%-90% 66 % The following table presents information about the plan assets measured at fair value as of December 31, 2015 and 2014 , aggregated by the level in the fair value hierarchy within which those measurements fall: December 31, 2015 December 31, 2014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U.S. equity $ 2,228 $ — $ — $ 2,228 $ 3,365 $ — $ — $ 3,365 International (non-U.S.) equity 7,048 — — 7,048 9,471 1,494 — 10,965 Total equity securities 9,276 — — 9,276 12,836 1,494 — 14,330 U.S. fixed income 3,059 — — 3,059 1,265 2,574 — 3,839 International (non-U.S.) fixed income 10,873 1,956 — 12,829 9,753 286 — 10,039 Total fixed income securities 13,932 1,956 — 15,888 11,018 2,860 — 13,878 Cash and cash equivalents 2,349 — — 2,349 230 — — 230 Total $ 25,557 $ 1,956 $ — $ 27,513 $ 24,084 $ 4,354 $ — $ 28,438 The fair value of equity securities and bonds are based on publicly-quoted final stock and bond values on the last business day of the year. Permitted asset classes include equity securities that are traded on the official stock exchange(s) of the respective countries, fixed income securities with certain credit ratings, and cash and cash equivalents. The Netherlands Plan Assets The assets of the Netherlands defined benefit plans are composed of insurance policies. The contributions (or premiums) we pay are used to purchase insurance policies that provide for specific benefit payments to our plan participants. The benefit formula is determined independently by us. On retirement of an individual plan participant, the insurance contracts purchased are converted to provide specific benefits for the participant. The contributions paid by us are commingled with contributions paid to the insurance provider by other employers for investment purposes and to reduce costs of plan administration. These Netherlands' defined benefit plans are not multi-employer plans. The following tables present information about the plans’ assets measured at fair value as of December 31, 2015 and 2014 , aggregated by the level in the fair value hierarchy within which those measurements fall: December 31, 2015 December 31, 2014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insurance policies) $ — $ — $ 5,757 $ 5,757 $ — $ — $ 6,544 $ 6,544 Total $ — $ — $ 5,757 $ 5,757 $ — $ — $ 6,544 $ 6,544 The following table outlines the rollforward of the Netherlands plan Level 3 assets for the years ended December 31, 2015 and 2014 : Fair value measurement using significant unobservable inputs (Level 3) Balance at December 31, 2013 $ 4,463 Actual return on plan assets still held at reporting date 2,159 Purchases, sales, settlements, and exchange rate changes (78 ) Balance at December 31, 2014 6,544 Actual return on plan assets still held at reporting date (786 ) Purchases, sales, settlements, and exchange rate changes (1 ) Balance at December 31, 2015 $ 5,757 The fair value of the insurance contracts are measured based on the future benefit payments that would be made by the insurance company to vested plan participants if we were to switch to another insurance company without actually surrendering our policy. In this case, the insurance company would guarantee to pay the vested benefits at retirement accrued under the plan based on current salaries and service to date (i.e., no allowance for future salary increases or pension increases). The cash flows of the future benefit payments are discounted using the same discount rate as is used to value the defined benefit plan liabilities. Belgium Plan Assets The assets of the Belgium defined benefit plan are composed of insurance policies. As of December 31, 2015 and 2014 the fair value of these plan assets was $0.7 million and $0.7 million , respectively, and are considered to be Level 3 financial instruments.</t>
  </si>
  <si>
    <t>Share-Based Payment Plans</t>
  </si>
  <si>
    <t>Disclosure of Compensation Related Costs, Share-based Payments [Abstract]</t>
  </si>
  <si>
    <t xml:space="preserve">Share-Based Payment Plans In connection with the completion of our initial public offering ("IPO"), we adopted the Sensata Technologies Holding N.V. 2010 Employee Stock Purchase Plan (the “2010 Stock Purchase Plan”) and the Sensata Technologies Holding N.V. 2010 Equity Incentive Plan (the “2010 Equity Incentive Plan”). The purpose of the 2010 Stock Purchase Plan is to provide an incentive for our present and future eligible employees to purchase our ordinary shares and acquire a proprietary interest in us. The purpose of the 2010 Equity Incentive Plan is to promote long-term growth and profitability by providing our present and future eligible directors, officers, employees, consultants, and advisors with incentives to contribute to, and participate in, our success. We have implemented management compensation plans to align compensation for certain key executives with our performance. The objective of the plans is to promote our long-term growth and profitability, along with that of our subsidiaries, by providing those persons who are involved in our successes with an opportunity to acquire an ownership interest in us. The following plans established prior to our IPO and still in effect are: (i) the First Amended and Restated Sensata Technologies Holding B.V. 2006 Management Option Plan (the “2006 Stock Option Plan”), which replaced the Sensata Technologies Holding B.V. 2006 Management Option Plan; and (ii) the First Amended and Restated 2006 Management Securities Purchase Plan (the “Restricted Stock Plan”), which replaced the Sensata Technologies Holding B.V. 2006 Management Securities Purchase Plan. A summary of the ordinary shares authorized and available under each of our outstanding equity plans as of December 31, 2015 is presented below: Shares Authorized Shares Available 2010 Equity Incentive Plan 10,000 5,583 2010 Stock Purchase Plan 500 465 We have no intention to issue shares from either the 2006 Stock Option Plan or the Restricted Stock Plan in the future. Options A summary of stock option activity for the years ended December 31, 2015 , 2014 , and 2013 is presented in the table below (amounts have been calculated based on unrounded shares): Stock Options Weighted-Average Exercise Price Per Option Weighted-Average Remaining Contractual Term (in years) Aggregate Intrinsic Value Options Balance at December 31, 2012 6,876 $ 15.60 5.6 $ 118,660 Granted 887 32.97 Forfeited and expired (147 ) 26.29 Exercised (2,474 ) 8.39 68,291 Balance at December 31, 2013 5,142 21.75 7.8 87,506 Granted 767 43.61 Forfeited and expired (231 ) 35.60 Exercised (1,589 ) 15.42 47,372 Balance at December 31, 2014 4,089 27.53 6.3 101,705 Granted 353 56.60 Forfeited and expired (65 ) 43.93 Exercised (1,016 ) 18.85 34,835 Balance at December 31, 2015 3,361 32.89 6.2 47,967 Options vested and exercisable as of December 31, 2015 2,172 27.06 5.1 41,297 Vested and expected to vest as of December 31, 2015 (1) 3,217 32.37 6.1 47,261 __________________ (1) Consists of vested options and unvested options that are expected to vest. The expected to vest options are determined by applying the forfeiture rate assumption, adjusted for cumulative actual forfeitures, to total unvested options. A summary of the status of our unvested options as of December 31, 2015 and of the changes during the year then ended is presented in the table below (amounts have been calculated based on unrounded shares): Stock Options Weighted-Average Grant-Date Fair Value Unvested as of December 31, 2014 1,514 $ 12.41 Granted during the year 353 $ 17.94 Vested during the year (614 ) $ 12.26 Forfeited during the year (64 ) $ 14.23 Unvested as of December 31, 2015 1,189 $ 14.04 The fair value of stock options that vested during the years ended December 31, 2015 , 2014 , and 2013 was $7.5 million , $7.4 million , and $6.7 million respectively. Options granted to employees under the 2010 Equity Incentive Plan vest 25% per year over four years from the date of grant. Options granted to directors under the 2010 Equity Incentive Plan vest after one year. We recognize compensation expense for options on a straight-line basis over the requisite service period, which is generally the same as the vesting period. The options expire ten years from the date of grant. Except as otherwise provided in specific option award agreements, if a participant ceases to be employed by us for any reason, options not yet vested expire at the termination date, and options that are fully vested expire 60 days after termination of the participant’s employment for any reason other than termination for cause (in which case the options expire on the participant’s termination date) or due to death or disability (in which case the options expire 6 months after the participant’s termination date). The weighted-average grant-date fair value per option granted during the years ended December 31, 2015 , 2014 , and 2013 was $17.94 , $14.33 , and $10.37 , respectively. The fair value of options was estimated on the date of grant using the Black-Scholes-Merton option-pricing model. See Note 2, "Significant Accounting Policies," for further discussion of how we estimate the fair value of options. The weighted-average key assumptions used in estimating the grant-date fair value of options are as follows: For the year ended December 31, 2015 2014 2013 Expected dividend yield 0 % 0 % 0 % Expected volatility 30.00 % 30.00 % 30.00 % Risk-free interest rate 1.52 % 2.00 % 1.10 % Expected term (years) 5.9 5.9 6.1 Fair value per share of underlying ordinary shares $ 56.60 $ 43.61 $ 32.97 We granted 72 , 96 , and 120 options to our directors under the 2010 Equity Incentive Plan in 2015 , 2014 , and 2013 , respectively. These options vest after 1 year and are not subject to performance conditions. The weighted-average grant date fair value per option was $17.05 , $13.99 , and $10.25 , respectively. Restricted Securities We grant restricted securities that include performance conditions. The performance-based restricted securities generally cliff vest three years after the grant date. The number of securities that vest will depend on the extent to which certain performance criteria are met and could range between 0% and 172.5% of the number of securities granted. We also grant non-performance-based restricted securities that cliff vest over various lengths of time ranging from 2 to 4 years, and others that vest 25% per year over four years. See Note 2, "Significant Accounting Policies," for discussion of how we estimate the fair value of restricted securities. A summary of performance-based restricted securities granted in the past three years is presented below: Year ended December 31, Performance Restricted Securities Granted Weighted-Average Grant-Date Fair Value 2015 128 $ 56.94 2014 110 $ 43.48 2013 122 $ 32.70 As of December 31, 2015 , we considered it probable that the performance conditions associated with the securities granted in 2013, 2014, and 2015 will be met. In addition, in 2015 , 2014 , and 2013 we granted 150 , 155 , and 124 restricted securities, respectively, for which there is no performance condition, to certain of our employees under the 2010 Equity Incentive Plan. The weighted-average grant date fair value of these securities was $56.42 , $44.52 , and $32.87 , respectively. A summary of the unvested restricted securities (both service and performance based) activity for 2015 , 2014 , and 2013 is presented in the table below (amounts have been calculated based on unrounded shares): Restricted Securities Weighted-Average Grant-Date Fair Value Balance at December 31, 2012 489 $ 27.64 Granted 246 32.79 Forfeited (41 ) 26.43 Vested (64 ) 18.32 Balance at December 31, 2013 629 30.84 Granted 265 44.09 Forfeited (172 ) 34.87 Vested (65 ) 21.32 Balance at December 31, 2014 656 36.06 Granted 278 56.66 Forfeited (165 ) 38.55 Vested (115 ) 26.72 Balance at December 31, 2015 654 $ 45.87 Aggregate intrinsic value information for restricted securities as of December 31, 2015 , 2014 , and 2013 is presented below: December 31, December 31, December 31, Outstanding $ 30,115 $ 34,404 $ 24,390 Expected to vest $ 22,704 $ 26,982 $ 14,670 The expected to vest restricted securities are calculated by considering our assessment of the probability of meeting the required performance conditions and/or by applying a forfeiture rate assumption to the balance of the unvested restricted securities. The weighted-average remaining periods over which the restrictions will lapse, expressed in years, as of December 31, 2015 , 2014 , and 2013 are as follows: December 31, December 31, December 31, Outstanding 1.4 1.5 1.5 Expected to vest 1.4 1.7 2.0 Share-Based Compensation Expense The table below presents non-cash compensation expense related to our equity awards: For the year ended December 31, December 31, December 31, Options $ 7,176 $ 7,685 $ 6,790 Restricted securities 8,150 5,300 2,177 Total share-based compensation expense $ 15,326 $ 12,985 $ 8,967 This compensation expense is recorded within SG&amp;A expense in the consolidated statements of operations during the identified periods. We did not recognize a tax benefit associated with these expenses. In the year ended December 31, 2014, we capitalized $0.1 million related to share based compensation. We did not capitalize any amounts in any other period presented. The table below presents unrecognized compensation expense at December 31, 2015 for each class of award, and the remaining expected term for this expense to be recognized: Unrecognized compensation expense Expected recognition (years) Options $ 9,667 2.2 Restricted securities 13,150 1.8 Total unrecognized compensation expense $ 22,817 </t>
  </si>
  <si>
    <t>Shareholders' Equity</t>
  </si>
  <si>
    <t>Stockholders' Equity Note [Abstract]</t>
  </si>
  <si>
    <t>Shareholders’ Equity On March 16, 2010, we completed an IPO of our ordinary shares. Subsequent to our IPO, we have completed various secondary public offerings of our ordinary shares. Our former principal shareholder, Sensata Investment Company S.C.A. ("SCA"), and certain members of management participated in the secondary offerings. The share capital of SCA was owned by entities associated with Bain Capital Partners, LLC (“Bain Capital”), a global private investment firm, co-investors (Bain Capital and co-investors are collectively referred to as the “Sponsors”), and certain members of our senior management. As of December 31, 2015 , SCA no longer owned any of our outstanding ordinary shares. The following table summarizes the details of our IPO and secondary offerings: Date of Completion Ordinary shares sold by us Ordinary shares sold by our existing shareholders and employees Offering price per share Net proceeds received (1) IPO March 16, 2010 26,316 5,284 $ 18.00 $ 436,053 Over-allotment (2) April 14, 2010 — 4,740 $ 18.00 $ 2,515 Secondary public offering (2) November 17, 2010 — 23,000 $ 24.10 $ 3,696 Secondary public offering February 24, 2011 — 20,000 $ 33.15 $ 2,137 Over-allotment (2) March 2, 2011 — 3,000 $ 33.15 $ 261 Secondary public offering December 17, 2012 — 10,000 $ 29.95 $ 2,384 Secondary public offering February 19, 2013 — 15,000 $ 33.20 $ — Secondary public offering May 28, 2013 — 12,500 $ 35.95 $ — Secondary public offering December 6, 2013 — 15,500 $ 38.25 $ — Secondary public offering May 27, 2014 — 11,500 $ 42.42 $ — Secondary public offering September 10, 2014 — 15,051 $ 47.30 $ — (1) The proceeds received by us, which include proceeds received from the exercise of stock options, are net of underwriters' discounts and commissions and offering expenses. (2) Represents or includes shares exercised by the underwriters' option to purchase additional shares from the selling shareholders. Our authorized share capital consists of 400.0 million ordinary shares with a nominal value of €0.01 per share, of which 178.4 million ordinary shares were issued and 170.4 million were outstanding as of December 31, 2015 . Issued and outstanding shares exclude 0.7 million unvested restricted securities and 3.4 million outstanding stock options. We also have authorized 400.0 million preference shares with a nominal value of €0.01 per share, none of which are issued or outstanding. See Note 11, "Share-Based Payment Plans," for awards available for grant under our outstanding equity plans. Treasury Shares We have a $250.0 million share repurchase program in place. Under this program, we may repurchase ordinary shares from time to time, at such times and in amounts to be determined by our management, based on market conditions, legal requirements, and other corporate considerations, on the open market or in privately negotiated transactions. We expect that any future repurchases of ordinary shares will be funded by cash from operations. The share repurchase program may be modified or terminated by our Board of Directors at any time. We did not repurchase any ordinary shares under this program during the year ended December 31, 2015. During the years ended December 31, 2014 and 2013 , we repurchased 4.3 million and 8.6 million ordinary shares, respectively, for an aggregate purchase price of $181.8 million and $305.1 million , respectively, at an average price of $42.22 and $35.55 per ordinary share, respectively. Of the ordinary shares repurchased during the years ended December 31, 2014 and 2013 , 4.0 million and 4.5 million , respectively, were repurchased from SCA in private, non-underwritten transactions, concurrent with the closing of the May 2014 and December 2013 secondary offerings, respectively, at $42.42 and $38.25 per ordinary share, respectively, which, in each case, was equal to the price paid by the underwriters. At December 31, 2015, $74.7 million remained available for share repurchase under this program. Ordinary shares repurchased by us are recorded at cost as treasury shares and result in a reduction of shareholders' equity. We reissue treasury shares as part of our share-based compensation programs. When shares are reissued, we determine the cost using the FIFO method. During 2015 , 2014 , and 2013 we issued 1.1 million , 1.6 million , and 2.5 million ordinary shares held in treasury, respectively, as part of our share-based compensation programs and employee stock purchase plan. In connection with our treasury share reissuances, in 2015 , 2014 , and 2013 , we recognized losses of $23.7 million , $28.7 million , and $59.5 million , that were recorded in Retained earnings/accumulated deficit. Accumulated Other Comprehensive Loss The components of Accumulated other comprehensive loss were as follows: Net Unrealized (Loss)/Gain on Derivative Instruments Designated and Qualifying as Cash Flow Hedges Defined Benefit and Retiree Healthcare Plans Accumulated Other Comprehensive Loss Balance at December 31, 2012 $ (4,795 ) $ (34,611 ) $ (39,406 ) Pre-tax current period change (3,756 ) 14,621 10,865 Income tax benefit/(expense) 939 (5,505 ) (4,566 ) Balance at December 31, 2013 (7,612 ) (25,495 ) (33,107 ) Pre-tax current period change 34,521 (4,667 ) 29,854 Income tax (expense)/benefit (9,331 ) 836 (8,495 ) Balance at December 31, 2014 17,578 (29,326 ) (11,748 ) Pre-tax current period change (18,301 ) 359 (17,942 ) Income tax benefit/(expense) 4,575 (875 ) 3,700 Balance at December 31, 2015 $ 3,852 $ (29,842 ) $ (25,990 ) The details of the components of Other comprehensive (loss)/income, net of tax, for the years ended December 31, 2015 , 2014 , and 2013 are as follows: Year Ended December 31, 2015 Year Ended December 31, 2014 Year Ended December 31, 2013 Deriva-tives - Cash Flow Hedges Defined Benefit and Retiree Health-care Plans Change in Accum-ulated Other Comp-rehensive Loss Deriva - tives - Cash Flow Hedges Defined Benefit and Retiree Health-care Plans Change in Accum-ulated Other Comp-rehensive Loss Deriva - tives - Cash Flow Hedges Defined Benefit and Retiree Health-care Plans Change in Accum-ulated Other Comp-rehensive Loss Other comprehensive income/(loss) before reclassifications $ 19,464 $ (634 ) $ 18,830 $ 25,014 (3,456 ) $ 21,558 $ (4,767 ) 7,405 $ 2,638 Amounts reclassified from Accumulated other comprehensive loss (33,190 ) 118 (33,072 ) 176 (375 ) (199 ) 1,950 1,711 3,661 Net current period other comprehensive (loss)/income $ (13,726 ) $ (516 ) $ (14,242 ) $ 25,190 $ (3,831 ) $ 21,359 $ (2,817 ) $ 9,116 $ 6,299 The details about the amounts reclassified from Accumulated other comprehensive loss for the years ended December 31, 2015 , 2014 , and 2013 are as follows: Amount of Loss/(Gain) Reclassified from Accumulated Other Comprehensive Loss Component Year Ended December 31, 2015 Year Ended December 31, 2014 Year Ended December 31, 2013 Affected Line in Consolidated Statements of Operations Derivative instruments designated and qualifying as cash flow hedges Interest rate caps $ — $ 972 $ 1,063 Interest expense (1) Interest rate caps — — 1,097 Other, net (1) Foreign currency forward contracts (54,537 ) 334 2,206 Net revenue (1) Foreign currency forward contracts 10,284 (1,070 ) (1,766 ) Cost of revenue (1) (44,253 ) 236 2,600 Total before tax 11,063 (60 ) (650 ) Benefit from income taxes $ (33,190 ) $ 176 $ 1,950 Net of tax Defined benefit and retiree healthcare plans $ 351 $ (361 ) $ 2,651 Various (2) (233 ) (14 ) (940 ) Benefit from income taxes $ 118 $ (375 ) $ 1,711 Net of tax (1) See Note 16, "Derivative Instruments and Hedging Activities," for additional details on amounts to be reclassified in the future from Accumulated other comprehensive loss. (2) Amounts related to defined benefit and retiree healthcare plans reclassified from Accumulated other comprehensive loss affect the Cost of revenue, Research and development, Restructuring and special charges, and SG&amp;A line items in the consolidated statements of operations. These amounts reclassified are included in the computation of net periodic benefit cost. See Note 10, "Pension and Other Post-Retirement Benefits," for additional details of net periodic benefit cost.</t>
  </si>
  <si>
    <t>Related Party Transactions</t>
  </si>
  <si>
    <t>Related Party Transactions [Abstract]</t>
  </si>
  <si>
    <t>Related Party Transactions SCA Between the 2006 Acquisition and September 10, 2014, we engaged in certain transactions with our former principal shareholder, SCA, and certain of its affiliates. On September 10, 2014, SCA sold its remaining shares in Sensata, and was no longer a related party as of that date. The transactions disclosed herein related to SCA and its affiliates represent transactions that occurred prior to that date. The table below presents a summary of certain transactions with SCA and its affiliates recognized during the years ended December 31, 2014 and 2013. The year ended December 31, 2015 is not presented, as SCA was not a related party during this period. Administrative Services Agreement Legal Services Charges recognized in SG&amp;A expense 2014 $ — $ 260 2013 $ (281 ) $ 1,022 Payments made related to charges recognized in SG&amp;A expense 2014 $ — $ 512 2013 $ — $ 1,256 Administrative Services Agreement In 2009, we entered into a fee for service arrangement with SCA for ongoing consulting, management advisory, and other services (the “Administrative Services Agreement”), effective January 1, 2008. Expenses related to this arrangement were recorded in SG&amp;A expense. On May 10, 2013, the Administrative Services Agreement was terminated upon a mutual agreement between us and SCA. We do not currently have any obligations to SCA under this agreement. Financing and Secondary Transactions During the time SCA was one of our shareholders, we utilized one of SCA’s shareholders for legal services. Costs related to such legal services are recorded in SG&amp;A expense. During the year ended December 31, 2013, we recorded $0.4 million for legal services provided by this shareholder in connection with our refinancing transactions, of which $0.3 million was paid during the year ended December 31, 2013 and $0.1 million was paid during the year ended December 31, 2014. These amounts are not reflected in the table above. We did not record any expense related to these legal services for the period from January 1, 2014 through September 10, 2014, when this shareholder was a related party. Share Repurchases Concurrent with the closing of the May 2014 and December 2013 secondary offerings, we repurchased 4.0 million and 4.5 million ordinary shares, respectively, from SCA in private, non-underwritten transactions at a price per ordinary share of $42.42 and $38.25 , respectively, which was equal to the price paid by the underwriters. Texas Instruments Cross License Agreement In connection with the 2006 Acquisition, we entered into a perpetual, royalty-free cross license agreement with TI (the “Cross License Agreement”). Under the Cross License Agreement, the parties granted each other a license to use certain technology used in connection with the other party’s business.</t>
  </si>
  <si>
    <t>Commitments and Contingencies</t>
  </si>
  <si>
    <t>Commitments and Contingencies Disclosure [Abstract]</t>
  </si>
  <si>
    <t>Commitments and Contingencies Future minimum payments for capital leases, other financing obligations, and non-cancelable operating leases in effect as of December 31, 2015 are as follows: Future Minimum Payments Capital Leases Other Financing Obligations (1) Operating Leases Total For the year ending December 31, 2016 $ 5,253 $ 8,252 $ 9,940 $ 23,445 2017 5,131 2,000 7,770 14,901 2018 5,168 2,000 6,100 13,268 2019 5,203 2,000 3,945 11,148 2020 5,239 — 1,761 7,000 2021 and thereafter 24,639 — 12,099 36,738 Net minimum rentals 50,633 14,252 41,615 106,500 Less: interest portion (17,004 ) (1,124 ) — (18,128 ) Present value of future minimum rentals $ 33,629 $ 13,128 $ 41,615 $ 88,372 (1) In December 2015, we reached an agreement to reacquire our manufacturing facility in Subang Jaya, Malaysia, which is accounted for as an "other financing obligation." This transaction is expected to close in 2016, and as a result, the remaining obligation is presented on our consolidated balance sheet as of December 31, 2015 as a current liability. Accordingly, the remaining obligation related to this facility is presented in the table above as being due in 2016. Non-cancelable purchase agreements exist with various suppliers, primarily for services such as information technology support. The terms of these agreements are fixed and determinable. As of December 31, 2015 , we had the following purchase commitments: Purchase Commitments For the year ending December 31, 2016 $ 11,972 2017 6,676 2018 2,998 2019 968 2020 24 2021 and thereafter 32 Total $ 22,670 Off-Balance Sheet Commitments From time to time, we execute contracts that require us to indemnify the other parties to the contracts. These indemnification obligations generally arise in two contexts. First, in connection with certain transactions, such as the sale of a business or the issuance of debt or equity securities, the agreement typically contains standard provisions requiring us to indemnify the purchaser against breaches by us of representations and warranties contained in the agreement. These indemnities are generally subject to time and liability limitations. Second, we enter into agreements in the ordinary course of business, such as customer contracts, which might contain indemnification provisions relating to product quality, intellectual property infringement, governmental regulations and employment related matters, and other typical indemnities. In certain cases, indemnification obligations arise by law. Performance under any of these indemnification obligations would generally be triggered by a breach of the terms of the contract or by a third-party claim. Historically, we have experienced only immaterial and irregular losses associated with these indemnifications. Consequently, any future liabilities brought about by these indemnifications cannot reasonably be estimated or accrued. Specific material indemnifications are described in more detail below. Indemnifications Provided As Part of Contracts and Agreements We are party to the following types of agreements pursuant to which we may be obligated to indemnify a third party with respect to certain matters. Sponsors: Upon the closing of the 2006 Acquisition, we entered into customary indemnification agreements with the Sponsors, pursuant to which we agreed to indemnify them, either during or after the term of the agreements, against certain liabilities arising out of performance of a consulting agreement between us and each of the Sponsors, and certain other claims and liabilities, including liabilities arising out of financing arrangements and securities offerings. There is no limit to the maximum future payments, if any, under these indemnifications. Officers and Directors: In connection with our IPO, we entered into indemnification agreements with each of our board members and executive officers pursuant to which we agreed to indemnify, defend, and hold harmless, and also advance expenses as incurred, to the fullest extent permitted under applicable law, from damages arising from the fact that such person is or was one of our directors or officers or that of any of our subsidiaries. Our articles of association provide for indemnification of directors and officers by us to the fullest extent permitted by applicable law, as it now exists or may hereinafter be amended (but, in the case of an amendment, only to the extent such amendment permits broader indemnification rights than permitted prior thereto), against any and all liabilities, including all expenses (including attorneys’ fees), judgments, fines, and amounts paid in settlement actually and reasonably incurred by him or her in connection with such action, suit, or proceeding, provided he or she acted in good faith and in a manner he or she reasonably believed to be in, or not opposed to, our best interests, and, with respect to any criminal action or proceeding, had no reasonable cause to believe his or her conduct was unlawful or outside of his or her mandate. The articles do not provide a limit to the maximum future payments, if any, under the indemnification. No indemnification is provided for in respect of any claim, issue, or matter as to which such person has been adjudged to be liable for gross negligence or willful misconduct in the performance of his or her duty on our behalf. In addition, we have a liability insurance policy that insures directors and officers against the cost of defense, settlement, or payment of claims and judgments under some circumstances. Certain indemnification payments may not be covered under our directors’ and officers’ insurance coverage. Underwriters: Pursuant to the terms of the underwriting agreements entered into in connection with our IPO and secondary public equity offerings, we are obligated to indemnify the underwriters against certain liabilities, including liabilities under the Securities Act of 1933, or to contribute to payments the underwriters may be required to make in respect thereof. The underwriting agreements do not provide a limit to the maximum future payments, if any, under these indemnifications. Initial Purchasers of Senior Notes : Pursuant to the terms of the purchase agreements entered into in connection with our private placement senior note offerings, we are obligated to indemnify the initial purchasers of the Senior Notes against certain liabilities caused by any untrue statement or alleged untrue statement of a material fact in various documents relied upon by such initial purchasers, or to contribute to payments the initial purchasers may be required to make in respect thereof. The purchase agreements do not provide a limit to the maximum future payments, if any, under these indemnifications. Intellectual Property and Product Liability Indemnification: We routinely sell products with a limited intellectual property and product liability indemnification included in the terms of sale. Historically, we have had only immaterial and irregular losses associated with these indemnifications. Consequently, any future liabilities resulting from these indemnifications cannot reasonably be estimated or accrued. Product Warranty Liabilities Our standard terms of sale provide our customers with a warranty against faulty workmanship and the use of defective materials, which, depending on the product, generally exists for a period of twelve to eighteen months after the date we ship the product to our customer or for a period of twelve months after the date the customer resells our product, whichever comes first. We do not offer separately priced extended warranty or product maintenance contracts. Our liability associated with this warranty is, at our option, to repair the product, replace the product, or provide the customer with a credit. We also sell products to customers under negotiated agreements or where we have accepted the customer’s terms of purchase. In these instances, we may provide additional warranties for longer durations, consistent with differing end-market practices, and where our liability is not limited. In addition, many sales take place in situations where commercial or civil codes, or other laws, would imply various warranties and restrict limitations on liability. In the event a warranty claim based on defective materials exists, we may be able to recover some of the cost of the claim from the vendor from whom the materials were purchased. Our ability to recover some of the costs will depend on the terms and conditions to which we agreed when the materials were purchased. When a warranty claim is made, the only collateral available to us is the return of the inventory from the customer making the warranty claim. Historically, when customers make a warranty claim, we either replace the product or provide the customer with a credit. We generally do not rework the returned product. Our policy is to accrue for warranty claims when a loss is both probable and estimable. This is accomplished by accruing for estimated returns and estimated costs to replace the product at the time the related revenue is recognized. Liabilities for warranty claims have historically not been material. In some instances, customers may make claims for costs they incurred or other damages related to a claim. Any potentially material liabilities associated with these claims are discussed in this Note under the heading Legal Proceedings and Claims . Environmental Remediation Liabilities Our operations and facilities are subject to U.S. and non-U.S. laws and regulations governing the protection of the environment and our employees, including those governing air emissions, water discharges, the management and disposal of hazardous substances and wastes, and the cleanup of contaminated sites. We could incur substantial costs, including cleanup costs, fines, civil or criminal sanctions, or third-party property damage or personal injury claims, in the event of violations or liabilities under these laws and regulations, or non-compliance with the environmental permits required at our facilities. Potentially significant expenditures could be required in order to comply with environmental laws that may be adopted or imposed in the future. We are, however, not aware of any threatened or pending material environmental investigations, lawsuits, or claims involving us or our operations. In 2001, TI's subsidiary in Brazil ("TI Brazil") was notified by the State of São Paolo, Brazil regarding its potential cleanup liability as a generator of wastes sent to the Aterro Mantovani disposal site, which operated near Campinas from 1972 to 1987. The site is a landfill contaminated with a variety of chemical materials, including petroleum products, allegedly disposed at the site. TI Brazil is one of over 50 companies notified of potential cleanup liability. There have been several lawsuits filed by third parties alleging personal injuries caused by exposure to drinking water contaminated by the disposal site. Our subsidiary, Sensata Technologies Sensores e Controles do Brasil Ltda. ("ST Brazil"), is the successor in interest to TI Brazil. However, in accordance with the terms of the acquisition agreement entered into in connection with the 2006 Acquisition (the “Acquisition Agreement”), TI retained these liabilities (subject to the limitations set forth in that agreement) and has agreed to indemnify us with regard to these excluded liabilities. Additionally, in 2008, five lawsuits were filed against ST Brazil alleging personal injuries suffered by individuals who were exposed to drinking water allegedly contaminated by the Aterro Mantovani disposal site. These matters are managed and controlled by TI. TI is defending these five lawsuits in the 1st Civil Court of Jaquariuna, São Paolo. Although ST Brazil cooperates with TI in this process, we do not anticipate incurring any non-reimbursable expenses related to the matters described above. Accordingly, no amounts have been accrued for these matters as of December 31, 2015 . Control Devices, Inc. (“CDI”), a wholly-owned subsidiary of one of our U.S. operating subsidiaries, Sensata Technologies, Inc., acquired through our acquisition of First Technology Automotive, is party to a post-closure license, along with GTE Operations Support, Inc. (“GTE”), from the Maine Department of Environmental Protection with respect to a closed hazardous waste surface impoundment located on real property owned by CDI in Standish, Maine. The post-closure license obligates GTE to operate a pump and treatment process to reduce the levels of chlorinated solvents in the groundwater under the property. The post-closure license obligates CDI to maintain the property and provide access to GTE. We do not expect the costs to comply with the post-closure license to be material. As a related but separate matter, pursuant to the terms of an environmental agreement dated July 6, 1994, GTE retained liability and agreed to indemnify CDI for certain liabilities related to the soil and groundwater contamination from the surface impoundment and an out-of-service leach field at the Standish, Maine facility, and CDI and GTE have certain obligations related to the property and each other. The site is contaminated primarily with chlorinated solvents. In 2013, CDI subdivided and sold a portion of the property subject to the post-closure license, including a manufacturing building, but retained the portion of the property that contains the closed hazardous waste surface impoundment, for which it and GTE continue to be subject to the obligations of the post closure license. The buyer of the facility is also now subject to certain restrictions of the post-closure license. CDI has agreed to complete an ecological risk assessment on sediments in an unnamed stream crossing the sold and retained land and to indemnify the buyer for certain remediation costs associated with sediments in the unnamed stream. We do not expect the remaining cost associated with addressing the soil and groundwater contamination, or our obligations relating to the indemnification of the buyer of the facility, to be material. Legal Proceedings and Claims We account for litigation and claims losses in accordance with ASC Topic 450, Contingencies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rd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 We are regularly involved in a number of claims and litigation matters in the ordinary course of business. Most of our litigation matters are third-party claims for property damage allegedly caused by our products, but some involve allegations of personal injury or wrongful death. We believe that the ultimate resolution of the current litigation matters pending against us, except potentially those matters described below, will not be material to our financial statements. Insurance Claims The accounting for insurance claims depends on a variety of factors, including the nature of the claim, the evaluation of coverage, the amount of proceeds (or anticipated proceeds), the ability of an insurer to satisfy the claim, and the timing of the loss and corresponding recovery. In accordance with ASC 450, receipts from insurance up to the amount of loss recognized are considered recoveries. Recoveries are recognized in the financial statements when they are probable of receipt. Insurance proceeds in excess of the amount of loss recognized are considered gains. Gains are recognized in the financial statements in the period in which contingencies related to the claim (or a specific portion of the claim) have been resolved. We classify insurance proceeds in our consolidated statements of operations in a manner consistent with the related losses. Pending Litigation and Claims Korean Supplier : In the first quarter of 2014, one of our Korean suppliers, Yukwang Co. Ltd. ("Yukwang"), notified us that it was terminating its existing agreement with us and stopped shipping product to us. We brought legal proceedings against Yukwang in Seoul Central District Court, seeking an injunction to protect Sensata-owned manufacturing equipment physically located at Yukwang’s facility. Yukwang countered that we were in breach of contract and alleged damages of approximately $7.6 million . We are litigating these proceedings. The Seoul Central District Court granted our request for an injunction ordering Yukwang not to destroy any of our assets physically located at Yukwang’s facility, but on August 25, 2014 did not grant injunctive relief requiring Yukwang to return equipment and inventory to us. We have filed an appeal of the adverse decision and intend to aggressively pursue our claims and to defend against Yukwang’s counter claims. In the first quarter of 2014, Yukwang filed a complaint against us with the Small and Medium Business Administration (the “SMBA”), a Korean government agency charged with protecting the interests of small and medium sized businesses. The SMBA attempted to mediate the dispute between us and Yukwang, but its efforts failed. We believe that the SMBA has abandoned its efforts to mediate the dispute. On May 27, 2014, Yukwang filed a patent infringement action against us and our equipment supplier with the Suwon district court seeking a preliminary injunction for infringement of Korean patent number 847,738. Yukwang also filed a patent scope action on the same patent with the Korean Intellectual Property Tribunal ("KIPT") and sought police investigation into the alleged infringement. Yukwang is seeking unspecified damages as well as an injunction barring us from using parts covered by the patent in the future. On October 8, 2014, the Suwon district court entered an order dismissing the patent infringement action on invalidity grounds. Yukwang filed an appeal of that decision on October 14, 2014, which is being heard by the Seoul High Court (an intermediate appellate court). The Seoul High Court held a first hearing on the appeal on March 10, 2015 and a second hearing on May 26, 2015. On April 24, 2015, the KIPT issued a decision in our favor, finding the patent to be invalid. On January 22, 2016, the Korean Patent Court affirmed the invalidity decision. Both matters remain on appeal, and we continue to vigorously defend ourselves in these actions. In August 2014, the Korean Fair Trade Commission (the “KFTC”) opened investigations into allegations made by Yukwang that our indirect, wholly-owned subsidiary, Sensata Technologies Korea Limited, engaged in unfair trade practices and violated a Korean law relating to subcontractors. We have responded to information requests from the KFTC. A hearing was held by the KFTC on October 2, 2015, and we anticipate an initial ruling on this matter in the first quarter of 2016. If its investigation determines that our subsidiary has violated Korean law, the KFTC can order injunctions, award damages of up to 2% of impacted revenue for unfair trade practices, and award damages of up to two times the value of the relevant subcontract for violations of the subcontractor law. Damages could cover up to the entire period, which is several years, during which Sensata or any of its current subsidiaries had been operating in Korea. In addition, the KFTC has the authority to prosecute criminally. We are responding to these various actions by Yukwang. We do not believe that a loss is probable, and as of December 31, 2015 , we have no t recorded an accrual related to these matters. Brazil Local Tax : Schrader International Brasil Ltda. is involved in litigation with the tax department of the State of São Paulo, Brazil (the “São Paulo Tax Department”), which is claiming underpayment of state taxes. The total amount claimed is approximately $26.0 million , which includes penalties and interest. It is our understanding that the courts have denied the São Paulo Tax Department’s claim, a decision which has been appealed. Although we do not believe that a loss is probable in this matter, Schrader International Brasil Ltda. has been requested to pledge certain of its assets as collateral for the disputed amount while the case is heard. Certain of our subsidiaries have been indemnified by Tomkins Limited (a previous owner of Schrader) for any potential loss relating to this issue, and Tomkins Limited is responsible for and is currently managing the defense of this matter. As of December 31, 2015, we have no t recorded an accrual related to this matter. Hassett Class Action Lawsuit: On March 19, 2015, two named plaintiffs filed a class action complaint in the U.S. District Court for the Eastern District of Michigan against Chrysler and Schrader-Bridgeport International, Inc., styled Hassett v. FCA US, LLC et al., case number 2:2015cv11030 (E.D. Michigan) . The lawsuit alleged that faulty valve stems were used in Schrader TPMS installed on Chrysler vehicles model years 2007 through 2014. It alleged breach of warranty, unjust enrichment, and violations of the Michigan Consumer Protection Act and the federal Magnuson-Moss Warranty Act, and was seeking compensatory and punitive damages. Both the size of the class and the damages sought were unspecified. The plaintiffs, joined by an additional individual, filed an amended complaint dated June 2, 2015. On July 23, 2015, along with Chrysler, we filed motions to dismiss. The court held a hearing on these motions on December 2, 2015. Subsequent to this hearing, the court dismissed the complaint on procedural grounds. The plaintiffs have the right to re-file. We do not believe a loss is probable, and as of December 31, 2015 , we have no t recorded an accrual related to this matter. Automotive Customers: In the fourth quarter of 2013, one of our automotive customers alleged defects in certain of our sensor products installed in the customer's vehicles during 2013. In the first quarter of 2014, a second customer alleged similar defects. The alleged defects are not safety related. In the third quarter of 2014, we made a contribution to the first customer in the amount of $0.7 million , which resolved a portion of the claim. In the second quarter of 2015, we settled with the second customer for an immaterial amount. We continue to work towards a final resolution of the open matter with the first customer and consider a loss to be probable. As of December 31, 2015 , we have recorded an accrual related to the open matter of $0.7 million , representing our best estimate of the potential loss. During the fourth quarter of 2015, an additional customer raised similar complaints involving other vehicles from the same approximate production period. At this time, the total number of vehicles affected and, therefore, the total potential liability of the Company, are not known. The Company considers a loss related to this matter to be probable and, as of December 31, 2015, we have recorded an accrual related to this additional matter of $0.2 million . However, the aggregate amount of the Company's actual liability will ultimately depend on the actions taken by the customer and the number of vehicles affected, and such liability could be material and in excess of the accrual. FCPA Voluntary Disclosure In 2010, an internal investigation was conducted under the direction of the Audit Committee of our Board of Directors to determine whether any laws, including the Foreign Corrupt Practices Act (the “FCPA”), may have been violated in connection with a certain business relationship entered into by one of our operating subsidiaries involving business in China. We believe the amount of payments and the business involved was immaterial. We discontinued the specific business relationship, and our investigation has not identified any other suspect transactions. We contacted the U.S. Department of Justice (the "DOJ") and the SEC to make a voluntary disclosure of the possible violations, the investigation, and the initial findings. We have been fully cooperating with their review. During 2012, the DOJ informed us that it has closed its inquiry into the matter but indicated that it could reopen its inquiry in the future in the event it were to receive additional information or evidence. We have not received an update from the SEC concerning the status of its inquiry. The FCPA (and related statutes and regulations) provides for potential monetary penalties, criminal and civil sanctions, and other remedies. We are unable to estimate the potential penalties and/or sanctions, if any, that might be assessed and, accordingly, no provision has been made in the accompanying consolidated financial statements. Given the length of time that has lapsed since the voluntary disclosure, we believe that the SEC will not take action against us in this matter, although they still have the right to do so in the future. Matters that have become immaterial for future disclosure The following matters have been disclosed in previous filings. While these matters have not been resolved in 2015, they have become immaterial for disclosure, as we believe any future activity is unlikely to be material to our financial statements. Ford Speed Control Deactivation Switch Litigation: We are involved in a number of litigation matters relating to a pressure switch that TI sold to Ford Motor Company (“Ford”) for several years until 2002. Ford incorporated the switch into a cruise control deactivation switch system that it installed in certain vehicles. Due to concerns that, in some circumstances, this system and switch may cause fires, Ford and related companies issued numerous separate recalls of vehicles between 1999 and 2009, which covered approximately fourteen million vehicles in the aggregate. As of December 31, 2015 , we were a defendant in eight lawsuits in which plaintiffs have alleged property damage, and in some of the cases, various personal injuries caused by vehicle fires related to the system and switch. For the most part, these cases seek an unspecified amount of compensatory and exemplary damages, however three plaintiffs have submitted demands in amounts ranging from $0.1 million to $0.4 million . Ford and TI are co-defendants in each of these lawsuits. In accordance with the terms of the Acquisition Agreement, we are managing and defending these lawsuits on behalf of both parties. Pursuant to the terms of the Acquisition Agreement, and subject to the limitations set forth in that agreement, TI has agreed to indemnify us for certain claims and litigation, including the Ford matter. The Acquisition Agreement provides that when the aggregate amount of costs and/or damages from such claims exceeds $30.0 million , TI will reimburse us for amounts incurred in excess of that threshold up to a cap of $300.0 million . We entered into an agreement with TI, called the Contribution and Cooperation Agreement, dated October 24, 2011, whereby TI acknowledged that amounts we paid through September 30, 2011, plus an additional cash payment, would be deemed to satisfy the $30.0 million threshold. Accordingly, TI will not contest the claims or the amounts claimed through September 30, 2011. Costs that we have incurred since September 30, 2011, or may incur in the future, will be reimbursed by TI up to a cap of $300.0 million less amounts incurred by TI. We do not believe that aggregate TI and Sensata costs will exceed $300.0 million . Matters Resolved During 2015 SGL Italia: Our subsidiaries, STBV and Sensata Technologies Italia, were defendants in a lawsuit, Luigi Lavazza s.p.a. and SGL Italia s.r.l. v. Sensata Technologies Italia s.r.l., Sensata Technologies, B.V., and Komponent s.r.l., Court of Milan, bench 7 , brought in the court in Milan, Italy. The lawsuit alleged defects in one of our electromechanical control products. The plaintiffs had alleged €5.0 million in damages. On July 3, 2015, the parties entered into a settlement agreement to end the litigation, under which we agreed to pay €1.0 million to the plaintiffs. We made this payment in the third quarter of 2015. U.S. Automaker: A U.S. automaker has alleged non-safety-related defects in certain of our sensor products installed in its vehicles from 2009 through 2011. In January 2015, the customer informed us that future repairs may involve up to 150,000 vehicles over an estimated 10 -year period, and that it would seek reimbursement of these costs (or a portion thereof). On March 26, 2015, we entered into a settlement agreement with the customer in which we agreed to reimburse it for 50% of its future costs, with a maximum contribution by us of $4.0 million . As of December 31, 2015 , based on the projected repairs anticipated, we have recorded an accrual at the maximum of $4.0 million related to this matter. Bridgestone : We were involved in patent litigation with Bridgestone Americas Tire Operations, LLC (“Bridgestone”) in both the U.S. and Germany. On May 2, 2013, Bridgestone filed a lawsuit, Bridgestone Americas Tire Operations, LLC v. Schrader-Bridgeport International, Inc., Case No. 1:13-cv-00763 , in the U.S. District Court for the District of Delaware, alleging that Schrader-Bridgeport International, Inc. d/b/a Schrader International, Inc., Schrader Electronics Ltd., and Schrader Electronics, Inc. (collectively, “Schrader Electronics”) infringed on certain of its patents (U.S. Patent Numbers 5,562,787, 6,630,885, and 7,161,476) concerning original equipment and original equipment replacement TPMS. Bridgestone was seeking a permanent injunction preventing Schrader Electronics from making, using, importing, offering to sell, or selling any devices that infringe or contribute to the infringement of any claim of the asserted patents, or from inducing others to infringe any claim of the asserted patents; judgment for money damages, interest, costs, and other damages; and the award of a compulsory ongoing licensing fee. A trial was held in Wilmington, Delaware from June 1, 2015 through June 9, 2015. At the trial, Bridgestone claimed approximately $28.0 million in damages for past sales. On June 9, 2015, the jury announced its decision finding that the Bridgestone patents were valid but not infringed by Schrader Electronics. Bridgestone subsequently filed a motion asking the court to dismiss the jury verdict. On May 2, 2013, Bridgestone also filed a patent infringement lawsuit in Germany, Bridgestone Americas Tire Operations LLC v. Schrader International Inc., District Court Munich I , alleging that Schrader Electronics’ TPMS products sold in Germany were infringing on one of its German counterparts’ patents (the German part of European Patent Office patent No. 1309460 B1). On June 12, 2014, the German court rendered a judgment in favor of Bridgestone on the issue of infringement. We filed an appeal of this decision. On May 25, 2015, we also filed a motion requesting stay of any enforcement of the first instance decision, pending the appeal. Additionally, we filed a nullity action in the German patent court seeking a finding of invalidity of the patent. Bridgestone was seeking a permanent injunction preventing Schrader Electronics from making, using, importing, offering to sell, or selling any devices that infringe or contribute to the infringement of any claim of the asserted patent, or from inducing others to infringe any claim of the asserted patent; judgment for money damages for past sales since September 25, 2010, interest, costs, and other damages; and the award of compulsory ongoing licensing fees. The specific amounts claimed were unspecified. On October 15, 2015, the parties reached an oral agreement to settle the U.S. and German matters. The parties executed an agreement dated November 10, 2015, under which we agreed to pay Bridgestone $6.0 million , an amount which was paid in December 2015.</t>
  </si>
  <si>
    <t>Fair Value Measures</t>
  </si>
  <si>
    <t>Fair Value Disclosures [Abstract]</t>
  </si>
  <si>
    <t>Fair Value Measures Our assets and liabilities recorded at fair value have been categorized based upon a fair value hierarchy in accordance with ASC 820. The levels of the fair value hierarchy are described below: • Level 1 inputs utilize quoted prices (unadjusted) in active markets for identical assets and liabilities that we have the ability to access at the measurement date. • Level 2 inputs utilize inputs, other than quoted prices included in Level 1, that are observable for the asset or liability, either directly or indirectly. Level 2 inputs include quoted prices for similar assets and liabilities in active markets, quoted prices in markets that are not active, and inputs other than quoted prices that are observable for the asset or liability, such as interest rates and yield curves that are observable at commonly quoted intervals. • Level 3 inputs are unobservable inputs for the asset or liability, allowing for situations where there is little, if any, market activity for the asset or liability. Measured on a Recurring Basis The following table presents information about our assets and liabilities measured at fair value on a recurring basis as of December 31, 2015 and 2014 , aggregated by the level in the fair value hierarchy within which those measurements fell: December 31, 2015 December 31, 2014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Foreign currency forward contracts $ — $ 28,569 $ — $ 28,569 $ — $ 31,785 $ — $ 31,785 Commodity forward contracts — 42 — 42 — 114 — 114 Total $ — $ 28,611 $ — $ 28,611 $ — $ 31,899 $ — $ 31,899 Liabilities Foreign currency forward contracts $ — $ 20,561 $ — $ 20,561 $ — $ 9,656 $ — $ 9,656 Commodity forward contracts — 13,685 — 13,685 — 11,975 — 11,975 Total $ — $ 34,246 $ — $ 34,246 $ — $ 21,631 $ — $ 21,631 See Note 2, "Significant Accounting Policies," under the caption Financial Instruments, for discussion of how we estimate the fair value of our financial instruments. See Note 16, "Derivative Instruments and Hedging Activities," for specific contractual terms utilized as inputs in determining fair value and a discussion of the nature of the risks being mitigated by these instru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December 31, 2015 and 2014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s in their entirety are classified in Level 2 in the fair value hierarchy. Measured on a Non-Recurring Basis We evaluate the recoverability of goodwill and indefinite-lived intangible assets in the fourth quarter of each fiscal year, or more frequently if events or changes in circumstances indicate that goodwill or other intangible assets may be impaired. As of October 1, 2015 , we evaluated our goodwill for impairment using the qualitative method. Refer to Critical Accounting Policies and Estimates in Item 7, "Management's Discussion and Analysis of Financial Condition and Results of Operations," included elsewhere in this Annual Report on Form 10-K for further discussion of this process. Based on this analysis, we determined that it was more likely than not that the fair values of each of our reporting units were greater than their net book values at that date. As of October 1, 2015 , we evaluated our indefinite-lived intangible assets for impairment (using the quantitative method) and determined that the fair values of our indefinite-lived intangible assets exceeded their carrying values on that date. The fair value of indefinite-lived intangible assets are considered level 3 fair value measurements. As of December 31, 2015 , no events or changes in circumstances occurred that would have triggered the need for an additional impairment review of goodwill or indefinite-lived intangible assets. Financial Instruments Not Recorded at Fair Value The following table presents the carrying values and fair values of financial instruments not recorded at fair value in the consolidated balance sheets as of December 31, 2015 and 2014 : December 31, 2015 December 31, 2014 Carrying Value (1) Fair Value Carrying Value (1) Fair Value Level 1 Level 2 Level 3 Level 1 Level 2 Level 3 Liabilities Original Term Loan $ — $ — $ — $ — $ 469,308 $ — $ 466,966 $ — Incremental Term Loan $ — $ — $ — $ — $ 598,500 $ — $ 595,534 $ — Term Loan $ 982,695 $ — $ 963,041 $ — $ — $ — $ — $ — 6.5% Senior Notes $ — $ — $ — $ — $ 700,000 $ — $ 730,660 $ — 4.875% Senior Notes $ 500,000 $ — $ 484,690 $ — $ 500,000 $ — $ 495,650 $ — 5.625% Senior Notes $ 400,000 $ — $ 409,252 $ — $ 400,000 $ — $ 415,000 $ — 5.0% Senior Notes $ 700,000 $ — $ 675,941 $ — $ — $ — $ — $ — 6.25% Senior Notes $ 750,000 $ — $ 781,410 $ — $ — $ — $ — $ — Revolving Credit Facility $ 280,000 $ — $ 266,877 $ — $ 130,000 $ — $ 128,250 $ — Other debt $ — $ — $ — $ — $ 2,153 $ — $ 2,153 $ — (1) The carrying value is presented excluding discount. The fair values of the Original Term Loan, the Incremental Term Loan, the Term Loan, and the Senior Notes are determined using observable prices in markets where these instruments are generally not traded on a daily basis. The fair value of the Revolving Credit Facility is calculated as the present value of the difference between the contractual spread on the loan and the estimated replacement credit spread using the current outstanding balance on the loan projected to the loan maturity. Cash and cash equivalents, trade receivables, and trade payables are carried at their cost, which approximates fair value because of their short-term nature.</t>
  </si>
  <si>
    <t>Derivative Instruments and Hedging Activities</t>
  </si>
  <si>
    <t>Derivative Instruments and Hedging Activities Disclosure [Abstract]</t>
  </si>
  <si>
    <t>Derivative Instruments and Hedging Activities As required by ASC 815, we record all derivatives on the balance sheet at fair value. The accounting for changes in the fair value of derivatives depends on the intended use of the derivative, whether we have elected to designate the derivative as being in a hedging relationship,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We currently only utilize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we elect not to apply hedge accounting under ASC 815. Changes in the fair value of derivatives not designated in hedging relationships are recorded directly in the consolidated statements of operations. Specific information about the valuations of derivatives is described in Note 2, "Significant Accounting Policies," and classification of derivatives in the fair value hierarchy is described in Note 15, “Fair Value Measures.” The effective portion of changes in the fair value of derivatives designated and qualifying as cash flow hedges is recorded in Accumulated other comprehensive loss and is subsequently reclassified into earnings in the period in which the hedged forecasted transaction affects earnings. Refer to Note 12, "Shareholders' Equity," and elsewhere in this Note, for more details on the reclassification of amounts from Accumulated other comprehensive loss into earnings. The ineffective portion of changes in the fair value of derivatives designated and qualifying as cash flow hedges is recognized directly in earnings. We do not offset the fair value amounts recognized for derivative instruments against fair value amounts recognized for the right to reclaim cash collateral or the obligation to return cash collateral. As of December 31, 2015 and 2014 , we had posted no cash collateral. Hedges of Interest Rate Risk On August 12, 2014, our interest rate cap, a portion of which was designated as a cash flow hedge of floating interest payments on the Original Term Loan, matured. As a result, as of December 31, 2015 , we have no outstanding interest rate derivatives. Our objectives in using interest rate derivatives have historically been to add stability to interest expense and to manage our exposure to interest rate movements on our floating rate debt. To accomplish these objectives, during the years ended December 31, 2014 and 2013 , we used interest rate caps to hedge the variable cash flows associated with our variable rate debt as part of our interest rate risk management strategy. Interest rate caps designated as cash flow hedges involve the receipt of variable rate amounts if interest rates rise above the cap strike rate on the contract. For the year ended December 31, 2014 , we recorded no ineffectiveness in earnings and no amounts were excluded from the assessment of effectiveness. For the year ended December 31, 2013 , the ineffective portion of the changes in the fair value of these derivatives recognized directly in earnings was not material and no amounts were excluded from the assessment of effectiveness. Hedges of Foreign Currency Risk We are exposed to fluctuations in various foreign currencies against our functional currency, the U.S. dollar. We use foreign currency forward agreements to manage this exposure. We currently have outstanding foreign currency forward contracts that qualify as cash flow hedges intended to offset the effect of exchange rate fluctuations on forecasted sales and certain manufacturing costs. We also have outstanding foreign currency forward contracts that are intended to preserve the economic value of foreign currency denominated monetary assets and liabilities; these instruments are not designated for hedge accounting treatment in accordance with ASC 815. Derivatives not designated as hedges are not speculative and are used to manage our exposure to foreign exchange movements. For each of the years ended December 31, 2015 , 2014 , and 2013 , the ineffective portion of the changes in the fair value of these derivatives that was recognized directly in earnings was not material and no amounts were excluded from the assessment of effectiveness. As of December 31, 2015 , we estimate that $5.8 million in net gains will be reclassified from Accumulated other comprehensive loss to earnings during the twelve months ending December 31, 2016 . As of December 31, 2015 , we had the following outstanding foreign currency forward contracts: Notional (in millions) Effective Date Maturity Date Index Weighted- Average Strike Rate Hedge Designation 535.3 EUR Various from September 2014 to December 2015 Various from February 2016 to December 2017 Euro to U.S. Dollar Exchange Rate 1.15 USD Designated 92.0 EUR Various from September 2014 to December 2015 January 29, 2016 Euro to U.S. Dollar Exchange Rate 1.11 USD Non-designated 89.0 CNY December 17, 2015 January 29, 2016 U.S. Dollar to Chinese Renminbi Exchange Rate 6.57 CNY Non-designated 48,640.0 KRW Various from September 2014 to December 2015 Various from February 2016 to December 2017 U.S. Dollar to Korean Won Exchange Rate 1,132.34 KRW Designated 33,700.0 KRW Various from September 2014 to December 2015 January 29, 2016 U.S. Dollar to Korean Won Exchange Rate 1,180.22 KRW Non-designated 98.5 MYR Various from September 2014 to December 2015 Various from February 2016 to December 2017 U.S. Dollar to Malaysian Ringgit Exchange Rate 3.89 MYR Designated 34.7 MYR Various from September 2014 to December 2015 January 29, 2016 U.S. Dollar to Malaysian Ringgit Exchange Rate 4.19 MYR Non-designated 2,095.4 MXN Various from September 2014 to December 2015 Various from February 2016 to December 2017 U.S. Dollar to Mexican Peso Exchange Rate 16.45 MXN Designated 197.9 MXN Various from September 2014 to December 2015 January 29, 2016 U.S. Dollar to Mexican Peso Exchange Rate 15.90 MXN Non-designated 57.1 GBP Various from October 2014 to December 2015 Various from February 2016 to December 2017 British Pound Sterling to U.S. Dollar Exchange Rate 1.53 USD Designated 9.2 GBP Various from October 2014 to December 2015 January 29, 2016 British Pound Sterling to U.S. Dollar Exchange Rate 1.51 USD Non-designated The notional amounts above represent the total quantities we have outstanding over the remaining contracted periods. Hedges of Commodity Risk Our objective in using commodity forward contracts is to offset a portion of our exposure to the potential change in prices associated with certain commodities used in the manufacturing of our products, including silver, gold, nickel, aluminum, copper, platinum, palladium, and zinc. The terms of these forward contracts fix the price at a future date for various notional amounts associated with these commodities. These instruments are not designated for hedge accounting treatment in accordance with ASC 815. Commodity forward contracts not designated as hedges are not speculative and are used to manage our exposure to commodity price movements. We had the following outstanding commodity forward contracts, none of which were designated as derivatives in qualifying hedging relationships, as of December 31, 2015 : Commodity Notional Remaining Contracted Periods Weighted- Average Strike Price Per Unit Silver 1,554,959 troy oz. January 2016 - December 2017 $16.63 Gold 13,940 troy oz. January 2016 - December 2017 $1,177.94 Nickel 520,710 pounds January 2016 - December 2017 $6.18 Aluminum 4,686,080 pounds January 2016 - December 2017 $0.85 Copper 7,258,279 pounds January 2016 - December 2017 $2.72 Platinum 6,730 troy oz. January 2016 - December 2017 $1,154.61 Palladium 2,139 troy oz. January 2016 - December 2017 $647.71 Zinc 554,992 pounds January 2016 - October 2016 $1.04 The notional amounts above represent the total quantities we have outstanding over the remaining contracted periods. Financial Instrument Presentation The following table presents the fair values of our derivative financial instruments and their classification in the consolidated balance sheets as of December 31, 2015 and 2014: Asset Derivatives Liability Derivatives Fair Value Fair Value Balance Sheet Location December 31, 2015 December 31, 2014 Balance Sheet Location December 31, 2015 December 31, 2014 Derivatives designated as hedging instruments under ASC 815 Foreign currency forward contracts Prepaid expenses and other current assets $ 20,057 $ 24,097 Accrued expenses and other current liabilities $ 13,851 $ 6,332 Foreign currency forward contracts Other assets 5,382 5,163 Other long-term liabilities 3,763 2,210 Total $ 25,439 $ 29,260 $ 17,614 $ 8,542 Derivatives not designated as hedging instruments under ASC 815 Commodity forward contracts Prepaid expenses and other current assets $ — $ 107 Accrued expenses and other current liabilities $ 10,876 $ 10,591 Commodity forward contracts Other assets 42 7 Other long-term liabilities 2,809 1,384 Foreign currency forward contracts Prepaid expenses and other current assets 3,130 2,525 Accrued expenses and other current liabilities 2,947 1,114 Total $ 3,172 $ 2,639 $ 16,632 $ 13,089 These fair value measurements are all categorized within Level 2 of the fair value hierarchy. Refer to Note 15, "Fair Value Measures," for more information on these measurements. The following tables present the effect of our derivative financial instruments on the consolidated statements of operations for the years ended December 31, 2015 and 2014 : Derivatives designated as hedging instruments under ASC 815 Amount of Deferred Gain/(Loss) Recognized in Other Comprehensive (Loss)/Income Location of Net Gain/(Loss) Reclassified from Accumulated Other Comprehensive Loss into Net Income Amount of Net Gain/(Loss) Reclassified from Accumulated Other Comprehensive Loss into Net Income 2015 2014 2015 2014 Interest rate caps $ — $ — Interest expense $ — $ (972 ) Foreign currency forward contracts $ 46,540 $ 42,936 Net revenue $ 54,537 $ (334 ) Foreign currency forward contracts $ (20,588 ) $ (8,651 ) Cost of revenue $ (10,284 ) $ 1,070 Derivatives not designated as hedging instruments under ASC 815 Amount of (Loss)/Gain on Derivatives Recognized in Net Income Location of (Loss)/Gain on Derivatives 2015 2014 Commodity forward contracts $ (18,468 ) $ (9,017 ) Other, net Foreign currency forward contracts $ 3,606 $ 5,469 Other, net Credit risk related contingent features We have agreements with certain of our derivative counterparties that contain a provision whereby if we default on our indebtedness, and where repayment of the indebtedness has been accelerated by the lender, then we could also be declared in default on our derivative obligations. As of December 31, 2015 , the termination value of outstanding derivatives in a liability position, excluding any adjustment for non-performance risk, was $35.2 million . As of December 31, 2015 , we have no t posted any cash collateral related to these agreements. If we breach any of the default provisions on any of our indebtedness as described above, we could be required to settle our obligations under the derivative agreements at their termination values.</t>
  </si>
  <si>
    <t>Restructuring and Special Charges</t>
  </si>
  <si>
    <t>Restructuring and Related Activities [Abstract]</t>
  </si>
  <si>
    <t>Restructuring and Special Charges Restructuring Our restructuring programs are described below. 2011 Plan In 2011, we committed to a restructuring plan (the "2011 Plan") to reduce the workforce in several business centers and manufacturing facilities throughout the world and to move certain manufacturing operations to our low-cost sites. In 2012, we expanded the 2011 Plan to include additional costs associated with the planned cessation of manufacturing in our JinCheon, South Korea facility. These actions were completed in 2013, and we do not expect to incur any additional charges related to this plan. Substantially all remaining payments have been made. MSP Plan On January 28, 2011, we acquired the Magnetic Speed and Position ("MSP") business from Honeywell International Inc. On January 31, 2011, we announced a plan (the “MSP Plan”) to close the manufacturing facilities in Freeport, Illinois and Brno, Czech Republic. Restructuring charges related to these actions consisted primarily of severance and facility exit and other costs. These actions were completed in 2013, and we do not expect to incur any additional charges related to this plan. Substantially all remaining payments have been made. Special Charges On September 30, 2012, a fire damaged a portion of our manufacturing facility in JinCheon, South Korea. We incurred various costs related to the fire during the year ended December 31, 2013, which were primarily recognized in Cost of revenue. During the year ended December 31, 2013, we recognized $10.0 million of insurance proceeds related to this fire, of which $0.8 million was recognized in the Restructuring and special charges line of our consolidated statements of operations, and the remainder in Cost of revenue. During the year ended December 31, 2014, we recognized $7.3 million of insurance proceeds related to this fire, which were partially offset by certain charges and expenses incurred during the second quarter of 2014 related to the completed transformation of our South Korean operations. The insurance proceeds received during the year ended December 31, 2014 , and the offsetting charges and expenses incurred, were recognized in the Cost of revenue line of our consolidated statements of operations. We did not receive any insurance proceeds during the year ended December 31, 2015. As discussed in Note 14, "Commitments and Contingencies," we classify insurance proceeds in our consolidated statements of operations in a manner consistent with the related losses. Summary of Restructuring Programs and Special Charges The following tables present costs/(gains) recorded within the consolidated statements of operations associated with our restructuring activities and special charges, and where these amounts were recognized, for the years ended December 31, 2015 , 2014 , and 2013 : 2011 Plan MSP Plan Other Special Charges Total For the year ended December 31, 2015 Restructuring and special charges $ — $ — $ 21,919 $ — $ 21,919 Other, net — — (2,020 ) — (2,020 ) Total $ — $ — $ 19,899 $ — $ 19,899 2011 Plan MSP Plan Other Special Charges Total For the year ended December 31, 2014 Restructuring and special charges $ (198 ) $ — $ 22,091 $ — $ 21,893 Cost of revenue — — — (4,072 ) (4,072 ) Total $ (198 ) $ — $ 22,091 $ (4,072 ) $ 17,821 2011 Plan MSP Plan Other Special Charges Total For the year ended December 31, 2013 Restructuring and special charges $ 5,332 $ 451 $ 957 $ (1,220 ) $ 5,520 Other, net (49 ) — 20 — (29 ) Cost of revenue 1,304 — — (8,030 ) (6,726 ) Total $ 6,587 $ 451 $ 977 $ (9,250 ) $ (1,235 ) The "other" restructuring charges recognized during the year ended December 31, 2015 include $7.6 million in severance charges recorded in connection with acquired businesses in order to integrate these businesses with ours, $4.0 million of severance charges related to the closing of our manufacturing facility in Brazil that was part of the Schrader acquisition, and the remainder primarily associated with the termination of a limited number of employees in various locations throughout the world. These charges were accounted for as part of an ongoing benefit arrangement in accordance with ASC Topic 712, Compensation - Nonretirement Postemployment Benefits ("ASC 712"). Additional charges related to the closing of the manufacturing facility in Brazil are not included in the table above, and are discussed below in Exit and Disposal Activities . The "other" restructuring charges recognized during the year ended December 31, 2014 includes $16.2 million in severance charges recorded in connection with acquired businesses, in order to integrate these businesses with ours, and the remainder primarily associated with the termination of a limited number of employees in various locations throughout the world. The "other" restructuring charges recognized during the year ended December 31, 2013 includes severance charges associated with the termination of a limited number of employees in various locations throughout the world. Amounts presented in the table above that were recorded to Other, net in our consolidated statements of operations represent (gains)/losses associated with the remeasurement of our restructuring liabilities. The following table outlines the changes to the restructuring liability associated with the severance portion of our "other" actions during the years ended December 31, 2015 and 2014: Severance Balance at December 31, 2013 $ 119 Charges 22,091 Payments (2,296 ) Balance at December 31, 2014 $ 19,914 Charges 19,829 Payments (13,737 ) Impact of changes in foreign currency exchange rates (2,020 ) Balance at December 31, 2015 $ 23,986 The table below outlines the current and long-term components of our restructuring liabilities recognized in the consolidated balance sheets as of December 31, 2015 and 2014 . December 31, December 31, Current liabilities $ 14,089 $ 14,046 Long-term liabilities 10,918 6,350 $ 25,007 $ 20,396 Exit and Disposal Activities In the second quarter of 2015, we decided to close our manufacturing facility in Brazil that was part of the Schrader acquisition. During 2015, in connection with this closing, and in addition to the $4.0 million of severance charges recorded in Restructuring and special charges as discussed above, we incurred approximately $5.0 million of charges, primarily recorded in Cost of revenue, related to the write-down of certain assets, including PP&amp;E and Inventory. These charges are not included in the restructuring and special charges table above.</t>
  </si>
  <si>
    <t>Segment Reporting</t>
  </si>
  <si>
    <t>Segment Reporting [Abstract]</t>
  </si>
  <si>
    <t>Segment Reporting We organize our business into two reportable segments, Performance Sensing (formerly referred to as "Sensors") and Sensing Solutions (formerly referred to as "Controls"). The reportable segments are organized, in general, around end-market, and are consistent with how management views the markets served by us and reflect the financial information that is reviewed by our chief operating decision maker. Our operating segments, Performance Sensing and Sensing Solutions, each of which is also a reportable segment, are businesses that we manage as components of an enterprise, for which separate information is available and is evaluated regularly by our chief operating decision maker in deciding how to allocate resources and assess performance. An operating segment’s performance is primarily evaluated based on segment operating income, which excludes share-based compensation expense, restructuring and special charges, and certain corporate costs not associated with the operations of the segment, including amortization expense and a portion of depreciation expense associated with assets recorded in connection with acquisitions. In addition, an operating segment’s performance excludes results from discontinued operations, if any. Corporate costs excluded from an operating segment’s performance are separately stated below and also include costs that are related to functional areas such as finance, information technology, legal, and human resources. We believe that segment operating income, as defined above, is an appropriate measure for evaluating the operating performance of our segments. However, this measure should be considered in addition to, and not as a substitute for, or superior to, income from operations or other measures of financial performance prepared in accordance with U.S. GAAP. The accounting policies of each of our two reporting segments are materially consistent with those in the summary of significant accounting policies as described in Note 2, "Significant Accounting Policies." The Performance Sensing segment is a manufacturer of pressure, temperature, speed, and position sensors, and electromechanical sensor products used in subsystems of automobiles (e.g., engine, air conditioning and ride stabilization), and heavy on- and off-road vehicles. These products help improve operating performance, for example, by making an automobile’s heating and air conditioning systems work more efficiently, thereby improving gas mileage. These products are also used in systems that address safety and environmental concerns, for example, by improving the stability control of the vehicle and reducing vehicle emissions. Our Performance Sensing segment uses a broad range of manufactured components, subassemblies, and raw materials in the manufacture of our products, including silver, gold, platinum, palladium, copper, aluminum, zinc, and nickel, as well as magnets containing rare earth metals, of which a large majority of the world's production is in China. A reduction in the export of rare earth materials from China could limit the worldwide supply of these rare earth materials, significantly increasing the price of magnets, which could materially impact our business. The Sensing Solutions segment is a manufacturer of a variety of control products used in industrial, aerospace, military, commercial, medical device, and residential markets, and sensors used in aerospace and industrial products such as HVAC systems and military and commercial aircraft. These products include motor and compressor protectors, circuit breakers, semiconductor burn-in test sockets, electronic HVAC sensors and controls, solid state relays, linear and rotary position sensors, precision switches, and thermostats. These products help prevent damage from overheating and fires in a wide variety of applications, including commercial heating and air conditioning systems, refrigerators, aircraft, automobiles, lighting, and other industrial applications. The Sensing Solutions business also manufactures DC to AC power inverters, which enable the operation of electronic equipment when grid power is not available. The following table presents Net revenue and Segment operating income for the reported segments and other operating results not allocated to the reported segments for the years ended December 31, 2015 , 2014 , and 2013 : For the year ended December 31, 2015 2014 2013 Net revenue: Performance Sensing $ 2,346,226 $ 1,755,857 $ 1,358,238 Sensing Solutions 628,735 653,946 622,494 Total net revenue $ 2,974,961 $ 2,409,803 $ 1,980,732 Segment operating income (as defined above): Performance Sensing $ 598,524 $ 475,943 $ 401,595 Sensing Solutions 199,744 202,115 195,822 Total segment operating income 798,268 678,058 597,417 Corporate and other (196,133 ) (137,872 ) (94,029 ) Amortization of intangible assets (186,632 ) (146,704 ) (134,387 ) Restructuring and special charges (21,919 ) (21,893 ) (5,520 ) Profit from operations 393,584 371,589 363,481 Interest expense, net (137,626 ) (106,104 ) (93,915 ) Other, net (50,329 ) (12,059 ) (35,629 ) Income before income taxes $ 205,629 $ 253,426 $ 233,937 No customer exceeded 10% of our Net revenue in any of the periods presented. The following table presents Net revenue by product categories for the years ended December 31, 2015 , 2014 , and 2013 : Performance Sensing Sensing Solutions For the year ended December 31, 2015 2014 2013 Net revenue: Pressure sensors X X $ 1,669,393 $ 1,186,913 $ 943,763 Speed and position sensors X 328,102 275,628 153,537 Bimetal electromechanical controls X 318,721 359,610 355,089 Temperature sensors X 191,369 152,662 137,016 Thermal and magnetic-hydraulic circuit breakers X 110,980 117,816 113,228 Pressure switches X X 86,994 99,489 87,846 Interconnection X 61,738 69,332 72,206 Power conversion and control X 58,180 35,160 19,994 Other X X 149,484 113,193 98,053 $ 2,974,961 $ 2,409,803 $ 1,980,732 In 2015, we determined that force sensors were no longer a significant product category for our business, and we reclassified the revenue related to this product category to "other." In addition, we determined that the products of certain businesses acquired in 2014 that were previously included in "other" were more appropriately categorized as speed and position sensors. Prior periods have been recast to reflect these changes. The following table presents depreciation and amortization expense for the reported segments for the years ended December 31, 2015 , 2014 and 2013 : For the year ended December 31, 2015 2014 2013 Total depreciation and amortization Performance Sensing $ 62,754 $ 40,092 $ 37,967 Sensing Solutions 10,643 9,582 8,313 Corporate and other (1) 209,286 162,834 138,996 Total $ 282,683 $ 212,508 $ 185,276 __________________ (1) Included within Corporate and other is depreciation and amortization expense associated with the fair value step-up recognized in prior acquisitions and accelerated depreciation recorded in connection with restructuring actions. We do not allocate the additional depreciation and amortization expense associated with the step-up in the fair value of the PP&amp;E and intangible assets associated with these acquisitions or accelerated depreciation related to restructuring actions to our segments. This treatment is consistent with the financial information reviewed by our chief operating decision maker. The following table presents total assets for the reported segments as of December 31, 2015 and 2014 : December 31, December 31, Total assets Performance Sensing $ 1,263,790 $ 1,157,628 Sensing Solutions 329,055 304,522 Corporate and other (1) 4,744,410 3,654,459 Total $ 6,337,255 $ 5,116,609 __________________ (1) Included within Corporate and other as of December 31, 2015 and 2014 is $3,019.7 million and $2,424.8 million , respectively, of Goodwill, $1,262.6 million and $910.8 million , respectively, of Other intangible assets, net, $342.3 million and $211.3 million , respectively, of cash, and $29.0 million and $36.3 million , respectively, of PP&amp;E. This treatment is consistent with the financial information reviewed by our chief operating decision maker. The following table presents capital expenditures for the reported segments for the years ended December 31, 2015 , 2014 , and 2013 : For the year ended December 31, 2015 2014 2013 Total capital expenditures Performance Sensing $ 125,376 $ 95,534 $ 38,358 Sensing Solutions 16,899 13,832 20,738 Corporate and other 34,921 34,845 23,688 Total $ 177,196 $ 144,211 $ 82,784 Geographic Area Information In the geographic area data below, Net revenue is aggregated based on an internal methodology that considers both the location of our subsidiaries and the primary location of each subsidiary's customers. PP&amp;E is aggregated based on the location of our subsidiaries. The following tables present Net revenue by geographic area and by significant country for the years ended December 31, 2015 , 2014 , and 2013 : Net Revenue For the year ended December 31, 2015 2014 2013 Americas $ 1,217,626 $ 961,024 $ 739,847 Asia 764,298 742,263 656,070 Europe 993,037 706,516 584,815 $ 2,974,961 $ 2,409,803 $ 1,980,732 Net Revenue For the year ended December 31, 2015 2014 2013 United States $ 1,084,757 $ 913,958 $ 704,493 The Netherlands 553,192 496,376 449,054 China 346,890 341,864 285,118 Korea 198,440 181,588 166,457 Japan 153,114 150,018 155,277 All Other 638,568 325,999 220,333 $ 2,974,961 $ 2,409,803 $ 1,980,732 The following tables present long-lived assets, exclusive of Goodwill and Other intangible assets, net, by geographic area and by significant country as of December 31, 2015 and 2014 : Long-Lived Assets December 31, December 31, Americas $ 249,996 $ 220,761 Asia 254,224 222,129 Europe 189,935 146,594 Total $ 694,155 $ 589,484 Long-Lived Assets December 31, December 31, United States $ 137,849 $ 114,333 China 204,835 170,857 Mexico 107,229 97,190 Bulgaria 74,433 43,196 United Kingdom 73,463 67,751 Malaysia 43,994 41,766 The Netherlands 7,254 6,310 All Other 45,098 48,081 $ 694,155 $ 589,484</t>
  </si>
  <si>
    <t>Net Income Per Share</t>
  </si>
  <si>
    <t>Earnings Per Share [Abstract]</t>
  </si>
  <si>
    <t>Net Income per Share Basic and diluted net income per share are calculated by dividing Net income by the number of basic and diluted weighted-average ordinary shares outstanding during the period. For the years ended December 31, 2015 , 2014 , and 2013 , the weighted-average shares outstanding for basic and diluted net income per share were as follows: For the year ended December 31, 2015 December 31, 2014 December 31, 2013 Basic weighted-average ordinary shares outstanding 169,977 170,113 176,091 Dilutive effect of stock options 1,265 1,929 2,774 Dilutive effect of unvested restricted securities 271 175 159 Diluted weighted-average ordinary shares outstanding 171,513 172,217 179,024 Net income and net income per share are presented in the consolidated statements of operations. Certain potential ordinary shares were excluded from our calculation of diluted weighted-average shares outstanding because they would have had an anti-dilutive effect on net income per share, or because they related to share-based awards associated with restricted securities that were contingently issuable, for which the contingency had not been satisfied. Refer to Note 11, "Share-Based Payment Plans," for further discussion of our share-based payment plans. For the year ended December 31, 2015 December 31, 2014 December 31, 2013 Anti-dilutive shares excluded 747 737 1,700 Contingently issuable shares excluded 409 386 411</t>
  </si>
  <si>
    <t>Unaudited Quarterly Data</t>
  </si>
  <si>
    <t>Quarterly Financial Information Disclosure [Abstract]</t>
  </si>
  <si>
    <t>Unaudited Quarterly Data A summary of the unaudited quarterly results of operations for the years ended December 31, 2015 and 2014 is as follows: December 31, September 30, June 30, March 31, For the year ended December 31, 2015 Net revenue $ 726,471 $ 727,360 $ 770,445 $ 750,685 Gross profit $ 249,814 $ 250,726 $ 252,570 $ 244,052 Net income $ 218,289 $ 53,152 $ 40,900 $ 35,355 Basic net income per share $ 1.28 $ 0.31 $ 0.24 $ 0.21 Diluted net income per share $ 1.27 $ 0.31 $ 0.24 $ 0.21 December 31, September 30, June 30, March 31, For the year ended December 31, 2014 Net revenue $ 705,261 $ 577,095 $ 575,853 $ 551,594 Gross profit $ 235,512 $ 205,155 $ 207,407 $ 194,395 Net income $ 69,520 $ 81,963 $ 63,893 $ 68,373 Basic net income per share $ 0.41 $ 0.49 $ 0.37 $ 0.40 Diluted net income per share $ 0.41 $ 0.48 $ 0.37 $ 0.39 Acquisitions In the first, second, and third quarters of 2014, we completed the acquisitions of Wabash, Magnum, and DeltaTech, respectively. Aggregate Net revenue for these acquisitions included in our consolidated statement of operations for each of the first, second, third, and fourth quarters of 2014 was $21.3 million , $23.5 million , $47.7 million , and $56.0 million , respectively. Net income for Wabash, Magnum, and DeltaTech included in our consolidated statements of operations was not material in any of these quarters. In the fourth quarter of 2014, we completed the acquisition of Schrader. Net revenue and Income/(loss) before taxes for Schrader included in our consolidated statement of operations in the fourth quarter of 2014 were $133.3 million and $(3.6) million , respectively. In the third and fourth quarters of 2014, we recorded transaction costs of $3.5 million and $9.0 million , respectively, in connection with this acquisition, which are included within SG&amp;A expense in our consolidated statements of operations. In the fourth quarter of 2015, we completed the acquisition of CST. Net revenue of CST included in our consolidated statements of operations in the fourth quarter of 2015 was $19.9 million . Earnings of CST in the fourth quarter of 2015, excluding integration costs, transaction costs, and interest expense recorded related to the indebtedness incurred in order to finance the acquisition of CST, were not material. In the third and fourth quarters of 2015, we recorded transaction costs of $3.7 million and $5.6 million , respectively, in connection with this acquisition, which are included within SG&amp;A expense in our consolidated statements of operations. Refer to Note 6, "Acquisitions," for further discussion of these transactions. Debt transactions In the fourth quarter of 2014, we completed a series of financing transactions in order to fund the acquisition of Schrader. In connection with these transactions, in the fourth quarter of 2014, we incurred $17.7 million of financing costs, of which $1.9 million was recorded in Interest expense, $1.9 million was recorded in Other, net, and $13.9 million was recorded in deferred financing costs. In addition, the debt incurred as a result of these transactions resulted in an incremental $9.4 million of interest expense in the fourth quarter of 2014. In the first quarter of 2015, we completed a series of financing transactions including the settlement of $620.9 million of the 6.5% Senior Notes in connection with a tender offer, the related issuance and sale of the 5.0% Senior Notes, and the entry into the Fifth Amendment. In connection with these transactions, in the first quarter of 2015, we recorded charges of $19.6 million in Other, net. In the second quarter of 2015, we redeemed the remaining 6.5% Senior Notes and entered into the Sixth Amendment in order to refinance the Original Term Loan and the Incremental Term Loan with the Term Loan. In connection with these transactions, in the second quarter of 2015, we recorded charges of $6.0 million in Other, net. In the fourth quarter of 2015, we completed a series of debt transactions in order to fund the acquisition of CST, including the issuance and sale of the 6.25% Senior Notes. In connection with these transactions, in the fourth quarter of 2015, we recorded $8.8 million in Interest expense. In addition, the debt incurred as a result of these transactions resulted in an incremental $4.4 million of interest expense in the fourth quarter of 2015. Refer to Note 8, "Debt," for further discussion of these transactions. Income taxes The provision for income taxes for the first, third, and fourth quarters of 2014 included benefits from income taxes of $8.3 million , $32.5 million , and $30.3 million , respectively, due to the release of a portion of the U.S. valuation allowance in connection with the acquisitions of Wabash, DeltaTech, and Schrader, respectively, for which deferred tax liabilities were established related to acquired intangible assets. In the second quarter of 2015, we wrote off $5.0 million related to a tax indemnification asset related to a pre-acquisition tax liability that was favorably resolved, which was recorded in SG&amp;A expense. The benefit from income taxes in the fourth quarter of 2015 included a benefit from income taxes of $180.0 million , primarily due to the release of a portion of the U.S. valuation allowance in connection with the acquisition of CST, for which deferred tax liabilities were established related to acquired intangible assets. Refer to Note 9, "Income Taxes," for further discussion of tax related matters. Restructuring charges In the third quarter of 2014, we recorded restructuring charges of $4.5 million related primarily to the termination of a limited number of employees in various locations throughout the world, which were accounted for as part of an ongoing benefit arrangement in accordance with ASC 712. In the fourth quarter of 2014, we recorded restructuring charges of $14.7 million , primarily related to businesses acquired in 2014, in order to integrate these businesses with ours. In the second quarter of 2015, we recorded restructuring charges of $10.1 million , primarily related to severance charges associated with the termination of a limited number of employees in various locations throughout the world and severance charges recorded in connection with acquired businesses, including $4.0 million of severance charges related to the closing of our manufacturing facility in Brazil that was part of the Schrader acquisition. Also in relation to the closing of this facility, we incurred approximately $5.0 million of charges, primarily recorded in Cost of revenue, related to the write-down of certain assets, including PP&amp;E and Inventory. In the fourth quarter of 2015, we recorded restructuring charges of $9.5 million , related to severance charges recorded in connection with acquired businesses in order to integrate these businesses with ours and charges associated with the termination of a limited number of employees in various locations throughout the world. Refer to Note 17, "Restructuring and Special Charges," for further discussion of our restructuring charges. Commodity forward contracts Gains and losses related to our commodity forward contracts, which are not designated for hedge accounting treatment in accordance with ASC 815, are recorded in Other, net in the consolidated statements of operations. During the first, second, third, and fourth quarters of 2015, we recognized (losses) of $(1.4) million , $(4.7) million , $(8.0) million , and $(4.4) million , respectively, related to these contracts. During the first, second, third, and fourth quarters of 2014, we recognized gains/(losses) of $1.3 million , $4.2 million , $(9.1) million , and $(5.4) million , respectively, related to these contracts. Refer to Note 16, "Derivative Instruments and Hedging Activities," for further discussion of our commodity forward contracts, and Note 2, "Significant Accounting Policies," for a detail of Other, net for the years ended December 31, 2015 and 2014. Litigation and claims In the first quarter of 2015, we settled a pending warranty claim against us by a U.S. automaker. In this settlement, we agreed to reimburse the U.S. automaker for 50% of its future costs, with a maximum contribution by us of $4.0 million . In the second quarter of 2015, based on updated projections of anticipated repairs, we recorded a charge in Cost of revenue of $4.0 million related to this claim. In October 2015, we settled pending intellectual property litigation brought against us by Bridgestone. As a result, we recorded a charge in Cost of revenue of $6.0 million related to this claim in the third quarter of 2015, reflecting the agreed upon settlement. Refer to Note 14, "Commitments and Contingencies," for further discussion of pending and settled litigation.</t>
  </si>
  <si>
    <t>Subsequent Events</t>
  </si>
  <si>
    <t>Subsequent Events [Abstract]</t>
  </si>
  <si>
    <t>Subsequent Events On February 1, 2016, our Board of Directors amended the terms of our outstanding authorized share buyback program in order to reset the amount available for share repurchases to $250 million . Refer to Note 12, "Shareholders' Equity," for additional information related to our share buyback program.</t>
  </si>
  <si>
    <t>Schedule I - Condensed Financial Information of the Registrant</t>
  </si>
  <si>
    <t>Condensed Financial Information of Parent Company Only Disclosure [Abstract]</t>
  </si>
  <si>
    <t>CHEDULE I—CONDENSED FINANCIAL INFORMATION OF THE REGISTRANT SENSATA TECHNOLOGIES HOLDING N.V. (Parent Company Only) Balance Sheets (In thousands) December 31, 2015 December 31, 2014 Assets Current assets: Cash and cash equivalents $ 1,283 $ 1,398 Intercompany receivables from subsidiaries 79,384 55,578 Prepaid expenses and other current assets 886 783 Total current assets 81,553 57,759 Investment in subsidiaries 1,592,310 1,249,050 Total assets $ 1,673,863 $ 1,306,809 Liabilities and shareholders’ equity Current liabilities: Accounts payable $ 486 $ 229 Intercompany payables to subsidiaries 2,885 389 Accrued expenses and other current liabilities 983 2,371 Total current liabilities 4,354 2,989 Pension obligations 933 928 Total liabilities 5,287 3,917 Total shareholders’ equity 1,668,576 1,302,892 Total liabilities and shareholders’ equity $ 1,673,863 $ 1,306,809 The accompanying notes are an integral part of these condensed financial statements. SENSATA TECHNOLOGIES HOLDING N.V. (Parent Company Only) Statements of Operations (In thousands) For the year ended December 31, 2015 December 31, 2014 December 31, 2013 Net revenue $ — $ — $ — Operating costs/(income) and expenses: Cost of revenue — (2,417 ) — Selling, general and administrative 618 1,423 1,822 Total operating costs/(income) and expenses 618 (994 ) 1,822 (Loss)/gain from operations (618 ) 994 (1,822 ) Interest expense, net — — — Other, net 60 (50 ) 6 (Loss)/gain before income taxes and equity in net income of subsidiaries (558 ) 944 (1,816 ) Equity in net income of subsidiaries 348,254 282,805 189,941 Provision for income taxes — — — Net income $ 347,696 $ 283,749 $ 188,125 The accompanying notes are an integral part of these condensed financial statements. SENSATA TECHNOLOGIES HOLDING N.V. (Parent Company Only) Statements of Comprehensive Income (In thousands) For the year ended December 31, 2015 December 31, 2014 December 31, 2013 Net income $ 347,696 $ 283,749 $ 188,125 Other comprehensive (loss)/income, net of tax: Defined benefit plan (22 ) (374 ) (353 ) Subsidiaries' other comprehensive (loss)/income (14,220 ) 21,733 6,652 Other comprehensive (loss)/income (14,242 ) 21,359 6,299 Comprehensive income $ 333,454 $ 305,108 $ 194,424 The accompanying notes are an integral part of these condensed financial statements. SENSATA TECHNOLOGIES HOLDING N.V. (Parent Company Only) Statements of Cash Flows (In thousands) For the year ended December 31, 2015 December 31, 2014 December 31, 2013 Net cash used in operating activities $ (25,576 ) $ (30,491 ) $ (24,958 ) Cash flows from investing activities: Insurance proceeds — 2,417 — Return of capital from subsidiaries 6,100 164,200 320,000 Net cash provided by investing activities 6,100 166,617 320,000 Cash flows from financing activities: Proceeds from exercise of stock options and issuance of ordinary shares 19,411 24,909 20,999 Payments to repurchase ordinary shares (50 ) (181,774 ) (305,096 ) Net cash provided by/(used in) financing activities 19,361 (156,865 ) (284,097 ) Net change in cash and cash equivalents (115 ) (20,739 ) 10,945 Cash and cash equivalents, beginning of year 1,398 22,137 11,192 Cash and cash equivalents, end of year $ 1,283 $ 1,398 $ 22,137 The accompanying notes are an integral part of these condensed financial statements. Basis of Presentation and Description of Business Sensata Technologies Holding N.V. (Parent Company)—Schedule I—Condensed Financial Information of Sensata Technologies Holding N.V. (“Sensata Technologies Holding”), included in this Annual Report on Form 10-K, provides all parent company information that is required to be presented in accordance with Securities and Exchange Commission (“SEC”) rules and regulations for financial statement schedules. The accompanying condensed financial statements have been prepared in accordance with the reduced disclosure requirements permitted by the SEC. Sensata Technologies Holding and subsidiaries' audited consolidated financial statements are included elsewhere in this Annual Report on Form 10-K. Sensata Technologies Holding conducts limited separate operations and acts primarily as a holding company. Sensata Technologies Holding has no direct outstanding debt obligations. However, Sensata Technologies B.V, an indirect, wholly-owned subsidiary of Sensata Technologies Holding, is limited in its ability to pay dividends or otherwise make other distributions to its immediate parent company and, ultimately, to Sensata Technologies Holding, under its senior secured credit facilities and the indentures governing its senior notes. For a discussion of the debt obligations of the subsidiaries of Sensata Technologies Holding, see Note 8, "Debt," of the audited consolidated financial statements included elsewhere in this Annual Report on Form 10-K. All U.S. dollar amounts presented except per share amounts are stated in thousands, unless otherwise indicated. 2. Commitments and Contingencies For a discussion of the commitments and contingencies of the subsidiaries of Sensata Technologies Holding, see Note 14, "Commitments and Contingencies," of the audited consolidated financial statements included elsewhere in this Annual Report on Form 10-K. 3. Related Party Transactions On September 10, 2014, Sensata Investment Company S.C.A. ("SCA") sold its remaining shares in Sensata Technologies Holding, and was no longer a related party as of that date. The transactions below represent transactions that occurred prior to that date. Administrative Services Agreement In 2009, Sensata Technologies Holding entered into a fee for service arrangement with SCA for ongoing consulting, management advisory, and other services (the “Administrative Services Agreement”), effective January 1, 2008. Expenses related to this arrangement were recorded in Selling, general and administrative expense. On May 10, 2013, the Administrative Services Agreement was terminated upon a mutual agreement between Sensata Technologies Holding and SCA. Sensata Technologies Holding does not have any obligations to SCA under this agreement. Share Repurchase Concurrent with the closing of the May 2014 and December 2013 secondary offerings, Sensata Technologies Holding repurchased 4.0 million and 4.5 million ordinary shares, respectively, from SCA in private, non-underwritten transactions at a price per ordinary share of $42.42 and $38.25 , respectively, which was equal to the price paid by the underwriters. For further details on these secondary offerings, refer to Note 12, "Shareholders’ Equity," of the audited consolidated financial statements included elsewhere in this Annual Report on Form 10-K.</t>
  </si>
  <si>
    <t>Schedule II - Valuation and Qualifying Accounts</t>
  </si>
  <si>
    <t>Valuation and Qualifying Accounts [Abstract]</t>
  </si>
  <si>
    <t>SCHEDULE II—VALUATION AND QUALIFYING ACCOUNTS (in thousands) Balance at the beginning of the period Additions Deductions Balance at the end of the period Charged to expenses/against revenue For the year ended December 31, 2015 Allowance for doubtful accounts and sales allowances $ 10,364 $ 2,424 $ (3,253 ) $ 9,535 For the year ended December 31, 2014 Allowance for doubtful accounts and sales allowances $ 9,199 $ 2,015 $ (850 ) $ 10,364 For the year ended December 31, 2013 Allowance for doubtful accounts and sales allowances $ 11,059 $ 507 $ (2,367 ) $ 9,199 Note: Additions to the allowance for doubtful accounts are charged to expense. Additions to sales allowances are charged against revenues.</t>
  </si>
  <si>
    <t>Significant Accounting Policies (Policies)</t>
  </si>
  <si>
    <t>Basis of Accounting, Policy</t>
  </si>
  <si>
    <t>Basis of Presentation The accompanying consolidated financial statements have been prepared in accordance with U.S. generally accepted accounting principles (“U.S. GAAP”). The accompanying consolidated financial statements present separately our financial position, results of operations, comprehensive income, cash flows, and changes in shareholders’ equity. All intercompany balances and transactions have been eliminated. All U.S. dollar and share amounts presented, except per share amounts, are stated in thousands, unless otherwise indicated.</t>
  </si>
  <si>
    <t>Reclassification, Policy</t>
  </si>
  <si>
    <t>Certain reclassifications have been made to prior periods to conform to current period presentation.</t>
  </si>
  <si>
    <t>Use of Estimates, Policy</t>
  </si>
  <si>
    <t>Use of Estimates The preparation of consolidated financial statements in accordance with U.S. GAAP requires us to exercise our judgment in the process of applying our accounting policies. It also requires that we make estimates and assumptions that affect the reported amounts of assets and liabilities and disclosures of contingencies at the date of the financial statements and the reported amounts of revenue and expense during the reporting periods. Estimates are used when accounting for certain items such as allowances for doubtful accounts and sales returns, depreciation and amortization, inventory obsolescence, asset impairments (including goodwill and other intangible assets), contingencies, the value of share-based compensation, the determination of accrued expenses, certain asset valuations including deferred tax asset valuations, the useful lives of property and equipment, post-retirement obligations, and the accounting for business combinations. The accounting estimates used in the preparation of the consolidated financial statements will change as new events occur, as more experience is acquired, as additional information is obtained, and/or as the operating environment changes. Actual results could differ from those estimates.</t>
  </si>
  <si>
    <t>Cash and Cash Equivalents, Policy</t>
  </si>
  <si>
    <t>Cash and Cash Equivalents Cash comprises cash on hand. Cash equivalents are short-term, highly liquid investments that are readily convertible to known amounts of cash, are subject to an insignificant risk of change in value, and have original maturities of three months or less.</t>
  </si>
  <si>
    <t>Revenue Recognition, Policy</t>
  </si>
  <si>
    <t>Revenue Recognition We recognize revenue in accordance with Accounting Standards Codification ("ASC") Topic 605, Revenue Recognition ("ASC 605"). Revenue and related cost of revenue from product sales are recognized when the significant risks and rewards of ownership have been transferred, title to the product and risk of loss transfers to our customers, and collection of sales proceeds is reasonably assured. Based on the above criteria, revenue is generally recognized when the product is shipped from our warehouse or, in limited instances, when it is received by the customer, depending on the specific terms of the arrangement. Product sales are recorded net of trade discounts (including volume and early payment incentives), sales returns, value-added tax, and similar taxes. Amounts billed to our customers for shipping and handling are recorded in revenue. Shipping and handling costs are included in cost of revenue. Sales to customers generally include a right of return for defective or non-conforming product. Sales returns have not historically been significant in relation to our revenue and have been within our estimates. Many of our products are designed and engineered to meet customer specifications. These activities, and the testing of our products to determine compliance with those specifications, occur prior to any revenue being recognized. Products are then manufactured and sold to customers. Customer arrangements do not involve post-installation or post-sale testing and acceptance.</t>
  </si>
  <si>
    <t>Share-based Compensation, Policy</t>
  </si>
  <si>
    <t>Share-Based Compensation ASC Topic 718, Compensation—Stock Compensation (“ASC 718”), requires that a company measure at fair value any new or modified share-based compensation arrangements with employees, such as stock options and restricted stock units, and recognize as compensation expense that fair value over the requisite service period. We estimate the fair value of options on the date of grant using the Black-Scholes-Merton option-pricing model. Key assumptions used in estimating the grant-date fair value of these options are as follows: the fair value of the ordinary shares, expected term, expected volatility, risk-free interest rate, and expected dividend yield. Significant factors used in determining these assumptions are detailed below. The expected term, which is a key factor in measuring the fair value and related compensation cost of share-based payments, has historically been based on the “simplified” methodology originally prescribed by Staff Accounting Bulletin (“SAB”) No. 107, in which the expected term is determined by computing the mathematical mean of the average vesting period and the contractual life of the options. While the widespread use of the simplified method under SAB No. 107 expired on December 31, 2007, the U.S. Securities and Exchange Commission issued SAB No. 110 in December 2007, which allowed the simplified method to continue to be used in certain circumstances. These circumstances include when a company does not have sufficient historical data surrounding option exercises to provide a reasonable basis upon which to estimate expected term and during periods prior to its equity shares being publicly traded. We utilized the simplified method for options granted during 2013 due to the lack of historical exercise data necessary to provide a reasonable basis upon which to estimate the expected term. During 2015 and 2014, rather than using the simplified method, we benchmarked the terms of our options granted against those of publicly-traded companies within our industry in order to estimate our expected term. Also, because of our lack of history as a public company, during 2013 we considered the historical and implied volatilities of publicly-traded companies within our industry when selecting the expected volatility assumption to apply to the options granted in those years. Implied volatility provides a forward-looking indication and may offer insight into expected industry volatility. During 2015 and 2014, with additional historical data available, we considered our own historical volatility, as well as the historical and implied volatilities of publicly-traded companies within our industry, in estimating expected volatility for options granted in 2015 and 2014. The risk-free interest rate is based on the yield for a U.S. Treasury security having a maturity similar to the expected term of the related option grant. The dividend yield of 0% is based on our history of having never declared or paid any dividends on our ordinary shares, and our current intention of not declaring any such dividends in the foreseeable future. See Item 5, "Market for Registrant's Common Equity, Related Stockholder Matters, and Issuer Purchases of Equity Securities," included elsewhere in this Annual Report on Form 10-K for further discussion of limitations on our ability to pay dividends. Restricted securities are valued using the closing price of our ordinary shares on the New York Stock Exchange on the date of the grant. Certain of our restricted securities include performance conditions that require us to estimate the probable outcome of the performance condition. This assessment is based on management's judgment using internally developed forecasts and is assessed at each reporting period. Compensation cost is recorded if it is probable that the performance condition will be achieved. Under the fair value recognition provisions of ASC 718, we recognize share-based compensation net of estimated forfeitures and, therefore, only recognize compensation cost for those awards expected to vest over the requisite service period. Compensation expense recognized for each award ultimately reflects the number of awards that actually vest. Share-based compensation expense is generally recognized as a component of Selling, general and administrative (“SG&amp;A”) expense, which is consistent with where the related employee costs are recorded.</t>
  </si>
  <si>
    <t>Financial Instruments, Policy</t>
  </si>
  <si>
    <t>Financial Instruments Derivative financial instruments: We maintain derivative financial instruments with major financial institutions of investment grade credit rating and monitor the amount of credit exposure to any one issuer. We believe there are no significant concentrations of risk associated with our derivative financial instruments. We account for our derivative financial instruments in accordance with ASC Topic 820, Fair Value Measurements and Disclosures (“ASC 820”) and with ASC Topic 815, Derivatives and Hedging (“ASC 815”). In accordance with ASC 815, we record all derivatives on the balance sheet at fair value. The accounting for the change in the fair value of derivatives depends on the intended use of the derivative, whether we have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We do not use derivative financial instruments for trading or speculation purposes. We are exposed to fluctuations in various foreign currencies against our functional currency, the U.S. dollar. We enter into forward contracts for certain foreign currencies, including the Euro, Japanese yen, Mexican peso, Chinese renminbi, Korean won, Malaysian ringgit, and British pound sterling. The fair value of foreign currency forward contracts is determined using widely accepted valuation techniques, including discounted cash flow analysis on the expected cash flows of each instrument. These analyses utilize observable market-based inputs, including foreign exchange rates, and reflect the contractual terms of these instruments, including the period to maturity. Certain of these contracts have not been designated as accounting hedges, and in accordance with ASC 815, we recognize the changes in the fair value of these contracts in the consolidated statments of operations. The specific contractual terms utilized as inputs in determining fair value, and a discussion of the nature of the risks being mitigated by these instruments, are detailed in Note 16, “Derivative Instruments and Hedging Activities,” under the caption Hedges of Foreign Currency Risk. We enter into forward contracts for certain commodities, including silver, gold, nickel, aluminum, copper, platinum, palladium, and zinc used in the manufacturing of our products. The terms of these forward contracts fix the price at a future date for various notional amounts associated with these commodities. The fair value of our commodity forward contracts is determined using widely accepted valuation techniques, including discounted cash flow analysis on the expected cash flows of each instrument. These analyses utilize observable market-based inputs, including commodity forward curves, and reflect the contractual terms of these instruments, including the period to maturity. These contracts have not been designated as accounting hedges. In accordance with ASC 815, we recognize changes in the fair value of these contracts in the consolidated statements of operations. The specific contractual terms utilized as inputs in determining fair value, and a discussion of the nature of the risks being mitigated by these instruments, are detailed in Note 16, “Derivative Instruments and Hedging Activities,” under the caption Hedges of Commodity Risk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We report cash flows arising from our derivative financial instruments consistent with the classification of cash flows from the underlying hedged items. Refer to further discussion on derivative instruments in Note 16, "Derivative Instruments and Hedging Activities." Trade accounts receivable: Trade accounts receivable are recorded at invoiced amounts and do not bear interest. Trade accounts receivable are reduced by an allowance for losses on receivables, as described elsewhere in this Note. Concentrations of risk with respect to trade accounts receivable are generally limited due to the large number of customers in various industries and their dispersion across several geographic areas. Although we do not foresee that credit risk associated with these receivables will deviate from historical experience, repayment is dependent upon the financial stability of these individual customers. Our largest customer accounted for approximately 9% of our Net revenue for the year ended December 31, 2015 .</t>
  </si>
  <si>
    <t>Goodwill and Other Intangible Assets, Policy</t>
  </si>
  <si>
    <t>Goodwill and Other Intangible Assets Businesses acquired are recorded at their fair value on the date of acquisition, with the excess of the purchase price over the fair value of assets acquired and liabilities assumed recognized as goodwill. In accordance with the requirements of ASC Topic 350, Intangibles—Goodwill and Other ("ASC 350"), goodwill and intangible assets determined to have an indefinite useful life are not amortized. Instead these assets are evaluated for impairment on an annual basis, and whenever events or business conditions change that could more likely than not reduce the fair value of a reporting unit below its net book value. We evaluate goodwill and indefinite-lived intangible assets for impairment in the fourth quarter of each fiscal year, unless events occur which trigger the need for an earlier impairment review. Goodwill: We have five reporting units: Performance Sensing, Electrical Protection, Power Management, Industrial Sensing, and Interconnection. These reporting units have been identified based on the definitions and guidance provided in ASC 350. We periodically review these reporting units to ensure that they continue to reflect the manner in which the business is operated. As businesses are acquired, we assign them to an existing reporting unit or create a new reporting unit. Goodwill is assigned to reporting units as of the date of the related acquisition. We view some assets and liabilities, such as cash and cash equivalents, our corporate offices, debt, and deferred financing costs, as being corporate in nature. Accordingly, we do not assign these assets and liabilities to our reporting units.</t>
  </si>
  <si>
    <t>Goodwill and Other Intangible Assets, Goodwill, Policy</t>
  </si>
  <si>
    <t xml:space="preserve">We have the option to first assess qualitative factors to determine whether it is more likely than not that the fair value of a reporting unit is less than its net book value. If we elect to not use this option, or if we determine, using the qualitative method, that it is more likely than not that the fair value of a reporting unit is less than its net book value, then we perform the two-step goodwill impairment test. In the first step of the two-step goodwill impairment test, we compare the estimated fair values of our reporting units to their respective net book values, including goodwill, to determine whether there is an indicator of potential impairment. If the net book value of a reporting unit exceeds its estimated fair value, we conduct a second step in which we calculate the implied fair value of goodwill. If the carrying value of the reporting unit’s goodwill exceeds the calculated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reporting unit (including any unrecognized intangible assets) based on their fair values as if the reporting unit had been acquired in a business combination at the date of assessment, and the fair value of the reporting unit was the purchase price paid to acquire the reporting unit. The excess of the fair value of the reporting unit over the sum of the fair values of each of its components is the implied fair value of goodwill. The calculation of the fair value of our reporting units is considered a level 3 fair value measurement. We used the qualitative method to assess goodwill for impairment at October 1, 2015. </t>
  </si>
  <si>
    <t>Goodwill and Other Intangible Assets, Intangible Assets, Policy</t>
  </si>
  <si>
    <t>Indefinite-lived intangible assets: We perform an annual impairment review of our indefinite-lived intangible assets in the fourth quarter of each fiscal year, unless events occur that trigger the need for an earlier impairment review. We have the option to first assess qualitative factors in determining whether it is more likely than not that an indefinite-lived intangible asset is impaired. If we elect to not use this option, or we determine that it is more likely than not that the asset is impaired, we perform a quantitative impairment review that requires us to make assumptions about future conditions impacting the value of the indefinite-lived intangible assets, including projected growth rates, cost of capital, effective tax rates, royalty rates, market share, and other conditions. Impairment, if any, is based on the excess of the carrying value over the fair value of these assets. We determine fair value by using the appropriate income approach valuation methodology. Definite-lived intangible assets: Definite-lived intangible assets are amortized over the useful life of the asset, using a method of amortization that reflects the pattern in which the economic benefits of the intangible asset are consumed over its estimated useful life. If that pattern cannot be reliably determined, then we amortize the intangible asset using the straight-line method. Capitalized software is amortized on a straight-line basis over its estimated useful life. Capitalized software licenses are amortized on a straight-line basis over the lesser of the term of the license, or the useful life of the software. Reviews are regularly performed to determine whether facts or circumstances exist that indicate that the carrying values of our definite-lived intangible assets to be held and used are impaired. The recoverability of these assets is assessed by comparing the projected undiscounted net cash flows associated with these assets to their respective carrying values. If the sum of the projected undiscounted net cash flows falls below the carrying value of the assets, the impairment charge is based on the excess of the carrying value over the fair value of those assets. We determine fair value by using the appropriate income approach valuation methodology, depending on the nature of the intangible asset.</t>
  </si>
  <si>
    <t>Debt, Policy</t>
  </si>
  <si>
    <t xml:space="preserve">Debt Instruments A premium or discount on a debt instrument is recorded on the balance sheet as an adjustment to the carrying amount of the debt liability. In general, amounts paid to creditors are considered a reduction in the proceeds received from the issuance of the debt and are accounted for as a component of the premium or discount on the issuance, not as an issuance cost. Direct and incremental costs associated with the issuance of debt instruments such as legal fees, printing costs, and underwriters' fees, among others, paid to parties other than creditors, are capitalized and reported as deferred financing costs on the balance sheet. Such costs are amortized over the term of the respective financing arrangement using the effective interest method (periods ranging from 5 to 10 years). Amortization of these costs is included as a component of Interest expense, net in the consolidated statements of operations. In accounting for debt refinancing transactions, we apply the provisions of ASC Subtopic 470-50, Modifications and Extinguishments (“ASC 470-50”). Our evaluation of the accounting under ASC 470-50 is done on a creditor by creditor basis in order to determine if the terms of the debt are substantially different and, as a result, whether to apply modification or extinguishment accounting. In the event that an individual holder of existing debt did not invest in new debt, we apply extinguishment accounting. Borrowings associated with individual holders of new debt that are not holders of existing debt are accounted for as new issuances. </t>
  </si>
  <si>
    <t>Income Taxes, Policy</t>
  </si>
  <si>
    <t>Income Taxes We provide for income taxes utilizing the asset and liability method. Under this method, deferred income taxes are recorded to reflect the tax consequences in future years of differences between the tax bases of assets and liabilities and their financial reporting amounts at each balance sheet date, based on enacted tax laws and statutory tax rates applicable to the periods in which the differences are expected to reverse or settle. If it is determined that it is more likely than not that future tax benefits associated with a deferred tax asset will not be realized, a valuation allowance is provided. The effect on deferred tax assets and liabilities of a change in statutory tax rates is recognized in the consolidated statements of operations as an adjustment to income tax expense in the period that includes the enactment date. In accordance with ASC Topic 740, Income Taxes ("ASC 740"), penalties and interest related to unrecognized tax benefits may be classified as either income taxes or another expense line item in the consolidated statements of operations. We classify interest and penalties related to unrecognized tax benefits within our (Benefit from)/provision for income taxes line of our consolidated statements of operations.</t>
  </si>
  <si>
    <t>Pension and Other Post-Retirement Benefit Plans, Policy</t>
  </si>
  <si>
    <t>Pension and Other Post-Retirement Benefit Plans We sponsor various pension and other post-retirement benefit plans covering our current and former employees in several countries. The estimates of the obligations and related expense of these plans recorded in the financial statements are based on certain assumptions. The most significant assumptions relate to discount rate, expected return on plan assets, and rate of increase in healthcare costs. Other assumptions used include employee demographic factors such as compensation rate increases, retirement patterns, employee turnover rates, and mortality rates. We review these assumptions annually. Our review of demographic assumptions includes analyzing historical patterns and/or referencing industry standard tables, combined with our expectations around future compensation and staffing strategies. The difference between these assumptions and our actual experience results in the recognition of an actuarial gain or loss. Actuarial gains and losses are recorded directly to Accumulated other comprehensive loss. If the total net actuarial gain or loss included in Accumulated other comprehensive loss exceeds a threshold of 10% of the greater of the projected benefit obligation or the market related value of plan assets, it is subject to amortization and recorded as a component of net periodic pension cost over the average remaining service lives of the employees participating in the pension or post-retirement benefit plan. The discount rate reflects the current rate at which the pension and other post-retirement liabilities could be effectively settled, considering the timing of expected payments for plan participants. It is used to discount the estimated future obligations of the plans to the present value of the liability reflected in the financial statements. In estimating this rate in countries that have a market of high-quality, fixed-income investments, we consider rates of return on these investments included in various bond indices, adjusted to eliminate the effect of call provisions and differences in the timing and amounts of cash outflows related to the bonds. In other countries where a market of high-quality, fixed-income investments does not exist, we estimate the discount rate using government bond yields or long-term inflation rates. To determine the expected return on plan assets, we consider the historical returns earned by similarly invested assets, the rates of return expected on plan assets in the future, and our investment strategy and asset mix with respect to the plans’ funds. The rate of increase of healthcare costs directly impacts the estimate of our future obligations in connection with our post-retirement medical benefits. Our estimate of healthcare cost trends is based on historical increases in healthcare costs under similarly designed plans, the level of increase in healthcare costs expected in the future, and the design features of the underlying plan. We have adopted use of the Retirement Plan ("RP") 2014 mortality tables with the updated Mortality Projection ("MP") 2015 mortality improvement scale as issued by the Society of Actuaries in 2015 for our U.S. defined benefit plans. The updated MP 2015 mortality improvement scale reflects improvements in longevity as compared to the MP 2014 mortality improvement scale the Society of Actuaries issued in 2014, primarily because it includes actual Social Security mortality data for 2010 and 2011. The MP projection scale is used to factor in projected mortality improvements over time, based on age and date of birth (i.e., two-dimension generational).</t>
  </si>
  <si>
    <t>Allowance for Losses on Receivables, Policy</t>
  </si>
  <si>
    <t>Allowance for Losses on Receivables The allowance for losses on receivables is used to provide for potential impairment of receivables. The allowance represents an estimate of probable but unconfirmed losses in the receivable portfolio. We estimate the allowance on the basis of specifically identified receivables that are evaluated individually for impairment and a statistical analysis of the remaining receivables determined by reference to past default experience. Customers are generally not required to provide collateral for purchases. The allowance for losses on receivables also includes an allowance for sales returns. Management judgments are used to determine when to charge off uncollectible trade accounts receivable. We base these judgments on the age of the receivable, credit quality of the customer, current economic conditions, and other factors that may affect a customer’s ability to pay. Losses on receivables have not historically been significant.</t>
  </si>
  <si>
    <t>Inventories, Policy</t>
  </si>
  <si>
    <t>Inventories Inventories are stated at the lower of cost or estimated net realizable value. Cost for raw materials, work-in-process, and finished goods is determined based on a first-in, first-out ("FIFO") basis and includes material, labor, and applicable manufacturing overhead, as well as transportation and handling costs. We conduct quarterly inventory reviews for salability and obsolescence, and inventory considered unlikely to be sold is adjusted to net realizable value.</t>
  </si>
  <si>
    <t>Property, Plant and Equipment and Other Capitalized Costs, Policy</t>
  </si>
  <si>
    <t xml:space="preserve">Property, Plant and Equipment ("PP&amp;E") and Other Capitalized Costs PP&amp;E is stated at cost, and in the case of plant and equipment, is depreciated on a straight-line basis over its estimated economic useful life. In general, depreciable lives of plant and equipment are as follows: Buildings and improvements 2 – 40 years Machinery and equipment 2 – 10 years Leasehold improvements are amortized using the straight-line method over the shorter of the remaining lease term or the estimated economic useful lives of the improvements. Assets held under capital leases are recorded at the lower of the present value of the minimum lease payments or the fair value of the leased asset at the inception of the lease. Amortization expense associated with capital leases is computed using the straight-line method over the shorter of the estimated useful lives of the assets or the period of the related lease, unless ownership is transferred by the end of the lease or there is a bargain purchase option, in which case the asset is amortized, normally on a straight-line basis, over the useful life that would be assigned if the asset were owned. Amortization expense associated with capital leases is included within depreciation expense. Expenditures for maintenance and repairs are charged to expense as incurred, whereas major improvements that increase asset values and extend useful lives are capitalized. PP&amp;E is identified as held for sale when it meets the held for sale criteria of ASC Topic 360, Property, Plant, and Equipment. We cease recording depreciation on assets that are classified as held for sale. When an asset meets the held for sale criteria, its carrying value is reclassified out of PP&amp;E and into Prepaid expenses and other current assets, where it remains until either it is sold or it no longer meets the held for sale criteria. In the year that an asset meets the held for sale criteria, its carrying value as of the end of the prior year is reclassified from PP&amp;E to Other assets. </t>
  </si>
  <si>
    <t>Foreign Currency, Policy</t>
  </si>
  <si>
    <t xml:space="preserve">Foreign Currency For financial reporting purposes, the functional currency of all of our subsidiaries is the U.S. dollar because of the significant influence of the U.S. dollar on our operations. In certain instances, we enter into transactions that are denominated in a currency other than the U.S. dollar. At the date the transaction is recognized, each asset, liability, revenue, expense, gain, or loss arising from the transaction is measured and recorded in U.S. dollars using the exchange rate in effect at that date. At each balance sheet date, recorded monetary balances denominated in a currency other than the U.S. dollar are adjusted to the U.S. dollar using the current exchange rate, with gains or losses recorded in Other, net in the consolidated statements of operations. </t>
  </si>
  <si>
    <t>Recently issued accounting standards to be adopted in the future period, Policy</t>
  </si>
  <si>
    <t>Recently issued accounting standards to be adopted in a future period: In May 2014, the Financial Accounting Standards Board ("FASB") issued Accounting Standards Update (“ASU”) No. 2014-09, Revenue from Contracts with Customers (Topic 606) (“ASU 2014-09”), which modifies how all entities recognize revenue, and consolidates into one ASC Topic (ASC Topic 606, Revenue from Contracts with Customers ), the current guidance found in ASC 605 , and various other revenue accounting standards for specialized transactions and industries. The core principle of the guidance is that “an entity should recognize revenue to depict the transfer of promised goods or services to customers in an amount that reflects the consideration to which the entity expects to be entitled in exchange for those goods or services.” In achieving this objective, an entity must perform five steps: (1) identify the contract(s) with a customer, (2) identify the performance obligations of the contract, (3) determine the transaction price, (4) allocate the transaction price to the performance obligations in the contract, and (5) recognize revenue when (or as) the entity satisfies a performance obligation. ASU 2014-09 also clarifies how an entity should account for costs of obtaining or fulfilling a contract in a new ASC Subtopic 340-40, Other Assets and Deferred Costs - Contracts with Customers . In August 2015, the FASB issued ASU 2015-14, Revenue from Contracts with Customers (Topic 606): Deferral of Effective Date , which defers the effective date of ASU 2014-09 by one year. ASU 2014-09 is now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SU 2014-09 may be applied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catch-up adjustment to the opening balance of retained earnings at the effective date for contracts that still require performance by the entity, and disclose all line items in the year of adoption as if they were prepared under the old revenue guidance. We will adopt ASU 2014-09 on January 1, 2018 and are currently evaluating the impact that this adoption will have on our consolidated financial statements. At this time, we have not determined the transition method that will be used. In April 2015, the FASB issued ASU No. 2015-03, Interest - Imputation of Interest (Subtopic 835-30) (“ASU 2015-03”), which simplifies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financial statements issued for fiscal years beginning after December 15, 2015 (and interim periods within those fiscal years) with early adoption permitted and retrospective application required. As of December 31, 2015 and December 31, 2014, we had recorded deferred financing costs of $38.3 million and $29.1 million , respectively, which would have been classified as a reduction of long-term debt in our condensed consolidated balance sheets had we adopted this standard in the fourth quarter of 2015. There will not be a material impact on our results of operations upon adoption of ASU 2015-03. Recently issued accounting standards adopted in the current period: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We have elected to early adopt ASU 2015-17 prospectively in the fourth quarter of 2015. As a result, we have presented all deferred tax assets and liabilities as noncurrent on our consolidated balance sheet as of December 31, 2015, but have not reclassified current deferred tax assets and liabilities on our consolidated balance sheet as of December 31, 2014. There was no impact on our results of operations as a result of the adoption of ASU 2015-17.</t>
  </si>
  <si>
    <t>Legal Proceedings and Claims, Policy</t>
  </si>
  <si>
    <t>Legal Proceedings and Claims We account for litigation and claims losses in accordance with ASC Topic 450, Contingencies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each accounting period as additional information becomes known. Accordingly, we are often initially unable to develop a best estimate of loss and therefore the minimum amount, which could be an immaterial amount, is recorded. As information becomes known, either the minimum loss amount is increased, or a best estimate can be made, generally resulting in additional loss provisions. A best estimate amount may be changed to a lower amount when events result in an expectation of a more favorable outcome than previously expected. Insurance Claims The accounting for insurance claims depends on a variety of factors, including the nature of the claim, the evaluation of coverage, the amount of proceeds (or anticipated proceeds), the ability of an insurer to satisfy the claim, and the timing of the loss and corresponding recovery. In accordance with ASC 450, receipts from insurance up to the amount of loss recognized are considered recoveries. Recoveries are recognized in the financial statements when they are probable of receipt. Insurance proceeds in excess of the amount of loss recognized are considered gains. Gains are recognized in the financial statements in the period in which contingencies related to the claim (or a specific portion of the claim) have been resolved. We classify insurance proceeds in our consolidated statements of operations in a manner consistent with the related losses.</t>
  </si>
  <si>
    <t>Significant Accounting Policies (Tables)</t>
  </si>
  <si>
    <t>Property, Plant and Equipment, Schedule of Useful Lives</t>
  </si>
  <si>
    <t>In general, depreciable lives of plant and equipment are as follows: Buildings and improvements 2 – 40 years Machinery and equipment 2 – 10 years</t>
  </si>
  <si>
    <t>Schedule of Other Nonoperating Income (Expense)</t>
  </si>
  <si>
    <t>Other, net for the years ended December 31, 2015 , 2014 , and 2013 consisted of the following: For the year ended December 31, 2015 2014 2013 Currency remeasurement (loss)/gain on net monetary assets $ (9,613 ) $ (6,912 ) $ 859 Loss on debt financing (25,538 ) (1,875 ) (9,010 ) Loss on commodity forward contracts (18,468 ) (9,017 ) (23,218 ) Gain/(loss) on foreign currency forward contracts 3,606 5,469 (3,290 ) Loss on interest rate cap — — (1,097 ) Other (316 ) 276 127 Total Other, net $ (50,329 ) $ (12,059 ) $ (35,629 )</t>
  </si>
  <si>
    <t>Property, Plant and Equipment (Tables)</t>
  </si>
  <si>
    <t>PP&amp;E as of December 31, 2015 and 2014 consisted of the following: December 31, December 31, Land $ 21,715 $ 22,405 Buildings and improvements 227,665 190,646 Machinery and equipment 919,287 762,492 1,168,667 975,543 Accumulated depreciation (474,512 ) (386,059 ) Total $ 694,155 $ 589,484</t>
  </si>
  <si>
    <t>Schedule of Capital Leased Assets</t>
  </si>
  <si>
    <t>PP&amp;E as of December 31, 2015 and 2014 included the following assets under capital leases: December 31, December 31, PP&amp;E recognized under capital leases $ 44,259 $ 39,397 Accumulated amortization (16,308 ) (14,263 ) Net PP&amp;E recognized under capital leases $ 27,951 $ 25,134</t>
  </si>
  <si>
    <t>Inventories (Tables)</t>
  </si>
  <si>
    <t>Schedule of Inventory</t>
  </si>
  <si>
    <t>The components of inventories as of December 31, 2015 and 2014 were as follows: December 31, December 31, Finished goods $ 154,827 $ 127,407 Work-in-process 62,084 69,218 Raw materials 141,790 159,739 Total $ 358,701 $ 356,364</t>
  </si>
  <si>
    <t>Goodwill and Other Intangible Assets (Tables)</t>
  </si>
  <si>
    <t>Schedule of Goodwill</t>
  </si>
  <si>
    <t>The following table outlines the changes in goodwill, by segment: Performance Sensing Sensing Solutions Total Gross Accumulated Net Gross Accumulated Net Gross Accumulated Net Balance at December 31, 2013 $ 1,338,645 $ — $ 1,338,645 $ 435,870 $ (18,466 ) $ 417,404 $ 1,774,515 $ (18,466 ) $ 1,756,049 Wabash Acquisition 18,807 — 18,807 — — — 18,807 — 18,807 Magnum Acquisition — — — 12,768 — 12,768 12,768 — 12,768 DeltaTech Acquisition 99,254 — 99,254 — — — 99,254 — 99,254 Schrader Acquisition 538,019 — 538,019 — — — 538,019 — 538,019 Other acquisitions - purchase accounting adjustment (102 ) — (102 ) — — — (102 ) — (102 ) Balance as of December 31, 2014 1,994,623 — 1,994,623 448,638 (18,466 ) 430,172 2,443,261 (18,466 ) 2,424,795 CST Acquisition 147,433 — 147,433 439,944 — 439,944 587,377 — 587,377 DeltaTech - purchase accounting adjustment 2,441 — 2,441 — — — 2,441 — 2,441 Schrader - purchase accounting adjustment 5,130 — 5,130 — — — 5,130 — 5,130 Balance as of December 31, 2015 $ 2,149,627 $ — $ 2,149,627 $ 888,582 $ (18,466 ) $ 870,116 $ 3,038,209 $ (18,466 ) $ 3,019,743</t>
  </si>
  <si>
    <t>Schedule of Finite-Lived Intangible Assets by Major Class</t>
  </si>
  <si>
    <t>The following table outlines the components of definite-lived intangible assets, excluding goodwill, as of December 31, 2015 and 2014 : Weighted- December 31, 2015 December 31, 2014 Gross Accumulated Accumulated Net Gross Accumulated Accumulated Net Completed technologies 14 $ 726,598 $ (293,564 ) $ (2,430 ) $ 430,604 $ 541,708 $ (242,506 ) $ (2,430 ) $ 296,772 Customer relationships 11 1,765,704 (1,070,460 ) (12,144 ) 683,100 1,460,088 (943,375 ) (12,144 ) 504,569 Non-compete agreements 8 23,400 (23,400 ) — — 23,400 (23,400 ) — — Tradenames 22 50,754 (5,901 ) — 44,853 8,854 (4,259 ) — 4,595 Capitalized software 7 55,151 (19,606 ) — 35,545 49,127 (12,759 ) — 36,368 Total 12 $ 2,621,607 $ (1,412,931 ) $ (14,574 ) $ 1,194,102 $ 2,083,177 $ (1,226,299 ) $ (14,574 ) $ 842,304</t>
  </si>
  <si>
    <t>Schedule of Amortization Expense</t>
  </si>
  <si>
    <t>The following table outlines Amortization of intangible assets for the years ended December 31, 2015 , 2014 , and 2013 : December 31, 2015 December 31, 2014 December 31, 2013 Acquisition-related definite-lived intangible assets $ 179,785 $ 143,604 $ 132,984 Capitalized software 6,847 3,100 1,403 Total Amortization of intangible assets $ 186,632 $ 146,704 $ 134,387</t>
  </si>
  <si>
    <t>Schedule of Finite-Lived Intangible Assets, Future Amortization Expense</t>
  </si>
  <si>
    <t>The table below presents estimated Amortization of intangible assets for the following future periods: 2016 $ 200,454 2017 $ 159,086 2018 $ 135,494 2019 $ 126,389 2020 $ 110,049</t>
  </si>
  <si>
    <t>Acquisitions (Tables)</t>
  </si>
  <si>
    <t>CST Acquisition</t>
  </si>
  <si>
    <t>Business Acquisition [Line Items]</t>
  </si>
  <si>
    <t>Schedule of Recognized Identified Assets Acquired and Liabilities Assumed</t>
  </si>
  <si>
    <t>The following table summarizes the preliminary allocation of the purchase price to the estimated fair values of the assets acquired and liabilities assumed: Accounts receivable $ 41,469 Inventories 44,717 Prepaid expenses and other current assets 14,808 Property, plant and equipment 29,840 Other intangible assets 533,004 Goodwill 587,377 Other assets 39 Accounts payable (19,088 ) Accrued expenses and other current liabilities (26,004 ) Deferred income tax liabilities (203,144 ) Pension and post-retirement benefit obligations (3,232 ) Other long term liabilities (415 ) Fair value of net assets acquired, excluding cash and cash equivalents 999,371 Cash and cash equivalents 9,472 Fair value of net assets acquired $ 1,008,843</t>
  </si>
  <si>
    <t>Schedule of Finite-Lived Intangible Assets Acquired as Part of Business Combination</t>
  </si>
  <si>
    <t>The following table presents the acquired intangible assets, their preliminary estimated fair values, and preliminary weighted-average lives: Acquisition Date Fair Value Weighted- Average Life (years) Acquired definite-lived intangible assets: Completed technologies $ 184,890 16 Customer relationships 305,616 15 Tradenames 41,900 25 Computer software 598 2 $ 533,004 16</t>
  </si>
  <si>
    <t>Business Acquisition, Pro Forma Information</t>
  </si>
  <si>
    <t>The following unaudited table presents the pro forma Net revenue and Net income for the following periods of the combined entity had we acquired CST on January 1, 2014. Results for the year ended December 31, 2014 only include actual results of Schrader from the acquisition date of October 14, 2014 through December 31, 2014. (Unaudited) For the year ended December 31, 2015 December 31, 2014 Pro forma net revenue $ 3,261,515 $ 2,747,403 Pro forma net income $ 345,229 $ 255,819</t>
  </si>
  <si>
    <t>Schrader Acquisition</t>
  </si>
  <si>
    <t>The following table summarizes the allocation of the purchase price to the estimated fair values of the assets acquired and liabilities assumed: Accounts receivable $ 96,675 Inventories 72,118 Prepaid expenses and other current assets 16,783 Property, plant and equipment 149,475 Other intangible assets 362,694 Goodwill 543,149 Other assets 4,814 Accounts payable (66,461 ) Accrued expenses and other current liabilities (70,302 ) Deferred income tax liabilities (95,235 ) Other long term liabilities (17,437 ) Fair value of net assets acquired, excluding cash and cash equivalents 996,273 Cash and cash equivalents 8,420 Fair value of net assets acquired $ 1,004,693</t>
  </si>
  <si>
    <t>The following table presents the acquired intangible assets, their estimated fair values, and weighted-average lives: Acquisition Date Fair Value Weighted- Average Life (years) Acquired definite-lived intangible assets: Completed technologies $ 100,000 10 Customer relationships 260,000 10 Computer software 2,694 3 $ 362,694 10</t>
  </si>
  <si>
    <t>The following unaudited table presents the pro forma Net revenue and Net income for the following periods of the combined entity had we acquired Schrader on January 1, 2013: (Unaudited) For the year ended December 31, 2014 December 31, 2013 Pro forma net revenue $ 2,849,547 $ 2,436,159 Pro forma net income $ 264,907 $ 117,885</t>
  </si>
  <si>
    <t>DeltaTech Acquisition</t>
  </si>
  <si>
    <t>The following table summarizes the allocation of the purchase price to the estimated fair values of the assets acquired and liabilities assumed: Net working capital $ 10,695 Property, plant and equipment 8,421 Other intangible assets 111,277 Goodwill 101,695 Other noncurrent assets 5,663 Deferred income tax liabilities (39,586 ) Other long term liabilities (21,237 ) Fair value of net assets acquired, excluding cash and cash equivalents 176,928 Cash and cash equivalents 919 Fair value of net assets acquired $ 177,847</t>
  </si>
  <si>
    <t>The following table presents the acquired intangible assets, their estimated fair values, and weighted-average lives: Acquisition Date Fair Value Weighted-Average Life (years) Acquired definite-lived intangible assets: Completed technologies $ 26,139 10 Customer relationships 82,420 8 Tradenames 1,820 5 Computer software 898 7 $ 111,277 8</t>
  </si>
  <si>
    <t>Accrued Expenses and Other Current Liabilities (Tables)</t>
  </si>
  <si>
    <t>Schedule of Accrued Expenses and Other Current Liabilities</t>
  </si>
  <si>
    <t>Accrued expenses and other current liabilities as of December 31, 2015 and 2014 consisted of the following: December 31, December 31, Accrued compensation and benefits $ 81,185 $ 63,066 Foreign currency and commodity forward contracts 27,674 18,037 Accrued interest 26,104 22,587 Accrued restructuring and severance 14,089 14,046 Current portion of pension and post-retirement benefit obligations 3,461 2,360 Other accrued expenses and current liabilities 99,476 102,685 Total $ 251,989 $ 222,781</t>
  </si>
  <si>
    <t>Debt (Tables)</t>
  </si>
  <si>
    <t>Schedule of Long-term Debt Instruments</t>
  </si>
  <si>
    <t>Our long-term debt and capital lease and other financing obligations as of December 31, 2015 and 2014 consisted of the following: December 31, 2015 December 31, 2014 Original Term Loan $ — $ 469,308 Incremental Term Loan — 598,500 Term Loan 982,695 — 6.5% Senior Notes — 700,000 4.875% Senior Notes 500,000 500,000 5.625% Senior Notes 400,000 400,000 5.0% Senior Notes 700,000 — 6.25% Senior Notes 750,000 — Revolving Credit Facility 280,000 130,000 Other debt — 2,153 Less: discount (20,116 ) (6,312 ) Less: current portion (289,901 ) (142,905 ) Long-term debt, net of discount, less current portion $ 3,302,678 $ 2,650,744 Capital lease and other financing obligations $ 46,757 $ 48,187 Less: current portion (10,538 ) (3,074 ) Capital lease and other financing obligations, less current portion $ 36,219 $ 45,113</t>
  </si>
  <si>
    <t>Debt Instrument Redemption</t>
  </si>
  <si>
    <t>Thereafter, we may redeem the 6.25% Senior Notes, in whole or in part, at the following prices (plus accrued and unpaid interest, if any, to the date of redemption): Period beginning February 15, Price 2021 103.125% 2022 102.083% 2023 101.042% 2024 and thereafter 100.000%</t>
  </si>
  <si>
    <t>Schedule of Maturities of Long-term Debt</t>
  </si>
  <si>
    <t>The following table presents the remaining mandatory principal repayments of long-term debt, excluding capital lease payments, other financing obligations, and discretionary repurchases of debt, in each of the years ended December 31, 2016 through 2020 and thereafter. The full balance due on the Revolving Credit Facility (which does not contractually mature until March 26, 2020) is presented as a repayment in 2016, consistent with its presentation as a current liability on the consolidated balance sheet. For the year ended December 31, Aggregate Maturities 2016 $ 289,901 2017 9,901 2018 9,901 2019 9,901 2020 9,901 Thereafter 3,283,190 Total long-term debt principal payments $ 3,612,695</t>
  </si>
  <si>
    <t>Income Taxes (Tables)</t>
  </si>
  <si>
    <t>Schedule of Income before Income Tax, Domestic and Foreign</t>
  </si>
  <si>
    <t>Income before taxes for the years ended December 31, 2015 , 2014 , and 2013 was categorized by jurisdiction as follows: U.S. Non-U.S. Total For the year ended December 31, 2015 $ (60,707 ) $ 266,336 $ 205,629 2014 $ (92,632 ) $ 346,058 $ 253,426 2013 $ (80,426 ) $ 314,363 $ 233,937</t>
  </si>
  <si>
    <t>Schedule of Components of Income Tax Expense (Benefit)</t>
  </si>
  <si>
    <t>(Benefit from)/provision for income taxes for the years ended December 31, 2015 , 2014 , and 2013 was categorized by jurisdiction as follows: U.S. Federal Non-U.S. U.S. State Total For the year ended December 31, 2015 Current $ (8,187 ) $ 45,326 $ (197 ) $ 36,942 Deferred (168,855 ) (361 ) (9,793 ) (179,009 ) Total $ (177,042 ) $ 44,965 $ (9,990 ) $ (142,067 ) 2014: Current $ — $ 28,438 $ 395 $ 28,833 Deferred (51,564 ) (6,280 ) (1,312 ) (59,156 ) Total $ (51,564 ) $ 22,158 $ (917 ) $ (30,323 ) 2013: Current $ — $ 19,826 $ 275 $ 20,101 Deferred 11,857 13,919 (65 ) 25,711 Total $ 11,857 $ 33,745 $ 210 $ 45,812</t>
  </si>
  <si>
    <t>Schedule of Effective Income Tax Rate Reconciliation</t>
  </si>
  <si>
    <t>The principal reconciling items from income tax computed at the U.S. statutory tax rate for the years ended December 31, 2015 , 2014 , and 2013 were as follows: For the year ended December 31, 2015 2014 2013 Tax computed at statutory rate of 35% $ 71,970 $ 88,700 $ 81,878 Foreign tax rate differential (66,367 ) (70,090 ) (66,835 ) Release of valuation allowances, net (180,001 ) (71,111 ) — Losses not tax benefited 56,778 40,200 25,192 Unrealized foreign exchange (gains) and losses, net (12,120 ) (15,195 ) (4,029 ) Change in tax law or rates (10,290 ) (12,017 ) (4,402 ) Withholding taxes not creditable 4,346 4,940 16,101 Reserve for tax exposure (2,949 ) 308 (13,674 ) Other (3,434 ) 3,942 11,581 $ (142,067 ) $ (30,323 ) $ 45,812</t>
  </si>
  <si>
    <t>Schedule of Deferred Tax Assets and Liabilities</t>
  </si>
  <si>
    <t>The primary components of deferred income tax assets and liabilities as of December 31, 2015 and 2014 were as follows: December 31, December 31, Deferred tax assets: Inventories and related reserves $ 12,013 $ 9,781 Accrued expenses 76,834 36,613 Property, plant and equipment 20,008 15,685 Intangible assets 88,524 48,747 Net operating loss, interest expense, and other carryforwards 435,980 401,803 Pension liability and other 8,279 10,106 Share-based compensation 11,315 11,633 Other 2,694 8,596 Total deferred tax assets 655,647 542,964 Valuation allowance (296,922 ) (394,838 ) Net deferred tax asset 358,725 148,126 Deferred tax liabilities: Property, plant and equipment (25,810 ) (31,208 ) Intangible assets and goodwill (636,366 ) (411,320 ) Unrealized exchange gain (11,753 ) (12,959 ) Tax on undistributed earnings of subsidiaries (44,078 ) (31,210 ) Other (4,791 ) (5,546 ) Total deferred tax liabilities (722,798 ) (492,243 ) Net deferred tax liability $ (364,073 ) $ (344,117 )</t>
  </si>
  <si>
    <t>Summary of Income Tax Contingencies</t>
  </si>
  <si>
    <t>A reconciliation of the amount of unrecognized tax benefits is as follows: Balance at December 31, 2012 $ 21,773 Increases related to prior year tax positions 456 Increases related to current year tax positions 9,694 Decreases related to lapse of applicable statute of limitations (905 ) Decreases related to settlements with tax authorities (8,774 ) Balance at December 31, 2013 22,244 Increases related to prior year tax positions 7,540 Increases related to current year tax positions 4,204 Decreases related to lapse of applicable statute of limitations (3,025 ) Decreases related to settlements with tax authorities (8,189 ) Balance at December 31, 2014 22,774 Increases related to prior year tax positions 5,467 Increases related to current year tax positions 18,382 Decreases related to settlements with tax authorities (8,566 ) Balance at December 31, 2015 $ 38,057</t>
  </si>
  <si>
    <t>Pension and Other Post-Retirement Benefits (Tables)</t>
  </si>
  <si>
    <t>Defined Benefit Plan Disclosure [Line Items]</t>
  </si>
  <si>
    <t>Schedule of Net Benefit Costs</t>
  </si>
  <si>
    <t>The following table outlines the net periodic benefit cost of the defined benefit and retiree healthcare benefit plans for the years ended December 31, 2015 , 2014 , and 2013 : For the year ended December 31, 2015 2014 2013 U.S. Plans Non-U.S. Plans U.S. Plans Non-U.S. Plans U.S. Plans Non-U.S. Plans Defined Benefit Retiree Healthcare Defined Benefit Defined Benefit Retiree Healthcare Defined Benefit Defined Benefit Retiree Healthcare Defined Benefit Service cost $ — $ 102 $ 2,811 $ — $ 107 $ 2,480 $ — $ 252 $ 2,274 Interest cost 1,564 272 1,075 1,792 329 1,185 1,441 589 1,156 Expected return on plan assets (2,666 ) — (892 ) (2,450 ) — (865 ) (2,509 ) — (908 ) Amortization of net loss 473 361 19 262 482 179 954 491 399 Amortization of prior service (credit)/cost — (1,335 ) (37 ) — (1,335 ) — — — 10 Loss on settlement 391 — 479 — — 51 779 — 18 Loss on curtailment — — 1,901 — — — — — — Net periodic benefit cost $ (238 ) $ (600 ) $ 5,356 $ (396 ) $ (417 ) $ 3,030 $ 665 $ 1,332 $ 2,949</t>
  </si>
  <si>
    <t>Schedule of Changes in Fair Value of Plan Assets and Projected Benefit Obligations</t>
  </si>
  <si>
    <t>The following table outlines the rollforward of the benefit obligation and plan assets for the defined benefit and retiree healthcare benefit plans for the years ended December 31, 2015 and 2014 : For the year ended December 31, 2015 2014 U.S. Plans Non-U.S. Plans U.S. Plans Non-U.S. Plans Defined Benefit Retiree Healthcare Defined Benefit Defined Benefit Retiree Healthcare Defined Benefit Change in Benefit Obligation Beginning balance $ 58,467 $ 9,973 $ 59,677 $ 56,999 $ 10,576 $ 40,106 Service cost — 102 2,811 — 107 2,480 Interest cost 1,564 272 1,075 1,792 329 1,185 Plan participants’ contributions — — 134 — — 192 Plan amendment — — 24 — — (698 ) Actuarial loss/(gain) 107 (949 ) (3,683 ) 1,236 (735 ) 9,450 Settlements (391 ) — (1,656 ) — — (175 ) Curtailments — — 1,901 — — — Benefits paid (2,121 ) (466 ) (1,595 ) (1,560 ) (304 ) (1,794 ) Acquisitions (1) — 2,176 1,056 — — 15,743 Foreign currency exchange rate changes — — (3,642 ) — — (6,812 ) Ending balance $ 57,626 $ 11,108 $ 56,102 $ 58,467 $ 9,973 $ 59,677 Change in Plan Assets Beginning balance $ 58,157 $ — $ 35,652 $ 55,933 $ — $ 35,729 Actual return on plan assets (19 ) — (916 ) 3,543 — 4,376 Employer contributions 241 466 3,294 241 304 2,040 Plan participants’ contributions — — 134 — — 192 Settlements (391 ) — (1,656 ) — — (175 ) Benefits paid (2,121 ) (466 ) (1,595 ) (1,560 ) (304 ) (1,794 ) Foreign currency exchange rate changes — — (952 ) — — (4,716 ) Ending balance $ 55,867 $ — $ 33,961 $ 58,157 $ — $ 35,652 Funded status at end of year $ (1,759 ) $ (11,108 ) $ (22,141 ) $ (310 ) $ (9,973 ) $ (24,025 ) Accumulated benefit obligation at end of year $ 57,626 NA $ 50,832 $ 58,467 NA $ 50,959 (1) Relates to unfunded defined benefit plans assumed as part of the acquisitions of Wabash, DeltaTech, and Schrader in 2014, and CST in 2015.</t>
  </si>
  <si>
    <t>Schedule of Amounts Recognized in Balance Sheet</t>
  </si>
  <si>
    <t>The following table outlines the funded status amounts recognized in the consolidated balance sheets as of December 31, 2015 and 2014 : December 31, 2015 December 31, 2014 U.S. Plans Non-U.S. Plans U.S. Plans Non-U.S. Plans Defined Benefit Retiree Healthcare Defined Benefit Defined Benefit Retiree Healthcare Defined Benefit Noncurrent assets $ 1,703 $ — $ 1,064 $ 3,311 $ — $ 540 Current liabilities (548 ) (1,162 ) (1,751 ) (496 ) (910 ) (954 ) Noncurrent liabilities (2,914 ) (9,946 ) (21,454 ) (3,125 ) (9,063 ) (23,611 ) $ (1,759 ) $ (11,108 ) $ (22,141 ) $ (310 ) $ (9,973 ) $ (24,025 )</t>
  </si>
  <si>
    <t>Schedule of Amounts in Accumulated Other Comprehensive Income (Loss) to be Recognized over Next Fiscal Year</t>
  </si>
  <si>
    <t>Balances recognized within Accumulated other comprehensive loss that have not been recognized as components of net periodic benefit costs, net of tax, as of December 31, 2015 , 2014 , and 2013 are as follows: 2015 2014 2013 U.S. Plans Non-U.S. Plans U.S. Plans Non-U.S. Plans U.S. Plans Non-U.S. Plans Defined Benefit Retiree Healthcare Defined Benefit Defined Benefit Retiree Healthcare Defined Benefit Defined Benefit Retiree Healthcare Defined Benefit Prior service credit $ — $ (1,847 ) $ (538 ) $ — $ (3,182 ) $ (594 ) $ — $ (4,517 ) $ (4 ) Net loss $ 19,122 $ 2,387 $ 10,719 $ 17,194 $ 3,697 $ 12,212 $ 17,312 $ 4,914 $ 7,790</t>
  </si>
  <si>
    <t>Schedule of Accumulated Benefit Obligations in Excess of Fair Value of Plan Assets</t>
  </si>
  <si>
    <t>Information for plans with an accumulated benefit obligation in excess of plan assets as of December 31, 2015 and 2014 is as follows: December 31, 2015 December 31, 2014 U.S. Plans Non-U.S. Plans U.S. Plans Non-U.S. Plans Projected benefit obligation $ 3,461 $ 29,874 $ 3,622 $ 31,908 Accumulated benefit obligation $ 3,461 $ 26,012 $ 3,622 $ 27,299 Plan assets $ — $ 6,448 $ — $ 7,215</t>
  </si>
  <si>
    <t>Schedule of Accumulated and Projected Benefit Obligations</t>
  </si>
  <si>
    <t>Information for plans with a projected benefit obligation in excess of plan assets as of December 31, 2015 and 2014 is as follows: December 31, 2015 December 31, 2014 U.S. Plans Non-U.S. Plans U.S. Plans Non-U.S. Plans Projected benefit obligation $ 14,852 $ 29,874 $ 13,595 $ 31,908 Plan assets $ — $ 6,448 $ — $ 7,215</t>
  </si>
  <si>
    <t>Schedule of Amounts Recognized in Other Comprehensive Income (Loss)</t>
  </si>
  <si>
    <t>Other changes in plan assets and benefit obligations, net of tax, recognized in Other comprehensive (income)/loss for the years ended December 31, 2015 , 2014 , and 2013 are as follows: For the year ended December 31, 2015 2014 2013 U.S. Plans Non-U.S. Plans U.S. Plans Non-U.S. Plans U.S. Plans Non-U.S. Plans Defined Benefit Retiree Healthcare Defined Benefit Defined Benefit Retiree Healthcare Defined Benefit Defined Benefit Retiree Healthcare Defined Benefit Net loss/(gain) $ 2,792 $ (949 ) $ (1,233 ) $ 143 $ (735 ) $ 4,640 $ (1,284 ) $ (393 ) $ (1,072 ) Amortization of net (loss)/gain (473 ) (361 ) 70 (262 ) (482 ) (167 ) (576 ) (308 ) (314 ) Amortization of prior service credit/(cost) — 1,335 32 — 1,335 2 — — (6 ) Plan amendment — — 24 — — (592 ) — (4,517 ) (139 ) Settlement loss (391 ) — (330 ) — — (51 ) (489 ) — (18 ) Total recognized in other comprehensive loss/(income) $ 1,928 $ 25 $ (1,437 ) $ (119 ) $ 118 $ 3,832 $ (2,349 ) $ (5,218 ) $ (1,549 )</t>
  </si>
  <si>
    <t>Schedule of Assumptions Used</t>
  </si>
  <si>
    <t>Weighted-average assumptions used to calculate the projected benefit obligations of our defined benefit and retiree healthcare benefit plans as of December 31, 2015 and 2014 are as follows: December 31, 2015 December 31, 2014 Defined Benefit Retiree Healthcare Defined Benefit Retiree Healthcare U.S. assumed discount rate 3.10 % 3.50 % 2.90 % 2.90 % Non-U.S. assumed discount rate 2.20 % NA 1.99 % NA Non-U.S. average long-term pay progression 2.13 % NA 3.05 % NA Weighted-average assumptions used to calculate the net periodic benefit cost of our defined benefit and retiree healthcare benefit plans for the years ended December 31, 2015 , 2014 , and 2013 are as follows: For the year ended December 31, 2015 2014 2013 Defined Benefit Retiree Healthcare Defined Benefit Retiree Healthcare Defined Benefit Retiree Healthcare U.S. assumed discount rate 2.90 % 2.90 % 3.50 % 3.40 % 2.50 % 3.40 % Non-U.S. assumed discount rate 4.19 % NA 2.66 % NA 2.85 % NA U.S. average long-term rate of return on plan assets 5.00 % — (1) 4.75 % — (1) 4.75 % — (1) Non-U.S. average long-term rate of return on plan assets 2.51 % NA 2.17 % NA 2.61 % NA U.S. average long-term pay progression — % — (2) — % — (2) — % — (2) Non-U.S. average long-term pay progression 4.34 % NA 3.13 % NA 3.21 % NA __________________ (1) Long-term rate of return on plan assets is not applicable to our U.S. retiree healthcare benefit plan as we do not hold assets for this plan. (2) Rate of compensation increase is not applicable to our U.S. retiree healthcare benefit plan as compensation levels do not impact earned benefits.</t>
  </si>
  <si>
    <t>Schedule of Health Care Cost Trend Rates</t>
  </si>
  <si>
    <t>Assumed healthcare cost trend rates for the U.S. retiree healthcare benefit plan as of December 31, 2015 , 2014 , and 2013 are as follows: Retiree Healthcare December 31, 2015 December 31, 2014 December 31, 2013 Assumed healthcare trend rate for next year: Attributed to less than age 65 7.30 % 7.60 % 7.60 % Attributed to age 65 or greater 6.80 % 7.00 % 7.00 % Ultimate trend rate 4.50 % 4.50 % 4.50 % Year in which ultimate trend rate is reached: Attributed to less than age 65 2029 2029 2029 Attributed to age 65 or greater 2029 2029 2029</t>
  </si>
  <si>
    <t>Schedule of Effect of One-Percentage-Point Change in Assumed Health Care Cost Trend Rates</t>
  </si>
  <si>
    <t>A one percentage point change in the assumed healthcare trend rates for the year ended December 31, 2015 would have the following effect: 1 percentage point increase 1 percentage point decrease Effect on total service and interest cost components $ 2 $ (2 ) Effect on post-retirement benefit obligations $ 265 $ (219 )</t>
  </si>
  <si>
    <t>Schedule of Expected Benefit Payments</t>
  </si>
  <si>
    <t>The table below outlines the benefits expected to be paid to participants from the plans in each of the following years, which reflect expected future service, as appropriate. The majority of the payments will be paid from plan assets and not company assets. Expected Benefit Payments U.S. Defined Benefit U.S. Retiree Healthcare Non-U.S. Defined Benefit 2016 $ 16,407 $ 1,227 $ 2,972 2017 6,827 1,295 2,304 2018 6,378 1,359 2,394 2019 5,710 1,362 2,822 2020 5,138 1,265 2,732 2021 - 2025 16,333 4,140 33,191</t>
  </si>
  <si>
    <t>Schedule of Allocation of Plan Assets</t>
  </si>
  <si>
    <t>The following table presents information about the plan’s target asset allocation, as well as the actual allocation, as of December 31, 2015 : Asset Class Target Allocation Actual Allocation as of December 31, 2015 U.S. large cap equity 6 % 7 % U.S. small / mid cap equity 4 % 4 % International (non-U.S.) equity 6 % 5 % Fixed income (U.S. investment grade) 82 % 82 % High-yield fixed income 1 % 1 % International (non-U.S.) fixed income 1 % 1 %</t>
  </si>
  <si>
    <t>Defined Benefit</t>
  </si>
  <si>
    <t>Schedule of Defined Benefit Plans Disclosures</t>
  </si>
  <si>
    <t>The following table presents information about the plan assets measured at fair value as of December 31, 2015 and 2014 , aggregated by the level in the fair value hierarchy within which those measurements fall: December 31, 2015 December 31, 2014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U.S. large cap equity $ 3,787 $ — $ — $ 3,787 $ 3,869 $ — $ — $ 3,869 U.S. small / mid cap equity 2,076 — — 2,076 2,204 — — 2,204 International (non-U.S.) equity 3,090 — — 3,090 3,273 — — 3,273 Total equity mutual funds 8,953 — — 8,953 9,346 — — 9,346 Fixed income (U.S. investment grade) 45,689 — — 45,689 47,441 — — 47,441 High-yield fixed income 763 — — 763 836 — — 836 International (non-U.S.) fixed income 462 — — 462 534 — — 534 Total fixed income mutual funds 46,914 — — 46,914 48,811 — — 48,811 Total $ 55,867 $ — $ — $ 55,867 $ 58,157 $ — $ — $ 58,157</t>
  </si>
  <si>
    <t>Japan Defined Benefit Plan</t>
  </si>
  <si>
    <t>The following table presents information about the plan’s target asset allocation, as well as the actual allocation, as of December 31, 2015 : Asset Class Target Allocation Actual Allocation as of December 31, 2015 Equity securities 10%-90% 34 % Fixed income securities and cash and cash equivalents 10%-90% 66 %</t>
  </si>
  <si>
    <t>The following table presents information about the plan assets measured at fair value as of December 31, 2015 and 2014 , aggregated by the level in the fair value hierarchy within which those measurements fall: December 31, 2015 December 31, 2014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U.S. equity $ 2,228 $ — $ — $ 2,228 $ 3,365 $ — $ — $ 3,365 International (non-U.S.) equity 7,048 — — 7,048 9,471 1,494 — 10,965 Total equity securities 9,276 — — 9,276 12,836 1,494 — 14,330 U.S. fixed income 3,059 — — 3,059 1,265 2,574 — 3,839 International (non-U.S.) fixed income 10,873 1,956 — 12,829 9,753 286 — 10,039 Total fixed income securities 13,932 1,956 — 15,888 11,018 2,860 — 13,878 Cash and cash equivalents 2,349 — — 2,349 230 — — 230 Total $ 25,557 $ 1,956 $ — $ 27,513 $ 24,084 $ 4,354 $ — $ 28,438</t>
  </si>
  <si>
    <t>Netherlands Defined Benefit Plan</t>
  </si>
  <si>
    <t>The following tables present information about the plans’ assets measured at fair value as of December 31, 2015 and 2014 , aggregated by the level in the fair value hierarchy within which those measurements fall: December 31, 2015 December 31, 2014 Asset Clas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insurance policies) $ — $ — $ 5,757 $ 5,757 $ — $ — $ 6,544 $ 6,544 Total $ — $ — $ 5,757 $ 5,757 $ — $ — $ 6,544 $ 6,544</t>
  </si>
  <si>
    <t>Schedule of Effect of Significant Unobservable Inputs, Changes in Plan Assets</t>
  </si>
  <si>
    <t>The following table outlines the rollforward of the Netherlands plan Level 3 assets for the years ended December 31, 2015 and 2014 : Fair value measurement using significant unobservable inputs (Level 3) Balance at December 31, 2013 $ 4,463 Actual return on plan assets still held at reporting date 2,159 Purchases, sales, settlements, and exchange rate changes (78 ) Balance at December 31, 2014 6,544 Actual return on plan assets still held at reporting date (786 ) Purchases, sales, settlements, and exchange rate changes (1 ) Balance at December 31, 2015 $ 5,757</t>
  </si>
  <si>
    <t>Share-Based Payment Plans (Tables)</t>
  </si>
  <si>
    <t>Share-based Compensation Arrangement by Share-based Payment Award [Line Items]</t>
  </si>
  <si>
    <t>Share-based Compensation Arrangement by Share-based Payment Award, Number of Shares Authorized and Number Available for Grant</t>
  </si>
  <si>
    <t>A summary of the ordinary shares authorized and available under each of our outstanding equity plans as of December 31, 2015 is presented below: Shares Authorized Shares Available 2010 Equity Incentive Plan 10,000 5,583 2010 Stock Purchase Plan 500 465</t>
  </si>
  <si>
    <t>Schedule of Share-based Compensation, Stock Options, Activity</t>
  </si>
  <si>
    <t>A summary of stock option activity for the years ended December 31, 2015 , 2014 , and 2013 is presented in the table below (amounts have been calculated based on unrounded shares): Stock Options Weighted-Average Exercise Price Per Option Weighted-Average Remaining Contractual Term (in years) Aggregate Intrinsic Value Options Balance at December 31, 2012 6,876 $ 15.60 5.6 $ 118,660 Granted 887 32.97 Forfeited and expired (147 ) 26.29 Exercised (2,474 ) 8.39 68,291 Balance at December 31, 2013 5,142 21.75 7.8 87,506 Granted 767 43.61 Forfeited and expired (231 ) 35.60 Exercised (1,589 ) 15.42 47,372 Balance at December 31, 2014 4,089 27.53 6.3 101,705 Granted 353 56.60 Forfeited and expired (65 ) 43.93 Exercised (1,016 ) 18.85 34,835 Balance at December 31, 2015 3,361 32.89 6.2 47,967 Options vested and exercisable as of December 31, 2015 2,172 27.06 5.1 41,297 Vested and expected to vest as of December 31, 2015 (1) 3,217 32.37 6.1 47,261 __________________ (1) Consists of vested options and unvested options that are expected to vest. The expected to vest options are determined by applying the forfeiture rate assumption, adjusted for cumulative actual forfeitures, to total unvested options.</t>
  </si>
  <si>
    <t>Schedule of Nonvested Share Activity</t>
  </si>
  <si>
    <t>A summary of the status of our unvested options as of December 31, 2015 and of the changes during the year then ended is presented in the table below (amounts have been calculated based on unrounded shares): Stock Options Weighted-Average Grant-Date Fair Value Unvested as of December 31, 2014 1,514 $ 12.41 Granted during the year 353 $ 17.94 Vested during the year (614 ) $ 12.26 Forfeited during the year (64 ) $ 14.23 Unvested as of December 31, 2015 1,189 $ 14.04</t>
  </si>
  <si>
    <t>Schedule of Share-based Payment Award, Stock Options, Valuation Assumptions</t>
  </si>
  <si>
    <t>The weighted-average key assumptions used in estimating the grant-date fair value of options are as follows: For the year ended December 31, 2015 2014 2013 Expected dividend yield 0 % 0 % 0 % Expected volatility 30.00 % 30.00 % 30.00 % Risk-free interest rate 1.52 % 2.00 % 1.10 % Expected term (years) 5.9 5.9 6.1 Fair value per share of underlying ordinary shares $ 56.60 $ 43.61 $ 32.97</t>
  </si>
  <si>
    <t>Schedule of Nonvested Restricted Stock Units Activity</t>
  </si>
  <si>
    <t>A summary of the unvested restricted securities (both service and performance based) activity for 2015 , 2014 , and 2013 is presented in the table below (amounts have been calculated based on unrounded shares): Restricted Securities Weighted-Average Grant-Date Fair Value Balance at December 31, 2012 489 $ 27.64 Granted 246 32.79 Forfeited (41 ) 26.43 Vested (64 ) 18.32 Balance at December 31, 2013 629 30.84 Granted 265 44.09 Forfeited (172 ) 34.87 Vested (65 ) 21.32 Balance at December 31, 2014 656 36.06 Granted 278 56.66 Forfeited (165 ) 38.55 Vested (115 ) 26.72 Balance at December 31, 2015 654 $ 45.87</t>
  </si>
  <si>
    <t>Schedule of Share-based Compensation Arrangement by Share-based Payment Award, Restricted Stock Units, Vested and Expected to Vest</t>
  </si>
  <si>
    <t>Aggregate intrinsic value information for restricted securities as of December 31, 2015 , 2014 , and 2013 is presented below: December 31, December 31, December 31, Outstanding $ 30,115 $ 34,404 $ 24,390 Expected to vest $ 22,704 $ 26,982 $ 14,670</t>
  </si>
  <si>
    <t>Schedule of Share-based Compensation Arrangement by Share-based Payment Award, Restricted Stock Units, Weighted Average Remaining Period</t>
  </si>
  <si>
    <t>The weighted-average remaining periods over which the restrictions will lapse, expressed in years, as of December 31, 2015 , 2014 , and 2013 are as follows: December 31, December 31, December 31, Outstanding 1.4 1.5 1.5 Expected to vest 1.4 1.7 2.0</t>
  </si>
  <si>
    <t>Schedule of Compensation Cost for Share-based Payment Arrangements, Allocation of Share-based Compensation Costs by Plan</t>
  </si>
  <si>
    <t>The table below presents non-cash compensation expense related to our equity awards: For the year ended December 31, December 31, December 31, Options $ 7,176 $ 7,685 $ 6,790 Restricted securities 8,150 5,300 2,177 Total share-based compensation expense $ 15,326 $ 12,985 $ 8,967</t>
  </si>
  <si>
    <t>Schedule of Unrecognized Compensation Cost, Nonvested Awards</t>
  </si>
  <si>
    <t xml:space="preserve">The table below presents unrecognized compensation expense at December 31, 2015 for each class of award, and the remaining expected term for this expense to be recognized: Unrecognized compensation expense Expected recognition (years) Options $ 9,667 2.2 Restricted securities 13,150 1.8 Total unrecognized compensation expense $ 22,817 </t>
  </si>
  <si>
    <t>Restricted Securities With Performance Criteria</t>
  </si>
  <si>
    <t>A summary of performance-based restricted securities granted in the past three years is presented below: Year ended December 31, Performance Restricted Securities Granted Weighted-Average Grant-Date Fair Value 2015 128 $ 56.94 2014 110 $ 43.48 2013 122 $ 32.70</t>
  </si>
  <si>
    <t>Shareholders' Equity (Tables)</t>
  </si>
  <si>
    <t>Summary of IPO and Secondary Offerings</t>
  </si>
  <si>
    <t>The following table summarizes the details of our IPO and secondary offerings: Date of Completion Ordinary shares sold by us Ordinary shares sold by our existing shareholders and employees Offering price per share Net proceeds received (1) IPO March 16, 2010 26,316 5,284 $ 18.00 $ 436,053 Over-allotment (2) April 14, 2010 — 4,740 $ 18.00 $ 2,515 Secondary public offering (2) November 17, 2010 — 23,000 $ 24.10 $ 3,696 Secondary public offering February 24, 2011 — 20,000 $ 33.15 $ 2,137 Over-allotment (2) March 2, 2011 — 3,000 $ 33.15 $ 261 Secondary public offering December 17, 2012 — 10,000 $ 29.95 $ 2,384 Secondary public offering February 19, 2013 — 15,000 $ 33.20 $ — Secondary public offering May 28, 2013 — 12,500 $ 35.95 $ — Secondary public offering December 6, 2013 — 15,500 $ 38.25 $ — Secondary public offering May 27, 2014 — 11,500 $ 42.42 $ — Secondary public offering September 10, 2014 — 15,051 $ 47.30 $ — (1) The proceeds received by us, which include proceeds received from the exercise of stock options, are net of underwriters' discounts and commissions and offering expenses. (2) Represents or includes shares exercised by the underwriters' option to purchase additional shares from the selling shareholders.</t>
  </si>
  <si>
    <t>Schedule of Accumulated Other Comprehensive Income (Loss)</t>
  </si>
  <si>
    <t>The components of Accumulated other comprehensive loss were as follows: Net Unrealized (Loss)/Gain on Derivative Instruments Designated and Qualifying as Cash Flow Hedges Defined Benefit and Retiree Healthcare Plans Accumulated Other Comprehensive Loss Balance at December 31, 2012 $ (4,795 ) $ (34,611 ) $ (39,406 ) Pre-tax current period change (3,756 ) 14,621 10,865 Income tax benefit/(expense) 939 (5,505 ) (4,566 ) Balance at December 31, 2013 (7,612 ) (25,495 ) (33,107 ) Pre-tax current period change 34,521 (4,667 ) 29,854 Income tax (expense)/benefit (9,331 ) 836 (8,495 ) Balance at December 31, 2014 17,578 (29,326 ) (11,748 ) Pre-tax current period change (18,301 ) 359 (17,942 ) Income tax benefit/(expense) 4,575 (875 ) 3,700 Balance at December 31, 2015 $ 3,852 $ (29,842 ) $ (25,990 )</t>
  </si>
  <si>
    <t>Comprehensive Income (Loss)</t>
  </si>
  <si>
    <t>The details of the components of Other comprehensive (loss)/income, net of tax, for the years ended December 31, 2015 , 2014 , and 2013 are as follows: Year Ended December 31, 2015 Year Ended December 31, 2014 Year Ended December 31, 2013 Deriva-tives - Cash Flow Hedges Defined Benefit and Retiree Health-care Plans Change in Accum-ulated Other Comp-rehensive Loss Deriva - tives - Cash Flow Hedges Defined Benefit and Retiree Health-care Plans Change in Accum-ulated Other Comp-rehensive Loss Deriva - tives - Cash Flow Hedges Defined Benefit and Retiree Health-care Plans Change in Accum-ulated Other Comp-rehensive Loss Other comprehensive income/(loss) before reclassifications $ 19,464 $ (634 ) $ 18,830 $ 25,014 (3,456 ) $ 21,558 $ (4,767 ) 7,405 $ 2,638 Amounts reclassified from Accumulated other comprehensive loss (33,190 ) 118 (33,072 ) 176 (375 ) (199 ) 1,950 1,711 3,661 Net current period other comprehensive (loss)/income $ (13,726 ) $ (516 ) $ (14,242 ) $ 25,190 $ (3,831 ) $ 21,359 $ (2,817 ) $ 9,116 $ 6,299</t>
  </si>
  <si>
    <t>Reclassification out of Accumulated Other Comprehensive Income</t>
  </si>
  <si>
    <t xml:space="preserve">The details about the amounts reclassified from Accumulated other comprehensive loss for the years ended December 31, 2015 , 2014 , and 2013 are as follows: Amount of Loss/(Gain) Reclassified from Accumulated Other Comprehensive Loss Component Year Ended December 31, 2015 Year Ended December 31, 2014 Year Ended December 31, 2013 Affected Line in Consolidated Statements of Operations Derivative instruments designated and qualifying as cash flow hedges Interest rate caps $ — $ 972 $ 1,063 Interest expense (1) Interest rate caps — — 1,097 Other, net (1) Foreign currency forward contracts (54,537 ) 334 2,206 Net revenue (1) Foreign currency forward contracts 10,284 (1,070 ) (1,766 ) Cost of revenue (1) (44,253 ) 236 2,600 Total before tax 11,063 (60 ) (650 ) Benefit from income taxes $ (33,190 ) $ 176 $ 1,950 Net of tax Defined benefit and retiree healthcare plans $ 351 $ (361 ) $ 2,651 Various (2) (233 ) (14 ) (940 ) Benefit from income taxes $ 118 $ (375 ) $ 1,711 Net of tax (1) See Note 16, "Derivative Instruments and Hedging Activities," for additional details on amounts to be reclassified in the future from Accumulated other comprehensive loss. (2) Amounts related to defined benefit and retiree healthcare plans reclassified from Accumulated other comprehensive loss affect the Cost of revenue, Research and development, Restructuring and special charges, and SG&amp;A line items in the consolidated statements of operations. These amounts reclassified are included in the computation of net periodic benefit cost. See Note 10, "Pension and Other Post-Retirement Benefits," for additional details of net periodic benefit cost. </t>
  </si>
  <si>
    <t>Related Party Transactions (Tables)</t>
  </si>
  <si>
    <t>Schedule of Related Party Transactions</t>
  </si>
  <si>
    <t>The table below presents a summary of certain transactions with SCA and its affiliates recognized during the years ended December 31, 2014 and 2013. The year ended December 31, 2015 is not presented, as SCA was not a related party during this period. Administrative Services Agreement Legal Services Charges recognized in SG&amp;A expense 2014 $ — $ 260 2013 $ (281 ) $ 1,022 Payments made related to charges recognized in SG&amp;A expense 2014 $ — $ 512 2013 $ — $ 1,256</t>
  </si>
  <si>
    <t>Commitments and Contingencies (Tables)</t>
  </si>
  <si>
    <t>Schedule of Future Minimum Payments for Leases and Other Financing Obligations</t>
  </si>
  <si>
    <t>Future minimum payments for capital leases, other financing obligations, and non-cancelable operating leases in effect as of December 31, 2015 are as follows: Future Minimum Payments Capital Leases Other Financing Obligations (1) Operating Leases Total For the year ending December 31, 2016 $ 5,253 $ 8,252 $ 9,940 $ 23,445 2017 5,131 2,000 7,770 14,901 2018 5,168 2,000 6,100 13,268 2019 5,203 2,000 3,945 11,148 2020 5,239 — 1,761 7,000 2021 and thereafter 24,639 — 12,099 36,738 Net minimum rentals 50,633 14,252 41,615 106,500 Less: interest portion (17,004 ) (1,124 ) — (18,128 ) Present value of future minimum rentals $ 33,629 $ 13,128 $ 41,615 $ 88,372 (1) In December 2015, we reached an agreement to reacquire our manufacturing facility in Subang Jaya, Malaysia, which is accounted for as an "other financing obligation." This transaction is expected to close in 2016, and as a result, the remaining obligation is presented on our consolidated balance sheet as of December 31, 2015 as a current liability. Accordingly, the remaining obligation related to this facility is presented in the table above as being due in 2016.</t>
  </si>
  <si>
    <t>Long-term Purchase Commitment</t>
  </si>
  <si>
    <t>As of December 31, 2015 , we had the following purchase commitments: Purchase Commitments For the year ending December 31, 2016 $ 11,972 2017 6,676 2018 2,998 2019 968 2020 24 2021 and thereafter 32 Total $ 22,670</t>
  </si>
  <si>
    <t>Fair Value Measures (Tables)</t>
  </si>
  <si>
    <t>Schedule of Fair Value, Assets and Liabilities Measured on Recurring Basis</t>
  </si>
  <si>
    <t>The following table presents information about our assets and liabilities measured at fair value on a recurring basis as of December 31, 2015 and 2014 , aggregated by the level in the fair value hierarchy within which those measurements fell: December 31, 2015 December 31, 2014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Foreign currency forward contracts $ — $ 28,569 $ — $ 28,569 $ — $ 31,785 $ — $ 31,785 Commodity forward contracts — 42 — 42 — 114 — 114 Total $ — $ 28,611 $ — $ 28,611 $ — $ 31,899 $ — $ 31,899 Liabilities Foreign currency forward contracts $ — $ 20,561 $ — $ 20,561 $ — $ 9,656 $ — $ 9,656 Commodity forward contracts — 13,685 — 13,685 — 11,975 — 11,975 Total $ — $ 34,246 $ — $ 34,246 $ — $ 21,631 $ — $ 21,631</t>
  </si>
  <si>
    <t>Fair Value, by Balance Sheet Grouping</t>
  </si>
  <si>
    <t>The following table presents the carrying values and fair values of financial instruments not recorded at fair value in the consolidated balance sheets as of December 31, 2015 and 2014 : December 31, 2015 December 31, 2014 Carrying Value (1) Fair Value Carrying Value (1) Fair Value Level 1 Level 2 Level 3 Level 1 Level 2 Level 3 Liabilities Original Term Loan $ — $ — $ — $ — $ 469,308 $ — $ 466,966 $ — Incremental Term Loan $ — $ — $ — $ — $ 598,500 $ — $ 595,534 $ — Term Loan $ 982,695 $ — $ 963,041 $ — $ — $ — $ — $ — 6.5% Senior Notes $ — $ — $ — $ — $ 700,000 $ — $ 730,660 $ — 4.875% Senior Notes $ 500,000 $ — $ 484,690 $ — $ 500,000 $ — $ 495,650 $ — 5.625% Senior Notes $ 400,000 $ — $ 409,252 $ — $ 400,000 $ — $ 415,000 $ — 5.0% Senior Notes $ 700,000 $ — $ 675,941 $ — $ — $ — $ — $ — 6.25% Senior Notes $ 750,000 $ — $ 781,410 $ — $ — $ — $ — $ — Revolving Credit Facility $ 280,000 $ — $ 266,877 $ — $ 130,000 $ — $ 128,250 $ — Other debt $ — $ — $ — $ — $ 2,153 $ — $ 2,153 $ — (1) The carrying value is presented excluding discount.</t>
  </si>
  <si>
    <t>Derivative Instruments and Hedging Activities (Tables)</t>
  </si>
  <si>
    <t>Derivative [Line Items]</t>
  </si>
  <si>
    <t>Schedule of Derivatives Instruments Statements of Financial Performance and Financial Position, Location</t>
  </si>
  <si>
    <t>The following table presents the fair values of our derivative financial instruments and their classification in the consolidated balance sheets as of December 31, 2015 and 2014: Asset Derivatives Liability Derivatives Fair Value Fair Value Balance Sheet Location December 31, 2015 December 31, 2014 Balance Sheet Location December 31, 2015 December 31, 2014 Derivatives designated as hedging instruments under ASC 815 Foreign currency forward contracts Prepaid expenses and other current assets $ 20,057 $ 24,097 Accrued expenses and other current liabilities $ 13,851 $ 6,332 Foreign currency forward contracts Other assets 5,382 5,163 Other long-term liabilities 3,763 2,210 Total $ 25,439 $ 29,260 $ 17,614 $ 8,542 Derivatives not designated as hedging instruments under ASC 815 Commodity forward contracts Prepaid expenses and other current assets $ — $ 107 Accrued expenses and other current liabilities $ 10,876 $ 10,591 Commodity forward contracts Other assets 42 7 Other long-term liabilities 2,809 1,384 Foreign currency forward contracts Prepaid expenses and other current assets 3,130 2,525 Accrued expenses and other current liabilities 2,947 1,114 Total $ 3,172 $ 2,639 $ 16,632 $ 13,089</t>
  </si>
  <si>
    <t>Schedule of Cash Flow Hedges Included in Accumulated Other Comprehensive Income (Loss)</t>
  </si>
  <si>
    <t>The following tables present the effect of our derivative financial instruments on the consolidated statements of operations for the years ended December 31, 2015 and 2014 : Derivatives designated as hedging instruments under ASC 815 Amount of Deferred Gain/(Loss) Recognized in Other Comprehensive (Loss)/Income Location of Net Gain/(Loss) Reclassified from Accumulated Other Comprehensive Loss into Net Income Amount of Net Gain/(Loss) Reclassified from Accumulated Other Comprehensive Loss into Net Income 2015 2014 2015 2014 Interest rate caps $ — $ — Interest expense $ — $ (972 ) Foreign currency forward contracts $ 46,540 $ 42,936 Net revenue $ 54,537 $ (334 ) Foreign currency forward contracts $ (20,588 ) $ (8,651 ) Cost of revenue $ (10,284 ) $ 1,070</t>
  </si>
  <si>
    <t>Schedule of Derivative Instruments, Gain (Loss) in Statement of Financial Performance</t>
  </si>
  <si>
    <t>Derivatives not designated as hedging instruments under ASC 815 Amount of (Loss)/Gain on Derivatives Recognized in Net Income Location of (Loss)/Gain on Derivatives 2015 2014 Commodity forward contracts $ (18,468 ) $ (9,017 ) Other, net Foreign currency forward contracts $ 3,606 $ 5,469 Other, net</t>
  </si>
  <si>
    <t>Foreign currency forward contracts</t>
  </si>
  <si>
    <t>Schedule of Derivative Instruments</t>
  </si>
  <si>
    <t>As of December 31, 2015 , we had the following outstanding foreign currency forward contracts: Notional (in millions) Effective Date Maturity Date Index Weighted- Average Strike Rate Hedge Designation 535.3 EUR Various from September 2014 to December 2015 Various from February 2016 to December 2017 Euro to U.S. Dollar Exchange Rate 1.15 USD Designated 92.0 EUR Various from September 2014 to December 2015 January 29, 2016 Euro to U.S. Dollar Exchange Rate 1.11 USD Non-designated 89.0 CNY December 17, 2015 January 29, 2016 U.S. Dollar to Chinese Renminbi Exchange Rate 6.57 CNY Non-designated 48,640.0 KRW Various from September 2014 to December 2015 Various from February 2016 to December 2017 U.S. Dollar to Korean Won Exchange Rate 1,132.34 KRW Designated 33,700.0 KRW Various from September 2014 to December 2015 January 29, 2016 U.S. Dollar to Korean Won Exchange Rate 1,180.22 KRW Non-designated 98.5 MYR Various from September 2014 to December 2015 Various from February 2016 to December 2017 U.S. Dollar to Malaysian Ringgit Exchange Rate 3.89 MYR Designated 34.7 MYR Various from September 2014 to December 2015 January 29, 2016 U.S. Dollar to Malaysian Ringgit Exchange Rate 4.19 MYR Non-designated 2,095.4 MXN Various from September 2014 to December 2015 Various from February 2016 to December 2017 U.S. Dollar to Mexican Peso Exchange Rate 16.45 MXN Designated 197.9 MXN Various from September 2014 to December 2015 January 29, 2016 U.S. Dollar to Mexican Peso Exchange Rate 15.90 MXN Non-designated 57.1 GBP Various from October 2014 to December 2015 Various from February 2016 to December 2017 British Pound Sterling to U.S. Dollar Exchange Rate 1.53 USD Designated 9.2 GBP Various from October 2014 to December 2015 January 29, 2016 British Pound Sterling to U.S. Dollar Exchange Rate 1.51 USD Non-designated</t>
  </si>
  <si>
    <t>Commodity forward contracts</t>
  </si>
  <si>
    <t>We had the following outstanding commodity forward contracts, none of which were designated as derivatives in qualifying hedging relationships, as of December 31, 2015 : Commodity Notional Remaining Contracted Periods Weighted- Average Strike Price Per Unit Silver 1,554,959 troy oz. January 2016 - December 2017 $16.63 Gold 13,940 troy oz. January 2016 - December 2017 $1,177.94 Nickel 520,710 pounds January 2016 - December 2017 $6.18 Aluminum 4,686,080 pounds January 2016 - December 2017 $0.85 Copper 7,258,279 pounds January 2016 - December 2017 $2.72 Platinum 6,730 troy oz. January 2016 - December 2017 $1,154.61 Palladium 2,139 troy oz. January 2016 - December 2017 $647.71 Zinc 554,992 pounds January 2016 - October 2016 $1.04</t>
  </si>
  <si>
    <t>Restructuring and Special Charges (Tables)</t>
  </si>
  <si>
    <t>Schedule of Restructuring and Related Costs</t>
  </si>
  <si>
    <t xml:space="preserve">The following tables present costs/(gains) recorded within the consolidated statements of operations associated with our restructuring activities and special charges, and where these amounts were recognized, for the years ended December 31, 2015 , 2014 , and 2013 : 2011 Plan MSP Plan Other Special Charges Total For the year ended December 31, 2015 Restructuring and special charges $ — $ — $ 21,919 $ — $ 21,919 Other, net — — (2,020 ) — (2,020 ) Total $ — $ — $ 19,899 $ — $ 19,899 2011 Plan MSP Plan Other Special Charges Total For the year ended December 31, 2014 Restructuring and special charges $ (198 ) $ — $ 22,091 $ — $ 21,893 Cost of revenue — — — (4,072 ) (4,072 ) Total $ (198 ) $ — $ 22,091 $ (4,072 ) $ 17,821 2011 Plan MSP Plan Other Special Charges Total For the year ended December 31, 2013 Restructuring and special charges $ 5,332 $ 451 $ 957 $ (1,220 ) $ 5,520 Other, net (49 ) — 20 — (29 ) Cost of revenue 1,304 — — (8,030 ) (6,726 ) Total $ 6,587 $ 451 $ 977 $ (9,250 ) $ (1,235 ) </t>
  </si>
  <si>
    <t>Schedule of Restructuring Reserve by Type of Cost</t>
  </si>
  <si>
    <t xml:space="preserve">The following table outlines the changes to the restructuring liability associated with the severance portion of our "other" actions during the years ended December 31, 2015 and 2014: Severance Balance at December 31, 2013 $ 119 Charges 22,091 Payments (2,296 ) Balance at December 31, 2014 $ 19,914 Charges 19,829 Payments (13,737 ) Impact of changes in foreign currency exchange rates (2,020 ) Balance at December 31, 2015 $ 23,986 </t>
  </si>
  <si>
    <t>Schedule of Restructuring Reserve by Balance Sheet Location</t>
  </si>
  <si>
    <t>The table below outlines the current and long-term components of our restructuring liabilities recognized in the consolidated balance sheets as of December 31, 2015 and 2014 . December 31, December 31, Current liabilities $ 14,089 $ 14,046 Long-term liabilities 10,918 6,350 $ 25,007 $ 20,396</t>
  </si>
  <si>
    <t>Segment Reporting (Tables)</t>
  </si>
  <si>
    <t>Schedule of Segment Reporting Information, by Segment</t>
  </si>
  <si>
    <t>The following table presents Net revenue and Segment operating income for the reported segments and other operating results not allocated to the reported segments for the years ended December 31, 2015 , 2014 , and 2013 : For the year ended December 31, 2015 2014 2013 Net revenue: Performance Sensing $ 2,346,226 $ 1,755,857 $ 1,358,238 Sensing Solutions 628,735 653,946 622,494 Total net revenue $ 2,974,961 $ 2,409,803 $ 1,980,732 Segment operating income (as defined above): Performance Sensing $ 598,524 $ 475,943 $ 401,595 Sensing Solutions 199,744 202,115 195,822 Total segment operating income 798,268 678,058 597,417 Corporate and other (196,133 ) (137,872 ) (94,029 ) Amortization of intangible assets (186,632 ) (146,704 ) (134,387 ) Restructuring and special charges (21,919 ) (21,893 ) (5,520 ) Profit from operations 393,584 371,589 363,481 Interest expense, net (137,626 ) (106,104 ) (93,915 ) Other, net (50,329 ) (12,059 ) (35,629 ) Income before income taxes $ 205,629 $ 253,426 $ 233,937</t>
  </si>
  <si>
    <t>Revenue from External Customers by Products and Services</t>
  </si>
  <si>
    <t>The following table presents Net revenue by product categories for the years ended December 31, 2015 , 2014 , and 2013 : Performance Sensing Sensing Solutions For the year ended December 31, 2015 2014 2013 Net revenue: Pressure sensors X X $ 1,669,393 $ 1,186,913 $ 943,763 Speed and position sensors X 328,102 275,628 153,537 Bimetal electromechanical controls X 318,721 359,610 355,089 Temperature sensors X 191,369 152,662 137,016 Thermal and magnetic-hydraulic circuit breakers X 110,980 117,816 113,228 Pressure switches X X 86,994 99,489 87,846 Interconnection X 61,738 69,332 72,206 Power conversion and control X 58,180 35,160 19,994 Other X X 149,484 113,193 98,053 $ 2,974,961 $ 2,409,803 $ 1,980,732</t>
  </si>
  <si>
    <t>Schedule of Depreciation and Amortization, by Segment</t>
  </si>
  <si>
    <t>The following table presents depreciation and amortization expense for the reported segments for the years ended December 31, 2015 , 2014 and 2013 : For the year ended December 31, 2015 2014 2013 Total depreciation and amortization Performance Sensing $ 62,754 $ 40,092 $ 37,967 Sensing Solutions 10,643 9,582 8,313 Corporate and other (1) 209,286 162,834 138,996 Total $ 282,683 $ 212,508 $ 185,276 __________________ (1) Included within Corporate and other is depreciation and amortization expense associated with the fair value step-up recognized in prior acquisitions and accelerated depreciation recorded in connection with restructuring actions. We do not allocate the additional depreciation and amortization expense associated with the step-up in the fair value of the PP&amp;E and intangible assets associated with these acquisitions or accelerated depreciation related to restructuring actions to our segments. This treatment is consistent with the financial information reviewed by our chief operating decision maker.</t>
  </si>
  <si>
    <t>Reconciliation of Assets from Segment to Consolidated</t>
  </si>
  <si>
    <t>The following table presents total assets for the reported segments as of December 31, 2015 and 2014 : December 31, December 31, Total assets Performance Sensing $ 1,263,790 $ 1,157,628 Sensing Solutions 329,055 304,522 Corporate and other (1) 4,744,410 3,654,459 Total $ 6,337,255 $ 5,116,609 __________________ (1) Included within Corporate and other as of December 31, 2015 and 2014 is $3,019.7 million and $2,424.8 million , respectively, of Goodwill, $1,262.6 million and $910.8 million , respectively, of Other intangible assets, net, $342.3 million and $211.3 million , respectively, of cash, and $29.0 million and $36.3 million , respectively, of PP&amp;E. This treatment is consistent with the financial information reviewed by our chief operating decision maker.</t>
  </si>
  <si>
    <t>Schedule of Capital Expenditures by Segment</t>
  </si>
  <si>
    <t>The following table presents capital expenditures for the reported segments for the years ended December 31, 2015 , 2014 , and 2013 : For the year ended December 31, 2015 2014 2013 Total capital expenditures Performance Sensing $ 125,376 $ 95,534 $ 38,358 Sensing Solutions 16,899 13,832 20,738 Corporate and other 34,921 34,845 23,688 Total $ 177,196 $ 144,211 $ 82,784</t>
  </si>
  <si>
    <t>Schedule of Revenue from External Customers Attributed to Foreign Countries by Geographic Area</t>
  </si>
  <si>
    <t>The following tables present Net revenue by geographic area and by significant country for the years ended December 31, 2015 , 2014 , and 2013 : Net Revenue For the year ended December 31, 2015 2014 2013 Americas $ 1,217,626 $ 961,024 $ 739,847 Asia 764,298 742,263 656,070 Europe 993,037 706,516 584,815 $ 2,974,961 $ 2,409,803 $ 1,980,732 Net Revenue For the year ended December 31, 2015 2014 2013 United States $ 1,084,757 $ 913,958 $ 704,493 The Netherlands 553,192 496,376 449,054 China 346,890 341,864 285,118 Korea 198,440 181,588 166,457 Japan 153,114 150,018 155,277 All Other 638,568 325,999 220,333 $ 2,974,961 $ 2,409,803 $ 1,980,732</t>
  </si>
  <si>
    <t>Schedule of Disclosure on Geographic Areas, Long-Lived Assets in Individual Foreign Countries by Country</t>
  </si>
  <si>
    <t>The following tables present long-lived assets, exclusive of Goodwill and Other intangible assets, net, by geographic area and by significant country as of December 31, 2015 and 2014 : Long-Lived Assets December 31, December 31, Americas $ 249,996 $ 220,761 Asia 254,224 222,129 Europe 189,935 146,594 Total $ 694,155 $ 589,484 Long-Lived Assets December 31, December 31, United States $ 137,849 $ 114,333 China 204,835 170,857 Mexico 107,229 97,190 Bulgaria 74,433 43,196 United Kingdom 73,463 67,751 Malaysia 43,994 41,766 The Netherlands 7,254 6,310 All Other 45,098 48,081 $ 694,155 $ 589,484</t>
  </si>
  <si>
    <t>Net Income Per Share (Tables)</t>
  </si>
  <si>
    <t>Schedule of Weighted Average Number of Shares</t>
  </si>
  <si>
    <t>For the years ended December 31, 2015 , 2014 , and 2013 , the weighted-average shares outstanding for basic and diluted net income per share were as follows: For the year ended December 31, 2015 December 31, 2014 December 31, 2013 Basic weighted-average ordinary shares outstanding 169,977 170,113 176,091 Dilutive effect of stock options 1,265 1,929 2,774 Dilutive effect of unvested restricted securities 271 175 159 Diluted weighted-average ordinary shares outstanding 171,513 172,217 179,024</t>
  </si>
  <si>
    <t>Schedule of Antidilutive Securities Excluded from Computation of Earnings Per Share</t>
  </si>
  <si>
    <t xml:space="preserve"> For the year ended December 31, 2015 December 31, 2014 December 31, 2013 Anti-dilutive shares excluded 747 737 1,700 Contingently issuable shares excluded 409 386 411</t>
  </si>
  <si>
    <t>Unaudited Quarterly Data (Tables)</t>
  </si>
  <si>
    <t>Schedule of Unaudited Quarterly Data</t>
  </si>
  <si>
    <t>A summary of the unaudited quarterly results of operations for the years ended December 31, 2015 and 2014 is as follows: December 31, September 30, June 30, March 31, For the year ended December 31, 2015 Net revenue $ 726,471 $ 727,360 $ 770,445 $ 750,685 Gross profit $ 249,814 $ 250,726 $ 252,570 $ 244,052 Net income $ 218,289 $ 53,152 $ 40,900 $ 35,355 Basic net income per share $ 1.28 $ 0.31 $ 0.24 $ 0.21 Diluted net income per share $ 1.27 $ 0.31 $ 0.24 $ 0.21 December 31, September 30, June 30, March 31, For the year ended December 31, 2014 Net revenue $ 705,261 $ 577,095 $ 575,853 $ 551,594 Gross profit $ 235,512 $ 205,155 $ 207,407 $ 194,395 Net income $ 69,520 $ 81,963 $ 63,893 $ 68,373 Basic net income per share $ 0.41 $ 0.49 $ 0.37 $ 0.40 Diluted net income per share $ 0.41 $ 0.48 $ 0.37 $ 0.39</t>
  </si>
  <si>
    <t>Business Description and Basis of Presentation Narrative (Details)</t>
  </si>
  <si>
    <t>Dec. 31, 2015segment</t>
  </si>
  <si>
    <t>Number of segments</t>
  </si>
  <si>
    <t>Significant Accounting Policies (Details) $ in Thousands</t>
  </si>
  <si>
    <t>Dec. 31, 2015USD ($)reporting_unit</t>
  </si>
  <si>
    <t>Dec. 31, 2014USD ($)</t>
  </si>
  <si>
    <t>Dec. 31, 2013USD ($)</t>
  </si>
  <si>
    <t>Accounting Policies [Line Items]</t>
  </si>
  <si>
    <t>Number of reporting units | reporting_unit</t>
  </si>
  <si>
    <t>Other Nonoperating Income (Expense) [Abstract]</t>
  </si>
  <si>
    <t>Total Other, net</t>
  </si>
  <si>
    <t>Minimum</t>
  </si>
  <si>
    <t>Amortization period for deferred financing costs, in years</t>
  </si>
  <si>
    <t>5 years</t>
  </si>
  <si>
    <t>Minimum | Buildings and improvements</t>
  </si>
  <si>
    <t>Useful life (in years)</t>
  </si>
  <si>
    <t>2 years</t>
  </si>
  <si>
    <t>Minimum | Machinery and equipment</t>
  </si>
  <si>
    <t>Maximum</t>
  </si>
  <si>
    <t>10 years</t>
  </si>
  <si>
    <t>Maximum | Buildings and improvements</t>
  </si>
  <si>
    <t>40 years</t>
  </si>
  <si>
    <t>Maximum | Machinery and equipment</t>
  </si>
  <si>
    <t>Customer Concentration Risk | Net revenue</t>
  </si>
  <si>
    <t>Percent of net revenue</t>
  </si>
  <si>
    <t>9.00%</t>
  </si>
  <si>
    <t>Stock Option</t>
  </si>
  <si>
    <t>Expected dividend yield</t>
  </si>
  <si>
    <t>0.00%</t>
  </si>
  <si>
    <t>New Accounting Pronouncement, Early Adoption, Effect</t>
  </si>
  <si>
    <t>Reclassification from deferred financing costs</t>
  </si>
  <si>
    <t>Currency remeasurement (loss)/gain on net monetary assets</t>
  </si>
  <si>
    <t>Loss on commodity forward contracts</t>
  </si>
  <si>
    <t>Gain/(loss) on foreign currency forward contracts</t>
  </si>
  <si>
    <t>Loss on interest rate cap</t>
  </si>
  <si>
    <t>Property, Plant and Equipment (Details) - USD ($) $ in Thousands</t>
  </si>
  <si>
    <t>Property, Plant and Equipment, Net, by Type [Abstract]</t>
  </si>
  <si>
    <t>Land</t>
  </si>
  <si>
    <t>Buildings and improvements</t>
  </si>
  <si>
    <t>Machinery and equipment</t>
  </si>
  <si>
    <t>Assets held under capital leases</t>
  </si>
  <si>
    <t>Inventories (Details) - USD ($) $ in Thousands</t>
  </si>
  <si>
    <t>Inventory, Net [Abstract]</t>
  </si>
  <si>
    <t>Finished goods</t>
  </si>
  <si>
    <t>Work-in-process</t>
  </si>
  <si>
    <t>Raw materials</t>
  </si>
  <si>
    <t>Consignment Inventory</t>
  </si>
  <si>
    <t>Goodwill and Other Intangible Assets (Details) - USD ($) $ in Thousands</t>
  </si>
  <si>
    <t>Goodwill [Line Items]</t>
  </si>
  <si>
    <t>Gross Goodwill</t>
  </si>
  <si>
    <t>Accumulated Impairment</t>
  </si>
  <si>
    <t>Goodwill [Roll Forward]</t>
  </si>
  <si>
    <t>Net Goodwill, Beginning Balance</t>
  </si>
  <si>
    <t>Net Goodwill, Ending Balance</t>
  </si>
  <si>
    <t>Performance Sensing</t>
  </si>
  <si>
    <t>Sensing Solutions</t>
  </si>
  <si>
    <t>Wabash Acquisition</t>
  </si>
  <si>
    <t>Wabash Acquisition | Performance Sensing</t>
  </si>
  <si>
    <t>Wabash Acquisition | Sensing Solutions</t>
  </si>
  <si>
    <t>Magnum Acquisition</t>
  </si>
  <si>
    <t>Magnum Acquisition | Performance Sensing</t>
  </si>
  <si>
    <t>Magnum Acquisition | Sensing Solutions</t>
  </si>
  <si>
    <t>Purchase accounting adjustment</t>
  </si>
  <si>
    <t>DeltaTech Acquisition | Performance Sensing</t>
  </si>
  <si>
    <t>DeltaTech Acquisition | Sensing Solutions</t>
  </si>
  <si>
    <t>Schrader Acquisition | Performance Sensing</t>
  </si>
  <si>
    <t>Schrader Acquisition | Sensing Solutions</t>
  </si>
  <si>
    <t>Other acquisitions - purchase accounting adjustment</t>
  </si>
  <si>
    <t>Other acquisitions - purchase accounting adjustment | Performance Sensing</t>
  </si>
  <si>
    <t>Other acquisitions - purchase accounting adjustment | Sensing Solutions</t>
  </si>
  <si>
    <t>CST</t>
  </si>
  <si>
    <t>CST | Performance Sensing</t>
  </si>
  <si>
    <t>CST | Sensing Solutions</t>
  </si>
  <si>
    <t>Goodwill and Other Intangible Assets - Acquired Finite-Lived Intangible Assets (Details) - USD ($) $ in Thousands</t>
  </si>
  <si>
    <t>Acquired Finite-Lived Intangible Assets [Line Items]</t>
  </si>
  <si>
    <t>Weighted- Average Life (Years)</t>
  </si>
  <si>
    <t>12 years</t>
  </si>
  <si>
    <t>Gross Carrying Amount</t>
  </si>
  <si>
    <t>Accumulated Amortization</t>
  </si>
  <si>
    <t>Net Carrying Value</t>
  </si>
  <si>
    <t>Finite-Lived Intangible Assets, Net, Amortization Expense, Fiscal Year Maturity [Abstract]</t>
  </si>
  <si>
    <t>Acquisition-related definite-lived intangible assets [Member]</t>
  </si>
  <si>
    <t>Completed technologies</t>
  </si>
  <si>
    <t>14 years</t>
  </si>
  <si>
    <t>Customer relationships</t>
  </si>
  <si>
    <t>11 years</t>
  </si>
  <si>
    <t>Non-compete agreements</t>
  </si>
  <si>
    <t>8 years</t>
  </si>
  <si>
    <t>Tradenames</t>
  </si>
  <si>
    <t>22 years</t>
  </si>
  <si>
    <t>Capitalized software</t>
  </si>
  <si>
    <t>7 years</t>
  </si>
  <si>
    <t>Klixon and Airpax [Member]</t>
  </si>
  <si>
    <t>Length of time in existence (in years)</t>
  </si>
  <si>
    <t>65 years</t>
  </si>
  <si>
    <t>Klixon</t>
  </si>
  <si>
    <t>Airpax</t>
  </si>
  <si>
    <t>Acquisitions (Details) - USD ($)</t>
  </si>
  <si>
    <t>Dec. 01, 2015</t>
  </si>
  <si>
    <t>Oct. 14, 2014</t>
  </si>
  <si>
    <t>Aug. 04, 2014</t>
  </si>
  <si>
    <t>May. 29, 2014</t>
  </si>
  <si>
    <t>Jan. 02, 2014</t>
  </si>
  <si>
    <t>Sep. 30, 2014</t>
  </si>
  <si>
    <t>Jun. 30, 2014</t>
  </si>
  <si>
    <t>Mar. 31, 2014</t>
  </si>
  <si>
    <t>Aggregate net revenue for acquisitions</t>
  </si>
  <si>
    <t>Business Combination, Recognized Identifiable Assets Acquired and Liabilities Assumed, Net [Abstract]</t>
  </si>
  <si>
    <t>Fair Value Adjustment to Inventory</t>
  </si>
  <si>
    <t>Acquisition-related Financing Costs</t>
  </si>
  <si>
    <t>Acquisition-related Costs</t>
  </si>
  <si>
    <t>Computer Software</t>
  </si>
  <si>
    <t>Purchase price</t>
  </si>
  <si>
    <t>Deductible goodwill</t>
  </si>
  <si>
    <t>Accounts receivable</t>
  </si>
  <si>
    <t>Property, plant and equipment</t>
  </si>
  <si>
    <t>Other intangible assets</t>
  </si>
  <si>
    <t>Other noncurrent assets</t>
  </si>
  <si>
    <t>Other long term liabilities</t>
  </si>
  <si>
    <t>Fair value of net assets acquired, excluding cash and cash equivalents</t>
  </si>
  <si>
    <t>Fair value of net assets acquired</t>
  </si>
  <si>
    <t>16 years</t>
  </si>
  <si>
    <t>Business Acquisition, Pro Forma Information [Abstract]</t>
  </si>
  <si>
    <t>Pro forma net revenue</t>
  </si>
  <si>
    <t>Pro forma net income</t>
  </si>
  <si>
    <t>CST Acquisition | Completed technologies</t>
  </si>
  <si>
    <t>CST Acquisition | Customer relationships</t>
  </si>
  <si>
    <t>15 years</t>
  </si>
  <si>
    <t>CST Acquisition | Trademarks</t>
  </si>
  <si>
    <t>25 years</t>
  </si>
  <si>
    <t>CST Acquisition | Computer Software</t>
  </si>
  <si>
    <t>Schrader Acquisition | Completed technologies</t>
  </si>
  <si>
    <t>Schrader Acquisition | Customer relationships</t>
  </si>
  <si>
    <t>Schrader Acquisition | Computer Software</t>
  </si>
  <si>
    <t>3 years</t>
  </si>
  <si>
    <t>Net working capital</t>
  </si>
  <si>
    <t>DeltaTech Acquisition | Completed technologies</t>
  </si>
  <si>
    <t>DeltaTech Acquisition | Customer relationships</t>
  </si>
  <si>
    <t>DeltaTech Acquisition | Trademarks</t>
  </si>
  <si>
    <t>DeltaTech Acquisition | Computer Software</t>
  </si>
  <si>
    <t>DeltaTech, Magnum, And Wabash</t>
  </si>
  <si>
    <t>Accrued Expenses and Other Current Liabilities (Details) - USD ($) $ in Thousands</t>
  </si>
  <si>
    <t>Accrued compensation and benefits</t>
  </si>
  <si>
    <t>Foreign currency and commodity forward contracts</t>
  </si>
  <si>
    <t>Accrued interest</t>
  </si>
  <si>
    <t>Accrued restructuring and severance</t>
  </si>
  <si>
    <t>Current portion of pension and post-retirement benefit obligations</t>
  </si>
  <si>
    <t>Other accrued expenses and current liabilities</t>
  </si>
  <si>
    <t>Debt (Details)</t>
  </si>
  <si>
    <t>Nov. 27, 2015USD ($)</t>
  </si>
  <si>
    <t>Sep. 29, 2015USD ($)</t>
  </si>
  <si>
    <t>Mar. 26, 2015USD ($)</t>
  </si>
  <si>
    <t>Mar. 25, 2015</t>
  </si>
  <si>
    <t>May. 31, 2015</t>
  </si>
  <si>
    <t>Nov. 30, 2014</t>
  </si>
  <si>
    <t>Dec. 31, 2013USD ($)covenant</t>
  </si>
  <si>
    <t>Apr. 30, 2013USD ($)</t>
  </si>
  <si>
    <t>Jun. 30, 2015USD ($)</t>
  </si>
  <si>
    <t>Mar. 31, 2015USD ($)</t>
  </si>
  <si>
    <t>Dec. 31, 2015USD ($)amendment</t>
  </si>
  <si>
    <t>Apr. 29, 2015USD ($)</t>
  </si>
  <si>
    <t>Oct. 31, 2014USD ($)</t>
  </si>
  <si>
    <t>Apr. 17, 2013</t>
  </si>
  <si>
    <t>Dec. 31, 2012</t>
  </si>
  <si>
    <t>May. 31, 2011USD ($)</t>
  </si>
  <si>
    <t>May. 12, 2011USD ($)</t>
  </si>
  <si>
    <t>Debt Instrument [Line Items]</t>
  </si>
  <si>
    <t>Long-term Debt</t>
  </si>
  <si>
    <t>Less: discount</t>
  </si>
  <si>
    <t>Less: current portion</t>
  </si>
  <si>
    <t>Capital lease and other financing obligations</t>
  </si>
  <si>
    <t>Debt issuance cost</t>
  </si>
  <si>
    <t>Deferred financing cost</t>
  </si>
  <si>
    <t>Original Term Loan</t>
  </si>
  <si>
    <t>Debt extinguishment amount</t>
  </si>
  <si>
    <t>Senior Notes</t>
  </si>
  <si>
    <t>Redemption price percent</t>
  </si>
  <si>
    <t>100.00%</t>
  </si>
  <si>
    <t>Percent of holders</t>
  </si>
  <si>
    <t>25.00%</t>
  </si>
  <si>
    <t>Senior Notes | Debt Instrument, Redemption, Upon Change in in Tax Law</t>
  </si>
  <si>
    <t>Term Loan Facility, Base Rate Loans</t>
  </si>
  <si>
    <t>Interest rate</t>
  </si>
  <si>
    <t>1.50%</t>
  </si>
  <si>
    <t>1.75%</t>
  </si>
  <si>
    <t>Term Loan Facility, Eurodollar Loans</t>
  </si>
  <si>
    <t>2.50%</t>
  </si>
  <si>
    <t>2.75%</t>
  </si>
  <si>
    <t>Principal amount</t>
  </si>
  <si>
    <t>Issuance price percent</t>
  </si>
  <si>
    <t>99.50%</t>
  </si>
  <si>
    <t>Amendment interest rate change</t>
  </si>
  <si>
    <t>0.25%</t>
  </si>
  <si>
    <t>Increase to borrowing capacity</t>
  </si>
  <si>
    <t>Number of covenants modified | covenant</t>
  </si>
  <si>
    <t>Allowed investment in restricted subsidiaries</t>
  </si>
  <si>
    <t>Restricted payments allowed</t>
  </si>
  <si>
    <t>Amortization percent of principal</t>
  </si>
  <si>
    <t>1.00%</t>
  </si>
  <si>
    <t>Effective interest rate</t>
  </si>
  <si>
    <t>3.00%</t>
  </si>
  <si>
    <t>Prepayment fee</t>
  </si>
  <si>
    <t>Amount that may be reborrowed once paid</t>
  </si>
  <si>
    <t>Original Term Loan | Loans Payable</t>
  </si>
  <si>
    <t>Issuance price percentage</t>
  </si>
  <si>
    <t>99.75%</t>
  </si>
  <si>
    <t>Incremental Term Loan</t>
  </si>
  <si>
    <t>3.50%</t>
  </si>
  <si>
    <t>Incremental Term Loan | Loans Payable</t>
  </si>
  <si>
    <t>99.25%</t>
  </si>
  <si>
    <t>6.5% Senior Notes</t>
  </si>
  <si>
    <t>6.50%</t>
  </si>
  <si>
    <t>Repurchase amount</t>
  </si>
  <si>
    <t>4.875% Senior Notes</t>
  </si>
  <si>
    <t>4.875%</t>
  </si>
  <si>
    <t>5.625% Senior Notes</t>
  </si>
  <si>
    <t>5.625%</t>
  </si>
  <si>
    <t>5.625% Senior Notes | Senior Notes</t>
  </si>
  <si>
    <t>5.0% Senior Notes</t>
  </si>
  <si>
    <t>5.00%</t>
  </si>
  <si>
    <t>5.0% Senior Notes | Debt Instrument, Redemption, Upon Change in Control Event</t>
  </si>
  <si>
    <t>101.00%</t>
  </si>
  <si>
    <t>6.25% Senior Notes</t>
  </si>
  <si>
    <t>6.25%</t>
  </si>
  <si>
    <t>Interest expense</t>
  </si>
  <si>
    <t>6.25% Senior Notes | Senior Notes</t>
  </si>
  <si>
    <t>Revolving Credit Facility</t>
  </si>
  <si>
    <t>Credit facility</t>
  </si>
  <si>
    <t>Commitment fee on unused portion</t>
  </si>
  <si>
    <t>0.375%</t>
  </si>
  <si>
    <t>0.50%</t>
  </si>
  <si>
    <t>Borrowings</t>
  </si>
  <si>
    <t>Number of amendments | amendment</t>
  </si>
  <si>
    <t>Weighted average interest rate</t>
  </si>
  <si>
    <t>2.05%</t>
  </si>
  <si>
    <t>Maximum borrowing capacity</t>
  </si>
  <si>
    <t>Letters of credit outstanding</t>
  </si>
  <si>
    <t>Letter of credit borrowings</t>
  </si>
  <si>
    <t>Remaining borrowing capacity</t>
  </si>
  <si>
    <t>Maximum allowable leverage ratio</t>
  </si>
  <si>
    <t>Maximum percent of commitment</t>
  </si>
  <si>
    <t>10.00%</t>
  </si>
  <si>
    <t>Revolving Credit Facility | Minimum</t>
  </si>
  <si>
    <t>Commitment fee percent</t>
  </si>
  <si>
    <t>Revolving Credit Facility | Maximum</t>
  </si>
  <si>
    <t>Revolving Credit Facility | Base Rate Loans</t>
  </si>
  <si>
    <t>Index spread 1</t>
  </si>
  <si>
    <t>0.75%</t>
  </si>
  <si>
    <t>Index spread 2</t>
  </si>
  <si>
    <t>Revolving Credit Facility | Eurodollar Rate Loans</t>
  </si>
  <si>
    <t>Other debt</t>
  </si>
  <si>
    <t>Senior Secured Credit Facilities and Senior Notes | STBV</t>
  </si>
  <si>
    <t>Maximum costs</t>
  </si>
  <si>
    <t>Maximum equity interest</t>
  </si>
  <si>
    <t>Maximum amount for distributions</t>
  </si>
  <si>
    <t>Maximum amount for dividends and distributions</t>
  </si>
  <si>
    <t>Maximum amount for aggregate dividends and other distributions</t>
  </si>
  <si>
    <t>Net assets subject to restrictions</t>
  </si>
  <si>
    <t>Original Term Loan Facility</t>
  </si>
  <si>
    <t>Interest rate floor</t>
  </si>
  <si>
    <t>3.25%</t>
  </si>
  <si>
    <t>Base Rate Loans</t>
  </si>
  <si>
    <t>Basis spread</t>
  </si>
  <si>
    <t>1.25%</t>
  </si>
  <si>
    <t>Base interest rate</t>
  </si>
  <si>
    <t>Eurodollar Rate Loans</t>
  </si>
  <si>
    <t>2.25%</t>
  </si>
  <si>
    <t>The Revolving Credit Facility, Net Leverage Ratio Achievement Scenario One [Member]</t>
  </si>
  <si>
    <t>1.625%</t>
  </si>
  <si>
    <t>The Revolving Credit Facility, Net Leverage Ratio Achievement Scenario Two [Member]</t>
  </si>
  <si>
    <t>1.375%</t>
  </si>
  <si>
    <t>2.375%</t>
  </si>
  <si>
    <t>The Revolving Credit Facility, Net Leverage Ratio Achievement Scenario Three [Member]</t>
  </si>
  <si>
    <t>Eurodollar | The Revolving Credit Facility, Net Leverage Ratio Achievement Scenario One [Member]</t>
  </si>
  <si>
    <t>Eurodollar | The Revolving Credit Facility, Net Leverage Ratio Achievement Scenario Two [Member]</t>
  </si>
  <si>
    <t>Eurodollar | The Revolving Credit Facility, Net Leverage Ratio Achievement Scenario Three [Member]</t>
  </si>
  <si>
    <t>Base Rate | The Revolving Credit Facility, Net Leverage Ratio Achievement Scenario One [Member]</t>
  </si>
  <si>
    <t>Base Rate | The Revolving Credit Facility, Net Leverage Ratio Achievement Scenario Two [Member]</t>
  </si>
  <si>
    <t>Base Rate | The Revolving Credit Facility, Net Leverage Ratio Achievement Scenario Three [Member]</t>
  </si>
  <si>
    <t>Other, net | 6.5% Senior Notes</t>
  </si>
  <si>
    <t>Other, net | 5.0% Senior Notes</t>
  </si>
  <si>
    <t>Second redemption period | 6.25% Senior Notes | Senior Notes</t>
  </si>
  <si>
    <t>First redemption period | 6.25% Senior Notes | Senior Notes</t>
  </si>
  <si>
    <t>106.25%</t>
  </si>
  <si>
    <t>Maximum redemption percent</t>
  </si>
  <si>
    <t>40.00%</t>
  </si>
  <si>
    <t>Percentage of principle amount</t>
  </si>
  <si>
    <t>60.00%</t>
  </si>
  <si>
    <t>Debt (Debt Instrument Redemption) (Details)</t>
  </si>
  <si>
    <t>Debt Instrument, Redemption [Line Items]</t>
  </si>
  <si>
    <t>103.125%</t>
  </si>
  <si>
    <t>102.083%</t>
  </si>
  <si>
    <t>101.042%</t>
  </si>
  <si>
    <t>2024 and thereafter</t>
  </si>
  <si>
    <t>Debt - Accounting for Debt Transactions (Details) - USD ($)</t>
  </si>
  <si>
    <t>1 Months Ended</t>
  </si>
  <si>
    <t>Apr. 30, 2013</t>
  </si>
  <si>
    <t>Extinguishment of Debt [Line Items]</t>
  </si>
  <si>
    <t>Write-off</t>
  </si>
  <si>
    <t>Financing cost</t>
  </si>
  <si>
    <t>Interest Expense</t>
  </si>
  <si>
    <t>Debt - Capital Leases (Details) MYR in Millions, $ in Millions</t>
  </si>
  <si>
    <t>Dec. 31, 2015USD ($)</t>
  </si>
  <si>
    <t>Dec. 31, 2008USD ($)</t>
  </si>
  <si>
    <t>Dec. 31, 2008MYR</t>
  </si>
  <si>
    <t>Capital Leased Assets [Line Items]</t>
  </si>
  <si>
    <t>Lease term (in years)</t>
  </si>
  <si>
    <t>20 years</t>
  </si>
  <si>
    <t>Rent expense</t>
  </si>
  <si>
    <t>Other financing obligation</t>
  </si>
  <si>
    <t>Baoying Facility</t>
  </si>
  <si>
    <t>Capital lease obligation</t>
  </si>
  <si>
    <t>Massachusetts facility</t>
  </si>
  <si>
    <t>Malaysian Facility</t>
  </si>
  <si>
    <t>Value of transaction</t>
  </si>
  <si>
    <t>Debt - Maturities (Details) $ in Thousands</t>
  </si>
  <si>
    <t>Long-term Debt, Fiscal Year Maturity [Abstract]</t>
  </si>
  <si>
    <t>Thereafter</t>
  </si>
  <si>
    <t>Total long-term debt principal payments</t>
  </si>
  <si>
    <t>Income Taxes (Details) $ in Thousands</t>
  </si>
  <si>
    <t>3 Months Ended</t>
  </si>
  <si>
    <t>Sep. 30, 2014USD ($)</t>
  </si>
  <si>
    <t>Mar. 31, 2014USD ($)</t>
  </si>
  <si>
    <t>Jan. 01, 2016consolidated_tax_return</t>
  </si>
  <si>
    <t>Apr. 30, 2008consolidated_tax_return</t>
  </si>
  <si>
    <t>Apr. 29, 2008consolidated_tax_return</t>
  </si>
  <si>
    <t>Income Taxes [Line Items]</t>
  </si>
  <si>
    <t>Number of consolidated tax returns | consolidated_tax_return</t>
  </si>
  <si>
    <t>Income (Loss) from Continuing Operations before Equity Method Investments, Income Taxes, Extraordinary Items, Noncontrolling Interest [Abstract]</t>
  </si>
  <si>
    <t>U.S.</t>
  </si>
  <si>
    <t>Non-U.S.</t>
  </si>
  <si>
    <t>U.S. Federal</t>
  </si>
  <si>
    <t>U.S. Federal, Current</t>
  </si>
  <si>
    <t>U.S. Federal, Deferred</t>
  </si>
  <si>
    <t>U.S. Federal, Total</t>
  </si>
  <si>
    <t>Non-U.S., Current</t>
  </si>
  <si>
    <t>Non-U.S., Deferred</t>
  </si>
  <si>
    <t>Non-U.S., Total</t>
  </si>
  <si>
    <t>U.S. State</t>
  </si>
  <si>
    <t>U.S. State, Current</t>
  </si>
  <si>
    <t>U.S. State, Deferred</t>
  </si>
  <si>
    <t>U.S. State, Total</t>
  </si>
  <si>
    <t>Total, Current</t>
  </si>
  <si>
    <t>Total, Deferred</t>
  </si>
  <si>
    <t>Effective Income Tax Rate Reconciliation, Amount [Abstract]</t>
  </si>
  <si>
    <t>Statutory tax rate</t>
  </si>
  <si>
    <t>35.00%</t>
  </si>
  <si>
    <t>Tax computed at statutory rate of 35%</t>
  </si>
  <si>
    <t>Foreign tax rate differential</t>
  </si>
  <si>
    <t>Release of valuation allowances, net</t>
  </si>
  <si>
    <t>Losses not tax benefited</t>
  </si>
  <si>
    <t>Unrealized foreign exchange (gains) and losses, net</t>
  </si>
  <si>
    <t>Change in tax law or rates</t>
  </si>
  <si>
    <t>Withholding taxes not creditable</t>
  </si>
  <si>
    <t>Reserve for tax exposure</t>
  </si>
  <si>
    <t>Income Tax Expense (Benefit)</t>
  </si>
  <si>
    <t>Deferred tax assets:</t>
  </si>
  <si>
    <t>Inventories and related reserves</t>
  </si>
  <si>
    <t>Accrued expenses</t>
  </si>
  <si>
    <t>Intangible assets</t>
  </si>
  <si>
    <t>Net operating loss, interest expense, and other carryforwards</t>
  </si>
  <si>
    <t>Pension liability and other</t>
  </si>
  <si>
    <t>Total deferred tax assets</t>
  </si>
  <si>
    <t>Valuation allowance</t>
  </si>
  <si>
    <t>Net deferred tax asset</t>
  </si>
  <si>
    <t>Deferred tax liabilities:</t>
  </si>
  <si>
    <t>Intangible assets and goodwill</t>
  </si>
  <si>
    <t>Unrealized exchange gain</t>
  </si>
  <si>
    <t>Tax on undistributed earnings of subsidiaries</t>
  </si>
  <si>
    <t>Total deferred tax liabilities</t>
  </si>
  <si>
    <t>Benefits from income tax</t>
  </si>
  <si>
    <t>Minimum amortization period (in years)</t>
  </si>
  <si>
    <t>6 years</t>
  </si>
  <si>
    <t>Maximum amortization period (in years)</t>
  </si>
  <si>
    <t>US Federal</t>
  </si>
  <si>
    <t>Net operating loss carryforwards</t>
  </si>
  <si>
    <t>Interest expense carryforward</t>
  </si>
  <si>
    <t>Excess tax deductions</t>
  </si>
  <si>
    <t>Foreign Tax Authority</t>
  </si>
  <si>
    <t>Mexico</t>
  </si>
  <si>
    <t>Changzhou, China Subsidiary</t>
  </si>
  <si>
    <t>Reduced tax rate</t>
  </si>
  <si>
    <t>15.00%</t>
  </si>
  <si>
    <t>Wabash, DeltaTech, And Schrader</t>
  </si>
  <si>
    <t>Subsequent Event</t>
  </si>
  <si>
    <t>Income Taxes - Unrecognized Tax Benefits (Details) - USD ($)</t>
  </si>
  <si>
    <t>Reconciliation of Unrecognized Tax Benefits, Excluding Amounts Pertaining to Examined Tax Returns [Roll Forward]</t>
  </si>
  <si>
    <t>Unrecognized Tax Benefits, Beginning of Period</t>
  </si>
  <si>
    <t>Increases related to prior year tax positions</t>
  </si>
  <si>
    <t>Increases related to current year tax positions</t>
  </si>
  <si>
    <t>Decreases related to lapse of applicable statute of limitations</t>
  </si>
  <si>
    <t>Decreases related to settlements with tax authorities</t>
  </si>
  <si>
    <t>Unrecognized Tax Benefits, End of Period</t>
  </si>
  <si>
    <t>Interest recognized in statement of operations</t>
  </si>
  <si>
    <t>Penalties recognized in statement of operations</t>
  </si>
  <si>
    <t>Interest recognized on the balance sheet</t>
  </si>
  <si>
    <t>Penalties recognized on the balance sheet</t>
  </si>
  <si>
    <t>Maximum liability for unrecognized tax benefit</t>
  </si>
  <si>
    <t>Unrecognized tax benefits</t>
  </si>
  <si>
    <t>Capital Restructuring Transaction</t>
  </si>
  <si>
    <t>Asia and Americas | Foreign Tax Authority</t>
  </si>
  <si>
    <t>Tax benefit resulting from lapse in statute</t>
  </si>
  <si>
    <t>Interest and penalties</t>
  </si>
  <si>
    <t>Pension and Other Post-Retirement Benefits - Defined Contribution Plans (Details) - USD ($) $ in Millions</t>
  </si>
  <si>
    <t>Percent of annual eligible earnings</t>
  </si>
  <si>
    <t>4.00%</t>
  </si>
  <si>
    <t>Aggregate expense</t>
  </si>
  <si>
    <t>Pension and Other Post-Retirement Benefits (Details)</t>
  </si>
  <si>
    <t>Dec. 31, 2012plan</t>
  </si>
  <si>
    <t>Dec. 31, 2011</t>
  </si>
  <si>
    <t>Jul. 31, 2012plan</t>
  </si>
  <si>
    <t>Number of defined contribution plans | plan</t>
  </si>
  <si>
    <t>Defined Benefit Plan, Amounts Recognized in Balance Sheet [Abstract]</t>
  </si>
  <si>
    <t>Current liabilities</t>
  </si>
  <si>
    <t>Noncurrent liabilities</t>
  </si>
  <si>
    <t>Pension and Other Postretirement Benefit Plans, Accumulated Other Comprehensive Income (Loss), before Tax [Abstract]</t>
  </si>
  <si>
    <t>Amortized gain</t>
  </si>
  <si>
    <t>Defined Benefit Plan, Amounts Recognized in Other Comprehensive Income (Loss) [Abstract]</t>
  </si>
  <si>
    <t>Total recognized in other comprehensive loss/(income)</t>
  </si>
  <si>
    <t>Defined Benefit Plan, Effect of One-Percentage Point Change in Assumed Health Care Cost Trend Rates [Abstract]</t>
  </si>
  <si>
    <t>1 percentage point increase, Effect on total service and interest cost components</t>
  </si>
  <si>
    <t>1 percentage point increase, Effect on post-retirement benefit obligations</t>
  </si>
  <si>
    <t>1 percentage point decrease, Effect on total service and interest cost components</t>
  </si>
  <si>
    <t>1 percentage point decrease, Effect on post-retirement benefit obligations</t>
  </si>
  <si>
    <t>Change in Plan Assets</t>
  </si>
  <si>
    <t>Beginning balance</t>
  </si>
  <si>
    <t>Ending balance</t>
  </si>
  <si>
    <t>Fair Value, Assets Measured on Recurring Basis, Unobservable Input Reconciliation, Calculation [Roll Forward]</t>
  </si>
  <si>
    <t>Netherlands Defined Benefit Plan | Quoted Prices in Active Markets for Identical Assets(Level 1)</t>
  </si>
  <si>
    <t>Netherlands Defined Benefit Plan | Significant Other Observable Inputs (Level 2)</t>
  </si>
  <si>
    <t>Netherlands Defined Benefit Plan | Significant Unobservable Inputs (Level 3)</t>
  </si>
  <si>
    <t>Actual return on plan assets still held at reporting date</t>
  </si>
  <si>
    <t>Purchases, sales, settlements, and exchange rate changes</t>
  </si>
  <si>
    <t>Netherlands Defined Benefit Plan | Insurance Policies</t>
  </si>
  <si>
    <t>Netherlands Defined Benefit Plan | Insurance Policies | Quoted Prices in Active Markets for Identical Assets(Level 1)</t>
  </si>
  <si>
    <t>Netherlands Defined Benefit Plan | Insurance Policies | Significant Other Observable Inputs (Level 2)</t>
  </si>
  <si>
    <t>Netherlands Defined Benefit Plan | Insurance Policies | Significant Unobservable Inputs (Level 3)</t>
  </si>
  <si>
    <t>Retiree Healthcare Benefit Plan</t>
  </si>
  <si>
    <t>Gain from amendment</t>
  </si>
  <si>
    <t>Number of years from date of recognition</t>
  </si>
  <si>
    <t>Defined Benefit Plan, Net Periodic Benefit Cost [Abstract]</t>
  </si>
  <si>
    <t>Service cost</t>
  </si>
  <si>
    <t>Interest cost</t>
  </si>
  <si>
    <t>Expected return on plan assets</t>
  </si>
  <si>
    <t>Amortization of net loss</t>
  </si>
  <si>
    <t>Amortization of prior service (credit)/cost</t>
  </si>
  <si>
    <t>Loss on settlement</t>
  </si>
  <si>
    <t>Net periodic benefit cost</t>
  </si>
  <si>
    <t>Change in Benefit Obligation</t>
  </si>
  <si>
    <t>Plan participants’ contributions</t>
  </si>
  <si>
    <t>Plan amendment</t>
  </si>
  <si>
    <t>Actuarial loss/(gain)</t>
  </si>
  <si>
    <t>Settlements</t>
  </si>
  <si>
    <t>Curtailments</t>
  </si>
  <si>
    <t>Benefits paid</t>
  </si>
  <si>
    <t>Foreign currency exchange rate changes</t>
  </si>
  <si>
    <t>Actual return on plan assets</t>
  </si>
  <si>
    <t>Employer contributions</t>
  </si>
  <si>
    <t>Funded status at end of year</t>
  </si>
  <si>
    <t>Noncurrent assets</t>
  </si>
  <si>
    <t>Defined Benefit Plan, Amounts Recognized in Balance Sheet</t>
  </si>
  <si>
    <t>Prior service credit</t>
  </si>
  <si>
    <t>Net loss</t>
  </si>
  <si>
    <t>Net loss/(gain)</t>
  </si>
  <si>
    <t>Amortization of net (loss)/gain</t>
  </si>
  <si>
    <t>Amortization of prior service credit/(cost)</t>
  </si>
  <si>
    <t>Other Comprehensive Income (Loss), Pension and Other Postretirement Benefit Plans, Plan Amendment, Net of Tax</t>
  </si>
  <si>
    <t>Settlement loss</t>
  </si>
  <si>
    <t>Defined Benefit Plan, Weighted Average Assumptions Used in Calculating Benefit Obligation [Abstract]</t>
  </si>
  <si>
    <t>Discount rate</t>
  </si>
  <si>
    <t>2.90%</t>
  </si>
  <si>
    <t>Defined Benefit Plan, Weighted Average Assumptions Used in Calculating Net Periodic Benefit Cost [Abstract]</t>
  </si>
  <si>
    <t>3.40%</t>
  </si>
  <si>
    <t>Long-term rate of return on plan assets</t>
  </si>
  <si>
    <t>[1]</t>
  </si>
  <si>
    <t>Pay progression</t>
  </si>
  <si>
    <t>[2]</t>
  </si>
  <si>
    <t>Defined Benefit Plan, Assumed Health Care Cost Trend Rates [Abstract]</t>
  </si>
  <si>
    <t>Ultimate trend rate</t>
  </si>
  <si>
    <t>4.50%</t>
  </si>
  <si>
    <t>Defined Benefit Plan, Expected Future Benefit Payments, Fiscal Year Maturity [Abstract]</t>
  </si>
  <si>
    <t>2021-2024</t>
  </si>
  <si>
    <t>Retiree Healthcare Benefit Plan | Attributed to less than age 65</t>
  </si>
  <si>
    <t>Assumed healthcare trend rate for next year:</t>
  </si>
  <si>
    <t>7.30%</t>
  </si>
  <si>
    <t>7.60%</t>
  </si>
  <si>
    <t>Year in which ultimate trend rate is reached:</t>
  </si>
  <si>
    <t>Retiree Healthcare Benefit Plan | Attributed to age 65 or greater</t>
  </si>
  <si>
    <t>6.80%</t>
  </si>
  <si>
    <t>7.00%</t>
  </si>
  <si>
    <t>Non-US Pension Plan, Defined Benefit</t>
  </si>
  <si>
    <t>Contribution amount</t>
  </si>
  <si>
    <t>[3]</t>
  </si>
  <si>
    <t>Accumulated benefit obligation at end of year</t>
  </si>
  <si>
    <t>Defined Benefit Plan, Pension Plans with Accumulated Benefit Obligations in Excess of Plan Assets [Abstract]</t>
  </si>
  <si>
    <t>Projected benefit obligation</t>
  </si>
  <si>
    <t>Accumulated benefit obligation</t>
  </si>
  <si>
    <t>Plan assets</t>
  </si>
  <si>
    <t>Defined Benefit Plan, Plans with Benefit Obligations in Excess of Plan Assets [Abstract]</t>
  </si>
  <si>
    <t>2.20%</t>
  </si>
  <si>
    <t>1.99%</t>
  </si>
  <si>
    <t>2.13%</t>
  </si>
  <si>
    <t>3.05%</t>
  </si>
  <si>
    <t>4.19%</t>
  </si>
  <si>
    <t>2.66%</t>
  </si>
  <si>
    <t>2.85%</t>
  </si>
  <si>
    <t>2.51%</t>
  </si>
  <si>
    <t>2.17%</t>
  </si>
  <si>
    <t>2.61%</t>
  </si>
  <si>
    <t>4.34%</t>
  </si>
  <si>
    <t>3.13%</t>
  </si>
  <si>
    <t>3.21%</t>
  </si>
  <si>
    <t>Number of consecutive years of compensation</t>
  </si>
  <si>
    <t>3.10%</t>
  </si>
  <si>
    <t>4.75%</t>
  </si>
  <si>
    <t>Defined Benefit | Quoted Prices in Active Markets for Identical Assets(Level 1)</t>
  </si>
  <si>
    <t>Defined Benefit | Significant Other Observable Inputs (Level 2)</t>
  </si>
  <si>
    <t>Defined Benefit | Significant Unobservable Inputs (Level 3)</t>
  </si>
  <si>
    <t>Defined Benefit | US Large Cap</t>
  </si>
  <si>
    <t>Defined Benefit Plan, Information about Plan Assets [Abstract]</t>
  </si>
  <si>
    <t>Target Allocation</t>
  </si>
  <si>
    <t>6.00%</t>
  </si>
  <si>
    <t>Actual Allocation</t>
  </si>
  <si>
    <t>Defined Benefit | US Large Cap | Quoted Prices in Active Markets for Identical Assets(Level 1)</t>
  </si>
  <si>
    <t>Defined Benefit | US Large Cap | Significant Other Observable Inputs (Level 2)</t>
  </si>
  <si>
    <t>Defined Benefit | US Large Cap | Significant Unobservable Inputs (Level 3)</t>
  </si>
  <si>
    <t>Defined Benefit | Equity securities [Member]</t>
  </si>
  <si>
    <t>16.00%</t>
  </si>
  <si>
    <t>49.00%</t>
  </si>
  <si>
    <t>Defined Benefit | Equity securities [Member] | Quoted Prices in Active Markets for Identical Assets(Level 1)</t>
  </si>
  <si>
    <t>Defined Benefit | Equity securities [Member] | Significant Other Observable Inputs (Level 2)</t>
  </si>
  <si>
    <t>Defined Benefit | Equity securities [Member] | Significant Unobservable Inputs (Level 3)</t>
  </si>
  <si>
    <t>Defined Benefit | Fixed income securities</t>
  </si>
  <si>
    <t>84.00%</t>
  </si>
  <si>
    <t>51.00%</t>
  </si>
  <si>
    <t>Defined Benefit | Fixed income securities | Quoted Prices in Active Markets for Identical Assets(Level 1)</t>
  </si>
  <si>
    <t>Defined Benefit | Fixed income securities | Significant Other Observable Inputs (Level 2)</t>
  </si>
  <si>
    <t>Defined Benefit | Fixed income securities | Significant Unobservable Inputs (Level 3)</t>
  </si>
  <si>
    <t>Defined Benefit | US Small Mid Cap</t>
  </si>
  <si>
    <t>Defined Benefit | US Small Mid Cap | Quoted Prices in Active Markets for Identical Assets(Level 1)</t>
  </si>
  <si>
    <t>Defined Benefit | US Small Mid Cap | Significant Other Observable Inputs (Level 2)</t>
  </si>
  <si>
    <t>Defined Benefit | US Small Mid Cap | Significant Unobservable Inputs (Level 3)</t>
  </si>
  <si>
    <t>Defined Benefit | International</t>
  </si>
  <si>
    <t>Defined Benefit | International | Quoted Prices in Active Markets for Identical Assets(Level 1)</t>
  </si>
  <si>
    <t>Defined Benefit | International | Significant Other Observable Inputs (Level 2)</t>
  </si>
  <si>
    <t>Defined Benefit | International | Significant Unobservable Inputs (Level 3)</t>
  </si>
  <si>
    <t>Defined Benefit | US Fixed Income</t>
  </si>
  <si>
    <t>82.00%</t>
  </si>
  <si>
    <t>Defined Benefit | US Fixed Income | Quoted Prices in Active Markets for Identical Assets(Level 1)</t>
  </si>
  <si>
    <t>Defined Benefit | US Fixed Income | Significant Other Observable Inputs (Level 2)</t>
  </si>
  <si>
    <t>Defined Benefit | US Fixed Income | Significant Unobservable Inputs (Level 3)</t>
  </si>
  <si>
    <t>Defined Benefit | High-yield Fixed Income</t>
  </si>
  <si>
    <t>Defined Benefit | High-yield Fixed Income | Quoted Prices in Active Markets for Identical Assets(Level 1)</t>
  </si>
  <si>
    <t>Defined Benefit | High-yield Fixed Income | Significant Other Observable Inputs (Level 2)</t>
  </si>
  <si>
    <t>Defined Benefit | High-yield Fixed Income | Significant Unobservable Inputs (Level 3)</t>
  </si>
  <si>
    <t>Defined Benefit | International Fixed Income</t>
  </si>
  <si>
    <t>Defined Benefit | International Fixed Income | Quoted Prices in Active Markets for Identical Assets(Level 1)</t>
  </si>
  <si>
    <t>Defined Benefit | International Fixed Income | Significant Other Observable Inputs (Level 2)</t>
  </si>
  <si>
    <t>Defined Benefit | International Fixed Income | Significant Unobservable Inputs (Level 3)</t>
  </si>
  <si>
    <t>Percent of deviation</t>
  </si>
  <si>
    <t>Japan Defined Benefit Plan | Quoted Prices in Active Markets for Identical Assets(Level 1)</t>
  </si>
  <si>
    <t>Japan Defined Benefit Plan | Significant Other Observable Inputs (Level 2)</t>
  </si>
  <si>
    <t>Japan Defined Benefit Plan | Significant Unobservable Inputs (Level 3)</t>
  </si>
  <si>
    <t>Japan Defined Benefit Plan | Equity securities [Member]</t>
  </si>
  <si>
    <t>50.00%</t>
  </si>
  <si>
    <t>34.00%</t>
  </si>
  <si>
    <t>Japan Defined Benefit Plan | Equity securities [Member] | Minimum</t>
  </si>
  <si>
    <t>Japan Defined Benefit Plan | Equity securities [Member] | Maximum</t>
  </si>
  <si>
    <t>90.00%</t>
  </si>
  <si>
    <t>Japan Defined Benefit Plan | Equity securities [Member] | Quoted Prices in Active Markets for Identical Assets(Level 1)</t>
  </si>
  <si>
    <t>Japan Defined Benefit Plan | Equity securities [Member] | Significant Other Observable Inputs (Level 2)</t>
  </si>
  <si>
    <t>Japan Defined Benefit Plan | Equity securities [Member] | Significant Unobservable Inputs (Level 3)</t>
  </si>
  <si>
    <t>Japan Defined Benefit Plan | U.S. equity</t>
  </si>
  <si>
    <t>Japan Defined Benefit Plan | U.S. equity | Quoted Prices in Active Markets for Identical Assets(Level 1)</t>
  </si>
  <si>
    <t>Japan Defined Benefit Plan | U.S. equity | Significant Other Observable Inputs (Level 2)</t>
  </si>
  <si>
    <t>Japan Defined Benefit Plan | U.S. equity | Significant Unobservable Inputs (Level 3)</t>
  </si>
  <si>
    <t>Japan Defined Benefit Plan | Fixed income securities</t>
  </si>
  <si>
    <t>66.00%</t>
  </si>
  <si>
    <t>Japan Defined Benefit Plan | Fixed income securities | Minimum</t>
  </si>
  <si>
    <t>Japan Defined Benefit Plan | Fixed income securities | Maximum</t>
  </si>
  <si>
    <t>Japan Defined Benefit Plan | Fixed income securities | Quoted Prices in Active Markets for Identical Assets(Level 1)</t>
  </si>
  <si>
    <t>Japan Defined Benefit Plan | Fixed income securities | Significant Other Observable Inputs (Level 2)</t>
  </si>
  <si>
    <t>Japan Defined Benefit Plan | Fixed income securities | Significant Unobservable Inputs (Level 3)</t>
  </si>
  <si>
    <t>Japan Defined Benefit Plan | Cash and cash equivalents</t>
  </si>
  <si>
    <t>Japan Defined Benefit Plan | Cash and cash equivalents | Quoted Prices in Active Markets for Identical Assets(Level 1)</t>
  </si>
  <si>
    <t>Japan Defined Benefit Plan | Cash and cash equivalents | Significant Other Observable Inputs (Level 2)</t>
  </si>
  <si>
    <t>Japan Defined Benefit Plan | Cash and cash equivalents | Significant Unobservable Inputs (Level 3)</t>
  </si>
  <si>
    <t>Japan Defined Benefit Plan | International</t>
  </si>
  <si>
    <t>Japan Defined Benefit Plan | International | Quoted Prices in Active Markets for Identical Assets(Level 1)</t>
  </si>
  <si>
    <t>Japan Defined Benefit Plan | International | Significant Other Observable Inputs (Level 2)</t>
  </si>
  <si>
    <t>Japan Defined Benefit Plan | International | Significant Unobservable Inputs (Level 3)</t>
  </si>
  <si>
    <t>Japan Defined Benefit Plan | US Fixed Income</t>
  </si>
  <si>
    <t>Japan Defined Benefit Plan | US Fixed Income | Quoted Prices in Active Markets for Identical Assets(Level 1)</t>
  </si>
  <si>
    <t>Japan Defined Benefit Plan | US Fixed Income | Significant Other Observable Inputs (Level 2)</t>
  </si>
  <si>
    <t>Japan Defined Benefit Plan | US Fixed Income | Significant Unobservable Inputs (Level 3)</t>
  </si>
  <si>
    <t>Japan Defined Benefit Plan | International Fixed Income</t>
  </si>
  <si>
    <t>Japan Defined Benefit Plan | International Fixed Income | Quoted Prices in Active Markets for Identical Assets(Level 1)</t>
  </si>
  <si>
    <t>Japan Defined Benefit Plan | International Fixed Income | Significant Other Observable Inputs (Level 2)</t>
  </si>
  <si>
    <t>Japan Defined Benefit Plan | International Fixed Income | Significant Unobservable Inputs (Level 3)</t>
  </si>
  <si>
    <t>Belgian Defined Benefit Plan | Significant Unobservable Inputs (Level 3)</t>
  </si>
  <si>
    <t>Enhanced Defined Contribution Plan</t>
  </si>
  <si>
    <t>Fixed employer contribution</t>
  </si>
  <si>
    <t>2.00%</t>
  </si>
  <si>
    <t>Defined Contribution Plan</t>
  </si>
  <si>
    <t>Employer matching contribution</t>
  </si>
  <si>
    <t>Long-term rate of return on plan assets is not applicable to our U.S. retiree healthcare benefit plan as we do not hold assets for this plan.</t>
  </si>
  <si>
    <t>Rate of compensation increase is not applicable to our U.S. retiree healthcare benefit plan as compensation levels do not impact earned benefits.</t>
  </si>
  <si>
    <t>Relates to unfunded defined benefit plans assumed as part of the acquisitions of Wabash, DeltaTech, and Schrader in 2014, and CST in 2015.</t>
  </si>
  <si>
    <t>Share-Based Payment Plans (Details) - USD ($) $ / shares in Units, $ in Thousands</t>
  </si>
  <si>
    <t>Dec. 31, 2010</t>
  </si>
  <si>
    <t>Dec. 31, 2009</t>
  </si>
  <si>
    <t>Stock Options</t>
  </si>
  <si>
    <t>Beginning Balance (in shares)</t>
  </si>
  <si>
    <t>Granted (in shares)</t>
  </si>
  <si>
    <t>Forfeited and expired (in shares)</t>
  </si>
  <si>
    <t>Exercised (in shares)</t>
  </si>
  <si>
    <t>Ending Balance (in shares)</t>
  </si>
  <si>
    <t>Options vested and exercisable, Stock Options (in shares)</t>
  </si>
  <si>
    <t>Options vested and expected to vest, Stock Options (in shares)</t>
  </si>
  <si>
    <t>Weighted-Average Exercise Price Per Option</t>
  </si>
  <si>
    <t>Beginning Balance (in dollars per share)</t>
  </si>
  <si>
    <t>Granted (in dollars per share)</t>
  </si>
  <si>
    <t>Forfeited and expired (in dollars per share)</t>
  </si>
  <si>
    <t>Exercised (in dollars per share)</t>
  </si>
  <si>
    <t>Ending Balance (in dollars per share)</t>
  </si>
  <si>
    <t>Options vested and exercisable, Weighted-Average Exercise Price (in dollars per share)</t>
  </si>
  <si>
    <t>Options vested and expected to vest, Weighted-Average Exercise Price (in dollars per share)</t>
  </si>
  <si>
    <t>Share-based Compensation Arrangement by Share-based Payment Award, Options, Additional Disclosures [Abstract]</t>
  </si>
  <si>
    <t>Weighted-Average Remaining Contractual Term (in years)</t>
  </si>
  <si>
    <t>6 years 2 months 13 days</t>
  </si>
  <si>
    <t>6 years 3 months 18 days</t>
  </si>
  <si>
    <t>7 years 9 months 18 days</t>
  </si>
  <si>
    <t>5 years 7 months 6 days</t>
  </si>
  <si>
    <t>Options vested and exercisable, Weighted-Average Remaining Contractual Term (in years)</t>
  </si>
  <si>
    <t>5 years 1 month 7 days</t>
  </si>
  <si>
    <t>Options vested and expected to vest, Weighted-Average Remaining Contractual Term (in years)</t>
  </si>
  <si>
    <t>6 years 1 month 7 days</t>
  </si>
  <si>
    <t>Beginning Balance, Aggregate Intrinsic Value</t>
  </si>
  <si>
    <t>Exercised, Aggregate Intrinsic Value</t>
  </si>
  <si>
    <t>Ending Balance, Aggregate Intrinsic Value</t>
  </si>
  <si>
    <t>Options vested and exercisable, Aggregate Intrinsic Value</t>
  </si>
  <si>
    <t>Options vested and expected to vest, Aggregate Intrinsic Value</t>
  </si>
  <si>
    <t>Weighted-Average Grant-Date Fair Value</t>
  </si>
  <si>
    <t>Share-based compensation expense</t>
  </si>
  <si>
    <t>Unrecognized compensation cost</t>
  </si>
  <si>
    <t>Additional amount capitalized</t>
  </si>
  <si>
    <t>2010 Equity Incentive Plan</t>
  </si>
  <si>
    <t>Authorized shares (in shares)</t>
  </si>
  <si>
    <t>Shares Available (in shares)</t>
  </si>
  <si>
    <t>2010 Stock Purchase Plan</t>
  </si>
  <si>
    <t>Granted during the year (in dollars per share)</t>
  </si>
  <si>
    <t>Fair value of options vested</t>
  </si>
  <si>
    <t>Share-based Compensation Arrangement by Share-based Payment Award, Fair Value Assumptions and Methodology [Abstract]</t>
  </si>
  <si>
    <t>Expected volatility</t>
  </si>
  <si>
    <t>30.00%</t>
  </si>
  <si>
    <t>Risk-free interest rate</t>
  </si>
  <si>
    <t>1.52%</t>
  </si>
  <si>
    <t>1.10%</t>
  </si>
  <si>
    <t>Expected term (years)</t>
  </si>
  <si>
    <t>5 years 10 months 24 days</t>
  </si>
  <si>
    <t>6 years 1 month 6 days</t>
  </si>
  <si>
    <t>Award vesting period (in years)</t>
  </si>
  <si>
    <t>4 years</t>
  </si>
  <si>
    <t>Annual vesting percentage</t>
  </si>
  <si>
    <t>Expiration period</t>
  </si>
  <si>
    <t>Expected recognition (in years)</t>
  </si>
  <si>
    <t>2 years 2 months 13 days</t>
  </si>
  <si>
    <t>Nonvested Options</t>
  </si>
  <si>
    <t>Unvested Beginning Balance (in shares)</t>
  </si>
  <si>
    <t>Vested (in shares)</t>
  </si>
  <si>
    <t>Unvested Ending Balance (in shares)</t>
  </si>
  <si>
    <t>Vested during the year (in dollars per share)</t>
  </si>
  <si>
    <t>Forfeited during the year (in dollars per share)</t>
  </si>
  <si>
    <t>Restricted Securities</t>
  </si>
  <si>
    <t>Forfeited (in shares)</t>
  </si>
  <si>
    <t>Forfeited (in dollars per share)</t>
  </si>
  <si>
    <t>Vested (in dollars per share)</t>
  </si>
  <si>
    <t>Outstanding, Aggregate intrinsic value</t>
  </si>
  <si>
    <t>Expected to vest, Aggregate intrinsic value</t>
  </si>
  <si>
    <t>Outstanding, Weighted-average remaining period</t>
  </si>
  <si>
    <t>1 year 4 months 26 days</t>
  </si>
  <si>
    <t>1 year 6 months</t>
  </si>
  <si>
    <t>Expected to vest, Weighted-average remaining period</t>
  </si>
  <si>
    <t>1 year 8 months 12 days</t>
  </si>
  <si>
    <t>1 year 9 months 22 days</t>
  </si>
  <si>
    <t>Restricted Stock Without Performance Criteria</t>
  </si>
  <si>
    <t>Director | Stock Option</t>
  </si>
  <si>
    <t>1 year</t>
  </si>
  <si>
    <t>Graded Vesting | Restricted Stock Without Performance Criteria</t>
  </si>
  <si>
    <t>Termination of Employment | Stock Option</t>
  </si>
  <si>
    <t>60 days</t>
  </si>
  <si>
    <t>Death or Disability | Stock Option</t>
  </si>
  <si>
    <t>6 months</t>
  </si>
  <si>
    <t>Minimum | Restricted Securities With Performance Criteria</t>
  </si>
  <si>
    <t>Restricted stock - Potential Vesting Percentage</t>
  </si>
  <si>
    <t>Minimum | Cliff Vesting | Restricted Stock Without Performance Criteria</t>
  </si>
  <si>
    <t>Maximum | Restricted Securities With Performance Criteria</t>
  </si>
  <si>
    <t>172.50%</t>
  </si>
  <si>
    <t>Maximum | Cliff Vesting | Restricted Stock Without Performance Criteria</t>
  </si>
  <si>
    <t>Consists of vested options and unvested options that are expected to vest. The expected to vest options are determined by applying the forfeiture rate assumption, adjusted for cumulative actual forfeitures, to total unvested options.</t>
  </si>
  <si>
    <t>Shareholders' Equity (Details) - € / shares</t>
  </si>
  <si>
    <t>Class of Stock [Line Items]</t>
  </si>
  <si>
    <t>Offering price per share (in dollars/euros per share)</t>
  </si>
  <si>
    <t>Ordinary shares outstanding (in shares)</t>
  </si>
  <si>
    <t>Outstanding stock options (in shares)</t>
  </si>
  <si>
    <t>Preference shares authorized (in shares)</t>
  </si>
  <si>
    <t>Nominal value of preference shares (in euros per share)</t>
  </si>
  <si>
    <t>Preference shares outstanding (in shares)</t>
  </si>
  <si>
    <t>Preferred stock, shares issued (in shares)</t>
  </si>
  <si>
    <t>Sensata Investment Company SCA</t>
  </si>
  <si>
    <t>Noncontrolling interest, ownership percentage by noncontrolling owners</t>
  </si>
  <si>
    <t>Number of unvested shares (in shares)</t>
  </si>
  <si>
    <t>Shareholders' Equity - IPO and Secondary Offerings (Details) $ / shares in Units, shares in Thousands, $ in Thousands</t>
  </si>
  <si>
    <t>Sep. 10, 2014USD ($)$ / sharesshares</t>
  </si>
  <si>
    <t>May. 27, 2014USD ($)$ / sharesshares</t>
  </si>
  <si>
    <t>Dec. 06, 2013USD ($)$ / sharesshares</t>
  </si>
  <si>
    <t>May. 28, 2013USD ($)$ / sharesshares</t>
  </si>
  <si>
    <t>Feb. 19, 2013USD ($)$ / sharesshares</t>
  </si>
  <si>
    <t>Dec. 17, 2012USD ($)$ / sharesshares</t>
  </si>
  <si>
    <t>Mar. 02, 2011USD ($)$ / sharesshares</t>
  </si>
  <si>
    <t>Feb. 24, 2011USD ($)$ / sharesshares</t>
  </si>
  <si>
    <t>Nov. 17, 2010USD ($)$ / sharesshares</t>
  </si>
  <si>
    <t>Apr. 14, 2010USD ($)$ / sharesshares</t>
  </si>
  <si>
    <t>Mar. 16, 2010USD ($)$ / sharesshares</t>
  </si>
  <si>
    <t>Dec. 31, 2015€ / shares</t>
  </si>
  <si>
    <t>Dec. 31, 2014€ / shares</t>
  </si>
  <si>
    <t>IPO and Secondary Offerings [Line Items]</t>
  </si>
  <si>
    <t>Offering price per share (in dollars/euros per share) | € / shares</t>
  </si>
  <si>
    <t>IPO</t>
  </si>
  <si>
    <t>Ordinary shares sold by us (in shares)</t>
  </si>
  <si>
    <t>Ordinary shares sold by our existing shareholders and employees (in shares)</t>
  </si>
  <si>
    <t>Offering price per share (in dollars/euros per share) | $ / shares</t>
  </si>
  <si>
    <t>Net proceeds received (in dollars) | $</t>
  </si>
  <si>
    <t>Over-allotment, April 14, 2010</t>
  </si>
  <si>
    <t>[1],[2]</t>
  </si>
  <si>
    <t>Secondary Public Offering, November 17, 2010</t>
  </si>
  <si>
    <t>Secondary Public Offering, February 24, 2011</t>
  </si>
  <si>
    <t>Over-allotment, March 2, 2011</t>
  </si>
  <si>
    <t>Secondary Public Offering, December 17, 2012</t>
  </si>
  <si>
    <t>Secondary Public Offering, February 19, 2013</t>
  </si>
  <si>
    <t>Secondary Public Offering, May 28, 2013</t>
  </si>
  <si>
    <t>Secondary Public Offering, December 6, 2013</t>
  </si>
  <si>
    <t>Secondary Public Offering, May 27, 2014</t>
  </si>
  <si>
    <t>Secondary Public Offering, September 10, 2014</t>
  </si>
  <si>
    <t>The proceeds received by us, which include proceeds received from the exercise of stock options, are net of underwriters' discounts and commissions and offering expenses.</t>
  </si>
  <si>
    <t>Represents or includes shares exercised by the underwriters' option to purchase additional shares from the selling shareholders.</t>
  </si>
  <si>
    <t>Shareholders' Equity - Treasury Shares (Details) - USD ($) $ / shares in Units, shares in Millions</t>
  </si>
  <si>
    <t>May. 31, 2014</t>
  </si>
  <si>
    <t>Oct. 31, 2012</t>
  </si>
  <si>
    <t>Equity, Class of Treasury Stock [Line Items]</t>
  </si>
  <si>
    <t>Authorized share repurchase amount</t>
  </si>
  <si>
    <t>Treasury Stock, Shares, Acquired (in shares)</t>
  </si>
  <si>
    <t>Treasury Stock, Value, Acquired (in dollars)</t>
  </si>
  <si>
    <t>Treasury Stock Acquired, Average Cost Per Share (in dollars per share)</t>
  </si>
  <si>
    <t>Amount remaining under share repurchase program</t>
  </si>
  <si>
    <t>Ordinary shares held in treasury issued</t>
  </si>
  <si>
    <t>Treasury share issuance losses</t>
  </si>
  <si>
    <t>Private, Non-Underwritten Share Repurchase Transaction</t>
  </si>
  <si>
    <t>Shareholders' Equity - Accumulated Other Comprehensive Loss (Details) - USD ($) $ in Thousands</t>
  </si>
  <si>
    <t>Sep. 30, 2015</t>
  </si>
  <si>
    <t>Mar. 31, 2015</t>
  </si>
  <si>
    <t>Accumulated Other Comprehensive Income (Loss) [Roll Forward]</t>
  </si>
  <si>
    <t>Accumulated other comprehensive loss, beginning balance</t>
  </si>
  <si>
    <t>Accumulated other comprehensive loss, ending balance</t>
  </si>
  <si>
    <t>Other comprehensive income/(loss) before reclassifications</t>
  </si>
  <si>
    <t>Amounts reclassified from Accumulated other comprehensive loss</t>
  </si>
  <si>
    <t>Total before tax</t>
  </si>
  <si>
    <t>Net of tax</t>
  </si>
  <si>
    <t>Accumulated Other Comprehensive Income [Member]</t>
  </si>
  <si>
    <t>Pre-tax current period change</t>
  </si>
  <si>
    <t>Income tax benefit/(expense)</t>
  </si>
  <si>
    <t>Net Unrealized (Loss)/Gain on Derivative Instruments Designated and Qualifying as Cash Flow Hedges</t>
  </si>
  <si>
    <t>Net Unrealized (Loss)/Gain on Derivative Instruments Designated and Qualifying as Cash Flow Hedges | Amount Reclassified from Accumulated Other Comprehensive Loss</t>
  </si>
  <si>
    <t>Net Unrealized (Loss)/Gain on Derivative Instruments Designated and Qualifying as Cash Flow Hedges | Interest rate caps | Amount Reclassified from Accumulated Other Comprehensive Loss</t>
  </si>
  <si>
    <t>Net Unrealized (Loss)/Gain on Derivative Instruments Designated and Qualifying as Cash Flow Hedges | Foreign currency forward contracts | Amount Reclassified from Accumulated Other Comprehensive Loss</t>
  </si>
  <si>
    <t>Defined Benefit and Retiree Healthcare Plans</t>
  </si>
  <si>
    <t>Defined Benefit and Retiree Healthcare Plans | Amount Reclassified from Accumulated Other Comprehensive Loss</t>
  </si>
  <si>
    <t>Related Party Transactions (Details) - USD ($)</t>
  </si>
  <si>
    <t>Related Party Transactions Activity [Abstract]</t>
  </si>
  <si>
    <t>Administrative Services Agreement</t>
  </si>
  <si>
    <t>Charges recognized in SG&amp;A expense</t>
  </si>
  <si>
    <t>Payments made related to charges recognized in SG&amp;A expense</t>
  </si>
  <si>
    <t>Administrative Services Agreement | Parent Company</t>
  </si>
  <si>
    <t>Due to SCA</t>
  </si>
  <si>
    <t>Legal Services</t>
  </si>
  <si>
    <t>Refinancing Transactions | Legal Services</t>
  </si>
  <si>
    <t>Legal services</t>
  </si>
  <si>
    <t>Secondary Public Offering, May 27, 2014 | Parent Company</t>
  </si>
  <si>
    <t>Commitments and Contingencies - Future Minimum Payments (Details) $ in Thousands</t>
  </si>
  <si>
    <t>Capital Leases</t>
  </si>
  <si>
    <t>2021 and thereafter</t>
  </si>
  <si>
    <t>Net minimum rentals</t>
  </si>
  <si>
    <t>Less: interest portion</t>
  </si>
  <si>
    <t>Present value of future minimum rentals</t>
  </si>
  <si>
    <t>Other Financing Arrangements</t>
  </si>
  <si>
    <t>Operating Leases</t>
  </si>
  <si>
    <t>Commitments and Contingencies - Purchase Commitments (Details) $ in Thousands</t>
  </si>
  <si>
    <t>Long-term Purchase Commitment [Line Items]</t>
  </si>
  <si>
    <t>Commitments and Contingencies - Litigation (Details) € in Millions</t>
  </si>
  <si>
    <t>Nov. 10, 2015USD ($)</t>
  </si>
  <si>
    <t>Jul. 03, 2015EUR (€)</t>
  </si>
  <si>
    <t>Jun. 09, 2015USD ($)</t>
  </si>
  <si>
    <t>Jan. 31, 2015vehicle</t>
  </si>
  <si>
    <t>Aug. 31, 2014</t>
  </si>
  <si>
    <t>Sep. 30, 2015USD ($)</t>
  </si>
  <si>
    <t>Dec. 31, 2015USD ($)lawsuit</t>
  </si>
  <si>
    <t>Dec. 31, 2015EUR (€)</t>
  </si>
  <si>
    <t>Dec. 31, 2001company</t>
  </si>
  <si>
    <t>Dec. 31, 2009vehicle</t>
  </si>
  <si>
    <t>Mar. 19, 2015plaintiff</t>
  </si>
  <si>
    <t>Dec. 31, 2008lawsuit</t>
  </si>
  <si>
    <t>Loss Contingencies [Line Items]</t>
  </si>
  <si>
    <t>After customer resale term</t>
  </si>
  <si>
    <t>12 months</t>
  </si>
  <si>
    <t>Provisions</t>
  </si>
  <si>
    <t>Minimum amount of costs and/or damages</t>
  </si>
  <si>
    <t>Aterro Mantovani Disposal Site</t>
  </si>
  <si>
    <t>Number of companies notified of potential clean up | company</t>
  </si>
  <si>
    <t>Number of pending claims | lawsuit</t>
  </si>
  <si>
    <t>Environmental remediation liabilities</t>
  </si>
  <si>
    <t>Automotive Customer</t>
  </si>
  <si>
    <t>Accrual amount</t>
  </si>
  <si>
    <t>Pending Litigation | Ford Speed Control Deactivation Switch Litigation</t>
  </si>
  <si>
    <t>Number of vehicles | vehicle</t>
  </si>
  <si>
    <t>Pending Litigation | Automotive Customer</t>
  </si>
  <si>
    <t>Pending Litigation | Korean Supplier</t>
  </si>
  <si>
    <t>Alleged damages</t>
  </si>
  <si>
    <t>Percentage of impacted revenue</t>
  </si>
  <si>
    <t>Value of relevant subcontract</t>
  </si>
  <si>
    <t>Pending Litigation | Brazil State Tax</t>
  </si>
  <si>
    <t>Pending Litigation | U.S. Automaker</t>
  </si>
  <si>
    <t>Percent of future costs</t>
  </si>
  <si>
    <t>Settled Litigation | SGL Italia</t>
  </si>
  <si>
    <t>Alleged damages | €</t>
  </si>
  <si>
    <t>Payment to plaintiff amount | €</t>
  </si>
  <si>
    <t>Settled Litigation | Bridgestone</t>
  </si>
  <si>
    <t>Payment to plaintiff amount</t>
  </si>
  <si>
    <t>Settled Litigation | U.S. Automaker</t>
  </si>
  <si>
    <t>Repair period (in years)</t>
  </si>
  <si>
    <t>Warranty term (in months)</t>
  </si>
  <si>
    <t>Minimum | Pending Litigation | Ford Speed Control Deactivation Switch Litigation</t>
  </si>
  <si>
    <t>18 months</t>
  </si>
  <si>
    <t>Maximum reimbursement amount</t>
  </si>
  <si>
    <t>Maximum | Pending Litigation | Ford Speed Control Deactivation Switch Litigation</t>
  </si>
  <si>
    <t>Maximum | Settled Litigation | U.S. Automaker</t>
  </si>
  <si>
    <t>Maximum contribution</t>
  </si>
  <si>
    <t>Plaintiffs Alleging Property Damage | Pending Litigation | Ford Speed Control Deactivation Switch Litigation</t>
  </si>
  <si>
    <t>Number of plaintiffs | lawsuit</t>
  </si>
  <si>
    <t>Plaintiffs Alleging Property Damage | Hassett Class Action Lawsuit | Ford Speed Control Deactivation Switch Litigation</t>
  </si>
  <si>
    <t>Number of plaintiffs | plaintiff</t>
  </si>
  <si>
    <t>Texas Instruments | Aterro Mantovani Disposal Site</t>
  </si>
  <si>
    <t>Fair Value Measures (Details) - Fair Value, Measurements, Recurring - USD ($) $ in Thousands</t>
  </si>
  <si>
    <t>Assets</t>
  </si>
  <si>
    <t>Liabilities</t>
  </si>
  <si>
    <t>Quoted Prices in Active Markets for Identical Assets(Level 1)</t>
  </si>
  <si>
    <t>Significant Other Observable Inputs (Level 2)</t>
  </si>
  <si>
    <t>Significant Unobservable Inputs (Level 3)</t>
  </si>
  <si>
    <t>Foreign currency forward contracts | Quoted Prices in Active Markets for Identical Assets(Level 1)</t>
  </si>
  <si>
    <t>Foreign currency forward contracts | Significant Other Observable Inputs (Level 2)</t>
  </si>
  <si>
    <t>Foreign currency forward contracts | Significant Unobservable Inputs (Level 3)</t>
  </si>
  <si>
    <t>Commodity forward contracts | Quoted Prices in Active Markets for Identical Assets(Level 1)</t>
  </si>
  <si>
    <t>Commodity forward contracts | Significant Other Observable Inputs (Level 2)</t>
  </si>
  <si>
    <t>Commodity forward contracts | Significant Unobservable Inputs (Level 3)</t>
  </si>
  <si>
    <t>Fair Value Measures - Balance Sheet Grouping (Details) - USD ($) $ in Thousands</t>
  </si>
  <si>
    <t>Apr. 29, 2015</t>
  </si>
  <si>
    <t>Mar. 26, 2015</t>
  </si>
  <si>
    <t>May. 31, 2011</t>
  </si>
  <si>
    <t>Original Term Loan | Carrying Value</t>
  </si>
  <si>
    <t>Fair Value, Balance Sheet Grouping, Financial Statement Captions [Line Items]</t>
  </si>
  <si>
    <t>Incremental Term Loan | Carrying Value</t>
  </si>
  <si>
    <t>Term Loan | Carrying Value</t>
  </si>
  <si>
    <t>6.5% Senior Notes | Carrying Value</t>
  </si>
  <si>
    <t>4.875% Senior Notes | Carrying Value</t>
  </si>
  <si>
    <t>5.625% Senior Notes | Carrying Value</t>
  </si>
  <si>
    <t>5.0% Senior Notes | Carrying Value</t>
  </si>
  <si>
    <t>6.25% Senior Notes | Carrying Value</t>
  </si>
  <si>
    <t>Revolving Credit Facility | Carrying Value</t>
  </si>
  <si>
    <t>Other debt | Carrying Value</t>
  </si>
  <si>
    <t>Fair Value, Level 1 | Original Term Loan</t>
  </si>
  <si>
    <t>Fair Value, Level 1 | Incremental Term Loan</t>
  </si>
  <si>
    <t>Fair Value, Level 1 | Term Loan</t>
  </si>
  <si>
    <t>Fair Value, Level 1 | 6.5% Senior Notes</t>
  </si>
  <si>
    <t>Fair Value, Level 1 | 4.875% Senior Notes</t>
  </si>
  <si>
    <t>Fair Value, Level 1 | 5.625% Senior Notes</t>
  </si>
  <si>
    <t>Fair Value, Level 1 | 5.0% Senior Notes</t>
  </si>
  <si>
    <t>Fair Value, Level 1 | 6.25% Senior Notes</t>
  </si>
  <si>
    <t>Fair Value, Level 1 | Revolving Credit Facility</t>
  </si>
  <si>
    <t>Fair Value, Level 1 | Other debt</t>
  </si>
  <si>
    <t>Fair Value, Level 2 | Original Term Loan</t>
  </si>
  <si>
    <t>Fair Value, Level 2 | Incremental Term Loan</t>
  </si>
  <si>
    <t>Fair Value, Level 2 | Term Loan</t>
  </si>
  <si>
    <t>Fair Value, Level 2 | 6.5% Senior Notes</t>
  </si>
  <si>
    <t>Fair Value, Level 2 | 4.875% Senior Notes</t>
  </si>
  <si>
    <t>Fair Value, Level 2 | 5.625% Senior Notes</t>
  </si>
  <si>
    <t>Fair Value, Level 2 | 5.0% Senior Notes</t>
  </si>
  <si>
    <t>Fair Value, Level 2 | 6.25% Senior Notes</t>
  </si>
  <si>
    <t>Fair Value, Level 2 | Revolving Credit Facility</t>
  </si>
  <si>
    <t>Fair Value, Level 2 | Other debt</t>
  </si>
  <si>
    <t>Fair Value, Level 3 | Original Term Loan</t>
  </si>
  <si>
    <t>Fair Value, Level 3 | Incremental Term Loan</t>
  </si>
  <si>
    <t>Fair Value, Level 3 | Term Loan</t>
  </si>
  <si>
    <t>Fair Value, Level 3 | 6.5% Senior Notes</t>
  </si>
  <si>
    <t>Fair Value, Level 3 | 4.875% Senior Notes</t>
  </si>
  <si>
    <t>Fair Value, Level 3 | 5.625% Senior Notes</t>
  </si>
  <si>
    <t>Fair Value, Level 3 | 5.0% Senior Notes</t>
  </si>
  <si>
    <t>Fair Value, Level 3 | 6.25% Senior Notes</t>
  </si>
  <si>
    <t>Fair Value, Level 3 | Revolving Credit Facility</t>
  </si>
  <si>
    <t>Fair Value, Level 3 | Other debt</t>
  </si>
  <si>
    <t>The carrying value is presented excluding discount.</t>
  </si>
  <si>
    <t>Derivative Instruments and Hedging Activities (Details) € in Millions, ₩ in Millions, ¥ in Millions, £ in Millions, MYR in Millions, MXN in Millions</t>
  </si>
  <si>
    <t>Dec. 31, 2015USD ($)oztlb$ / ozt$ / lb$ / ¥$ / MYR$ / MXN$ / ₩€ / $</t>
  </si>
  <si>
    <t>Dec. 31, 2015MYRoztlb$ / ozt$ / lb$ / ¥$ / MYR$ / MXN$ / ₩€ / $</t>
  </si>
  <si>
    <t>Dec. 31, 2015KRW (₩)oztlb$ / ozt$ / lb$ / ¥$ / MYR$ / MXN$ / ₩€ / $</t>
  </si>
  <si>
    <t>Dec. 31, 2015EUR (€)oztlb$ / ozt$ / lb$ / ¥$ / MYR$ / MXN$ / ₩€ / $</t>
  </si>
  <si>
    <t>Dec. 31, 2015CNY (¥)oztlb$ / ozt$ / lb$ / ¥$ / MYR$ / MXN$ / ₩€ / $</t>
  </si>
  <si>
    <t>Dec. 31, 2015GBP (£)oztlb$ / ozt$ / lb$ / ¥$ / MYR$ / MXN$ / ₩€ / $</t>
  </si>
  <si>
    <t>Dec. 31, 2015MXNoztlb$ / ozt$ / lb$ / ¥$ / MYR$ / MXN$ / ₩€ / $</t>
  </si>
  <si>
    <t>Cash collateral</t>
  </si>
  <si>
    <t>Amounts Excluded from Cash Flow Ineffectiveness Assessment</t>
  </si>
  <si>
    <t>Amounts Excluded from Foreign Currency Cash Flow Ineffectiveness Assessment</t>
  </si>
  <si>
    <t>Foreign Currency Cash Flow Hedge Gain (Loss) to be Reclassified During Next 12 Months</t>
  </si>
  <si>
    <t>Price Risk Derivatives [Abstract]</t>
  </si>
  <si>
    <t>Derivative Liability, Termination Value</t>
  </si>
  <si>
    <t>Derivatives not designated as hedging instruments under ASC 815 | Silver</t>
  </si>
  <si>
    <t>Notional Amount | ozt</t>
  </si>
  <si>
    <t>Weighted-Average Strike Price Per Unit (in dollars per share) | $ / ozt</t>
  </si>
  <si>
    <t>Derivatives not designated as hedging instruments under ASC 815 | Gold</t>
  </si>
  <si>
    <t>Derivatives not designated as hedging instruments under ASC 815 | Nickel</t>
  </si>
  <si>
    <t>Notional Amount | lb</t>
  </si>
  <si>
    <t>Weighted-Average Strike Price Per Unit (in dollars per share) | $ / lb</t>
  </si>
  <si>
    <t>Derivatives not designated as hedging instruments under ASC 815 | Aluminum</t>
  </si>
  <si>
    <t>Derivatives not designated as hedging instruments under ASC 815 | Copper</t>
  </si>
  <si>
    <t>Derivatives not designated as hedging instruments under ASC 815 | Platinum</t>
  </si>
  <si>
    <t>Derivatives not designated as hedging instruments under ASC 815 | Palladium</t>
  </si>
  <si>
    <t>Derivatives not designated as hedging instruments under ASC 815 | Zinc</t>
  </si>
  <si>
    <t>Euro to US Dollar Exchange Rate | Derivatives designated as hedging instruments under ASC 815 | Various Maturities From February, 2015 To November, 2016 | Foreign currency forward contracts</t>
  </si>
  <si>
    <t>Interest Rate Derivatives [Abstract]</t>
  </si>
  <si>
    <t>Notional Amount | €</t>
  </si>
  <si>
    <t>Derivative, Average Forward Exchange Rate | € / $</t>
  </si>
  <si>
    <t>Euro to US Dollar Exchange Rate | Derivatives not designated as hedging instruments under ASC 815 | Maturing January 30, 2015 | Foreign currency forward contracts</t>
  </si>
  <si>
    <t>US Dollar to Chinese Renminbi Exchange Rate | Derivatives designated as hedging instruments under ASC 815 | Maturing January 30, 2015 | Foreign currency forward contracts</t>
  </si>
  <si>
    <t>Notional Amount | ¥</t>
  </si>
  <si>
    <t>US Dollar to Chinese Renminbi Exchange Rate | Derivatives not designated as hedging instruments under ASC 815 | Maturing January 30, 2015 | Foreign currency forward contracts</t>
  </si>
  <si>
    <t>Derivative, Average Forward Exchange Rate | $ / ¥</t>
  </si>
  <si>
    <t>US Dollar to South Korean Won Exchange Rate | Derivatives designated as hedging instruments under ASC 815 | Various Maturities From February, 2015 To November, 2016 | Foreign currency forward contracts</t>
  </si>
  <si>
    <t>Notional Amount | ₩</t>
  </si>
  <si>
    <t>Derivative, Average Forward Exchange Rate | $ / ₩</t>
  </si>
  <si>
    <t>US Dollar to South Korean Won Exchange Rate | Derivatives not designated as hedging instruments under ASC 815 | Maturing January 30, 2015 | Foreign currency forward contracts</t>
  </si>
  <si>
    <t>US Dollar to Malaysian Ringgit Exchange Rate | Derivatives designated as hedging instruments under ASC 815 | Various Maturities From February, 2015 To November, 2016 | Foreign currency forward contracts</t>
  </si>
  <si>
    <t>Notional Amount | MYR</t>
  </si>
  <si>
    <t>Derivative, Average Forward Exchange Rate | $ / MYR</t>
  </si>
  <si>
    <t>US Dollar to Malaysian Ringgit Exchange Rate | Derivatives not designated as hedging instruments under ASC 815 | Maturing January 30, 2015 | Foreign currency forward contracts</t>
  </si>
  <si>
    <t>US Dollar to Mexican Peso Exchange Rate | Derivatives designated as hedging instruments under ASC 815 | Various Maturities From February, 2015 To November, 2016 | Foreign currency forward contracts</t>
  </si>
  <si>
    <t>Notional Amount | MXN</t>
  </si>
  <si>
    <t>Derivative, Average Forward Exchange Rate | $ / MXN</t>
  </si>
  <si>
    <t>US Dollar to Mexican Peso Exchange Rate | Derivatives not designated as hedging instruments under ASC 815 | Maturing January 30, 2015 | Foreign currency forward contracts</t>
  </si>
  <si>
    <t>Pound Sterling To US Dollar Exchange Rate | Derivatives designated as hedging instruments under ASC 815 | Various Maturities From February, 2015 To November, 2016 | Foreign currency forward contracts</t>
  </si>
  <si>
    <t>Notional Amount | £</t>
  </si>
  <si>
    <t>Pound Sterling To US Dollar Exchange Rate | Derivatives not designated as hedging instruments under ASC 815 | Maturing January 30, 2015 | Foreign currency forward contracts</t>
  </si>
  <si>
    <t>Derivative Instruments and Hedging Activities - Fair Value (Details) - USD ($) $ in Thousands</t>
  </si>
  <si>
    <t>Derivatives designated as hedging instruments under ASC 815</t>
  </si>
  <si>
    <t>Derivatives, Fair Value [Line Items]</t>
  </si>
  <si>
    <t>Asset Derivatives, Fair Value</t>
  </si>
  <si>
    <t>Liability Derivatives, Fair Value</t>
  </si>
  <si>
    <t>Derivatives not designated as hedging instruments under ASC 815</t>
  </si>
  <si>
    <t>Foreign currency forward contracts | Derivatives designated as hedging instruments under ASC 815 | Prepaid expenses and other current assets</t>
  </si>
  <si>
    <t>Foreign currency forward contracts | Derivatives designated as hedging instruments under ASC 815 | Other assets</t>
  </si>
  <si>
    <t>Foreign currency forward contracts | Derivatives designated as hedging instruments under ASC 815 | Accrued expenses and other current liabilities</t>
  </si>
  <si>
    <t>Foreign currency forward contracts | Derivatives designated as hedging instruments under ASC 815 | Other long term liabilities</t>
  </si>
  <si>
    <t>Foreign currency forward contracts | Derivatives not designated as hedging instruments under ASC 815 | Prepaid expenses and other current assets</t>
  </si>
  <si>
    <t>Foreign currency forward contracts | Derivatives not designated as hedging instruments under ASC 815 | Accrued expenses and other current liabilities</t>
  </si>
  <si>
    <t>Commodity forward contracts | Derivatives not designated as hedging instruments under ASC 815 | Prepaid expenses and other current assets</t>
  </si>
  <si>
    <t>Commodity forward contracts | Derivatives not designated as hedging instruments under ASC 815 | Other assets</t>
  </si>
  <si>
    <t>Commodity forward contracts | Derivatives not designated as hedging instruments under ASC 815 | Accrued expenses and other current liabilities</t>
  </si>
  <si>
    <t>Commodity forward contracts | Derivatives not designated as hedging instruments under ASC 815 | Other long term liabilities</t>
  </si>
  <si>
    <t>Derivative Instruments and Hedging Activities - Income Statement Disclosures (Details) - USD ($) $ in Thousands</t>
  </si>
  <si>
    <t>Commodity forward contracts | Derivatives not designated as hedging instruments under ASC 815 | Other, net</t>
  </si>
  <si>
    <t>Derivative Instruments, Gain (Loss) [Line Items]</t>
  </si>
  <si>
    <t>Amount of (Loss)/Gain on Derivatives Recognized in Net Income</t>
  </si>
  <si>
    <t>Foreign currency forward contracts | Derivatives designated as hedging instruments under ASC 815 | Net revenue</t>
  </si>
  <si>
    <t>Amount of Net Gain/(Loss) Reclassified from Accumulated Other Comprehensive Loss into Net Income</t>
  </si>
  <si>
    <t>Foreign currency forward contracts | Derivatives designated as hedging instruments under ASC 815 | Cost of revenue</t>
  </si>
  <si>
    <t>Foreign currency forward contracts | Derivatives not designated as hedging instruments under ASC 815 | Other, net</t>
  </si>
  <si>
    <t>Foreign Currency Forward Contracts That Hedge Revenue | Derivatives designated as hedging instruments under ASC 815</t>
  </si>
  <si>
    <t>Amount of Deferred Gain/(Loss) Recognized in Other Comprehensive (Loss)/Income</t>
  </si>
  <si>
    <t>Foreign Currency Forward Contracts That Hedge Cost of Revenue | Derivatives designated as hedging instruments under ASC 815</t>
  </si>
  <si>
    <t>Interest rate caps | Derivatives designated as hedging instruments under ASC 815</t>
  </si>
  <si>
    <t>Interest rate caps | Derivatives designated as hedging instruments under ASC 815 | Interest Expense</t>
  </si>
  <si>
    <t>Restructuring and Special Charges (Details) - USD ($) $ in Thousands</t>
  </si>
  <si>
    <t>Restructuring Charges [Abstract]</t>
  </si>
  <si>
    <t>Restructuring Reserve [Roll Forward]</t>
  </si>
  <si>
    <t>Restructuring reserve, beginning balance</t>
  </si>
  <si>
    <t>Restructuring reserve, ending balance</t>
  </si>
  <si>
    <t>Restructuring Reserve [Abstract]</t>
  </si>
  <si>
    <t>Long-term liabilities</t>
  </si>
  <si>
    <t>Restructuring reserve</t>
  </si>
  <si>
    <t>JinCheon Facility</t>
  </si>
  <si>
    <t>Restructuring Cost and Reserve [Line Items]</t>
  </si>
  <si>
    <t>Restructuring and Special Charges | JinCheon Facility</t>
  </si>
  <si>
    <t>2011 Plan</t>
  </si>
  <si>
    <t>MSP Plan</t>
  </si>
  <si>
    <t>Charges</t>
  </si>
  <si>
    <t>Payments</t>
  </si>
  <si>
    <t>Special Charges</t>
  </si>
  <si>
    <t>Employee Severance</t>
  </si>
  <si>
    <t>Employee Severance | Other</t>
  </si>
  <si>
    <t>Impact of changes in foreign currency exchange rates</t>
  </si>
  <si>
    <t>Other Restructuring</t>
  </si>
  <si>
    <t>Business Exit Costs</t>
  </si>
  <si>
    <t>Other Restructuring | Series of Individually Immaterial Business Acquisitions</t>
  </si>
  <si>
    <t>Severance costs</t>
  </si>
  <si>
    <t>Brazil Manufacturing Facility</t>
  </si>
  <si>
    <t>Charges incurred</t>
  </si>
  <si>
    <t>Segment Reporting (Details) $ in Thousands</t>
  </si>
  <si>
    <t>Jun. 30, 2014USD ($)</t>
  </si>
  <si>
    <t>Dec. 31, 2015USD ($)segment</t>
  </si>
  <si>
    <t>Dec. 31, 2012USD ($)</t>
  </si>
  <si>
    <t>Segment Reporting Information [Line Items]</t>
  </si>
  <si>
    <t>Number of segments | segment</t>
  </si>
  <si>
    <t>Segment Reconciliation [Abstract]</t>
  </si>
  <si>
    <t>Total depreciation and amortization</t>
  </si>
  <si>
    <t>Total capital expenditures</t>
  </si>
  <si>
    <t>Pressure sensors</t>
  </si>
  <si>
    <t>Speed and position sensors</t>
  </si>
  <si>
    <t>Bimetal electromechanical controls</t>
  </si>
  <si>
    <t>Temperature sensors</t>
  </si>
  <si>
    <t>Thermal and magnetic-hydraulic circuit breakers</t>
  </si>
  <si>
    <t>Pressure switches</t>
  </si>
  <si>
    <t>Interconnection</t>
  </si>
  <si>
    <t>Power conversion and control</t>
  </si>
  <si>
    <t>Corporate and Other</t>
  </si>
  <si>
    <t>Operating Segments</t>
  </si>
  <si>
    <t>Operating Segments | Performance Sensing</t>
  </si>
  <si>
    <t>Operating Segments | Sensing Solutions</t>
  </si>
  <si>
    <t>Corporate, Non-Segment</t>
  </si>
  <si>
    <t>Segment Reconciling Items</t>
  </si>
  <si>
    <t>Included within Corporate and other is depreciation and amortization expense associated with the fair value step-up recognized in prior acquisitions and accelerated depreciation recorded in connection with restructuring actions. We do not allocate the additional depreciation and amortization expense associated with the step-up in the fair value of the PP&amp;E and intangible assets associated with these acquisitions or accelerated depreciation related to restructuring actions to our segments. This treatment is consistent with the financial information reviewed by our chief operating decision maker.</t>
  </si>
  <si>
    <t>Included within Corporate and other as of December 31, 2015 and 2014 is $3,019.7 million and $2,424.8 million, respectively, of Goodwill, $1,262.6 million and $910.8 million, respectively, of Other intangible assets, net, $342.3 million and $211.3 million, respectively, of cash, and $29.0 million and $36.3 million, respectively, of PP&amp;E. This treatment is consistent with the financial information reviewed by our chief operating decision maker.</t>
  </si>
  <si>
    <t>Segment Reporting - Geographic Information (Details) - USD ($) $ in Thousands</t>
  </si>
  <si>
    <t>Revenues from External Customers and Long-Lived Assets [Line Items]</t>
  </si>
  <si>
    <t>Net Revenue</t>
  </si>
  <si>
    <t>Long-Lived Assets</t>
  </si>
  <si>
    <t>Americas [Member]</t>
  </si>
  <si>
    <t>United States</t>
  </si>
  <si>
    <t>Asia [Member]</t>
  </si>
  <si>
    <t>China</t>
  </si>
  <si>
    <t>Korea</t>
  </si>
  <si>
    <t>Japan</t>
  </si>
  <si>
    <t>Malaysia</t>
  </si>
  <si>
    <t>Europe [Member]</t>
  </si>
  <si>
    <t>Netherlands</t>
  </si>
  <si>
    <t>United Kingdom</t>
  </si>
  <si>
    <t>Bulgaria</t>
  </si>
  <si>
    <t>All Other</t>
  </si>
  <si>
    <t>Net Income Per Share (Details) - shares shares in Thousands</t>
  </si>
  <si>
    <t>Weighted Average Number of Shares Outstanding, Diluted [Abstract]</t>
  </si>
  <si>
    <t>Basic weighted-average ordinary shares outstanding</t>
  </si>
  <si>
    <t>Dilutive effect of stock options</t>
  </si>
  <si>
    <t>Dilutive effect of unvested restricted securities</t>
  </si>
  <si>
    <t>Diluted weighted-average ordinary shares outstanding</t>
  </si>
  <si>
    <t>Net Income Per Share - Anti-dilutive Shares (Details) - shares shares in Thousands</t>
  </si>
  <si>
    <t>Anti-dilutive shares excluded</t>
  </si>
  <si>
    <t>Antidilutive Securities Excluded from Computation of Earnings Per Share [Line Items]</t>
  </si>
  <si>
    <t>Antidilutive Securities Excluded from Computation of Earnings Per Share</t>
  </si>
  <si>
    <t>Contingently issuable shares excluded</t>
  </si>
  <si>
    <t>Unaudited Quarterly Data (Details) - USD ($)</t>
  </si>
  <si>
    <t>Nov. 10, 2015</t>
  </si>
  <si>
    <t>Quarterly Financial Information [Line Items]</t>
  </si>
  <si>
    <t>Gross profit</t>
  </si>
  <si>
    <t>Basic net income per share (in dollars per share)</t>
  </si>
  <si>
    <t>Diluted net income per share (in dollars per share)</t>
  </si>
  <si>
    <t>Restructuring charge</t>
  </si>
  <si>
    <t>Net revenue and Income/(loss) before taxes</t>
  </si>
  <si>
    <t>Transaction costs</t>
  </si>
  <si>
    <t>Incremental interest expense</t>
  </si>
  <si>
    <t>Contract gain or loss</t>
  </si>
  <si>
    <t>Other, net | Commodity forward contracts | Derivatives not designated as hedging instruments under ASC 815</t>
  </si>
  <si>
    <t>Selling, General and Administrative Expenses</t>
  </si>
  <si>
    <t>Indemnification Tax Asset, Net Write Offs</t>
  </si>
  <si>
    <t>5.0% Senior Notes | Other, net</t>
  </si>
  <si>
    <t>6.5% Senior Notes | Other, net</t>
  </si>
  <si>
    <t>6.25% Senior Notes | CST</t>
  </si>
  <si>
    <t>Facility Closing | Schrader Acquisition</t>
  </si>
  <si>
    <t>U.S. Automaker | Pending Litigation</t>
  </si>
  <si>
    <t>U.S. Automaker | Settled Litigation</t>
  </si>
  <si>
    <t>Bridgestone | Settled Litigation</t>
  </si>
  <si>
    <t>Maximum | U.S. Automaker | Settled Litigation</t>
  </si>
  <si>
    <t>Senior Notes | 6.25% Senior Notes | CST</t>
  </si>
  <si>
    <t>Subsequent Events (Details) - USD ($)</t>
  </si>
  <si>
    <t>Feb. 01, 2016</t>
  </si>
  <si>
    <t>Subsequent Event [Line Items]</t>
  </si>
  <si>
    <t>Schedule I - Condensed Financial Information of the Registrant (Details) - USD ($) $ / shares in Units, $ in Thousands</t>
  </si>
  <si>
    <t>Pension obligations</t>
  </si>
  <si>
    <t>Total operating costs/(income) and expenses</t>
  </si>
  <si>
    <t>(Loss)/gain from operations</t>
  </si>
  <si>
    <t>(Loss)/gain before income taxes and equity in net income of subsidiaries</t>
  </si>
  <si>
    <t>Other Comprehensive Income (Loss), Net of Tax, Portion Attributable to Parent [Abstract]</t>
  </si>
  <si>
    <t>Defined benefit plan</t>
  </si>
  <si>
    <t>Statement of Cash Flows [Abstract]</t>
  </si>
  <si>
    <t>Net cash used in operating activities</t>
  </si>
  <si>
    <t>Net cash provided by investing activities</t>
  </si>
  <si>
    <t>Parent Company</t>
  </si>
  <si>
    <t>Intercompany receivables from subsidiaries</t>
  </si>
  <si>
    <t>Investment in subsidiaries</t>
  </si>
  <si>
    <t>Intercompany payables to subsidiaries</t>
  </si>
  <si>
    <t>Equity in net income of subsidiaries</t>
  </si>
  <si>
    <t>Statement of Comprehensive Income [Abstract]</t>
  </si>
  <si>
    <t>Subsidiaries' other comprehensive (loss)/income</t>
  </si>
  <si>
    <t>Return of capital from subsidiaries</t>
  </si>
  <si>
    <t>Schedule II - Valuation and Qualifying Accounts (Details) - Allowance for Doubtful Accounts and Sales Allowances - USD ($) $ in Thousands</t>
  </si>
  <si>
    <t>Movement in Valuation Allowances and Reserves [Roll Forward]</t>
  </si>
  <si>
    <t>Balance at the beginning of the period</t>
  </si>
  <si>
    <t>Additions, Charged to expenses/against revenue</t>
  </si>
  <si>
    <t>Deductions</t>
  </si>
  <si>
    <t>Balance at the end of the period</t>
  </si>
</sst>
</file>

<file path=xl/styles.xml><?xml version="1.0" encoding="utf-8"?>
<styleSheet xmlns="http://schemas.openxmlformats.org/spreadsheetml/2006/main">
  <numFmts count="13">
    <numFmt formatCode="_(&quot;$ &quot;#,##0.0_);_(&quot;$ &quot;(#,##0.0)" numFmtId="165"/>
    <numFmt formatCode="_(&quot;$ &quot;#,##0_);_(&quot;$ &quot;(#,##0)" numFmtId="166"/>
    <numFmt formatCode="_(&quot;$ &quot;#,##0.00_);_(&quot;$ &quot;(#,##0.00)" numFmtId="167"/>
    <numFmt formatCode="#,##0.0_);(#,##0.0)" numFmtId="168"/>
    <numFmt formatCode="_(&quot;MYR &quot;#,##0_);_(&quot;MYR &quot;(#,##0)" numFmtId="169"/>
    <numFmt formatCode="_(&quot;€ &quot;#,##0.00_);_(&quot;€ &quot;(#,##0.00)" numFmtId="170"/>
    <numFmt formatCode="_(&quot;€ &quot;#,##0_);_(&quot;€ &quot;(#,##0)" numFmtId="171"/>
    <numFmt formatCode="_(&quot;€ &quot;#,##0.0_);_(&quot;€ &quot;(#,##0.0)" numFmtId="172"/>
    <numFmt formatCode="_(&quot;¥ &quot;#,##0_);_(&quot;¥ &quot;(#,##0)" numFmtId="173"/>
    <numFmt formatCode="_(&quot;₩ &quot;#,##0_);_(&quot;₩ &quot;(#,##0)" numFmtId="174"/>
    <numFmt formatCode="_(&quot;MYR &quot;#,##0.0_);_(&quot;MYR &quot;(#,##0.0)" numFmtId="175"/>
    <numFmt formatCode="_(&quot;MXN &quot;#,##0.0_);_(&quot;MXN &quot;(#,##0.0)" numFmtId="176"/>
    <numFmt formatCode="_(&quot;£ &quot;#,##0.0_);_(&quot;£ &quot;(#,##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77294</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n" s="6" r="C16">
        <v>170344681</v>
      </c>
    </row>
    <row spans="1:4" r="17">
      <c t="s" s="4" r="A17">
        <v>28</v>
      </c>
      <c t="n" s="7" r="D17">
        <v>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175</v>
      </c>
    </row>
    <row spans="1:2" r="4">
      <c t="s" s="4" r="A4">
        <v>3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342263</v>
      </c>
      <c t="n" s="8" r="C3">
        <v>211329</v>
      </c>
    </row>
    <row spans="1:3" r="4">
      <c t="s" s="4" r="A4">
        <v>33</v>
      </c>
      <c t="n" s="6" r="B4">
        <v>467567</v>
      </c>
      <c t="n" s="6" r="C4">
        <v>444852</v>
      </c>
    </row>
    <row spans="1:3" r="5">
      <c t="s" s="4" r="A5">
        <v>34</v>
      </c>
      <c t="n" s="6" r="B5">
        <v>358701</v>
      </c>
      <c t="n" s="6" r="C5">
        <v>356364</v>
      </c>
    </row>
    <row spans="1:3" r="6">
      <c t="s" s="4" r="A6">
        <v>35</v>
      </c>
      <c t="n" s="6" r="B6">
        <v>0</v>
      </c>
      <c t="n" s="6" r="C6">
        <v>15301</v>
      </c>
    </row>
    <row spans="1:3" r="7">
      <c t="s" s="4" r="A7">
        <v>36</v>
      </c>
      <c t="n" s="6" r="B7">
        <v>109392</v>
      </c>
      <c t="n" s="6" r="C7">
        <v>90918</v>
      </c>
    </row>
    <row spans="1:3" r="8">
      <c t="s" s="4" r="A8">
        <v>37</v>
      </c>
      <c t="n" s="6" r="B8">
        <v>1277923</v>
      </c>
      <c t="n" s="6" r="C8">
        <v>1118764</v>
      </c>
    </row>
    <row spans="1:3" r="9">
      <c t="s" s="4" r="A9">
        <v>38</v>
      </c>
      <c t="n" s="6" r="B9">
        <v>1168667</v>
      </c>
      <c t="n" s="6" r="C9">
        <v>975543</v>
      </c>
    </row>
    <row spans="1:3" r="10">
      <c t="s" s="4" r="A10">
        <v>39</v>
      </c>
      <c t="n" s="6" r="B10">
        <v>-474512</v>
      </c>
      <c t="n" s="6" r="C10">
        <v>-386059</v>
      </c>
    </row>
    <row spans="1:3" r="11">
      <c t="s" s="4" r="A11">
        <v>40</v>
      </c>
      <c t="n" s="6" r="B11">
        <v>694155</v>
      </c>
      <c t="n" s="6" r="C11">
        <v>589484</v>
      </c>
    </row>
    <row spans="1:3" r="12">
      <c t="s" s="4" r="A12">
        <v>41</v>
      </c>
      <c t="n" s="6" r="B12">
        <v>3019743</v>
      </c>
      <c t="n" s="6" r="C12">
        <v>2424795</v>
      </c>
    </row>
    <row spans="1:3" r="13">
      <c t="s" s="4" r="A13">
        <v>42</v>
      </c>
      <c t="n" s="6" r="B13">
        <v>1262572</v>
      </c>
      <c t="n" s="6" r="C13">
        <v>910774</v>
      </c>
    </row>
    <row spans="1:3" r="14">
      <c t="s" s="4" r="A14">
        <v>35</v>
      </c>
      <c t="n" s="6" r="B14">
        <v>26417</v>
      </c>
      <c t="n" s="6" r="C14">
        <v>16750</v>
      </c>
    </row>
    <row spans="1:3" r="15">
      <c t="s" s="4" r="A15">
        <v>43</v>
      </c>
      <c t="n" s="6" r="B15">
        <v>38345</v>
      </c>
      <c t="n" s="6" r="C15">
        <v>29102</v>
      </c>
    </row>
    <row spans="1:3" r="16">
      <c t="s" s="4" r="A16">
        <v>44</v>
      </c>
      <c t="n" s="6" r="B16">
        <v>18100</v>
      </c>
      <c t="n" s="6" r="C16">
        <v>26940</v>
      </c>
    </row>
    <row spans="1:3" r="17">
      <c t="s" s="4" r="A17">
        <v>45</v>
      </c>
      <c t="n" s="6" r="B17">
        <v>6337255</v>
      </c>
      <c t="n" s="6" r="C17">
        <v>5116609</v>
      </c>
    </row>
    <row spans="1:3" r="18">
      <c t="s" s="3" r="A18">
        <v>46</v>
      </c>
    </row>
    <row spans="1:3" r="19">
      <c t="s" s="4" r="A19">
        <v>47</v>
      </c>
      <c t="n" s="6" r="B19">
        <v>300439</v>
      </c>
      <c t="n" s="6" r="C19">
        <v>145979</v>
      </c>
    </row>
    <row spans="1:3" r="20">
      <c t="s" s="4" r="A20">
        <v>48</v>
      </c>
      <c t="n" s="6" r="B20">
        <v>290779</v>
      </c>
      <c t="n" s="6" r="C20">
        <v>287800</v>
      </c>
    </row>
    <row spans="1:3" r="21">
      <c t="s" s="4" r="A21">
        <v>49</v>
      </c>
      <c t="n" s="6" r="B21">
        <v>21968</v>
      </c>
      <c t="n" s="6" r="C21">
        <v>7516</v>
      </c>
    </row>
    <row spans="1:3" r="22">
      <c t="s" s="4" r="A22">
        <v>50</v>
      </c>
      <c t="n" s="6" r="B22">
        <v>251989</v>
      </c>
      <c t="n" s="6" r="C22">
        <v>222781</v>
      </c>
    </row>
    <row spans="1:3" r="23">
      <c t="s" s="4" r="A23">
        <v>51</v>
      </c>
      <c t="n" s="6" r="B23">
        <v>0</v>
      </c>
      <c t="n" s="6" r="C23">
        <v>13430</v>
      </c>
    </row>
    <row spans="1:3" r="24">
      <c t="s" s="4" r="A24">
        <v>52</v>
      </c>
      <c t="n" s="6" r="B24">
        <v>865175</v>
      </c>
      <c t="n" s="6" r="C24">
        <v>677506</v>
      </c>
    </row>
    <row spans="1:3" r="25">
      <c t="s" s="4" r="A25">
        <v>51</v>
      </c>
      <c t="n" s="6" r="B25">
        <v>390490</v>
      </c>
      <c t="n" s="6" r="C25">
        <v>362738</v>
      </c>
    </row>
    <row spans="1:3" r="26">
      <c t="s" s="4" r="A26">
        <v>53</v>
      </c>
      <c t="n" s="6" r="B26">
        <v>34314</v>
      </c>
      <c t="n" s="6" r="C26">
        <v>35799</v>
      </c>
    </row>
    <row spans="1:3" r="27">
      <c t="s" s="4" r="A27">
        <v>54</v>
      </c>
      <c t="n" s="6" r="B27">
        <v>36219</v>
      </c>
      <c t="n" s="6" r="C27">
        <v>45113</v>
      </c>
    </row>
    <row spans="1:3" r="28">
      <c t="s" s="4" r="A28">
        <v>55</v>
      </c>
      <c t="n" s="6" r="B28">
        <v>3302678</v>
      </c>
      <c t="n" s="6" r="C28">
        <v>2650744</v>
      </c>
    </row>
    <row spans="1:3" r="29">
      <c t="s" s="4" r="A29">
        <v>56</v>
      </c>
      <c t="n" s="8" r="B29">
        <v>39803</v>
      </c>
      <c t="n" s="8" r="C29">
        <v>41817</v>
      </c>
    </row>
    <row spans="1:3" r="30">
      <c t="s" s="4" r="A30">
        <v>57</v>
      </c>
      <c t="s" s="4" r="B30">
        <v>58</v>
      </c>
      <c t="s" s="4" r="C30">
        <v>58</v>
      </c>
    </row>
    <row spans="1:3" r="31">
      <c t="s" s="4" r="A31">
        <v>59</v>
      </c>
      <c t="n" s="8" r="B31">
        <v>4668679</v>
      </c>
      <c t="n" s="8" r="C31">
        <v>3813717</v>
      </c>
    </row>
    <row spans="1:3" r="32">
      <c t="s" s="3" r="A32">
        <v>60</v>
      </c>
    </row>
    <row spans="1:3" r="33">
      <c t="s" s="4" r="A33">
        <v>61</v>
      </c>
      <c t="n" s="6" r="B33">
        <v>2289</v>
      </c>
      <c t="n" s="6" r="C33">
        <v>2289</v>
      </c>
    </row>
    <row spans="1:3" r="34">
      <c t="s" s="4" r="A34">
        <v>62</v>
      </c>
      <c t="n" s="6" r="B34">
        <v>-324994</v>
      </c>
      <c t="n" s="6" r="C34">
        <v>-365272</v>
      </c>
    </row>
    <row spans="1:3" r="35">
      <c t="s" s="4" r="A35">
        <v>63</v>
      </c>
      <c t="n" s="6" r="B35">
        <v>1626024</v>
      </c>
      <c t="n" s="6" r="C35">
        <v>1610390</v>
      </c>
    </row>
    <row spans="1:3" r="36">
      <c t="s" s="4" r="A36">
        <v>64</v>
      </c>
      <c t="n" s="6" r="B36">
        <v>391247</v>
      </c>
      <c t="n" s="6" r="C36">
        <v>67233</v>
      </c>
    </row>
    <row spans="1:3" r="37">
      <c t="s" s="4" r="A37">
        <v>65</v>
      </c>
      <c t="n" s="6" r="B37">
        <v>-25990</v>
      </c>
      <c t="n" s="6" r="C37">
        <v>-11748</v>
      </c>
    </row>
    <row spans="1:3" r="38">
      <c t="s" s="4" r="A38">
        <v>66</v>
      </c>
      <c t="n" s="6" r="B38">
        <v>1668576</v>
      </c>
      <c t="n" s="6" r="C38">
        <v>1302892</v>
      </c>
    </row>
    <row spans="1:3" r="39">
      <c t="s" s="4" r="A39">
        <v>67</v>
      </c>
      <c t="n" s="8" r="B39">
        <v>6337255</v>
      </c>
      <c t="n" s="8" r="C39">
        <v>5116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27"/>
    <col customWidth="1" max="3" min="3" width="27"/>
  </cols>
  <sheetData>
    <row spans="1:3" r="1">
      <c t="s" s="1" r="A1">
        <v>68</v>
      </c>
      <c t="s" s="2" r="B1">
        <v>69</v>
      </c>
      <c t="s" s="2" r="C1">
        <v>70</v>
      </c>
    </row>
    <row spans="1:3" r="2">
      <c t="s" s="3" r="A2">
        <v>71</v>
      </c>
    </row>
    <row spans="1:3" r="3">
      <c t="s" s="4" r="A3">
        <v>72</v>
      </c>
      <c t="n" s="8" r="B3">
        <v>9535</v>
      </c>
      <c t="n" s="8" r="C3">
        <v>10364</v>
      </c>
    </row>
    <row spans="1:3" r="4">
      <c t="s" s="3" r="A4">
        <v>73</v>
      </c>
    </row>
    <row spans="1:3" r="5">
      <c t="s" s="4" r="A5">
        <v>74</v>
      </c>
      <c t="n" s="6" r="B5">
        <v>400000000</v>
      </c>
      <c t="n" s="6" r="C5">
        <v>400000000</v>
      </c>
    </row>
    <row spans="1:3" r="6">
      <c t="s" s="4" r="A6">
        <v>75</v>
      </c>
      <c t="n" s="6" r="B6">
        <v>178437000</v>
      </c>
      <c t="n" s="6" r="C6">
        <v>178437000</v>
      </c>
    </row>
    <row spans="1:3" r="7">
      <c t="s" s="4" r="A7">
        <v>76</v>
      </c>
      <c t="n" s="6" r="B7">
        <v>8038000</v>
      </c>
      <c t="n" s="6" r="C7">
        <v>91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70</v>
      </c>
    </row>
    <row spans="1:2" r="4">
      <c t="s" s="4" r="A4">
        <v>235</v>
      </c>
      <c t="s" s="4" r="B4">
        <v>236</v>
      </c>
    </row>
    <row spans="1:2" r="5">
      <c t="s" s="4" r="A5">
        <v>237</v>
      </c>
      <c t="s" s="4" r="B5">
        <v>238</v>
      </c>
    </row>
    <row spans="1:2" r="6">
      <c t="s" s="4" r="A6">
        <v>239</v>
      </c>
      <c t="s" s="4" r="B6">
        <v>240</v>
      </c>
    </row>
    <row spans="1:2" r="7">
      <c t="s" s="4" r="A7">
        <v>241</v>
      </c>
      <c t="s" s="4" r="B7">
        <v>242</v>
      </c>
    </row>
    <row spans="1:2" r="8">
      <c t="s" s="4" r="A8">
        <v>243</v>
      </c>
      <c t="s" s="4" r="B8">
        <v>244</v>
      </c>
    </row>
    <row spans="1:2" r="9">
      <c t="s" s="4" r="A9">
        <v>245</v>
      </c>
      <c t="s" s="4" r="B9">
        <v>246</v>
      </c>
    </row>
    <row spans="1:2" r="10">
      <c t="s" s="4" r="A10">
        <v>247</v>
      </c>
      <c t="s" s="4" r="B10">
        <v>248</v>
      </c>
    </row>
    <row spans="1:2" r="11">
      <c t="s" s="4" r="A11">
        <v>249</v>
      </c>
      <c t="s" s="4" r="B11">
        <v>250</v>
      </c>
    </row>
    <row spans="1:2" r="12">
      <c t="s" s="4" r="A12">
        <v>251</v>
      </c>
      <c t="s" s="4" r="B12">
        <v>252</v>
      </c>
    </row>
    <row spans="1:2" r="13">
      <c t="s" s="4" r="A13">
        <v>253</v>
      </c>
      <c t="s" s="4" r="B13">
        <v>254</v>
      </c>
    </row>
    <row spans="1:2" r="14">
      <c t="s" s="4" r="A14">
        <v>255</v>
      </c>
      <c t="s" s="4" r="B14">
        <v>256</v>
      </c>
    </row>
    <row spans="1:2" r="15">
      <c t="s" s="4" r="A15">
        <v>257</v>
      </c>
      <c t="s" s="4" r="B15">
        <v>258</v>
      </c>
    </row>
    <row spans="1:2" r="16">
      <c t="s" s="4" r="A16">
        <v>259</v>
      </c>
      <c t="s" s="4" r="B16">
        <v>260</v>
      </c>
    </row>
    <row spans="1:2" r="17">
      <c t="s" s="4" r="A17">
        <v>261</v>
      </c>
      <c t="s" s="4" r="B17">
        <v>262</v>
      </c>
    </row>
    <row spans="1:2" r="18">
      <c t="s" s="4" r="A18">
        <v>263</v>
      </c>
      <c t="s" s="4" r="B18">
        <v>264</v>
      </c>
    </row>
    <row spans="1:2" r="19">
      <c t="s" s="4" r="A19">
        <v>265</v>
      </c>
      <c t="s" s="4" r="B19">
        <v>266</v>
      </c>
    </row>
    <row spans="1:2" r="20">
      <c t="s" s="4" r="A20">
        <v>267</v>
      </c>
      <c t="s" s="4" r="B20">
        <v>268</v>
      </c>
    </row>
    <row spans="1:2" r="21">
      <c t="s" s="4" r="A21">
        <v>269</v>
      </c>
      <c t="s" s="4" r="B21">
        <v>270</v>
      </c>
    </row>
    <row spans="1:2" r="22">
      <c t="s" s="4" r="A22">
        <v>271</v>
      </c>
      <c t="s" s="4" r="B22">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73</v>
      </c>
      <c t="s" s="2" r="B1">
        <v>1</v>
      </c>
    </row>
    <row spans="1:2" r="2">
      <c t="s" s="2" r="B2">
        <v>2</v>
      </c>
    </row>
    <row spans="1:2" r="3">
      <c t="s" s="3" r="A3">
        <v>170</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78</v>
      </c>
      <c t="s" s="2" r="B1">
        <v>1</v>
      </c>
    </row>
    <row spans="1:2" r="2">
      <c t="s" s="2" r="B2">
        <v>2</v>
      </c>
    </row>
    <row spans="1:2" r="3">
      <c t="s" s="3" r="A3">
        <v>173</v>
      </c>
    </row>
    <row spans="1:2" r="4">
      <c t="s" s="4" r="A4">
        <v>172</v>
      </c>
      <c t="s" s="4" r="B4">
        <v>279</v>
      </c>
    </row>
    <row spans="1:2" r="5">
      <c t="s" s="4" r="A5">
        <v>280</v>
      </c>
      <c t="s" s="4" r="B5">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2</v>
      </c>
      <c t="s" s="2" r="B1">
        <v>1</v>
      </c>
    </row>
    <row spans="1:2" r="2">
      <c t="s" s="2" r="B2">
        <v>2</v>
      </c>
    </row>
    <row spans="1:2" r="3">
      <c t="s" s="3" r="A3">
        <v>175</v>
      </c>
    </row>
    <row spans="1:2" r="4">
      <c t="s" s="4" r="A4">
        <v>283</v>
      </c>
      <c t="s" s="4" r="B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85</v>
      </c>
      <c t="s" s="2" r="B1">
        <v>1</v>
      </c>
    </row>
    <row spans="1:2" r="2">
      <c t="s" s="2" r="B2">
        <v>2</v>
      </c>
    </row>
    <row spans="1:2" r="3">
      <c t="s" s="3" r="A3">
        <v>178</v>
      </c>
    </row>
    <row spans="1:2" r="4">
      <c t="s" s="4" r="A4">
        <v>286</v>
      </c>
      <c t="s" s="4" r="B4">
        <v>287</v>
      </c>
    </row>
    <row spans="1:2" r="5">
      <c t="s" s="4" r="A5">
        <v>288</v>
      </c>
      <c t="s" s="4" r="B5">
        <v>289</v>
      </c>
    </row>
    <row spans="1:2" r="6">
      <c t="s" s="4" r="A6">
        <v>290</v>
      </c>
      <c t="s" s="4" r="B6">
        <v>291</v>
      </c>
    </row>
    <row spans="1:2" r="7">
      <c t="s" s="4" r="A7">
        <v>292</v>
      </c>
      <c t="s" s="4" r="B7">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4" r="A3">
        <v>295</v>
      </c>
    </row>
    <row spans="1:2" r="4">
      <c t="s" s="3" r="A4">
        <v>296</v>
      </c>
    </row>
    <row spans="1:2" r="5">
      <c t="s" s="4" r="A5">
        <v>297</v>
      </c>
      <c t="s" s="4" r="B5">
        <v>298</v>
      </c>
    </row>
    <row spans="1:2" r="6">
      <c t="s" s="4" r="A6">
        <v>299</v>
      </c>
      <c t="s" s="4" r="B6">
        <v>300</v>
      </c>
    </row>
    <row spans="1:2" r="7">
      <c t="s" s="4" r="A7">
        <v>301</v>
      </c>
      <c t="s" s="4" r="B7">
        <v>302</v>
      </c>
    </row>
    <row spans="1:2" r="8">
      <c t="s" s="4" r="A8">
        <v>303</v>
      </c>
    </row>
    <row spans="1:2" r="9">
      <c t="s" s="3" r="A9">
        <v>296</v>
      </c>
    </row>
    <row spans="1:2" r="10">
      <c t="s" s="4" r="A10">
        <v>297</v>
      </c>
      <c t="s" s="4" r="B10">
        <v>304</v>
      </c>
    </row>
    <row spans="1:2" r="11">
      <c t="s" s="4" r="A11">
        <v>299</v>
      </c>
      <c t="s" s="4" r="B11">
        <v>305</v>
      </c>
    </row>
    <row spans="1:2" r="12">
      <c t="s" s="4" r="A12">
        <v>301</v>
      </c>
      <c t="s" s="4" r="B12">
        <v>306</v>
      </c>
    </row>
    <row spans="1:2" r="13">
      <c t="s" s="4" r="A13">
        <v>307</v>
      </c>
    </row>
    <row spans="1:2" r="14">
      <c t="s" s="3" r="A14">
        <v>296</v>
      </c>
    </row>
    <row spans="1:2" r="15">
      <c t="s" s="4" r="A15">
        <v>297</v>
      </c>
      <c t="s" s="4" r="B15">
        <v>308</v>
      </c>
    </row>
    <row spans="1:2" r="16">
      <c t="s" s="4" r="A16">
        <v>299</v>
      </c>
      <c t="s" s="4" r="B16">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0</v>
      </c>
      <c t="s" s="2" r="B1">
        <v>1</v>
      </c>
    </row>
    <row spans="1:2" r="2">
      <c t="s" s="2" r="B2">
        <v>2</v>
      </c>
    </row>
    <row spans="1:2" r="3">
      <c t="s" s="3" r="A3">
        <v>184</v>
      </c>
    </row>
    <row spans="1:2" r="4">
      <c t="s" s="4" r="A4">
        <v>311</v>
      </c>
      <c t="s" s="4" r="B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13</v>
      </c>
      <c t="s" s="2" r="B1">
        <v>1</v>
      </c>
    </row>
    <row spans="1:2" r="2">
      <c t="s" s="2" r="B2">
        <v>2</v>
      </c>
    </row>
    <row spans="1:2" r="3">
      <c t="s" s="3" r="A3">
        <v>187</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20</v>
      </c>
      <c t="s" s="2" r="B1">
        <v>1</v>
      </c>
    </row>
    <row spans="1:2" r="2">
      <c t="s" s="2" r="B2">
        <v>2</v>
      </c>
    </row>
    <row spans="1:2" r="3">
      <c t="s" s="3" r="A3">
        <v>190</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7</v>
      </c>
      <c t="s" s="2" r="B1">
        <v>1</v>
      </c>
    </row>
    <row spans="1:4" r="2">
      <c t="s" s="2" r="B2">
        <v>2</v>
      </c>
      <c t="s" s="2" r="C2">
        <v>30</v>
      </c>
      <c t="s" s="2" r="D2">
        <v>78</v>
      </c>
    </row>
    <row spans="1:4" r="3">
      <c t="s" s="3" r="A3">
        <v>79</v>
      </c>
    </row>
    <row spans="1:4" r="4">
      <c t="s" s="4" r="A4">
        <v>80</v>
      </c>
      <c t="n" s="8" r="B4">
        <v>2974961</v>
      </c>
      <c t="n" s="8" r="C4">
        <v>2409803</v>
      </c>
      <c t="n" s="8" r="D4">
        <v>1980732</v>
      </c>
    </row>
    <row spans="1:4" r="5">
      <c t="s" s="3" r="A5">
        <v>81</v>
      </c>
    </row>
    <row spans="1:4" r="6">
      <c t="s" s="4" r="A6">
        <v>82</v>
      </c>
      <c t="n" s="6" r="B6">
        <v>1977799</v>
      </c>
      <c t="n" s="6" r="C6">
        <v>1567334</v>
      </c>
      <c t="n" s="6" r="D6">
        <v>1256249</v>
      </c>
    </row>
    <row spans="1:4" r="7">
      <c t="s" s="4" r="A7">
        <v>83</v>
      </c>
      <c t="n" s="6" r="B7">
        <v>123666</v>
      </c>
      <c t="n" s="6" r="C7">
        <v>82178</v>
      </c>
      <c t="n" s="6" r="D7">
        <v>57950</v>
      </c>
    </row>
    <row spans="1:4" r="8">
      <c t="s" s="4" r="A8">
        <v>84</v>
      </c>
      <c t="n" s="6" r="B8">
        <v>271361</v>
      </c>
      <c t="n" s="6" r="C8">
        <v>220105</v>
      </c>
      <c t="n" s="6" r="D8">
        <v>163145</v>
      </c>
    </row>
    <row spans="1:4" r="9">
      <c t="s" s="4" r="A9">
        <v>85</v>
      </c>
      <c t="n" s="6" r="B9">
        <v>186632</v>
      </c>
      <c t="n" s="6" r="C9">
        <v>146704</v>
      </c>
      <c t="n" s="6" r="D9">
        <v>134387</v>
      </c>
    </row>
    <row spans="1:4" r="10">
      <c t="s" s="4" r="A10">
        <v>86</v>
      </c>
      <c t="n" s="6" r="B10">
        <v>21919</v>
      </c>
      <c t="n" s="6" r="C10">
        <v>21893</v>
      </c>
      <c t="n" s="6" r="D10">
        <v>5520</v>
      </c>
    </row>
    <row spans="1:4" r="11">
      <c t="s" s="4" r="A11">
        <v>87</v>
      </c>
      <c t="n" s="6" r="B11">
        <v>2581377</v>
      </c>
      <c t="n" s="6" r="C11">
        <v>2038214</v>
      </c>
      <c t="n" s="6" r="D11">
        <v>1617251</v>
      </c>
    </row>
    <row spans="1:4" r="12">
      <c t="s" s="4" r="A12">
        <v>88</v>
      </c>
      <c t="n" s="6" r="B12">
        <v>393584</v>
      </c>
      <c t="n" s="6" r="C12">
        <v>371589</v>
      </c>
      <c t="n" s="6" r="D12">
        <v>363481</v>
      </c>
    </row>
    <row spans="1:4" r="13">
      <c t="s" s="4" r="A13">
        <v>89</v>
      </c>
      <c t="n" s="6" r="B13">
        <v>-137626</v>
      </c>
      <c t="n" s="6" r="C13">
        <v>-106104</v>
      </c>
      <c t="n" s="6" r="D13">
        <v>-93915</v>
      </c>
    </row>
    <row spans="1:4" r="14">
      <c t="s" s="4" r="A14">
        <v>90</v>
      </c>
      <c t="n" s="6" r="B14">
        <v>-50329</v>
      </c>
      <c t="n" s="6" r="C14">
        <v>-12059</v>
      </c>
      <c t="n" s="6" r="D14">
        <v>-35629</v>
      </c>
    </row>
    <row spans="1:4" r="15">
      <c t="s" s="4" r="A15">
        <v>91</v>
      </c>
      <c t="n" s="6" r="B15">
        <v>205629</v>
      </c>
      <c t="n" s="6" r="C15">
        <v>253426</v>
      </c>
      <c t="n" s="6" r="D15">
        <v>233937</v>
      </c>
    </row>
    <row spans="1:4" r="16">
      <c t="s" s="4" r="A16">
        <v>92</v>
      </c>
      <c t="n" s="6" r="B16">
        <v>-142067</v>
      </c>
      <c t="n" s="6" r="C16">
        <v>-30323</v>
      </c>
      <c t="n" s="6" r="D16">
        <v>45812</v>
      </c>
    </row>
    <row spans="1:4" r="17">
      <c t="s" s="4" r="A17">
        <v>93</v>
      </c>
      <c t="n" s="8" r="B17">
        <v>347696</v>
      </c>
      <c t="n" s="8" r="C17">
        <v>283749</v>
      </c>
      <c t="n" s="8" r="D17">
        <v>188125</v>
      </c>
    </row>
    <row spans="1:4" r="18">
      <c t="s" s="4" r="A18">
        <v>94</v>
      </c>
      <c t="n" s="9" r="B18">
        <v>2.05</v>
      </c>
      <c t="n" s="9" r="C18">
        <v>1.67</v>
      </c>
      <c t="n" s="9" r="D18">
        <v>1.07</v>
      </c>
    </row>
    <row spans="1:4" r="19">
      <c t="s" s="4" r="A19">
        <v>95</v>
      </c>
      <c t="n" s="9" r="B19">
        <v>2.03</v>
      </c>
      <c t="n" s="9" r="C19">
        <v>1.65</v>
      </c>
      <c t="n" s="9" r="D19">
        <v>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332</v>
      </c>
    </row>
    <row spans="1:2" r="4">
      <c t="s" s="4" r="A4">
        <v>333</v>
      </c>
      <c t="s" s="4" r="B4">
        <v>334</v>
      </c>
    </row>
    <row spans="1:2" r="5">
      <c t="s" s="4" r="A5">
        <v>335</v>
      </c>
      <c t="s" s="4" r="B5">
        <v>336</v>
      </c>
    </row>
    <row spans="1:2" r="6">
      <c t="s" s="4" r="A6">
        <v>337</v>
      </c>
      <c t="s" s="4" r="B6">
        <v>338</v>
      </c>
    </row>
    <row spans="1:2" r="7">
      <c t="s" s="4" r="A7">
        <v>339</v>
      </c>
      <c t="s" s="4" r="B7">
        <v>340</v>
      </c>
    </row>
    <row spans="1:2" r="8">
      <c t="s" s="4" r="A8">
        <v>341</v>
      </c>
      <c t="s" s="4" r="B8">
        <v>342</v>
      </c>
    </row>
    <row spans="1:2" r="9">
      <c t="s" s="4" r="A9">
        <v>343</v>
      </c>
      <c t="s" s="4" r="B9">
        <v>344</v>
      </c>
    </row>
    <row spans="1:2" r="10">
      <c t="s" s="4" r="A10">
        <v>345</v>
      </c>
      <c t="s" s="4" r="B10">
        <v>346</v>
      </c>
    </row>
    <row spans="1:2" r="11">
      <c t="s" s="4" r="A11">
        <v>347</v>
      </c>
      <c t="s" s="4" r="B11">
        <v>348</v>
      </c>
    </row>
    <row spans="1:2" r="12">
      <c t="s" s="4" r="A12">
        <v>349</v>
      </c>
      <c t="s" s="4" r="B12">
        <v>350</v>
      </c>
    </row>
    <row spans="1:2" r="13">
      <c t="s" s="4" r="A13">
        <v>351</v>
      </c>
      <c t="s" s="4" r="B13">
        <v>352</v>
      </c>
    </row>
    <row spans="1:2" r="14">
      <c t="s" s="4" r="A14">
        <v>353</v>
      </c>
      <c t="s" s="4" r="B14">
        <v>354</v>
      </c>
    </row>
    <row spans="1:2" r="15">
      <c t="s" s="4" r="A15">
        <v>355</v>
      </c>
      <c t="s" s="4" r="B15">
        <v>356</v>
      </c>
    </row>
    <row spans="1:2" r="16">
      <c t="s" s="4" r="A16">
        <v>357</v>
      </c>
    </row>
    <row spans="1:2" r="17">
      <c t="s" s="3" r="A17">
        <v>332</v>
      </c>
    </row>
    <row spans="1:2" r="18">
      <c t="s" s="4" r="A18">
        <v>358</v>
      </c>
      <c t="s" s="4" r="B18">
        <v>359</v>
      </c>
    </row>
    <row spans="1:2" r="19">
      <c t="s" s="4" r="A19">
        <v>360</v>
      </c>
    </row>
    <row spans="1:2" r="20">
      <c t="s" s="3" r="A20">
        <v>332</v>
      </c>
    </row>
    <row spans="1:2" r="21">
      <c t="s" s="4" r="A21">
        <v>355</v>
      </c>
      <c t="s" s="4" r="B21">
        <v>361</v>
      </c>
    </row>
    <row spans="1:2" r="22">
      <c t="s" s="4" r="A22">
        <v>358</v>
      </c>
      <c t="s" s="4" r="B22">
        <v>362</v>
      </c>
    </row>
    <row spans="1:2" r="23">
      <c t="s" s="4" r="A23">
        <v>363</v>
      </c>
    </row>
    <row spans="1:2" r="24">
      <c t="s" s="3" r="A24">
        <v>332</v>
      </c>
    </row>
    <row spans="1:2" r="25">
      <c t="s" s="4" r="A25">
        <v>358</v>
      </c>
      <c t="s" s="4" r="B25">
        <v>364</v>
      </c>
    </row>
    <row spans="1:2" r="26">
      <c t="s" s="4" r="A26">
        <v>365</v>
      </c>
      <c t="s" s="4" r="B26">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368</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row spans="1:2" r="9">
      <c t="s" s="4" r="A9">
        <v>379</v>
      </c>
      <c t="s" s="4" r="B9">
        <v>380</v>
      </c>
    </row>
    <row spans="1:2" r="10">
      <c t="s" s="4" r="A10">
        <v>381</v>
      </c>
      <c t="s" s="4" r="B10">
        <v>382</v>
      </c>
    </row>
    <row spans="1:2" r="11">
      <c t="s" s="4" r="A11">
        <v>383</v>
      </c>
      <c t="s" s="4" r="B11">
        <v>384</v>
      </c>
    </row>
    <row spans="1:2" r="12">
      <c t="s" s="4" r="A12">
        <v>385</v>
      </c>
      <c t="s" s="4" r="B12">
        <v>386</v>
      </c>
    </row>
    <row spans="1:2" r="13">
      <c t="s" s="4" r="A13">
        <v>387</v>
      </c>
    </row>
    <row spans="1:2" r="14">
      <c t="s" s="3" r="A14">
        <v>368</v>
      </c>
    </row>
    <row spans="1:2" r="15">
      <c t="s" s="4" r="A15">
        <v>377</v>
      </c>
      <c t="s" s="4" r="B15">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89</v>
      </c>
      <c t="s" s="2" r="B1">
        <v>1</v>
      </c>
    </row>
    <row spans="1:2" r="2">
      <c t="s" s="2" r="B2">
        <v>2</v>
      </c>
    </row>
    <row spans="1:2" r="3">
      <c t="s" s="3" r="A3">
        <v>199</v>
      </c>
    </row>
    <row spans="1:2" r="4">
      <c t="s" s="4" r="A4">
        <v>390</v>
      </c>
      <c t="s" s="4" r="B4">
        <v>391</v>
      </c>
    </row>
    <row spans="1:2" r="5">
      <c t="s" s="4" r="A5">
        <v>392</v>
      </c>
      <c t="s" s="4" r="B5">
        <v>393</v>
      </c>
    </row>
    <row spans="1:2" r="6">
      <c t="s" s="4" r="A6">
        <v>394</v>
      </c>
      <c t="s" s="4" r="B6">
        <v>395</v>
      </c>
    </row>
    <row spans="1:2" r="7">
      <c t="s" s="4" r="A7">
        <v>396</v>
      </c>
      <c t="s" s="4" r="B7">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98</v>
      </c>
      <c t="s" s="2" r="B1">
        <v>1</v>
      </c>
    </row>
    <row spans="1:2" r="2">
      <c t="s" s="2" r="B2">
        <v>2</v>
      </c>
    </row>
    <row spans="1:2" r="3">
      <c t="s" s="3" r="A3">
        <v>202</v>
      </c>
    </row>
    <row spans="1:2" r="4">
      <c t="s" s="4" r="A4">
        <v>399</v>
      </c>
      <c t="s" s="4" r="B4">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401</v>
      </c>
      <c t="s" s="2" r="B1">
        <v>1</v>
      </c>
    </row>
    <row spans="1:2" r="2">
      <c t="s" s="2" r="B2">
        <v>2</v>
      </c>
    </row>
    <row spans="1:2" r="3">
      <c t="s" s="3" r="A3">
        <v>205</v>
      </c>
    </row>
    <row spans="1:2" r="4">
      <c t="s" s="4" r="A4">
        <v>402</v>
      </c>
      <c t="s" s="4" r="B4">
        <v>403</v>
      </c>
    </row>
    <row spans="1:2" r="5">
      <c t="s" s="4" r="A5">
        <v>404</v>
      </c>
      <c t="s" s="4" r="B5">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406</v>
      </c>
      <c t="s" s="2" r="B1">
        <v>1</v>
      </c>
    </row>
    <row spans="1:2" r="2">
      <c t="s" s="2" r="B2">
        <v>2</v>
      </c>
    </row>
    <row spans="1:2" r="3">
      <c t="s" s="3" r="A3">
        <v>208</v>
      </c>
    </row>
    <row spans="1:2" r="4">
      <c t="s" s="4" r="A4">
        <v>407</v>
      </c>
      <c t="s" s="4" r="B4">
        <v>408</v>
      </c>
    </row>
    <row spans="1:2" r="5">
      <c t="s" s="4" r="A5">
        <v>409</v>
      </c>
      <c t="s" s="4" r="B5">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2</v>
      </c>
    </row>
    <row spans="1:2" r="3">
      <c t="s" s="3" r="A3">
        <v>412</v>
      </c>
    </row>
    <row spans="1:2" r="4">
      <c t="s" s="4" r="A4">
        <v>413</v>
      </c>
      <c t="s" s="4" r="B4">
        <v>414</v>
      </c>
    </row>
    <row spans="1:2" r="5">
      <c t="s" s="4" r="A5">
        <v>415</v>
      </c>
      <c t="s" s="4" r="B5">
        <v>416</v>
      </c>
    </row>
    <row spans="1:2" r="6">
      <c t="s" s="4" r="A6">
        <v>417</v>
      </c>
      <c t="s" s="4" r="B6">
        <v>418</v>
      </c>
    </row>
    <row spans="1:2" r="7">
      <c t="s" s="4" r="A7">
        <v>419</v>
      </c>
    </row>
    <row spans="1:2" r="8">
      <c t="s" s="3" r="A8">
        <v>412</v>
      </c>
    </row>
    <row spans="1:2" r="9">
      <c t="s" s="4" r="A9">
        <v>420</v>
      </c>
      <c t="s" s="4" r="B9">
        <v>421</v>
      </c>
    </row>
    <row spans="1:2" r="10">
      <c t="s" s="4" r="A10">
        <v>422</v>
      </c>
    </row>
    <row spans="1:2" r="11">
      <c t="s" s="3" r="A11">
        <v>412</v>
      </c>
    </row>
    <row spans="1:2" r="12">
      <c t="s" s="4" r="A12">
        <v>420</v>
      </c>
      <c t="s" s="4" r="B12">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424</v>
      </c>
      <c t="s" s="2" r="B1">
        <v>1</v>
      </c>
    </row>
    <row spans="1:2" r="2">
      <c t="s" s="2" r="B2">
        <v>2</v>
      </c>
    </row>
    <row spans="1:2" r="3">
      <c t="s" s="3" r="A3">
        <v>214</v>
      </c>
    </row>
    <row spans="1:2" r="4">
      <c t="s" s="4" r="A4">
        <v>425</v>
      </c>
      <c t="s" s="4" r="B4">
        <v>426</v>
      </c>
    </row>
    <row spans="1:2" r="5">
      <c t="s" s="4" r="A5">
        <v>427</v>
      </c>
      <c t="s" s="4" r="B5">
        <v>428</v>
      </c>
    </row>
    <row spans="1:2" r="6">
      <c t="s" s="4" r="A6">
        <v>429</v>
      </c>
      <c t="s" s="4" r="B6">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431</v>
      </c>
      <c t="s" s="2" r="B1">
        <v>1</v>
      </c>
    </row>
    <row spans="1:2" r="2">
      <c t="s" s="2" r="B2">
        <v>2</v>
      </c>
    </row>
    <row spans="1:2" r="3">
      <c t="s" s="3" r="A3">
        <v>217</v>
      </c>
    </row>
    <row spans="1:2" r="4">
      <c t="s" s="4" r="A4">
        <v>432</v>
      </c>
      <c t="s" s="4" r="B4">
        <v>433</v>
      </c>
    </row>
    <row spans="1:2" r="5">
      <c t="s" s="4" r="A5">
        <v>434</v>
      </c>
      <c t="s" s="4" r="B5">
        <v>435</v>
      </c>
    </row>
    <row spans="1:2" r="6">
      <c t="s" s="4" r="A6">
        <v>436</v>
      </c>
      <c t="s" s="4" r="B6">
        <v>437</v>
      </c>
    </row>
    <row spans="1:2" r="7">
      <c t="s" s="4" r="A7">
        <v>438</v>
      </c>
      <c t="s" s="4" r="B7">
        <v>439</v>
      </c>
    </row>
    <row spans="1:2" r="8">
      <c t="s" s="4" r="A8">
        <v>440</v>
      </c>
      <c t="s" s="4" r="B8">
        <v>441</v>
      </c>
    </row>
    <row spans="1:2" r="9">
      <c t="s" s="4" r="A9">
        <v>442</v>
      </c>
      <c t="s" s="4" r="B9">
        <v>443</v>
      </c>
    </row>
    <row spans="1:2" r="10">
      <c t="s" s="4" r="A10">
        <v>444</v>
      </c>
      <c t="s" s="4" r="B10">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6</v>
      </c>
      <c t="s" s="2" r="B1">
        <v>1</v>
      </c>
    </row>
    <row spans="1:2" r="2">
      <c t="s" s="2" r="B2">
        <v>2</v>
      </c>
    </row>
    <row spans="1:2" r="3">
      <c t="s" s="3" r="A3">
        <v>220</v>
      </c>
    </row>
    <row spans="1:2" r="4">
      <c t="s" s="4" r="A4">
        <v>447</v>
      </c>
      <c t="s" s="4" r="B4">
        <v>448</v>
      </c>
    </row>
    <row spans="1:2" r="5">
      <c t="s" s="4" r="A5">
        <v>449</v>
      </c>
      <c t="s" s="4" r="B5">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1</v>
      </c>
    </row>
    <row spans="1:4" r="2">
      <c t="s" s="2" r="B2">
        <v>2</v>
      </c>
      <c t="s" s="2" r="C2">
        <v>30</v>
      </c>
      <c t="s" s="2" r="D2">
        <v>78</v>
      </c>
    </row>
    <row spans="1:4" r="3">
      <c t="s" s="3" r="A3">
        <v>97</v>
      </c>
    </row>
    <row spans="1:4" r="4">
      <c t="s" s="4" r="A4">
        <v>93</v>
      </c>
      <c t="n" s="8" r="B4">
        <v>347696</v>
      </c>
      <c t="n" s="8" r="C4">
        <v>283749</v>
      </c>
      <c t="n" s="8" r="D4">
        <v>188125</v>
      </c>
    </row>
    <row spans="1:4" r="5">
      <c t="s" s="3" r="A5">
        <v>98</v>
      </c>
    </row>
    <row spans="1:4" r="6">
      <c t="s" s="4" r="A6">
        <v>99</v>
      </c>
      <c t="n" s="6" r="B6">
        <v>-13726</v>
      </c>
      <c t="n" s="6" r="C6">
        <v>25190</v>
      </c>
      <c t="n" s="6" r="D6">
        <v>-2817</v>
      </c>
    </row>
    <row spans="1:4" r="7">
      <c t="s" s="4" r="A7">
        <v>100</v>
      </c>
      <c t="n" s="6" r="B7">
        <v>-516</v>
      </c>
      <c t="n" s="6" r="C7">
        <v>-3831</v>
      </c>
      <c t="n" s="6" r="D7">
        <v>9116</v>
      </c>
    </row>
    <row spans="1:4" r="8">
      <c t="s" s="4" r="A8">
        <v>101</v>
      </c>
      <c t="n" s="6" r="B8">
        <v>-14242</v>
      </c>
      <c t="n" s="6" r="C8">
        <v>21359</v>
      </c>
      <c t="n" s="6" r="D8">
        <v>6299</v>
      </c>
    </row>
    <row spans="1:4" r="9">
      <c t="s" s="4" r="A9">
        <v>102</v>
      </c>
      <c t="n" s="8" r="B9">
        <v>333454</v>
      </c>
      <c t="n" s="8" r="C9">
        <v>305108</v>
      </c>
      <c t="n" s="8" r="D9">
        <v>1944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51</v>
      </c>
      <c t="s" s="2" r="B1">
        <v>1</v>
      </c>
    </row>
    <row spans="1:2" r="2">
      <c t="s" s="2" r="B2">
        <v>2</v>
      </c>
    </row>
    <row spans="1:2" r="3">
      <c t="s" s="3" r="A3">
        <v>223</v>
      </c>
    </row>
    <row spans="1:2" r="4">
      <c t="s" s="4" r="A4">
        <v>452</v>
      </c>
      <c t="s" s="4" r="B4">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54</v>
      </c>
      <c t="s" s="2" r="B1">
        <v>1</v>
      </c>
    </row>
    <row spans="1:2" r="2">
      <c t="s" s="2" r="B2">
        <v>455</v>
      </c>
    </row>
    <row spans="1:2" r="3">
      <c t="s" s="3" r="A3">
        <v>167</v>
      </c>
    </row>
    <row spans="1:2" r="4">
      <c t="s" s="4" r="A4">
        <v>456</v>
      </c>
      <c t="n" s="6" r="B4">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59"/>
    <col customWidth="1" max="2" min="2" width="35"/>
    <col customWidth="1" max="3" min="3" width="21"/>
    <col customWidth="1" max="4" min="4" width="21"/>
  </cols>
  <sheetData>
    <row spans="1:4" r="1">
      <c t="s" s="1" r="A1">
        <v>457</v>
      </c>
      <c t="s" s="2" r="B1">
        <v>1</v>
      </c>
    </row>
    <row spans="1:4" r="2">
      <c t="s" s="2" r="B2">
        <v>458</v>
      </c>
      <c t="s" s="2" r="C2">
        <v>459</v>
      </c>
      <c t="s" s="2" r="D2">
        <v>460</v>
      </c>
    </row>
    <row spans="1:4" r="3">
      <c t="s" s="3" r="A3">
        <v>461</v>
      </c>
    </row>
    <row spans="1:4" r="4">
      <c t="s" s="4" r="A4">
        <v>462</v>
      </c>
      <c t="n" s="6" r="B4">
        <v>5</v>
      </c>
    </row>
    <row spans="1:4" r="5">
      <c t="s" s="3" r="A5">
        <v>463</v>
      </c>
    </row>
    <row spans="1:4" r="6">
      <c t="s" s="4" r="A6">
        <v>464</v>
      </c>
      <c t="n" s="8" r="B6">
        <v>-50329</v>
      </c>
      <c t="n" s="8" r="C6">
        <v>-12059</v>
      </c>
      <c t="n" s="8" r="D6">
        <v>-35629</v>
      </c>
    </row>
    <row spans="1:4" r="7">
      <c t="s" s="4" r="A7">
        <v>43</v>
      </c>
      <c t="n" s="8" r="B7">
        <v>38345</v>
      </c>
      <c t="n" s="8" r="C7">
        <v>29102</v>
      </c>
    </row>
    <row spans="1:4" r="8">
      <c t="s" s="4" r="A8">
        <v>465</v>
      </c>
    </row>
    <row spans="1:4" r="9">
      <c t="s" s="3" r="A9">
        <v>461</v>
      </c>
    </row>
    <row spans="1:4" r="10">
      <c t="s" s="4" r="A10">
        <v>466</v>
      </c>
      <c t="s" s="4" r="B10">
        <v>467</v>
      </c>
    </row>
    <row spans="1:4" r="11">
      <c t="s" s="4" r="A11">
        <v>468</v>
      </c>
    </row>
    <row spans="1:4" r="12">
      <c t="s" s="3" r="A12">
        <v>461</v>
      </c>
    </row>
    <row spans="1:4" r="13">
      <c t="s" s="4" r="A13">
        <v>469</v>
      </c>
      <c t="s" s="4" r="B13">
        <v>470</v>
      </c>
    </row>
    <row spans="1:4" r="14">
      <c t="s" s="4" r="A14">
        <v>471</v>
      </c>
    </row>
    <row spans="1:4" r="15">
      <c t="s" s="3" r="A15">
        <v>461</v>
      </c>
    </row>
    <row spans="1:4" r="16">
      <c t="s" s="4" r="A16">
        <v>469</v>
      </c>
      <c t="s" s="4" r="B16">
        <v>470</v>
      </c>
    </row>
    <row spans="1:4" r="17">
      <c t="s" s="4" r="A17">
        <v>472</v>
      </c>
    </row>
    <row spans="1:4" r="18">
      <c t="s" s="3" r="A18">
        <v>461</v>
      </c>
    </row>
    <row spans="1:4" r="19">
      <c t="s" s="4" r="A19">
        <v>466</v>
      </c>
      <c t="s" s="4" r="B19">
        <v>473</v>
      </c>
    </row>
    <row spans="1:4" r="20">
      <c t="s" s="4" r="A20">
        <v>474</v>
      </c>
    </row>
    <row spans="1:4" r="21">
      <c t="s" s="3" r="A21">
        <v>461</v>
      </c>
    </row>
    <row spans="1:4" r="22">
      <c t="s" s="4" r="A22">
        <v>469</v>
      </c>
      <c t="s" s="4" r="B22">
        <v>475</v>
      </c>
    </row>
    <row spans="1:4" r="23">
      <c t="s" s="4" r="A23">
        <v>476</v>
      </c>
    </row>
    <row spans="1:4" r="24">
      <c t="s" s="3" r="A24">
        <v>461</v>
      </c>
    </row>
    <row spans="1:4" r="25">
      <c t="s" s="4" r="A25">
        <v>469</v>
      </c>
      <c t="s" s="4" r="B25">
        <v>473</v>
      </c>
    </row>
    <row spans="1:4" r="26">
      <c t="s" s="4" r="A26">
        <v>477</v>
      </c>
    </row>
    <row spans="1:4" r="27">
      <c t="s" s="3" r="A27">
        <v>461</v>
      </c>
    </row>
    <row spans="1:4" r="28">
      <c t="s" s="4" r="A28">
        <v>478</v>
      </c>
      <c t="s" s="4" r="B28">
        <v>479</v>
      </c>
    </row>
    <row spans="1:4" r="29">
      <c t="s" s="4" r="A29">
        <v>480</v>
      </c>
    </row>
    <row spans="1:4" r="30">
      <c t="s" s="3" r="A30">
        <v>461</v>
      </c>
    </row>
    <row spans="1:4" r="31">
      <c t="s" s="4" r="A31">
        <v>481</v>
      </c>
      <c t="s" s="4" r="B31">
        <v>482</v>
      </c>
      <c t="s" s="4" r="C31">
        <v>482</v>
      </c>
      <c t="s" s="4" r="D31">
        <v>482</v>
      </c>
    </row>
    <row spans="1:4" r="32">
      <c t="s" s="4" r="A32">
        <v>483</v>
      </c>
    </row>
    <row spans="1:4" r="33">
      <c t="s" s="3" r="A33">
        <v>463</v>
      </c>
    </row>
    <row spans="1:4" r="34">
      <c t="s" s="4" r="A34">
        <v>484</v>
      </c>
      <c t="n" s="8" r="B34">
        <v>-38300</v>
      </c>
      <c t="n" s="8" r="C34">
        <v>-29100</v>
      </c>
    </row>
    <row spans="1:4" r="35">
      <c t="s" s="4" r="A35">
        <v>90</v>
      </c>
    </row>
    <row spans="1:4" r="36">
      <c t="s" s="3" r="A36">
        <v>463</v>
      </c>
    </row>
    <row spans="1:4" r="37">
      <c t="s" s="4" r="A37">
        <v>485</v>
      </c>
      <c t="n" s="6" r="B37">
        <v>-9613</v>
      </c>
      <c t="n" s="6" r="C37">
        <v>-6912</v>
      </c>
      <c t="n" s="8" r="D37">
        <v>859</v>
      </c>
    </row>
    <row spans="1:4" r="38">
      <c t="s" s="4" r="A38">
        <v>110</v>
      </c>
      <c t="n" s="6" r="B38">
        <v>-25538</v>
      </c>
      <c t="n" s="6" r="C38">
        <v>-1875</v>
      </c>
      <c t="n" s="6" r="D38">
        <v>-9010</v>
      </c>
    </row>
    <row spans="1:4" r="39">
      <c t="s" s="4" r="A39">
        <v>486</v>
      </c>
      <c t="n" s="6" r="B39">
        <v>-18468</v>
      </c>
      <c t="n" s="6" r="C39">
        <v>-9017</v>
      </c>
      <c t="n" s="6" r="D39">
        <v>-23218</v>
      </c>
    </row>
    <row spans="1:4" r="40">
      <c t="s" s="4" r="A40">
        <v>487</v>
      </c>
      <c t="n" s="6" r="B40">
        <v>3606</v>
      </c>
      <c t="n" s="6" r="C40">
        <v>5469</v>
      </c>
      <c t="n" s="6" r="D40">
        <v>-3290</v>
      </c>
    </row>
    <row spans="1:4" r="41">
      <c t="s" s="4" r="A41">
        <v>488</v>
      </c>
      <c t="n" s="6" r="B41">
        <v>0</v>
      </c>
      <c t="n" s="6" r="C41">
        <v>0</v>
      </c>
      <c t="n" s="6" r="D41">
        <v>-1097</v>
      </c>
    </row>
    <row spans="1:4" r="42">
      <c t="s" s="4" r="A42">
        <v>118</v>
      </c>
      <c t="n" s="6" r="B42">
        <v>-316</v>
      </c>
      <c t="n" s="6" r="C42">
        <v>276</v>
      </c>
      <c t="n" s="6" r="D42">
        <v>127</v>
      </c>
    </row>
    <row spans="1:4" r="43">
      <c t="s" s="4" r="A43">
        <v>464</v>
      </c>
      <c t="n" s="8" r="B43">
        <v>-50329</v>
      </c>
      <c t="n" s="8" r="C43">
        <v>-12059</v>
      </c>
      <c t="n" s="8" r="D43">
        <v>-356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89</v>
      </c>
      <c t="s" s="2" r="B1">
        <v>1</v>
      </c>
    </row>
    <row spans="1:4" r="2">
      <c t="s" s="2" r="B2">
        <v>2</v>
      </c>
      <c t="s" s="2" r="C2">
        <v>30</v>
      </c>
      <c t="s" s="2" r="D2">
        <v>78</v>
      </c>
    </row>
    <row spans="1:4" r="3">
      <c t="s" s="3" r="A3">
        <v>490</v>
      </c>
    </row>
    <row spans="1:4" r="4">
      <c t="s" s="4" r="A4">
        <v>38</v>
      </c>
      <c t="n" s="8" r="B4">
        <v>1168667</v>
      </c>
      <c t="n" s="8" r="C4">
        <v>975543</v>
      </c>
    </row>
    <row spans="1:4" r="5">
      <c t="s" s="4" r="A5">
        <v>39</v>
      </c>
      <c t="n" s="6" r="B5">
        <v>-474512</v>
      </c>
      <c t="n" s="6" r="C5">
        <v>-386059</v>
      </c>
    </row>
    <row spans="1:4" r="6">
      <c t="s" s="4" r="A6">
        <v>40</v>
      </c>
      <c t="n" s="6" r="B6">
        <v>694155</v>
      </c>
      <c t="n" s="6" r="C6">
        <v>589484</v>
      </c>
    </row>
    <row spans="1:4" r="7">
      <c t="s" s="4" r="A7">
        <v>106</v>
      </c>
      <c t="n" s="6" r="B7">
        <v>96051</v>
      </c>
      <c t="n" s="6" r="C7">
        <v>65804</v>
      </c>
      <c t="n" s="8" r="D7">
        <v>50889</v>
      </c>
    </row>
    <row spans="1:4" r="8">
      <c t="s" s="4" r="A8">
        <v>491</v>
      </c>
    </row>
    <row spans="1:4" r="9">
      <c t="s" s="3" r="A9">
        <v>490</v>
      </c>
    </row>
    <row spans="1:4" r="10">
      <c t="s" s="4" r="A10">
        <v>38</v>
      </c>
      <c t="n" s="6" r="B10">
        <v>21715</v>
      </c>
      <c t="n" s="6" r="C10">
        <v>22405</v>
      </c>
    </row>
    <row spans="1:4" r="11">
      <c t="s" s="4" r="A11">
        <v>492</v>
      </c>
    </row>
    <row spans="1:4" r="12">
      <c t="s" s="3" r="A12">
        <v>490</v>
      </c>
    </row>
    <row spans="1:4" r="13">
      <c t="s" s="4" r="A13">
        <v>38</v>
      </c>
      <c t="n" s="6" r="B13">
        <v>227665</v>
      </c>
      <c t="n" s="6" r="C13">
        <v>190646</v>
      </c>
    </row>
    <row spans="1:4" r="14">
      <c t="s" s="4" r="A14">
        <v>493</v>
      </c>
    </row>
    <row spans="1:4" r="15">
      <c t="s" s="3" r="A15">
        <v>490</v>
      </c>
    </row>
    <row spans="1:4" r="16">
      <c t="s" s="4" r="A16">
        <v>38</v>
      </c>
      <c t="n" s="6" r="B16">
        <v>919287</v>
      </c>
      <c t="n" s="6" r="C16">
        <v>762492</v>
      </c>
    </row>
    <row spans="1:4" r="17">
      <c t="s" s="4" r="A17">
        <v>494</v>
      </c>
    </row>
    <row spans="1:4" r="18">
      <c t="s" s="3" r="A18">
        <v>490</v>
      </c>
    </row>
    <row spans="1:4" r="19">
      <c t="s" s="4" r="A19">
        <v>38</v>
      </c>
      <c t="n" s="6" r="B19">
        <v>44259</v>
      </c>
      <c t="n" s="6" r="C19">
        <v>39397</v>
      </c>
    </row>
    <row spans="1:4" r="20">
      <c t="s" s="4" r="A20">
        <v>39</v>
      </c>
      <c t="n" s="6" r="B20">
        <v>-16308</v>
      </c>
      <c t="n" s="6" r="C20">
        <v>-14263</v>
      </c>
    </row>
    <row spans="1:4" r="21">
      <c t="s" s="4" r="A21">
        <v>40</v>
      </c>
      <c t="n" s="8" r="B21">
        <v>27951</v>
      </c>
      <c t="n" s="8" r="C21">
        <v>251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95</v>
      </c>
      <c t="s" s="2" r="B1">
        <v>2</v>
      </c>
      <c t="s" s="2" r="C1">
        <v>30</v>
      </c>
    </row>
    <row spans="1:3" r="2">
      <c t="s" s="3" r="A2">
        <v>496</v>
      </c>
    </row>
    <row spans="1:3" r="3">
      <c t="s" s="4" r="A3">
        <v>497</v>
      </c>
      <c t="n" s="8" r="B3">
        <v>154827</v>
      </c>
      <c t="n" s="8" r="C3">
        <v>127407</v>
      </c>
    </row>
    <row spans="1:3" r="4">
      <c t="s" s="4" r="A4">
        <v>498</v>
      </c>
      <c t="n" s="6" r="B4">
        <v>62084</v>
      </c>
      <c t="n" s="6" r="C4">
        <v>69218</v>
      </c>
    </row>
    <row spans="1:3" r="5">
      <c t="s" s="4" r="A5">
        <v>499</v>
      </c>
      <c t="n" s="6" r="B5">
        <v>141790</v>
      </c>
      <c t="n" s="6" r="C5">
        <v>159739</v>
      </c>
    </row>
    <row spans="1:3" r="6">
      <c t="s" s="4" r="A6">
        <v>143</v>
      </c>
      <c t="n" s="6" r="B6">
        <v>358701</v>
      </c>
      <c t="n" s="6" r="C6">
        <v>356364</v>
      </c>
    </row>
    <row spans="1:3" r="7">
      <c t="s" s="4" r="A7">
        <v>500</v>
      </c>
      <c t="n" s="8" r="B7">
        <v>10100</v>
      </c>
      <c t="n" s="8" r="C7">
        <v>11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01</v>
      </c>
      <c t="s" s="2" r="B1">
        <v>1</v>
      </c>
    </row>
    <row spans="1:4" r="2">
      <c t="s" s="2" r="B2">
        <v>2</v>
      </c>
      <c t="s" s="2" r="C2">
        <v>30</v>
      </c>
      <c t="s" s="2" r="D2">
        <v>78</v>
      </c>
    </row>
    <row spans="1:4" r="3">
      <c t="s" s="3" r="A3">
        <v>502</v>
      </c>
    </row>
    <row spans="1:4" r="4">
      <c t="s" s="4" r="A4">
        <v>503</v>
      </c>
      <c t="n" s="8" r="B4">
        <v>3038209</v>
      </c>
      <c t="n" s="8" r="C4">
        <v>2443261</v>
      </c>
      <c t="n" s="8" r="D4">
        <v>1774515</v>
      </c>
    </row>
    <row spans="1:4" r="5">
      <c t="s" s="4" r="A5">
        <v>504</v>
      </c>
      <c t="n" s="6" r="B5">
        <v>-18466</v>
      </c>
      <c t="n" s="6" r="C5">
        <v>-18466</v>
      </c>
      <c t="n" s="6" r="D5">
        <v>-18466</v>
      </c>
    </row>
    <row spans="1:4" r="6">
      <c t="s" s="3" r="A6">
        <v>505</v>
      </c>
    </row>
    <row spans="1:4" r="7">
      <c t="s" s="4" r="A7">
        <v>506</v>
      </c>
      <c t="n" s="6" r="B7">
        <v>2424795</v>
      </c>
      <c t="n" s="6" r="C7">
        <v>1756049</v>
      </c>
    </row>
    <row spans="1:4" r="8">
      <c t="s" s="4" r="A8">
        <v>507</v>
      </c>
      <c t="n" s="6" r="B8">
        <v>3019743</v>
      </c>
      <c t="n" s="6" r="C8">
        <v>2424795</v>
      </c>
    </row>
    <row spans="1:4" r="9">
      <c t="s" s="4" r="A9">
        <v>508</v>
      </c>
    </row>
    <row spans="1:4" r="10">
      <c t="s" s="3" r="A10">
        <v>502</v>
      </c>
    </row>
    <row spans="1:4" r="11">
      <c t="s" s="4" r="A11">
        <v>503</v>
      </c>
      <c t="n" s="6" r="B11">
        <v>2149627</v>
      </c>
      <c t="n" s="6" r="C11">
        <v>1994623</v>
      </c>
      <c t="n" s="6" r="D11">
        <v>1338645</v>
      </c>
    </row>
    <row spans="1:4" r="12">
      <c t="s" s="4" r="A12">
        <v>504</v>
      </c>
      <c t="n" s="6" r="B12">
        <v>0</v>
      </c>
      <c t="n" s="6" r="C12">
        <v>0</v>
      </c>
      <c t="n" s="6" r="D12">
        <v>0</v>
      </c>
    </row>
    <row spans="1:4" r="13">
      <c t="s" s="3" r="A13">
        <v>505</v>
      </c>
    </row>
    <row spans="1:4" r="14">
      <c t="s" s="4" r="A14">
        <v>506</v>
      </c>
      <c t="n" s="6" r="B14">
        <v>1994623</v>
      </c>
      <c t="n" s="6" r="C14">
        <v>1338645</v>
      </c>
    </row>
    <row spans="1:4" r="15">
      <c t="s" s="4" r="A15">
        <v>507</v>
      </c>
      <c t="n" s="6" r="B15">
        <v>2149627</v>
      </c>
      <c t="n" s="6" r="C15">
        <v>1994623</v>
      </c>
    </row>
    <row spans="1:4" r="16">
      <c t="s" s="4" r="A16">
        <v>509</v>
      </c>
    </row>
    <row spans="1:4" r="17">
      <c t="s" s="3" r="A17">
        <v>502</v>
      </c>
    </row>
    <row spans="1:4" r="18">
      <c t="s" s="4" r="A18">
        <v>503</v>
      </c>
      <c t="n" s="6" r="B18">
        <v>888582</v>
      </c>
      <c t="n" s="6" r="C18">
        <v>448638</v>
      </c>
      <c t="n" s="6" r="D18">
        <v>435870</v>
      </c>
    </row>
    <row spans="1:4" r="19">
      <c t="s" s="4" r="A19">
        <v>504</v>
      </c>
      <c t="n" s="6" r="B19">
        <v>-18466</v>
      </c>
      <c t="n" s="6" r="C19">
        <v>-18466</v>
      </c>
      <c t="n" s="8" r="D19">
        <v>-18466</v>
      </c>
    </row>
    <row spans="1:4" r="20">
      <c t="s" s="3" r="A20">
        <v>505</v>
      </c>
    </row>
    <row spans="1:4" r="21">
      <c t="s" s="4" r="A21">
        <v>506</v>
      </c>
      <c t="n" s="6" r="B21">
        <v>430172</v>
      </c>
      <c t="n" s="6" r="C21">
        <v>417404</v>
      </c>
    </row>
    <row spans="1:4" r="22">
      <c t="s" s="4" r="A22">
        <v>507</v>
      </c>
      <c t="n" s="6" r="B22">
        <v>870116</v>
      </c>
      <c t="n" s="6" r="C22">
        <v>430172</v>
      </c>
    </row>
    <row spans="1:4" r="23">
      <c t="s" s="4" r="A23">
        <v>510</v>
      </c>
    </row>
    <row spans="1:4" r="24">
      <c t="s" s="3" r="A24">
        <v>505</v>
      </c>
    </row>
    <row spans="1:4" r="25">
      <c t="s" s="4" r="A25">
        <v>180</v>
      </c>
      <c t="n" s="6" r="C25">
        <v>18807</v>
      </c>
    </row>
    <row spans="1:4" r="26">
      <c t="s" s="4" r="A26">
        <v>511</v>
      </c>
    </row>
    <row spans="1:4" r="27">
      <c t="s" s="3" r="A27">
        <v>505</v>
      </c>
    </row>
    <row spans="1:4" r="28">
      <c t="s" s="4" r="A28">
        <v>180</v>
      </c>
      <c t="n" s="6" r="C28">
        <v>18807</v>
      </c>
    </row>
    <row spans="1:4" r="29">
      <c t="s" s="4" r="A29">
        <v>512</v>
      </c>
    </row>
    <row spans="1:4" r="30">
      <c t="s" s="3" r="A30">
        <v>505</v>
      </c>
    </row>
    <row spans="1:4" r="31">
      <c t="s" s="4" r="A31">
        <v>180</v>
      </c>
      <c t="n" s="6" r="C31">
        <v>0</v>
      </c>
    </row>
    <row spans="1:4" r="32">
      <c t="s" s="4" r="A32">
        <v>513</v>
      </c>
    </row>
    <row spans="1:4" r="33">
      <c t="s" s="3" r="A33">
        <v>505</v>
      </c>
    </row>
    <row spans="1:4" r="34">
      <c t="s" s="4" r="A34">
        <v>180</v>
      </c>
      <c t="n" s="6" r="C34">
        <v>12768</v>
      </c>
    </row>
    <row spans="1:4" r="35">
      <c t="s" s="4" r="A35">
        <v>514</v>
      </c>
    </row>
    <row spans="1:4" r="36">
      <c t="s" s="3" r="A36">
        <v>505</v>
      </c>
    </row>
    <row spans="1:4" r="37">
      <c t="s" s="4" r="A37">
        <v>180</v>
      </c>
      <c t="n" s="6" r="C37">
        <v>0</v>
      </c>
    </row>
    <row spans="1:4" r="38">
      <c t="s" s="4" r="A38">
        <v>515</v>
      </c>
    </row>
    <row spans="1:4" r="39">
      <c t="s" s="3" r="A39">
        <v>505</v>
      </c>
    </row>
    <row spans="1:4" r="40">
      <c t="s" s="4" r="A40">
        <v>180</v>
      </c>
      <c t="n" s="6" r="C40">
        <v>12768</v>
      </c>
    </row>
    <row spans="1:4" r="41">
      <c t="s" s="4" r="A41">
        <v>307</v>
      </c>
    </row>
    <row spans="1:4" r="42">
      <c t="s" s="3" r="A42">
        <v>505</v>
      </c>
    </row>
    <row spans="1:4" r="43">
      <c t="s" s="4" r="A43">
        <v>180</v>
      </c>
      <c t="n" s="6" r="C43">
        <v>99254</v>
      </c>
    </row>
    <row spans="1:4" r="44">
      <c t="s" s="4" r="A44">
        <v>516</v>
      </c>
      <c t="n" s="6" r="B44">
        <v>2441</v>
      </c>
    </row>
    <row spans="1:4" r="45">
      <c t="s" s="4" r="A45">
        <v>517</v>
      </c>
    </row>
    <row spans="1:4" r="46">
      <c t="s" s="3" r="A46">
        <v>505</v>
      </c>
    </row>
    <row spans="1:4" r="47">
      <c t="s" s="4" r="A47">
        <v>180</v>
      </c>
      <c t="n" s="6" r="C47">
        <v>99254</v>
      </c>
    </row>
    <row spans="1:4" r="48">
      <c t="s" s="4" r="A48">
        <v>516</v>
      </c>
      <c t="n" s="6" r="B48">
        <v>2441</v>
      </c>
    </row>
    <row spans="1:4" r="49">
      <c t="s" s="4" r="A49">
        <v>518</v>
      </c>
    </row>
    <row spans="1:4" r="50">
      <c t="s" s="3" r="A50">
        <v>505</v>
      </c>
    </row>
    <row spans="1:4" r="51">
      <c t="s" s="4" r="A51">
        <v>180</v>
      </c>
      <c t="n" s="6" r="C51">
        <v>0</v>
      </c>
    </row>
    <row spans="1:4" r="52">
      <c t="s" s="4" r="A52">
        <v>516</v>
      </c>
      <c t="n" s="6" r="B52">
        <v>0</v>
      </c>
    </row>
    <row spans="1:4" r="53">
      <c t="s" s="4" r="A53">
        <v>303</v>
      </c>
    </row>
    <row spans="1:4" r="54">
      <c t="s" s="3" r="A54">
        <v>505</v>
      </c>
    </row>
    <row spans="1:4" r="55">
      <c t="s" s="4" r="A55">
        <v>180</v>
      </c>
      <c t="n" s="6" r="C55">
        <v>538019</v>
      </c>
    </row>
    <row spans="1:4" r="56">
      <c t="s" s="4" r="A56">
        <v>516</v>
      </c>
      <c t="n" s="6" r="B56">
        <v>5130</v>
      </c>
    </row>
    <row spans="1:4" r="57">
      <c t="s" s="4" r="A57">
        <v>519</v>
      </c>
    </row>
    <row spans="1:4" r="58">
      <c t="s" s="3" r="A58">
        <v>505</v>
      </c>
    </row>
    <row spans="1:4" r="59">
      <c t="s" s="4" r="A59">
        <v>180</v>
      </c>
      <c t="n" s="6" r="C59">
        <v>538019</v>
      </c>
    </row>
    <row spans="1:4" r="60">
      <c t="s" s="4" r="A60">
        <v>516</v>
      </c>
      <c t="n" s="6" r="B60">
        <v>5130</v>
      </c>
    </row>
    <row spans="1:4" r="61">
      <c t="s" s="4" r="A61">
        <v>520</v>
      </c>
    </row>
    <row spans="1:4" r="62">
      <c t="s" s="3" r="A62">
        <v>505</v>
      </c>
    </row>
    <row spans="1:4" r="63">
      <c t="s" s="4" r="A63">
        <v>180</v>
      </c>
      <c t="n" s="6" r="C63">
        <v>0</v>
      </c>
    </row>
    <row spans="1:4" r="64">
      <c t="s" s="4" r="A64">
        <v>516</v>
      </c>
      <c t="n" s="6" r="B64">
        <v>0</v>
      </c>
    </row>
    <row spans="1:4" r="65">
      <c t="s" s="4" r="A65">
        <v>521</v>
      </c>
    </row>
    <row spans="1:4" r="66">
      <c t="s" s="3" r="A66">
        <v>505</v>
      </c>
    </row>
    <row spans="1:4" r="67">
      <c t="s" s="4" r="A67">
        <v>516</v>
      </c>
      <c t="n" s="6" r="C67">
        <v>-102</v>
      </c>
    </row>
    <row spans="1:4" r="68">
      <c t="s" s="4" r="A68">
        <v>522</v>
      </c>
    </row>
    <row spans="1:4" r="69">
      <c t="s" s="3" r="A69">
        <v>505</v>
      </c>
    </row>
    <row spans="1:4" r="70">
      <c t="s" s="4" r="A70">
        <v>516</v>
      </c>
      <c t="n" s="6" r="C70">
        <v>-102</v>
      </c>
    </row>
    <row spans="1:4" r="71">
      <c t="s" s="4" r="A71">
        <v>523</v>
      </c>
    </row>
    <row spans="1:4" r="72">
      <c t="s" s="3" r="A72">
        <v>505</v>
      </c>
    </row>
    <row spans="1:4" r="73">
      <c t="s" s="4" r="A73">
        <v>516</v>
      </c>
      <c t="n" s="8" r="C73">
        <v>0</v>
      </c>
    </row>
    <row spans="1:4" r="74">
      <c t="s" s="4" r="A74">
        <v>524</v>
      </c>
    </row>
    <row spans="1:4" r="75">
      <c t="s" s="3" r="A75">
        <v>505</v>
      </c>
    </row>
    <row spans="1:4" r="76">
      <c t="s" s="4" r="A76">
        <v>180</v>
      </c>
      <c t="n" s="6" r="B76">
        <v>587377</v>
      </c>
    </row>
    <row spans="1:4" r="77">
      <c t="s" s="4" r="A77">
        <v>525</v>
      </c>
    </row>
    <row spans="1:4" r="78">
      <c t="s" s="3" r="A78">
        <v>505</v>
      </c>
    </row>
    <row spans="1:4" r="79">
      <c t="s" s="4" r="A79">
        <v>180</v>
      </c>
      <c t="n" s="6" r="B79">
        <v>147433</v>
      </c>
    </row>
    <row spans="1:4" r="80">
      <c t="s" s="4" r="A80">
        <v>526</v>
      </c>
    </row>
    <row spans="1:4" r="81">
      <c t="s" s="3" r="A81">
        <v>505</v>
      </c>
    </row>
    <row spans="1:4" r="82">
      <c t="s" s="4" r="A82">
        <v>180</v>
      </c>
      <c t="n" s="8" r="B82">
        <v>4399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7</v>
      </c>
      <c t="s" s="2" r="B1">
        <v>1</v>
      </c>
    </row>
    <row spans="1:4" r="2">
      <c t="s" s="2" r="B2">
        <v>2</v>
      </c>
      <c t="s" s="2" r="C2">
        <v>30</v>
      </c>
      <c t="s" s="2" r="D2">
        <v>78</v>
      </c>
    </row>
    <row spans="1:4" r="3">
      <c t="s" s="3" r="A3">
        <v>528</v>
      </c>
    </row>
    <row spans="1:4" r="4">
      <c t="s" s="4" r="A4">
        <v>529</v>
      </c>
      <c t="s" s="4" r="B4">
        <v>530</v>
      </c>
    </row>
    <row spans="1:4" r="5">
      <c t="s" s="4" r="A5">
        <v>531</v>
      </c>
      <c t="n" s="8" r="B5">
        <v>2621607</v>
      </c>
      <c t="n" s="8" r="C5">
        <v>2083177</v>
      </c>
    </row>
    <row spans="1:4" r="6">
      <c t="s" s="4" r="A6">
        <v>532</v>
      </c>
      <c t="n" s="6" r="B6">
        <v>-1412931</v>
      </c>
      <c t="n" s="6" r="C6">
        <v>-1226299</v>
      </c>
    </row>
    <row spans="1:4" r="7">
      <c t="s" s="4" r="A7">
        <v>504</v>
      </c>
      <c t="n" s="6" r="B7">
        <v>-14574</v>
      </c>
      <c t="n" s="6" r="C7">
        <v>-14574</v>
      </c>
    </row>
    <row spans="1:4" r="8">
      <c t="s" s="4" r="A8">
        <v>533</v>
      </c>
      <c t="n" s="6" r="B8">
        <v>1194102</v>
      </c>
      <c t="n" s="6" r="C8">
        <v>842304</v>
      </c>
    </row>
    <row spans="1:4" r="9">
      <c t="s" s="4" r="A9">
        <v>85</v>
      </c>
      <c t="n" s="6" r="B9">
        <v>186632</v>
      </c>
      <c t="n" s="6" r="C9">
        <v>146704</v>
      </c>
      <c t="n" s="8" r="D9">
        <v>134387</v>
      </c>
    </row>
    <row spans="1:4" r="10">
      <c t="s" s="3" r="A10">
        <v>534</v>
      </c>
    </row>
    <row spans="1:4" r="11">
      <c t="n" s="6" r="A11">
        <v>2016</v>
      </c>
      <c t="n" s="6" r="B11">
        <v>200454</v>
      </c>
    </row>
    <row spans="1:4" r="12">
      <c t="n" s="6" r="A12">
        <v>2017</v>
      </c>
      <c t="n" s="6" r="B12">
        <v>159086</v>
      </c>
    </row>
    <row spans="1:4" r="13">
      <c t="n" s="6" r="A13">
        <v>2018</v>
      </c>
      <c t="n" s="6" r="B13">
        <v>135494</v>
      </c>
    </row>
    <row spans="1:4" r="14">
      <c t="n" s="6" r="A14">
        <v>2019</v>
      </c>
      <c t="n" s="6" r="B14">
        <v>126389</v>
      </c>
    </row>
    <row spans="1:4" r="15">
      <c t="n" s="6" r="A15">
        <v>2020</v>
      </c>
      <c t="n" s="6" r="B15">
        <v>110049</v>
      </c>
    </row>
    <row spans="1:4" r="16">
      <c t="s" s="4" r="A16">
        <v>535</v>
      </c>
    </row>
    <row spans="1:4" r="17">
      <c t="s" s="3" r="A17">
        <v>528</v>
      </c>
    </row>
    <row spans="1:4" r="18">
      <c t="s" s="4" r="A18">
        <v>85</v>
      </c>
      <c t="n" s="8" r="B18">
        <v>179785</v>
      </c>
      <c t="n" s="6" r="C18">
        <v>143604</v>
      </c>
      <c t="n" s="6" r="D18">
        <v>132984</v>
      </c>
    </row>
    <row spans="1:4" r="19">
      <c t="s" s="4" r="A19">
        <v>536</v>
      </c>
    </row>
    <row spans="1:4" r="20">
      <c t="s" s="3" r="A20">
        <v>528</v>
      </c>
    </row>
    <row spans="1:4" r="21">
      <c t="s" s="4" r="A21">
        <v>529</v>
      </c>
      <c t="s" s="4" r="B21">
        <v>537</v>
      </c>
    </row>
    <row spans="1:4" r="22">
      <c t="s" s="4" r="A22">
        <v>531</v>
      </c>
      <c t="n" s="8" r="B22">
        <v>726598</v>
      </c>
      <c t="n" s="6" r="C22">
        <v>541708</v>
      </c>
    </row>
    <row spans="1:4" r="23">
      <c t="s" s="4" r="A23">
        <v>532</v>
      </c>
      <c t="n" s="6" r="B23">
        <v>-293564</v>
      </c>
      <c t="n" s="6" r="C23">
        <v>-242506</v>
      </c>
    </row>
    <row spans="1:4" r="24">
      <c t="s" s="4" r="A24">
        <v>504</v>
      </c>
      <c t="n" s="6" r="B24">
        <v>-2430</v>
      </c>
      <c t="n" s="6" r="C24">
        <v>-2430</v>
      </c>
    </row>
    <row spans="1:4" r="25">
      <c t="s" s="4" r="A25">
        <v>533</v>
      </c>
      <c t="n" s="8" r="B25">
        <v>430604</v>
      </c>
      <c t="n" s="6" r="C25">
        <v>296772</v>
      </c>
    </row>
    <row spans="1:4" r="26">
      <c t="s" s="4" r="A26">
        <v>538</v>
      </c>
    </row>
    <row spans="1:4" r="27">
      <c t="s" s="3" r="A27">
        <v>528</v>
      </c>
    </row>
    <row spans="1:4" r="28">
      <c t="s" s="4" r="A28">
        <v>529</v>
      </c>
      <c t="s" s="4" r="B28">
        <v>539</v>
      </c>
    </row>
    <row spans="1:4" r="29">
      <c t="s" s="4" r="A29">
        <v>531</v>
      </c>
      <c t="n" s="8" r="B29">
        <v>1765704</v>
      </c>
      <c t="n" s="6" r="C29">
        <v>1460088</v>
      </c>
    </row>
    <row spans="1:4" r="30">
      <c t="s" s="4" r="A30">
        <v>532</v>
      </c>
      <c t="n" s="6" r="B30">
        <v>-1070460</v>
      </c>
      <c t="n" s="6" r="C30">
        <v>-943375</v>
      </c>
    </row>
    <row spans="1:4" r="31">
      <c t="s" s="4" r="A31">
        <v>504</v>
      </c>
      <c t="n" s="6" r="B31">
        <v>-12144</v>
      </c>
      <c t="n" s="6" r="C31">
        <v>-12144</v>
      </c>
    </row>
    <row spans="1:4" r="32">
      <c t="s" s="4" r="A32">
        <v>533</v>
      </c>
      <c t="n" s="8" r="B32">
        <v>683100</v>
      </c>
      <c t="n" s="6" r="C32">
        <v>504569</v>
      </c>
    </row>
    <row spans="1:4" r="33">
      <c t="s" s="4" r="A33">
        <v>540</v>
      </c>
    </row>
    <row spans="1:4" r="34">
      <c t="s" s="3" r="A34">
        <v>528</v>
      </c>
    </row>
    <row spans="1:4" r="35">
      <c t="s" s="4" r="A35">
        <v>529</v>
      </c>
      <c t="s" s="4" r="B35">
        <v>541</v>
      </c>
    </row>
    <row spans="1:4" r="36">
      <c t="s" s="4" r="A36">
        <v>531</v>
      </c>
      <c t="n" s="8" r="B36">
        <v>23400</v>
      </c>
      <c t="n" s="6" r="C36">
        <v>23400</v>
      </c>
    </row>
    <row spans="1:4" r="37">
      <c t="s" s="4" r="A37">
        <v>532</v>
      </c>
      <c t="n" s="6" r="B37">
        <v>-23400</v>
      </c>
      <c t="n" s="6" r="C37">
        <v>-23400</v>
      </c>
    </row>
    <row spans="1:4" r="38">
      <c t="s" s="4" r="A38">
        <v>504</v>
      </c>
      <c t="n" s="6" r="B38">
        <v>0</v>
      </c>
      <c t="n" s="6" r="C38">
        <v>0</v>
      </c>
    </row>
    <row spans="1:4" r="39">
      <c t="s" s="4" r="A39">
        <v>533</v>
      </c>
      <c t="n" s="8" r="B39">
        <v>0</v>
      </c>
      <c t="n" s="6" r="C39">
        <v>0</v>
      </c>
    </row>
    <row spans="1:4" r="40">
      <c t="s" s="4" r="A40">
        <v>542</v>
      </c>
    </row>
    <row spans="1:4" r="41">
      <c t="s" s="3" r="A41">
        <v>528</v>
      </c>
    </row>
    <row spans="1:4" r="42">
      <c t="s" s="4" r="A42">
        <v>529</v>
      </c>
      <c t="s" s="4" r="B42">
        <v>543</v>
      </c>
    </row>
    <row spans="1:4" r="43">
      <c t="s" s="4" r="A43">
        <v>531</v>
      </c>
      <c t="n" s="8" r="B43">
        <v>50754</v>
      </c>
      <c t="n" s="6" r="C43">
        <v>8854</v>
      </c>
    </row>
    <row spans="1:4" r="44">
      <c t="s" s="4" r="A44">
        <v>532</v>
      </c>
      <c t="n" s="6" r="B44">
        <v>-5901</v>
      </c>
      <c t="n" s="6" r="C44">
        <v>-4259</v>
      </c>
    </row>
    <row spans="1:4" r="45">
      <c t="s" s="4" r="A45">
        <v>504</v>
      </c>
      <c t="n" s="6" r="B45">
        <v>0</v>
      </c>
      <c t="n" s="6" r="C45">
        <v>0</v>
      </c>
    </row>
    <row spans="1:4" r="46">
      <c t="s" s="4" r="A46">
        <v>533</v>
      </c>
      <c t="n" s="8" r="B46">
        <v>44853</v>
      </c>
      <c t="n" s="6" r="C46">
        <v>4595</v>
      </c>
    </row>
    <row spans="1:4" r="47">
      <c t="s" s="4" r="A47">
        <v>544</v>
      </c>
    </row>
    <row spans="1:4" r="48">
      <c t="s" s="3" r="A48">
        <v>528</v>
      </c>
    </row>
    <row spans="1:4" r="49">
      <c t="s" s="4" r="A49">
        <v>529</v>
      </c>
      <c t="s" s="4" r="B49">
        <v>545</v>
      </c>
    </row>
    <row spans="1:4" r="50">
      <c t="s" s="4" r="A50">
        <v>531</v>
      </c>
      <c t="n" s="8" r="B50">
        <v>55151</v>
      </c>
      <c t="n" s="6" r="C50">
        <v>49127</v>
      </c>
    </row>
    <row spans="1:4" r="51">
      <c t="s" s="4" r="A51">
        <v>532</v>
      </c>
      <c t="n" s="6" r="B51">
        <v>-19606</v>
      </c>
      <c t="n" s="6" r="C51">
        <v>-12759</v>
      </c>
    </row>
    <row spans="1:4" r="52">
      <c t="s" s="4" r="A52">
        <v>504</v>
      </c>
      <c t="n" s="6" r="B52">
        <v>0</v>
      </c>
      <c t="n" s="6" r="C52">
        <v>0</v>
      </c>
    </row>
    <row spans="1:4" r="53">
      <c t="s" s="4" r="A53">
        <v>533</v>
      </c>
      <c t="n" s="6" r="B53">
        <v>35545</v>
      </c>
      <c t="n" s="6" r="C53">
        <v>36368</v>
      </c>
    </row>
    <row spans="1:4" r="54">
      <c t="s" s="4" r="A54">
        <v>85</v>
      </c>
      <c t="n" s="8" r="B54">
        <v>6847</v>
      </c>
      <c t="n" s="8" r="C54">
        <v>3100</v>
      </c>
      <c t="n" s="8" r="D54">
        <v>1403</v>
      </c>
    </row>
    <row spans="1:4" r="55">
      <c t="s" s="4" r="A55">
        <v>546</v>
      </c>
    </row>
    <row spans="1:4" r="56">
      <c t="s" s="3" r="A56">
        <v>534</v>
      </c>
    </row>
    <row spans="1:4" r="57">
      <c t="s" s="4" r="A57">
        <v>547</v>
      </c>
      <c t="s" s="4" r="B57">
        <v>548</v>
      </c>
    </row>
    <row spans="1:4" r="58">
      <c t="s" s="4" r="A58">
        <v>549</v>
      </c>
    </row>
    <row spans="1:4" r="59">
      <c t="s" s="3" r="A59">
        <v>534</v>
      </c>
    </row>
    <row spans="1:4" r="60">
      <c t="s" s="4" r="A60">
        <v>542</v>
      </c>
      <c t="n" s="8" r="B60">
        <v>59100</v>
      </c>
    </row>
    <row spans="1:4" r="61">
      <c t="s" s="4" r="A61">
        <v>550</v>
      </c>
    </row>
    <row spans="1:4" r="62">
      <c t="s" s="3" r="A62">
        <v>534</v>
      </c>
    </row>
    <row spans="1:4" r="63">
      <c t="s" s="4" r="A63">
        <v>542</v>
      </c>
      <c t="n" s="8" r="B63">
        <v>9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1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5"/>
    <col customWidth="1" max="13" min="13" width="15"/>
    <col customWidth="1" max="14" min="14" width="15"/>
  </cols>
  <sheetData>
    <row spans="1:14" r="1">
      <c t="s" s="1" r="A1">
        <v>551</v>
      </c>
      <c t="s" s="2" r="B1">
        <v>552</v>
      </c>
      <c t="s" s="2" r="C1">
        <v>553</v>
      </c>
      <c t="s" s="2" r="D1">
        <v>554</v>
      </c>
      <c t="s" s="2" r="E1">
        <v>555</v>
      </c>
      <c t="s" s="2" r="F1">
        <v>556</v>
      </c>
      <c t="s" s="2" r="G1">
        <v>2</v>
      </c>
      <c t="s" s="2" r="H1">
        <v>30</v>
      </c>
      <c t="s" s="2" r="I1">
        <v>557</v>
      </c>
      <c t="s" s="2" r="J1">
        <v>558</v>
      </c>
      <c t="s" s="2" r="K1">
        <v>559</v>
      </c>
      <c t="s" s="2" r="L1">
        <v>2</v>
      </c>
      <c t="s" s="2" r="M1">
        <v>30</v>
      </c>
      <c t="s" s="2" r="N1">
        <v>78</v>
      </c>
    </row>
    <row spans="1:14" r="2">
      <c t="s" s="3" r="A2">
        <v>296</v>
      </c>
    </row>
    <row spans="1:14" r="3">
      <c t="s" s="4" r="A3">
        <v>560</v>
      </c>
      <c t="n" s="8" r="H3">
        <v>56000000</v>
      </c>
      <c t="n" s="8" r="I3">
        <v>47700000</v>
      </c>
      <c t="n" s="8" r="J3">
        <v>23500000</v>
      </c>
      <c t="n" s="8" r="K3">
        <v>21300000</v>
      </c>
    </row>
    <row spans="1:14" r="4">
      <c t="s" s="3" r="A4">
        <v>561</v>
      </c>
    </row>
    <row spans="1:14" r="5">
      <c t="s" s="4" r="A5">
        <v>41</v>
      </c>
      <c t="n" s="8" r="G5">
        <v>3019743000</v>
      </c>
      <c t="n" s="6" r="H5">
        <v>2424795000</v>
      </c>
      <c t="n" s="8" r="L5">
        <v>3019743000</v>
      </c>
      <c t="n" s="8" r="M5">
        <v>2424795000</v>
      </c>
      <c t="n" s="8" r="N5">
        <v>1756049000</v>
      </c>
    </row>
    <row spans="1:14" r="6">
      <c t="s" s="4" r="A6">
        <v>529</v>
      </c>
      <c t="s" s="4" r="L6">
        <v>530</v>
      </c>
    </row>
    <row spans="1:14" r="7">
      <c t="s" s="4" r="A7">
        <v>562</v>
      </c>
    </row>
    <row spans="1:14" r="8">
      <c t="s" s="3" r="A8">
        <v>296</v>
      </c>
    </row>
    <row spans="1:14" r="9">
      <c t="s" s="4" r="A9">
        <v>93</v>
      </c>
      <c t="n" s="6" r="M9">
        <v>4100000</v>
      </c>
      <c t="n" s="6" r="N9">
        <v>3800000</v>
      </c>
    </row>
    <row spans="1:14" r="10">
      <c t="s" s="4" r="A10">
        <v>563</v>
      </c>
    </row>
    <row spans="1:14" r="11">
      <c t="s" s="3" r="A11">
        <v>296</v>
      </c>
    </row>
    <row spans="1:14" r="12">
      <c t="s" s="4" r="A12">
        <v>93</v>
      </c>
      <c t="n" s="6" r="M12">
        <v>10000000</v>
      </c>
      <c t="n" s="6" r="N12">
        <v>3800000</v>
      </c>
    </row>
    <row spans="1:14" r="13">
      <c t="s" s="4" r="A13">
        <v>564</v>
      </c>
    </row>
    <row spans="1:14" r="14">
      <c t="s" s="3" r="A14">
        <v>296</v>
      </c>
    </row>
    <row spans="1:14" r="15">
      <c t="s" s="4" r="A15">
        <v>93</v>
      </c>
      <c t="n" s="6" r="M15">
        <v>9300000</v>
      </c>
      <c t="n" s="6" r="N15">
        <v>9000000</v>
      </c>
    </row>
    <row spans="1:14" r="16">
      <c t="s" s="4" r="A16">
        <v>536</v>
      </c>
    </row>
    <row spans="1:14" r="17">
      <c t="s" s="3" r="A17">
        <v>561</v>
      </c>
    </row>
    <row spans="1:14" r="18">
      <c t="s" s="4" r="A18">
        <v>529</v>
      </c>
      <c t="s" s="4" r="L18">
        <v>537</v>
      </c>
    </row>
    <row spans="1:14" r="19">
      <c t="s" s="4" r="A19">
        <v>538</v>
      </c>
    </row>
    <row spans="1:14" r="20">
      <c t="s" s="3" r="A20">
        <v>561</v>
      </c>
    </row>
    <row spans="1:14" r="21">
      <c t="s" s="4" r="A21">
        <v>529</v>
      </c>
      <c t="s" s="4" r="L21">
        <v>539</v>
      </c>
    </row>
    <row spans="1:14" r="22">
      <c t="s" s="4" r="A22">
        <v>565</v>
      </c>
    </row>
    <row spans="1:14" r="23">
      <c t="s" s="3" r="A23">
        <v>561</v>
      </c>
    </row>
    <row spans="1:14" r="24">
      <c t="s" s="4" r="A24">
        <v>529</v>
      </c>
      <c t="s" s="4" r="L24">
        <v>545</v>
      </c>
    </row>
    <row spans="1:14" r="25">
      <c t="s" s="4" r="A25">
        <v>295</v>
      </c>
    </row>
    <row spans="1:14" r="26">
      <c t="s" s="3" r="A26">
        <v>296</v>
      </c>
    </row>
    <row spans="1:14" r="27">
      <c t="s" s="4" r="A27">
        <v>566</v>
      </c>
      <c t="n" s="8" r="B27">
        <v>1008800000</v>
      </c>
    </row>
    <row spans="1:14" r="28">
      <c t="s" s="4" r="A28">
        <v>560</v>
      </c>
      <c t="n" s="8" r="G28">
        <v>19900000</v>
      </c>
      <c t="n" s="8" r="L28">
        <v>19900000</v>
      </c>
    </row>
    <row spans="1:14" r="29">
      <c t="s" s="4" r="A29">
        <v>567</v>
      </c>
      <c t="n" s="6" r="B29">
        <v>0</v>
      </c>
    </row>
    <row spans="1:14" r="30">
      <c t="s" s="3" r="A30">
        <v>561</v>
      </c>
    </row>
    <row spans="1:14" r="31">
      <c t="s" s="4" r="A31">
        <v>568</v>
      </c>
      <c t="n" s="6" r="B31">
        <v>41469000</v>
      </c>
    </row>
    <row spans="1:14" r="32">
      <c t="s" s="4" r="A32">
        <v>34</v>
      </c>
      <c t="n" s="6" r="B32">
        <v>44717000</v>
      </c>
    </row>
    <row spans="1:14" r="33">
      <c t="s" s="4" r="A33">
        <v>36</v>
      </c>
      <c t="n" s="6" r="B33">
        <v>14808000</v>
      </c>
    </row>
    <row spans="1:14" r="34">
      <c t="s" s="4" r="A34">
        <v>569</v>
      </c>
      <c t="n" s="6" r="B34">
        <v>29840000</v>
      </c>
    </row>
    <row spans="1:14" r="35">
      <c t="s" s="4" r="A35">
        <v>570</v>
      </c>
      <c t="n" s="6" r="B35">
        <v>533004000</v>
      </c>
    </row>
    <row spans="1:14" r="36">
      <c t="s" s="4" r="A36">
        <v>41</v>
      </c>
      <c t="n" s="6" r="B36">
        <v>587377000</v>
      </c>
    </row>
    <row spans="1:14" r="37">
      <c t="s" s="4" r="A37">
        <v>571</v>
      </c>
      <c t="n" s="6" r="B37">
        <v>39000</v>
      </c>
    </row>
    <row spans="1:14" r="38">
      <c t="s" s="4" r="A38">
        <v>48</v>
      </c>
      <c t="n" s="6" r="B38">
        <v>-19088000</v>
      </c>
    </row>
    <row spans="1:14" r="39">
      <c t="s" s="4" r="A39">
        <v>50</v>
      </c>
      <c t="n" s="6" r="B39">
        <v>-26004000</v>
      </c>
    </row>
    <row spans="1:14" r="40">
      <c t="s" s="4" r="A40">
        <v>51</v>
      </c>
      <c t="n" s="6" r="B40">
        <v>-203144000</v>
      </c>
    </row>
    <row spans="1:14" r="41">
      <c t="s" s="4" r="A41">
        <v>53</v>
      </c>
      <c t="n" s="6" r="B41">
        <v>-3232000</v>
      </c>
    </row>
    <row spans="1:14" r="42">
      <c t="s" s="4" r="A42">
        <v>572</v>
      </c>
      <c t="n" s="6" r="B42">
        <v>-415000</v>
      </c>
    </row>
    <row spans="1:14" r="43">
      <c t="s" s="4" r="A43">
        <v>573</v>
      </c>
      <c t="n" s="6" r="B43">
        <v>999371000</v>
      </c>
    </row>
    <row spans="1:14" r="44">
      <c t="s" s="4" r="A44">
        <v>32</v>
      </c>
      <c t="n" s="6" r="B44">
        <v>9472000</v>
      </c>
    </row>
    <row spans="1:14" r="45">
      <c t="s" s="4" r="A45">
        <v>574</v>
      </c>
      <c t="n" s="8" r="B45">
        <v>1008843000</v>
      </c>
    </row>
    <row spans="1:14" r="46">
      <c t="s" s="4" r="A46">
        <v>529</v>
      </c>
      <c t="s" s="4" r="B46">
        <v>575</v>
      </c>
    </row>
    <row spans="1:14" r="47">
      <c t="s" s="3" r="A47">
        <v>576</v>
      </c>
    </row>
    <row spans="1:14" r="48">
      <c t="s" s="4" r="A48">
        <v>577</v>
      </c>
      <c t="n" s="6" r="L48">
        <v>3261515000</v>
      </c>
      <c t="n" s="6" r="M48">
        <v>2747403000</v>
      </c>
    </row>
    <row spans="1:14" r="49">
      <c t="s" s="4" r="A49">
        <v>578</v>
      </c>
      <c t="n" s="8" r="L49">
        <v>345229000</v>
      </c>
      <c t="n" s="6" r="M49">
        <v>255819000</v>
      </c>
    </row>
    <row spans="1:14" r="50">
      <c t="s" s="4" r="A50">
        <v>579</v>
      </c>
    </row>
    <row spans="1:14" r="51">
      <c t="s" s="3" r="A51">
        <v>561</v>
      </c>
    </row>
    <row spans="1:14" r="52">
      <c t="s" s="4" r="A52">
        <v>570</v>
      </c>
      <c t="n" s="8" r="B52">
        <v>184890000</v>
      </c>
    </row>
    <row spans="1:14" r="53">
      <c t="s" s="4" r="A53">
        <v>529</v>
      </c>
      <c t="s" s="4" r="B53">
        <v>575</v>
      </c>
    </row>
    <row spans="1:14" r="54">
      <c t="s" s="4" r="A54">
        <v>580</v>
      </c>
    </row>
    <row spans="1:14" r="55">
      <c t="s" s="3" r="A55">
        <v>561</v>
      </c>
    </row>
    <row spans="1:14" r="56">
      <c t="s" s="4" r="A56">
        <v>570</v>
      </c>
      <c t="n" s="8" r="B56">
        <v>305616000</v>
      </c>
    </row>
    <row spans="1:14" r="57">
      <c t="s" s="4" r="A57">
        <v>529</v>
      </c>
      <c t="s" s="4" r="B57">
        <v>581</v>
      </c>
    </row>
    <row spans="1:14" r="58">
      <c t="s" s="4" r="A58">
        <v>582</v>
      </c>
    </row>
    <row spans="1:14" r="59">
      <c t="s" s="3" r="A59">
        <v>561</v>
      </c>
    </row>
    <row spans="1:14" r="60">
      <c t="s" s="4" r="A60">
        <v>570</v>
      </c>
      <c t="n" s="8" r="B60">
        <v>41900000</v>
      </c>
    </row>
    <row spans="1:14" r="61">
      <c t="s" s="4" r="A61">
        <v>529</v>
      </c>
      <c t="s" s="4" r="B61">
        <v>583</v>
      </c>
    </row>
    <row spans="1:14" r="62">
      <c t="s" s="4" r="A62">
        <v>584</v>
      </c>
    </row>
    <row spans="1:14" r="63">
      <c t="s" s="3" r="A63">
        <v>561</v>
      </c>
    </row>
    <row spans="1:14" r="64">
      <c t="s" s="4" r="A64">
        <v>570</v>
      </c>
      <c t="n" s="8" r="B64">
        <v>598000</v>
      </c>
    </row>
    <row spans="1:14" r="65">
      <c t="s" s="4" r="A65">
        <v>529</v>
      </c>
      <c t="s" s="4" r="B65">
        <v>470</v>
      </c>
    </row>
    <row spans="1:14" r="66">
      <c t="s" s="4" r="A66">
        <v>303</v>
      </c>
    </row>
    <row spans="1:14" r="67">
      <c t="s" s="3" r="A67">
        <v>296</v>
      </c>
    </row>
    <row spans="1:14" r="68">
      <c t="s" s="4" r="A68">
        <v>566</v>
      </c>
      <c t="n" s="8" r="C68">
        <v>1004700000</v>
      </c>
    </row>
    <row spans="1:14" r="69">
      <c t="s" s="4" r="A69">
        <v>560</v>
      </c>
      <c t="n" s="8" r="H69">
        <v>133300000</v>
      </c>
    </row>
    <row spans="1:14" r="70">
      <c t="s" s="4" r="A70">
        <v>567</v>
      </c>
      <c t="n" s="6" r="C70">
        <v>0</v>
      </c>
    </row>
    <row spans="1:14" r="71">
      <c t="s" s="3" r="A71">
        <v>561</v>
      </c>
    </row>
    <row spans="1:14" r="72">
      <c t="s" s="4" r="A72">
        <v>568</v>
      </c>
      <c t="n" s="6" r="C72">
        <v>96675000</v>
      </c>
    </row>
    <row spans="1:14" r="73">
      <c t="s" s="4" r="A73">
        <v>34</v>
      </c>
      <c t="n" s="6" r="C73">
        <v>72118000</v>
      </c>
    </row>
    <row spans="1:14" r="74">
      <c t="s" s="4" r="A74">
        <v>36</v>
      </c>
      <c t="n" s="6" r="C74">
        <v>16783000</v>
      </c>
    </row>
    <row spans="1:14" r="75">
      <c t="s" s="4" r="A75">
        <v>569</v>
      </c>
      <c t="n" s="6" r="C75">
        <v>149475000</v>
      </c>
    </row>
    <row spans="1:14" r="76">
      <c t="s" s="4" r="A76">
        <v>570</v>
      </c>
      <c t="n" s="6" r="C76">
        <v>362694000</v>
      </c>
    </row>
    <row spans="1:14" r="77">
      <c t="s" s="4" r="A77">
        <v>41</v>
      </c>
      <c t="n" s="6" r="C77">
        <v>543149000</v>
      </c>
    </row>
    <row spans="1:14" r="78">
      <c t="s" s="4" r="A78">
        <v>571</v>
      </c>
      <c t="n" s="6" r="C78">
        <v>4814000</v>
      </c>
    </row>
    <row spans="1:14" r="79">
      <c t="s" s="4" r="A79">
        <v>48</v>
      </c>
      <c t="n" s="6" r="C79">
        <v>-66461000</v>
      </c>
    </row>
    <row spans="1:14" r="80">
      <c t="s" s="4" r="A80">
        <v>50</v>
      </c>
      <c t="n" s="6" r="C80">
        <v>-70302000</v>
      </c>
    </row>
    <row spans="1:14" r="81">
      <c t="s" s="4" r="A81">
        <v>51</v>
      </c>
      <c t="n" s="6" r="C81">
        <v>-95235000</v>
      </c>
    </row>
    <row spans="1:14" r="82">
      <c t="s" s="4" r="A82">
        <v>572</v>
      </c>
      <c t="n" s="6" r="C82">
        <v>-17437000</v>
      </c>
    </row>
    <row spans="1:14" r="83">
      <c t="s" s="4" r="A83">
        <v>573</v>
      </c>
      <c t="n" s="6" r="C83">
        <v>996273000</v>
      </c>
    </row>
    <row spans="1:14" r="84">
      <c t="s" s="4" r="A84">
        <v>32</v>
      </c>
      <c t="n" s="6" r="C84">
        <v>8420000</v>
      </c>
    </row>
    <row spans="1:14" r="85">
      <c t="s" s="4" r="A85">
        <v>574</v>
      </c>
      <c t="n" s="8" r="C85">
        <v>1004693000</v>
      </c>
    </row>
    <row spans="1:14" r="86">
      <c t="s" s="4" r="A86">
        <v>529</v>
      </c>
      <c t="s" s="4" r="C86">
        <v>473</v>
      </c>
    </row>
    <row spans="1:14" r="87">
      <c t="s" s="3" r="A87">
        <v>576</v>
      </c>
    </row>
    <row spans="1:14" r="88">
      <c t="s" s="4" r="A88">
        <v>577</v>
      </c>
      <c t="n" s="6" r="M88">
        <v>2849547000</v>
      </c>
      <c t="n" s="6" r="N88">
        <v>2436159000</v>
      </c>
    </row>
    <row spans="1:14" r="89">
      <c t="s" s="4" r="A89">
        <v>578</v>
      </c>
      <c t="n" s="6" r="M89">
        <v>264907000</v>
      </c>
      <c t="n" s="8" r="N89">
        <v>117885000</v>
      </c>
    </row>
    <row spans="1:14" r="90">
      <c t="s" s="4" r="A90">
        <v>585</v>
      </c>
    </row>
    <row spans="1:14" r="91">
      <c t="s" s="3" r="A91">
        <v>561</v>
      </c>
    </row>
    <row spans="1:14" r="92">
      <c t="s" s="4" r="A92">
        <v>570</v>
      </c>
      <c t="n" s="8" r="C92">
        <v>100000000</v>
      </c>
    </row>
    <row spans="1:14" r="93">
      <c t="s" s="4" r="A93">
        <v>529</v>
      </c>
      <c t="s" s="4" r="C93">
        <v>473</v>
      </c>
    </row>
    <row spans="1:14" r="94">
      <c t="s" s="4" r="A94">
        <v>586</v>
      </c>
    </row>
    <row spans="1:14" r="95">
      <c t="s" s="3" r="A95">
        <v>561</v>
      </c>
    </row>
    <row spans="1:14" r="96">
      <c t="s" s="4" r="A96">
        <v>570</v>
      </c>
      <c t="n" s="8" r="C96">
        <v>260000000</v>
      </c>
    </row>
    <row spans="1:14" r="97">
      <c t="s" s="4" r="A97">
        <v>529</v>
      </c>
      <c t="s" s="4" r="C97">
        <v>473</v>
      </c>
    </row>
    <row spans="1:14" r="98">
      <c t="s" s="4" r="A98">
        <v>587</v>
      </c>
    </row>
    <row spans="1:14" r="99">
      <c t="s" s="3" r="A99">
        <v>561</v>
      </c>
    </row>
    <row spans="1:14" r="100">
      <c t="s" s="4" r="A100">
        <v>570</v>
      </c>
      <c t="n" s="8" r="C100">
        <v>2694000</v>
      </c>
    </row>
    <row spans="1:14" r="101">
      <c t="s" s="4" r="A101">
        <v>529</v>
      </c>
      <c t="s" s="4" r="C101">
        <v>588</v>
      </c>
    </row>
    <row spans="1:14" r="102">
      <c t="s" s="4" r="A102">
        <v>307</v>
      </c>
    </row>
    <row spans="1:14" r="103">
      <c t="s" s="3" r="A103">
        <v>296</v>
      </c>
    </row>
    <row spans="1:14" r="104">
      <c t="s" s="4" r="A104">
        <v>566</v>
      </c>
      <c t="n" s="8" r="D104">
        <v>177800000</v>
      </c>
    </row>
    <row spans="1:14" r="105">
      <c t="s" s="4" r="A105">
        <v>567</v>
      </c>
      <c t="n" s="6" r="D105">
        <v>0</v>
      </c>
    </row>
    <row spans="1:14" r="106">
      <c t="s" s="3" r="A106">
        <v>561</v>
      </c>
    </row>
    <row spans="1:14" r="107">
      <c t="s" s="4" r="A107">
        <v>589</v>
      </c>
      <c t="n" s="6" r="D107">
        <v>10695000</v>
      </c>
    </row>
    <row spans="1:14" r="108">
      <c t="s" s="4" r="A108">
        <v>569</v>
      </c>
      <c t="n" s="6" r="D108">
        <v>8421000</v>
      </c>
    </row>
    <row spans="1:14" r="109">
      <c t="s" s="4" r="A109">
        <v>570</v>
      </c>
      <c t="n" s="6" r="D109">
        <v>111277000</v>
      </c>
    </row>
    <row spans="1:14" r="110">
      <c t="s" s="4" r="A110">
        <v>41</v>
      </c>
      <c t="n" s="6" r="D110">
        <v>101695000</v>
      </c>
    </row>
    <row spans="1:14" r="111">
      <c t="s" s="4" r="A111">
        <v>571</v>
      </c>
      <c t="n" s="6" r="D111">
        <v>5663000</v>
      </c>
    </row>
    <row spans="1:14" r="112">
      <c t="s" s="4" r="A112">
        <v>51</v>
      </c>
      <c t="n" s="6" r="D112">
        <v>-39586000</v>
      </c>
    </row>
    <row spans="1:14" r="113">
      <c t="s" s="4" r="A113">
        <v>572</v>
      </c>
      <c t="n" s="6" r="D113">
        <v>-21237000</v>
      </c>
    </row>
    <row spans="1:14" r="114">
      <c t="s" s="4" r="A114">
        <v>573</v>
      </c>
      <c t="n" s="6" r="D114">
        <v>176928000</v>
      </c>
    </row>
    <row spans="1:14" r="115">
      <c t="s" s="4" r="A115">
        <v>32</v>
      </c>
      <c t="n" s="6" r="D115">
        <v>919000</v>
      </c>
    </row>
    <row spans="1:14" r="116">
      <c t="s" s="4" r="A116">
        <v>574</v>
      </c>
      <c t="n" s="8" r="D116">
        <v>177847000</v>
      </c>
    </row>
    <row spans="1:14" r="117">
      <c t="s" s="4" r="A117">
        <v>529</v>
      </c>
      <c t="s" s="4" r="D117">
        <v>541</v>
      </c>
    </row>
    <row spans="1:14" r="118">
      <c t="s" s="4" r="A118">
        <v>590</v>
      </c>
    </row>
    <row spans="1:14" r="119">
      <c t="s" s="3" r="A119">
        <v>561</v>
      </c>
    </row>
    <row spans="1:14" r="120">
      <c t="s" s="4" r="A120">
        <v>570</v>
      </c>
      <c t="n" s="8" r="D120">
        <v>26139000</v>
      </c>
    </row>
    <row spans="1:14" r="121">
      <c t="s" s="4" r="A121">
        <v>529</v>
      </c>
      <c t="s" s="4" r="D121">
        <v>473</v>
      </c>
    </row>
    <row spans="1:14" r="122">
      <c t="s" s="4" r="A122">
        <v>591</v>
      </c>
    </row>
    <row spans="1:14" r="123">
      <c t="s" s="3" r="A123">
        <v>561</v>
      </c>
    </row>
    <row spans="1:14" r="124">
      <c t="s" s="4" r="A124">
        <v>570</v>
      </c>
      <c t="n" s="8" r="D124">
        <v>82420000</v>
      </c>
    </row>
    <row spans="1:14" r="125">
      <c t="s" s="4" r="A125">
        <v>529</v>
      </c>
      <c t="s" s="4" r="D125">
        <v>541</v>
      </c>
    </row>
    <row spans="1:14" r="126">
      <c t="s" s="4" r="A126">
        <v>592</v>
      </c>
    </row>
    <row spans="1:14" r="127">
      <c t="s" s="3" r="A127">
        <v>561</v>
      </c>
    </row>
    <row spans="1:14" r="128">
      <c t="s" s="4" r="A128">
        <v>570</v>
      </c>
      <c t="n" s="8" r="D128">
        <v>1820000</v>
      </c>
    </row>
    <row spans="1:14" r="129">
      <c t="s" s="4" r="A129">
        <v>529</v>
      </c>
      <c t="s" s="4" r="D129">
        <v>467</v>
      </c>
    </row>
    <row spans="1:14" r="130">
      <c t="s" s="4" r="A130">
        <v>593</v>
      </c>
    </row>
    <row spans="1:14" r="131">
      <c t="s" s="3" r="A131">
        <v>561</v>
      </c>
    </row>
    <row spans="1:14" r="132">
      <c t="s" s="4" r="A132">
        <v>570</v>
      </c>
      <c t="n" s="8" r="D132">
        <v>898000</v>
      </c>
    </row>
    <row spans="1:14" r="133">
      <c t="s" s="4" r="A133">
        <v>529</v>
      </c>
      <c t="s" s="4" r="D133">
        <v>545</v>
      </c>
    </row>
    <row spans="1:14" r="134">
      <c t="s" s="4" r="A134">
        <v>513</v>
      </c>
    </row>
    <row spans="1:14" r="135">
      <c t="s" s="3" r="A135">
        <v>296</v>
      </c>
    </row>
    <row spans="1:14" r="136">
      <c t="s" s="4" r="A136">
        <v>566</v>
      </c>
      <c t="n" s="8" r="E136">
        <v>60600000</v>
      </c>
    </row>
    <row spans="1:14" r="137">
      <c t="s" s="4" r="A137">
        <v>510</v>
      </c>
    </row>
    <row spans="1:14" r="138">
      <c t="s" s="3" r="A138">
        <v>296</v>
      </c>
    </row>
    <row spans="1:14" r="139">
      <c t="s" s="4" r="A139">
        <v>566</v>
      </c>
      <c t="n" s="8" r="F139">
        <v>59600000</v>
      </c>
    </row>
    <row spans="1:14" r="140">
      <c t="s" s="4" r="A140">
        <v>594</v>
      </c>
    </row>
    <row spans="1:14" r="141">
      <c t="s" s="3" r="A141">
        <v>296</v>
      </c>
    </row>
    <row spans="1:14" r="142">
      <c t="s" s="4" r="A142">
        <v>560</v>
      </c>
      <c t="n" s="8" r="M142">
        <v>1485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2</v>
      </c>
      <c t="s" s="2" r="C1">
        <v>30</v>
      </c>
    </row>
    <row spans="1:3" r="2">
      <c t="s" s="3" r="A2">
        <v>184</v>
      </c>
    </row>
    <row spans="1:3" r="3">
      <c t="s" s="4" r="A3">
        <v>596</v>
      </c>
      <c t="n" s="8" r="B3">
        <v>81185</v>
      </c>
      <c t="n" s="8" r="C3">
        <v>63066</v>
      </c>
    </row>
    <row spans="1:3" r="4">
      <c t="s" s="4" r="A4">
        <v>597</v>
      </c>
      <c t="n" s="6" r="B4">
        <v>27674</v>
      </c>
      <c t="n" s="6" r="C4">
        <v>18037</v>
      </c>
    </row>
    <row spans="1:3" r="5">
      <c t="s" s="4" r="A5">
        <v>598</v>
      </c>
      <c t="n" s="6" r="B5">
        <v>26104</v>
      </c>
      <c t="n" s="6" r="C5">
        <v>22587</v>
      </c>
    </row>
    <row spans="1:3" r="6">
      <c t="s" s="4" r="A6">
        <v>599</v>
      </c>
      <c t="n" s="6" r="B6">
        <v>14089</v>
      </c>
      <c t="n" s="6" r="C6">
        <v>14046</v>
      </c>
    </row>
    <row spans="1:3" r="7">
      <c t="s" s="4" r="A7">
        <v>600</v>
      </c>
      <c t="n" s="6" r="B7">
        <v>3461</v>
      </c>
      <c t="n" s="6" r="C7">
        <v>2360</v>
      </c>
    </row>
    <row spans="1:3" r="8">
      <c t="s" s="4" r="A8">
        <v>601</v>
      </c>
      <c t="n" s="6" r="B8">
        <v>99476</v>
      </c>
      <c t="n" s="6" r="C8">
        <v>102685</v>
      </c>
    </row>
    <row spans="1:3" r="9">
      <c t="s" s="4" r="A9">
        <v>143</v>
      </c>
      <c t="n" s="8" r="B9">
        <v>251989</v>
      </c>
      <c t="n" s="8" r="C9">
        <v>2227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U1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29"/>
    <col customWidth="1" max="9" min="9" width="21"/>
    <col customWidth="1" max="10" min="10" width="21"/>
    <col customWidth="1" max="11" min="11" width="21"/>
    <col customWidth="1" max="12" min="12" width="30"/>
    <col customWidth="1" max="13" min="13" width="21"/>
    <col customWidth="1" max="14" min="14" width="21"/>
    <col customWidth="1" max="15" min="15" width="21"/>
    <col customWidth="1" max="16" min="16" width="21"/>
    <col customWidth="1" max="17" min="17" width="14"/>
    <col customWidth="1" max="18" min="18" width="14"/>
    <col customWidth="1" max="19" min="19" width="14"/>
    <col customWidth="1" max="20" min="20" width="21"/>
    <col customWidth="1" max="21" min="21" width="21"/>
  </cols>
  <sheetData>
    <row spans="1:21" r="1">
      <c t="s" s="1" r="A1">
        <v>602</v>
      </c>
      <c t="s" s="2" r="B1">
        <v>603</v>
      </c>
      <c t="s" s="2" r="C1">
        <v>604</v>
      </c>
      <c t="s" s="2" r="D1">
        <v>605</v>
      </c>
      <c t="s" s="2" r="E1">
        <v>606</v>
      </c>
      <c t="s" s="2" r="F1">
        <v>607</v>
      </c>
      <c t="s" s="2" r="G1">
        <v>608</v>
      </c>
      <c t="s" s="2" r="H1">
        <v>609</v>
      </c>
      <c t="s" s="2" r="I1">
        <v>610</v>
      </c>
      <c t="s" s="2" r="J1">
        <v>611</v>
      </c>
      <c t="s" s="2" r="K1">
        <v>612</v>
      </c>
      <c t="s" s="2" r="L1">
        <v>613</v>
      </c>
      <c t="s" s="2" r="M1">
        <v>459</v>
      </c>
      <c t="s" s="2" r="N1">
        <v>460</v>
      </c>
      <c t="s" s="2" r="O1">
        <v>614</v>
      </c>
      <c t="s" s="2" r="P1">
        <v>615</v>
      </c>
      <c t="s" s="2" r="Q1">
        <v>553</v>
      </c>
      <c t="s" s="2" r="R1">
        <v>616</v>
      </c>
      <c t="s" s="2" r="S1">
        <v>617</v>
      </c>
      <c t="s" s="2" r="T1">
        <v>618</v>
      </c>
      <c t="s" s="2" r="U1">
        <v>619</v>
      </c>
    </row>
    <row spans="1:21" r="2">
      <c t="s" s="3" r="A2">
        <v>620</v>
      </c>
    </row>
    <row spans="1:21" r="3">
      <c t="s" s="4" r="A3">
        <v>621</v>
      </c>
      <c t="n" s="8" r="L3">
        <v>3612695000</v>
      </c>
    </row>
    <row spans="1:21" r="4">
      <c t="s" s="4" r="A4">
        <v>622</v>
      </c>
      <c t="n" s="6" r="L4">
        <v>-20116000</v>
      </c>
      <c t="n" s="8" r="M4">
        <v>-6312000</v>
      </c>
    </row>
    <row spans="1:21" r="5">
      <c t="s" s="4" r="A5">
        <v>623</v>
      </c>
      <c t="n" s="6" r="L5">
        <v>-289901000</v>
      </c>
      <c t="n" s="6" r="M5">
        <v>-142905000</v>
      </c>
    </row>
    <row spans="1:21" r="6">
      <c t="s" s="4" r="A6">
        <v>55</v>
      </c>
      <c t="n" s="6" r="L6">
        <v>3302678000</v>
      </c>
      <c t="n" s="6" r="M6">
        <v>2650744000</v>
      </c>
    </row>
    <row spans="1:21" r="7">
      <c t="s" s="4" r="A7">
        <v>624</v>
      </c>
      <c t="n" s="6" r="L7">
        <v>46757000</v>
      </c>
      <c t="n" s="6" r="M7">
        <v>48187000</v>
      </c>
    </row>
    <row spans="1:21" r="8">
      <c t="s" s="4" r="A8">
        <v>623</v>
      </c>
      <c t="n" s="6" r="L8">
        <v>-10538000</v>
      </c>
      <c t="n" s="6" r="M8">
        <v>-3074000</v>
      </c>
    </row>
    <row spans="1:21" r="9">
      <c t="s" s="4" r="A9">
        <v>54</v>
      </c>
      <c t="n" s="6" r="L9">
        <v>36219000</v>
      </c>
      <c t="n" s="6" r="M9">
        <v>45113000</v>
      </c>
    </row>
    <row spans="1:21" r="10">
      <c t="s" s="4" r="A10">
        <v>110</v>
      </c>
      <c t="n" s="8" r="N10">
        <v>-9000000</v>
      </c>
    </row>
    <row spans="1:21" r="11">
      <c t="s" s="4" r="A11">
        <v>625</v>
      </c>
      <c t="n" s="8" r="L11">
        <v>19200000</v>
      </c>
      <c t="n" s="6" r="M11">
        <v>17700000</v>
      </c>
    </row>
    <row spans="1:21" r="12">
      <c t="s" s="4" r="A12">
        <v>626</v>
      </c>
      <c t="n" s="6" r="M12">
        <v>13900000</v>
      </c>
    </row>
    <row spans="1:21" r="13">
      <c t="s" s="4" r="A13">
        <v>627</v>
      </c>
    </row>
    <row spans="1:21" r="14">
      <c t="s" s="3" r="A14">
        <v>620</v>
      </c>
    </row>
    <row spans="1:21" r="15">
      <c t="s" s="4" r="A15">
        <v>628</v>
      </c>
      <c t="n" s="8" r="I15">
        <v>700000000</v>
      </c>
      <c t="n" s="8" r="N15">
        <v>700000000</v>
      </c>
    </row>
    <row spans="1:21" r="16">
      <c t="s" s="4" r="A16">
        <v>629</v>
      </c>
    </row>
    <row spans="1:21" r="17">
      <c t="s" s="3" r="A17">
        <v>620</v>
      </c>
    </row>
    <row spans="1:21" r="18">
      <c t="s" s="4" r="A18">
        <v>630</v>
      </c>
      <c t="s" s="4" r="L18">
        <v>631</v>
      </c>
    </row>
    <row spans="1:21" r="19">
      <c t="s" s="4" r="A19">
        <v>632</v>
      </c>
      <c t="s" s="4" r="L19">
        <v>633</v>
      </c>
    </row>
    <row spans="1:21" r="20">
      <c t="s" s="4" r="A20">
        <v>634</v>
      </c>
    </row>
    <row spans="1:21" r="21">
      <c t="s" s="3" r="A21">
        <v>620</v>
      </c>
    </row>
    <row spans="1:21" r="22">
      <c t="s" s="4" r="A22">
        <v>630</v>
      </c>
      <c t="s" s="4" r="L22">
        <v>631</v>
      </c>
    </row>
    <row spans="1:21" r="23">
      <c t="s" s="4" r="A23">
        <v>635</v>
      </c>
    </row>
    <row spans="1:21" r="24">
      <c t="s" s="3" r="A24">
        <v>620</v>
      </c>
    </row>
    <row spans="1:21" r="25">
      <c t="s" s="4" r="A25">
        <v>636</v>
      </c>
      <c t="s" s="4" r="H25">
        <v>637</v>
      </c>
      <c t="s" s="4" r="N25">
        <v>637</v>
      </c>
      <c t="s" s="4" r="S25">
        <v>638</v>
      </c>
    </row>
    <row spans="1:21" r="26">
      <c t="s" s="4" r="A26">
        <v>639</v>
      </c>
    </row>
    <row spans="1:21" r="27">
      <c t="s" s="3" r="A27">
        <v>620</v>
      </c>
    </row>
    <row spans="1:21" r="28">
      <c t="s" s="4" r="A28">
        <v>636</v>
      </c>
      <c t="s" s="4" r="H28">
        <v>640</v>
      </c>
      <c t="s" s="4" r="N28">
        <v>640</v>
      </c>
      <c t="s" s="4" r="S28">
        <v>641</v>
      </c>
    </row>
    <row spans="1:21" r="29">
      <c t="s" s="4" r="A29">
        <v>627</v>
      </c>
    </row>
    <row spans="1:21" r="30">
      <c t="s" s="3" r="A30">
        <v>620</v>
      </c>
    </row>
    <row spans="1:21" r="31">
      <c t="s" s="4" r="A31">
        <v>621</v>
      </c>
      <c t="n" s="8" r="L31">
        <v>982695000</v>
      </c>
      <c t="n" s="6" r="M31">
        <v>0</v>
      </c>
    </row>
    <row spans="1:21" r="32">
      <c t="s" s="4" r="A32">
        <v>642</v>
      </c>
      <c t="n" s="8" r="T32">
        <v>1100000000</v>
      </c>
    </row>
    <row spans="1:21" r="33">
      <c t="s" s="4" r="A33">
        <v>643</v>
      </c>
      <c t="s" s="4" r="T33">
        <v>644</v>
      </c>
    </row>
    <row spans="1:21" r="34">
      <c t="s" s="4" r="A34">
        <v>645</v>
      </c>
      <c t="s" s="4" r="H34">
        <v>646</v>
      </c>
      <c t="s" s="4" r="N34">
        <v>646</v>
      </c>
      <c t="s" s="4" r="S34">
        <v>646</v>
      </c>
    </row>
    <row spans="1:21" r="35">
      <c t="s" s="4" r="A35">
        <v>647</v>
      </c>
      <c t="n" s="8" r="H35">
        <v>100000000</v>
      </c>
    </row>
    <row spans="1:21" r="36">
      <c t="s" s="4" r="A36">
        <v>648</v>
      </c>
      <c t="n" s="6" r="H36">
        <v>2</v>
      </c>
    </row>
    <row spans="1:21" r="37">
      <c t="s" s="4" r="A37">
        <v>649</v>
      </c>
      <c t="n" s="8" r="H37">
        <v>300000000</v>
      </c>
      <c t="n" s="8" r="N37">
        <v>300000000</v>
      </c>
      <c t="n" s="8" r="T37">
        <v>100000000</v>
      </c>
    </row>
    <row spans="1:21" r="38">
      <c t="s" s="4" r="A38">
        <v>650</v>
      </c>
      <c t="n" s="8" r="H38">
        <v>150000000</v>
      </c>
      <c t="n" s="6" r="N38">
        <v>150000000</v>
      </c>
    </row>
    <row spans="1:21" r="39">
      <c t="s" s="4" r="A39">
        <v>651</v>
      </c>
      <c t="s" s="4" r="F39">
        <v>652</v>
      </c>
    </row>
    <row spans="1:21" r="40">
      <c t="s" s="4" r="A40">
        <v>653</v>
      </c>
      <c t="s" s="4" r="L40">
        <v>654</v>
      </c>
    </row>
    <row spans="1:21" r="41">
      <c t="s" s="4" r="A41">
        <v>655</v>
      </c>
      <c t="s" s="4" r="F41">
        <v>652</v>
      </c>
    </row>
    <row spans="1:21" r="42">
      <c t="s" s="4" r="A42">
        <v>656</v>
      </c>
      <c t="n" s="8" r="U42">
        <v>0</v>
      </c>
    </row>
    <row spans="1:21" r="43">
      <c t="s" s="4" r="A43">
        <v>657</v>
      </c>
    </row>
    <row spans="1:21" r="44">
      <c t="s" s="3" r="A44">
        <v>620</v>
      </c>
    </row>
    <row spans="1:21" r="45">
      <c t="s" s="4" r="A45">
        <v>658</v>
      </c>
      <c t="s" s="4" r="F45">
        <v>659</v>
      </c>
    </row>
    <row spans="1:21" r="46">
      <c t="s" s="4" r="A46">
        <v>660</v>
      </c>
    </row>
    <row spans="1:21" r="47">
      <c t="s" s="3" r="A47">
        <v>620</v>
      </c>
    </row>
    <row spans="1:21" r="48">
      <c t="s" s="4" r="A48">
        <v>621</v>
      </c>
      <c t="n" s="8" r="L48">
        <v>0</v>
      </c>
      <c t="n" s="8" r="M48">
        <v>598500000</v>
      </c>
    </row>
    <row spans="1:21" r="49">
      <c t="s" s="4" r="A49">
        <v>653</v>
      </c>
      <c t="s" s="4" r="M49">
        <v>661</v>
      </c>
    </row>
    <row spans="1:21" r="50">
      <c t="s" s="4" r="A50">
        <v>662</v>
      </c>
    </row>
    <row spans="1:21" r="51">
      <c t="s" s="3" r="A51">
        <v>620</v>
      </c>
    </row>
    <row spans="1:21" r="52">
      <c t="s" s="4" r="A52">
        <v>642</v>
      </c>
      <c t="n" s="8" r="P52">
        <v>600000000</v>
      </c>
    </row>
    <row spans="1:21" r="53">
      <c t="s" s="4" r="A53">
        <v>658</v>
      </c>
      <c t="s" s="4" r="P53">
        <v>663</v>
      </c>
    </row>
    <row spans="1:21" r="54">
      <c t="s" s="4" r="A54">
        <v>664</v>
      </c>
    </row>
    <row spans="1:21" r="55">
      <c t="s" s="3" r="A55">
        <v>620</v>
      </c>
    </row>
    <row spans="1:21" r="56">
      <c t="s" s="4" r="A56">
        <v>621</v>
      </c>
      <c t="n" s="8" r="L56">
        <v>0</v>
      </c>
      <c t="n" s="8" r="M56">
        <v>700000000</v>
      </c>
    </row>
    <row spans="1:21" r="57">
      <c t="s" s="4" r="A57">
        <v>642</v>
      </c>
      <c t="n" s="8" r="D57">
        <v>700000000</v>
      </c>
      <c t="n" s="8" r="T57">
        <v>700000000</v>
      </c>
    </row>
    <row spans="1:21" r="58">
      <c t="s" s="4" r="A58">
        <v>636</v>
      </c>
      <c t="s" s="4" r="D58">
        <v>665</v>
      </c>
      <c t="s" s="4" r="L58">
        <v>665</v>
      </c>
      <c t="s" s="4" r="M58">
        <v>665</v>
      </c>
      <c t="s" s="4" r="O58">
        <v>665</v>
      </c>
      <c t="s" s="4" r="T58">
        <v>665</v>
      </c>
    </row>
    <row spans="1:21" r="59">
      <c t="s" s="4" r="A59">
        <v>666</v>
      </c>
      <c t="n" s="8" r="D59">
        <v>620900000</v>
      </c>
      <c t="n" s="8" r="O59">
        <v>79100000</v>
      </c>
    </row>
    <row spans="1:21" r="60">
      <c t="s" s="4" r="A60">
        <v>667</v>
      </c>
    </row>
    <row spans="1:21" r="61">
      <c t="s" s="3" r="A61">
        <v>620</v>
      </c>
    </row>
    <row spans="1:21" r="62">
      <c t="s" s="4" r="A62">
        <v>621</v>
      </c>
      <c t="n" s="8" r="L62">
        <v>500000000</v>
      </c>
      <c t="n" s="8" r="M62">
        <v>500000000</v>
      </c>
    </row>
    <row spans="1:21" r="63">
      <c t="s" s="4" r="A63">
        <v>642</v>
      </c>
      <c t="n" s="8" r="I63">
        <v>500000000</v>
      </c>
    </row>
    <row spans="1:21" r="64">
      <c t="s" s="4" r="A64">
        <v>636</v>
      </c>
      <c t="s" s="4" r="I64">
        <v>668</v>
      </c>
      <c t="s" s="4" r="L64">
        <v>668</v>
      </c>
      <c t="s" s="4" r="M64">
        <v>668</v>
      </c>
      <c t="s" s="4" r="R64">
        <v>668</v>
      </c>
    </row>
    <row spans="1:21" r="65">
      <c t="s" s="4" r="A65">
        <v>625</v>
      </c>
      <c t="n" s="6" r="N65">
        <v>4600000</v>
      </c>
    </row>
    <row spans="1:21" r="66">
      <c t="s" s="4" r="A66">
        <v>626</v>
      </c>
      <c t="n" s="8" r="N66">
        <v>3900000</v>
      </c>
    </row>
    <row spans="1:21" r="67">
      <c t="s" s="4" r="A67">
        <v>669</v>
      </c>
    </row>
    <row spans="1:21" r="68">
      <c t="s" s="3" r="A68">
        <v>620</v>
      </c>
    </row>
    <row spans="1:21" r="69">
      <c t="s" s="4" r="A69">
        <v>621</v>
      </c>
      <c t="n" s="8" r="L69">
        <v>400000000</v>
      </c>
      <c t="n" s="8" r="M69">
        <v>400000000</v>
      </c>
    </row>
    <row spans="1:21" r="70">
      <c t="s" s="4" r="A70">
        <v>636</v>
      </c>
      <c t="s" s="4" r="L70">
        <v>670</v>
      </c>
      <c t="s" s="4" r="M70">
        <v>670</v>
      </c>
      <c t="s" s="4" r="Q70">
        <v>670</v>
      </c>
    </row>
    <row spans="1:21" r="71">
      <c t="s" s="4" r="A71">
        <v>671</v>
      </c>
    </row>
    <row spans="1:21" r="72">
      <c t="s" s="3" r="A72">
        <v>620</v>
      </c>
    </row>
    <row spans="1:21" r="73">
      <c t="s" s="4" r="A73">
        <v>642</v>
      </c>
      <c t="n" s="8" r="P73">
        <v>400000000</v>
      </c>
    </row>
    <row spans="1:21" r="74">
      <c t="s" s="4" r="A74">
        <v>636</v>
      </c>
      <c t="s" s="4" r="P74">
        <v>670</v>
      </c>
    </row>
    <row spans="1:21" r="75">
      <c t="s" s="4" r="A75">
        <v>672</v>
      </c>
    </row>
    <row spans="1:21" r="76">
      <c t="s" s="3" r="A76">
        <v>620</v>
      </c>
    </row>
    <row spans="1:21" r="77">
      <c t="s" s="4" r="A77">
        <v>621</v>
      </c>
      <c t="n" s="8" r="L77">
        <v>700000000</v>
      </c>
      <c t="n" s="8" r="M77">
        <v>0</v>
      </c>
    </row>
    <row spans="1:21" r="78">
      <c t="s" s="4" r="A78">
        <v>636</v>
      </c>
      <c t="s" s="4" r="D78">
        <v>673</v>
      </c>
      <c t="s" s="4" r="L78">
        <v>673</v>
      </c>
      <c t="s" s="4" r="M78">
        <v>482</v>
      </c>
    </row>
    <row spans="1:21" r="79">
      <c t="s" s="4" r="A79">
        <v>674</v>
      </c>
    </row>
    <row spans="1:21" r="80">
      <c t="s" s="3" r="A80">
        <v>620</v>
      </c>
    </row>
    <row spans="1:21" r="81">
      <c t="s" s="4" r="A81">
        <v>630</v>
      </c>
      <c t="s" s="4" r="L81">
        <v>675</v>
      </c>
    </row>
    <row spans="1:21" r="82">
      <c t="s" s="4" r="A82">
        <v>676</v>
      </c>
    </row>
    <row spans="1:21" r="83">
      <c t="s" s="3" r="A83">
        <v>620</v>
      </c>
    </row>
    <row spans="1:21" r="84">
      <c t="s" s="4" r="A84">
        <v>621</v>
      </c>
      <c t="n" s="8" r="L84">
        <v>750000000</v>
      </c>
      <c t="n" s="8" r="M84">
        <v>0</v>
      </c>
    </row>
    <row spans="1:21" r="85">
      <c t="s" s="4" r="A85">
        <v>636</v>
      </c>
      <c t="s" s="4" r="L85">
        <v>677</v>
      </c>
      <c t="s" s="4" r="M85">
        <v>482</v>
      </c>
    </row>
    <row spans="1:21" r="86">
      <c t="s" s="4" r="A86">
        <v>626</v>
      </c>
      <c t="n" s="8" r="L86">
        <v>12500000</v>
      </c>
    </row>
    <row spans="1:21" r="87">
      <c t="s" s="4" r="A87">
        <v>678</v>
      </c>
      <c t="n" s="6" r="L87">
        <v>8800000</v>
      </c>
    </row>
    <row spans="1:21" r="88">
      <c t="s" s="4" r="A88">
        <v>679</v>
      </c>
    </row>
    <row spans="1:21" r="89">
      <c t="s" s="3" r="A89">
        <v>620</v>
      </c>
    </row>
    <row spans="1:21" r="90">
      <c t="s" s="4" r="A90">
        <v>642</v>
      </c>
      <c t="n" s="8" r="B90">
        <v>750000000</v>
      </c>
    </row>
    <row spans="1:21" r="91">
      <c t="s" s="4" r="A91">
        <v>636</v>
      </c>
      <c t="s" s="4" r="B91">
        <v>677</v>
      </c>
    </row>
    <row spans="1:21" r="92">
      <c t="s" s="4" r="A92">
        <v>680</v>
      </c>
    </row>
    <row spans="1:21" r="93">
      <c t="s" s="3" r="A93">
        <v>620</v>
      </c>
    </row>
    <row spans="1:21" r="94">
      <c t="s" s="4" r="A94">
        <v>621</v>
      </c>
      <c t="n" s="8" r="L94">
        <v>280000000</v>
      </c>
      <c t="n" s="8" r="M94">
        <v>130000000</v>
      </c>
    </row>
    <row spans="1:21" r="95">
      <c t="s" s="4" r="A95">
        <v>681</v>
      </c>
      <c t="n" s="8" r="C95">
        <v>420000000</v>
      </c>
      <c t="n" s="8" r="D95">
        <v>350000000</v>
      </c>
      <c t="n" s="8" r="T95">
        <v>250000000</v>
      </c>
    </row>
    <row spans="1:21" r="96">
      <c t="s" s="4" r="A96">
        <v>647</v>
      </c>
      <c t="n" s="6" r="C96">
        <v>70000000</v>
      </c>
      <c t="n" s="8" r="D96">
        <v>100000000</v>
      </c>
    </row>
    <row spans="1:21" r="97">
      <c t="s" s="4" r="A97">
        <v>682</v>
      </c>
      <c t="s" s="4" r="D97">
        <v>683</v>
      </c>
      <c t="s" s="4" r="E97">
        <v>684</v>
      </c>
    </row>
    <row spans="1:21" r="98">
      <c t="s" s="4" r="A98">
        <v>685</v>
      </c>
      <c t="n" s="8" r="B98">
        <v>250000000</v>
      </c>
    </row>
    <row spans="1:21" r="99">
      <c t="s" s="4" r="A99">
        <v>686</v>
      </c>
      <c t="n" s="6" r="L99">
        <v>7</v>
      </c>
    </row>
    <row spans="1:21" r="100">
      <c t="s" s="4" r="A100">
        <v>687</v>
      </c>
      <c t="s" s="4" r="L100">
        <v>688</v>
      </c>
    </row>
    <row spans="1:21" r="101">
      <c t="s" s="4" r="A101">
        <v>689</v>
      </c>
      <c t="n" s="8" r="C101">
        <v>420000000</v>
      </c>
      <c t="n" s="8" r="D101">
        <v>350000000</v>
      </c>
      <c t="n" s="8" r="T101">
        <v>250000000</v>
      </c>
    </row>
    <row spans="1:21" r="102">
      <c t="s" s="4" r="A102">
        <v>690</v>
      </c>
      <c t="n" s="8" r="L102">
        <v>5500000</v>
      </c>
    </row>
    <row spans="1:21" r="103">
      <c t="s" s="4" r="A103">
        <v>691</v>
      </c>
      <c t="n" s="6" r="L103">
        <v>0</v>
      </c>
    </row>
    <row spans="1:21" r="104">
      <c t="s" s="4" r="A104">
        <v>692</v>
      </c>
      <c t="n" s="8" r="L104">
        <v>134500000</v>
      </c>
    </row>
    <row spans="1:21" r="105">
      <c t="s" s="4" r="A105">
        <v>693</v>
      </c>
      <c t="n" s="6" r="L105">
        <v>5</v>
      </c>
    </row>
    <row spans="1:21" r="106">
      <c t="s" s="4" r="A106">
        <v>694</v>
      </c>
      <c t="s" s="4" r="L106">
        <v>695</v>
      </c>
    </row>
    <row spans="1:21" r="107">
      <c t="s" s="4" r="A107">
        <v>696</v>
      </c>
    </row>
    <row spans="1:21" r="108">
      <c t="s" s="3" r="A108">
        <v>620</v>
      </c>
    </row>
    <row spans="1:21" r="109">
      <c t="s" s="4" r="A109">
        <v>697</v>
      </c>
      <c t="s" s="4" r="G109">
        <v>646</v>
      </c>
    </row>
    <row spans="1:21" r="110">
      <c t="s" s="4" r="A110">
        <v>682</v>
      </c>
      <c t="s" s="4" r="L110">
        <v>646</v>
      </c>
    </row>
    <row spans="1:21" r="111">
      <c t="s" s="4" r="A111">
        <v>698</v>
      </c>
    </row>
    <row spans="1:21" r="112">
      <c t="s" s="3" r="A112">
        <v>620</v>
      </c>
    </row>
    <row spans="1:21" r="113">
      <c t="s" s="4" r="A113">
        <v>697</v>
      </c>
      <c t="s" s="4" r="G113">
        <v>684</v>
      </c>
    </row>
    <row spans="1:21" r="114">
      <c t="s" s="4" r="A114">
        <v>682</v>
      </c>
      <c t="s" s="4" r="L114">
        <v>683</v>
      </c>
    </row>
    <row spans="1:21" r="115">
      <c t="s" s="4" r="A115">
        <v>699</v>
      </c>
    </row>
    <row spans="1:21" r="116">
      <c t="s" s="3" r="A116">
        <v>620</v>
      </c>
    </row>
    <row spans="1:21" r="117">
      <c t="s" s="4" r="A117">
        <v>700</v>
      </c>
      <c t="s" s="4" r="D117">
        <v>701</v>
      </c>
    </row>
    <row spans="1:21" r="118">
      <c t="s" s="4" r="A118">
        <v>702</v>
      </c>
      <c t="s" s="4" r="D118">
        <v>684</v>
      </c>
    </row>
    <row spans="1:21" r="119">
      <c t="s" s="4" r="A119">
        <v>703</v>
      </c>
    </row>
    <row spans="1:21" r="120">
      <c t="s" s="3" r="A120">
        <v>620</v>
      </c>
    </row>
    <row spans="1:21" r="121">
      <c t="s" s="4" r="A121">
        <v>700</v>
      </c>
      <c t="s" s="4" r="D121">
        <v>638</v>
      </c>
    </row>
    <row spans="1:21" r="122">
      <c t="s" s="4" r="A122">
        <v>702</v>
      </c>
      <c t="s" s="4" r="D122">
        <v>637</v>
      </c>
    </row>
    <row spans="1:21" r="123">
      <c t="s" s="4" r="A123">
        <v>704</v>
      </c>
    </row>
    <row spans="1:21" r="124">
      <c t="s" s="3" r="A124">
        <v>620</v>
      </c>
    </row>
    <row spans="1:21" r="125">
      <c t="s" s="4" r="A125">
        <v>621</v>
      </c>
      <c t="n" s="8" r="L125">
        <v>0</v>
      </c>
      <c t="n" s="6" r="M125">
        <v>2153000</v>
      </c>
    </row>
    <row spans="1:21" r="126">
      <c t="s" s="4" r="A126">
        <v>705</v>
      </c>
    </row>
    <row spans="1:21" r="127">
      <c t="s" s="3" r="A127">
        <v>620</v>
      </c>
    </row>
    <row spans="1:21" r="128">
      <c t="s" s="4" r="A128">
        <v>693</v>
      </c>
      <c t="n" s="6" r="L128">
        <v>2</v>
      </c>
    </row>
    <row spans="1:21" r="129">
      <c t="s" s="4" r="A129">
        <v>706</v>
      </c>
      <c t="n" s="8" r="L129">
        <v>10000000</v>
      </c>
    </row>
    <row spans="1:21" r="130">
      <c t="s" s="4" r="A130">
        <v>707</v>
      </c>
      <c t="n" s="6" r="L130">
        <v>15000000</v>
      </c>
    </row>
    <row spans="1:21" r="131">
      <c t="s" s="4" r="A131">
        <v>708</v>
      </c>
      <c t="n" s="6" r="L131">
        <v>100000000</v>
      </c>
    </row>
    <row spans="1:21" r="132">
      <c t="s" s="4" r="A132">
        <v>709</v>
      </c>
      <c t="n" s="6" r="L132">
        <v>40000000</v>
      </c>
    </row>
    <row spans="1:21" r="133">
      <c t="s" s="4" r="A133">
        <v>710</v>
      </c>
      <c t="n" s="6" r="L133">
        <v>150000000</v>
      </c>
    </row>
    <row spans="1:21" r="134">
      <c t="s" s="4" r="A134">
        <v>711</v>
      </c>
      <c t="n" s="6" r="L134">
        <v>1592300000</v>
      </c>
    </row>
    <row spans="1:21" r="135">
      <c t="s" s="4" r="A135">
        <v>712</v>
      </c>
    </row>
    <row spans="1:21" r="136">
      <c t="s" s="3" r="A136">
        <v>620</v>
      </c>
    </row>
    <row spans="1:21" r="137">
      <c t="s" s="4" r="A137">
        <v>621</v>
      </c>
      <c t="n" s="6" r="L137">
        <v>0</v>
      </c>
      <c t="n" s="8" r="M137">
        <v>469308000</v>
      </c>
    </row>
    <row spans="1:21" r="138">
      <c t="s" s="4" r="A138">
        <v>713</v>
      </c>
      <c t="s" s="4" r="H138">
        <v>701</v>
      </c>
      <c t="s" s="4" r="N138">
        <v>701</v>
      </c>
      <c t="s" s="4" r="T138">
        <v>652</v>
      </c>
    </row>
    <row spans="1:21" r="139">
      <c t="s" s="4" r="A139">
        <v>653</v>
      </c>
      <c t="s" s="4" r="M139">
        <v>714</v>
      </c>
    </row>
    <row spans="1:21" r="140">
      <c t="s" s="4" r="A140">
        <v>715</v>
      </c>
    </row>
    <row spans="1:21" r="141">
      <c t="s" s="3" r="A141">
        <v>620</v>
      </c>
    </row>
    <row spans="1:21" r="142">
      <c t="s" s="4" r="A142">
        <v>716</v>
      </c>
      <c t="s" s="4" r="F142">
        <v>717</v>
      </c>
    </row>
    <row spans="1:21" r="143">
      <c t="s" s="4" r="A143">
        <v>718</v>
      </c>
      <c t="s" s="4" r="F143">
        <v>638</v>
      </c>
    </row>
    <row spans="1:21" r="144">
      <c t="s" s="4" r="A144">
        <v>719</v>
      </c>
    </row>
    <row spans="1:21" r="145">
      <c t="s" s="3" r="A145">
        <v>620</v>
      </c>
    </row>
    <row spans="1:21" r="146">
      <c t="s" s="4" r="A146">
        <v>716</v>
      </c>
      <c t="s" s="4" r="F146">
        <v>720</v>
      </c>
    </row>
    <row spans="1:21" r="147">
      <c t="s" s="4" r="A147">
        <v>718</v>
      </c>
      <c t="s" s="4" r="F147">
        <v>701</v>
      </c>
    </row>
    <row spans="1:21" r="148">
      <c t="s" s="4" r="A148">
        <v>721</v>
      </c>
    </row>
    <row spans="1:21" r="149">
      <c t="s" s="3" r="A149">
        <v>620</v>
      </c>
    </row>
    <row spans="1:21" r="150">
      <c t="s" s="4" r="A150">
        <v>697</v>
      </c>
      <c t="s" s="4" r="D150">
        <v>722</v>
      </c>
      <c t="s" s="4" r="E150">
        <v>640</v>
      </c>
    </row>
    <row spans="1:21" r="151">
      <c t="s" s="4" r="A151">
        <v>723</v>
      </c>
    </row>
    <row spans="1:21" r="152">
      <c t="s" s="3" r="A152">
        <v>620</v>
      </c>
    </row>
    <row spans="1:21" r="153">
      <c t="s" s="4" r="A153">
        <v>697</v>
      </c>
      <c t="s" s="4" r="D153">
        <v>724</v>
      </c>
      <c t="s" s="4" r="E153">
        <v>725</v>
      </c>
    </row>
    <row spans="1:21" r="154">
      <c t="s" s="4" r="A154">
        <v>726</v>
      </c>
    </row>
    <row spans="1:21" r="155">
      <c t="s" s="3" r="A155">
        <v>620</v>
      </c>
    </row>
    <row spans="1:21" r="156">
      <c t="s" s="4" r="A156">
        <v>697</v>
      </c>
      <c t="s" s="4" r="E156">
        <v>720</v>
      </c>
    </row>
    <row spans="1:21" r="157">
      <c t="s" s="4" r="A157">
        <v>727</v>
      </c>
    </row>
    <row spans="1:21" r="158">
      <c t="s" s="3" r="A158">
        <v>620</v>
      </c>
    </row>
    <row spans="1:21" r="159">
      <c t="s" s="4" r="A159">
        <v>716</v>
      </c>
      <c t="s" s="4" r="D159">
        <v>638</v>
      </c>
      <c t="s" s="4" r="E159">
        <v>640</v>
      </c>
    </row>
    <row spans="1:21" r="160">
      <c t="s" s="4" r="A160">
        <v>728</v>
      </c>
    </row>
    <row spans="1:21" r="161">
      <c t="s" s="3" r="A161">
        <v>620</v>
      </c>
    </row>
    <row spans="1:21" r="162">
      <c t="s" s="4" r="A162">
        <v>716</v>
      </c>
      <c t="s" s="4" r="D162">
        <v>637</v>
      </c>
      <c t="s" s="4" r="E162">
        <v>725</v>
      </c>
    </row>
    <row spans="1:21" r="163">
      <c t="s" s="4" r="A163">
        <v>729</v>
      </c>
    </row>
    <row spans="1:21" r="164">
      <c t="s" s="3" r="A164">
        <v>620</v>
      </c>
    </row>
    <row spans="1:21" r="165">
      <c t="s" s="4" r="A165">
        <v>716</v>
      </c>
      <c t="s" s="4" r="E165">
        <v>720</v>
      </c>
    </row>
    <row spans="1:21" r="166">
      <c t="s" s="4" r="A166">
        <v>730</v>
      </c>
    </row>
    <row spans="1:21" r="167">
      <c t="s" s="3" r="A167">
        <v>620</v>
      </c>
    </row>
    <row spans="1:21" r="168">
      <c t="s" s="4" r="A168">
        <v>716</v>
      </c>
      <c t="s" s="4" r="D168">
        <v>701</v>
      </c>
      <c t="s" s="4" r="E168">
        <v>637</v>
      </c>
    </row>
    <row spans="1:21" r="169">
      <c t="s" s="4" r="A169">
        <v>731</v>
      </c>
    </row>
    <row spans="1:21" r="170">
      <c t="s" s="3" r="A170">
        <v>620</v>
      </c>
    </row>
    <row spans="1:21" r="171">
      <c t="s" s="4" r="A171">
        <v>716</v>
      </c>
      <c t="s" s="4" r="D171">
        <v>684</v>
      </c>
      <c t="s" s="4" r="E171">
        <v>724</v>
      </c>
    </row>
    <row spans="1:21" r="172">
      <c t="s" s="4" r="A172">
        <v>732</v>
      </c>
    </row>
    <row spans="1:21" r="173">
      <c t="s" s="3" r="A173">
        <v>620</v>
      </c>
    </row>
    <row spans="1:21" r="174">
      <c t="s" s="4" r="A174">
        <v>716</v>
      </c>
      <c t="s" s="4" r="E174">
        <v>717</v>
      </c>
    </row>
    <row spans="1:21" r="175">
      <c t="s" s="4" r="A175">
        <v>90</v>
      </c>
    </row>
    <row spans="1:21" r="176">
      <c t="s" s="3" r="A176">
        <v>620</v>
      </c>
    </row>
    <row spans="1:21" r="177">
      <c t="s" s="4" r="A177">
        <v>110</v>
      </c>
      <c t="n" s="8" r="L177">
        <v>-25538000</v>
      </c>
      <c t="n" s="8" r="M177">
        <v>-1875000</v>
      </c>
      <c t="n" s="8" r="N177">
        <v>-9010000</v>
      </c>
    </row>
    <row spans="1:21" r="178">
      <c t="s" s="4" r="A178">
        <v>733</v>
      </c>
    </row>
    <row spans="1:21" r="179">
      <c t="s" s="3" r="A179">
        <v>620</v>
      </c>
    </row>
    <row spans="1:21" r="180">
      <c t="s" s="4" r="A180">
        <v>625</v>
      </c>
      <c t="n" s="8" r="J180">
        <v>6000000</v>
      </c>
    </row>
    <row spans="1:21" r="181">
      <c t="s" s="4" r="A181">
        <v>734</v>
      </c>
    </row>
    <row spans="1:21" r="182">
      <c t="s" s="3" r="A182">
        <v>620</v>
      </c>
    </row>
    <row spans="1:21" r="183">
      <c t="s" s="4" r="A183">
        <v>625</v>
      </c>
      <c t="n" s="8" r="K183">
        <v>19600000</v>
      </c>
    </row>
    <row spans="1:21" r="184">
      <c t="s" s="4" r="A184">
        <v>735</v>
      </c>
    </row>
    <row spans="1:21" r="185">
      <c t="s" s="3" r="A185">
        <v>620</v>
      </c>
    </row>
    <row spans="1:21" r="186">
      <c t="s" s="4" r="A186">
        <v>630</v>
      </c>
      <c t="s" s="4" r="B186">
        <v>631</v>
      </c>
    </row>
    <row spans="1:21" r="187">
      <c t="s" s="4" r="A187">
        <v>736</v>
      </c>
    </row>
    <row spans="1:21" r="188">
      <c t="s" s="3" r="A188">
        <v>620</v>
      </c>
    </row>
    <row spans="1:21" r="189">
      <c t="s" s="4" r="A189">
        <v>630</v>
      </c>
      <c t="s" s="4" r="B189">
        <v>737</v>
      </c>
    </row>
    <row spans="1:21" r="190">
      <c t="s" s="4" r="A190">
        <v>738</v>
      </c>
      <c t="s" s="4" r="B190">
        <v>739</v>
      </c>
    </row>
    <row spans="1:21" r="191">
      <c t="s" s="4" r="A191">
        <v>740</v>
      </c>
      <c t="s" s="4" r="B191">
        <v>7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v>
      </c>
      <c t="s" s="2" r="C2">
        <v>30</v>
      </c>
      <c t="s" s="2" r="D2">
        <v>78</v>
      </c>
    </row>
    <row spans="1:4" r="3">
      <c t="s" s="3" r="A3">
        <v>104</v>
      </c>
    </row>
    <row spans="1:4" r="4">
      <c t="s" s="4" r="A4">
        <v>93</v>
      </c>
      <c t="n" s="8" r="B4">
        <v>347696</v>
      </c>
      <c t="n" s="8" r="C4">
        <v>283749</v>
      </c>
      <c t="n" s="8" r="D4">
        <v>188125</v>
      </c>
    </row>
    <row spans="1:4" r="5">
      <c t="s" s="3" r="A5">
        <v>105</v>
      </c>
    </row>
    <row spans="1:4" r="6">
      <c t="s" s="4" r="A6">
        <v>106</v>
      </c>
      <c t="n" s="6" r="B6">
        <v>96051</v>
      </c>
      <c t="n" s="6" r="C6">
        <v>65804</v>
      </c>
      <c t="n" s="6" r="D6">
        <v>50889</v>
      </c>
    </row>
    <row spans="1:4" r="7">
      <c t="s" s="4" r="A7">
        <v>107</v>
      </c>
      <c t="n" s="6" r="B7">
        <v>6456</v>
      </c>
      <c t="n" s="6" r="C7">
        <v>5118</v>
      </c>
      <c t="n" s="6" r="D7">
        <v>4307</v>
      </c>
    </row>
    <row spans="1:4" r="8">
      <c t="s" s="4" r="A8">
        <v>108</v>
      </c>
      <c t="n" s="6" r="B8">
        <v>-1924</v>
      </c>
      <c t="n" s="6" r="C8">
        <v>-771</v>
      </c>
      <c t="n" s="6" r="D8">
        <v>-457</v>
      </c>
    </row>
    <row spans="1:4" r="9">
      <c t="s" s="4" r="A9">
        <v>109</v>
      </c>
      <c t="n" s="6" r="B9">
        <v>15326</v>
      </c>
      <c t="n" s="6" r="C9">
        <v>12985</v>
      </c>
      <c t="n" s="6" r="D9">
        <v>8967</v>
      </c>
    </row>
    <row spans="1:4" r="10">
      <c t="s" s="4" r="A10">
        <v>110</v>
      </c>
      <c t="n" s="6" r="B10">
        <v>34335</v>
      </c>
      <c t="n" s="6" r="C10">
        <v>3750</v>
      </c>
      <c t="n" s="6" r="D10">
        <v>9010</v>
      </c>
    </row>
    <row spans="1:4" r="11">
      <c t="s" s="4" r="A11">
        <v>111</v>
      </c>
      <c t="n" s="6" r="B11">
        <v>1820</v>
      </c>
      <c t="n" s="6" r="C11">
        <v>5576</v>
      </c>
      <c t="n" s="6" r="D11">
        <v>0</v>
      </c>
    </row>
    <row spans="1:4" r="12">
      <c t="s" s="4" r="A12">
        <v>85</v>
      </c>
      <c t="n" s="6" r="B12">
        <v>186632</v>
      </c>
      <c t="n" s="6" r="C12">
        <v>146704</v>
      </c>
      <c t="n" s="6" r="D12">
        <v>134387</v>
      </c>
    </row>
    <row spans="1:4" r="13">
      <c t="s" s="4" r="A13">
        <v>112</v>
      </c>
      <c t="n" s="6" r="B13">
        <v>-179009</v>
      </c>
      <c t="n" s="6" r="C13">
        <v>-59156</v>
      </c>
      <c t="n" s="6" r="D13">
        <v>25711</v>
      </c>
    </row>
    <row spans="1:4" r="14">
      <c t="s" s="4" r="A14">
        <v>113</v>
      </c>
      <c t="n" s="6" r="B14">
        <v>0</v>
      </c>
      <c t="n" s="6" r="C14">
        <v>-2417</v>
      </c>
      <c t="n" s="6" r="D14">
        <v>-7500</v>
      </c>
    </row>
    <row spans="1:4" r="15">
      <c t="s" s="4" r="A15">
        <v>114</v>
      </c>
      <c t="n" s="6" r="B15">
        <v>1334</v>
      </c>
      <c t="n" s="6" r="C15">
        <v>5003</v>
      </c>
      <c t="n" s="6" r="D15">
        <v>8324</v>
      </c>
    </row>
    <row spans="1:4" r="16">
      <c t="s" s="3" r="A16">
        <v>115</v>
      </c>
    </row>
    <row spans="1:4" r="17">
      <c t="s" s="4" r="A17">
        <v>116</v>
      </c>
      <c t="n" s="6" r="B17">
        <v>18618</v>
      </c>
      <c t="n" s="6" r="C17">
        <v>-26287</v>
      </c>
      <c t="n" s="6" r="D17">
        <v>-33436</v>
      </c>
    </row>
    <row spans="1:4" r="18">
      <c t="s" s="4" r="A18">
        <v>34</v>
      </c>
      <c t="n" s="6" r="B18">
        <v>40526</v>
      </c>
      <c t="n" s="6" r="C18">
        <v>-77473</v>
      </c>
      <c t="n" s="6" r="D18">
        <v>-7336</v>
      </c>
    </row>
    <row spans="1:4" r="19">
      <c t="s" s="4" r="A19">
        <v>36</v>
      </c>
      <c t="n" s="6" r="B19">
        <v>-9857</v>
      </c>
      <c t="n" s="6" r="C19">
        <v>2915</v>
      </c>
      <c t="n" s="6" r="D19">
        <v>1214</v>
      </c>
    </row>
    <row spans="1:4" r="20">
      <c t="s" s="4" r="A20">
        <v>117</v>
      </c>
      <c t="n" s="6" r="B20">
        <v>-38034</v>
      </c>
      <c t="n" s="6" r="C20">
        <v>19189</v>
      </c>
      <c t="n" s="6" r="D20">
        <v>23902</v>
      </c>
    </row>
    <row spans="1:4" r="21">
      <c t="s" s="4" r="A21">
        <v>49</v>
      </c>
      <c t="n" s="6" r="B21">
        <v>14452</v>
      </c>
      <c t="n" s="6" r="C21">
        <v>849</v>
      </c>
      <c t="n" s="6" r="D21">
        <v>-3099</v>
      </c>
    </row>
    <row spans="1:4" r="22">
      <c t="s" s="4" r="A22">
        <v>118</v>
      </c>
      <c t="n" s="6" r="B22">
        <v>-1291</v>
      </c>
      <c t="n" s="6" r="C22">
        <v>-2970</v>
      </c>
      <c t="n" s="6" r="D22">
        <v>-7170</v>
      </c>
    </row>
    <row spans="1:4" r="23">
      <c t="s" s="4" r="A23">
        <v>119</v>
      </c>
      <c t="n" s="6" r="B23">
        <v>533131</v>
      </c>
      <c t="n" s="6" r="C23">
        <v>382568</v>
      </c>
      <c t="n" s="6" r="D23">
        <v>395838</v>
      </c>
    </row>
    <row spans="1:4" r="24">
      <c t="s" s="3" r="A24">
        <v>120</v>
      </c>
    </row>
    <row spans="1:4" r="25">
      <c t="s" s="4" r="A25">
        <v>121</v>
      </c>
      <c t="n" s="6" r="B25">
        <v>996871</v>
      </c>
      <c t="n" s="6" r="C25">
        <v>0</v>
      </c>
      <c t="n" s="6" r="D25">
        <v>0</v>
      </c>
    </row>
    <row spans="1:4" r="26">
      <c t="s" s="4" r="A26">
        <v>122</v>
      </c>
      <c t="n" s="6" r="B26">
        <v>-958</v>
      </c>
      <c t="n" s="6" r="C26">
        <v>-995315</v>
      </c>
      <c t="n" s="6" r="D26">
        <v>0</v>
      </c>
    </row>
    <row spans="1:4" r="27">
      <c t="s" s="4" r="A27">
        <v>123</v>
      </c>
      <c t="n" s="6" r="B27">
        <v>3881</v>
      </c>
      <c t="n" s="6" r="C27">
        <v>-298423</v>
      </c>
      <c t="n" s="6" r="D27">
        <v>-15470</v>
      </c>
    </row>
    <row spans="1:4" r="28">
      <c t="s" s="4" r="A28">
        <v>124</v>
      </c>
      <c t="n" s="6" r="B28">
        <v>-177196</v>
      </c>
      <c t="n" s="6" r="C28">
        <v>-144211</v>
      </c>
      <c t="n" s="6" r="D28">
        <v>-82784</v>
      </c>
    </row>
    <row spans="1:4" r="29">
      <c t="s" s="4" r="A29">
        <v>125</v>
      </c>
      <c t="n" s="6" r="B29">
        <v>0</v>
      </c>
      <c t="n" s="6" r="C29">
        <v>2417</v>
      </c>
      <c t="n" s="6" r="D29">
        <v>8900</v>
      </c>
    </row>
    <row spans="1:4" r="30">
      <c t="s" s="4" r="A30">
        <v>126</v>
      </c>
      <c t="n" s="6" r="B30">
        <v>4775</v>
      </c>
      <c t="n" s="6" r="C30">
        <v>5467</v>
      </c>
      <c t="n" s="6" r="D30">
        <v>1704</v>
      </c>
    </row>
    <row spans="1:4" r="31">
      <c t="s" s="4" r="A31">
        <v>127</v>
      </c>
      <c t="n" s="6" r="B31">
        <v>-1166369</v>
      </c>
      <c t="n" s="6" r="C31">
        <v>-1430065</v>
      </c>
      <c t="n" s="6" r="D31">
        <v>-87650</v>
      </c>
    </row>
    <row spans="1:4" r="32">
      <c t="s" s="3" r="A32">
        <v>128</v>
      </c>
    </row>
    <row spans="1:4" r="33">
      <c t="s" s="4" r="A33">
        <v>129</v>
      </c>
      <c t="n" s="6" r="B33">
        <v>19411</v>
      </c>
      <c t="n" s="6" r="C33">
        <v>24909</v>
      </c>
      <c t="n" s="6" r="D33">
        <v>20999</v>
      </c>
    </row>
    <row spans="1:4" r="34">
      <c t="s" s="4" r="A34">
        <v>130</v>
      </c>
      <c t="n" s="6" r="B34">
        <v>2795120</v>
      </c>
      <c t="n" s="6" r="C34">
        <v>1190500</v>
      </c>
      <c t="n" s="6" r="D34">
        <v>600000</v>
      </c>
    </row>
    <row spans="1:4" r="35">
      <c t="s" s="4" r="A35">
        <v>131</v>
      </c>
      <c t="n" s="6" r="B35">
        <v>-2000257</v>
      </c>
      <c t="n" s="6" r="C35">
        <v>-76375</v>
      </c>
      <c t="n" s="6" r="D35">
        <v>-711665</v>
      </c>
    </row>
    <row spans="1:4" r="36">
      <c t="s" s="4" r="A36">
        <v>132</v>
      </c>
      <c t="n" s="6" r="B36">
        <v>0</v>
      </c>
      <c t="n" s="6" r="C36">
        <v>-169680</v>
      </c>
      <c t="n" s="6" r="D36">
        <v>-172125</v>
      </c>
    </row>
    <row spans="1:4" r="37">
      <c t="s" s="4" r="A37">
        <v>133</v>
      </c>
      <c t="n" s="6" r="B37">
        <v>-50</v>
      </c>
      <c t="n" s="6" r="C37">
        <v>-12094</v>
      </c>
      <c t="n" s="6" r="D37">
        <v>-132971</v>
      </c>
    </row>
    <row spans="1:4" r="38">
      <c t="s" s="4" r="A38">
        <v>134</v>
      </c>
      <c t="n" s="6" r="B38">
        <v>-50052</v>
      </c>
      <c t="n" s="6" r="C38">
        <v>-16330</v>
      </c>
      <c t="n" s="6" r="D38">
        <v>-8069</v>
      </c>
    </row>
    <row spans="1:4" r="39">
      <c t="s" s="4" r="A39">
        <v>135</v>
      </c>
      <c t="n" s="6" r="B39">
        <v>764172</v>
      </c>
      <c t="n" s="6" r="C39">
        <v>940930</v>
      </c>
      <c t="n" s="6" r="D39">
        <v>-403831</v>
      </c>
    </row>
    <row spans="1:4" r="40">
      <c t="s" s="4" r="A40">
        <v>136</v>
      </c>
      <c t="n" s="6" r="B40">
        <v>130934</v>
      </c>
      <c t="n" s="6" r="C40">
        <v>-106567</v>
      </c>
      <c t="n" s="6" r="D40">
        <v>-95643</v>
      </c>
    </row>
    <row spans="1:4" r="41">
      <c t="s" s="4" r="A41">
        <v>137</v>
      </c>
      <c t="n" s="6" r="B41">
        <v>211329</v>
      </c>
      <c t="n" s="6" r="C41">
        <v>317896</v>
      </c>
      <c t="n" s="6" r="D41">
        <v>413539</v>
      </c>
    </row>
    <row spans="1:4" r="42">
      <c t="s" s="4" r="A42">
        <v>138</v>
      </c>
      <c t="n" s="6" r="B42">
        <v>342263</v>
      </c>
      <c t="n" s="6" r="C42">
        <v>211329</v>
      </c>
      <c t="n" s="6" r="D42">
        <v>317896</v>
      </c>
    </row>
    <row spans="1:4" r="43">
      <c t="s" s="3" r="A43">
        <v>139</v>
      </c>
    </row>
    <row spans="1:4" r="44">
      <c t="s" s="4" r="A44">
        <v>140</v>
      </c>
      <c t="n" s="6" r="B44">
        <v>125370</v>
      </c>
      <c t="n" s="6" r="C44">
        <v>87774</v>
      </c>
      <c t="n" s="6" r="D44">
        <v>84714</v>
      </c>
    </row>
    <row spans="1:4" r="45">
      <c t="s" s="4" r="A45">
        <v>141</v>
      </c>
      <c t="n" s="8" r="B45">
        <v>41301</v>
      </c>
      <c t="n" s="8" r="C45">
        <v>41126</v>
      </c>
      <c t="n" s="8" r="D45">
        <v>335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16"/>
  </cols>
  <sheetData>
    <row spans="1:2" r="1">
      <c t="s" s="1" r="A1">
        <v>742</v>
      </c>
      <c t="s" s="2" r="B1">
        <v>1</v>
      </c>
    </row>
    <row spans="1:2" r="2">
      <c t="s" s="2" r="B2">
        <v>2</v>
      </c>
    </row>
    <row spans="1:2" r="3">
      <c t="n" s="6" r="A3">
        <v>2021</v>
      </c>
    </row>
    <row spans="1:2" r="4">
      <c t="s" s="3" r="A4">
        <v>743</v>
      </c>
    </row>
    <row spans="1:2" r="5">
      <c t="s" s="4" r="A5">
        <v>630</v>
      </c>
      <c t="s" s="4" r="B5">
        <v>744</v>
      </c>
    </row>
    <row spans="1:2" r="6">
      <c t="n" s="6" r="A6">
        <v>2022</v>
      </c>
    </row>
    <row spans="1:2" r="7">
      <c t="s" s="3" r="A7">
        <v>743</v>
      </c>
    </row>
    <row spans="1:2" r="8">
      <c t="s" s="4" r="A8">
        <v>630</v>
      </c>
      <c t="s" s="4" r="B8">
        <v>745</v>
      </c>
    </row>
    <row spans="1:2" r="9">
      <c t="n" s="6" r="A9">
        <v>2023</v>
      </c>
    </row>
    <row spans="1:2" r="10">
      <c t="s" s="3" r="A10">
        <v>743</v>
      </c>
    </row>
    <row spans="1:2" r="11">
      <c t="s" s="4" r="A11">
        <v>630</v>
      </c>
      <c t="s" s="4" r="B11">
        <v>746</v>
      </c>
    </row>
    <row spans="1:2" r="12">
      <c t="s" s="4" r="A12">
        <v>747</v>
      </c>
    </row>
    <row spans="1:2" r="13">
      <c t="s" s="3" r="A13">
        <v>743</v>
      </c>
    </row>
    <row spans="1:2" r="14">
      <c t="s" s="4" r="A14">
        <v>630</v>
      </c>
      <c t="s" s="4" r="B14">
        <v>6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14"/>
    <col customWidth="1" max="5" min="5" width="16"/>
    <col customWidth="1" max="6" min="6" width="14"/>
  </cols>
  <sheetData>
    <row spans="1:6" r="1">
      <c t="s" s="1" r="A1">
        <v>748</v>
      </c>
      <c t="s" s="2" r="B1">
        <v>749</v>
      </c>
      <c t="s" s="2" r="C1">
        <v>1</v>
      </c>
    </row>
    <row spans="1:6" r="2">
      <c t="s" s="2" r="B2">
        <v>750</v>
      </c>
      <c t="s" s="2" r="C2">
        <v>2</v>
      </c>
      <c t="s" s="2" r="D2">
        <v>30</v>
      </c>
      <c t="s" s="2" r="E2">
        <v>78</v>
      </c>
      <c t="s" s="2" r="F2">
        <v>616</v>
      </c>
    </row>
    <row spans="1:6" r="3">
      <c t="s" s="3" r="A3">
        <v>751</v>
      </c>
    </row>
    <row spans="1:6" r="4">
      <c t="s" s="4" r="A4">
        <v>625</v>
      </c>
      <c t="n" s="8" r="C4">
        <v>19200000</v>
      </c>
      <c t="n" s="8" r="D4">
        <v>17700000</v>
      </c>
    </row>
    <row spans="1:6" r="5">
      <c t="s" s="4" r="A5">
        <v>626</v>
      </c>
      <c t="n" s="8" r="D5">
        <v>13900000</v>
      </c>
    </row>
    <row spans="1:6" r="6">
      <c t="s" s="4" r="A6">
        <v>627</v>
      </c>
    </row>
    <row spans="1:6" r="7">
      <c t="s" s="3" r="A7">
        <v>751</v>
      </c>
    </row>
    <row spans="1:6" r="8">
      <c t="s" s="4" r="A8">
        <v>628</v>
      </c>
      <c t="n" s="8" r="B8">
        <v>700000000</v>
      </c>
      <c t="n" s="8" r="E8">
        <v>700000000</v>
      </c>
    </row>
    <row spans="1:6" r="9">
      <c t="s" s="4" r="A9">
        <v>752</v>
      </c>
      <c t="n" s="6" r="E9">
        <v>4400000</v>
      </c>
    </row>
    <row spans="1:6" r="10">
      <c t="s" s="4" r="A10">
        <v>667</v>
      </c>
    </row>
    <row spans="1:6" r="11">
      <c t="s" s="3" r="A11">
        <v>751</v>
      </c>
    </row>
    <row spans="1:6" r="12">
      <c t="s" s="4" r="A12">
        <v>636</v>
      </c>
      <c t="s" s="4" r="B12">
        <v>668</v>
      </c>
      <c t="s" s="4" r="C12">
        <v>668</v>
      </c>
      <c t="s" s="4" r="D12">
        <v>668</v>
      </c>
      <c t="s" s="4" r="F12">
        <v>668</v>
      </c>
    </row>
    <row spans="1:6" r="13">
      <c t="s" s="4" r="A13">
        <v>625</v>
      </c>
      <c t="n" s="6" r="E13">
        <v>4600000</v>
      </c>
    </row>
    <row spans="1:6" r="14">
      <c t="s" s="4" r="A14">
        <v>626</v>
      </c>
      <c t="n" s="6" r="E14">
        <v>3900000</v>
      </c>
    </row>
    <row spans="1:6" r="15">
      <c t="s" s="4" r="A15">
        <v>90</v>
      </c>
    </row>
    <row spans="1:6" r="16">
      <c t="s" s="3" r="A16">
        <v>751</v>
      </c>
    </row>
    <row spans="1:6" r="17">
      <c t="s" s="4" r="A17">
        <v>753</v>
      </c>
      <c t="n" s="8" r="C17">
        <v>25538000</v>
      </c>
      <c t="n" s="8" r="D17">
        <v>1875000</v>
      </c>
      <c t="n" s="8" r="E17">
        <v>9010000</v>
      </c>
    </row>
    <row spans="1:6" r="18">
      <c t="s" s="4" r="A18">
        <v>754</v>
      </c>
    </row>
    <row spans="1:6" r="19">
      <c t="s" s="3" r="A19">
        <v>751</v>
      </c>
    </row>
    <row spans="1:6" r="20">
      <c t="s" s="4" r="A20">
        <v>753</v>
      </c>
      <c t="n" s="8" r="D20">
        <v>19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17"/>
  </cols>
  <sheetData>
    <row spans="1:6" r="1">
      <c t="s" s="1" r="A1">
        <v>755</v>
      </c>
      <c t="s" s="2" r="B1">
        <v>1</v>
      </c>
      <c t="n" r="E1"/>
    </row>
    <row spans="1:6" r="2">
      <c t="s" s="2" r="B2">
        <v>756</v>
      </c>
      <c t="s" s="2" r="C2">
        <v>459</v>
      </c>
      <c t="s" s="2" r="D2">
        <v>460</v>
      </c>
      <c t="s" s="2" r="E2">
        <v>757</v>
      </c>
      <c t="s" s="2" r="F2">
        <v>758</v>
      </c>
    </row>
    <row spans="1:6" r="3">
      <c t="s" s="3" r="A3">
        <v>759</v>
      </c>
    </row>
    <row spans="1:6" r="4">
      <c t="s" s="4" r="A4">
        <v>760</v>
      </c>
      <c t="s" s="4" r="B4">
        <v>761</v>
      </c>
    </row>
    <row spans="1:6" r="5">
      <c t="s" s="4" r="A5">
        <v>762</v>
      </c>
      <c t="n" s="7" r="B5">
        <v>14.1</v>
      </c>
      <c t="n" s="7" r="C5">
        <v>7.5</v>
      </c>
      <c t="n" s="7" r="D5">
        <v>6.5</v>
      </c>
    </row>
    <row spans="1:6" r="6">
      <c t="s" s="4" r="A6">
        <v>763</v>
      </c>
      <c t="n" s="10" r="B6">
        <v>6.4</v>
      </c>
      <c t="n" s="10" r="C6">
        <v>7.6</v>
      </c>
    </row>
    <row spans="1:6" r="7">
      <c t="s" s="4" r="A7">
        <v>764</v>
      </c>
    </row>
    <row spans="1:6" r="8">
      <c t="s" s="3" r="A8">
        <v>759</v>
      </c>
    </row>
    <row spans="1:6" r="9">
      <c t="s" s="4" r="A9">
        <v>765</v>
      </c>
      <c t="n" s="10" r="B9">
        <v>6.4</v>
      </c>
      <c t="n" s="10" r="C9">
        <v>7.1</v>
      </c>
    </row>
    <row spans="1:6" r="10">
      <c t="s" s="4" r="A10">
        <v>766</v>
      </c>
    </row>
    <row spans="1:6" r="11">
      <c t="s" s="3" r="A11">
        <v>759</v>
      </c>
    </row>
    <row spans="1:6" r="12">
      <c t="s" s="4" r="A12">
        <v>765</v>
      </c>
      <c t="n" s="10" r="B12">
        <v>23.5</v>
      </c>
      <c t="n" s="10" r="C12">
        <v>24.7</v>
      </c>
    </row>
    <row spans="1:6" r="13">
      <c t="s" s="4" r="A13">
        <v>767</v>
      </c>
    </row>
    <row spans="1:6" r="14">
      <c t="s" s="3" r="A14">
        <v>759</v>
      </c>
    </row>
    <row spans="1:6" r="15">
      <c t="s" s="4" r="A15">
        <v>765</v>
      </c>
      <c t="n" s="7" r="B15">
        <v>6.8</v>
      </c>
      <c t="n" s="7" r="C15">
        <v>8.4</v>
      </c>
    </row>
    <row spans="1:6" r="16">
      <c t="s" s="4" r="A16">
        <v>768</v>
      </c>
      <c t="n" s="7" r="E16">
        <v>12.6</v>
      </c>
      <c t="n" s="11" r="F16">
        <v>41</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t="s" s="1" r="A1">
        <v>769</v>
      </c>
      <c t="s" s="2" r="B1">
        <v>756</v>
      </c>
    </row>
    <row spans="1:2" r="2">
      <c t="s" s="3" r="A2">
        <v>770</v>
      </c>
    </row>
    <row spans="1:2" r="3">
      <c t="n" s="6" r="A3">
        <v>2016</v>
      </c>
      <c t="n" s="8" r="B3">
        <v>289901</v>
      </c>
    </row>
    <row spans="1:2" r="4">
      <c t="n" s="6" r="A4">
        <v>2017</v>
      </c>
      <c t="n" s="6" r="B4">
        <v>9901</v>
      </c>
    </row>
    <row spans="1:2" r="5">
      <c t="n" s="6" r="A5">
        <v>2018</v>
      </c>
      <c t="n" s="6" r="B5">
        <v>9901</v>
      </c>
    </row>
    <row spans="1:2" r="6">
      <c t="n" s="6" r="A6">
        <v>2019</v>
      </c>
      <c t="n" s="6" r="B6">
        <v>9901</v>
      </c>
    </row>
    <row spans="1:2" r="7">
      <c t="n" s="6" r="A7">
        <v>2020</v>
      </c>
      <c t="n" s="6" r="B7">
        <v>9901</v>
      </c>
    </row>
    <row spans="1:2" r="8">
      <c t="s" s="4" r="A8">
        <v>771</v>
      </c>
      <c t="n" s="6" r="B8">
        <v>3283190</v>
      </c>
    </row>
    <row spans="1:2" r="9">
      <c t="s" s="4" r="A9">
        <v>772</v>
      </c>
      <c t="n" s="8" r="B9">
        <v>36126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7"/>
    <col customWidth="1" max="9" min="9" width="37"/>
    <col customWidth="1" max="10" min="10" width="37"/>
  </cols>
  <sheetData>
    <row spans="1:10" r="1">
      <c t="s" s="1" r="A1">
        <v>773</v>
      </c>
      <c t="s" s="2" r="B1">
        <v>774</v>
      </c>
      <c t="s" s="2" r="E1">
        <v>1</v>
      </c>
    </row>
    <row spans="1:10" r="2">
      <c t="s" s="2" r="B2">
        <v>459</v>
      </c>
      <c t="s" s="2" r="C2">
        <v>775</v>
      </c>
      <c t="s" s="2" r="D2">
        <v>776</v>
      </c>
      <c t="s" s="2" r="E2">
        <v>756</v>
      </c>
      <c t="s" s="2" r="F2">
        <v>459</v>
      </c>
      <c t="s" s="2" r="G2">
        <v>460</v>
      </c>
      <c t="s" s="2" r="H2">
        <v>777</v>
      </c>
      <c t="s" s="2" r="I2">
        <v>778</v>
      </c>
      <c t="s" s="2" r="J2">
        <v>779</v>
      </c>
    </row>
    <row spans="1:10" r="3">
      <c t="s" s="3" r="A3">
        <v>780</v>
      </c>
    </row>
    <row spans="1:10" r="4">
      <c t="s" s="4" r="A4">
        <v>781</v>
      </c>
      <c t="n" s="6" r="I4">
        <v>2</v>
      </c>
      <c t="n" s="6" r="J4">
        <v>1</v>
      </c>
    </row>
    <row spans="1:10" r="5">
      <c t="s" s="3" r="A5">
        <v>782</v>
      </c>
    </row>
    <row spans="1:10" r="6">
      <c t="s" s="4" r="A6">
        <v>783</v>
      </c>
      <c t="n" s="8" r="E6">
        <v>-60707</v>
      </c>
      <c t="n" s="8" r="F6">
        <v>-92632</v>
      </c>
      <c t="n" s="8" r="G6">
        <v>-80426</v>
      </c>
    </row>
    <row spans="1:10" r="7">
      <c t="s" s="4" r="A7">
        <v>784</v>
      </c>
      <c t="n" s="6" r="E7">
        <v>266336</v>
      </c>
      <c t="n" s="6" r="F7">
        <v>346058</v>
      </c>
      <c t="n" s="6" r="G7">
        <v>314363</v>
      </c>
    </row>
    <row spans="1:10" r="8">
      <c t="s" s="4" r="A8">
        <v>91</v>
      </c>
      <c t="n" s="6" r="E8">
        <v>205629</v>
      </c>
      <c t="n" s="6" r="F8">
        <v>253426</v>
      </c>
      <c t="n" s="6" r="G8">
        <v>233937</v>
      </c>
    </row>
    <row spans="1:10" r="9">
      <c t="s" s="3" r="A9">
        <v>785</v>
      </c>
    </row>
    <row spans="1:10" r="10">
      <c t="s" s="4" r="A10">
        <v>786</v>
      </c>
      <c t="n" s="6" r="E10">
        <v>-8187</v>
      </c>
      <c t="n" s="6" r="F10">
        <v>0</v>
      </c>
      <c t="n" s="6" r="G10">
        <v>0</v>
      </c>
    </row>
    <row spans="1:10" r="11">
      <c t="s" s="4" r="A11">
        <v>787</v>
      </c>
      <c t="n" s="6" r="E11">
        <v>-168855</v>
      </c>
      <c t="n" s="6" r="F11">
        <v>-51564</v>
      </c>
      <c t="n" s="6" r="G11">
        <v>11857</v>
      </c>
    </row>
    <row spans="1:10" r="12">
      <c t="s" s="4" r="A12">
        <v>788</v>
      </c>
      <c t="n" s="6" r="E12">
        <v>-177042</v>
      </c>
      <c t="n" s="6" r="F12">
        <v>-51564</v>
      </c>
      <c t="n" s="6" r="G12">
        <v>11857</v>
      </c>
    </row>
    <row spans="1:10" r="13">
      <c t="s" s="3" r="A13">
        <v>784</v>
      </c>
    </row>
    <row spans="1:10" r="14">
      <c t="s" s="4" r="A14">
        <v>789</v>
      </c>
      <c t="n" s="6" r="E14">
        <v>45326</v>
      </c>
      <c t="n" s="6" r="F14">
        <v>28438</v>
      </c>
      <c t="n" s="6" r="G14">
        <v>19826</v>
      </c>
    </row>
    <row spans="1:10" r="15">
      <c t="s" s="4" r="A15">
        <v>790</v>
      </c>
      <c t="n" s="6" r="E15">
        <v>-361</v>
      </c>
      <c t="n" s="6" r="F15">
        <v>-6280</v>
      </c>
      <c t="n" s="6" r="G15">
        <v>13919</v>
      </c>
    </row>
    <row spans="1:10" r="16">
      <c t="s" s="4" r="A16">
        <v>791</v>
      </c>
      <c t="n" s="6" r="E16">
        <v>44965</v>
      </c>
      <c t="n" s="6" r="F16">
        <v>22158</v>
      </c>
      <c t="n" s="6" r="G16">
        <v>33745</v>
      </c>
    </row>
    <row spans="1:10" r="17">
      <c t="s" s="3" r="A17">
        <v>792</v>
      </c>
    </row>
    <row spans="1:10" r="18">
      <c t="s" s="4" r="A18">
        <v>793</v>
      </c>
      <c t="n" s="6" r="E18">
        <v>-197</v>
      </c>
      <c t="n" s="6" r="F18">
        <v>395</v>
      </c>
      <c t="n" s="6" r="G18">
        <v>275</v>
      </c>
    </row>
    <row spans="1:10" r="19">
      <c t="s" s="4" r="A19">
        <v>794</v>
      </c>
      <c t="n" s="6" r="E19">
        <v>-9793</v>
      </c>
      <c t="n" s="6" r="F19">
        <v>-1312</v>
      </c>
      <c t="n" s="6" r="G19">
        <v>-65</v>
      </c>
    </row>
    <row spans="1:10" r="20">
      <c t="s" s="4" r="A20">
        <v>795</v>
      </c>
      <c t="n" s="6" r="E20">
        <v>-9990</v>
      </c>
      <c t="n" s="6" r="F20">
        <v>-917</v>
      </c>
      <c t="n" s="6" r="G20">
        <v>210</v>
      </c>
    </row>
    <row spans="1:10" r="21">
      <c t="s" s="4" r="A21">
        <v>796</v>
      </c>
      <c t="n" s="6" r="E21">
        <v>36942</v>
      </c>
      <c t="n" s="6" r="F21">
        <v>28833</v>
      </c>
      <c t="n" s="6" r="G21">
        <v>20101</v>
      </c>
    </row>
    <row spans="1:10" r="22">
      <c t="s" s="4" r="A22">
        <v>797</v>
      </c>
      <c t="n" s="8" r="E22">
        <v>-179009</v>
      </c>
      <c t="n" s="8" r="F22">
        <v>-59156</v>
      </c>
      <c t="n" s="8" r="G22">
        <v>25711</v>
      </c>
    </row>
    <row spans="1:10" r="23">
      <c t="s" s="3" r="A23">
        <v>798</v>
      </c>
    </row>
    <row spans="1:10" r="24">
      <c t="s" s="4" r="A24">
        <v>799</v>
      </c>
      <c t="s" s="4" r="E24">
        <v>800</v>
      </c>
      <c t="s" s="4" r="F24">
        <v>800</v>
      </c>
      <c t="s" s="4" r="G24">
        <v>800</v>
      </c>
    </row>
    <row spans="1:10" r="25">
      <c t="s" s="4" r="A25">
        <v>801</v>
      </c>
      <c t="n" s="8" r="E25">
        <v>71970</v>
      </c>
      <c t="n" s="8" r="F25">
        <v>88700</v>
      </c>
      <c t="n" s="8" r="G25">
        <v>81878</v>
      </c>
    </row>
    <row spans="1:10" r="26">
      <c t="s" s="4" r="A26">
        <v>802</v>
      </c>
      <c t="n" s="6" r="E26">
        <v>-66367</v>
      </c>
      <c t="n" s="6" r="F26">
        <v>-70090</v>
      </c>
      <c t="n" s="6" r="G26">
        <v>-66835</v>
      </c>
    </row>
    <row spans="1:10" r="27">
      <c t="s" s="4" r="A27">
        <v>803</v>
      </c>
      <c t="n" s="6" r="E27">
        <v>-180001</v>
      </c>
      <c t="n" s="6" r="F27">
        <v>-71111</v>
      </c>
      <c t="n" s="6" r="G27">
        <v>0</v>
      </c>
    </row>
    <row spans="1:10" r="28">
      <c t="s" s="4" r="A28">
        <v>804</v>
      </c>
      <c t="n" s="6" r="E28">
        <v>56778</v>
      </c>
      <c t="n" s="6" r="F28">
        <v>40200</v>
      </c>
      <c t="n" s="6" r="G28">
        <v>25192</v>
      </c>
    </row>
    <row spans="1:10" r="29">
      <c t="s" s="4" r="A29">
        <v>805</v>
      </c>
      <c t="n" s="6" r="E29">
        <v>-12120</v>
      </c>
      <c t="n" s="6" r="F29">
        <v>-15195</v>
      </c>
      <c t="n" s="6" r="G29">
        <v>-4029</v>
      </c>
    </row>
    <row spans="1:10" r="30">
      <c t="s" s="4" r="A30">
        <v>806</v>
      </c>
      <c t="n" s="6" r="E30">
        <v>-10290</v>
      </c>
      <c t="n" s="6" r="F30">
        <v>-12017</v>
      </c>
      <c t="n" s="6" r="G30">
        <v>-4402</v>
      </c>
    </row>
    <row spans="1:10" r="31">
      <c t="s" s="4" r="A31">
        <v>807</v>
      </c>
      <c t="n" s="6" r="E31">
        <v>4346</v>
      </c>
      <c t="n" s="6" r="F31">
        <v>4940</v>
      </c>
      <c t="n" s="6" r="G31">
        <v>16101</v>
      </c>
    </row>
    <row spans="1:10" r="32">
      <c t="s" s="4" r="A32">
        <v>808</v>
      </c>
      <c t="n" s="6" r="E32">
        <v>-2949</v>
      </c>
      <c t="n" s="6" r="F32">
        <v>308</v>
      </c>
      <c t="n" s="6" r="G32">
        <v>-13674</v>
      </c>
    </row>
    <row spans="1:10" r="33">
      <c t="s" s="4" r="A33">
        <v>118</v>
      </c>
      <c t="n" s="6" r="E33">
        <v>-3434</v>
      </c>
      <c t="n" s="6" r="F33">
        <v>3942</v>
      </c>
      <c t="n" s="6" r="G33">
        <v>11581</v>
      </c>
    </row>
    <row spans="1:10" r="34">
      <c t="s" s="4" r="A34">
        <v>809</v>
      </c>
      <c t="n" s="6" r="E34">
        <v>142067</v>
      </c>
      <c t="n" s="6" r="F34">
        <v>30323</v>
      </c>
      <c t="n" s="6" r="G34">
        <v>-45812</v>
      </c>
    </row>
    <row spans="1:10" r="35">
      <c t="s" s="3" r="A35">
        <v>810</v>
      </c>
    </row>
    <row spans="1:10" r="36">
      <c t="s" s="4" r="A36">
        <v>811</v>
      </c>
      <c t="n" s="8" r="B36">
        <v>9781</v>
      </c>
      <c t="n" s="6" r="E36">
        <v>12013</v>
      </c>
      <c t="n" s="6" r="F36">
        <v>9781</v>
      </c>
    </row>
    <row spans="1:10" r="37">
      <c t="s" s="4" r="A37">
        <v>812</v>
      </c>
      <c t="n" s="6" r="B37">
        <v>36613</v>
      </c>
      <c t="n" s="6" r="E37">
        <v>76834</v>
      </c>
      <c t="n" s="6" r="F37">
        <v>36613</v>
      </c>
    </row>
    <row spans="1:10" r="38">
      <c t="s" s="4" r="A38">
        <v>569</v>
      </c>
      <c t="n" s="6" r="B38">
        <v>15685</v>
      </c>
      <c t="n" s="6" r="E38">
        <v>20008</v>
      </c>
      <c t="n" s="6" r="F38">
        <v>15685</v>
      </c>
    </row>
    <row spans="1:10" r="39">
      <c t="s" s="4" r="A39">
        <v>813</v>
      </c>
      <c t="n" s="6" r="B39">
        <v>48747</v>
      </c>
      <c t="n" s="6" r="E39">
        <v>88524</v>
      </c>
      <c t="n" s="6" r="F39">
        <v>48747</v>
      </c>
    </row>
    <row spans="1:10" r="40">
      <c t="s" s="4" r="A40">
        <v>814</v>
      </c>
      <c t="n" s="6" r="B40">
        <v>401803</v>
      </c>
      <c t="n" s="6" r="E40">
        <v>435980</v>
      </c>
      <c t="n" s="6" r="F40">
        <v>401803</v>
      </c>
    </row>
    <row spans="1:10" r="41">
      <c t="s" s="4" r="A41">
        <v>815</v>
      </c>
      <c t="n" s="6" r="B41">
        <v>10106</v>
      </c>
      <c t="n" s="6" r="E41">
        <v>8279</v>
      </c>
      <c t="n" s="6" r="F41">
        <v>10106</v>
      </c>
    </row>
    <row spans="1:10" r="42">
      <c t="s" s="4" r="A42">
        <v>109</v>
      </c>
      <c t="n" s="6" r="B42">
        <v>11633</v>
      </c>
      <c t="n" s="6" r="E42">
        <v>11315</v>
      </c>
      <c t="n" s="6" r="F42">
        <v>11633</v>
      </c>
    </row>
    <row spans="1:10" r="43">
      <c t="s" s="4" r="A43">
        <v>118</v>
      </c>
      <c t="n" s="6" r="B43">
        <v>8596</v>
      </c>
      <c t="n" s="6" r="E43">
        <v>2694</v>
      </c>
      <c t="n" s="6" r="F43">
        <v>8596</v>
      </c>
    </row>
    <row spans="1:10" r="44">
      <c t="s" s="4" r="A44">
        <v>816</v>
      </c>
      <c t="n" s="6" r="B44">
        <v>542964</v>
      </c>
      <c t="n" s="6" r="E44">
        <v>655647</v>
      </c>
      <c t="n" s="6" r="F44">
        <v>542964</v>
      </c>
    </row>
    <row spans="1:10" r="45">
      <c t="s" s="4" r="A45">
        <v>817</v>
      </c>
      <c t="n" s="6" r="B45">
        <v>-394838</v>
      </c>
      <c t="n" s="6" r="E45">
        <v>-296922</v>
      </c>
      <c t="n" s="6" r="F45">
        <v>-394838</v>
      </c>
    </row>
    <row spans="1:10" r="46">
      <c t="s" s="4" r="A46">
        <v>818</v>
      </c>
      <c t="n" s="6" r="B46">
        <v>148126</v>
      </c>
      <c t="n" s="6" r="E46">
        <v>358725</v>
      </c>
      <c t="n" s="6" r="F46">
        <v>148126</v>
      </c>
    </row>
    <row spans="1:10" r="47">
      <c t="s" s="3" r="A47">
        <v>819</v>
      </c>
    </row>
    <row spans="1:10" r="48">
      <c t="s" s="4" r="A48">
        <v>569</v>
      </c>
      <c t="n" s="6" r="B48">
        <v>-31208</v>
      </c>
      <c t="n" s="6" r="E48">
        <v>-25810</v>
      </c>
      <c t="n" s="6" r="F48">
        <v>-31208</v>
      </c>
    </row>
    <row spans="1:10" r="49">
      <c t="s" s="4" r="A49">
        <v>820</v>
      </c>
      <c t="n" s="6" r="B49">
        <v>-411320</v>
      </c>
      <c t="n" s="6" r="E49">
        <v>-636366</v>
      </c>
      <c t="n" s="6" r="F49">
        <v>-411320</v>
      </c>
    </row>
    <row spans="1:10" r="50">
      <c t="s" s="4" r="A50">
        <v>821</v>
      </c>
      <c t="n" s="6" r="B50">
        <v>-12959</v>
      </c>
      <c t="n" s="6" r="E50">
        <v>-11753</v>
      </c>
      <c t="n" s="6" r="F50">
        <v>-12959</v>
      </c>
    </row>
    <row spans="1:10" r="51">
      <c t="s" s="4" r="A51">
        <v>822</v>
      </c>
      <c t="n" s="6" r="B51">
        <v>-31210</v>
      </c>
      <c t="n" s="6" r="E51">
        <v>-44078</v>
      </c>
      <c t="n" s="6" r="F51">
        <v>-31210</v>
      </c>
    </row>
    <row spans="1:10" r="52">
      <c t="s" s="4" r="A52">
        <v>118</v>
      </c>
      <c t="n" s="6" r="B52">
        <v>-5546</v>
      </c>
      <c t="n" s="6" r="E52">
        <v>-4791</v>
      </c>
      <c t="n" s="6" r="F52">
        <v>-5546</v>
      </c>
    </row>
    <row spans="1:10" r="53">
      <c t="s" s="4" r="A53">
        <v>823</v>
      </c>
      <c t="n" s="6" r="B53">
        <v>-492243</v>
      </c>
      <c t="n" s="6" r="E53">
        <v>-722798</v>
      </c>
      <c t="n" s="6" r="F53">
        <v>-492243</v>
      </c>
    </row>
    <row spans="1:10" r="54">
      <c t="s" s="4" r="A54">
        <v>823</v>
      </c>
      <c t="n" s="6" r="B54">
        <v>-344117</v>
      </c>
      <c t="n" s="6" r="E54">
        <v>-364073</v>
      </c>
      <c t="n" s="6" r="F54">
        <v>-344117</v>
      </c>
    </row>
    <row spans="1:10" r="55">
      <c t="s" s="4" r="A55">
        <v>824</v>
      </c>
      <c t="n" s="8" r="B55">
        <v>30300</v>
      </c>
      <c t="n" s="8" r="C55">
        <v>32500</v>
      </c>
      <c t="n" s="8" r="D55">
        <v>8300</v>
      </c>
      <c t="n" s="8" r="E55">
        <v>-97900</v>
      </c>
      <c t="n" s="6" r="F55">
        <v>15800</v>
      </c>
    </row>
    <row spans="1:10" r="56">
      <c t="s" s="4" r="A56">
        <v>825</v>
      </c>
      <c t="s" s="4" r="E56">
        <v>826</v>
      </c>
    </row>
    <row spans="1:10" r="57">
      <c t="s" s="4" r="A57">
        <v>827</v>
      </c>
      <c t="s" s="4" r="E57">
        <v>761</v>
      </c>
    </row>
    <row spans="1:10" r="58">
      <c t="s" s="4" r="A58">
        <v>828</v>
      </c>
    </row>
    <row spans="1:10" r="59">
      <c t="s" s="3" r="A59">
        <v>819</v>
      </c>
    </row>
    <row spans="1:10" r="60">
      <c t="s" s="4" r="A60">
        <v>829</v>
      </c>
      <c t="n" s="8" r="E60">
        <v>542900</v>
      </c>
    </row>
    <row spans="1:10" r="61">
      <c t="s" s="4" r="A61">
        <v>830</v>
      </c>
      <c t="n" s="6" r="E61">
        <v>527800</v>
      </c>
    </row>
    <row spans="1:10" r="62">
      <c t="s" s="4" r="A62">
        <v>831</v>
      </c>
      <c t="n" s="6" r="E62">
        <v>252400</v>
      </c>
    </row>
    <row spans="1:10" r="63">
      <c t="s" s="4" r="A63">
        <v>832</v>
      </c>
    </row>
    <row spans="1:10" r="64">
      <c t="s" s="3" r="A64">
        <v>819</v>
      </c>
    </row>
    <row spans="1:10" r="65">
      <c t="s" s="4" r="A65">
        <v>829</v>
      </c>
      <c t="n" s="8" r="E65">
        <v>166200</v>
      </c>
    </row>
    <row spans="1:10" r="66">
      <c t="s" s="4" r="A66">
        <v>833</v>
      </c>
    </row>
    <row spans="1:10" r="67">
      <c t="s" s="3" r="A67">
        <v>792</v>
      </c>
    </row>
    <row spans="1:10" r="68">
      <c t="s" s="4" r="A68">
        <v>797</v>
      </c>
      <c t="n" s="8" r="G68">
        <v>-4700</v>
      </c>
    </row>
    <row spans="1:10" r="69">
      <c t="s" s="4" r="A69">
        <v>834</v>
      </c>
    </row>
    <row spans="1:10" r="70">
      <c t="s" s="3" r="A70">
        <v>819</v>
      </c>
    </row>
    <row spans="1:10" r="71">
      <c t="s" s="4" r="A71">
        <v>835</v>
      </c>
      <c t="s" s="4" r="E71">
        <v>836</v>
      </c>
    </row>
    <row spans="1:10" r="72">
      <c t="s" s="4" r="A72">
        <v>524</v>
      </c>
    </row>
    <row spans="1:10" r="73">
      <c t="s" s="3" r="A73">
        <v>819</v>
      </c>
    </row>
    <row spans="1:10" r="74">
      <c t="s" s="4" r="A74">
        <v>824</v>
      </c>
      <c t="n" s="8" r="E74">
        <v>-180000</v>
      </c>
    </row>
    <row spans="1:10" r="75">
      <c t="s" s="4" r="A75">
        <v>837</v>
      </c>
    </row>
    <row spans="1:10" r="76">
      <c t="s" s="3" r="A76">
        <v>819</v>
      </c>
    </row>
    <row spans="1:10" r="77">
      <c t="s" s="4" r="A77">
        <v>824</v>
      </c>
      <c t="n" s="8" r="F77">
        <v>-71100</v>
      </c>
    </row>
    <row spans="1:10" r="78">
      <c t="s" s="4" r="A78">
        <v>838</v>
      </c>
    </row>
    <row spans="1:10" r="79">
      <c t="s" s="3" r="A79">
        <v>780</v>
      </c>
    </row>
    <row spans="1:10" r="80">
      <c t="s" s="4" r="A80">
        <v>781</v>
      </c>
      <c t="n" s="6" r="H80">
        <v>1</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39</v>
      </c>
      <c t="s" s="2" r="B1">
        <v>774</v>
      </c>
      <c t="s" s="2" r="C1">
        <v>1</v>
      </c>
    </row>
    <row spans="1:5" r="2">
      <c t="s" s="2" r="B2">
        <v>78</v>
      </c>
      <c t="s" s="2" r="C2">
        <v>2</v>
      </c>
      <c t="s" s="2" r="D2">
        <v>30</v>
      </c>
      <c t="s" s="2" r="E2">
        <v>78</v>
      </c>
    </row>
    <row spans="1:5" r="3">
      <c t="s" s="3" r="A3">
        <v>840</v>
      </c>
    </row>
    <row spans="1:5" r="4">
      <c t="s" s="4" r="A4">
        <v>841</v>
      </c>
      <c t="n" s="8" r="C4">
        <v>22774000</v>
      </c>
      <c t="n" s="8" r="D4">
        <v>22244000</v>
      </c>
      <c t="n" s="8" r="E4">
        <v>21773000</v>
      </c>
    </row>
    <row spans="1:5" r="5">
      <c t="s" s="4" r="A5">
        <v>842</v>
      </c>
      <c t="n" s="6" r="C5">
        <v>5467000</v>
      </c>
      <c t="n" s="6" r="D5">
        <v>7540000</v>
      </c>
      <c t="n" s="6" r="E5">
        <v>456000</v>
      </c>
    </row>
    <row spans="1:5" r="6">
      <c t="s" s="4" r="A6">
        <v>843</v>
      </c>
      <c t="n" s="6" r="C6">
        <v>18382000</v>
      </c>
      <c t="n" s="6" r="D6">
        <v>4204000</v>
      </c>
      <c t="n" s="6" r="E6">
        <v>9694000</v>
      </c>
    </row>
    <row spans="1:5" r="7">
      <c t="s" s="4" r="A7">
        <v>844</v>
      </c>
      <c t="n" s="6" r="D7">
        <v>-3025000</v>
      </c>
      <c t="n" s="6" r="E7">
        <v>-905000</v>
      </c>
    </row>
    <row spans="1:5" r="8">
      <c t="s" s="4" r="A8">
        <v>845</v>
      </c>
      <c t="n" s="6" r="C8">
        <v>-8566000</v>
      </c>
      <c t="n" s="6" r="D8">
        <v>-8189000</v>
      </c>
      <c t="n" s="6" r="E8">
        <v>-8774000</v>
      </c>
    </row>
    <row spans="1:5" r="9">
      <c t="s" s="4" r="A9">
        <v>846</v>
      </c>
      <c t="n" s="8" r="B9">
        <v>22244000</v>
      </c>
      <c t="n" s="6" r="C9">
        <v>38057000</v>
      </c>
      <c t="n" s="6" r="D9">
        <v>22774000</v>
      </c>
      <c t="n" s="6" r="E9">
        <v>22244000</v>
      </c>
    </row>
    <row spans="1:5" r="10">
      <c t="s" s="4" r="A10">
        <v>92</v>
      </c>
      <c t="n" s="6" r="C10">
        <v>-142067000</v>
      </c>
      <c t="n" s="6" r="D10">
        <v>-30323000</v>
      </c>
      <c t="n" s="6" r="E10">
        <v>45812000</v>
      </c>
    </row>
    <row spans="1:5" r="11">
      <c t="s" s="4" r="A11">
        <v>847</v>
      </c>
      <c t="n" s="6" r="C11">
        <v>100000</v>
      </c>
      <c t="n" s="6" r="D11">
        <v>-1200000</v>
      </c>
      <c t="n" s="6" r="E11">
        <v>-4400000</v>
      </c>
    </row>
    <row spans="1:5" r="12">
      <c t="s" s="4" r="A12">
        <v>848</v>
      </c>
      <c t="n" s="6" r="C12">
        <v>-300000</v>
      </c>
      <c t="n" s="6" r="D12">
        <v>500000</v>
      </c>
      <c t="n" s="6" r="E12">
        <v>-4700000</v>
      </c>
    </row>
    <row spans="1:5" r="13">
      <c t="s" s="4" r="A13">
        <v>849</v>
      </c>
      <c t="n" s="6" r="B13">
        <v>1800000</v>
      </c>
      <c t="n" s="6" r="C13">
        <v>1100000</v>
      </c>
      <c t="n" s="6" r="D13">
        <v>1800000</v>
      </c>
      <c t="n" s="6" r="E13">
        <v>1800000</v>
      </c>
    </row>
    <row spans="1:5" r="14">
      <c t="s" s="4" r="A14">
        <v>850</v>
      </c>
      <c t="n" s="6" r="B14">
        <v>100000</v>
      </c>
      <c t="n" s="6" r="C14">
        <v>1500000</v>
      </c>
      <c t="n" s="6" r="D14">
        <v>1000000</v>
      </c>
      <c t="n" s="6" r="E14">
        <v>100000</v>
      </c>
    </row>
    <row spans="1:5" r="15">
      <c t="s" s="4" r="A15">
        <v>851</v>
      </c>
      <c t="n" s="6" r="C15">
        <v>5900000</v>
      </c>
    </row>
    <row spans="1:5" r="16">
      <c t="s" s="4" r="A16">
        <v>852</v>
      </c>
      <c t="n" s="6" r="C16">
        <v>13500000</v>
      </c>
      <c t="n" s="8" r="D16">
        <v>20900000</v>
      </c>
    </row>
    <row spans="1:5" r="17">
      <c t="s" s="4" r="A17">
        <v>853</v>
      </c>
    </row>
    <row spans="1:5" r="18">
      <c t="s" s="3" r="A18">
        <v>840</v>
      </c>
    </row>
    <row spans="1:5" r="19">
      <c t="s" s="4" r="A19">
        <v>843</v>
      </c>
      <c t="n" s="8" r="C19">
        <v>16000000</v>
      </c>
    </row>
    <row spans="1:5" r="20">
      <c t="s" s="4" r="A20">
        <v>854</v>
      </c>
    </row>
    <row spans="1:5" r="21">
      <c t="s" s="3" r="A21">
        <v>840</v>
      </c>
    </row>
    <row spans="1:5" r="22">
      <c t="s" s="4" r="A22">
        <v>844</v>
      </c>
      <c t="n" s="6" r="E22">
        <v>-900000</v>
      </c>
    </row>
    <row spans="1:5" r="23">
      <c t="s" s="4" r="A23">
        <v>855</v>
      </c>
      <c t="n" s="8" r="B23">
        <v>4100000</v>
      </c>
    </row>
    <row spans="1:5" r="24">
      <c t="s" s="4" r="A24">
        <v>856</v>
      </c>
      <c t="n" s="6" r="E24">
        <v>8700000</v>
      </c>
    </row>
    <row spans="1:5" r="25">
      <c t="s" s="4" r="A25">
        <v>92</v>
      </c>
      <c t="n" s="8" r="E25">
        <v>-137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57</v>
      </c>
      <c t="s" s="2" r="B1">
        <v>1</v>
      </c>
    </row>
    <row spans="1:5" r="2">
      <c t="s" s="2" r="B2">
        <v>2</v>
      </c>
      <c t="s" s="2" r="C2">
        <v>30</v>
      </c>
      <c t="s" s="2" r="D2">
        <v>78</v>
      </c>
      <c t="s" s="2" r="E2">
        <v>617</v>
      </c>
    </row>
    <row spans="1:5" r="3">
      <c t="s" s="3" r="A3">
        <v>193</v>
      </c>
    </row>
    <row spans="1:5" r="4">
      <c t="s" s="4" r="A4">
        <v>858</v>
      </c>
      <c t="s" s="4" r="E4">
        <v>859</v>
      </c>
    </row>
    <row spans="1:5" r="5">
      <c t="s" s="4" r="A5">
        <v>860</v>
      </c>
      <c t="n" s="7" r="B5">
        <v>4.7</v>
      </c>
      <c t="n" s="7" r="C5">
        <v>3.2</v>
      </c>
      <c t="n" s="7" r="D5">
        <v>2.8</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8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18"/>
    <col customWidth="1" max="9" min="9" width="14"/>
    <col customWidth="1" max="10" min="10" width="18"/>
  </cols>
  <sheetData>
    <row spans="1:10" r="1">
      <c t="s" s="1" r="A1">
        <v>861</v>
      </c>
      <c t="s" s="2" r="C1">
        <v>774</v>
      </c>
      <c t="s" s="2" r="D1">
        <v>1</v>
      </c>
    </row>
    <row spans="1:10" r="2">
      <c t="s" s="2" r="C2">
        <v>460</v>
      </c>
      <c t="s" s="2" r="D2">
        <v>756</v>
      </c>
      <c t="s" s="2" r="F2">
        <v>459</v>
      </c>
      <c t="s" s="2" r="G2">
        <v>460</v>
      </c>
      <c t="s" s="2" r="H2">
        <v>862</v>
      </c>
      <c t="s" s="2" r="I2">
        <v>863</v>
      </c>
      <c t="s" s="2" r="J2">
        <v>864</v>
      </c>
    </row>
    <row spans="1:10" r="3">
      <c t="s" s="3" r="A3">
        <v>332</v>
      </c>
    </row>
    <row spans="1:10" r="4">
      <c t="s" s="4" r="A4">
        <v>865</v>
      </c>
      <c t="n" s="6" r="H4">
        <v>1</v>
      </c>
      <c t="n" s="6" r="J4">
        <v>2</v>
      </c>
    </row>
    <row spans="1:10" r="5">
      <c t="s" s="4" r="A5">
        <v>858</v>
      </c>
      <c t="s" s="4" r="H5">
        <v>859</v>
      </c>
    </row>
    <row spans="1:10" r="6">
      <c t="s" s="3" r="A6">
        <v>866</v>
      </c>
    </row>
    <row spans="1:10" r="7">
      <c t="s" s="4" r="A7">
        <v>867</v>
      </c>
      <c t="n" s="8" r="D7">
        <v>-3461000</v>
      </c>
      <c t="n" s="8" r="F7">
        <v>-2360000</v>
      </c>
    </row>
    <row spans="1:10" r="8">
      <c t="s" s="4" r="A8">
        <v>868</v>
      </c>
      <c t="n" s="6" r="D8">
        <v>-34314000</v>
      </c>
      <c t="n" s="6" r="F8">
        <v>-35799000</v>
      </c>
    </row>
    <row spans="1:10" r="9">
      <c t="s" s="3" r="A9">
        <v>869</v>
      </c>
    </row>
    <row spans="1:10" r="10">
      <c t="s" s="4" r="A10">
        <v>870</v>
      </c>
      <c t="n" s="6" r="D10">
        <v>400000</v>
      </c>
    </row>
    <row spans="1:10" r="11">
      <c t="s" s="3" r="A11">
        <v>871</v>
      </c>
    </row>
    <row spans="1:10" r="12">
      <c t="s" s="4" r="A12">
        <v>872</v>
      </c>
      <c t="n" s="6" r="D12">
        <v>516000</v>
      </c>
      <c t="n" s="6" r="F12">
        <v>3831000</v>
      </c>
      <c t="n" s="8" r="G12">
        <v>-9116000</v>
      </c>
    </row>
    <row spans="1:10" r="13">
      <c t="s" s="3" r="A13">
        <v>873</v>
      </c>
    </row>
    <row spans="1:10" r="14">
      <c t="s" s="4" r="A14">
        <v>874</v>
      </c>
      <c t="n" s="6" r="D14">
        <v>2000</v>
      </c>
    </row>
    <row spans="1:10" r="15">
      <c t="s" s="4" r="A15">
        <v>875</v>
      </c>
      <c t="n" s="6" r="D15">
        <v>265000</v>
      </c>
    </row>
    <row spans="1:10" r="16">
      <c t="s" s="4" r="A16">
        <v>876</v>
      </c>
      <c t="n" s="6" r="D16">
        <v>-2000</v>
      </c>
    </row>
    <row spans="1:10" r="17">
      <c t="s" s="4" r="A17">
        <v>877</v>
      </c>
      <c t="n" s="6" r="D17">
        <v>-219000</v>
      </c>
    </row>
    <row spans="1:10" r="18">
      <c t="s" s="4" r="A18">
        <v>363</v>
      </c>
    </row>
    <row spans="1:10" r="19">
      <c t="s" s="3" r="A19">
        <v>878</v>
      </c>
    </row>
    <row spans="1:10" r="20">
      <c t="s" s="4" r="A20">
        <v>879</v>
      </c>
      <c t="n" s="6" r="D20">
        <v>6544000</v>
      </c>
    </row>
    <row spans="1:10" r="21">
      <c t="s" s="4" r="A21">
        <v>880</v>
      </c>
      <c t="n" s="6" r="D21">
        <v>5757000</v>
      </c>
      <c t="n" s="6" r="F21">
        <v>6544000</v>
      </c>
    </row>
    <row spans="1:10" r="22">
      <c t="s" s="3" r="A22">
        <v>881</v>
      </c>
    </row>
    <row spans="1:10" r="23">
      <c t="s" s="4" r="A23">
        <v>879</v>
      </c>
      <c t="n" s="6" r="D23">
        <v>6544000</v>
      </c>
    </row>
    <row spans="1:10" r="24">
      <c t="s" s="4" r="A24">
        <v>880</v>
      </c>
      <c t="n" s="6" r="D24">
        <v>5757000</v>
      </c>
      <c t="n" s="6" r="F24">
        <v>6544000</v>
      </c>
    </row>
    <row spans="1:10" r="25">
      <c t="s" s="4" r="A25">
        <v>882</v>
      </c>
    </row>
    <row spans="1:10" r="26">
      <c t="s" s="3" r="A26">
        <v>878</v>
      </c>
    </row>
    <row spans="1:10" r="27">
      <c t="s" s="4" r="A27">
        <v>879</v>
      </c>
      <c t="n" s="6" r="D27">
        <v>0</v>
      </c>
    </row>
    <row spans="1:10" r="28">
      <c t="s" s="4" r="A28">
        <v>880</v>
      </c>
      <c t="n" s="6" r="D28">
        <v>0</v>
      </c>
      <c t="n" s="6" r="F28">
        <v>0</v>
      </c>
    </row>
    <row spans="1:10" r="29">
      <c t="s" s="3" r="A29">
        <v>881</v>
      </c>
    </row>
    <row spans="1:10" r="30">
      <c t="s" s="4" r="A30">
        <v>879</v>
      </c>
      <c t="n" s="6" r="D30">
        <v>0</v>
      </c>
    </row>
    <row spans="1:10" r="31">
      <c t="s" s="4" r="A31">
        <v>880</v>
      </c>
      <c t="n" s="6" r="D31">
        <v>0</v>
      </c>
      <c t="n" s="6" r="F31">
        <v>0</v>
      </c>
    </row>
    <row spans="1:10" r="32">
      <c t="s" s="4" r="A32">
        <v>883</v>
      </c>
    </row>
    <row spans="1:10" r="33">
      <c t="s" s="3" r="A33">
        <v>878</v>
      </c>
    </row>
    <row spans="1:10" r="34">
      <c t="s" s="4" r="A34">
        <v>879</v>
      </c>
      <c t="n" s="6" r="D34">
        <v>0</v>
      </c>
    </row>
    <row spans="1:10" r="35">
      <c t="s" s="4" r="A35">
        <v>880</v>
      </c>
      <c t="n" s="6" r="D35">
        <v>0</v>
      </c>
      <c t="n" s="6" r="F35">
        <v>0</v>
      </c>
    </row>
    <row spans="1:10" r="36">
      <c t="s" s="3" r="A36">
        <v>881</v>
      </c>
    </row>
    <row spans="1:10" r="37">
      <c t="s" s="4" r="A37">
        <v>879</v>
      </c>
      <c t="n" s="6" r="D37">
        <v>0</v>
      </c>
    </row>
    <row spans="1:10" r="38">
      <c t="s" s="4" r="A38">
        <v>880</v>
      </c>
      <c t="n" s="6" r="D38">
        <v>0</v>
      </c>
      <c t="n" s="6" r="F38">
        <v>0</v>
      </c>
    </row>
    <row spans="1:10" r="39">
      <c t="s" s="4" r="A39">
        <v>884</v>
      </c>
    </row>
    <row spans="1:10" r="40">
      <c t="s" s="3" r="A40">
        <v>878</v>
      </c>
    </row>
    <row spans="1:10" r="41">
      <c t="s" s="4" r="A41">
        <v>879</v>
      </c>
      <c t="n" s="6" r="D41">
        <v>6544000</v>
      </c>
      <c t="n" s="6" r="F41">
        <v>4463000</v>
      </c>
    </row>
    <row spans="1:10" r="42">
      <c t="s" s="4" r="A42">
        <v>880</v>
      </c>
      <c t="n" s="8" r="C42">
        <v>4463000</v>
      </c>
      <c t="n" s="6" r="D42">
        <v>5757000</v>
      </c>
      <c t="n" s="6" r="F42">
        <v>6544000</v>
      </c>
      <c t="n" s="6" r="G42">
        <v>4463000</v>
      </c>
    </row>
    <row spans="1:10" r="43">
      <c t="s" s="3" r="A43">
        <v>881</v>
      </c>
    </row>
    <row spans="1:10" r="44">
      <c t="s" s="4" r="A44">
        <v>879</v>
      </c>
      <c t="n" s="6" r="D44">
        <v>6544000</v>
      </c>
      <c t="n" s="6" r="F44">
        <v>4463000</v>
      </c>
    </row>
    <row spans="1:10" r="45">
      <c t="s" s="4" r="A45">
        <v>885</v>
      </c>
      <c t="n" s="6" r="D45">
        <v>-786000</v>
      </c>
      <c t="n" s="6" r="F45">
        <v>2159000</v>
      </c>
    </row>
    <row spans="1:10" r="46">
      <c t="s" s="4" r="A46">
        <v>886</v>
      </c>
      <c t="n" s="6" r="D46">
        <v>-1000</v>
      </c>
      <c t="n" s="6" r="F46">
        <v>-78000</v>
      </c>
    </row>
    <row spans="1:10" r="47">
      <c t="s" s="4" r="A47">
        <v>880</v>
      </c>
      <c t="n" s="6" r="C47">
        <v>4463000</v>
      </c>
      <c t="n" s="6" r="D47">
        <v>5757000</v>
      </c>
      <c t="n" s="6" r="F47">
        <v>6544000</v>
      </c>
      <c t="n" s="6" r="G47">
        <v>4463000</v>
      </c>
    </row>
    <row spans="1:10" r="48">
      <c t="s" s="4" r="A48">
        <v>887</v>
      </c>
    </row>
    <row spans="1:10" r="49">
      <c t="s" s="3" r="A49">
        <v>878</v>
      </c>
    </row>
    <row spans="1:10" r="50">
      <c t="s" s="4" r="A50">
        <v>879</v>
      </c>
      <c t="n" s="6" r="D50">
        <v>6544000</v>
      </c>
    </row>
    <row spans="1:10" r="51">
      <c t="s" s="4" r="A51">
        <v>880</v>
      </c>
      <c t="n" s="6" r="D51">
        <v>5757000</v>
      </c>
      <c t="n" s="6" r="F51">
        <v>6544000</v>
      </c>
    </row>
    <row spans="1:10" r="52">
      <c t="s" s="3" r="A52">
        <v>881</v>
      </c>
    </row>
    <row spans="1:10" r="53">
      <c t="s" s="4" r="A53">
        <v>879</v>
      </c>
      <c t="n" s="6" r="D53">
        <v>6544000</v>
      </c>
    </row>
    <row spans="1:10" r="54">
      <c t="s" s="4" r="A54">
        <v>880</v>
      </c>
      <c t="n" s="6" r="D54">
        <v>5757000</v>
      </c>
      <c t="n" s="6" r="F54">
        <v>6544000</v>
      </c>
    </row>
    <row spans="1:10" r="55">
      <c t="s" s="4" r="A55">
        <v>888</v>
      </c>
    </row>
    <row spans="1:10" r="56">
      <c t="s" s="3" r="A56">
        <v>878</v>
      </c>
    </row>
    <row spans="1:10" r="57">
      <c t="s" s="4" r="A57">
        <v>879</v>
      </c>
      <c t="n" s="6" r="D57">
        <v>0</v>
      </c>
    </row>
    <row spans="1:10" r="58">
      <c t="s" s="4" r="A58">
        <v>880</v>
      </c>
      <c t="n" s="6" r="D58">
        <v>0</v>
      </c>
      <c t="n" s="6" r="F58">
        <v>0</v>
      </c>
    </row>
    <row spans="1:10" r="59">
      <c t="s" s="3" r="A59">
        <v>881</v>
      </c>
    </row>
    <row spans="1:10" r="60">
      <c t="s" s="4" r="A60">
        <v>879</v>
      </c>
      <c t="n" s="6" r="D60">
        <v>0</v>
      </c>
    </row>
    <row spans="1:10" r="61">
      <c t="s" s="4" r="A61">
        <v>880</v>
      </c>
      <c t="n" s="6" r="D61">
        <v>0</v>
      </c>
      <c t="n" s="6" r="F61">
        <v>0</v>
      </c>
    </row>
    <row spans="1:10" r="62">
      <c t="s" s="4" r="A62">
        <v>889</v>
      </c>
    </row>
    <row spans="1:10" r="63">
      <c t="s" s="3" r="A63">
        <v>878</v>
      </c>
    </row>
    <row spans="1:10" r="64">
      <c t="s" s="4" r="A64">
        <v>879</v>
      </c>
      <c t="n" s="6" r="D64">
        <v>0</v>
      </c>
    </row>
    <row spans="1:10" r="65">
      <c t="s" s="4" r="A65">
        <v>880</v>
      </c>
      <c t="n" s="6" r="D65">
        <v>0</v>
      </c>
      <c t="n" s="6" r="F65">
        <v>0</v>
      </c>
    </row>
    <row spans="1:10" r="66">
      <c t="s" s="3" r="A66">
        <v>881</v>
      </c>
    </row>
    <row spans="1:10" r="67">
      <c t="s" s="4" r="A67">
        <v>879</v>
      </c>
      <c t="n" s="6" r="D67">
        <v>0</v>
      </c>
    </row>
    <row spans="1:10" r="68">
      <c t="s" s="4" r="A68">
        <v>880</v>
      </c>
      <c t="n" s="6" r="D68">
        <v>0</v>
      </c>
      <c t="n" s="6" r="F68">
        <v>0</v>
      </c>
    </row>
    <row spans="1:10" r="69">
      <c t="s" s="4" r="A69">
        <v>890</v>
      </c>
    </row>
    <row spans="1:10" r="70">
      <c t="s" s="3" r="A70">
        <v>878</v>
      </c>
    </row>
    <row spans="1:10" r="71">
      <c t="s" s="4" r="A71">
        <v>879</v>
      </c>
      <c t="n" s="6" r="D71">
        <v>6544000</v>
      </c>
    </row>
    <row spans="1:10" r="72">
      <c t="s" s="4" r="A72">
        <v>880</v>
      </c>
      <c t="n" s="6" r="D72">
        <v>5757000</v>
      </c>
      <c t="n" s="6" r="F72">
        <v>6544000</v>
      </c>
    </row>
    <row spans="1:10" r="73">
      <c t="s" s="3" r="A73">
        <v>881</v>
      </c>
    </row>
    <row spans="1:10" r="74">
      <c t="s" s="4" r="A74">
        <v>879</v>
      </c>
      <c t="n" s="6" r="D74">
        <v>6544000</v>
      </c>
    </row>
    <row spans="1:10" r="75">
      <c t="s" s="4" r="A75">
        <v>880</v>
      </c>
      <c t="n" s="6" r="D75">
        <v>5757000</v>
      </c>
      <c t="n" s="6" r="F75">
        <v>6544000</v>
      </c>
    </row>
    <row spans="1:10" r="76">
      <c t="s" s="4" r="A76">
        <v>891</v>
      </c>
    </row>
    <row spans="1:10" r="77">
      <c t="s" s="3" r="A77">
        <v>332</v>
      </c>
    </row>
    <row spans="1:10" r="78">
      <c t="s" s="4" r="A78">
        <v>892</v>
      </c>
      <c t="n" s="8" r="C78">
        <v>7200000</v>
      </c>
    </row>
    <row spans="1:10" r="79">
      <c t="s" s="4" r="A79">
        <v>893</v>
      </c>
      <c t="s" s="4" r="C79">
        <v>467</v>
      </c>
    </row>
    <row spans="1:10" r="80">
      <c t="s" s="3" r="A80">
        <v>894</v>
      </c>
    </row>
    <row spans="1:10" r="81">
      <c t="s" s="4" r="A81">
        <v>895</v>
      </c>
      <c t="n" s="6" r="D81">
        <v>102000</v>
      </c>
      <c t="n" s="6" r="F81">
        <v>107000</v>
      </c>
      <c t="n" s="6" r="G81">
        <v>252000</v>
      </c>
    </row>
    <row spans="1:10" r="82">
      <c t="s" s="4" r="A82">
        <v>896</v>
      </c>
      <c t="n" s="6" r="D82">
        <v>272000</v>
      </c>
      <c t="n" s="6" r="F82">
        <v>329000</v>
      </c>
      <c t="n" s="6" r="G82">
        <v>589000</v>
      </c>
    </row>
    <row spans="1:10" r="83">
      <c t="s" s="4" r="A83">
        <v>897</v>
      </c>
      <c t="n" s="6" r="D83">
        <v>0</v>
      </c>
      <c t="n" s="6" r="F83">
        <v>0</v>
      </c>
      <c t="n" s="6" r="G83">
        <v>0</v>
      </c>
    </row>
    <row spans="1:10" r="84">
      <c t="s" s="4" r="A84">
        <v>898</v>
      </c>
      <c t="n" s="6" r="D84">
        <v>361000</v>
      </c>
      <c t="n" s="6" r="F84">
        <v>482000</v>
      </c>
      <c t="n" s="6" r="G84">
        <v>491000</v>
      </c>
    </row>
    <row spans="1:10" r="85">
      <c t="s" s="4" r="A85">
        <v>899</v>
      </c>
      <c t="n" s="6" r="D85">
        <v>-1335000</v>
      </c>
      <c t="n" s="6" r="F85">
        <v>-1335000</v>
      </c>
      <c t="n" s="6" r="G85">
        <v>0</v>
      </c>
    </row>
    <row spans="1:10" r="86">
      <c t="s" s="4" r="A86">
        <v>900</v>
      </c>
      <c t="n" s="6" r="D86">
        <v>0</v>
      </c>
      <c t="n" s="6" r="F86">
        <v>0</v>
      </c>
      <c t="n" s="6" r="G86">
        <v>0</v>
      </c>
    </row>
    <row spans="1:10" r="87">
      <c t="s" s="4" r="A87">
        <v>901</v>
      </c>
      <c t="n" s="6" r="D87">
        <v>-600000</v>
      </c>
      <c t="n" s="6" r="F87">
        <v>-417000</v>
      </c>
      <c t="n" s="6" r="G87">
        <v>1332000</v>
      </c>
    </row>
    <row spans="1:10" r="88">
      <c t="s" s="3" r="A88">
        <v>902</v>
      </c>
    </row>
    <row spans="1:10" r="89">
      <c t="s" s="4" r="A89">
        <v>879</v>
      </c>
      <c t="n" s="6" r="D89">
        <v>9973000</v>
      </c>
      <c t="n" s="6" r="F89">
        <v>10576000</v>
      </c>
    </row>
    <row spans="1:10" r="90">
      <c t="s" s="4" r="A90">
        <v>895</v>
      </c>
      <c t="n" s="6" r="D90">
        <v>102000</v>
      </c>
      <c t="n" s="6" r="F90">
        <v>107000</v>
      </c>
      <c t="n" s="6" r="G90">
        <v>252000</v>
      </c>
    </row>
    <row spans="1:10" r="91">
      <c t="s" s="4" r="A91">
        <v>896</v>
      </c>
      <c t="n" s="6" r="D91">
        <v>272000</v>
      </c>
      <c t="n" s="6" r="F91">
        <v>329000</v>
      </c>
      <c t="n" s="6" r="G91">
        <v>589000</v>
      </c>
    </row>
    <row spans="1:10" r="92">
      <c t="s" s="4" r="A92">
        <v>903</v>
      </c>
      <c t="n" s="6" r="D92">
        <v>0</v>
      </c>
      <c t="n" s="6" r="F92">
        <v>0</v>
      </c>
    </row>
    <row spans="1:10" r="93">
      <c t="s" s="4" r="A93">
        <v>904</v>
      </c>
      <c t="n" s="6" r="D93">
        <v>0</v>
      </c>
      <c t="n" s="6" r="F93">
        <v>0</v>
      </c>
    </row>
    <row spans="1:10" r="94">
      <c t="s" s="4" r="A94">
        <v>905</v>
      </c>
      <c t="n" s="6" r="D94">
        <v>-949000</v>
      </c>
      <c t="n" s="6" r="F94">
        <v>-735000</v>
      </c>
    </row>
    <row spans="1:10" r="95">
      <c t="s" s="4" r="A95">
        <v>906</v>
      </c>
      <c t="n" s="6" r="D95">
        <v>0</v>
      </c>
      <c t="n" s="6" r="F95">
        <v>0</v>
      </c>
    </row>
    <row spans="1:10" r="96">
      <c t="s" s="4" r="A96">
        <v>907</v>
      </c>
      <c t="n" s="6" r="D96">
        <v>0</v>
      </c>
      <c t="n" s="6" r="F96">
        <v>0</v>
      </c>
      <c t="n" s="6" r="G96">
        <v>0</v>
      </c>
    </row>
    <row spans="1:10" r="97">
      <c t="s" s="4" r="A97">
        <v>908</v>
      </c>
      <c t="n" s="6" r="D97">
        <v>-466000</v>
      </c>
      <c t="n" s="6" r="F97">
        <v>-304000</v>
      </c>
    </row>
    <row spans="1:10" r="98">
      <c t="s" s="4" r="A98">
        <v>180</v>
      </c>
      <c t="n" s="6" r="D98">
        <v>2176000</v>
      </c>
      <c t="n" s="6" r="F98">
        <v>0</v>
      </c>
    </row>
    <row spans="1:10" r="99">
      <c t="s" s="4" r="A99">
        <v>909</v>
      </c>
      <c t="n" s="6" r="D99">
        <v>0</v>
      </c>
      <c t="n" s="6" r="F99">
        <v>0</v>
      </c>
    </row>
    <row spans="1:10" r="100">
      <c t="s" s="4" r="A100">
        <v>880</v>
      </c>
      <c t="n" s="8" r="C100">
        <v>10576000</v>
      </c>
      <c t="n" s="6" r="D100">
        <v>11108000</v>
      </c>
      <c t="n" s="6" r="F100">
        <v>9973000</v>
      </c>
      <c t="n" s="6" r="G100">
        <v>10576000</v>
      </c>
    </row>
    <row spans="1:10" r="101">
      <c t="s" s="3" r="A101">
        <v>878</v>
      </c>
    </row>
    <row spans="1:10" r="102">
      <c t="s" s="4" r="A102">
        <v>879</v>
      </c>
      <c t="n" s="6" r="D102">
        <v>0</v>
      </c>
      <c t="n" s="6" r="F102">
        <v>0</v>
      </c>
    </row>
    <row spans="1:10" r="103">
      <c t="s" s="4" r="A103">
        <v>910</v>
      </c>
      <c t="n" s="6" r="D103">
        <v>0</v>
      </c>
      <c t="n" s="6" r="F103">
        <v>0</v>
      </c>
    </row>
    <row spans="1:10" r="104">
      <c t="s" s="4" r="A104">
        <v>911</v>
      </c>
      <c t="n" s="6" r="D104">
        <v>466000</v>
      </c>
      <c t="n" s="6" r="F104">
        <v>304000</v>
      </c>
    </row>
    <row spans="1:10" r="105">
      <c t="s" s="4" r="A105">
        <v>903</v>
      </c>
      <c t="n" s="6" r="D105">
        <v>0</v>
      </c>
      <c t="n" s="6" r="F105">
        <v>0</v>
      </c>
    </row>
    <row spans="1:10" r="106">
      <c t="s" s="4" r="A106">
        <v>906</v>
      </c>
      <c t="n" s="6" r="D106">
        <v>0</v>
      </c>
      <c t="n" s="6" r="F106">
        <v>0</v>
      </c>
    </row>
    <row spans="1:10" r="107">
      <c t="s" s="4" r="A107">
        <v>908</v>
      </c>
      <c t="n" s="6" r="D107">
        <v>-466000</v>
      </c>
      <c t="n" s="6" r="F107">
        <v>-304000</v>
      </c>
    </row>
    <row spans="1:10" r="108">
      <c t="s" s="4" r="A108">
        <v>909</v>
      </c>
      <c t="n" s="6" r="D108">
        <v>0</v>
      </c>
      <c t="n" s="6" r="F108">
        <v>0</v>
      </c>
    </row>
    <row spans="1:10" r="109">
      <c t="s" s="4" r="A109">
        <v>880</v>
      </c>
      <c t="n" s="6" r="C109">
        <v>0</v>
      </c>
      <c t="n" s="6" r="D109">
        <v>0</v>
      </c>
      <c t="n" s="6" r="F109">
        <v>0</v>
      </c>
      <c t="n" s="6" r="G109">
        <v>0</v>
      </c>
    </row>
    <row spans="1:10" r="110">
      <c t="s" s="4" r="A110">
        <v>912</v>
      </c>
      <c t="n" s="6" r="D110">
        <v>-11108000</v>
      </c>
      <c t="n" s="6" r="F110">
        <v>-9973000</v>
      </c>
    </row>
    <row spans="1:10" r="111">
      <c t="s" s="3" r="A111">
        <v>866</v>
      </c>
    </row>
    <row spans="1:10" r="112">
      <c t="s" s="4" r="A112">
        <v>913</v>
      </c>
      <c t="n" s="6" r="D112">
        <v>0</v>
      </c>
      <c t="n" s="6" r="F112">
        <v>0</v>
      </c>
    </row>
    <row spans="1:10" r="113">
      <c t="s" s="4" r="A113">
        <v>867</v>
      </c>
      <c t="n" s="6" r="D113">
        <v>-1162000</v>
      </c>
      <c t="n" s="6" r="F113">
        <v>-910000</v>
      </c>
    </row>
    <row spans="1:10" r="114">
      <c t="s" s="4" r="A114">
        <v>868</v>
      </c>
      <c t="n" s="6" r="D114">
        <v>-9946000</v>
      </c>
      <c t="n" s="6" r="F114">
        <v>-9063000</v>
      </c>
    </row>
    <row spans="1:10" r="115">
      <c t="s" s="4" r="A115">
        <v>914</v>
      </c>
      <c t="n" s="6" r="D115">
        <v>-11108000</v>
      </c>
      <c t="n" s="6" r="F115">
        <v>-9973000</v>
      </c>
    </row>
    <row spans="1:10" r="116">
      <c t="s" s="3" r="A116">
        <v>869</v>
      </c>
    </row>
    <row spans="1:10" r="117">
      <c t="s" s="4" r="A117">
        <v>915</v>
      </c>
      <c t="n" s="6" r="C117">
        <v>-4517000</v>
      </c>
      <c t="n" s="6" r="D117">
        <v>-1847000</v>
      </c>
      <c t="n" s="6" r="F117">
        <v>-3182000</v>
      </c>
      <c t="n" s="6" r="G117">
        <v>-4517000</v>
      </c>
    </row>
    <row spans="1:10" r="118">
      <c t="s" s="4" r="A118">
        <v>916</v>
      </c>
      <c t="n" s="6" r="C118">
        <v>4914000</v>
      </c>
      <c t="n" s="6" r="D118">
        <v>2387000</v>
      </c>
      <c t="n" s="6" r="F118">
        <v>3697000</v>
      </c>
      <c t="n" s="6" r="G118">
        <v>4914000</v>
      </c>
    </row>
    <row spans="1:10" r="119">
      <c t="s" s="3" r="A119">
        <v>871</v>
      </c>
    </row>
    <row spans="1:10" r="120">
      <c t="s" s="4" r="A120">
        <v>917</v>
      </c>
      <c t="n" s="6" r="D120">
        <v>-949000</v>
      </c>
      <c t="n" s="6" r="F120">
        <v>-735000</v>
      </c>
      <c t="n" s="6" r="G120">
        <v>-393000</v>
      </c>
    </row>
    <row spans="1:10" r="121">
      <c t="s" s="4" r="A121">
        <v>918</v>
      </c>
      <c t="n" s="6" r="D121">
        <v>-361000</v>
      </c>
      <c t="n" s="6" r="F121">
        <v>-482000</v>
      </c>
      <c t="n" s="6" r="G121">
        <v>-308000</v>
      </c>
    </row>
    <row spans="1:10" r="122">
      <c t="s" s="4" r="A122">
        <v>919</v>
      </c>
      <c t="n" s="6" r="D122">
        <v>1335000</v>
      </c>
      <c t="n" s="6" r="F122">
        <v>1335000</v>
      </c>
      <c t="n" s="6" r="G122">
        <v>0</v>
      </c>
    </row>
    <row spans="1:10" r="123">
      <c t="s" s="4" r="A123">
        <v>920</v>
      </c>
      <c t="n" s="6" r="D123">
        <v>0</v>
      </c>
      <c t="n" s="6" r="F123">
        <v>0</v>
      </c>
      <c t="n" s="6" r="G123">
        <v>4517000</v>
      </c>
    </row>
    <row spans="1:10" r="124">
      <c t="s" s="4" r="A124">
        <v>921</v>
      </c>
      <c t="n" s="6" r="D124">
        <v>0</v>
      </c>
      <c t="n" s="6" r="F124">
        <v>0</v>
      </c>
      <c t="n" s="6" r="G124">
        <v>0</v>
      </c>
    </row>
    <row spans="1:10" r="125">
      <c t="s" s="4" r="A125">
        <v>872</v>
      </c>
      <c t="n" s="8" r="D125">
        <v>25000</v>
      </c>
      <c t="n" s="8" r="F125">
        <v>118000</v>
      </c>
      <c t="n" s="8" r="G125">
        <v>-5218000</v>
      </c>
    </row>
    <row spans="1:10" r="126">
      <c t="s" s="3" r="A126">
        <v>922</v>
      </c>
    </row>
    <row spans="1:10" r="127">
      <c t="s" s="4" r="A127">
        <v>923</v>
      </c>
      <c t="s" s="4" r="D127">
        <v>661</v>
      </c>
      <c t="s" s="4" r="F127">
        <v>924</v>
      </c>
    </row>
    <row spans="1:10" r="128">
      <c t="s" s="3" r="A128">
        <v>925</v>
      </c>
    </row>
    <row spans="1:10" r="129">
      <c t="s" s="4" r="A129">
        <v>923</v>
      </c>
      <c t="s" s="4" r="D129">
        <v>924</v>
      </c>
      <c t="s" s="4" r="F129">
        <v>926</v>
      </c>
      <c t="s" s="4" r="G129">
        <v>926</v>
      </c>
    </row>
    <row spans="1:10" r="130">
      <c t="s" s="4" r="A130">
        <v>927</v>
      </c>
      <c t="s" s="4" r="B130">
        <v>928</v>
      </c>
      <c t="s" s="4" r="D130">
        <v>482</v>
      </c>
      <c t="s" s="4" r="F130">
        <v>482</v>
      </c>
      <c t="s" s="4" r="G130">
        <v>482</v>
      </c>
    </row>
    <row spans="1:10" r="131">
      <c t="s" s="4" r="A131">
        <v>929</v>
      </c>
      <c t="s" s="4" r="B131">
        <v>930</v>
      </c>
      <c t="s" s="4" r="D131">
        <v>482</v>
      </c>
      <c t="s" s="4" r="F131">
        <v>482</v>
      </c>
      <c t="s" s="4" r="G131">
        <v>482</v>
      </c>
    </row>
    <row spans="1:10" r="132">
      <c t="s" s="3" r="A132">
        <v>931</v>
      </c>
    </row>
    <row spans="1:10" r="133">
      <c t="s" s="4" r="A133">
        <v>932</v>
      </c>
      <c t="s" s="4" r="D133">
        <v>933</v>
      </c>
      <c t="s" s="4" r="F133">
        <v>933</v>
      </c>
      <c t="s" s="4" r="G133">
        <v>933</v>
      </c>
    </row>
    <row spans="1:10" r="134">
      <c t="s" s="3" r="A134">
        <v>934</v>
      </c>
    </row>
    <row spans="1:10" r="135">
      <c t="n" s="6" r="A135">
        <v>2016</v>
      </c>
      <c t="n" s="8" r="D135">
        <v>1227000</v>
      </c>
    </row>
    <row spans="1:10" r="136">
      <c t="n" s="6" r="A136">
        <v>2017</v>
      </c>
      <c t="n" s="6" r="D136">
        <v>1295000</v>
      </c>
    </row>
    <row spans="1:10" r="137">
      <c t="n" s="6" r="A137">
        <v>2018</v>
      </c>
      <c t="n" s="6" r="D137">
        <v>1359000</v>
      </c>
    </row>
    <row spans="1:10" r="138">
      <c t="n" s="6" r="A138">
        <v>2019</v>
      </c>
      <c t="n" s="6" r="D138">
        <v>1362000</v>
      </c>
    </row>
    <row spans="1:10" r="139">
      <c t="n" s="6" r="A139">
        <v>2020</v>
      </c>
      <c t="n" s="6" r="D139">
        <v>1265000</v>
      </c>
    </row>
    <row spans="1:10" r="140">
      <c t="s" s="4" r="A140">
        <v>935</v>
      </c>
      <c t="n" s="6" r="D140">
        <v>4140000</v>
      </c>
    </row>
    <row spans="1:10" r="141">
      <c t="s" s="3" r="A141">
        <v>881</v>
      </c>
    </row>
    <row spans="1:10" r="142">
      <c t="s" s="4" r="A142">
        <v>879</v>
      </c>
      <c t="n" s="6" r="D142">
        <v>0</v>
      </c>
      <c t="n" s="8" r="F142">
        <v>0</v>
      </c>
    </row>
    <row spans="1:10" r="143">
      <c t="s" s="4" r="A143">
        <v>880</v>
      </c>
      <c t="n" s="8" r="C143">
        <v>0</v>
      </c>
      <c t="n" s="8" r="D143">
        <v>0</v>
      </c>
      <c t="n" s="8" r="F143">
        <v>0</v>
      </c>
      <c t="n" s="8" r="G143">
        <v>0</v>
      </c>
    </row>
    <row spans="1:10" r="144">
      <c t="s" s="4" r="A144">
        <v>936</v>
      </c>
    </row>
    <row spans="1:10" r="145">
      <c t="s" s="3" r="A145">
        <v>931</v>
      </c>
    </row>
    <row spans="1:10" r="146">
      <c t="s" s="4" r="A146">
        <v>937</v>
      </c>
      <c t="s" s="4" r="D146">
        <v>938</v>
      </c>
      <c t="s" s="4" r="F146">
        <v>939</v>
      </c>
      <c t="s" s="4" r="G146">
        <v>939</v>
      </c>
    </row>
    <row spans="1:10" r="147">
      <c t="s" s="4" r="A147">
        <v>940</v>
      </c>
      <c t="n" s="6" r="C147">
        <v>2029</v>
      </c>
      <c t="n" s="6" r="D147">
        <v>2029</v>
      </c>
      <c t="n" s="6" r="F147">
        <v>2029</v>
      </c>
      <c t="n" s="6" r="G147">
        <v>2029</v>
      </c>
    </row>
    <row spans="1:10" r="148">
      <c t="s" s="4" r="A148">
        <v>941</v>
      </c>
    </row>
    <row spans="1:10" r="149">
      <c t="s" s="3" r="A149">
        <v>931</v>
      </c>
    </row>
    <row spans="1:10" r="150">
      <c t="s" s="4" r="A150">
        <v>937</v>
      </c>
      <c t="s" s="4" r="D150">
        <v>942</v>
      </c>
      <c t="s" s="4" r="F150">
        <v>943</v>
      </c>
      <c t="s" s="4" r="G150">
        <v>943</v>
      </c>
    </row>
    <row spans="1:10" r="151">
      <c t="s" s="4" r="A151">
        <v>940</v>
      </c>
      <c t="n" s="6" r="C151">
        <v>2029</v>
      </c>
      <c t="n" s="6" r="D151">
        <v>2029</v>
      </c>
      <c t="n" s="6" r="F151">
        <v>2029</v>
      </c>
      <c t="n" s="6" r="G151">
        <v>2029</v>
      </c>
    </row>
    <row spans="1:10" r="152">
      <c t="s" s="4" r="A152">
        <v>944</v>
      </c>
    </row>
    <row spans="1:10" r="153">
      <c t="s" s="3" r="A153">
        <v>332</v>
      </c>
    </row>
    <row spans="1:10" r="154">
      <c t="s" s="4" r="A154">
        <v>945</v>
      </c>
      <c t="n" s="8" r="D154">
        <v>3200000</v>
      </c>
    </row>
    <row spans="1:10" r="155">
      <c t="s" s="3" r="A155">
        <v>894</v>
      </c>
    </row>
    <row spans="1:10" r="156">
      <c t="s" s="4" r="A156">
        <v>895</v>
      </c>
      <c t="n" s="6" r="D156">
        <v>2811000</v>
      </c>
      <c t="n" s="8" r="F156">
        <v>2480000</v>
      </c>
      <c t="n" s="8" r="G156">
        <v>2274000</v>
      </c>
    </row>
    <row spans="1:10" r="157">
      <c t="s" s="4" r="A157">
        <v>896</v>
      </c>
      <c t="n" s="6" r="D157">
        <v>1075000</v>
      </c>
      <c t="n" s="6" r="F157">
        <v>1185000</v>
      </c>
      <c t="n" s="6" r="G157">
        <v>1156000</v>
      </c>
    </row>
    <row spans="1:10" r="158">
      <c t="s" s="4" r="A158">
        <v>897</v>
      </c>
      <c t="n" s="6" r="D158">
        <v>-892000</v>
      </c>
      <c t="n" s="6" r="F158">
        <v>-865000</v>
      </c>
      <c t="n" s="6" r="G158">
        <v>-908000</v>
      </c>
    </row>
    <row spans="1:10" r="159">
      <c t="s" s="4" r="A159">
        <v>898</v>
      </c>
      <c t="n" s="6" r="D159">
        <v>19000</v>
      </c>
      <c t="n" s="6" r="F159">
        <v>179000</v>
      </c>
      <c t="n" s="6" r="G159">
        <v>399000</v>
      </c>
    </row>
    <row spans="1:10" r="160">
      <c t="s" s="4" r="A160">
        <v>899</v>
      </c>
      <c t="n" s="6" r="D160">
        <v>-37000</v>
      </c>
      <c t="n" s="6" r="F160">
        <v>0</v>
      </c>
      <c t="n" s="6" r="G160">
        <v>10000</v>
      </c>
    </row>
    <row spans="1:10" r="161">
      <c t="s" s="4" r="A161">
        <v>900</v>
      </c>
      <c t="n" s="6" r="D161">
        <v>479000</v>
      </c>
      <c t="n" s="6" r="F161">
        <v>51000</v>
      </c>
      <c t="n" s="6" r="G161">
        <v>18000</v>
      </c>
    </row>
    <row spans="1:10" r="162">
      <c t="s" s="4" r="A162">
        <v>901</v>
      </c>
      <c t="n" s="6" r="D162">
        <v>5356000</v>
      </c>
      <c t="n" s="6" r="F162">
        <v>3030000</v>
      </c>
      <c t="n" s="6" r="G162">
        <v>2949000</v>
      </c>
    </row>
    <row spans="1:10" r="163">
      <c t="s" s="3" r="A163">
        <v>902</v>
      </c>
    </row>
    <row spans="1:10" r="164">
      <c t="s" s="4" r="A164">
        <v>879</v>
      </c>
      <c t="n" s="6" r="D164">
        <v>59677000</v>
      </c>
      <c t="n" s="6" r="F164">
        <v>40106000</v>
      </c>
    </row>
    <row spans="1:10" r="165">
      <c t="s" s="4" r="A165">
        <v>895</v>
      </c>
      <c t="n" s="6" r="D165">
        <v>2811000</v>
      </c>
      <c t="n" s="6" r="F165">
        <v>2480000</v>
      </c>
      <c t="n" s="6" r="G165">
        <v>2274000</v>
      </c>
    </row>
    <row spans="1:10" r="166">
      <c t="s" s="4" r="A166">
        <v>896</v>
      </c>
      <c t="n" s="6" r="D166">
        <v>1075000</v>
      </c>
      <c t="n" s="6" r="F166">
        <v>1185000</v>
      </c>
      <c t="n" s="6" r="G166">
        <v>1156000</v>
      </c>
    </row>
    <row spans="1:10" r="167">
      <c t="s" s="4" r="A167">
        <v>903</v>
      </c>
      <c t="n" s="6" r="D167">
        <v>134000</v>
      </c>
      <c t="n" s="6" r="F167">
        <v>192000</v>
      </c>
    </row>
    <row spans="1:10" r="168">
      <c t="s" s="4" r="A168">
        <v>904</v>
      </c>
      <c t="n" s="6" r="D168">
        <v>24000</v>
      </c>
      <c t="n" s="6" r="F168">
        <v>-698000</v>
      </c>
    </row>
    <row spans="1:10" r="169">
      <c t="s" s="4" r="A169">
        <v>905</v>
      </c>
      <c t="n" s="6" r="D169">
        <v>-3683000</v>
      </c>
      <c t="n" s="6" r="F169">
        <v>9450000</v>
      </c>
    </row>
    <row spans="1:10" r="170">
      <c t="s" s="4" r="A170">
        <v>906</v>
      </c>
      <c t="n" s="6" r="D170">
        <v>-1656000</v>
      </c>
      <c t="n" s="6" r="F170">
        <v>-175000</v>
      </c>
    </row>
    <row spans="1:10" r="171">
      <c t="s" s="4" r="A171">
        <v>907</v>
      </c>
      <c t="n" s="6" r="D171">
        <v>1901000</v>
      </c>
      <c t="n" s="6" r="F171">
        <v>0</v>
      </c>
      <c t="n" s="6" r="G171">
        <v>0</v>
      </c>
    </row>
    <row spans="1:10" r="172">
      <c t="s" s="4" r="A172">
        <v>908</v>
      </c>
      <c t="n" s="6" r="D172">
        <v>-1595000</v>
      </c>
      <c t="n" s="6" r="F172">
        <v>-1794000</v>
      </c>
    </row>
    <row spans="1:10" r="173">
      <c t="s" s="4" r="A173">
        <v>180</v>
      </c>
      <c t="n" s="6" r="D173">
        <v>1056000</v>
      </c>
      <c t="s" s="4" r="E173">
        <v>946</v>
      </c>
      <c t="n" s="6" r="F173">
        <v>15743000</v>
      </c>
    </row>
    <row spans="1:10" r="174">
      <c t="s" s="4" r="A174">
        <v>909</v>
      </c>
      <c t="n" s="6" r="D174">
        <v>-3642000</v>
      </c>
      <c t="n" s="6" r="F174">
        <v>-6812000</v>
      </c>
    </row>
    <row spans="1:10" r="175">
      <c t="s" s="4" r="A175">
        <v>880</v>
      </c>
      <c t="n" s="8" r="C175">
        <v>40106000</v>
      </c>
      <c t="n" s="6" r="D175">
        <v>56102000</v>
      </c>
      <c t="n" s="6" r="F175">
        <v>59677000</v>
      </c>
      <c t="n" s="6" r="G175">
        <v>40106000</v>
      </c>
    </row>
    <row spans="1:10" r="176">
      <c t="s" s="3" r="A176">
        <v>878</v>
      </c>
    </row>
    <row spans="1:10" r="177">
      <c t="s" s="4" r="A177">
        <v>879</v>
      </c>
      <c t="n" s="6" r="D177">
        <v>35652000</v>
      </c>
      <c t="n" s="6" r="F177">
        <v>35729000</v>
      </c>
    </row>
    <row spans="1:10" r="178">
      <c t="s" s="4" r="A178">
        <v>910</v>
      </c>
      <c t="n" s="6" r="D178">
        <v>-916000</v>
      </c>
      <c t="n" s="6" r="F178">
        <v>4376000</v>
      </c>
    </row>
    <row spans="1:10" r="179">
      <c t="s" s="4" r="A179">
        <v>911</v>
      </c>
      <c t="n" s="6" r="D179">
        <v>3294000</v>
      </c>
      <c t="n" s="6" r="F179">
        <v>2040000</v>
      </c>
    </row>
    <row spans="1:10" r="180">
      <c t="s" s="4" r="A180">
        <v>903</v>
      </c>
      <c t="n" s="6" r="D180">
        <v>134000</v>
      </c>
      <c t="n" s="6" r="F180">
        <v>192000</v>
      </c>
    </row>
    <row spans="1:10" r="181">
      <c t="s" s="4" r="A181">
        <v>906</v>
      </c>
      <c t="n" s="6" r="D181">
        <v>-1656000</v>
      </c>
      <c t="n" s="6" r="F181">
        <v>-175000</v>
      </c>
    </row>
    <row spans="1:10" r="182">
      <c t="s" s="4" r="A182">
        <v>908</v>
      </c>
      <c t="n" s="6" r="D182">
        <v>-1595000</v>
      </c>
      <c t="n" s="6" r="F182">
        <v>-1794000</v>
      </c>
    </row>
    <row spans="1:10" r="183">
      <c t="s" s="4" r="A183">
        <v>909</v>
      </c>
      <c t="n" s="6" r="D183">
        <v>-952000</v>
      </c>
      <c t="n" s="6" r="F183">
        <v>-4716000</v>
      </c>
    </row>
    <row spans="1:10" r="184">
      <c t="s" s="4" r="A184">
        <v>880</v>
      </c>
      <c t="n" s="6" r="C184">
        <v>35729000</v>
      </c>
      <c t="n" s="6" r="D184">
        <v>33961000</v>
      </c>
      <c t="n" s="6" r="F184">
        <v>35652000</v>
      </c>
      <c t="n" s="6" r="G184">
        <v>35729000</v>
      </c>
    </row>
    <row spans="1:10" r="185">
      <c t="s" s="4" r="A185">
        <v>912</v>
      </c>
      <c t="n" s="6" r="D185">
        <v>-22141000</v>
      </c>
      <c t="n" s="6" r="F185">
        <v>-24025000</v>
      </c>
    </row>
    <row spans="1:10" r="186">
      <c t="s" s="4" r="A186">
        <v>947</v>
      </c>
      <c t="n" s="6" r="D186">
        <v>50832000</v>
      </c>
      <c t="n" s="6" r="F186">
        <v>50959000</v>
      </c>
    </row>
    <row spans="1:10" r="187">
      <c t="s" s="3" r="A187">
        <v>866</v>
      </c>
    </row>
    <row spans="1:10" r="188">
      <c t="s" s="4" r="A188">
        <v>913</v>
      </c>
      <c t="n" s="6" r="D188">
        <v>1064000</v>
      </c>
      <c t="n" s="6" r="F188">
        <v>540000</v>
      </c>
    </row>
    <row spans="1:10" r="189">
      <c t="s" s="4" r="A189">
        <v>867</v>
      </c>
      <c t="n" s="6" r="D189">
        <v>-1751000</v>
      </c>
      <c t="n" s="6" r="F189">
        <v>-954000</v>
      </c>
    </row>
    <row spans="1:10" r="190">
      <c t="s" s="4" r="A190">
        <v>868</v>
      </c>
      <c t="n" s="6" r="D190">
        <v>-21454000</v>
      </c>
      <c t="n" s="6" r="F190">
        <v>-23611000</v>
      </c>
    </row>
    <row spans="1:10" r="191">
      <c t="s" s="4" r="A191">
        <v>914</v>
      </c>
      <c t="n" s="6" r="D191">
        <v>-22141000</v>
      </c>
      <c t="n" s="6" r="F191">
        <v>-24025000</v>
      </c>
    </row>
    <row spans="1:10" r="192">
      <c t="s" s="3" r="A192">
        <v>869</v>
      </c>
    </row>
    <row spans="1:10" r="193">
      <c t="s" s="4" r="A193">
        <v>915</v>
      </c>
      <c t="n" s="6" r="C193">
        <v>-4000</v>
      </c>
      <c t="n" s="6" r="D193">
        <v>-538000</v>
      </c>
      <c t="n" s="6" r="F193">
        <v>-594000</v>
      </c>
      <c t="n" s="6" r="G193">
        <v>-4000</v>
      </c>
    </row>
    <row spans="1:10" r="194">
      <c t="s" s="4" r="A194">
        <v>916</v>
      </c>
      <c t="n" s="6" r="C194">
        <v>7790000</v>
      </c>
      <c t="n" s="6" r="D194">
        <v>10719000</v>
      </c>
      <c t="n" s="6" r="F194">
        <v>12212000</v>
      </c>
      <c t="n" s="6" r="G194">
        <v>7790000</v>
      </c>
    </row>
    <row spans="1:10" r="195">
      <c t="s" s="3" r="A195">
        <v>948</v>
      </c>
    </row>
    <row spans="1:10" r="196">
      <c t="s" s="4" r="A196">
        <v>949</v>
      </c>
      <c t="n" s="6" r="D196">
        <v>29874000</v>
      </c>
      <c t="n" s="6" r="F196">
        <v>31908000</v>
      </c>
    </row>
    <row spans="1:10" r="197">
      <c t="s" s="4" r="A197">
        <v>950</v>
      </c>
      <c t="n" s="6" r="D197">
        <v>26012000</v>
      </c>
      <c t="n" s="6" r="F197">
        <v>27299000</v>
      </c>
    </row>
    <row spans="1:10" r="198">
      <c t="s" s="4" r="A198">
        <v>951</v>
      </c>
      <c t="n" s="6" r="D198">
        <v>6448000</v>
      </c>
      <c t="n" s="6" r="F198">
        <v>7215000</v>
      </c>
    </row>
    <row spans="1:10" r="199">
      <c t="s" s="3" r="A199">
        <v>952</v>
      </c>
    </row>
    <row spans="1:10" r="200">
      <c t="s" s="4" r="A200">
        <v>949</v>
      </c>
      <c t="n" s="6" r="D200">
        <v>29874000</v>
      </c>
      <c t="n" s="6" r="F200">
        <v>31908000</v>
      </c>
    </row>
    <row spans="1:10" r="201">
      <c t="s" s="4" r="A201">
        <v>951</v>
      </c>
      <c t="n" s="6" r="D201">
        <v>6448000</v>
      </c>
      <c t="n" s="6" r="F201">
        <v>7215000</v>
      </c>
    </row>
    <row spans="1:10" r="202">
      <c t="s" s="3" r="A202">
        <v>871</v>
      </c>
    </row>
    <row spans="1:10" r="203">
      <c t="s" s="4" r="A203">
        <v>917</v>
      </c>
      <c t="n" s="6" r="D203">
        <v>-1233000</v>
      </c>
      <c t="n" s="6" r="F203">
        <v>4640000</v>
      </c>
      <c t="n" s="6" r="G203">
        <v>-1072000</v>
      </c>
    </row>
    <row spans="1:10" r="204">
      <c t="s" s="4" r="A204">
        <v>918</v>
      </c>
      <c t="n" s="6" r="D204">
        <v>70000</v>
      </c>
      <c t="n" s="6" r="F204">
        <v>-167000</v>
      </c>
      <c t="n" s="6" r="G204">
        <v>-314000</v>
      </c>
    </row>
    <row spans="1:10" r="205">
      <c t="s" s="4" r="A205">
        <v>919</v>
      </c>
      <c t="n" s="6" r="D205">
        <v>32000</v>
      </c>
      <c t="n" s="6" r="F205">
        <v>2000</v>
      </c>
      <c t="n" s="6" r="G205">
        <v>-6000</v>
      </c>
    </row>
    <row spans="1:10" r="206">
      <c t="s" s="4" r="A206">
        <v>920</v>
      </c>
      <c t="n" s="6" r="D206">
        <v>-24000</v>
      </c>
      <c t="n" s="6" r="F206">
        <v>592000</v>
      </c>
      <c t="n" s="6" r="G206">
        <v>139000</v>
      </c>
    </row>
    <row spans="1:10" r="207">
      <c t="s" s="4" r="A207">
        <v>921</v>
      </c>
      <c t="n" s="6" r="D207">
        <v>-330000</v>
      </c>
      <c t="n" s="6" r="F207">
        <v>-51000</v>
      </c>
      <c t="n" s="6" r="G207">
        <v>-18000</v>
      </c>
    </row>
    <row spans="1:10" r="208">
      <c t="s" s="4" r="A208">
        <v>872</v>
      </c>
      <c t="n" s="8" r="D208">
        <v>-1437000</v>
      </c>
      <c t="n" s="8" r="F208">
        <v>3832000</v>
      </c>
      <c t="n" s="8" r="G208">
        <v>-1549000</v>
      </c>
    </row>
    <row spans="1:10" r="209">
      <c t="s" s="3" r="A209">
        <v>922</v>
      </c>
    </row>
    <row spans="1:10" r="210">
      <c t="s" s="4" r="A210">
        <v>923</v>
      </c>
      <c t="s" s="4" r="D210">
        <v>953</v>
      </c>
      <c t="s" s="4" r="F210">
        <v>954</v>
      </c>
    </row>
    <row spans="1:10" r="211">
      <c t="s" s="4" r="A211">
        <v>929</v>
      </c>
      <c t="s" s="4" r="D211">
        <v>955</v>
      </c>
      <c t="s" s="4" r="F211">
        <v>956</v>
      </c>
    </row>
    <row spans="1:10" r="212">
      <c t="s" s="3" r="A212">
        <v>925</v>
      </c>
    </row>
    <row spans="1:10" r="213">
      <c t="s" s="4" r="A213">
        <v>923</v>
      </c>
      <c t="s" s="4" r="D213">
        <v>957</v>
      </c>
      <c t="s" s="4" r="F213">
        <v>958</v>
      </c>
      <c t="s" s="4" r="G213">
        <v>959</v>
      </c>
    </row>
    <row spans="1:10" r="214">
      <c t="s" s="4" r="A214">
        <v>927</v>
      </c>
      <c t="s" s="4" r="D214">
        <v>960</v>
      </c>
      <c t="s" s="4" r="F214">
        <v>961</v>
      </c>
      <c t="s" s="4" r="G214">
        <v>962</v>
      </c>
    </row>
    <row spans="1:10" r="215">
      <c t="s" s="4" r="A215">
        <v>929</v>
      </c>
      <c t="s" s="4" r="D215">
        <v>963</v>
      </c>
      <c t="s" s="4" r="F215">
        <v>964</v>
      </c>
      <c t="s" s="4" r="G215">
        <v>965</v>
      </c>
    </row>
    <row spans="1:10" r="216">
      <c t="s" s="3" r="A216">
        <v>934</v>
      </c>
    </row>
    <row spans="1:10" r="217">
      <c t="n" s="6" r="A217">
        <v>2016</v>
      </c>
      <c t="n" s="8" r="D217">
        <v>2972000</v>
      </c>
    </row>
    <row spans="1:10" r="218">
      <c t="n" s="6" r="A218">
        <v>2017</v>
      </c>
      <c t="n" s="6" r="D218">
        <v>2304000</v>
      </c>
    </row>
    <row spans="1:10" r="219">
      <c t="n" s="6" r="A219">
        <v>2018</v>
      </c>
      <c t="n" s="6" r="D219">
        <v>2394000</v>
      </c>
    </row>
    <row spans="1:10" r="220">
      <c t="n" s="6" r="A220">
        <v>2019</v>
      </c>
      <c t="n" s="6" r="D220">
        <v>2822000</v>
      </c>
    </row>
    <row spans="1:10" r="221">
      <c t="n" s="6" r="A221">
        <v>2020</v>
      </c>
      <c t="n" s="6" r="D221">
        <v>2732000</v>
      </c>
    </row>
    <row spans="1:10" r="222">
      <c t="s" s="4" r="A222">
        <v>935</v>
      </c>
      <c t="n" s="6" r="D222">
        <v>33191000</v>
      </c>
    </row>
    <row spans="1:10" r="223">
      <c t="s" s="3" r="A223">
        <v>881</v>
      </c>
    </row>
    <row spans="1:10" r="224">
      <c t="s" s="4" r="A224">
        <v>879</v>
      </c>
      <c t="n" s="6" r="D224">
        <v>35652000</v>
      </c>
      <c t="n" s="8" r="F224">
        <v>35729000</v>
      </c>
    </row>
    <row spans="1:10" r="225">
      <c t="s" s="4" r="A225">
        <v>880</v>
      </c>
      <c t="n" s="6" r="C225">
        <v>35729000</v>
      </c>
      <c t="n" s="8" r="D225">
        <v>33961000</v>
      </c>
      <c t="n" s="6" r="F225">
        <v>35652000</v>
      </c>
      <c t="n" s="8" r="G225">
        <v>35729000</v>
      </c>
    </row>
    <row spans="1:10" r="226">
      <c t="s" s="4" r="A226">
        <v>357</v>
      </c>
    </row>
    <row spans="1:10" r="227">
      <c t="s" s="3" r="A227">
        <v>332</v>
      </c>
    </row>
    <row spans="1:10" r="228">
      <c t="s" s="4" r="A228">
        <v>966</v>
      </c>
      <c t="s" s="4" r="D228">
        <v>467</v>
      </c>
    </row>
    <row spans="1:10" r="229">
      <c t="s" s="4" r="A229">
        <v>945</v>
      </c>
      <c t="n" s="8" r="D229">
        <v>0</v>
      </c>
    </row>
    <row spans="1:10" r="230">
      <c t="s" s="3" r="A230">
        <v>894</v>
      </c>
    </row>
    <row spans="1:10" r="231">
      <c t="s" s="4" r="A231">
        <v>895</v>
      </c>
      <c t="n" s="6" r="D231">
        <v>0</v>
      </c>
      <c t="n" s="6" r="F231">
        <v>0</v>
      </c>
      <c t="n" s="6" r="G231">
        <v>0</v>
      </c>
    </row>
    <row spans="1:10" r="232">
      <c t="s" s="4" r="A232">
        <v>896</v>
      </c>
      <c t="n" s="6" r="D232">
        <v>1564000</v>
      </c>
      <c t="n" s="6" r="F232">
        <v>1792000</v>
      </c>
      <c t="n" s="6" r="G232">
        <v>1441000</v>
      </c>
    </row>
    <row spans="1:10" r="233">
      <c t="s" s="4" r="A233">
        <v>897</v>
      </c>
      <c t="n" s="6" r="D233">
        <v>-2666000</v>
      </c>
      <c t="n" s="6" r="F233">
        <v>-2450000</v>
      </c>
      <c t="n" s="6" r="G233">
        <v>-2509000</v>
      </c>
    </row>
    <row spans="1:10" r="234">
      <c t="s" s="4" r="A234">
        <v>898</v>
      </c>
      <c t="n" s="6" r="D234">
        <v>473000</v>
      </c>
      <c t="n" s="6" r="F234">
        <v>262000</v>
      </c>
      <c t="n" s="6" r="G234">
        <v>954000</v>
      </c>
    </row>
    <row spans="1:10" r="235">
      <c t="s" s="4" r="A235">
        <v>899</v>
      </c>
      <c t="n" s="6" r="D235">
        <v>0</v>
      </c>
      <c t="n" s="6" r="F235">
        <v>0</v>
      </c>
      <c t="n" s="6" r="G235">
        <v>0</v>
      </c>
    </row>
    <row spans="1:10" r="236">
      <c t="s" s="4" r="A236">
        <v>900</v>
      </c>
      <c t="n" s="6" r="D236">
        <v>391000</v>
      </c>
      <c t="n" s="6" r="F236">
        <v>0</v>
      </c>
      <c t="n" s="6" r="G236">
        <v>779000</v>
      </c>
    </row>
    <row spans="1:10" r="237">
      <c t="s" s="4" r="A237">
        <v>901</v>
      </c>
      <c t="n" s="6" r="D237">
        <v>-238000</v>
      </c>
      <c t="n" s="6" r="F237">
        <v>-396000</v>
      </c>
      <c t="n" s="6" r="G237">
        <v>665000</v>
      </c>
    </row>
    <row spans="1:10" r="238">
      <c t="s" s="3" r="A238">
        <v>902</v>
      </c>
    </row>
    <row spans="1:10" r="239">
      <c t="s" s="4" r="A239">
        <v>879</v>
      </c>
      <c t="n" s="6" r="D239">
        <v>58467000</v>
      </c>
      <c t="n" s="6" r="F239">
        <v>56999000</v>
      </c>
    </row>
    <row spans="1:10" r="240">
      <c t="s" s="4" r="A240">
        <v>895</v>
      </c>
      <c t="n" s="6" r="D240">
        <v>0</v>
      </c>
      <c t="n" s="6" r="F240">
        <v>0</v>
      </c>
      <c t="n" s="6" r="G240">
        <v>0</v>
      </c>
    </row>
    <row spans="1:10" r="241">
      <c t="s" s="4" r="A241">
        <v>896</v>
      </c>
      <c t="n" s="6" r="D241">
        <v>1564000</v>
      </c>
      <c t="n" s="6" r="F241">
        <v>1792000</v>
      </c>
      <c t="n" s="6" r="G241">
        <v>1441000</v>
      </c>
    </row>
    <row spans="1:10" r="242">
      <c t="s" s="4" r="A242">
        <v>903</v>
      </c>
      <c t="n" s="6" r="D242">
        <v>0</v>
      </c>
      <c t="n" s="6" r="F242">
        <v>0</v>
      </c>
    </row>
    <row spans="1:10" r="243">
      <c t="s" s="4" r="A243">
        <v>904</v>
      </c>
      <c t="n" s="6" r="D243">
        <v>0</v>
      </c>
      <c t="n" s="6" r="F243">
        <v>0</v>
      </c>
    </row>
    <row spans="1:10" r="244">
      <c t="s" s="4" r="A244">
        <v>905</v>
      </c>
      <c t="n" s="6" r="D244">
        <v>107000</v>
      </c>
      <c t="n" s="6" r="F244">
        <v>1236000</v>
      </c>
    </row>
    <row spans="1:10" r="245">
      <c t="s" s="4" r="A245">
        <v>906</v>
      </c>
      <c t="n" s="6" r="D245">
        <v>-391000</v>
      </c>
      <c t="n" s="6" r="F245">
        <v>0</v>
      </c>
    </row>
    <row spans="1:10" r="246">
      <c t="s" s="4" r="A246">
        <v>907</v>
      </c>
      <c t="n" s="6" r="D246">
        <v>0</v>
      </c>
      <c t="n" s="6" r="F246">
        <v>0</v>
      </c>
      <c t="n" s="6" r="G246">
        <v>0</v>
      </c>
    </row>
    <row spans="1:10" r="247">
      <c t="s" s="4" r="A247">
        <v>908</v>
      </c>
      <c t="n" s="6" r="D247">
        <v>-2121000</v>
      </c>
      <c t="n" s="6" r="F247">
        <v>-1560000</v>
      </c>
    </row>
    <row spans="1:10" r="248">
      <c t="s" s="4" r="A248">
        <v>180</v>
      </c>
      <c t="n" s="6" r="D248">
        <v>0</v>
      </c>
      <c t="n" s="6" r="F248">
        <v>0</v>
      </c>
    </row>
    <row spans="1:10" r="249">
      <c t="s" s="4" r="A249">
        <v>909</v>
      </c>
      <c t="n" s="6" r="D249">
        <v>0</v>
      </c>
      <c t="n" s="6" r="F249">
        <v>0</v>
      </c>
    </row>
    <row spans="1:10" r="250">
      <c t="s" s="4" r="A250">
        <v>880</v>
      </c>
      <c t="n" s="6" r="C250">
        <v>56999000</v>
      </c>
      <c t="n" s="6" r="D250">
        <v>57626000</v>
      </c>
      <c t="n" s="6" r="F250">
        <v>58467000</v>
      </c>
      <c t="n" s="6" r="G250">
        <v>56999000</v>
      </c>
    </row>
    <row spans="1:10" r="251">
      <c t="s" s="3" r="A251">
        <v>878</v>
      </c>
    </row>
    <row spans="1:10" r="252">
      <c t="s" s="4" r="A252">
        <v>879</v>
      </c>
      <c t="n" s="6" r="D252">
        <v>58157000</v>
      </c>
      <c t="n" s="6" r="F252">
        <v>55933000</v>
      </c>
    </row>
    <row spans="1:10" r="253">
      <c t="s" s="4" r="A253">
        <v>910</v>
      </c>
      <c t="n" s="6" r="D253">
        <v>-19000</v>
      </c>
      <c t="n" s="6" r="F253">
        <v>3543000</v>
      </c>
    </row>
    <row spans="1:10" r="254">
      <c t="s" s="4" r="A254">
        <v>911</v>
      </c>
      <c t="n" s="6" r="D254">
        <v>241000</v>
      </c>
      <c t="n" s="6" r="F254">
        <v>241000</v>
      </c>
    </row>
    <row spans="1:10" r="255">
      <c t="s" s="4" r="A255">
        <v>903</v>
      </c>
      <c t="n" s="6" r="D255">
        <v>0</v>
      </c>
      <c t="n" s="6" r="F255">
        <v>0</v>
      </c>
    </row>
    <row spans="1:10" r="256">
      <c t="s" s="4" r="A256">
        <v>906</v>
      </c>
      <c t="n" s="6" r="D256">
        <v>-391000</v>
      </c>
      <c t="n" s="6" r="F256">
        <v>0</v>
      </c>
    </row>
    <row spans="1:10" r="257">
      <c t="s" s="4" r="A257">
        <v>908</v>
      </c>
      <c t="n" s="6" r="D257">
        <v>-2121000</v>
      </c>
      <c t="n" s="6" r="F257">
        <v>-1560000</v>
      </c>
    </row>
    <row spans="1:10" r="258">
      <c t="s" s="4" r="A258">
        <v>909</v>
      </c>
      <c t="n" s="6" r="D258">
        <v>0</v>
      </c>
      <c t="n" s="6" r="F258">
        <v>0</v>
      </c>
    </row>
    <row spans="1:10" r="259">
      <c t="s" s="4" r="A259">
        <v>880</v>
      </c>
      <c t="n" s="6" r="C259">
        <v>55933000</v>
      </c>
      <c t="n" s="6" r="D259">
        <v>55867000</v>
      </c>
      <c t="n" s="6" r="F259">
        <v>58157000</v>
      </c>
      <c t="n" s="6" r="G259">
        <v>55933000</v>
      </c>
    </row>
    <row spans="1:10" r="260">
      <c t="s" s="4" r="A260">
        <v>912</v>
      </c>
      <c t="n" s="6" r="D260">
        <v>-1759000</v>
      </c>
      <c t="n" s="6" r="F260">
        <v>-310000</v>
      </c>
    </row>
    <row spans="1:10" r="261">
      <c t="s" s="4" r="A261">
        <v>947</v>
      </c>
      <c t="n" s="6" r="D261">
        <v>57626000</v>
      </c>
      <c t="n" s="6" r="F261">
        <v>58467000</v>
      </c>
    </row>
    <row spans="1:10" r="262">
      <c t="s" s="3" r="A262">
        <v>866</v>
      </c>
    </row>
    <row spans="1:10" r="263">
      <c t="s" s="4" r="A263">
        <v>913</v>
      </c>
      <c t="n" s="6" r="D263">
        <v>1703000</v>
      </c>
      <c t="n" s="6" r="F263">
        <v>3311000</v>
      </c>
    </row>
    <row spans="1:10" r="264">
      <c t="s" s="4" r="A264">
        <v>867</v>
      </c>
      <c t="n" s="6" r="D264">
        <v>-548000</v>
      </c>
      <c t="n" s="6" r="F264">
        <v>-496000</v>
      </c>
    </row>
    <row spans="1:10" r="265">
      <c t="s" s="4" r="A265">
        <v>868</v>
      </c>
      <c t="n" s="6" r="D265">
        <v>-2914000</v>
      </c>
      <c t="n" s="6" r="F265">
        <v>-3125000</v>
      </c>
    </row>
    <row spans="1:10" r="266">
      <c t="s" s="4" r="A266">
        <v>914</v>
      </c>
      <c t="n" s="6" r="D266">
        <v>-1759000</v>
      </c>
      <c t="n" s="6" r="F266">
        <v>-310000</v>
      </c>
    </row>
    <row spans="1:10" r="267">
      <c t="s" s="3" r="A267">
        <v>869</v>
      </c>
    </row>
    <row spans="1:10" r="268">
      <c t="s" s="4" r="A268">
        <v>915</v>
      </c>
      <c t="n" s="6" r="C268">
        <v>0</v>
      </c>
      <c t="n" s="6" r="D268">
        <v>0</v>
      </c>
      <c t="n" s="6" r="F268">
        <v>0</v>
      </c>
      <c t="n" s="6" r="G268">
        <v>0</v>
      </c>
    </row>
    <row spans="1:10" r="269">
      <c t="s" s="4" r="A269">
        <v>916</v>
      </c>
      <c t="n" s="6" r="C269">
        <v>17312000</v>
      </c>
      <c t="n" s="6" r="D269">
        <v>19122000</v>
      </c>
      <c t="n" s="6" r="F269">
        <v>17194000</v>
      </c>
      <c t="n" s="6" r="G269">
        <v>17312000</v>
      </c>
    </row>
    <row spans="1:10" r="270">
      <c t="s" s="3" r="A270">
        <v>948</v>
      </c>
    </row>
    <row spans="1:10" r="271">
      <c t="s" s="4" r="A271">
        <v>949</v>
      </c>
      <c t="n" s="6" r="D271">
        <v>3461000</v>
      </c>
      <c t="n" s="6" r="F271">
        <v>3622000</v>
      </c>
    </row>
    <row spans="1:10" r="272">
      <c t="s" s="4" r="A272">
        <v>950</v>
      </c>
      <c t="n" s="6" r="D272">
        <v>3461000</v>
      </c>
      <c t="n" s="6" r="F272">
        <v>3622000</v>
      </c>
    </row>
    <row spans="1:10" r="273">
      <c t="s" s="4" r="A273">
        <v>951</v>
      </c>
      <c t="n" s="6" r="D273">
        <v>0</v>
      </c>
      <c t="n" s="6" r="F273">
        <v>0</v>
      </c>
    </row>
    <row spans="1:10" r="274">
      <c t="s" s="3" r="A274">
        <v>952</v>
      </c>
    </row>
    <row spans="1:10" r="275">
      <c t="s" s="4" r="A275">
        <v>949</v>
      </c>
      <c t="n" s="6" r="D275">
        <v>14852000</v>
      </c>
      <c t="n" s="6" r="F275">
        <v>13595000</v>
      </c>
    </row>
    <row spans="1:10" r="276">
      <c t="s" s="4" r="A276">
        <v>951</v>
      </c>
      <c t="n" s="6" r="D276">
        <v>0</v>
      </c>
      <c t="n" s="6" r="F276">
        <v>0</v>
      </c>
    </row>
    <row spans="1:10" r="277">
      <c t="s" s="3" r="A277">
        <v>871</v>
      </c>
    </row>
    <row spans="1:10" r="278">
      <c t="s" s="4" r="A278">
        <v>917</v>
      </c>
      <c t="n" s="6" r="D278">
        <v>2792000</v>
      </c>
      <c t="n" s="6" r="F278">
        <v>143000</v>
      </c>
      <c t="n" s="6" r="G278">
        <v>-1284000</v>
      </c>
    </row>
    <row spans="1:10" r="279">
      <c t="s" s="4" r="A279">
        <v>918</v>
      </c>
      <c t="n" s="6" r="D279">
        <v>-473000</v>
      </c>
      <c t="n" s="6" r="F279">
        <v>-262000</v>
      </c>
      <c t="n" s="6" r="G279">
        <v>-576000</v>
      </c>
    </row>
    <row spans="1:10" r="280">
      <c t="s" s="4" r="A280">
        <v>919</v>
      </c>
      <c t="n" s="6" r="D280">
        <v>0</v>
      </c>
      <c t="n" s="6" r="F280">
        <v>0</v>
      </c>
      <c t="n" s="6" r="G280">
        <v>0</v>
      </c>
    </row>
    <row spans="1:10" r="281">
      <c t="s" s="4" r="A281">
        <v>920</v>
      </c>
      <c t="n" s="6" r="D281">
        <v>0</v>
      </c>
      <c t="n" s="6" r="F281">
        <v>0</v>
      </c>
      <c t="n" s="6" r="G281">
        <v>0</v>
      </c>
    </row>
    <row spans="1:10" r="282">
      <c t="s" s="4" r="A282">
        <v>921</v>
      </c>
      <c t="n" s="6" r="D282">
        <v>-391000</v>
      </c>
      <c t="n" s="6" r="F282">
        <v>0</v>
      </c>
      <c t="n" s="6" r="G282">
        <v>-489000</v>
      </c>
    </row>
    <row spans="1:10" r="283">
      <c t="s" s="4" r="A283">
        <v>872</v>
      </c>
      <c t="n" s="8" r="D283">
        <v>1928000</v>
      </c>
      <c t="n" s="8" r="F283">
        <v>-119000</v>
      </c>
      <c t="n" s="8" r="G283">
        <v>-2349000</v>
      </c>
    </row>
    <row spans="1:10" r="284">
      <c t="s" s="3" r="A284">
        <v>922</v>
      </c>
    </row>
    <row spans="1:10" r="285">
      <c t="s" s="4" r="A285">
        <v>923</v>
      </c>
      <c t="s" s="4" r="D285">
        <v>967</v>
      </c>
      <c t="s" s="4" r="F285">
        <v>924</v>
      </c>
    </row>
    <row spans="1:10" r="286">
      <c t="s" s="3" r="A286">
        <v>925</v>
      </c>
    </row>
    <row spans="1:10" r="287">
      <c t="s" s="4" r="A287">
        <v>923</v>
      </c>
      <c t="s" s="4" r="D287">
        <v>924</v>
      </c>
      <c t="s" s="4" r="F287">
        <v>661</v>
      </c>
      <c t="s" s="4" r="G287">
        <v>640</v>
      </c>
    </row>
    <row spans="1:10" r="288">
      <c t="s" s="4" r="A288">
        <v>927</v>
      </c>
      <c t="s" s="4" r="D288">
        <v>673</v>
      </c>
      <c t="s" s="4" r="F288">
        <v>968</v>
      </c>
      <c t="s" s="4" r="G288">
        <v>968</v>
      </c>
    </row>
    <row spans="1:10" r="289">
      <c t="s" s="4" r="A289">
        <v>929</v>
      </c>
      <c t="s" s="4" r="D289">
        <v>482</v>
      </c>
      <c t="s" s="4" r="F289">
        <v>482</v>
      </c>
      <c t="s" s="4" r="G289">
        <v>482</v>
      </c>
    </row>
    <row spans="1:10" r="290">
      <c t="s" s="3" r="A290">
        <v>934</v>
      </c>
    </row>
    <row spans="1:10" r="291">
      <c t="n" s="6" r="A291">
        <v>2016</v>
      </c>
      <c t="n" s="8" r="D291">
        <v>16407000</v>
      </c>
    </row>
    <row spans="1:10" r="292">
      <c t="n" s="6" r="A292">
        <v>2017</v>
      </c>
      <c t="n" s="6" r="D292">
        <v>6827000</v>
      </c>
    </row>
    <row spans="1:10" r="293">
      <c t="n" s="6" r="A293">
        <v>2018</v>
      </c>
      <c t="n" s="6" r="D293">
        <v>6378000</v>
      </c>
    </row>
    <row spans="1:10" r="294">
      <c t="n" s="6" r="A294">
        <v>2019</v>
      </c>
      <c t="n" s="6" r="D294">
        <v>5710000</v>
      </c>
    </row>
    <row spans="1:10" r="295">
      <c t="n" s="6" r="A295">
        <v>2020</v>
      </c>
      <c t="n" s="6" r="D295">
        <v>5138000</v>
      </c>
    </row>
    <row spans="1:10" r="296">
      <c t="s" s="4" r="A296">
        <v>935</v>
      </c>
      <c t="n" s="6" r="D296">
        <v>16333000</v>
      </c>
    </row>
    <row spans="1:10" r="297">
      <c t="s" s="3" r="A297">
        <v>881</v>
      </c>
    </row>
    <row spans="1:10" r="298">
      <c t="s" s="4" r="A298">
        <v>879</v>
      </c>
      <c t="n" s="6" r="D298">
        <v>58157000</v>
      </c>
      <c t="n" s="8" r="F298">
        <v>55933000</v>
      </c>
    </row>
    <row spans="1:10" r="299">
      <c t="s" s="4" r="A299">
        <v>880</v>
      </c>
      <c t="n" s="8" r="C299">
        <v>55933000</v>
      </c>
      <c t="n" s="6" r="D299">
        <v>55867000</v>
      </c>
      <c t="n" s="6" r="F299">
        <v>58157000</v>
      </c>
      <c t="n" s="8" r="G299">
        <v>55933000</v>
      </c>
    </row>
    <row spans="1:10" r="300">
      <c t="s" s="4" r="A300">
        <v>969</v>
      </c>
    </row>
    <row spans="1:10" r="301">
      <c t="s" s="3" r="A301">
        <v>878</v>
      </c>
    </row>
    <row spans="1:10" r="302">
      <c t="s" s="4" r="A302">
        <v>879</v>
      </c>
      <c t="n" s="6" r="D302">
        <v>58157000</v>
      </c>
    </row>
    <row spans="1:10" r="303">
      <c t="s" s="4" r="A303">
        <v>880</v>
      </c>
      <c t="n" s="6" r="D303">
        <v>55867000</v>
      </c>
      <c t="n" s="6" r="F303">
        <v>58157000</v>
      </c>
    </row>
    <row spans="1:10" r="304">
      <c t="s" s="3" r="A304">
        <v>881</v>
      </c>
    </row>
    <row spans="1:10" r="305">
      <c t="s" s="4" r="A305">
        <v>879</v>
      </c>
      <c t="n" s="6" r="D305">
        <v>58157000</v>
      </c>
    </row>
    <row spans="1:10" r="306">
      <c t="s" s="4" r="A306">
        <v>880</v>
      </c>
      <c t="n" s="6" r="D306">
        <v>55867000</v>
      </c>
      <c t="n" s="6" r="F306">
        <v>58157000</v>
      </c>
    </row>
    <row spans="1:10" r="307">
      <c t="s" s="4" r="A307">
        <v>970</v>
      </c>
    </row>
    <row spans="1:10" r="308">
      <c t="s" s="3" r="A308">
        <v>878</v>
      </c>
    </row>
    <row spans="1:10" r="309">
      <c t="s" s="4" r="A309">
        <v>879</v>
      </c>
      <c t="n" s="6" r="D309">
        <v>0</v>
      </c>
    </row>
    <row spans="1:10" r="310">
      <c t="s" s="4" r="A310">
        <v>880</v>
      </c>
      <c t="n" s="6" r="D310">
        <v>0</v>
      </c>
      <c t="n" s="6" r="F310">
        <v>0</v>
      </c>
    </row>
    <row spans="1:10" r="311">
      <c t="s" s="3" r="A311">
        <v>881</v>
      </c>
    </row>
    <row spans="1:10" r="312">
      <c t="s" s="4" r="A312">
        <v>879</v>
      </c>
      <c t="n" s="6" r="D312">
        <v>0</v>
      </c>
    </row>
    <row spans="1:10" r="313">
      <c t="s" s="4" r="A313">
        <v>880</v>
      </c>
      <c t="n" s="6" r="D313">
        <v>0</v>
      </c>
      <c t="n" s="6" r="F313">
        <v>0</v>
      </c>
    </row>
    <row spans="1:10" r="314">
      <c t="s" s="4" r="A314">
        <v>971</v>
      </c>
    </row>
    <row spans="1:10" r="315">
      <c t="s" s="3" r="A315">
        <v>878</v>
      </c>
    </row>
    <row spans="1:10" r="316">
      <c t="s" s="4" r="A316">
        <v>879</v>
      </c>
      <c t="n" s="6" r="D316">
        <v>0</v>
      </c>
    </row>
    <row spans="1:10" r="317">
      <c t="s" s="4" r="A317">
        <v>880</v>
      </c>
      <c t="n" s="6" r="D317">
        <v>0</v>
      </c>
      <c t="n" s="6" r="F317">
        <v>0</v>
      </c>
    </row>
    <row spans="1:10" r="318">
      <c t="s" s="3" r="A318">
        <v>881</v>
      </c>
    </row>
    <row spans="1:10" r="319">
      <c t="s" s="4" r="A319">
        <v>879</v>
      </c>
      <c t="n" s="6" r="D319">
        <v>0</v>
      </c>
    </row>
    <row spans="1:10" r="320">
      <c t="s" s="4" r="A320">
        <v>880</v>
      </c>
      <c t="n" s="6" r="D320">
        <v>0</v>
      </c>
      <c t="n" s="6" r="F320">
        <v>0</v>
      </c>
    </row>
    <row spans="1:10" r="321">
      <c t="s" s="4" r="A321">
        <v>972</v>
      </c>
    </row>
    <row spans="1:10" r="322">
      <c t="s" s="3" r="A322">
        <v>878</v>
      </c>
    </row>
    <row spans="1:10" r="323">
      <c t="s" s="4" r="A323">
        <v>879</v>
      </c>
      <c t="n" s="6" r="D323">
        <v>3869000</v>
      </c>
    </row>
    <row spans="1:10" r="324">
      <c t="s" s="4" r="A324">
        <v>880</v>
      </c>
      <c t="n" s="8" r="D324">
        <v>3787000</v>
      </c>
      <c t="n" s="6" r="F324">
        <v>3869000</v>
      </c>
    </row>
    <row spans="1:10" r="325">
      <c t="s" s="3" r="A325">
        <v>973</v>
      </c>
    </row>
    <row spans="1:10" r="326">
      <c t="s" s="4" r="A326">
        <v>974</v>
      </c>
      <c t="s" s="4" r="D326">
        <v>975</v>
      </c>
    </row>
    <row spans="1:10" r="327">
      <c t="s" s="4" r="A327">
        <v>976</v>
      </c>
      <c t="s" s="4" r="D327">
        <v>943</v>
      </c>
    </row>
    <row spans="1:10" r="328">
      <c t="s" s="3" r="A328">
        <v>881</v>
      </c>
    </row>
    <row spans="1:10" r="329">
      <c t="s" s="4" r="A329">
        <v>879</v>
      </c>
      <c t="n" s="8" r="D329">
        <v>3869000</v>
      </c>
    </row>
    <row spans="1:10" r="330">
      <c t="s" s="4" r="A330">
        <v>880</v>
      </c>
      <c t="n" s="6" r="D330">
        <v>3787000</v>
      </c>
      <c t="n" s="6" r="F330">
        <v>3869000</v>
      </c>
    </row>
    <row spans="1:10" r="331">
      <c t="s" s="4" r="A331">
        <v>977</v>
      </c>
    </row>
    <row spans="1:10" r="332">
      <c t="s" s="3" r="A332">
        <v>878</v>
      </c>
    </row>
    <row spans="1:10" r="333">
      <c t="s" s="4" r="A333">
        <v>879</v>
      </c>
      <c t="n" s="6" r="D333">
        <v>3869000</v>
      </c>
    </row>
    <row spans="1:10" r="334">
      <c t="s" s="4" r="A334">
        <v>880</v>
      </c>
      <c t="n" s="6" r="D334">
        <v>3787000</v>
      </c>
      <c t="n" s="6" r="F334">
        <v>3869000</v>
      </c>
    </row>
    <row spans="1:10" r="335">
      <c t="s" s="3" r="A335">
        <v>881</v>
      </c>
    </row>
    <row spans="1:10" r="336">
      <c t="s" s="4" r="A336">
        <v>879</v>
      </c>
      <c t="n" s="6" r="D336">
        <v>3869000</v>
      </c>
    </row>
    <row spans="1:10" r="337">
      <c t="s" s="4" r="A337">
        <v>880</v>
      </c>
      <c t="n" s="6" r="D337">
        <v>3787000</v>
      </c>
      <c t="n" s="6" r="F337">
        <v>3869000</v>
      </c>
    </row>
    <row spans="1:10" r="338">
      <c t="s" s="4" r="A338">
        <v>978</v>
      </c>
    </row>
    <row spans="1:10" r="339">
      <c t="s" s="3" r="A339">
        <v>878</v>
      </c>
    </row>
    <row spans="1:10" r="340">
      <c t="s" s="4" r="A340">
        <v>879</v>
      </c>
      <c t="n" s="6" r="D340">
        <v>0</v>
      </c>
    </row>
    <row spans="1:10" r="341">
      <c t="s" s="4" r="A341">
        <v>880</v>
      </c>
      <c t="n" s="6" r="D341">
        <v>0</v>
      </c>
      <c t="n" s="6" r="F341">
        <v>0</v>
      </c>
    </row>
    <row spans="1:10" r="342">
      <c t="s" s="3" r="A342">
        <v>881</v>
      </c>
    </row>
    <row spans="1:10" r="343">
      <c t="s" s="4" r="A343">
        <v>879</v>
      </c>
      <c t="n" s="6" r="D343">
        <v>0</v>
      </c>
    </row>
    <row spans="1:10" r="344">
      <c t="s" s="4" r="A344">
        <v>880</v>
      </c>
      <c t="n" s="6" r="D344">
        <v>0</v>
      </c>
      <c t="n" s="6" r="F344">
        <v>0</v>
      </c>
    </row>
    <row spans="1:10" r="345">
      <c t="s" s="4" r="A345">
        <v>979</v>
      </c>
    </row>
    <row spans="1:10" r="346">
      <c t="s" s="3" r="A346">
        <v>878</v>
      </c>
    </row>
    <row spans="1:10" r="347">
      <c t="s" s="4" r="A347">
        <v>879</v>
      </c>
      <c t="n" s="6" r="D347">
        <v>0</v>
      </c>
    </row>
    <row spans="1:10" r="348">
      <c t="s" s="4" r="A348">
        <v>880</v>
      </c>
      <c t="n" s="6" r="D348">
        <v>0</v>
      </c>
      <c t="n" s="6" r="F348">
        <v>0</v>
      </c>
    </row>
    <row spans="1:10" r="349">
      <c t="s" s="3" r="A349">
        <v>881</v>
      </c>
    </row>
    <row spans="1:10" r="350">
      <c t="s" s="4" r="A350">
        <v>879</v>
      </c>
      <c t="n" s="6" r="D350">
        <v>0</v>
      </c>
    </row>
    <row spans="1:10" r="351">
      <c t="s" s="4" r="A351">
        <v>880</v>
      </c>
      <c t="n" s="6" r="D351">
        <v>0</v>
      </c>
      <c t="n" s="6" r="F351">
        <v>0</v>
      </c>
    </row>
    <row spans="1:10" r="352">
      <c t="s" s="4" r="A352">
        <v>980</v>
      </c>
    </row>
    <row spans="1:10" r="353">
      <c t="s" s="3" r="A353">
        <v>878</v>
      </c>
    </row>
    <row spans="1:10" r="354">
      <c t="s" s="4" r="A354">
        <v>879</v>
      </c>
      <c t="n" s="6" r="D354">
        <v>9346000</v>
      </c>
    </row>
    <row spans="1:10" r="355">
      <c t="s" s="4" r="A355">
        <v>880</v>
      </c>
      <c t="n" s="6" r="D355">
        <v>8953000</v>
      </c>
      <c t="n" s="6" r="F355">
        <v>9346000</v>
      </c>
    </row>
    <row spans="1:10" r="356">
      <c t="s" s="3" r="A356">
        <v>973</v>
      </c>
    </row>
    <row spans="1:10" r="357">
      <c t="s" s="4" r="A357">
        <v>974</v>
      </c>
      <c t="s" s="4" r="H357">
        <v>981</v>
      </c>
      <c t="s" s="4" r="I357">
        <v>982</v>
      </c>
    </row>
    <row spans="1:10" r="358">
      <c t="s" s="3" r="A358">
        <v>881</v>
      </c>
    </row>
    <row spans="1:10" r="359">
      <c t="s" s="4" r="A359">
        <v>879</v>
      </c>
      <c t="n" s="6" r="D359">
        <v>9346000</v>
      </c>
    </row>
    <row spans="1:10" r="360">
      <c t="s" s="4" r="A360">
        <v>880</v>
      </c>
      <c t="n" s="6" r="D360">
        <v>8953000</v>
      </c>
      <c t="n" s="6" r="F360">
        <v>9346000</v>
      </c>
    </row>
    <row spans="1:10" r="361">
      <c t="s" s="4" r="A361">
        <v>983</v>
      </c>
    </row>
    <row spans="1:10" r="362">
      <c t="s" s="3" r="A362">
        <v>878</v>
      </c>
    </row>
    <row spans="1:10" r="363">
      <c t="s" s="4" r="A363">
        <v>879</v>
      </c>
      <c t="n" s="6" r="D363">
        <v>9346000</v>
      </c>
    </row>
    <row spans="1:10" r="364">
      <c t="s" s="4" r="A364">
        <v>880</v>
      </c>
      <c t="n" s="6" r="D364">
        <v>8953000</v>
      </c>
      <c t="n" s="6" r="F364">
        <v>9346000</v>
      </c>
    </row>
    <row spans="1:10" r="365">
      <c t="s" s="3" r="A365">
        <v>881</v>
      </c>
    </row>
    <row spans="1:10" r="366">
      <c t="s" s="4" r="A366">
        <v>879</v>
      </c>
      <c t="n" s="6" r="D366">
        <v>9346000</v>
      </c>
    </row>
    <row spans="1:10" r="367">
      <c t="s" s="4" r="A367">
        <v>880</v>
      </c>
      <c t="n" s="6" r="D367">
        <v>8953000</v>
      </c>
      <c t="n" s="6" r="F367">
        <v>9346000</v>
      </c>
    </row>
    <row spans="1:10" r="368">
      <c t="s" s="4" r="A368">
        <v>984</v>
      </c>
    </row>
    <row spans="1:10" r="369">
      <c t="s" s="3" r="A369">
        <v>878</v>
      </c>
    </row>
    <row spans="1:10" r="370">
      <c t="s" s="4" r="A370">
        <v>879</v>
      </c>
      <c t="n" s="6" r="D370">
        <v>0</v>
      </c>
    </row>
    <row spans="1:10" r="371">
      <c t="s" s="4" r="A371">
        <v>880</v>
      </c>
      <c t="n" s="6" r="D371">
        <v>0</v>
      </c>
      <c t="n" s="6" r="F371">
        <v>0</v>
      </c>
    </row>
    <row spans="1:10" r="372">
      <c t="s" s="3" r="A372">
        <v>881</v>
      </c>
    </row>
    <row spans="1:10" r="373">
      <c t="s" s="4" r="A373">
        <v>879</v>
      </c>
      <c t="n" s="6" r="D373">
        <v>0</v>
      </c>
    </row>
    <row spans="1:10" r="374">
      <c t="s" s="4" r="A374">
        <v>880</v>
      </c>
      <c t="n" s="6" r="D374">
        <v>0</v>
      </c>
      <c t="n" s="6" r="F374">
        <v>0</v>
      </c>
    </row>
    <row spans="1:10" r="375">
      <c t="s" s="4" r="A375">
        <v>985</v>
      </c>
    </row>
    <row spans="1:10" r="376">
      <c t="s" s="3" r="A376">
        <v>878</v>
      </c>
    </row>
    <row spans="1:10" r="377">
      <c t="s" s="4" r="A377">
        <v>879</v>
      </c>
      <c t="n" s="6" r="D377">
        <v>0</v>
      </c>
    </row>
    <row spans="1:10" r="378">
      <c t="s" s="4" r="A378">
        <v>880</v>
      </c>
      <c t="n" s="6" r="D378">
        <v>0</v>
      </c>
      <c t="n" s="6" r="F378">
        <v>0</v>
      </c>
    </row>
    <row spans="1:10" r="379">
      <c t="s" s="3" r="A379">
        <v>881</v>
      </c>
    </row>
    <row spans="1:10" r="380">
      <c t="s" s="4" r="A380">
        <v>879</v>
      </c>
      <c t="n" s="6" r="D380">
        <v>0</v>
      </c>
    </row>
    <row spans="1:10" r="381">
      <c t="s" s="4" r="A381">
        <v>880</v>
      </c>
      <c t="n" s="6" r="D381">
        <v>0</v>
      </c>
      <c t="n" s="6" r="F381">
        <v>0</v>
      </c>
    </row>
    <row spans="1:10" r="382">
      <c t="s" s="4" r="A382">
        <v>986</v>
      </c>
    </row>
    <row spans="1:10" r="383">
      <c t="s" s="3" r="A383">
        <v>878</v>
      </c>
    </row>
    <row spans="1:10" r="384">
      <c t="s" s="4" r="A384">
        <v>879</v>
      </c>
      <c t="n" s="6" r="D384">
        <v>48811000</v>
      </c>
    </row>
    <row spans="1:10" r="385">
      <c t="s" s="4" r="A385">
        <v>880</v>
      </c>
      <c t="n" s="6" r="D385">
        <v>46914000</v>
      </c>
      <c t="n" s="6" r="F385">
        <v>48811000</v>
      </c>
    </row>
    <row spans="1:10" r="386">
      <c t="s" s="3" r="A386">
        <v>973</v>
      </c>
    </row>
    <row spans="1:10" r="387">
      <c t="s" s="4" r="A387">
        <v>974</v>
      </c>
      <c t="s" s="4" r="H387">
        <v>987</v>
      </c>
      <c t="s" s="4" r="I387">
        <v>988</v>
      </c>
    </row>
    <row spans="1:10" r="388">
      <c t="s" s="3" r="A388">
        <v>881</v>
      </c>
    </row>
    <row spans="1:10" r="389">
      <c t="s" s="4" r="A389">
        <v>879</v>
      </c>
      <c t="n" s="6" r="D389">
        <v>48811000</v>
      </c>
    </row>
    <row spans="1:10" r="390">
      <c t="s" s="4" r="A390">
        <v>880</v>
      </c>
      <c t="n" s="6" r="D390">
        <v>46914000</v>
      </c>
      <c t="n" s="6" r="F390">
        <v>48811000</v>
      </c>
    </row>
    <row spans="1:10" r="391">
      <c t="s" s="4" r="A391">
        <v>989</v>
      </c>
    </row>
    <row spans="1:10" r="392">
      <c t="s" s="3" r="A392">
        <v>878</v>
      </c>
    </row>
    <row spans="1:10" r="393">
      <c t="s" s="4" r="A393">
        <v>879</v>
      </c>
      <c t="n" s="6" r="D393">
        <v>48811000</v>
      </c>
    </row>
    <row spans="1:10" r="394">
      <c t="s" s="4" r="A394">
        <v>880</v>
      </c>
      <c t="n" s="6" r="D394">
        <v>46914000</v>
      </c>
      <c t="n" s="6" r="F394">
        <v>48811000</v>
      </c>
    </row>
    <row spans="1:10" r="395">
      <c t="s" s="3" r="A395">
        <v>881</v>
      </c>
    </row>
    <row spans="1:10" r="396">
      <c t="s" s="4" r="A396">
        <v>879</v>
      </c>
      <c t="n" s="6" r="D396">
        <v>48811000</v>
      </c>
    </row>
    <row spans="1:10" r="397">
      <c t="s" s="4" r="A397">
        <v>880</v>
      </c>
      <c t="n" s="6" r="D397">
        <v>46914000</v>
      </c>
      <c t="n" s="6" r="F397">
        <v>48811000</v>
      </c>
    </row>
    <row spans="1:10" r="398">
      <c t="s" s="4" r="A398">
        <v>990</v>
      </c>
    </row>
    <row spans="1:10" r="399">
      <c t="s" s="3" r="A399">
        <v>878</v>
      </c>
    </row>
    <row spans="1:10" r="400">
      <c t="s" s="4" r="A400">
        <v>879</v>
      </c>
      <c t="n" s="6" r="D400">
        <v>0</v>
      </c>
    </row>
    <row spans="1:10" r="401">
      <c t="s" s="4" r="A401">
        <v>880</v>
      </c>
      <c t="n" s="6" r="D401">
        <v>0</v>
      </c>
      <c t="n" s="6" r="F401">
        <v>0</v>
      </c>
    </row>
    <row spans="1:10" r="402">
      <c t="s" s="3" r="A402">
        <v>881</v>
      </c>
    </row>
    <row spans="1:10" r="403">
      <c t="s" s="4" r="A403">
        <v>879</v>
      </c>
      <c t="n" s="6" r="D403">
        <v>0</v>
      </c>
    </row>
    <row spans="1:10" r="404">
      <c t="s" s="4" r="A404">
        <v>880</v>
      </c>
      <c t="n" s="6" r="D404">
        <v>0</v>
      </c>
      <c t="n" s="6" r="F404">
        <v>0</v>
      </c>
    </row>
    <row spans="1:10" r="405">
      <c t="s" s="4" r="A405">
        <v>991</v>
      </c>
    </row>
    <row spans="1:10" r="406">
      <c t="s" s="3" r="A406">
        <v>878</v>
      </c>
    </row>
    <row spans="1:10" r="407">
      <c t="s" s="4" r="A407">
        <v>879</v>
      </c>
      <c t="n" s="6" r="D407">
        <v>0</v>
      </c>
    </row>
    <row spans="1:10" r="408">
      <c t="s" s="4" r="A408">
        <v>880</v>
      </c>
      <c t="n" s="6" r="D408">
        <v>0</v>
      </c>
      <c t="n" s="6" r="F408">
        <v>0</v>
      </c>
    </row>
    <row spans="1:10" r="409">
      <c t="s" s="3" r="A409">
        <v>881</v>
      </c>
    </row>
    <row spans="1:10" r="410">
      <c t="s" s="4" r="A410">
        <v>879</v>
      </c>
      <c t="n" s="6" r="D410">
        <v>0</v>
      </c>
    </row>
    <row spans="1:10" r="411">
      <c t="s" s="4" r="A411">
        <v>880</v>
      </c>
      <c t="n" s="6" r="D411">
        <v>0</v>
      </c>
      <c t="n" s="6" r="F411">
        <v>0</v>
      </c>
    </row>
    <row spans="1:10" r="412">
      <c t="s" s="4" r="A412">
        <v>992</v>
      </c>
    </row>
    <row spans="1:10" r="413">
      <c t="s" s="3" r="A413">
        <v>878</v>
      </c>
    </row>
    <row spans="1:10" r="414">
      <c t="s" s="4" r="A414">
        <v>879</v>
      </c>
      <c t="n" s="6" r="D414">
        <v>2204000</v>
      </c>
    </row>
    <row spans="1:10" r="415">
      <c t="s" s="4" r="A415">
        <v>880</v>
      </c>
      <c t="n" s="8" r="D415">
        <v>2076000</v>
      </c>
      <c t="n" s="6" r="F415">
        <v>2204000</v>
      </c>
    </row>
    <row spans="1:10" r="416">
      <c t="s" s="3" r="A416">
        <v>973</v>
      </c>
    </row>
    <row spans="1:10" r="417">
      <c t="s" s="4" r="A417">
        <v>974</v>
      </c>
      <c t="s" s="4" r="D417">
        <v>859</v>
      </c>
    </row>
    <row spans="1:10" r="418">
      <c t="s" s="4" r="A418">
        <v>976</v>
      </c>
      <c t="s" s="4" r="D418">
        <v>859</v>
      </c>
    </row>
    <row spans="1:10" r="419">
      <c t="s" s="3" r="A419">
        <v>881</v>
      </c>
    </row>
    <row spans="1:10" r="420">
      <c t="s" s="4" r="A420">
        <v>879</v>
      </c>
      <c t="n" s="8" r="D420">
        <v>2204000</v>
      </c>
    </row>
    <row spans="1:10" r="421">
      <c t="s" s="4" r="A421">
        <v>880</v>
      </c>
      <c t="n" s="6" r="D421">
        <v>2076000</v>
      </c>
      <c t="n" s="6" r="F421">
        <v>2204000</v>
      </c>
    </row>
    <row spans="1:10" r="422">
      <c t="s" s="4" r="A422">
        <v>993</v>
      </c>
    </row>
    <row spans="1:10" r="423">
      <c t="s" s="3" r="A423">
        <v>878</v>
      </c>
    </row>
    <row spans="1:10" r="424">
      <c t="s" s="4" r="A424">
        <v>879</v>
      </c>
      <c t="n" s="6" r="D424">
        <v>2204000</v>
      </c>
    </row>
    <row spans="1:10" r="425">
      <c t="s" s="4" r="A425">
        <v>880</v>
      </c>
      <c t="n" s="6" r="D425">
        <v>2076000</v>
      </c>
      <c t="n" s="6" r="F425">
        <v>2204000</v>
      </c>
    </row>
    <row spans="1:10" r="426">
      <c t="s" s="3" r="A426">
        <v>881</v>
      </c>
    </row>
    <row spans="1:10" r="427">
      <c t="s" s="4" r="A427">
        <v>879</v>
      </c>
      <c t="n" s="6" r="D427">
        <v>2204000</v>
      </c>
    </row>
    <row spans="1:10" r="428">
      <c t="s" s="4" r="A428">
        <v>880</v>
      </c>
      <c t="n" s="6" r="D428">
        <v>2076000</v>
      </c>
      <c t="n" s="6" r="F428">
        <v>2204000</v>
      </c>
    </row>
    <row spans="1:10" r="429">
      <c t="s" s="4" r="A429">
        <v>994</v>
      </c>
    </row>
    <row spans="1:10" r="430">
      <c t="s" s="3" r="A430">
        <v>878</v>
      </c>
    </row>
    <row spans="1:10" r="431">
      <c t="s" s="4" r="A431">
        <v>879</v>
      </c>
      <c t="n" s="6" r="D431">
        <v>0</v>
      </c>
    </row>
    <row spans="1:10" r="432">
      <c t="s" s="4" r="A432">
        <v>880</v>
      </c>
      <c t="n" s="6" r="D432">
        <v>0</v>
      </c>
      <c t="n" s="6" r="F432">
        <v>0</v>
      </c>
    </row>
    <row spans="1:10" r="433">
      <c t="s" s="3" r="A433">
        <v>881</v>
      </c>
    </row>
    <row spans="1:10" r="434">
      <c t="s" s="4" r="A434">
        <v>879</v>
      </c>
      <c t="n" s="6" r="D434">
        <v>0</v>
      </c>
    </row>
    <row spans="1:10" r="435">
      <c t="s" s="4" r="A435">
        <v>880</v>
      </c>
      <c t="n" s="6" r="D435">
        <v>0</v>
      </c>
      <c t="n" s="6" r="F435">
        <v>0</v>
      </c>
    </row>
    <row spans="1:10" r="436">
      <c t="s" s="4" r="A436">
        <v>995</v>
      </c>
    </row>
    <row spans="1:10" r="437">
      <c t="s" s="3" r="A437">
        <v>878</v>
      </c>
    </row>
    <row spans="1:10" r="438">
      <c t="s" s="4" r="A438">
        <v>879</v>
      </c>
      <c t="n" s="6" r="D438">
        <v>0</v>
      </c>
    </row>
    <row spans="1:10" r="439">
      <c t="s" s="4" r="A439">
        <v>880</v>
      </c>
      <c t="n" s="6" r="D439">
        <v>0</v>
      </c>
      <c t="n" s="6" r="F439">
        <v>0</v>
      </c>
    </row>
    <row spans="1:10" r="440">
      <c t="s" s="3" r="A440">
        <v>881</v>
      </c>
    </row>
    <row spans="1:10" r="441">
      <c t="s" s="4" r="A441">
        <v>879</v>
      </c>
      <c t="n" s="6" r="D441">
        <v>0</v>
      </c>
    </row>
    <row spans="1:10" r="442">
      <c t="s" s="4" r="A442">
        <v>880</v>
      </c>
      <c t="n" s="6" r="D442">
        <v>0</v>
      </c>
      <c t="n" s="6" r="F442">
        <v>0</v>
      </c>
    </row>
    <row spans="1:10" r="443">
      <c t="s" s="4" r="A443">
        <v>996</v>
      </c>
    </row>
    <row spans="1:10" r="444">
      <c t="s" s="3" r="A444">
        <v>878</v>
      </c>
    </row>
    <row spans="1:10" r="445">
      <c t="s" s="4" r="A445">
        <v>879</v>
      </c>
      <c t="n" s="6" r="D445">
        <v>3273000</v>
      </c>
    </row>
    <row spans="1:10" r="446">
      <c t="s" s="4" r="A446">
        <v>880</v>
      </c>
      <c t="n" s="8" r="D446">
        <v>3090000</v>
      </c>
      <c t="n" s="6" r="F446">
        <v>3273000</v>
      </c>
    </row>
    <row spans="1:10" r="447">
      <c t="s" s="3" r="A447">
        <v>973</v>
      </c>
    </row>
    <row spans="1:10" r="448">
      <c t="s" s="4" r="A448">
        <v>974</v>
      </c>
      <c t="s" s="4" r="D448">
        <v>975</v>
      </c>
    </row>
    <row spans="1:10" r="449">
      <c t="s" s="4" r="A449">
        <v>976</v>
      </c>
      <c t="s" s="4" r="D449">
        <v>673</v>
      </c>
    </row>
    <row spans="1:10" r="450">
      <c t="s" s="3" r="A450">
        <v>881</v>
      </c>
    </row>
    <row spans="1:10" r="451">
      <c t="s" s="4" r="A451">
        <v>879</v>
      </c>
      <c t="n" s="8" r="D451">
        <v>3273000</v>
      </c>
    </row>
    <row spans="1:10" r="452">
      <c t="s" s="4" r="A452">
        <v>880</v>
      </c>
      <c t="n" s="6" r="D452">
        <v>3090000</v>
      </c>
      <c t="n" s="6" r="F452">
        <v>3273000</v>
      </c>
    </row>
    <row spans="1:10" r="453">
      <c t="s" s="4" r="A453">
        <v>997</v>
      </c>
    </row>
    <row spans="1:10" r="454">
      <c t="s" s="3" r="A454">
        <v>878</v>
      </c>
    </row>
    <row spans="1:10" r="455">
      <c t="s" s="4" r="A455">
        <v>879</v>
      </c>
      <c t="n" s="6" r="D455">
        <v>3273000</v>
      </c>
    </row>
    <row spans="1:10" r="456">
      <c t="s" s="4" r="A456">
        <v>880</v>
      </c>
      <c t="n" s="6" r="D456">
        <v>3090000</v>
      </c>
      <c t="n" s="6" r="F456">
        <v>3273000</v>
      </c>
    </row>
    <row spans="1:10" r="457">
      <c t="s" s="3" r="A457">
        <v>881</v>
      </c>
    </row>
    <row spans="1:10" r="458">
      <c t="s" s="4" r="A458">
        <v>879</v>
      </c>
      <c t="n" s="6" r="D458">
        <v>3273000</v>
      </c>
    </row>
    <row spans="1:10" r="459">
      <c t="s" s="4" r="A459">
        <v>880</v>
      </c>
      <c t="n" s="6" r="D459">
        <v>3090000</v>
      </c>
      <c t="n" s="6" r="F459">
        <v>3273000</v>
      </c>
    </row>
    <row spans="1:10" r="460">
      <c t="s" s="4" r="A460">
        <v>998</v>
      </c>
    </row>
    <row spans="1:10" r="461">
      <c t="s" s="3" r="A461">
        <v>878</v>
      </c>
    </row>
    <row spans="1:10" r="462">
      <c t="s" s="4" r="A462">
        <v>879</v>
      </c>
      <c t="n" s="6" r="D462">
        <v>0</v>
      </c>
    </row>
    <row spans="1:10" r="463">
      <c t="s" s="4" r="A463">
        <v>880</v>
      </c>
      <c t="n" s="6" r="D463">
        <v>0</v>
      </c>
      <c t="n" s="6" r="F463">
        <v>0</v>
      </c>
    </row>
    <row spans="1:10" r="464">
      <c t="s" s="3" r="A464">
        <v>881</v>
      </c>
    </row>
    <row spans="1:10" r="465">
      <c t="s" s="4" r="A465">
        <v>879</v>
      </c>
      <c t="n" s="6" r="D465">
        <v>0</v>
      </c>
    </row>
    <row spans="1:10" r="466">
      <c t="s" s="4" r="A466">
        <v>880</v>
      </c>
      <c t="n" s="6" r="D466">
        <v>0</v>
      </c>
      <c t="n" s="6" r="F466">
        <v>0</v>
      </c>
    </row>
    <row spans="1:10" r="467">
      <c t="s" s="4" r="A467">
        <v>999</v>
      </c>
    </row>
    <row spans="1:10" r="468">
      <c t="s" s="3" r="A468">
        <v>878</v>
      </c>
    </row>
    <row spans="1:10" r="469">
      <c t="s" s="4" r="A469">
        <v>879</v>
      </c>
      <c t="n" s="6" r="D469">
        <v>0</v>
      </c>
    </row>
    <row spans="1:10" r="470">
      <c t="s" s="4" r="A470">
        <v>880</v>
      </c>
      <c t="n" s="6" r="D470">
        <v>0</v>
      </c>
      <c t="n" s="6" r="F470">
        <v>0</v>
      </c>
    </row>
    <row spans="1:10" r="471">
      <c t="s" s="3" r="A471">
        <v>881</v>
      </c>
    </row>
    <row spans="1:10" r="472">
      <c t="s" s="4" r="A472">
        <v>879</v>
      </c>
      <c t="n" s="6" r="D472">
        <v>0</v>
      </c>
    </row>
    <row spans="1:10" r="473">
      <c t="s" s="4" r="A473">
        <v>880</v>
      </c>
      <c t="n" s="6" r="D473">
        <v>0</v>
      </c>
      <c t="n" s="6" r="F473">
        <v>0</v>
      </c>
    </row>
    <row spans="1:10" r="474">
      <c t="s" s="4" r="A474">
        <v>1000</v>
      </c>
    </row>
    <row spans="1:10" r="475">
      <c t="s" s="3" r="A475">
        <v>878</v>
      </c>
    </row>
    <row spans="1:10" r="476">
      <c t="s" s="4" r="A476">
        <v>879</v>
      </c>
      <c t="n" s="6" r="D476">
        <v>47441000</v>
      </c>
    </row>
    <row spans="1:10" r="477">
      <c t="s" s="4" r="A477">
        <v>880</v>
      </c>
      <c t="n" s="8" r="D477">
        <v>45689000</v>
      </c>
      <c t="n" s="6" r="F477">
        <v>47441000</v>
      </c>
    </row>
    <row spans="1:10" r="478">
      <c t="s" s="3" r="A478">
        <v>973</v>
      </c>
    </row>
    <row spans="1:10" r="479">
      <c t="s" s="4" r="A479">
        <v>974</v>
      </c>
      <c t="s" s="4" r="D479">
        <v>1001</v>
      </c>
    </row>
    <row spans="1:10" r="480">
      <c t="s" s="4" r="A480">
        <v>976</v>
      </c>
      <c t="s" s="4" r="D480">
        <v>1001</v>
      </c>
    </row>
    <row spans="1:10" r="481">
      <c t="s" s="3" r="A481">
        <v>881</v>
      </c>
    </row>
    <row spans="1:10" r="482">
      <c t="s" s="4" r="A482">
        <v>879</v>
      </c>
      <c t="n" s="8" r="D482">
        <v>47441000</v>
      </c>
    </row>
    <row spans="1:10" r="483">
      <c t="s" s="4" r="A483">
        <v>880</v>
      </c>
      <c t="n" s="6" r="D483">
        <v>45689000</v>
      </c>
      <c t="n" s="6" r="F483">
        <v>47441000</v>
      </c>
    </row>
    <row spans="1:10" r="484">
      <c t="s" s="4" r="A484">
        <v>1002</v>
      </c>
    </row>
    <row spans="1:10" r="485">
      <c t="s" s="3" r="A485">
        <v>878</v>
      </c>
    </row>
    <row spans="1:10" r="486">
      <c t="s" s="4" r="A486">
        <v>879</v>
      </c>
      <c t="n" s="6" r="D486">
        <v>47441000</v>
      </c>
    </row>
    <row spans="1:10" r="487">
      <c t="s" s="4" r="A487">
        <v>880</v>
      </c>
      <c t="n" s="6" r="D487">
        <v>45689000</v>
      </c>
      <c t="n" s="6" r="F487">
        <v>47441000</v>
      </c>
    </row>
    <row spans="1:10" r="488">
      <c t="s" s="3" r="A488">
        <v>881</v>
      </c>
    </row>
    <row spans="1:10" r="489">
      <c t="s" s="4" r="A489">
        <v>879</v>
      </c>
      <c t="n" s="6" r="D489">
        <v>47441000</v>
      </c>
    </row>
    <row spans="1:10" r="490">
      <c t="s" s="4" r="A490">
        <v>880</v>
      </c>
      <c t="n" s="6" r="D490">
        <v>45689000</v>
      </c>
      <c t="n" s="6" r="F490">
        <v>47441000</v>
      </c>
    </row>
    <row spans="1:10" r="491">
      <c t="s" s="4" r="A491">
        <v>1003</v>
      </c>
    </row>
    <row spans="1:10" r="492">
      <c t="s" s="3" r="A492">
        <v>878</v>
      </c>
    </row>
    <row spans="1:10" r="493">
      <c t="s" s="4" r="A493">
        <v>879</v>
      </c>
      <c t="n" s="6" r="D493">
        <v>0</v>
      </c>
    </row>
    <row spans="1:10" r="494">
      <c t="s" s="4" r="A494">
        <v>880</v>
      </c>
      <c t="n" s="6" r="D494">
        <v>0</v>
      </c>
      <c t="n" s="6" r="F494">
        <v>0</v>
      </c>
    </row>
    <row spans="1:10" r="495">
      <c t="s" s="3" r="A495">
        <v>881</v>
      </c>
    </row>
    <row spans="1:10" r="496">
      <c t="s" s="4" r="A496">
        <v>879</v>
      </c>
      <c t="n" s="6" r="D496">
        <v>0</v>
      </c>
    </row>
    <row spans="1:10" r="497">
      <c t="s" s="4" r="A497">
        <v>880</v>
      </c>
      <c t="n" s="6" r="D497">
        <v>0</v>
      </c>
      <c t="n" s="6" r="F497">
        <v>0</v>
      </c>
    </row>
    <row spans="1:10" r="498">
      <c t="s" s="4" r="A498">
        <v>1004</v>
      </c>
    </row>
    <row spans="1:10" r="499">
      <c t="s" s="3" r="A499">
        <v>878</v>
      </c>
    </row>
    <row spans="1:10" r="500">
      <c t="s" s="4" r="A500">
        <v>879</v>
      </c>
      <c t="n" s="6" r="D500">
        <v>0</v>
      </c>
    </row>
    <row spans="1:10" r="501">
      <c t="s" s="4" r="A501">
        <v>880</v>
      </c>
      <c t="n" s="6" r="D501">
        <v>0</v>
      </c>
      <c t="n" s="6" r="F501">
        <v>0</v>
      </c>
    </row>
    <row spans="1:10" r="502">
      <c t="s" s="3" r="A502">
        <v>881</v>
      </c>
    </row>
    <row spans="1:10" r="503">
      <c t="s" s="4" r="A503">
        <v>879</v>
      </c>
      <c t="n" s="6" r="D503">
        <v>0</v>
      </c>
    </row>
    <row spans="1:10" r="504">
      <c t="s" s="4" r="A504">
        <v>880</v>
      </c>
      <c t="n" s="6" r="D504">
        <v>0</v>
      </c>
      <c t="n" s="6" r="F504">
        <v>0</v>
      </c>
    </row>
    <row spans="1:10" r="505">
      <c t="s" s="4" r="A505">
        <v>1005</v>
      </c>
    </row>
    <row spans="1:10" r="506">
      <c t="s" s="3" r="A506">
        <v>878</v>
      </c>
    </row>
    <row spans="1:10" r="507">
      <c t="s" s="4" r="A507">
        <v>879</v>
      </c>
      <c t="n" s="6" r="D507">
        <v>836000</v>
      </c>
    </row>
    <row spans="1:10" r="508">
      <c t="s" s="4" r="A508">
        <v>880</v>
      </c>
      <c t="n" s="8" r="D508">
        <v>763000</v>
      </c>
      <c t="n" s="6" r="F508">
        <v>836000</v>
      </c>
    </row>
    <row spans="1:10" r="509">
      <c t="s" s="3" r="A509">
        <v>973</v>
      </c>
    </row>
    <row spans="1:10" r="510">
      <c t="s" s="4" r="A510">
        <v>974</v>
      </c>
      <c t="s" s="4" r="D510">
        <v>652</v>
      </c>
    </row>
    <row spans="1:10" r="511">
      <c t="s" s="4" r="A511">
        <v>976</v>
      </c>
      <c t="s" s="4" r="D511">
        <v>652</v>
      </c>
    </row>
    <row spans="1:10" r="512">
      <c t="s" s="3" r="A512">
        <v>881</v>
      </c>
    </row>
    <row spans="1:10" r="513">
      <c t="s" s="4" r="A513">
        <v>879</v>
      </c>
      <c t="n" s="8" r="D513">
        <v>836000</v>
      </c>
    </row>
    <row spans="1:10" r="514">
      <c t="s" s="4" r="A514">
        <v>880</v>
      </c>
      <c t="n" s="6" r="D514">
        <v>763000</v>
      </c>
      <c t="n" s="6" r="F514">
        <v>836000</v>
      </c>
    </row>
    <row spans="1:10" r="515">
      <c t="s" s="4" r="A515">
        <v>1006</v>
      </c>
    </row>
    <row spans="1:10" r="516">
      <c t="s" s="3" r="A516">
        <v>878</v>
      </c>
    </row>
    <row spans="1:10" r="517">
      <c t="s" s="4" r="A517">
        <v>879</v>
      </c>
      <c t="n" s="6" r="D517">
        <v>836000</v>
      </c>
    </row>
    <row spans="1:10" r="518">
      <c t="s" s="4" r="A518">
        <v>880</v>
      </c>
      <c t="n" s="6" r="D518">
        <v>763000</v>
      </c>
      <c t="n" s="6" r="F518">
        <v>836000</v>
      </c>
    </row>
    <row spans="1:10" r="519">
      <c t="s" s="3" r="A519">
        <v>881</v>
      </c>
    </row>
    <row spans="1:10" r="520">
      <c t="s" s="4" r="A520">
        <v>879</v>
      </c>
      <c t="n" s="6" r="D520">
        <v>836000</v>
      </c>
    </row>
    <row spans="1:10" r="521">
      <c t="s" s="4" r="A521">
        <v>880</v>
      </c>
      <c t="n" s="6" r="D521">
        <v>763000</v>
      </c>
      <c t="n" s="6" r="F521">
        <v>836000</v>
      </c>
    </row>
    <row spans="1:10" r="522">
      <c t="s" s="4" r="A522">
        <v>1007</v>
      </c>
    </row>
    <row spans="1:10" r="523">
      <c t="s" s="3" r="A523">
        <v>878</v>
      </c>
    </row>
    <row spans="1:10" r="524">
      <c t="s" s="4" r="A524">
        <v>879</v>
      </c>
      <c t="n" s="6" r="D524">
        <v>0</v>
      </c>
    </row>
    <row spans="1:10" r="525">
      <c t="s" s="4" r="A525">
        <v>880</v>
      </c>
      <c t="n" s="6" r="D525">
        <v>0</v>
      </c>
      <c t="n" s="6" r="F525">
        <v>0</v>
      </c>
    </row>
    <row spans="1:10" r="526">
      <c t="s" s="3" r="A526">
        <v>881</v>
      </c>
    </row>
    <row spans="1:10" r="527">
      <c t="s" s="4" r="A527">
        <v>879</v>
      </c>
      <c t="n" s="6" r="D527">
        <v>0</v>
      </c>
    </row>
    <row spans="1:10" r="528">
      <c t="s" s="4" r="A528">
        <v>880</v>
      </c>
      <c t="n" s="6" r="D528">
        <v>0</v>
      </c>
      <c t="n" s="6" r="F528">
        <v>0</v>
      </c>
    </row>
    <row spans="1:10" r="529">
      <c t="s" s="4" r="A529">
        <v>1008</v>
      </c>
    </row>
    <row spans="1:10" r="530">
      <c t="s" s="3" r="A530">
        <v>878</v>
      </c>
    </row>
    <row spans="1:10" r="531">
      <c t="s" s="4" r="A531">
        <v>879</v>
      </c>
      <c t="n" s="6" r="D531">
        <v>0</v>
      </c>
    </row>
    <row spans="1:10" r="532">
      <c t="s" s="4" r="A532">
        <v>880</v>
      </c>
      <c t="n" s="6" r="D532">
        <v>0</v>
      </c>
      <c t="n" s="6" r="F532">
        <v>0</v>
      </c>
    </row>
    <row spans="1:10" r="533">
      <c t="s" s="3" r="A533">
        <v>881</v>
      </c>
    </row>
    <row spans="1:10" r="534">
      <c t="s" s="4" r="A534">
        <v>879</v>
      </c>
      <c t="n" s="6" r="D534">
        <v>0</v>
      </c>
    </row>
    <row spans="1:10" r="535">
      <c t="s" s="4" r="A535">
        <v>880</v>
      </c>
      <c t="n" s="6" r="D535">
        <v>0</v>
      </c>
      <c t="n" s="6" r="F535">
        <v>0</v>
      </c>
    </row>
    <row spans="1:10" r="536">
      <c t="s" s="4" r="A536">
        <v>1009</v>
      </c>
    </row>
    <row spans="1:10" r="537">
      <c t="s" s="3" r="A537">
        <v>878</v>
      </c>
    </row>
    <row spans="1:10" r="538">
      <c t="s" s="4" r="A538">
        <v>879</v>
      </c>
      <c t="n" s="6" r="D538">
        <v>534000</v>
      </c>
    </row>
    <row spans="1:10" r="539">
      <c t="s" s="4" r="A539">
        <v>880</v>
      </c>
      <c t="n" s="8" r="D539">
        <v>462000</v>
      </c>
      <c t="n" s="6" r="F539">
        <v>534000</v>
      </c>
    </row>
    <row spans="1:10" r="540">
      <c t="s" s="3" r="A540">
        <v>973</v>
      </c>
    </row>
    <row spans="1:10" r="541">
      <c t="s" s="4" r="A541">
        <v>974</v>
      </c>
      <c t="s" s="4" r="D541">
        <v>652</v>
      </c>
    </row>
    <row spans="1:10" r="542">
      <c t="s" s="4" r="A542">
        <v>976</v>
      </c>
      <c t="s" s="4" r="D542">
        <v>652</v>
      </c>
    </row>
    <row spans="1:10" r="543">
      <c t="s" s="3" r="A543">
        <v>881</v>
      </c>
    </row>
    <row spans="1:10" r="544">
      <c t="s" s="4" r="A544">
        <v>879</v>
      </c>
      <c t="n" s="8" r="D544">
        <v>534000</v>
      </c>
    </row>
    <row spans="1:10" r="545">
      <c t="s" s="4" r="A545">
        <v>880</v>
      </c>
      <c t="n" s="6" r="D545">
        <v>462000</v>
      </c>
      <c t="n" s="6" r="F545">
        <v>534000</v>
      </c>
    </row>
    <row spans="1:10" r="546">
      <c t="s" s="4" r="A546">
        <v>1010</v>
      </c>
    </row>
    <row spans="1:10" r="547">
      <c t="s" s="3" r="A547">
        <v>878</v>
      </c>
    </row>
    <row spans="1:10" r="548">
      <c t="s" s="4" r="A548">
        <v>879</v>
      </c>
      <c t="n" s="6" r="D548">
        <v>534000</v>
      </c>
    </row>
    <row spans="1:10" r="549">
      <c t="s" s="4" r="A549">
        <v>880</v>
      </c>
      <c t="n" s="6" r="D549">
        <v>462000</v>
      </c>
      <c t="n" s="6" r="F549">
        <v>534000</v>
      </c>
    </row>
    <row spans="1:10" r="550">
      <c t="s" s="3" r="A550">
        <v>881</v>
      </c>
    </row>
    <row spans="1:10" r="551">
      <c t="s" s="4" r="A551">
        <v>879</v>
      </c>
      <c t="n" s="6" r="D551">
        <v>534000</v>
      </c>
    </row>
    <row spans="1:10" r="552">
      <c t="s" s="4" r="A552">
        <v>880</v>
      </c>
      <c t="n" s="6" r="D552">
        <v>462000</v>
      </c>
      <c t="n" s="6" r="F552">
        <v>534000</v>
      </c>
    </row>
    <row spans="1:10" r="553">
      <c t="s" s="4" r="A553">
        <v>1011</v>
      </c>
    </row>
    <row spans="1:10" r="554">
      <c t="s" s="3" r="A554">
        <v>878</v>
      </c>
    </row>
    <row spans="1:10" r="555">
      <c t="s" s="4" r="A555">
        <v>879</v>
      </c>
      <c t="n" s="6" r="D555">
        <v>0</v>
      </c>
    </row>
    <row spans="1:10" r="556">
      <c t="s" s="4" r="A556">
        <v>880</v>
      </c>
      <c t="n" s="6" r="D556">
        <v>0</v>
      </c>
      <c t="n" s="6" r="F556">
        <v>0</v>
      </c>
    </row>
    <row spans="1:10" r="557">
      <c t="s" s="3" r="A557">
        <v>881</v>
      </c>
    </row>
    <row spans="1:10" r="558">
      <c t="s" s="4" r="A558">
        <v>879</v>
      </c>
      <c t="n" s="6" r="D558">
        <v>0</v>
      </c>
    </row>
    <row spans="1:10" r="559">
      <c t="s" s="4" r="A559">
        <v>880</v>
      </c>
      <c t="n" s="6" r="D559">
        <v>0</v>
      </c>
      <c t="n" s="6" r="F559">
        <v>0</v>
      </c>
    </row>
    <row spans="1:10" r="560">
      <c t="s" s="4" r="A560">
        <v>1012</v>
      </c>
    </row>
    <row spans="1:10" r="561">
      <c t="s" s="3" r="A561">
        <v>878</v>
      </c>
    </row>
    <row spans="1:10" r="562">
      <c t="s" s="4" r="A562">
        <v>879</v>
      </c>
      <c t="n" s="6" r="D562">
        <v>0</v>
      </c>
    </row>
    <row spans="1:10" r="563">
      <c t="s" s="4" r="A563">
        <v>880</v>
      </c>
      <c t="n" s="6" r="D563">
        <v>0</v>
      </c>
      <c t="n" s="6" r="F563">
        <v>0</v>
      </c>
    </row>
    <row spans="1:10" r="564">
      <c t="s" s="3" r="A564">
        <v>881</v>
      </c>
    </row>
    <row spans="1:10" r="565">
      <c t="s" s="4" r="A565">
        <v>879</v>
      </c>
      <c t="n" s="6" r="D565">
        <v>0</v>
      </c>
    </row>
    <row spans="1:10" r="566">
      <c t="s" s="4" r="A566">
        <v>880</v>
      </c>
      <c t="n" s="8" r="D566">
        <v>0</v>
      </c>
      <c t="n" s="6" r="F566">
        <v>0</v>
      </c>
    </row>
    <row spans="1:10" r="567">
      <c t="s" s="4" r="A567">
        <v>360</v>
      </c>
    </row>
    <row spans="1:10" r="568">
      <c t="s" s="3" r="A568">
        <v>332</v>
      </c>
    </row>
    <row spans="1:10" r="569">
      <c t="s" s="4" r="A569">
        <v>1013</v>
      </c>
      <c t="s" s="4" r="D569">
        <v>739</v>
      </c>
    </row>
    <row spans="1:10" r="570">
      <c t="s" s="3" r="A570">
        <v>878</v>
      </c>
    </row>
    <row spans="1:10" r="571">
      <c t="s" s="4" r="A571">
        <v>879</v>
      </c>
      <c t="n" s="8" r="D571">
        <v>28438000</v>
      </c>
    </row>
    <row spans="1:10" r="572">
      <c t="s" s="4" r="A572">
        <v>880</v>
      </c>
      <c t="n" s="6" r="D572">
        <v>27513000</v>
      </c>
      <c t="n" s="6" r="F572">
        <v>28438000</v>
      </c>
    </row>
    <row spans="1:10" r="573">
      <c t="s" s="3" r="A573">
        <v>881</v>
      </c>
    </row>
    <row spans="1:10" r="574">
      <c t="s" s="4" r="A574">
        <v>879</v>
      </c>
      <c t="n" s="6" r="D574">
        <v>28438000</v>
      </c>
    </row>
    <row spans="1:10" r="575">
      <c t="s" s="4" r="A575">
        <v>880</v>
      </c>
      <c t="n" s="6" r="D575">
        <v>27513000</v>
      </c>
      <c t="n" s="6" r="F575">
        <v>28438000</v>
      </c>
    </row>
    <row spans="1:10" r="576">
      <c t="s" s="4" r="A576">
        <v>1014</v>
      </c>
    </row>
    <row spans="1:10" r="577">
      <c t="s" s="3" r="A577">
        <v>878</v>
      </c>
    </row>
    <row spans="1:10" r="578">
      <c t="s" s="4" r="A578">
        <v>879</v>
      </c>
      <c t="n" s="6" r="D578">
        <v>24084000</v>
      </c>
    </row>
    <row spans="1:10" r="579">
      <c t="s" s="4" r="A579">
        <v>880</v>
      </c>
      <c t="n" s="6" r="D579">
        <v>25557000</v>
      </c>
      <c t="n" s="6" r="F579">
        <v>24084000</v>
      </c>
    </row>
    <row spans="1:10" r="580">
      <c t="s" s="3" r="A580">
        <v>881</v>
      </c>
    </row>
    <row spans="1:10" r="581">
      <c t="s" s="4" r="A581">
        <v>879</v>
      </c>
      <c t="n" s="6" r="D581">
        <v>24084000</v>
      </c>
    </row>
    <row spans="1:10" r="582">
      <c t="s" s="4" r="A582">
        <v>880</v>
      </c>
      <c t="n" s="6" r="D582">
        <v>25557000</v>
      </c>
      <c t="n" s="6" r="F582">
        <v>24084000</v>
      </c>
    </row>
    <row spans="1:10" r="583">
      <c t="s" s="4" r="A583">
        <v>1015</v>
      </c>
    </row>
    <row spans="1:10" r="584">
      <c t="s" s="3" r="A584">
        <v>878</v>
      </c>
    </row>
    <row spans="1:10" r="585">
      <c t="s" s="4" r="A585">
        <v>879</v>
      </c>
      <c t="n" s="6" r="D585">
        <v>4354000</v>
      </c>
    </row>
    <row spans="1:10" r="586">
      <c t="s" s="4" r="A586">
        <v>880</v>
      </c>
      <c t="n" s="6" r="D586">
        <v>1956000</v>
      </c>
      <c t="n" s="6" r="F586">
        <v>4354000</v>
      </c>
    </row>
    <row spans="1:10" r="587">
      <c t="s" s="3" r="A587">
        <v>881</v>
      </c>
    </row>
    <row spans="1:10" r="588">
      <c t="s" s="4" r="A588">
        <v>879</v>
      </c>
      <c t="n" s="6" r="D588">
        <v>4354000</v>
      </c>
    </row>
    <row spans="1:10" r="589">
      <c t="s" s="4" r="A589">
        <v>880</v>
      </c>
      <c t="n" s="6" r="D589">
        <v>1956000</v>
      </c>
      <c t="n" s="6" r="F589">
        <v>4354000</v>
      </c>
    </row>
    <row spans="1:10" r="590">
      <c t="s" s="4" r="A590">
        <v>1016</v>
      </c>
    </row>
    <row spans="1:10" r="591">
      <c t="s" s="3" r="A591">
        <v>878</v>
      </c>
    </row>
    <row spans="1:10" r="592">
      <c t="s" s="4" r="A592">
        <v>879</v>
      </c>
      <c t="n" s="6" r="D592">
        <v>0</v>
      </c>
    </row>
    <row spans="1:10" r="593">
      <c t="s" s="4" r="A593">
        <v>880</v>
      </c>
      <c t="n" s="6" r="D593">
        <v>0</v>
      </c>
      <c t="n" s="6" r="F593">
        <v>0</v>
      </c>
    </row>
    <row spans="1:10" r="594">
      <c t="s" s="3" r="A594">
        <v>881</v>
      </c>
    </row>
    <row spans="1:10" r="595">
      <c t="s" s="4" r="A595">
        <v>879</v>
      </c>
      <c t="n" s="6" r="D595">
        <v>0</v>
      </c>
    </row>
    <row spans="1:10" r="596">
      <c t="s" s="4" r="A596">
        <v>880</v>
      </c>
      <c t="n" s="6" r="D596">
        <v>0</v>
      </c>
      <c t="n" s="6" r="F596">
        <v>0</v>
      </c>
    </row>
    <row spans="1:10" r="597">
      <c t="s" s="4" r="A597">
        <v>1017</v>
      </c>
    </row>
    <row spans="1:10" r="598">
      <c t="s" s="3" r="A598">
        <v>878</v>
      </c>
    </row>
    <row spans="1:10" r="599">
      <c t="s" s="4" r="A599">
        <v>879</v>
      </c>
      <c t="n" s="6" r="D599">
        <v>14330000</v>
      </c>
    </row>
    <row spans="1:10" r="600">
      <c t="s" s="4" r="A600">
        <v>880</v>
      </c>
      <c t="n" s="8" r="D600">
        <v>9276000</v>
      </c>
      <c t="n" s="6" r="F600">
        <v>14330000</v>
      </c>
    </row>
    <row spans="1:10" r="601">
      <c t="s" s="3" r="A601">
        <v>973</v>
      </c>
    </row>
    <row spans="1:10" r="602">
      <c t="s" s="4" r="A602">
        <v>974</v>
      </c>
      <c t="s" s="4" r="D602">
        <v>1018</v>
      </c>
    </row>
    <row spans="1:10" r="603">
      <c t="s" s="4" r="A603">
        <v>976</v>
      </c>
      <c t="s" s="4" r="D603">
        <v>1019</v>
      </c>
    </row>
    <row spans="1:10" r="604">
      <c t="s" s="3" r="A604">
        <v>881</v>
      </c>
    </row>
    <row spans="1:10" r="605">
      <c t="s" s="4" r="A605">
        <v>879</v>
      </c>
      <c t="n" s="8" r="D605">
        <v>14330000</v>
      </c>
    </row>
    <row spans="1:10" r="606">
      <c t="s" s="4" r="A606">
        <v>880</v>
      </c>
      <c t="n" s="8" r="D606">
        <v>9276000</v>
      </c>
      <c t="n" s="6" r="F606">
        <v>14330000</v>
      </c>
    </row>
    <row spans="1:10" r="607">
      <c t="s" s="4" r="A607">
        <v>1020</v>
      </c>
    </row>
    <row spans="1:10" r="608">
      <c t="s" s="3" r="A608">
        <v>973</v>
      </c>
    </row>
    <row spans="1:10" r="609">
      <c t="s" s="4" r="A609">
        <v>974</v>
      </c>
      <c t="s" s="4" r="D609">
        <v>695</v>
      </c>
    </row>
    <row spans="1:10" r="610">
      <c t="s" s="4" r="A610">
        <v>1021</v>
      </c>
    </row>
    <row spans="1:10" r="611">
      <c t="s" s="3" r="A611">
        <v>973</v>
      </c>
    </row>
    <row spans="1:10" r="612">
      <c t="s" s="4" r="A612">
        <v>974</v>
      </c>
      <c t="s" s="4" r="D612">
        <v>1022</v>
      </c>
    </row>
    <row spans="1:10" r="613">
      <c t="s" s="4" r="A613">
        <v>1023</v>
      </c>
    </row>
    <row spans="1:10" r="614">
      <c t="s" s="3" r="A614">
        <v>878</v>
      </c>
    </row>
    <row spans="1:10" r="615">
      <c t="s" s="4" r="A615">
        <v>879</v>
      </c>
      <c t="n" s="8" r="D615">
        <v>12836000</v>
      </c>
    </row>
    <row spans="1:10" r="616">
      <c t="s" s="4" r="A616">
        <v>880</v>
      </c>
      <c t="n" s="6" r="D616">
        <v>9276000</v>
      </c>
      <c t="n" s="6" r="F616">
        <v>12836000</v>
      </c>
    </row>
    <row spans="1:10" r="617">
      <c t="s" s="3" r="A617">
        <v>881</v>
      </c>
    </row>
    <row spans="1:10" r="618">
      <c t="s" s="4" r="A618">
        <v>879</v>
      </c>
      <c t="n" s="6" r="D618">
        <v>12836000</v>
      </c>
    </row>
    <row spans="1:10" r="619">
      <c t="s" s="4" r="A619">
        <v>880</v>
      </c>
      <c t="n" s="6" r="D619">
        <v>9276000</v>
      </c>
      <c t="n" s="6" r="F619">
        <v>12836000</v>
      </c>
    </row>
    <row spans="1:10" r="620">
      <c t="s" s="4" r="A620">
        <v>1024</v>
      </c>
    </row>
    <row spans="1:10" r="621">
      <c t="s" s="3" r="A621">
        <v>878</v>
      </c>
    </row>
    <row spans="1:10" r="622">
      <c t="s" s="4" r="A622">
        <v>879</v>
      </c>
      <c t="n" s="6" r="D622">
        <v>1494000</v>
      </c>
    </row>
    <row spans="1:10" r="623">
      <c t="s" s="4" r="A623">
        <v>880</v>
      </c>
      <c t="n" s="6" r="D623">
        <v>0</v>
      </c>
      <c t="n" s="6" r="F623">
        <v>1494000</v>
      </c>
    </row>
    <row spans="1:10" r="624">
      <c t="s" s="3" r="A624">
        <v>881</v>
      </c>
    </row>
    <row spans="1:10" r="625">
      <c t="s" s="4" r="A625">
        <v>879</v>
      </c>
      <c t="n" s="6" r="D625">
        <v>1494000</v>
      </c>
    </row>
    <row spans="1:10" r="626">
      <c t="s" s="4" r="A626">
        <v>880</v>
      </c>
      <c t="n" s="6" r="D626">
        <v>0</v>
      </c>
      <c t="n" s="6" r="F626">
        <v>1494000</v>
      </c>
    </row>
    <row spans="1:10" r="627">
      <c t="s" s="4" r="A627">
        <v>1025</v>
      </c>
    </row>
    <row spans="1:10" r="628">
      <c t="s" s="3" r="A628">
        <v>878</v>
      </c>
    </row>
    <row spans="1:10" r="629">
      <c t="s" s="4" r="A629">
        <v>879</v>
      </c>
      <c t="n" s="6" r="D629">
        <v>0</v>
      </c>
    </row>
    <row spans="1:10" r="630">
      <c t="s" s="4" r="A630">
        <v>880</v>
      </c>
      <c t="n" s="6" r="D630">
        <v>0</v>
      </c>
      <c t="n" s="6" r="F630">
        <v>0</v>
      </c>
    </row>
    <row spans="1:10" r="631">
      <c t="s" s="3" r="A631">
        <v>881</v>
      </c>
    </row>
    <row spans="1:10" r="632">
      <c t="s" s="4" r="A632">
        <v>879</v>
      </c>
      <c t="n" s="6" r="D632">
        <v>0</v>
      </c>
    </row>
    <row spans="1:10" r="633">
      <c t="s" s="4" r="A633">
        <v>880</v>
      </c>
      <c t="n" s="6" r="D633">
        <v>0</v>
      </c>
      <c t="n" s="6" r="F633">
        <v>0</v>
      </c>
    </row>
    <row spans="1:10" r="634">
      <c t="s" s="4" r="A634">
        <v>1026</v>
      </c>
    </row>
    <row spans="1:10" r="635">
      <c t="s" s="3" r="A635">
        <v>878</v>
      </c>
    </row>
    <row spans="1:10" r="636">
      <c t="s" s="4" r="A636">
        <v>879</v>
      </c>
      <c t="n" s="6" r="D636">
        <v>3365000</v>
      </c>
    </row>
    <row spans="1:10" r="637">
      <c t="s" s="4" r="A637">
        <v>880</v>
      </c>
      <c t="n" s="6" r="D637">
        <v>2228000</v>
      </c>
      <c t="n" s="6" r="F637">
        <v>3365000</v>
      </c>
    </row>
    <row spans="1:10" r="638">
      <c t="s" s="3" r="A638">
        <v>881</v>
      </c>
    </row>
    <row spans="1:10" r="639">
      <c t="s" s="4" r="A639">
        <v>879</v>
      </c>
      <c t="n" s="6" r="D639">
        <v>3365000</v>
      </c>
    </row>
    <row spans="1:10" r="640">
      <c t="s" s="4" r="A640">
        <v>880</v>
      </c>
      <c t="n" s="6" r="D640">
        <v>2228000</v>
      </c>
      <c t="n" s="6" r="F640">
        <v>3365000</v>
      </c>
    </row>
    <row spans="1:10" r="641">
      <c t="s" s="4" r="A641">
        <v>1027</v>
      </c>
    </row>
    <row spans="1:10" r="642">
      <c t="s" s="3" r="A642">
        <v>878</v>
      </c>
    </row>
    <row spans="1:10" r="643">
      <c t="s" s="4" r="A643">
        <v>879</v>
      </c>
      <c t="n" s="6" r="D643">
        <v>3365000</v>
      </c>
    </row>
    <row spans="1:10" r="644">
      <c t="s" s="4" r="A644">
        <v>880</v>
      </c>
      <c t="n" s="6" r="D644">
        <v>2228000</v>
      </c>
      <c t="n" s="6" r="F644">
        <v>3365000</v>
      </c>
    </row>
    <row spans="1:10" r="645">
      <c t="s" s="3" r="A645">
        <v>881</v>
      </c>
    </row>
    <row spans="1:10" r="646">
      <c t="s" s="4" r="A646">
        <v>879</v>
      </c>
      <c t="n" s="6" r="D646">
        <v>3365000</v>
      </c>
    </row>
    <row spans="1:10" r="647">
      <c t="s" s="4" r="A647">
        <v>880</v>
      </c>
      <c t="n" s="6" r="D647">
        <v>2228000</v>
      </c>
      <c t="n" s="6" r="F647">
        <v>3365000</v>
      </c>
    </row>
    <row spans="1:10" r="648">
      <c t="s" s="4" r="A648">
        <v>1028</v>
      </c>
    </row>
    <row spans="1:10" r="649">
      <c t="s" s="3" r="A649">
        <v>878</v>
      </c>
    </row>
    <row spans="1:10" r="650">
      <c t="s" s="4" r="A650">
        <v>879</v>
      </c>
      <c t="n" s="6" r="D650">
        <v>0</v>
      </c>
    </row>
    <row spans="1:10" r="651">
      <c t="s" s="4" r="A651">
        <v>880</v>
      </c>
      <c t="n" s="6" r="D651">
        <v>0</v>
      </c>
      <c t="n" s="6" r="F651">
        <v>0</v>
      </c>
    </row>
    <row spans="1:10" r="652">
      <c t="s" s="3" r="A652">
        <v>881</v>
      </c>
    </row>
    <row spans="1:10" r="653">
      <c t="s" s="4" r="A653">
        <v>879</v>
      </c>
      <c t="n" s="6" r="D653">
        <v>0</v>
      </c>
    </row>
    <row spans="1:10" r="654">
      <c t="s" s="4" r="A654">
        <v>880</v>
      </c>
      <c t="n" s="6" r="D654">
        <v>0</v>
      </c>
      <c t="n" s="6" r="F654">
        <v>0</v>
      </c>
    </row>
    <row spans="1:10" r="655">
      <c t="s" s="4" r="A655">
        <v>1029</v>
      </c>
    </row>
    <row spans="1:10" r="656">
      <c t="s" s="3" r="A656">
        <v>878</v>
      </c>
    </row>
    <row spans="1:10" r="657">
      <c t="s" s="4" r="A657">
        <v>879</v>
      </c>
      <c t="n" s="6" r="D657">
        <v>0</v>
      </c>
    </row>
    <row spans="1:10" r="658">
      <c t="s" s="4" r="A658">
        <v>880</v>
      </c>
      <c t="n" s="6" r="D658">
        <v>0</v>
      </c>
      <c t="n" s="6" r="F658">
        <v>0</v>
      </c>
    </row>
    <row spans="1:10" r="659">
      <c t="s" s="3" r="A659">
        <v>881</v>
      </c>
    </row>
    <row spans="1:10" r="660">
      <c t="s" s="4" r="A660">
        <v>879</v>
      </c>
      <c t="n" s="6" r="D660">
        <v>0</v>
      </c>
    </row>
    <row spans="1:10" r="661">
      <c t="s" s="4" r="A661">
        <v>880</v>
      </c>
      <c t="n" s="6" r="D661">
        <v>0</v>
      </c>
      <c t="n" s="6" r="F661">
        <v>0</v>
      </c>
    </row>
    <row spans="1:10" r="662">
      <c t="s" s="4" r="A662">
        <v>1030</v>
      </c>
    </row>
    <row spans="1:10" r="663">
      <c t="s" s="3" r="A663">
        <v>878</v>
      </c>
    </row>
    <row spans="1:10" r="664">
      <c t="s" s="4" r="A664">
        <v>879</v>
      </c>
      <c t="n" s="6" r="D664">
        <v>13878000</v>
      </c>
    </row>
    <row spans="1:10" r="665">
      <c t="s" s="4" r="A665">
        <v>880</v>
      </c>
      <c t="n" s="8" r="D665">
        <v>15888000</v>
      </c>
      <c t="n" s="6" r="F665">
        <v>13878000</v>
      </c>
    </row>
    <row spans="1:10" r="666">
      <c t="s" s="3" r="A666">
        <v>973</v>
      </c>
    </row>
    <row spans="1:10" r="667">
      <c t="s" s="4" r="A667">
        <v>974</v>
      </c>
      <c t="s" s="4" r="D667">
        <v>1018</v>
      </c>
    </row>
    <row spans="1:10" r="668">
      <c t="s" s="4" r="A668">
        <v>976</v>
      </c>
      <c t="s" s="4" r="D668">
        <v>1031</v>
      </c>
    </row>
    <row spans="1:10" r="669">
      <c t="s" s="3" r="A669">
        <v>881</v>
      </c>
    </row>
    <row spans="1:10" r="670">
      <c t="s" s="4" r="A670">
        <v>879</v>
      </c>
      <c t="n" s="8" r="D670">
        <v>13878000</v>
      </c>
    </row>
    <row spans="1:10" r="671">
      <c t="s" s="4" r="A671">
        <v>880</v>
      </c>
      <c t="n" s="8" r="D671">
        <v>15888000</v>
      </c>
      <c t="n" s="6" r="F671">
        <v>13878000</v>
      </c>
    </row>
    <row spans="1:10" r="672">
      <c t="s" s="4" r="A672">
        <v>1032</v>
      </c>
    </row>
    <row spans="1:10" r="673">
      <c t="s" s="3" r="A673">
        <v>973</v>
      </c>
    </row>
    <row spans="1:10" r="674">
      <c t="s" s="4" r="A674">
        <v>974</v>
      </c>
      <c t="s" s="4" r="D674">
        <v>695</v>
      </c>
    </row>
    <row spans="1:10" r="675">
      <c t="s" s="4" r="A675">
        <v>1033</v>
      </c>
    </row>
    <row spans="1:10" r="676">
      <c t="s" s="3" r="A676">
        <v>973</v>
      </c>
    </row>
    <row spans="1:10" r="677">
      <c t="s" s="4" r="A677">
        <v>974</v>
      </c>
      <c t="s" s="4" r="D677">
        <v>1022</v>
      </c>
    </row>
    <row spans="1:10" r="678">
      <c t="s" s="4" r="A678">
        <v>1034</v>
      </c>
    </row>
    <row spans="1:10" r="679">
      <c t="s" s="3" r="A679">
        <v>878</v>
      </c>
    </row>
    <row spans="1:10" r="680">
      <c t="s" s="4" r="A680">
        <v>879</v>
      </c>
      <c t="n" s="8" r="D680">
        <v>11018000</v>
      </c>
    </row>
    <row spans="1:10" r="681">
      <c t="s" s="4" r="A681">
        <v>880</v>
      </c>
      <c t="n" s="6" r="D681">
        <v>13932000</v>
      </c>
      <c t="n" s="6" r="F681">
        <v>11018000</v>
      </c>
    </row>
    <row spans="1:10" r="682">
      <c t="s" s="3" r="A682">
        <v>881</v>
      </c>
    </row>
    <row spans="1:10" r="683">
      <c t="s" s="4" r="A683">
        <v>879</v>
      </c>
      <c t="n" s="6" r="D683">
        <v>11018000</v>
      </c>
    </row>
    <row spans="1:10" r="684">
      <c t="s" s="4" r="A684">
        <v>880</v>
      </c>
      <c t="n" s="6" r="D684">
        <v>13932000</v>
      </c>
      <c t="n" s="6" r="F684">
        <v>11018000</v>
      </c>
    </row>
    <row spans="1:10" r="685">
      <c t="s" s="4" r="A685">
        <v>1035</v>
      </c>
    </row>
    <row spans="1:10" r="686">
      <c t="s" s="3" r="A686">
        <v>878</v>
      </c>
    </row>
    <row spans="1:10" r="687">
      <c t="s" s="4" r="A687">
        <v>879</v>
      </c>
      <c t="n" s="6" r="D687">
        <v>2860000</v>
      </c>
    </row>
    <row spans="1:10" r="688">
      <c t="s" s="4" r="A688">
        <v>880</v>
      </c>
      <c t="n" s="6" r="D688">
        <v>1956000</v>
      </c>
      <c t="n" s="6" r="F688">
        <v>2860000</v>
      </c>
    </row>
    <row spans="1:10" r="689">
      <c t="s" s="3" r="A689">
        <v>881</v>
      </c>
    </row>
    <row spans="1:10" r="690">
      <c t="s" s="4" r="A690">
        <v>879</v>
      </c>
      <c t="n" s="6" r="D690">
        <v>2860000</v>
      </c>
    </row>
    <row spans="1:10" r="691">
      <c t="s" s="4" r="A691">
        <v>880</v>
      </c>
      <c t="n" s="6" r="D691">
        <v>1956000</v>
      </c>
      <c t="n" s="6" r="F691">
        <v>2860000</v>
      </c>
    </row>
    <row spans="1:10" r="692">
      <c t="s" s="4" r="A692">
        <v>1036</v>
      </c>
    </row>
    <row spans="1:10" r="693">
      <c t="s" s="3" r="A693">
        <v>878</v>
      </c>
    </row>
    <row spans="1:10" r="694">
      <c t="s" s="4" r="A694">
        <v>879</v>
      </c>
      <c t="n" s="6" r="D694">
        <v>0</v>
      </c>
    </row>
    <row spans="1:10" r="695">
      <c t="s" s="4" r="A695">
        <v>880</v>
      </c>
      <c t="n" s="6" r="D695">
        <v>0</v>
      </c>
      <c t="n" s="6" r="F695">
        <v>0</v>
      </c>
    </row>
    <row spans="1:10" r="696">
      <c t="s" s="3" r="A696">
        <v>881</v>
      </c>
    </row>
    <row spans="1:10" r="697">
      <c t="s" s="4" r="A697">
        <v>879</v>
      </c>
      <c t="n" s="6" r="D697">
        <v>0</v>
      </c>
    </row>
    <row spans="1:10" r="698">
      <c t="s" s="4" r="A698">
        <v>880</v>
      </c>
      <c t="n" s="6" r="D698">
        <v>0</v>
      </c>
      <c t="n" s="6" r="F698">
        <v>0</v>
      </c>
    </row>
    <row spans="1:10" r="699">
      <c t="s" s="4" r="A699">
        <v>1037</v>
      </c>
    </row>
    <row spans="1:10" r="700">
      <c t="s" s="3" r="A700">
        <v>878</v>
      </c>
    </row>
    <row spans="1:10" r="701">
      <c t="s" s="4" r="A701">
        <v>879</v>
      </c>
      <c t="n" s="6" r="D701">
        <v>230000</v>
      </c>
    </row>
    <row spans="1:10" r="702">
      <c t="s" s="4" r="A702">
        <v>880</v>
      </c>
      <c t="n" s="6" r="D702">
        <v>2349000</v>
      </c>
      <c t="n" s="6" r="F702">
        <v>230000</v>
      </c>
    </row>
    <row spans="1:10" r="703">
      <c t="s" s="3" r="A703">
        <v>881</v>
      </c>
    </row>
    <row spans="1:10" r="704">
      <c t="s" s="4" r="A704">
        <v>879</v>
      </c>
      <c t="n" s="6" r="D704">
        <v>230000</v>
      </c>
    </row>
    <row spans="1:10" r="705">
      <c t="s" s="4" r="A705">
        <v>880</v>
      </c>
      <c t="n" s="6" r="D705">
        <v>2349000</v>
      </c>
      <c t="n" s="6" r="F705">
        <v>230000</v>
      </c>
    </row>
    <row spans="1:10" r="706">
      <c t="s" s="4" r="A706">
        <v>1038</v>
      </c>
    </row>
    <row spans="1:10" r="707">
      <c t="s" s="3" r="A707">
        <v>878</v>
      </c>
    </row>
    <row spans="1:10" r="708">
      <c t="s" s="4" r="A708">
        <v>879</v>
      </c>
      <c t="n" s="6" r="D708">
        <v>230000</v>
      </c>
    </row>
    <row spans="1:10" r="709">
      <c t="s" s="4" r="A709">
        <v>880</v>
      </c>
      <c t="n" s="6" r="D709">
        <v>2349000</v>
      </c>
      <c t="n" s="6" r="F709">
        <v>230000</v>
      </c>
    </row>
    <row spans="1:10" r="710">
      <c t="s" s="3" r="A710">
        <v>881</v>
      </c>
    </row>
    <row spans="1:10" r="711">
      <c t="s" s="4" r="A711">
        <v>879</v>
      </c>
      <c t="n" s="6" r="D711">
        <v>230000</v>
      </c>
    </row>
    <row spans="1:10" r="712">
      <c t="s" s="4" r="A712">
        <v>880</v>
      </c>
      <c t="n" s="6" r="D712">
        <v>2349000</v>
      </c>
      <c t="n" s="6" r="F712">
        <v>230000</v>
      </c>
    </row>
    <row spans="1:10" r="713">
      <c t="s" s="4" r="A713">
        <v>1039</v>
      </c>
    </row>
    <row spans="1:10" r="714">
      <c t="s" s="3" r="A714">
        <v>878</v>
      </c>
    </row>
    <row spans="1:10" r="715">
      <c t="s" s="4" r="A715">
        <v>879</v>
      </c>
      <c t="n" s="6" r="D715">
        <v>0</v>
      </c>
    </row>
    <row spans="1:10" r="716">
      <c t="s" s="4" r="A716">
        <v>880</v>
      </c>
      <c t="n" s="6" r="D716">
        <v>0</v>
      </c>
      <c t="n" s="6" r="F716">
        <v>0</v>
      </c>
    </row>
    <row spans="1:10" r="717">
      <c t="s" s="3" r="A717">
        <v>881</v>
      </c>
    </row>
    <row spans="1:10" r="718">
      <c t="s" s="4" r="A718">
        <v>879</v>
      </c>
      <c t="n" s="6" r="D718">
        <v>0</v>
      </c>
    </row>
    <row spans="1:10" r="719">
      <c t="s" s="4" r="A719">
        <v>880</v>
      </c>
      <c t="n" s="6" r="D719">
        <v>0</v>
      </c>
      <c t="n" s="6" r="F719">
        <v>0</v>
      </c>
    </row>
    <row spans="1:10" r="720">
      <c t="s" s="4" r="A720">
        <v>1040</v>
      </c>
    </row>
    <row spans="1:10" r="721">
      <c t="s" s="3" r="A721">
        <v>878</v>
      </c>
    </row>
    <row spans="1:10" r="722">
      <c t="s" s="4" r="A722">
        <v>879</v>
      </c>
      <c t="n" s="6" r="D722">
        <v>0</v>
      </c>
    </row>
    <row spans="1:10" r="723">
      <c t="s" s="4" r="A723">
        <v>880</v>
      </c>
      <c t="n" s="6" r="D723">
        <v>0</v>
      </c>
      <c t="n" s="6" r="F723">
        <v>0</v>
      </c>
    </row>
    <row spans="1:10" r="724">
      <c t="s" s="3" r="A724">
        <v>881</v>
      </c>
    </row>
    <row spans="1:10" r="725">
      <c t="s" s="4" r="A725">
        <v>879</v>
      </c>
      <c t="n" s="6" r="D725">
        <v>0</v>
      </c>
    </row>
    <row spans="1:10" r="726">
      <c t="s" s="4" r="A726">
        <v>880</v>
      </c>
      <c t="n" s="6" r="D726">
        <v>0</v>
      </c>
      <c t="n" s="6" r="F726">
        <v>0</v>
      </c>
    </row>
    <row spans="1:10" r="727">
      <c t="s" s="4" r="A727">
        <v>1041</v>
      </c>
    </row>
    <row spans="1:10" r="728">
      <c t="s" s="3" r="A728">
        <v>878</v>
      </c>
    </row>
    <row spans="1:10" r="729">
      <c t="s" s="4" r="A729">
        <v>879</v>
      </c>
      <c t="n" s="6" r="D729">
        <v>10965000</v>
      </c>
    </row>
    <row spans="1:10" r="730">
      <c t="s" s="4" r="A730">
        <v>880</v>
      </c>
      <c t="n" s="6" r="D730">
        <v>7048000</v>
      </c>
      <c t="n" s="6" r="F730">
        <v>10965000</v>
      </c>
    </row>
    <row spans="1:10" r="731">
      <c t="s" s="3" r="A731">
        <v>881</v>
      </c>
    </row>
    <row spans="1:10" r="732">
      <c t="s" s="4" r="A732">
        <v>879</v>
      </c>
      <c t="n" s="6" r="D732">
        <v>10965000</v>
      </c>
    </row>
    <row spans="1:10" r="733">
      <c t="s" s="4" r="A733">
        <v>880</v>
      </c>
      <c t="n" s="6" r="D733">
        <v>7048000</v>
      </c>
      <c t="n" s="6" r="F733">
        <v>10965000</v>
      </c>
    </row>
    <row spans="1:10" r="734">
      <c t="s" s="4" r="A734">
        <v>1042</v>
      </c>
    </row>
    <row spans="1:10" r="735">
      <c t="s" s="3" r="A735">
        <v>878</v>
      </c>
    </row>
    <row spans="1:10" r="736">
      <c t="s" s="4" r="A736">
        <v>879</v>
      </c>
      <c t="n" s="6" r="D736">
        <v>9471000</v>
      </c>
    </row>
    <row spans="1:10" r="737">
      <c t="s" s="4" r="A737">
        <v>880</v>
      </c>
      <c t="n" s="6" r="D737">
        <v>7048000</v>
      </c>
      <c t="n" s="6" r="F737">
        <v>9471000</v>
      </c>
    </row>
    <row spans="1:10" r="738">
      <c t="s" s="3" r="A738">
        <v>881</v>
      </c>
    </row>
    <row spans="1:10" r="739">
      <c t="s" s="4" r="A739">
        <v>879</v>
      </c>
      <c t="n" s="6" r="D739">
        <v>9471000</v>
      </c>
    </row>
    <row spans="1:10" r="740">
      <c t="s" s="4" r="A740">
        <v>880</v>
      </c>
      <c t="n" s="6" r="D740">
        <v>7048000</v>
      </c>
      <c t="n" s="6" r="F740">
        <v>9471000</v>
      </c>
    </row>
    <row spans="1:10" r="741">
      <c t="s" s="4" r="A741">
        <v>1043</v>
      </c>
    </row>
    <row spans="1:10" r="742">
      <c t="s" s="3" r="A742">
        <v>878</v>
      </c>
    </row>
    <row spans="1:10" r="743">
      <c t="s" s="4" r="A743">
        <v>879</v>
      </c>
      <c t="n" s="6" r="D743">
        <v>1494000</v>
      </c>
    </row>
    <row spans="1:10" r="744">
      <c t="s" s="4" r="A744">
        <v>880</v>
      </c>
      <c t="n" s="6" r="D744">
        <v>0</v>
      </c>
      <c t="n" s="6" r="F744">
        <v>1494000</v>
      </c>
    </row>
    <row spans="1:10" r="745">
      <c t="s" s="3" r="A745">
        <v>881</v>
      </c>
    </row>
    <row spans="1:10" r="746">
      <c t="s" s="4" r="A746">
        <v>879</v>
      </c>
      <c t="n" s="6" r="D746">
        <v>1494000</v>
      </c>
    </row>
    <row spans="1:10" r="747">
      <c t="s" s="4" r="A747">
        <v>880</v>
      </c>
      <c t="n" s="6" r="D747">
        <v>0</v>
      </c>
      <c t="n" s="6" r="F747">
        <v>1494000</v>
      </c>
    </row>
    <row spans="1:10" r="748">
      <c t="s" s="4" r="A748">
        <v>1044</v>
      </c>
    </row>
    <row spans="1:10" r="749">
      <c t="s" s="3" r="A749">
        <v>878</v>
      </c>
    </row>
    <row spans="1:10" r="750">
      <c t="s" s="4" r="A750">
        <v>879</v>
      </c>
      <c t="n" s="6" r="D750">
        <v>0</v>
      </c>
    </row>
    <row spans="1:10" r="751">
      <c t="s" s="4" r="A751">
        <v>880</v>
      </c>
      <c t="n" s="6" r="D751">
        <v>0</v>
      </c>
      <c t="n" s="6" r="F751">
        <v>0</v>
      </c>
    </row>
    <row spans="1:10" r="752">
      <c t="s" s="3" r="A752">
        <v>881</v>
      </c>
    </row>
    <row spans="1:10" r="753">
      <c t="s" s="4" r="A753">
        <v>879</v>
      </c>
      <c t="n" s="6" r="D753">
        <v>0</v>
      </c>
    </row>
    <row spans="1:10" r="754">
      <c t="s" s="4" r="A754">
        <v>880</v>
      </c>
      <c t="n" s="6" r="D754">
        <v>0</v>
      </c>
      <c t="n" s="6" r="F754">
        <v>0</v>
      </c>
    </row>
    <row spans="1:10" r="755">
      <c t="s" s="4" r="A755">
        <v>1045</v>
      </c>
    </row>
    <row spans="1:10" r="756">
      <c t="s" s="3" r="A756">
        <v>878</v>
      </c>
    </row>
    <row spans="1:10" r="757">
      <c t="s" s="4" r="A757">
        <v>879</v>
      </c>
      <c t="n" s="6" r="D757">
        <v>3839000</v>
      </c>
    </row>
    <row spans="1:10" r="758">
      <c t="s" s="4" r="A758">
        <v>880</v>
      </c>
      <c t="n" s="6" r="D758">
        <v>3059000</v>
      </c>
      <c t="n" s="6" r="F758">
        <v>3839000</v>
      </c>
    </row>
    <row spans="1:10" r="759">
      <c t="s" s="3" r="A759">
        <v>881</v>
      </c>
    </row>
    <row spans="1:10" r="760">
      <c t="s" s="4" r="A760">
        <v>879</v>
      </c>
      <c t="n" s="6" r="D760">
        <v>3839000</v>
      </c>
    </row>
    <row spans="1:10" r="761">
      <c t="s" s="4" r="A761">
        <v>880</v>
      </c>
      <c t="n" s="6" r="D761">
        <v>3059000</v>
      </c>
      <c t="n" s="6" r="F761">
        <v>3839000</v>
      </c>
    </row>
    <row spans="1:10" r="762">
      <c t="s" s="4" r="A762">
        <v>1046</v>
      </c>
    </row>
    <row spans="1:10" r="763">
      <c t="s" s="3" r="A763">
        <v>878</v>
      </c>
    </row>
    <row spans="1:10" r="764">
      <c t="s" s="4" r="A764">
        <v>879</v>
      </c>
      <c t="n" s="6" r="D764">
        <v>1265000</v>
      </c>
    </row>
    <row spans="1:10" r="765">
      <c t="s" s="4" r="A765">
        <v>880</v>
      </c>
      <c t="n" s="6" r="D765">
        <v>3059000</v>
      </c>
      <c t="n" s="6" r="F765">
        <v>1265000</v>
      </c>
    </row>
    <row spans="1:10" r="766">
      <c t="s" s="3" r="A766">
        <v>881</v>
      </c>
    </row>
    <row spans="1:10" r="767">
      <c t="s" s="4" r="A767">
        <v>879</v>
      </c>
      <c t="n" s="6" r="D767">
        <v>1265000</v>
      </c>
    </row>
    <row spans="1:10" r="768">
      <c t="s" s="4" r="A768">
        <v>880</v>
      </c>
      <c t="n" s="6" r="D768">
        <v>3059000</v>
      </c>
      <c t="n" s="6" r="F768">
        <v>1265000</v>
      </c>
    </row>
    <row spans="1:10" r="769">
      <c t="s" s="4" r="A769">
        <v>1047</v>
      </c>
    </row>
    <row spans="1:10" r="770">
      <c t="s" s="3" r="A770">
        <v>878</v>
      </c>
    </row>
    <row spans="1:10" r="771">
      <c t="s" s="4" r="A771">
        <v>879</v>
      </c>
      <c t="n" s="6" r="D771">
        <v>2574000</v>
      </c>
    </row>
    <row spans="1:10" r="772">
      <c t="s" s="4" r="A772">
        <v>880</v>
      </c>
      <c t="n" s="6" r="D772">
        <v>0</v>
      </c>
      <c t="n" s="6" r="F772">
        <v>2574000</v>
      </c>
    </row>
    <row spans="1:10" r="773">
      <c t="s" s="3" r="A773">
        <v>881</v>
      </c>
    </row>
    <row spans="1:10" r="774">
      <c t="s" s="4" r="A774">
        <v>879</v>
      </c>
      <c t="n" s="6" r="D774">
        <v>2574000</v>
      </c>
    </row>
    <row spans="1:10" r="775">
      <c t="s" s="4" r="A775">
        <v>880</v>
      </c>
      <c t="n" s="6" r="D775">
        <v>0</v>
      </c>
      <c t="n" s="6" r="F775">
        <v>2574000</v>
      </c>
    </row>
    <row spans="1:10" r="776">
      <c t="s" s="4" r="A776">
        <v>1048</v>
      </c>
    </row>
    <row spans="1:10" r="777">
      <c t="s" s="3" r="A777">
        <v>878</v>
      </c>
    </row>
    <row spans="1:10" r="778">
      <c t="s" s="4" r="A778">
        <v>879</v>
      </c>
      <c t="n" s="6" r="D778">
        <v>0</v>
      </c>
    </row>
    <row spans="1:10" r="779">
      <c t="s" s="4" r="A779">
        <v>880</v>
      </c>
      <c t="n" s="6" r="D779">
        <v>0</v>
      </c>
      <c t="n" s="6" r="F779">
        <v>0</v>
      </c>
    </row>
    <row spans="1:10" r="780">
      <c t="s" s="3" r="A780">
        <v>881</v>
      </c>
    </row>
    <row spans="1:10" r="781">
      <c t="s" s="4" r="A781">
        <v>879</v>
      </c>
      <c t="n" s="6" r="D781">
        <v>0</v>
      </c>
    </row>
    <row spans="1:10" r="782">
      <c t="s" s="4" r="A782">
        <v>880</v>
      </c>
      <c t="n" s="6" r="D782">
        <v>0</v>
      </c>
      <c t="n" s="6" r="F782">
        <v>0</v>
      </c>
    </row>
    <row spans="1:10" r="783">
      <c t="s" s="4" r="A783">
        <v>1049</v>
      </c>
    </row>
    <row spans="1:10" r="784">
      <c t="s" s="3" r="A784">
        <v>878</v>
      </c>
    </row>
    <row spans="1:10" r="785">
      <c t="s" s="4" r="A785">
        <v>879</v>
      </c>
      <c t="n" s="6" r="D785">
        <v>10039000</v>
      </c>
    </row>
    <row spans="1:10" r="786">
      <c t="s" s="4" r="A786">
        <v>880</v>
      </c>
      <c t="n" s="6" r="D786">
        <v>12829000</v>
      </c>
      <c t="n" s="6" r="F786">
        <v>10039000</v>
      </c>
    </row>
    <row spans="1:10" r="787">
      <c t="s" s="3" r="A787">
        <v>881</v>
      </c>
    </row>
    <row spans="1:10" r="788">
      <c t="s" s="4" r="A788">
        <v>879</v>
      </c>
      <c t="n" s="6" r="D788">
        <v>10039000</v>
      </c>
    </row>
    <row spans="1:10" r="789">
      <c t="s" s="4" r="A789">
        <v>880</v>
      </c>
      <c t="n" s="6" r="D789">
        <v>12829000</v>
      </c>
      <c t="n" s="6" r="F789">
        <v>10039000</v>
      </c>
    </row>
    <row spans="1:10" r="790">
      <c t="s" s="4" r="A790">
        <v>1050</v>
      </c>
    </row>
    <row spans="1:10" r="791">
      <c t="s" s="3" r="A791">
        <v>878</v>
      </c>
    </row>
    <row spans="1:10" r="792">
      <c t="s" s="4" r="A792">
        <v>879</v>
      </c>
      <c t="n" s="6" r="D792">
        <v>9753000</v>
      </c>
    </row>
    <row spans="1:10" r="793">
      <c t="s" s="4" r="A793">
        <v>880</v>
      </c>
      <c t="n" s="6" r="D793">
        <v>10873000</v>
      </c>
      <c t="n" s="6" r="F793">
        <v>9753000</v>
      </c>
    </row>
    <row spans="1:10" r="794">
      <c t="s" s="3" r="A794">
        <v>881</v>
      </c>
    </row>
    <row spans="1:10" r="795">
      <c t="s" s="4" r="A795">
        <v>879</v>
      </c>
      <c t="n" s="6" r="D795">
        <v>9753000</v>
      </c>
    </row>
    <row spans="1:10" r="796">
      <c t="s" s="4" r="A796">
        <v>880</v>
      </c>
      <c t="n" s="6" r="D796">
        <v>10873000</v>
      </c>
      <c t="n" s="6" r="F796">
        <v>9753000</v>
      </c>
    </row>
    <row spans="1:10" r="797">
      <c t="s" s="4" r="A797">
        <v>1051</v>
      </c>
    </row>
    <row spans="1:10" r="798">
      <c t="s" s="3" r="A798">
        <v>878</v>
      </c>
    </row>
    <row spans="1:10" r="799">
      <c t="s" s="4" r="A799">
        <v>879</v>
      </c>
      <c t="n" s="6" r="D799">
        <v>286000</v>
      </c>
    </row>
    <row spans="1:10" r="800">
      <c t="s" s="4" r="A800">
        <v>880</v>
      </c>
      <c t="n" s="6" r="D800">
        <v>1956000</v>
      </c>
      <c t="n" s="6" r="F800">
        <v>286000</v>
      </c>
    </row>
    <row spans="1:10" r="801">
      <c t="s" s="3" r="A801">
        <v>881</v>
      </c>
    </row>
    <row spans="1:10" r="802">
      <c t="s" s="4" r="A802">
        <v>879</v>
      </c>
      <c t="n" s="6" r="D802">
        <v>286000</v>
      </c>
    </row>
    <row spans="1:10" r="803">
      <c t="s" s="4" r="A803">
        <v>880</v>
      </c>
      <c t="n" s="6" r="D803">
        <v>1956000</v>
      </c>
      <c t="n" s="6" r="F803">
        <v>286000</v>
      </c>
    </row>
    <row spans="1:10" r="804">
      <c t="s" s="4" r="A804">
        <v>1052</v>
      </c>
    </row>
    <row spans="1:10" r="805">
      <c t="s" s="3" r="A805">
        <v>878</v>
      </c>
    </row>
    <row spans="1:10" r="806">
      <c t="s" s="4" r="A806">
        <v>879</v>
      </c>
      <c t="n" s="6" r="D806">
        <v>0</v>
      </c>
    </row>
    <row spans="1:10" r="807">
      <c t="s" s="4" r="A807">
        <v>880</v>
      </c>
      <c t="n" s="6" r="D807">
        <v>0</v>
      </c>
      <c t="n" s="6" r="F807">
        <v>0</v>
      </c>
    </row>
    <row spans="1:10" r="808">
      <c t="s" s="3" r="A808">
        <v>881</v>
      </c>
    </row>
    <row spans="1:10" r="809">
      <c t="s" s="4" r="A809">
        <v>879</v>
      </c>
      <c t="n" s="6" r="D809">
        <v>0</v>
      </c>
    </row>
    <row spans="1:10" r="810">
      <c t="s" s="4" r="A810">
        <v>880</v>
      </c>
      <c t="n" s="6" r="D810">
        <v>0</v>
      </c>
      <c t="n" s="6" r="F810">
        <v>0</v>
      </c>
    </row>
    <row spans="1:10" r="811">
      <c t="s" s="4" r="A811">
        <v>1053</v>
      </c>
    </row>
    <row spans="1:10" r="812">
      <c t="s" s="3" r="A812">
        <v>878</v>
      </c>
    </row>
    <row spans="1:10" r="813">
      <c t="s" s="4" r="A813">
        <v>879</v>
      </c>
      <c t="n" s="6" r="D813">
        <v>700000</v>
      </c>
    </row>
    <row spans="1:10" r="814">
      <c t="s" s="4" r="A814">
        <v>880</v>
      </c>
      <c t="n" s="6" r="D814">
        <v>700000</v>
      </c>
      <c t="n" s="6" r="F814">
        <v>700000</v>
      </c>
    </row>
    <row spans="1:10" r="815">
      <c t="s" s="3" r="A815">
        <v>881</v>
      </c>
    </row>
    <row spans="1:10" r="816">
      <c t="s" s="4" r="A816">
        <v>879</v>
      </c>
      <c t="n" s="6" r="D816">
        <v>700000</v>
      </c>
    </row>
    <row spans="1:10" r="817">
      <c t="s" s="4" r="A817">
        <v>880</v>
      </c>
      <c t="n" s="8" r="D817">
        <v>700000</v>
      </c>
      <c t="n" s="8" r="F817">
        <v>700000</v>
      </c>
    </row>
    <row spans="1:10" r="818">
      <c t="s" s="4" r="A818">
        <v>1054</v>
      </c>
    </row>
    <row spans="1:10" r="819">
      <c t="s" s="3" r="A819">
        <v>332</v>
      </c>
    </row>
    <row spans="1:10" r="820">
      <c t="s" s="4" r="A820">
        <v>858</v>
      </c>
      <c t="s" s="4" r="H820">
        <v>859</v>
      </c>
    </row>
    <row spans="1:10" r="821">
      <c t="s" s="4" r="A821">
        <v>1055</v>
      </c>
      <c t="s" s="4" r="H821">
        <v>1056</v>
      </c>
    </row>
    <row spans="1:10" r="822">
      <c t="s" s="4" r="A822">
        <v>1057</v>
      </c>
    </row>
    <row spans="1:10" r="823">
      <c t="s" s="3" r="A823">
        <v>332</v>
      </c>
    </row>
    <row spans="1:10" r="824">
      <c t="s" s="4" r="A824">
        <v>858</v>
      </c>
      <c t="s" s="4" r="H824">
        <v>859</v>
      </c>
      <c t="s" s="4" r="I824">
        <v>1056</v>
      </c>
    </row>
    <row spans="1:10" r="825">
      <c t="s" s="4" r="A825">
        <v>1058</v>
      </c>
      <c t="s" s="4" r="H825">
        <v>631</v>
      </c>
      <c t="s" s="4" r="I825">
        <v>1018</v>
      </c>
    </row>
    <row spans="1:10" r="826">
      <c t="n" r="A826"/>
    </row>
    <row spans="1:10" r="827">
      <c t="s" s="4" r="A827">
        <v>928</v>
      </c>
      <c t="s" s="4" r="B827">
        <v>1059</v>
      </c>
    </row>
    <row spans="1:10" r="828">
      <c t="s" s="4" r="A828">
        <v>930</v>
      </c>
      <c t="s" s="4" r="B828">
        <v>1060</v>
      </c>
    </row>
    <row spans="1:10" r="829">
      <c t="s" s="4" r="A829">
        <v>946</v>
      </c>
      <c t="s" s="4" r="B829">
        <v>1061</v>
      </c>
    </row>
  </sheetData>
  <mergeCells count="7">
    <mergeCell ref="A1:B2"/>
    <mergeCell ref="D1:I1"/>
    <mergeCell ref="D2:E2"/>
    <mergeCell ref="A826:I826"/>
    <mergeCell ref="B827:I827"/>
    <mergeCell ref="B828:I828"/>
    <mergeCell ref="B829:I8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2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5"/>
    <col customWidth="1" max="6" min="6" width="24"/>
    <col customWidth="1" max="7" min="7" width="14"/>
    <col customWidth="1" max="8" min="8" width="14"/>
  </cols>
  <sheetData>
    <row spans="1:8" r="1">
      <c t="s" s="1" r="A1">
        <v>1062</v>
      </c>
      <c t="s" s="2" r="C1">
        <v>1</v>
      </c>
    </row>
    <row spans="1:8" r="2">
      <c t="s" s="2" r="C2">
        <v>2</v>
      </c>
      <c t="s" s="2" r="D2">
        <v>30</v>
      </c>
      <c t="s" s="2" r="E2">
        <v>78</v>
      </c>
      <c t="s" s="2" r="F2">
        <v>617</v>
      </c>
      <c t="s" s="2" r="G2">
        <v>1063</v>
      </c>
      <c t="s" s="2" r="H2">
        <v>1064</v>
      </c>
    </row>
    <row spans="1:8" r="3">
      <c t="s" s="3" r="A3">
        <v>1065</v>
      </c>
    </row>
    <row spans="1:8" r="4">
      <c t="s" s="4" r="A4">
        <v>1066</v>
      </c>
      <c t="n" s="6" r="C4">
        <v>4089000</v>
      </c>
      <c t="n" s="6" r="D4">
        <v>5142000</v>
      </c>
      <c t="n" s="6" r="E4">
        <v>6876000</v>
      </c>
    </row>
    <row spans="1:8" r="5">
      <c t="s" s="4" r="A5">
        <v>1067</v>
      </c>
      <c t="n" s="6" r="C5">
        <v>353000</v>
      </c>
      <c t="n" s="6" r="D5">
        <v>767000</v>
      </c>
      <c t="n" s="6" r="E5">
        <v>887000</v>
      </c>
    </row>
    <row spans="1:8" r="6">
      <c t="s" s="4" r="A6">
        <v>1068</v>
      </c>
      <c t="n" s="6" r="C6">
        <v>-65000</v>
      </c>
      <c t="n" s="6" r="D6">
        <v>-231000</v>
      </c>
      <c t="n" s="6" r="E6">
        <v>-147000</v>
      </c>
    </row>
    <row spans="1:8" r="7">
      <c t="s" s="4" r="A7">
        <v>1069</v>
      </c>
      <c t="n" s="6" r="C7">
        <v>-1016000</v>
      </c>
      <c t="n" s="6" r="D7">
        <v>-1589000</v>
      </c>
      <c t="n" s="6" r="E7">
        <v>-2474000</v>
      </c>
    </row>
    <row spans="1:8" r="8">
      <c t="s" s="4" r="A8">
        <v>1070</v>
      </c>
      <c t="n" s="6" r="C8">
        <v>3361000</v>
      </c>
      <c t="n" s="6" r="D8">
        <v>4089000</v>
      </c>
      <c t="n" s="6" r="E8">
        <v>5142000</v>
      </c>
      <c t="n" s="6" r="F8">
        <v>6876000</v>
      </c>
    </row>
    <row spans="1:8" r="9">
      <c t="s" s="4" r="A9">
        <v>1071</v>
      </c>
      <c t="n" s="6" r="C9">
        <v>2172000</v>
      </c>
    </row>
    <row spans="1:8" r="10">
      <c t="s" s="4" r="A10">
        <v>1072</v>
      </c>
      <c t="s" s="4" r="B10">
        <v>928</v>
      </c>
      <c t="n" s="6" r="C10">
        <v>3217000</v>
      </c>
    </row>
    <row spans="1:8" r="11">
      <c t="s" s="3" r="A11">
        <v>1073</v>
      </c>
    </row>
    <row spans="1:8" r="12">
      <c t="s" s="4" r="A12">
        <v>1074</v>
      </c>
      <c t="n" s="9" r="C12">
        <v>27.53</v>
      </c>
      <c t="n" s="9" r="D12">
        <v>21.75</v>
      </c>
      <c t="n" s="9" r="E12">
        <v>15.6</v>
      </c>
    </row>
    <row spans="1:8" r="13">
      <c t="s" s="4" r="A13">
        <v>1075</v>
      </c>
      <c t="n" s="12" r="C13">
        <v>56.6</v>
      </c>
      <c t="n" s="12" r="D13">
        <v>43.61</v>
      </c>
      <c t="n" s="12" r="E13">
        <v>32.97</v>
      </c>
    </row>
    <row spans="1:8" r="14">
      <c t="s" s="4" r="A14">
        <v>1076</v>
      </c>
      <c t="n" s="12" r="C14">
        <v>43.93</v>
      </c>
      <c t="n" s="12" r="D14">
        <v>35.6</v>
      </c>
      <c t="n" s="12" r="E14">
        <v>26.29</v>
      </c>
    </row>
    <row spans="1:8" r="15">
      <c t="s" s="4" r="A15">
        <v>1077</v>
      </c>
      <c t="n" s="12" r="C15">
        <v>18.85</v>
      </c>
      <c t="n" s="12" r="D15">
        <v>15.42</v>
      </c>
      <c t="n" s="12" r="E15">
        <v>8.390000000000001</v>
      </c>
    </row>
    <row spans="1:8" r="16">
      <c t="s" s="4" r="A16">
        <v>1078</v>
      </c>
      <c t="n" s="12" r="C16">
        <v>32.89</v>
      </c>
      <c t="n" s="9" r="D16">
        <v>27.53</v>
      </c>
      <c t="n" s="9" r="E16">
        <v>21.75</v>
      </c>
      <c t="n" s="9" r="F16">
        <v>15.6</v>
      </c>
    </row>
    <row spans="1:8" r="17">
      <c t="s" s="4" r="A17">
        <v>1079</v>
      </c>
      <c t="n" s="12" r="C17">
        <v>27.06</v>
      </c>
    </row>
    <row spans="1:8" r="18">
      <c t="s" s="4" r="A18">
        <v>1080</v>
      </c>
      <c t="s" s="4" r="B18">
        <v>928</v>
      </c>
      <c t="n" s="9" r="C18">
        <v>32.37</v>
      </c>
    </row>
    <row spans="1:8" r="19">
      <c t="s" s="3" r="A19">
        <v>1081</v>
      </c>
    </row>
    <row spans="1:8" r="20">
      <c t="s" s="4" r="A20">
        <v>1082</v>
      </c>
      <c t="s" s="4" r="C20">
        <v>1083</v>
      </c>
      <c t="s" s="4" r="D20">
        <v>1084</v>
      </c>
      <c t="s" s="4" r="E20">
        <v>1085</v>
      </c>
      <c t="s" s="4" r="F20">
        <v>1086</v>
      </c>
    </row>
    <row spans="1:8" r="21">
      <c t="s" s="4" r="A21">
        <v>1087</v>
      </c>
      <c t="s" s="4" r="C21">
        <v>1088</v>
      </c>
    </row>
    <row spans="1:8" r="22">
      <c t="s" s="4" r="A22">
        <v>1089</v>
      </c>
      <c t="s" s="4" r="B22">
        <v>928</v>
      </c>
      <c t="s" s="4" r="C22">
        <v>1090</v>
      </c>
    </row>
    <row spans="1:8" r="23">
      <c t="s" s="4" r="A23">
        <v>1091</v>
      </c>
      <c t="n" s="8" r="C23">
        <v>101705</v>
      </c>
      <c t="n" s="8" r="D23">
        <v>87506</v>
      </c>
      <c t="n" s="8" r="E23">
        <v>118660</v>
      </c>
    </row>
    <row spans="1:8" r="24">
      <c t="s" s="4" r="A24">
        <v>1092</v>
      </c>
      <c t="n" s="6" r="C24">
        <v>34835</v>
      </c>
      <c t="n" s="6" r="D24">
        <v>47372</v>
      </c>
      <c t="n" s="6" r="E24">
        <v>68291</v>
      </c>
    </row>
    <row spans="1:8" r="25">
      <c t="s" s="4" r="A25">
        <v>1093</v>
      </c>
      <c t="n" s="6" r="C25">
        <v>47967</v>
      </c>
      <c t="n" s="6" r="D25">
        <v>101705</v>
      </c>
      <c t="n" s="6" r="E25">
        <v>87506</v>
      </c>
      <c t="n" s="8" r="F25">
        <v>118660</v>
      </c>
    </row>
    <row spans="1:8" r="26">
      <c t="s" s="4" r="A26">
        <v>1094</v>
      </c>
      <c t="n" s="6" r="C26">
        <v>41297</v>
      </c>
    </row>
    <row spans="1:8" r="27">
      <c t="s" s="4" r="A27">
        <v>1095</v>
      </c>
      <c t="s" s="4" r="B27">
        <v>928</v>
      </c>
      <c t="n" s="6" r="C27">
        <v>47261</v>
      </c>
    </row>
    <row spans="1:8" r="28">
      <c t="s" s="3" r="A28">
        <v>1096</v>
      </c>
    </row>
    <row spans="1:8" r="29">
      <c t="s" s="4" r="A29">
        <v>1097</v>
      </c>
      <c t="n" s="6" r="C29">
        <v>15326</v>
      </c>
      <c t="n" s="6" r="D29">
        <v>12985</v>
      </c>
      <c t="n" s="8" r="E29">
        <v>8967</v>
      </c>
    </row>
    <row spans="1:8" r="30">
      <c t="s" s="4" r="A30">
        <v>1098</v>
      </c>
      <c t="n" s="8" r="C30">
        <v>22817</v>
      </c>
    </row>
    <row spans="1:8" r="31">
      <c t="s" s="4" r="A31">
        <v>1099</v>
      </c>
      <c t="n" s="8" r="D31">
        <v>100</v>
      </c>
    </row>
    <row spans="1:8" r="32">
      <c t="s" s="4" r="A32">
        <v>1100</v>
      </c>
    </row>
    <row spans="1:8" r="33">
      <c t="s" s="3" r="A33">
        <v>368</v>
      </c>
    </row>
    <row spans="1:8" r="34">
      <c t="s" s="4" r="A34">
        <v>1101</v>
      </c>
      <c t="n" s="6" r="C34">
        <v>10000000</v>
      </c>
    </row>
    <row spans="1:8" r="35">
      <c t="s" s="4" r="A35">
        <v>1102</v>
      </c>
      <c t="n" s="6" r="C35">
        <v>5583000</v>
      </c>
    </row>
    <row spans="1:8" r="36">
      <c t="s" s="4" r="A36">
        <v>1103</v>
      </c>
    </row>
    <row spans="1:8" r="37">
      <c t="s" s="3" r="A37">
        <v>368</v>
      </c>
    </row>
    <row spans="1:8" r="38">
      <c t="s" s="4" r="A38">
        <v>1101</v>
      </c>
      <c t="n" s="6" r="C38">
        <v>500000</v>
      </c>
    </row>
    <row spans="1:8" r="39">
      <c t="s" s="4" r="A39">
        <v>1102</v>
      </c>
      <c t="n" s="6" r="C39">
        <v>465000</v>
      </c>
    </row>
    <row spans="1:8" r="40">
      <c t="s" s="4" r="A40">
        <v>480</v>
      </c>
    </row>
    <row spans="1:8" r="41">
      <c t="s" s="3" r="A41">
        <v>1096</v>
      </c>
    </row>
    <row spans="1:8" r="42">
      <c t="s" s="4" r="A42">
        <v>1104</v>
      </c>
      <c t="n" s="9" r="C42">
        <v>17.94</v>
      </c>
      <c t="n" s="9" r="D42">
        <v>14.33</v>
      </c>
      <c t="n" s="9" r="E42">
        <v>10.37</v>
      </c>
    </row>
    <row spans="1:8" r="43">
      <c t="s" s="4" r="A43">
        <v>1105</v>
      </c>
      <c t="n" s="8" r="C43">
        <v>7500</v>
      </c>
      <c t="n" s="8" r="D43">
        <v>7400</v>
      </c>
      <c t="n" s="8" r="E43">
        <v>6700</v>
      </c>
    </row>
    <row spans="1:8" r="44">
      <c t="s" s="3" r="A44">
        <v>1106</v>
      </c>
    </row>
    <row spans="1:8" r="45">
      <c t="s" s="4" r="A45">
        <v>481</v>
      </c>
      <c t="s" s="4" r="C45">
        <v>482</v>
      </c>
      <c t="s" s="4" r="D45">
        <v>482</v>
      </c>
      <c t="s" s="4" r="E45">
        <v>482</v>
      </c>
    </row>
    <row spans="1:8" r="46">
      <c t="s" s="4" r="A46">
        <v>1107</v>
      </c>
      <c t="s" s="4" r="C46">
        <v>1108</v>
      </c>
      <c t="s" s="4" r="D46">
        <v>1108</v>
      </c>
      <c t="s" s="4" r="E46">
        <v>1108</v>
      </c>
    </row>
    <row spans="1:8" r="47">
      <c t="s" s="4" r="A47">
        <v>1109</v>
      </c>
      <c t="s" s="4" r="C47">
        <v>1110</v>
      </c>
      <c t="s" s="4" r="D47">
        <v>1056</v>
      </c>
      <c t="s" s="4" r="E47">
        <v>1111</v>
      </c>
    </row>
    <row spans="1:8" r="48">
      <c t="s" s="4" r="A48">
        <v>1112</v>
      </c>
      <c t="s" s="4" r="C48">
        <v>1113</v>
      </c>
      <c t="s" s="4" r="D48">
        <v>1113</v>
      </c>
      <c t="s" s="4" r="E48">
        <v>1114</v>
      </c>
    </row>
    <row spans="1:8" r="49">
      <c t="s" s="3" r="A49">
        <v>1096</v>
      </c>
    </row>
    <row spans="1:8" r="50">
      <c t="s" s="4" r="A50">
        <v>1115</v>
      </c>
      <c t="s" s="4" r="G50">
        <v>1116</v>
      </c>
      <c t="s" s="4" r="H50">
        <v>467</v>
      </c>
    </row>
    <row spans="1:8" r="51">
      <c t="s" s="4" r="A51">
        <v>1117</v>
      </c>
      <c t="s" s="4" r="G51">
        <v>633</v>
      </c>
    </row>
    <row spans="1:8" r="52">
      <c t="s" s="4" r="A52">
        <v>1118</v>
      </c>
      <c t="s" s="4" r="C52">
        <v>473</v>
      </c>
    </row>
    <row spans="1:8" r="53">
      <c t="s" s="4" r="A53">
        <v>1097</v>
      </c>
      <c t="n" s="8" r="C53">
        <v>7176</v>
      </c>
      <c t="n" s="8" r="D53">
        <v>7685</v>
      </c>
      <c t="n" s="8" r="E53">
        <v>6790</v>
      </c>
    </row>
    <row spans="1:8" r="54">
      <c t="s" s="4" r="A54">
        <v>1098</v>
      </c>
      <c t="n" s="8" r="C54">
        <v>9667</v>
      </c>
    </row>
    <row spans="1:8" r="55">
      <c t="s" s="4" r="A55">
        <v>1119</v>
      </c>
      <c t="s" s="4" r="C55">
        <v>1120</v>
      </c>
    </row>
    <row spans="1:8" r="56">
      <c t="s" s="4" r="A56">
        <v>1121</v>
      </c>
    </row>
    <row spans="1:8" r="57">
      <c t="s" s="3" r="A57">
        <v>1065</v>
      </c>
    </row>
    <row spans="1:8" r="58">
      <c t="s" s="4" r="A58">
        <v>1122</v>
      </c>
      <c t="n" s="6" r="C58">
        <v>1514000</v>
      </c>
    </row>
    <row spans="1:8" r="59">
      <c t="s" s="4" r="A59">
        <v>1067</v>
      </c>
      <c t="n" s="6" r="C59">
        <v>353000</v>
      </c>
    </row>
    <row spans="1:8" r="60">
      <c t="s" s="4" r="A60">
        <v>1123</v>
      </c>
      <c t="n" s="6" r="C60">
        <v>-614000</v>
      </c>
    </row>
    <row spans="1:8" r="61">
      <c t="s" s="4" r="A61">
        <v>1068</v>
      </c>
      <c t="n" s="6" r="C61">
        <v>-64000</v>
      </c>
    </row>
    <row spans="1:8" r="62">
      <c t="s" s="4" r="A62">
        <v>1124</v>
      </c>
      <c t="n" s="6" r="C62">
        <v>1189000</v>
      </c>
      <c t="n" s="6" r="D62">
        <v>1514000</v>
      </c>
    </row>
    <row spans="1:8" r="63">
      <c t="s" s="3" r="A63">
        <v>1096</v>
      </c>
    </row>
    <row spans="1:8" r="64">
      <c t="s" s="4" r="A64">
        <v>1074</v>
      </c>
      <c t="n" s="9" r="C64">
        <v>12.41</v>
      </c>
    </row>
    <row spans="1:8" r="65">
      <c t="s" s="4" r="A65">
        <v>1104</v>
      </c>
      <c t="n" s="12" r="C65">
        <v>17.94</v>
      </c>
    </row>
    <row spans="1:8" r="66">
      <c t="s" s="4" r="A66">
        <v>1125</v>
      </c>
      <c t="n" s="12" r="C66">
        <v>12.26</v>
      </c>
    </row>
    <row spans="1:8" r="67">
      <c t="s" s="4" r="A67">
        <v>1126</v>
      </c>
      <c t="n" s="12" r="C67">
        <v>14.23</v>
      </c>
    </row>
    <row spans="1:8" r="68">
      <c t="s" s="4" r="A68">
        <v>1078</v>
      </c>
      <c t="n" s="9" r="C68">
        <v>14.04</v>
      </c>
      <c t="n" s="9" r="D68">
        <v>12.41</v>
      </c>
    </row>
    <row spans="1:8" r="69">
      <c t="s" s="4" r="A69">
        <v>1127</v>
      </c>
    </row>
    <row spans="1:8" r="70">
      <c t="s" s="3" r="A70">
        <v>1127</v>
      </c>
    </row>
    <row spans="1:8" r="71">
      <c t="s" s="4" r="A71">
        <v>1066</v>
      </c>
      <c t="n" s="6" r="C71">
        <v>656000</v>
      </c>
      <c t="n" s="6" r="D71">
        <v>629000</v>
      </c>
      <c t="n" s="6" r="E71">
        <v>489000</v>
      </c>
    </row>
    <row spans="1:8" r="72">
      <c t="s" s="4" r="A72">
        <v>1067</v>
      </c>
      <c t="n" s="6" r="C72">
        <v>278000</v>
      </c>
      <c t="n" s="6" r="D72">
        <v>265000</v>
      </c>
      <c t="n" s="6" r="E72">
        <v>246000</v>
      </c>
    </row>
    <row spans="1:8" r="73">
      <c t="s" s="4" r="A73">
        <v>1128</v>
      </c>
      <c t="n" s="6" r="C73">
        <v>-165000</v>
      </c>
      <c t="n" s="6" r="D73">
        <v>-172000</v>
      </c>
      <c t="n" s="6" r="E73">
        <v>-41000</v>
      </c>
    </row>
    <row spans="1:8" r="74">
      <c t="s" s="4" r="A74">
        <v>1123</v>
      </c>
      <c t="n" s="6" r="C74">
        <v>-115000</v>
      </c>
      <c t="n" s="6" r="D74">
        <v>-65000</v>
      </c>
      <c t="n" s="6" r="E74">
        <v>-64000</v>
      </c>
    </row>
    <row spans="1:8" r="75">
      <c t="s" s="4" r="A75">
        <v>1070</v>
      </c>
      <c t="n" s="6" r="C75">
        <v>654000</v>
      </c>
      <c t="n" s="6" r="D75">
        <v>656000</v>
      </c>
      <c t="n" s="6" r="E75">
        <v>629000</v>
      </c>
      <c t="n" s="6" r="F75">
        <v>489000</v>
      </c>
    </row>
    <row spans="1:8" r="76">
      <c t="s" s="3" r="A76">
        <v>1096</v>
      </c>
    </row>
    <row spans="1:8" r="77">
      <c t="s" s="4" r="A77">
        <v>1074</v>
      </c>
      <c t="n" s="9" r="C77">
        <v>36.06</v>
      </c>
      <c t="n" s="9" r="D77">
        <v>30.84</v>
      </c>
      <c t="n" s="9" r="E77">
        <v>27.64</v>
      </c>
    </row>
    <row spans="1:8" r="78">
      <c t="s" s="4" r="A78">
        <v>1075</v>
      </c>
      <c t="n" s="12" r="C78">
        <v>56.66</v>
      </c>
      <c t="n" s="12" r="D78">
        <v>44.09</v>
      </c>
      <c t="n" s="12" r="E78">
        <v>32.79</v>
      </c>
    </row>
    <row spans="1:8" r="79">
      <c t="s" s="4" r="A79">
        <v>1129</v>
      </c>
      <c t="n" s="12" r="C79">
        <v>38.55</v>
      </c>
      <c t="n" s="12" r="D79">
        <v>34.87</v>
      </c>
      <c t="n" s="12" r="E79">
        <v>26.43</v>
      </c>
    </row>
    <row spans="1:8" r="80">
      <c t="s" s="4" r="A80">
        <v>1130</v>
      </c>
      <c t="n" s="12" r="C80">
        <v>26.72</v>
      </c>
      <c t="n" s="12" r="D80">
        <v>21.32</v>
      </c>
      <c t="n" s="12" r="E80">
        <v>18.32</v>
      </c>
    </row>
    <row spans="1:8" r="81">
      <c t="s" s="4" r="A81">
        <v>1078</v>
      </c>
      <c t="n" s="9" r="C81">
        <v>45.87</v>
      </c>
      <c t="n" s="9" r="D81">
        <v>36.06</v>
      </c>
      <c t="n" s="9" r="E81">
        <v>30.84</v>
      </c>
      <c t="n" s="9" r="F81">
        <v>27.64</v>
      </c>
    </row>
    <row spans="1:8" r="82">
      <c t="s" s="4" r="A82">
        <v>1131</v>
      </c>
      <c t="n" s="8" r="C82">
        <v>30115</v>
      </c>
      <c t="n" s="8" r="D82">
        <v>34404</v>
      </c>
      <c t="n" s="8" r="E82">
        <v>24390</v>
      </c>
    </row>
    <row spans="1:8" r="83">
      <c t="s" s="4" r="A83">
        <v>1132</v>
      </c>
      <c t="n" s="8" r="C83">
        <v>22704</v>
      </c>
      <c t="n" s="8" r="D83">
        <v>26982</v>
      </c>
      <c t="n" s="8" r="E83">
        <v>14670</v>
      </c>
    </row>
    <row spans="1:8" r="84">
      <c t="s" s="4" r="A84">
        <v>1133</v>
      </c>
      <c t="s" s="4" r="C84">
        <v>1134</v>
      </c>
      <c t="s" s="4" r="D84">
        <v>1135</v>
      </c>
      <c t="s" s="4" r="E84">
        <v>1135</v>
      </c>
    </row>
    <row spans="1:8" r="85">
      <c t="s" s="4" r="A85">
        <v>1136</v>
      </c>
      <c t="s" s="4" r="C85">
        <v>1134</v>
      </c>
      <c t="s" s="4" r="D85">
        <v>1137</v>
      </c>
      <c t="s" s="4" r="E85">
        <v>470</v>
      </c>
    </row>
    <row spans="1:8" r="86">
      <c t="s" s="4" r="A86">
        <v>1097</v>
      </c>
      <c t="n" s="8" r="C86">
        <v>8150</v>
      </c>
      <c t="n" s="8" r="D86">
        <v>5300</v>
      </c>
      <c t="n" s="8" r="E86">
        <v>2177</v>
      </c>
    </row>
    <row spans="1:8" r="87">
      <c t="s" s="4" r="A87">
        <v>1098</v>
      </c>
      <c t="n" s="8" r="C87">
        <v>13150</v>
      </c>
    </row>
    <row spans="1:8" r="88">
      <c t="s" s="4" r="A88">
        <v>1119</v>
      </c>
      <c t="s" s="4" r="C88">
        <v>1138</v>
      </c>
    </row>
    <row spans="1:8" r="89">
      <c t="s" s="4" r="A89">
        <v>1139</v>
      </c>
    </row>
    <row spans="1:8" r="90">
      <c t="s" s="3" r="A90">
        <v>1127</v>
      </c>
    </row>
    <row spans="1:8" r="91">
      <c t="s" s="4" r="A91">
        <v>1067</v>
      </c>
      <c t="n" s="6" r="C91">
        <v>150000</v>
      </c>
      <c t="n" s="6" r="D91">
        <v>155000</v>
      </c>
      <c t="n" s="6" r="E91">
        <v>124000</v>
      </c>
    </row>
    <row spans="1:8" r="92">
      <c t="s" s="3" r="A92">
        <v>1096</v>
      </c>
    </row>
    <row spans="1:8" r="93">
      <c t="s" s="4" r="A93">
        <v>1075</v>
      </c>
      <c t="n" s="9" r="C93">
        <v>56.42</v>
      </c>
      <c t="n" s="9" r="D93">
        <v>44.52</v>
      </c>
      <c t="n" s="9" r="E93">
        <v>32.87</v>
      </c>
    </row>
    <row spans="1:8" r="94">
      <c t="s" s="4" r="A94">
        <v>387</v>
      </c>
    </row>
    <row spans="1:8" r="95">
      <c t="s" s="3" r="A95">
        <v>1127</v>
      </c>
    </row>
    <row spans="1:8" r="96">
      <c t="s" s="4" r="A96">
        <v>1067</v>
      </c>
      <c t="n" s="6" r="C96">
        <v>128000</v>
      </c>
      <c t="n" s="6" r="D96">
        <v>110000</v>
      </c>
      <c t="n" s="6" r="E96">
        <v>122000</v>
      </c>
    </row>
    <row spans="1:8" r="97">
      <c t="s" s="3" r="A97">
        <v>1096</v>
      </c>
    </row>
    <row spans="1:8" r="98">
      <c t="s" s="4" r="A98">
        <v>1075</v>
      </c>
      <c t="n" s="9" r="C98">
        <v>56.94</v>
      </c>
      <c t="n" s="9" r="D98">
        <v>43.48</v>
      </c>
      <c t="n" s="9" r="E98">
        <v>32.7</v>
      </c>
    </row>
    <row spans="1:8" r="99">
      <c t="s" s="4" r="A99">
        <v>1140</v>
      </c>
    </row>
    <row spans="1:8" r="100">
      <c t="s" s="3" r="A100">
        <v>1065</v>
      </c>
    </row>
    <row spans="1:8" r="101">
      <c t="s" s="4" r="A101">
        <v>1067</v>
      </c>
      <c t="n" s="6" r="C101">
        <v>72000</v>
      </c>
      <c t="n" s="6" r="D101">
        <v>96000</v>
      </c>
      <c t="n" s="6" r="E101">
        <v>120000</v>
      </c>
    </row>
    <row spans="1:8" r="102">
      <c t="s" s="3" r="A102">
        <v>1096</v>
      </c>
    </row>
    <row spans="1:8" r="103">
      <c t="s" s="4" r="A103">
        <v>1104</v>
      </c>
      <c t="n" s="9" r="C103">
        <v>17.05</v>
      </c>
      <c t="n" s="9" r="D103">
        <v>13.99</v>
      </c>
      <c t="n" s="9" r="E103">
        <v>10.25</v>
      </c>
    </row>
    <row spans="1:8" r="104">
      <c t="s" s="3" r="A104">
        <v>1096</v>
      </c>
    </row>
    <row spans="1:8" r="105">
      <c t="s" s="4" r="A105">
        <v>1115</v>
      </c>
      <c t="s" s="4" r="G105">
        <v>1141</v>
      </c>
    </row>
    <row spans="1:8" r="106">
      <c t="s" s="4" r="A106">
        <v>1142</v>
      </c>
    </row>
    <row spans="1:8" r="107">
      <c t="s" s="3" r="A107">
        <v>1096</v>
      </c>
    </row>
    <row spans="1:8" r="108">
      <c t="s" s="4" r="A108">
        <v>1115</v>
      </c>
      <c t="s" s="4" r="C108">
        <v>1116</v>
      </c>
    </row>
    <row spans="1:8" r="109">
      <c t="s" s="4" r="A109">
        <v>1117</v>
      </c>
      <c t="s" s="4" r="C109">
        <v>633</v>
      </c>
    </row>
    <row spans="1:8" r="110">
      <c t="s" s="4" r="A110">
        <v>1143</v>
      </c>
    </row>
    <row spans="1:8" r="111">
      <c t="s" s="3" r="A111">
        <v>1096</v>
      </c>
    </row>
    <row spans="1:8" r="112">
      <c t="s" s="4" r="A112">
        <v>1118</v>
      </c>
      <c t="s" s="4" r="C112">
        <v>1144</v>
      </c>
    </row>
    <row spans="1:8" r="113">
      <c t="s" s="4" r="A113">
        <v>1145</v>
      </c>
    </row>
    <row spans="1:8" r="114">
      <c t="s" s="3" r="A114">
        <v>1096</v>
      </c>
    </row>
    <row spans="1:8" r="115">
      <c t="s" s="4" r="A115">
        <v>1118</v>
      </c>
      <c t="s" s="4" r="C115">
        <v>1146</v>
      </c>
    </row>
    <row spans="1:8" r="116">
      <c t="s" s="4" r="A116">
        <v>1147</v>
      </c>
    </row>
    <row spans="1:8" r="117">
      <c t="s" s="3" r="A117">
        <v>1096</v>
      </c>
    </row>
    <row spans="1:8" r="118">
      <c t="s" s="4" r="A118">
        <v>1148</v>
      </c>
      <c t="s" s="4" r="C118">
        <v>482</v>
      </c>
    </row>
    <row spans="1:8" r="119">
      <c t="s" s="4" r="A119">
        <v>1149</v>
      </c>
    </row>
    <row spans="1:8" r="120">
      <c t="s" s="3" r="A120">
        <v>1096</v>
      </c>
    </row>
    <row spans="1:8" r="121">
      <c t="s" s="4" r="A121">
        <v>1115</v>
      </c>
      <c t="s" s="4" r="C121">
        <v>470</v>
      </c>
    </row>
    <row spans="1:8" r="122">
      <c t="s" s="4" r="A122">
        <v>1150</v>
      </c>
    </row>
    <row spans="1:8" r="123">
      <c t="s" s="3" r="A123">
        <v>1096</v>
      </c>
    </row>
    <row spans="1:8" r="124">
      <c t="s" s="4" r="A124">
        <v>1148</v>
      </c>
      <c t="s" s="4" r="C124">
        <v>1151</v>
      </c>
    </row>
    <row spans="1:8" r="125">
      <c t="s" s="4" r="A125">
        <v>1152</v>
      </c>
    </row>
    <row spans="1:8" r="126">
      <c t="s" s="3" r="A126">
        <v>1096</v>
      </c>
    </row>
    <row spans="1:8" r="127">
      <c t="s" s="4" r="A127">
        <v>1115</v>
      </c>
      <c t="s" s="4" r="C127">
        <v>1116</v>
      </c>
    </row>
    <row spans="1:8" r="128">
      <c t="n" r="A128"/>
    </row>
    <row spans="1:8" r="129">
      <c t="s" s="4" r="A129">
        <v>928</v>
      </c>
      <c t="s" s="4" r="B129">
        <v>1153</v>
      </c>
    </row>
  </sheetData>
  <mergeCells count="4">
    <mergeCell ref="A1:B2"/>
    <mergeCell ref="C1:H1"/>
    <mergeCell ref="A128:G128"/>
    <mergeCell ref="B129:G1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1154</v>
      </c>
      <c t="s" s="2" r="B1">
        <v>2</v>
      </c>
      <c t="s" s="2" r="C1">
        <v>30</v>
      </c>
      <c t="s" s="2" r="D1">
        <v>78</v>
      </c>
      <c t="s" s="2" r="E1">
        <v>617</v>
      </c>
    </row>
    <row spans="1:5" r="2">
      <c t="s" s="3" r="A2">
        <v>1155</v>
      </c>
    </row>
    <row spans="1:5" r="3">
      <c t="s" s="4" r="A3">
        <v>74</v>
      </c>
      <c t="n" s="6" r="B3">
        <v>400000000</v>
      </c>
      <c t="n" s="6" r="C3">
        <v>400000000</v>
      </c>
    </row>
    <row spans="1:5" r="4">
      <c t="s" s="4" r="A4">
        <v>1156</v>
      </c>
      <c t="n" s="13" r="B4">
        <v>0.01</v>
      </c>
      <c t="n" s="13" r="C4">
        <v>0.01</v>
      </c>
    </row>
    <row spans="1:5" r="5">
      <c t="s" s="4" r="A5">
        <v>75</v>
      </c>
      <c t="n" s="6" r="B5">
        <v>178437000</v>
      </c>
      <c t="n" s="6" r="C5">
        <v>178437000</v>
      </c>
    </row>
    <row spans="1:5" r="6">
      <c t="s" s="4" r="A6">
        <v>1157</v>
      </c>
      <c t="n" s="6" r="B6">
        <v>170400000</v>
      </c>
    </row>
    <row spans="1:5" r="7">
      <c t="s" s="4" r="A7">
        <v>1158</v>
      </c>
      <c t="n" s="6" r="B7">
        <v>3361000</v>
      </c>
      <c t="n" s="6" r="C7">
        <v>4089000</v>
      </c>
      <c t="n" s="6" r="D7">
        <v>5142000</v>
      </c>
      <c t="n" s="6" r="E7">
        <v>6876000</v>
      </c>
    </row>
    <row spans="1:5" r="8">
      <c t="s" s="4" r="A8">
        <v>1159</v>
      </c>
      <c t="n" s="6" r="B8">
        <v>400000000</v>
      </c>
    </row>
    <row spans="1:5" r="9">
      <c t="s" s="4" r="A9">
        <v>1160</v>
      </c>
      <c t="n" s="13" r="B9">
        <v>0.01</v>
      </c>
    </row>
    <row spans="1:5" r="10">
      <c t="s" s="4" r="A10">
        <v>1161</v>
      </c>
      <c t="n" s="6" r="B10">
        <v>0</v>
      </c>
    </row>
    <row spans="1:5" r="11">
      <c t="s" s="4" r="A11">
        <v>1162</v>
      </c>
      <c t="n" s="6" r="B11">
        <v>0</v>
      </c>
    </row>
    <row spans="1:5" r="12">
      <c t="s" s="4" r="A12">
        <v>1163</v>
      </c>
    </row>
    <row spans="1:5" r="13">
      <c t="s" s="3" r="A13">
        <v>1155</v>
      </c>
    </row>
    <row spans="1:5" r="14">
      <c t="s" s="4" r="A14">
        <v>1164</v>
      </c>
      <c t="s" s="4" r="B14">
        <v>482</v>
      </c>
    </row>
    <row spans="1:5" r="15">
      <c t="s" s="4" r="A15">
        <v>1127</v>
      </c>
    </row>
    <row spans="1:5" r="16">
      <c t="s" s="3" r="A16">
        <v>1155</v>
      </c>
    </row>
    <row spans="1:5" r="17">
      <c t="s" s="4" r="A17">
        <v>1165</v>
      </c>
      <c t="n" s="6" r="B17">
        <v>654000</v>
      </c>
      <c t="n" s="6" r="C17">
        <v>656000</v>
      </c>
      <c t="n" s="6" r="D17">
        <v>629000</v>
      </c>
      <c t="n" s="6" r="E17">
        <v>48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6"/>
    <col customWidth="1" max="5" min="5" width="36"/>
    <col customWidth="1" max="6" min="6" width="41"/>
    <col customWidth="1" max="7" min="7" width="37"/>
  </cols>
  <sheetData>
    <row spans="1:7" r="1">
      <c t="s" s="1" r="A1">
        <v>142</v>
      </c>
      <c t="s" s="2" r="B1">
        <v>143</v>
      </c>
      <c t="s" s="2" r="C1">
        <v>144</v>
      </c>
      <c t="s" s="2" r="D1">
        <v>145</v>
      </c>
      <c t="s" s="2" r="E1">
        <v>146</v>
      </c>
      <c t="s" s="2" r="F1">
        <v>147</v>
      </c>
      <c t="s" s="2" r="G1">
        <v>148</v>
      </c>
    </row>
    <row spans="1:7" r="2">
      <c t="s" s="4" r="A2">
        <v>149</v>
      </c>
      <c t="n" s="8" r="B2">
        <v>1222294</v>
      </c>
      <c t="n" s="8" r="C2">
        <v>2289</v>
      </c>
      <c t="n" s="8" r="D2">
        <v>-11423</v>
      </c>
      <c t="n" s="8" r="E2">
        <v>1587202</v>
      </c>
      <c t="n" s="8" r="F2">
        <v>-316368</v>
      </c>
      <c t="n" s="8" r="G2">
        <v>-39406</v>
      </c>
    </row>
    <row spans="1:7" r="3">
      <c t="s" s="4" r="A3">
        <v>150</v>
      </c>
      <c t="n" s="6" r="C3">
        <v>178392</v>
      </c>
      <c t="n" s="6" r="D3">
        <v>-381</v>
      </c>
    </row>
    <row spans="1:7" r="4">
      <c t="s" s="3" r="A4">
        <v>151</v>
      </c>
    </row>
    <row spans="1:7" r="5">
      <c t="s" s="4" r="A5">
        <v>152</v>
      </c>
      <c t="n" s="6" r="B5">
        <v>232</v>
      </c>
      <c t="n" s="8" r="D5">
        <v>233</v>
      </c>
      <c t="n" s="6" r="F5">
        <v>-1</v>
      </c>
    </row>
    <row spans="1:7" r="6">
      <c t="s" s="4" r="A6">
        <v>153</v>
      </c>
      <c t="n" s="6" r="D6">
        <v>7</v>
      </c>
    </row>
    <row spans="1:7" r="7">
      <c t="s" s="4" r="A7">
        <v>154</v>
      </c>
      <c t="n" s="8" r="B7">
        <v>-305096</v>
      </c>
      <c t="n" s="8" r="D7">
        <v>-305096</v>
      </c>
    </row>
    <row spans="1:7" r="8">
      <c t="s" s="4" r="A8">
        <v>155</v>
      </c>
      <c t="n" s="6" r="B8">
        <v>-8600</v>
      </c>
      <c t="n" s="6" r="D8">
        <v>-8582</v>
      </c>
    </row>
    <row spans="1:7" r="9">
      <c t="s" s="4" r="A9">
        <v>156</v>
      </c>
      <c t="n" s="8" r="B9">
        <v>20767</v>
      </c>
      <c t="n" s="8" r="D9">
        <v>77911</v>
      </c>
      <c t="n" s="6" r="E9">
        <v>375</v>
      </c>
      <c t="n" s="6" r="F9">
        <v>-57519</v>
      </c>
    </row>
    <row spans="1:7" r="10">
      <c t="s" s="4" r="A10">
        <v>157</v>
      </c>
      <c t="n" s="6" r="B10">
        <v>2474</v>
      </c>
      <c t="n" s="6" r="C10">
        <v>43</v>
      </c>
      <c t="n" s="6" r="D10">
        <v>2432</v>
      </c>
    </row>
    <row spans="1:7" r="11">
      <c t="s" s="4" r="A11">
        <v>158</v>
      </c>
      <c t="n" s="8" r="D11">
        <v>2029</v>
      </c>
      <c t="n" s="6" r="F11">
        <v>-2029</v>
      </c>
    </row>
    <row spans="1:7" r="12">
      <c t="s" s="4" r="A12">
        <v>159</v>
      </c>
      <c t="n" s="6" r="C12">
        <v>2</v>
      </c>
      <c t="n" s="6" r="D12">
        <v>62</v>
      </c>
    </row>
    <row spans="1:7" r="13">
      <c t="s" s="4" r="A13">
        <v>109</v>
      </c>
      <c t="n" s="8" r="B13">
        <v>8967</v>
      </c>
      <c t="n" s="6" r="E13">
        <v>8967</v>
      </c>
    </row>
    <row spans="1:7" r="14">
      <c t="s" s="4" r="A14">
        <v>93</v>
      </c>
      <c t="n" s="6" r="B14">
        <v>188125</v>
      </c>
      <c t="n" s="6" r="F14">
        <v>188125</v>
      </c>
    </row>
    <row spans="1:7" r="15">
      <c t="s" s="4" r="A15">
        <v>101</v>
      </c>
      <c t="n" s="6" r="B15">
        <v>6299</v>
      </c>
      <c t="n" s="6" r="G15">
        <v>6299</v>
      </c>
    </row>
    <row spans="1:7" r="16">
      <c t="s" s="4" r="A16">
        <v>160</v>
      </c>
      <c t="n" s="6" r="B16">
        <v>1141588</v>
      </c>
      <c t="n" s="8" r="C16">
        <v>2289</v>
      </c>
      <c t="n" s="8" r="D16">
        <v>-236346</v>
      </c>
      <c t="n" s="6" r="E16">
        <v>1596544</v>
      </c>
      <c t="n" s="6" r="F16">
        <v>-187792</v>
      </c>
      <c t="n" s="6" r="G16">
        <v>-33107</v>
      </c>
    </row>
    <row spans="1:7" r="17">
      <c t="s" s="4" r="A17">
        <v>161</v>
      </c>
      <c t="n" s="6" r="C17">
        <v>178437</v>
      </c>
      <c t="n" s="6" r="D17">
        <v>-6462</v>
      </c>
    </row>
    <row spans="1:7" r="18">
      <c t="s" s="3" r="A18">
        <v>151</v>
      </c>
    </row>
    <row spans="1:7" r="19">
      <c t="s" s="4" r="A19">
        <v>152</v>
      </c>
      <c t="n" s="6" r="B19">
        <v>392</v>
      </c>
      <c t="n" s="8" r="D19">
        <v>264</v>
      </c>
      <c t="n" s="6" r="E19">
        <v>128</v>
      </c>
    </row>
    <row spans="1:7" r="20">
      <c t="s" s="4" r="A20">
        <v>153</v>
      </c>
      <c t="n" s="6" r="D20">
        <v>9</v>
      </c>
    </row>
    <row spans="1:7" r="21">
      <c t="s" s="4" r="A21">
        <v>154</v>
      </c>
      <c t="n" s="8" r="B21">
        <v>-181774</v>
      </c>
      <c t="n" s="8" r="D21">
        <v>-181774</v>
      </c>
    </row>
    <row spans="1:7" r="22">
      <c t="s" s="4" r="A22">
        <v>155</v>
      </c>
      <c t="n" s="6" r="B22">
        <v>-4300</v>
      </c>
      <c t="n" s="6" r="D22">
        <v>-4305</v>
      </c>
    </row>
    <row spans="1:7" r="23">
      <c t="s" s="4" r="A23">
        <v>156</v>
      </c>
      <c t="n" s="8" r="B23">
        <v>24517</v>
      </c>
      <c t="n" s="8" r="D23">
        <v>50995</v>
      </c>
      <c t="n" s="6" r="E23">
        <v>657</v>
      </c>
      <c t="n" s="6" r="F23">
        <v>-27135</v>
      </c>
    </row>
    <row spans="1:7" r="24">
      <c t="s" s="4" r="A24">
        <v>157</v>
      </c>
      <c t="n" s="6" r="B24">
        <v>1589</v>
      </c>
      <c t="n" s="6" r="D24">
        <v>1589</v>
      </c>
    </row>
    <row spans="1:7" r="25">
      <c t="s" s="4" r="A25">
        <v>158</v>
      </c>
      <c t="n" s="8" r="D25">
        <v>1589</v>
      </c>
      <c t="n" s="6" r="F25">
        <v>-1589</v>
      </c>
    </row>
    <row spans="1:7" r="26">
      <c t="s" s="4" r="A26">
        <v>159</v>
      </c>
      <c t="n" s="6" r="D26">
        <v>49</v>
      </c>
    </row>
    <row spans="1:7" r="27">
      <c t="s" s="4" r="A27">
        <v>109</v>
      </c>
      <c t="n" s="8" r="B27">
        <v>13061</v>
      </c>
      <c t="n" s="6" r="E27">
        <v>13061</v>
      </c>
    </row>
    <row spans="1:7" r="28">
      <c t="s" s="4" r="A28">
        <v>93</v>
      </c>
      <c t="n" s="6" r="B28">
        <v>283749</v>
      </c>
      <c t="n" s="6" r="F28">
        <v>283749</v>
      </c>
    </row>
    <row spans="1:7" r="29">
      <c t="s" s="4" r="A29">
        <v>101</v>
      </c>
      <c t="n" s="6" r="B29">
        <v>21359</v>
      </c>
      <c t="n" s="6" r="G29">
        <v>21359</v>
      </c>
    </row>
    <row spans="1:7" r="30">
      <c t="s" s="4" r="A30">
        <v>162</v>
      </c>
      <c t="n" s="6" r="B30">
        <v>1302892</v>
      </c>
      <c t="n" s="8" r="C30">
        <v>2289</v>
      </c>
      <c t="n" s="8" r="D30">
        <v>-365272</v>
      </c>
      <c t="n" s="6" r="E30">
        <v>1610390</v>
      </c>
      <c t="n" s="6" r="F30">
        <v>67233</v>
      </c>
      <c t="n" s="6" r="G30">
        <v>-11748</v>
      </c>
    </row>
    <row spans="1:7" r="31">
      <c t="s" s="4" r="A31">
        <v>163</v>
      </c>
      <c t="n" s="6" r="C31">
        <v>178437</v>
      </c>
      <c t="n" s="6" r="D31">
        <v>-9120</v>
      </c>
    </row>
    <row spans="1:7" r="32">
      <c t="s" s="3" r="A32">
        <v>151</v>
      </c>
    </row>
    <row spans="1:7" r="33">
      <c t="s" s="4" r="A33">
        <v>152</v>
      </c>
      <c t="n" s="6" r="B33">
        <v>267</v>
      </c>
      <c t="n" s="8" r="D33">
        <v>195</v>
      </c>
      <c t="n" s="6" r="E33">
        <v>72</v>
      </c>
    </row>
    <row spans="1:7" r="34">
      <c t="s" s="4" r="A34">
        <v>153</v>
      </c>
      <c t="n" s="6" r="D34">
        <v>5</v>
      </c>
    </row>
    <row spans="1:7" r="35">
      <c t="s" s="4" r="A35">
        <v>154</v>
      </c>
      <c t="n" s="8" r="B35">
        <v>-2507</v>
      </c>
      <c t="n" s="8" r="D35">
        <v>-2507</v>
      </c>
    </row>
    <row spans="1:7" r="36">
      <c t="s" s="4" r="A36">
        <v>155</v>
      </c>
      <c t="n" s="6" r="B36">
        <v>0</v>
      </c>
      <c t="n" s="6" r="D36">
        <v>-54</v>
      </c>
    </row>
    <row spans="1:7" r="37">
      <c t="s" s="4" r="A37">
        <v>156</v>
      </c>
      <c t="n" s="8" r="B37">
        <v>19144</v>
      </c>
      <c t="n" s="8" r="D37">
        <v>38199</v>
      </c>
      <c t="n" s="6" r="E37">
        <v>236</v>
      </c>
      <c t="n" s="6" r="F37">
        <v>-19291</v>
      </c>
    </row>
    <row spans="1:7" r="38">
      <c t="s" s="4" r="A38">
        <v>157</v>
      </c>
      <c t="n" s="6" r="B38">
        <v>1016</v>
      </c>
      <c t="n" s="6" r="D38">
        <v>1016</v>
      </c>
    </row>
    <row spans="1:7" r="39">
      <c t="s" s="4" r="A39">
        <v>158</v>
      </c>
      <c t="n" s="8" r="D39">
        <v>4391</v>
      </c>
      <c t="n" s="6" r="F39">
        <v>-4391</v>
      </c>
    </row>
    <row spans="1:7" r="40">
      <c t="s" s="4" r="A40">
        <v>159</v>
      </c>
      <c t="n" s="6" r="D40">
        <v>115</v>
      </c>
    </row>
    <row spans="1:7" r="41">
      <c t="s" s="4" r="A41">
        <v>109</v>
      </c>
      <c t="n" s="8" r="B41">
        <v>15326</v>
      </c>
      <c t="n" s="6" r="E41">
        <v>15326</v>
      </c>
    </row>
    <row spans="1:7" r="42">
      <c t="s" s="4" r="A42">
        <v>93</v>
      </c>
      <c t="n" s="6" r="B42">
        <v>347696</v>
      </c>
      <c t="n" s="6" r="F42">
        <v>347696</v>
      </c>
    </row>
    <row spans="1:7" r="43">
      <c t="s" s="4" r="A43">
        <v>101</v>
      </c>
      <c t="n" s="6" r="B43">
        <v>-14242</v>
      </c>
      <c t="n" s="6" r="G43">
        <v>-14242</v>
      </c>
    </row>
    <row spans="1:7" r="44">
      <c t="s" s="4" r="A44">
        <v>164</v>
      </c>
      <c t="n" s="8" r="B44">
        <v>1668576</v>
      </c>
      <c t="n" s="8" r="C44">
        <v>2289</v>
      </c>
      <c t="n" s="8" r="D44">
        <v>-324994</v>
      </c>
      <c t="n" s="8" r="E44">
        <v>1626024</v>
      </c>
      <c t="n" s="8" r="F44">
        <v>391247</v>
      </c>
      <c t="n" s="8" r="G44">
        <v>-25990</v>
      </c>
    </row>
    <row spans="1:7" r="45">
      <c t="s" s="4" r="A45">
        <v>165</v>
      </c>
      <c t="n" s="6" r="C45">
        <v>178437</v>
      </c>
      <c t="n" s="6" r="D45">
        <v>-803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O7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24"/>
    <col customWidth="1" max="15" min="15" width="24"/>
  </cols>
  <sheetData>
    <row spans="1:15" r="1">
      <c t="s" s="1" r="A1">
        <v>1166</v>
      </c>
      <c t="s" s="2" r="C1">
        <v>1167</v>
      </c>
      <c t="s" s="2" r="D1">
        <v>1168</v>
      </c>
      <c t="s" s="2" r="E1">
        <v>1169</v>
      </c>
      <c t="s" s="2" r="F1">
        <v>1170</v>
      </c>
      <c t="s" s="2" r="G1">
        <v>1171</v>
      </c>
      <c t="s" s="2" r="H1">
        <v>1172</v>
      </c>
      <c t="s" s="2" r="I1">
        <v>1173</v>
      </c>
      <c t="s" s="2" r="J1">
        <v>1174</v>
      </c>
      <c t="s" s="2" r="K1">
        <v>1175</v>
      </c>
      <c t="s" s="2" r="L1">
        <v>1176</v>
      </c>
      <c t="s" s="2" r="M1">
        <v>1177</v>
      </c>
      <c t="s" s="2" r="N1">
        <v>1178</v>
      </c>
      <c t="s" s="2" r="O1">
        <v>1179</v>
      </c>
    </row>
    <row spans="1:15" r="2">
      <c t="s" s="3" r="A2">
        <v>1180</v>
      </c>
    </row>
    <row spans="1:15" r="3">
      <c t="s" s="4" r="A3">
        <v>1181</v>
      </c>
      <c t="n" s="13" r="N3">
        <v>0.01</v>
      </c>
      <c t="n" s="13" r="O3">
        <v>0.01</v>
      </c>
    </row>
    <row spans="1:15" r="4">
      <c t="s" s="4" r="A4">
        <v>1182</v>
      </c>
    </row>
    <row spans="1:15" r="5">
      <c t="s" s="3" r="A5">
        <v>1180</v>
      </c>
    </row>
    <row spans="1:15" r="6">
      <c t="s" s="4" r="A6">
        <v>1183</v>
      </c>
      <c t="n" s="6" r="M6">
        <v>26316</v>
      </c>
    </row>
    <row spans="1:15" r="7">
      <c t="s" s="4" r="A7">
        <v>1184</v>
      </c>
      <c t="n" s="6" r="M7">
        <v>5284</v>
      </c>
    </row>
    <row spans="1:15" r="8">
      <c t="s" s="4" r="A8">
        <v>1185</v>
      </c>
      <c t="n" s="8" r="M8">
        <v>18</v>
      </c>
    </row>
    <row spans="1:15" r="9">
      <c t="s" s="4" r="A9">
        <v>1186</v>
      </c>
      <c t="s" s="4" r="B9">
        <v>928</v>
      </c>
      <c t="n" s="8" r="M9">
        <v>436053</v>
      </c>
    </row>
    <row spans="1:15" r="10">
      <c t="s" s="4" r="A10">
        <v>1187</v>
      </c>
    </row>
    <row spans="1:15" r="11">
      <c t="s" s="3" r="A11">
        <v>1180</v>
      </c>
    </row>
    <row spans="1:15" r="12">
      <c t="s" s="4" r="A12">
        <v>1183</v>
      </c>
      <c t="s" s="4" r="B12">
        <v>930</v>
      </c>
      <c t="n" s="6" r="L12">
        <v>0</v>
      </c>
    </row>
    <row spans="1:15" r="13">
      <c t="s" s="4" r="A13">
        <v>1184</v>
      </c>
      <c t="s" s="4" r="B13">
        <v>930</v>
      </c>
      <c t="n" s="6" r="L13">
        <v>4740</v>
      </c>
    </row>
    <row spans="1:15" r="14">
      <c t="s" s="4" r="A14">
        <v>1185</v>
      </c>
      <c t="s" s="4" r="B14">
        <v>930</v>
      </c>
      <c t="n" s="8" r="L14">
        <v>18</v>
      </c>
    </row>
    <row spans="1:15" r="15">
      <c t="s" s="4" r="A15">
        <v>1186</v>
      </c>
      <c t="s" s="4" r="B15">
        <v>1188</v>
      </c>
      <c t="n" s="8" r="L15">
        <v>2515</v>
      </c>
    </row>
    <row spans="1:15" r="16">
      <c t="s" s="4" r="A16">
        <v>1189</v>
      </c>
    </row>
    <row spans="1:15" r="17">
      <c t="s" s="3" r="A17">
        <v>1180</v>
      </c>
    </row>
    <row spans="1:15" r="18">
      <c t="s" s="4" r="A18">
        <v>1183</v>
      </c>
      <c t="s" s="4" r="B18">
        <v>930</v>
      </c>
      <c t="n" s="6" r="K18">
        <v>0</v>
      </c>
    </row>
    <row spans="1:15" r="19">
      <c t="s" s="4" r="A19">
        <v>1184</v>
      </c>
      <c t="s" s="4" r="B19">
        <v>930</v>
      </c>
      <c t="n" s="6" r="K19">
        <v>23000</v>
      </c>
    </row>
    <row spans="1:15" r="20">
      <c t="s" s="4" r="A20">
        <v>1185</v>
      </c>
      <c t="s" s="4" r="B20">
        <v>930</v>
      </c>
      <c t="n" s="9" r="K20">
        <v>24.1</v>
      </c>
    </row>
    <row spans="1:15" r="21">
      <c t="s" s="4" r="A21">
        <v>1186</v>
      </c>
      <c t="s" s="4" r="B21">
        <v>1188</v>
      </c>
      <c t="n" s="8" r="K21">
        <v>3696</v>
      </c>
    </row>
    <row spans="1:15" r="22">
      <c t="s" s="4" r="A22">
        <v>1190</v>
      </c>
    </row>
    <row spans="1:15" r="23">
      <c t="s" s="3" r="A23">
        <v>1180</v>
      </c>
    </row>
    <row spans="1:15" r="24">
      <c t="s" s="4" r="A24">
        <v>1183</v>
      </c>
      <c t="n" s="6" r="J24">
        <v>0</v>
      </c>
    </row>
    <row spans="1:15" r="25">
      <c t="s" s="4" r="A25">
        <v>1184</v>
      </c>
      <c t="n" s="6" r="J25">
        <v>20000</v>
      </c>
    </row>
    <row spans="1:15" r="26">
      <c t="s" s="4" r="A26">
        <v>1185</v>
      </c>
      <c t="n" s="9" r="J26">
        <v>33.15</v>
      </c>
    </row>
    <row spans="1:15" r="27">
      <c t="s" s="4" r="A27">
        <v>1186</v>
      </c>
      <c t="s" s="4" r="B27">
        <v>928</v>
      </c>
      <c t="n" s="8" r="J27">
        <v>2137</v>
      </c>
    </row>
    <row spans="1:15" r="28">
      <c t="s" s="4" r="A28">
        <v>1191</v>
      </c>
    </row>
    <row spans="1:15" r="29">
      <c t="s" s="3" r="A29">
        <v>1180</v>
      </c>
    </row>
    <row spans="1:15" r="30">
      <c t="s" s="4" r="A30">
        <v>1183</v>
      </c>
      <c t="s" s="4" r="B30">
        <v>930</v>
      </c>
      <c t="n" s="6" r="I30">
        <v>0</v>
      </c>
    </row>
    <row spans="1:15" r="31">
      <c t="s" s="4" r="A31">
        <v>1184</v>
      </c>
      <c t="s" s="4" r="B31">
        <v>930</v>
      </c>
      <c t="n" s="6" r="I31">
        <v>3000</v>
      </c>
    </row>
    <row spans="1:15" r="32">
      <c t="s" s="4" r="A32">
        <v>1185</v>
      </c>
      <c t="s" s="4" r="B32">
        <v>930</v>
      </c>
      <c t="n" s="9" r="I32">
        <v>33.15</v>
      </c>
    </row>
    <row spans="1:15" r="33">
      <c t="s" s="4" r="A33">
        <v>1186</v>
      </c>
      <c t="s" s="4" r="B33">
        <v>1188</v>
      </c>
      <c t="n" s="8" r="I33">
        <v>261</v>
      </c>
    </row>
    <row spans="1:15" r="34">
      <c t="s" s="4" r="A34">
        <v>1192</v>
      </c>
    </row>
    <row spans="1:15" r="35">
      <c t="s" s="3" r="A35">
        <v>1180</v>
      </c>
    </row>
    <row spans="1:15" r="36">
      <c t="s" s="4" r="A36">
        <v>1183</v>
      </c>
      <c t="n" s="6" r="H36">
        <v>0</v>
      </c>
    </row>
    <row spans="1:15" r="37">
      <c t="s" s="4" r="A37">
        <v>1184</v>
      </c>
      <c t="n" s="6" r="H37">
        <v>10000</v>
      </c>
    </row>
    <row spans="1:15" r="38">
      <c t="s" s="4" r="A38">
        <v>1185</v>
      </c>
      <c t="n" s="9" r="H38">
        <v>29.95</v>
      </c>
    </row>
    <row spans="1:15" r="39">
      <c t="s" s="4" r="A39">
        <v>1186</v>
      </c>
      <c t="s" s="4" r="B39">
        <v>928</v>
      </c>
      <c t="n" s="8" r="H39">
        <v>2384</v>
      </c>
    </row>
    <row spans="1:15" r="40">
      <c t="s" s="4" r="A40">
        <v>1193</v>
      </c>
    </row>
    <row spans="1:15" r="41">
      <c t="s" s="3" r="A41">
        <v>1180</v>
      </c>
    </row>
    <row spans="1:15" r="42">
      <c t="s" s="4" r="A42">
        <v>1183</v>
      </c>
      <c t="n" s="6" r="G42">
        <v>0</v>
      </c>
    </row>
    <row spans="1:15" r="43">
      <c t="s" s="4" r="A43">
        <v>1184</v>
      </c>
      <c t="n" s="6" r="G43">
        <v>15000</v>
      </c>
    </row>
    <row spans="1:15" r="44">
      <c t="s" s="4" r="A44">
        <v>1185</v>
      </c>
      <c t="n" s="7" r="G44">
        <v>33.2</v>
      </c>
    </row>
    <row spans="1:15" r="45">
      <c t="s" s="4" r="A45">
        <v>1186</v>
      </c>
      <c t="s" s="4" r="B45">
        <v>928</v>
      </c>
      <c t="n" s="8" r="G45">
        <v>0</v>
      </c>
    </row>
    <row spans="1:15" r="46">
      <c t="s" s="4" r="A46">
        <v>1194</v>
      </c>
    </row>
    <row spans="1:15" r="47">
      <c t="s" s="3" r="A47">
        <v>1180</v>
      </c>
    </row>
    <row spans="1:15" r="48">
      <c t="s" s="4" r="A48">
        <v>1183</v>
      </c>
      <c t="n" s="6" r="F48">
        <v>0</v>
      </c>
    </row>
    <row spans="1:15" r="49">
      <c t="s" s="4" r="A49">
        <v>1184</v>
      </c>
      <c t="n" s="6" r="F49">
        <v>12500</v>
      </c>
    </row>
    <row spans="1:15" r="50">
      <c t="s" s="4" r="A50">
        <v>1185</v>
      </c>
      <c t="n" s="9" r="F50">
        <v>35.95</v>
      </c>
    </row>
    <row spans="1:15" r="51">
      <c t="s" s="4" r="A51">
        <v>1186</v>
      </c>
      <c t="s" s="4" r="B51">
        <v>928</v>
      </c>
      <c t="n" s="8" r="F51">
        <v>0</v>
      </c>
    </row>
    <row spans="1:15" r="52">
      <c t="s" s="4" r="A52">
        <v>1195</v>
      </c>
    </row>
    <row spans="1:15" r="53">
      <c t="s" s="3" r="A53">
        <v>1180</v>
      </c>
    </row>
    <row spans="1:15" r="54">
      <c t="s" s="4" r="A54">
        <v>1183</v>
      </c>
      <c t="n" s="6" r="E54">
        <v>0</v>
      </c>
    </row>
    <row spans="1:15" r="55">
      <c t="s" s="4" r="A55">
        <v>1184</v>
      </c>
      <c t="n" s="6" r="E55">
        <v>15500</v>
      </c>
    </row>
    <row spans="1:15" r="56">
      <c t="s" s="4" r="A56">
        <v>1185</v>
      </c>
      <c t="n" s="9" r="E56">
        <v>38.25</v>
      </c>
    </row>
    <row spans="1:15" r="57">
      <c t="s" s="4" r="A57">
        <v>1186</v>
      </c>
      <c t="s" s="4" r="B57">
        <v>928</v>
      </c>
      <c t="n" s="8" r="E57">
        <v>0</v>
      </c>
    </row>
    <row spans="1:15" r="58">
      <c t="s" s="4" r="A58">
        <v>1196</v>
      </c>
    </row>
    <row spans="1:15" r="59">
      <c t="s" s="3" r="A59">
        <v>1180</v>
      </c>
    </row>
    <row spans="1:15" r="60">
      <c t="s" s="4" r="A60">
        <v>1183</v>
      </c>
      <c t="n" s="6" r="D60">
        <v>0</v>
      </c>
    </row>
    <row spans="1:15" r="61">
      <c t="s" s="4" r="A61">
        <v>1184</v>
      </c>
      <c t="n" s="6" r="D61">
        <v>11500</v>
      </c>
    </row>
    <row spans="1:15" r="62">
      <c t="s" s="4" r="A62">
        <v>1185</v>
      </c>
      <c t="n" s="9" r="D62">
        <v>42.42</v>
      </c>
    </row>
    <row spans="1:15" r="63">
      <c t="s" s="4" r="A63">
        <v>1186</v>
      </c>
      <c t="s" s="4" r="B63">
        <v>928</v>
      </c>
      <c t="n" s="8" r="D63">
        <v>0</v>
      </c>
    </row>
    <row spans="1:15" r="64">
      <c t="s" s="4" r="A64">
        <v>1197</v>
      </c>
    </row>
    <row spans="1:15" r="65">
      <c t="s" s="3" r="A65">
        <v>1180</v>
      </c>
    </row>
    <row spans="1:15" r="66">
      <c t="s" s="4" r="A66">
        <v>1183</v>
      </c>
      <c t="n" s="6" r="C66">
        <v>0</v>
      </c>
    </row>
    <row spans="1:15" r="67">
      <c t="s" s="4" r="A67">
        <v>1184</v>
      </c>
      <c t="n" s="6" r="C67">
        <v>15051</v>
      </c>
    </row>
    <row spans="1:15" r="68">
      <c t="s" s="4" r="A68">
        <v>1185</v>
      </c>
      <c t="n" s="7" r="C68">
        <v>47.3</v>
      </c>
    </row>
    <row spans="1:15" r="69">
      <c t="s" s="4" r="A69">
        <v>1186</v>
      </c>
      <c t="s" s="4" r="B69">
        <v>928</v>
      </c>
      <c t="n" s="8" r="C69">
        <v>0</v>
      </c>
    </row>
    <row spans="1:15" r="70">
      <c t="n" r="A70"/>
    </row>
    <row spans="1:15" r="71">
      <c t="s" s="4" r="A71">
        <v>928</v>
      </c>
      <c t="s" s="4" r="B71">
        <v>1198</v>
      </c>
    </row>
    <row spans="1:15" r="72">
      <c t="s" s="4" r="A72">
        <v>930</v>
      </c>
      <c t="s" s="4" r="B72">
        <v>1199</v>
      </c>
    </row>
  </sheetData>
  <mergeCells count="4">
    <mergeCell ref="A1:B1"/>
    <mergeCell ref="A70:N70"/>
    <mergeCell ref="B71:N71"/>
    <mergeCell ref="B72:N7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1200</v>
      </c>
      <c t="s" s="2" r="B1">
        <v>749</v>
      </c>
      <c t="s" s="2" r="D1">
        <v>1</v>
      </c>
    </row>
    <row spans="1:7" r="2">
      <c t="s" s="2" r="B2">
        <v>1201</v>
      </c>
      <c t="s" s="2" r="C2">
        <v>78</v>
      </c>
      <c t="s" s="2" r="D2">
        <v>2</v>
      </c>
      <c t="s" s="2" r="E2">
        <v>30</v>
      </c>
      <c t="s" s="2" r="F2">
        <v>78</v>
      </c>
      <c t="s" s="2" r="G2">
        <v>1202</v>
      </c>
    </row>
    <row spans="1:7" r="3">
      <c t="s" s="3" r="A3">
        <v>1203</v>
      </c>
    </row>
    <row spans="1:7" r="4">
      <c t="s" s="4" r="A4">
        <v>1204</v>
      </c>
      <c t="n" s="8" r="G4">
        <v>250000000</v>
      </c>
    </row>
    <row spans="1:7" r="5">
      <c t="s" s="4" r="A5">
        <v>1205</v>
      </c>
      <c t="n" s="6" r="D5">
        <v>0</v>
      </c>
      <c t="n" s="10" r="E5">
        <v>4.3</v>
      </c>
      <c t="n" s="10" r="F5">
        <v>8.6</v>
      </c>
    </row>
    <row spans="1:7" r="6">
      <c t="s" s="4" r="A6">
        <v>1206</v>
      </c>
      <c t="n" s="8" r="E6">
        <v>181800000</v>
      </c>
      <c t="n" s="8" r="F6">
        <v>305100000</v>
      </c>
    </row>
    <row spans="1:7" r="7">
      <c t="s" s="4" r="A7">
        <v>1207</v>
      </c>
      <c t="n" s="9" r="E7">
        <v>42.22</v>
      </c>
      <c t="n" s="9" r="F7">
        <v>35.55</v>
      </c>
    </row>
    <row spans="1:7" r="8">
      <c t="s" s="4" r="A8">
        <v>1208</v>
      </c>
      <c t="n" s="8" r="D8">
        <v>74700000</v>
      </c>
    </row>
    <row spans="1:7" r="9">
      <c t="s" s="4" r="A9">
        <v>1209</v>
      </c>
      <c t="n" s="10" r="D9">
        <v>1.1</v>
      </c>
      <c t="n" s="10" r="E9">
        <v>1.6</v>
      </c>
      <c t="n" s="10" r="F9">
        <v>2.5</v>
      </c>
    </row>
    <row spans="1:7" r="10">
      <c t="s" s="4" r="A10">
        <v>1210</v>
      </c>
      <c t="n" s="8" r="D10">
        <v>23700000</v>
      </c>
      <c t="n" s="8" r="E10">
        <v>28700000</v>
      </c>
      <c t="n" s="8" r="F10">
        <v>59500000</v>
      </c>
    </row>
    <row spans="1:7" r="11">
      <c t="s" s="4" r="A11">
        <v>1211</v>
      </c>
    </row>
    <row spans="1:7" r="12">
      <c t="s" s="3" r="A12">
        <v>1203</v>
      </c>
    </row>
    <row spans="1:7" r="13">
      <c t="s" s="4" r="A13">
        <v>1205</v>
      </c>
      <c t="n" s="6" r="E13">
        <v>4</v>
      </c>
      <c t="n" s="10" r="F13">
        <v>4.5</v>
      </c>
    </row>
    <row spans="1:7" r="14">
      <c t="s" s="4" r="A14">
        <v>1207</v>
      </c>
      <c t="n" s="9" r="B14">
        <v>42.42</v>
      </c>
      <c t="n" s="9" r="C14">
        <v>38.25</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12</v>
      </c>
      <c t="s" s="2" r="C1">
        <v>774</v>
      </c>
      <c t="s" s="2" r="K1">
        <v>1</v>
      </c>
    </row>
    <row spans="1:13" r="2">
      <c t="s" s="2" r="C2">
        <v>2</v>
      </c>
      <c t="s" s="2" r="D2">
        <v>1213</v>
      </c>
      <c t="s" s="2" r="E2">
        <v>4</v>
      </c>
      <c t="s" s="2" r="F2">
        <v>1214</v>
      </c>
      <c t="s" s="2" r="G2">
        <v>30</v>
      </c>
      <c t="s" s="2" r="H2">
        <v>557</v>
      </c>
      <c t="s" s="2" r="I2">
        <v>558</v>
      </c>
      <c t="s" s="2" r="J2">
        <v>559</v>
      </c>
      <c t="s" s="2" r="K2">
        <v>2</v>
      </c>
      <c t="s" s="2" r="L2">
        <v>30</v>
      </c>
      <c t="s" s="2" r="M2">
        <v>78</v>
      </c>
    </row>
    <row spans="1:13" r="3">
      <c t="s" s="3" r="A3">
        <v>1215</v>
      </c>
    </row>
    <row spans="1:13" r="4">
      <c t="s" s="4" r="A4">
        <v>1216</v>
      </c>
      <c t="n" s="8" r="F4">
        <v>-11748</v>
      </c>
      <c t="n" s="8" r="K4">
        <v>-11748</v>
      </c>
    </row>
    <row spans="1:13" r="5">
      <c t="s" s="4" r="A5">
        <v>1217</v>
      </c>
      <c t="n" s="8" r="C5">
        <v>-25990</v>
      </c>
      <c t="n" s="8" r="G5">
        <v>-11748</v>
      </c>
      <c t="n" s="6" r="K5">
        <v>-25990</v>
      </c>
      <c t="n" s="8" r="L5">
        <v>-11748</v>
      </c>
    </row>
    <row spans="1:13" r="6">
      <c t="s" s="3" r="A6">
        <v>98</v>
      </c>
    </row>
    <row spans="1:13" r="7">
      <c t="s" s="4" r="A7">
        <v>1218</v>
      </c>
      <c t="n" s="6" r="K7">
        <v>18830</v>
      </c>
      <c t="n" s="6" r="L7">
        <v>21558</v>
      </c>
      <c t="n" s="8" r="M7">
        <v>2638</v>
      </c>
    </row>
    <row spans="1:13" r="8">
      <c t="s" s="4" r="A8">
        <v>1219</v>
      </c>
      <c t="n" s="6" r="K8">
        <v>-33072</v>
      </c>
      <c t="n" s="6" r="L8">
        <v>-199</v>
      </c>
      <c t="n" s="6" r="M8">
        <v>3661</v>
      </c>
    </row>
    <row spans="1:13" r="9">
      <c t="s" s="4" r="A9">
        <v>101</v>
      </c>
      <c t="n" s="6" r="K9">
        <v>-14242</v>
      </c>
      <c t="n" s="6" r="L9">
        <v>21359</v>
      </c>
      <c t="n" s="6" r="M9">
        <v>6299</v>
      </c>
    </row>
    <row spans="1:13" r="10">
      <c t="s" s="4" r="A10">
        <v>90</v>
      </c>
      <c t="n" s="6" r="K10">
        <v>50329</v>
      </c>
      <c t="n" s="6" r="L10">
        <v>12059</v>
      </c>
      <c t="n" s="6" r="M10">
        <v>35629</v>
      </c>
    </row>
    <row spans="1:13" r="11">
      <c t="s" s="4" r="A11">
        <v>80</v>
      </c>
      <c t="n" s="6" r="C11">
        <v>726471</v>
      </c>
      <c t="n" s="8" r="D11">
        <v>727360</v>
      </c>
      <c t="n" s="8" r="E11">
        <v>770445</v>
      </c>
      <c t="n" s="6" r="F11">
        <v>750685</v>
      </c>
      <c t="n" s="6" r="G11">
        <v>705261</v>
      </c>
      <c t="n" s="8" r="H11">
        <v>577095</v>
      </c>
      <c t="n" s="8" r="I11">
        <v>575853</v>
      </c>
      <c t="n" s="8" r="J11">
        <v>551594</v>
      </c>
      <c t="n" s="6" r="K11">
        <v>2974961</v>
      </c>
      <c t="n" s="6" r="L11">
        <v>2409803</v>
      </c>
      <c t="n" s="6" r="M11">
        <v>1980732</v>
      </c>
    </row>
    <row spans="1:13" r="12">
      <c t="s" s="4" r="A12">
        <v>82</v>
      </c>
      <c t="n" s="6" r="K12">
        <v>-1977799</v>
      </c>
      <c t="n" s="6" r="L12">
        <v>-1567334</v>
      </c>
      <c t="n" s="6" r="M12">
        <v>-1256249</v>
      </c>
    </row>
    <row spans="1:13" r="13">
      <c t="s" s="4" r="A13">
        <v>1220</v>
      </c>
      <c t="n" s="6" r="K13">
        <v>-205629</v>
      </c>
      <c t="n" s="6" r="L13">
        <v>-253426</v>
      </c>
      <c t="n" s="6" r="M13">
        <v>-233937</v>
      </c>
    </row>
    <row spans="1:13" r="14">
      <c t="s" s="4" r="A14">
        <v>92</v>
      </c>
      <c t="n" s="6" r="K14">
        <v>-142067</v>
      </c>
      <c t="n" s="6" r="L14">
        <v>-30323</v>
      </c>
      <c t="n" s="6" r="M14">
        <v>45812</v>
      </c>
    </row>
    <row spans="1:13" r="15">
      <c t="s" s="4" r="A15">
        <v>1221</v>
      </c>
      <c t="n" s="6" r="C15">
        <v>-218289</v>
      </c>
      <c t="n" s="8" r="D15">
        <v>-53152</v>
      </c>
      <c t="n" s="8" r="E15">
        <v>-40900</v>
      </c>
      <c t="n" s="6" r="F15">
        <v>-35355</v>
      </c>
      <c t="n" s="6" r="G15">
        <v>-69520</v>
      </c>
      <c t="n" s="8" r="H15">
        <v>-81963</v>
      </c>
      <c t="n" s="8" r="I15">
        <v>-63893</v>
      </c>
      <c t="n" s="6" r="J15">
        <v>-68373</v>
      </c>
      <c t="n" s="6" r="K15">
        <v>-347696</v>
      </c>
      <c t="n" s="6" r="L15">
        <v>-283749</v>
      </c>
      <c t="n" s="6" r="M15">
        <v>-188125</v>
      </c>
    </row>
    <row spans="1:13" r="16">
      <c t="s" s="4" r="A16">
        <v>1222</v>
      </c>
    </row>
    <row spans="1:13" r="17">
      <c t="s" s="3" r="A17">
        <v>1215</v>
      </c>
    </row>
    <row spans="1:13" r="18">
      <c t="s" s="4" r="A18">
        <v>1216</v>
      </c>
      <c t="n" s="6" r="F18">
        <v>-11748</v>
      </c>
      <c t="n" s="6" r="J18">
        <v>-33107</v>
      </c>
      <c t="n" s="6" r="K18">
        <v>-11748</v>
      </c>
      <c t="n" s="6" r="L18">
        <v>-33107</v>
      </c>
      <c t="n" s="6" r="M18">
        <v>-39406</v>
      </c>
    </row>
    <row spans="1:13" r="19">
      <c t="s" s="4" r="A19">
        <v>1223</v>
      </c>
      <c t="n" s="6" r="K19">
        <v>-17942</v>
      </c>
      <c t="n" s="6" r="L19">
        <v>29854</v>
      </c>
      <c t="n" s="6" r="M19">
        <v>10865</v>
      </c>
    </row>
    <row spans="1:13" r="20">
      <c t="s" s="4" r="A20">
        <v>1224</v>
      </c>
      <c t="n" s="6" r="K20">
        <v>3700</v>
      </c>
      <c t="n" s="6" r="L20">
        <v>-8495</v>
      </c>
      <c t="n" s="6" r="M20">
        <v>-4566</v>
      </c>
    </row>
    <row spans="1:13" r="21">
      <c t="s" s="4" r="A21">
        <v>1217</v>
      </c>
      <c t="n" s="6" r="C21">
        <v>-25990</v>
      </c>
      <c t="n" s="6" r="G21">
        <v>-11748</v>
      </c>
      <c t="n" s="6" r="K21">
        <v>-25990</v>
      </c>
      <c t="n" s="6" r="L21">
        <v>-11748</v>
      </c>
      <c t="n" s="6" r="M21">
        <v>-33107</v>
      </c>
    </row>
    <row spans="1:13" r="22">
      <c t="s" s="3" r="A22">
        <v>98</v>
      </c>
    </row>
    <row spans="1:13" r="23">
      <c t="s" s="4" r="A23">
        <v>101</v>
      </c>
      <c t="n" s="6" r="K23">
        <v>-14242</v>
      </c>
      <c t="n" s="6" r="L23">
        <v>21359</v>
      </c>
      <c t="n" s="6" r="M23">
        <v>6299</v>
      </c>
    </row>
    <row spans="1:13" r="24">
      <c t="s" s="4" r="A24">
        <v>1225</v>
      </c>
    </row>
    <row spans="1:13" r="25">
      <c t="s" s="3" r="A25">
        <v>1215</v>
      </c>
    </row>
    <row spans="1:13" r="26">
      <c t="s" s="4" r="A26">
        <v>1216</v>
      </c>
      <c t="n" s="6" r="F26">
        <v>17578</v>
      </c>
      <c t="n" s="6" r="J26">
        <v>-7612</v>
      </c>
      <c t="n" s="6" r="K26">
        <v>17578</v>
      </c>
      <c t="n" s="6" r="L26">
        <v>-7612</v>
      </c>
      <c t="n" s="6" r="M26">
        <v>-4795</v>
      </c>
    </row>
    <row spans="1:13" r="27">
      <c t="s" s="4" r="A27">
        <v>1223</v>
      </c>
      <c t="n" s="6" r="K27">
        <v>-18301</v>
      </c>
      <c t="n" s="6" r="L27">
        <v>34521</v>
      </c>
      <c t="n" s="6" r="M27">
        <v>-3756</v>
      </c>
    </row>
    <row spans="1:13" r="28">
      <c t="s" s="4" r="A28">
        <v>1224</v>
      </c>
      <c t="n" s="6" r="K28">
        <v>4575</v>
      </c>
      <c t="n" s="6" r="L28">
        <v>-9331</v>
      </c>
      <c t="n" s="6" r="M28">
        <v>939</v>
      </c>
    </row>
    <row spans="1:13" r="29">
      <c t="s" s="4" r="A29">
        <v>1217</v>
      </c>
      <c t="n" s="6" r="C29">
        <v>3852</v>
      </c>
      <c t="n" s="6" r="G29">
        <v>17578</v>
      </c>
      <c t="n" s="6" r="K29">
        <v>3852</v>
      </c>
      <c t="n" s="6" r="L29">
        <v>17578</v>
      </c>
      <c t="n" s="6" r="M29">
        <v>-7612</v>
      </c>
    </row>
    <row spans="1:13" r="30">
      <c t="s" s="3" r="A30">
        <v>98</v>
      </c>
    </row>
    <row spans="1:13" r="31">
      <c t="s" s="4" r="A31">
        <v>1218</v>
      </c>
      <c t="n" s="6" r="K31">
        <v>19464</v>
      </c>
      <c t="n" s="6" r="L31">
        <v>25014</v>
      </c>
      <c t="n" s="6" r="M31">
        <v>-4767</v>
      </c>
    </row>
    <row spans="1:13" r="32">
      <c t="s" s="4" r="A32">
        <v>1219</v>
      </c>
      <c t="n" s="6" r="K32">
        <v>-33190</v>
      </c>
      <c t="n" s="6" r="L32">
        <v>176</v>
      </c>
      <c t="n" s="6" r="M32">
        <v>1950</v>
      </c>
    </row>
    <row spans="1:13" r="33">
      <c t="s" s="4" r="A33">
        <v>101</v>
      </c>
      <c t="n" s="6" r="K33">
        <v>-13726</v>
      </c>
      <c t="n" s="6" r="L33">
        <v>25190</v>
      </c>
      <c t="n" s="6" r="M33">
        <v>-2817</v>
      </c>
    </row>
    <row spans="1:13" r="34">
      <c t="s" s="4" r="A34">
        <v>1226</v>
      </c>
    </row>
    <row spans="1:13" r="35">
      <c t="s" s="3" r="A35">
        <v>98</v>
      </c>
    </row>
    <row spans="1:13" r="36">
      <c t="s" s="4" r="A36">
        <v>1220</v>
      </c>
      <c t="n" s="6" r="K36">
        <v>-44253</v>
      </c>
      <c t="n" s="6" r="L36">
        <v>236</v>
      </c>
      <c t="n" s="6" r="M36">
        <v>2600</v>
      </c>
    </row>
    <row spans="1:13" r="37">
      <c t="s" s="4" r="A37">
        <v>92</v>
      </c>
      <c t="n" s="6" r="K37">
        <v>11063</v>
      </c>
      <c t="n" s="6" r="L37">
        <v>-60</v>
      </c>
      <c t="n" s="6" r="M37">
        <v>-650</v>
      </c>
    </row>
    <row spans="1:13" r="38">
      <c t="s" s="4" r="A38">
        <v>1221</v>
      </c>
      <c t="n" s="6" r="K38">
        <v>-33190</v>
      </c>
      <c t="n" s="6" r="L38">
        <v>176</v>
      </c>
      <c t="n" s="6" r="M38">
        <v>1950</v>
      </c>
    </row>
    <row spans="1:13" r="39">
      <c t="s" s="4" r="A39">
        <v>1227</v>
      </c>
    </row>
    <row spans="1:13" r="40">
      <c t="s" s="3" r="A40">
        <v>98</v>
      </c>
    </row>
    <row spans="1:13" r="41">
      <c t="s" s="4" r="A41">
        <v>89</v>
      </c>
      <c t="s" s="4" r="B41">
        <v>928</v>
      </c>
      <c t="n" s="6" r="K41">
        <v>0</v>
      </c>
      <c t="n" s="6" r="L41">
        <v>972</v>
      </c>
      <c t="n" s="6" r="M41">
        <v>1063</v>
      </c>
    </row>
    <row spans="1:13" r="42">
      <c t="s" s="4" r="A42">
        <v>90</v>
      </c>
      <c t="s" s="4" r="B42">
        <v>928</v>
      </c>
      <c t="n" s="6" r="K42">
        <v>0</v>
      </c>
      <c t="n" s="6" r="L42">
        <v>0</v>
      </c>
      <c t="n" s="6" r="M42">
        <v>1097</v>
      </c>
    </row>
    <row spans="1:13" r="43">
      <c t="s" s="4" r="A43">
        <v>1228</v>
      </c>
    </row>
    <row spans="1:13" r="44">
      <c t="s" s="3" r="A44">
        <v>98</v>
      </c>
    </row>
    <row spans="1:13" r="45">
      <c t="s" s="4" r="A45">
        <v>80</v>
      </c>
      <c t="s" s="4" r="B45">
        <v>928</v>
      </c>
      <c t="n" s="6" r="K45">
        <v>-54537</v>
      </c>
      <c t="n" s="6" r="L45">
        <v>334</v>
      </c>
      <c t="n" s="6" r="M45">
        <v>2206</v>
      </c>
    </row>
    <row spans="1:13" r="46">
      <c t="s" s="4" r="A46">
        <v>82</v>
      </c>
      <c t="s" s="4" r="B46">
        <v>928</v>
      </c>
      <c t="n" s="6" r="K46">
        <v>10284</v>
      </c>
      <c t="n" s="6" r="L46">
        <v>-1070</v>
      </c>
      <c t="n" s="6" r="M46">
        <v>-1766</v>
      </c>
    </row>
    <row spans="1:13" r="47">
      <c t="s" s="4" r="A47">
        <v>1229</v>
      </c>
    </row>
    <row spans="1:13" r="48">
      <c t="s" s="3" r="A48">
        <v>1215</v>
      </c>
    </row>
    <row spans="1:13" r="49">
      <c t="s" s="4" r="A49">
        <v>1216</v>
      </c>
      <c t="n" s="8" r="F49">
        <v>-29326</v>
      </c>
      <c t="n" s="8" r="J49">
        <v>-25495</v>
      </c>
      <c t="n" s="6" r="K49">
        <v>-29326</v>
      </c>
      <c t="n" s="6" r="L49">
        <v>-25495</v>
      </c>
      <c t="n" s="6" r="M49">
        <v>-34611</v>
      </c>
    </row>
    <row spans="1:13" r="50">
      <c t="s" s="4" r="A50">
        <v>1223</v>
      </c>
      <c t="n" s="6" r="K50">
        <v>359</v>
      </c>
      <c t="n" s="6" r="L50">
        <v>-4667</v>
      </c>
      <c t="n" s="6" r="M50">
        <v>14621</v>
      </c>
    </row>
    <row spans="1:13" r="51">
      <c t="s" s="4" r="A51">
        <v>1224</v>
      </c>
      <c t="n" s="6" r="K51">
        <v>-875</v>
      </c>
      <c t="n" s="6" r="L51">
        <v>836</v>
      </c>
      <c t="n" s="6" r="M51">
        <v>-5505</v>
      </c>
    </row>
    <row spans="1:13" r="52">
      <c t="s" s="4" r="A52">
        <v>1217</v>
      </c>
      <c t="n" s="8" r="C52">
        <v>-29842</v>
      </c>
      <c t="n" s="8" r="G52">
        <v>-29326</v>
      </c>
      <c t="n" s="6" r="K52">
        <v>-29842</v>
      </c>
      <c t="n" s="6" r="L52">
        <v>-29326</v>
      </c>
      <c t="n" s="6" r="M52">
        <v>-25495</v>
      </c>
    </row>
    <row spans="1:13" r="53">
      <c t="s" s="3" r="A53">
        <v>98</v>
      </c>
    </row>
    <row spans="1:13" r="54">
      <c t="s" s="4" r="A54">
        <v>1218</v>
      </c>
      <c t="n" s="6" r="K54">
        <v>-634</v>
      </c>
      <c t="n" s="6" r="L54">
        <v>-3456</v>
      </c>
      <c t="n" s="6" r="M54">
        <v>7405</v>
      </c>
    </row>
    <row spans="1:13" r="55">
      <c t="s" s="4" r="A55">
        <v>1219</v>
      </c>
      <c t="n" s="6" r="K55">
        <v>118</v>
      </c>
      <c t="n" s="6" r="L55">
        <v>-375</v>
      </c>
      <c t="n" s="6" r="M55">
        <v>1711</v>
      </c>
    </row>
    <row spans="1:13" r="56">
      <c t="s" s="4" r="A56">
        <v>101</v>
      </c>
      <c t="n" s="6" r="K56">
        <v>-516</v>
      </c>
      <c t="n" s="6" r="L56">
        <v>-3831</v>
      </c>
      <c t="n" s="6" r="M56">
        <v>9116</v>
      </c>
    </row>
    <row spans="1:13" r="57">
      <c t="s" s="4" r="A57">
        <v>1230</v>
      </c>
    </row>
    <row spans="1:13" r="58">
      <c t="s" s="3" r="A58">
        <v>98</v>
      </c>
    </row>
    <row spans="1:13" r="59">
      <c t="s" s="4" r="A59">
        <v>1220</v>
      </c>
      <c t="s" s="4" r="B59">
        <v>930</v>
      </c>
      <c t="n" s="6" r="K59">
        <v>351</v>
      </c>
      <c t="n" s="6" r="L59">
        <v>-361</v>
      </c>
      <c t="n" s="6" r="M59">
        <v>2651</v>
      </c>
    </row>
    <row spans="1:13" r="60">
      <c t="s" s="4" r="A60">
        <v>92</v>
      </c>
      <c t="n" s="6" r="K60">
        <v>-233</v>
      </c>
      <c t="n" s="6" r="L60">
        <v>-14</v>
      </c>
      <c t="n" s="6" r="M60">
        <v>-940</v>
      </c>
    </row>
    <row spans="1:13" r="61">
      <c t="s" s="4" r="A61">
        <v>1221</v>
      </c>
      <c t="n" s="8" r="K61">
        <v>118</v>
      </c>
      <c t="n" s="8" r="L61">
        <v>-375</v>
      </c>
      <c t="n" s="8" r="M61">
        <v>1711</v>
      </c>
    </row>
    <row spans="1:13" r="62">
      <c t="n" r="A62"/>
    </row>
    <row spans="1:13" r="63">
      <c t="s" s="4" r="A63">
        <v>928</v>
      </c>
      <c t="s" s="4" r="B63">
        <v>1198</v>
      </c>
    </row>
    <row spans="1:13" r="64">
      <c t="s" s="4" r="A64">
        <v>930</v>
      </c>
      <c t="s" s="4" r="B64">
        <v>1199</v>
      </c>
    </row>
  </sheetData>
  <mergeCells count="6">
    <mergeCell ref="A1:B2"/>
    <mergeCell ref="C1:J1"/>
    <mergeCell ref="K1:M1"/>
    <mergeCell ref="A62:L62"/>
    <mergeCell ref="B63:L63"/>
    <mergeCell ref="B64:L6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s>
  <sheetData>
    <row spans="1:6" r="1">
      <c t="s" s="1" r="A1">
        <v>1231</v>
      </c>
      <c t="s" s="2" r="B1">
        <v>749</v>
      </c>
      <c t="s" s="2" r="D1">
        <v>1</v>
      </c>
    </row>
    <row spans="1:6" r="2">
      <c t="s" s="2" r="B2">
        <v>1201</v>
      </c>
      <c t="s" s="2" r="C2">
        <v>78</v>
      </c>
      <c t="s" s="2" r="D2">
        <v>2</v>
      </c>
      <c t="s" s="2" r="E2">
        <v>30</v>
      </c>
      <c t="s" s="2" r="F2">
        <v>78</v>
      </c>
    </row>
    <row spans="1:6" r="3">
      <c t="s" s="3" r="A3">
        <v>1232</v>
      </c>
    </row>
    <row spans="1:6" r="4">
      <c t="s" s="4" r="A4">
        <v>1205</v>
      </c>
      <c t="n" s="6" r="D4">
        <v>0</v>
      </c>
      <c t="n" s="6" r="E4">
        <v>4300000</v>
      </c>
      <c t="n" s="6" r="F4">
        <v>8600000</v>
      </c>
    </row>
    <row spans="1:6" r="5">
      <c t="s" s="4" r="A5">
        <v>1207</v>
      </c>
      <c t="n" s="9" r="E5">
        <v>42.22</v>
      </c>
      <c t="n" s="9" r="F5">
        <v>35.55</v>
      </c>
    </row>
    <row spans="1:6" r="6">
      <c t="s" s="4" r="A6">
        <v>1233</v>
      </c>
    </row>
    <row spans="1:6" r="7">
      <c t="s" s="3" r="A7">
        <v>1232</v>
      </c>
    </row>
    <row spans="1:6" r="8">
      <c t="s" s="4" r="A8">
        <v>1234</v>
      </c>
      <c t="n" s="8" r="E8">
        <v>0</v>
      </c>
      <c t="n" s="8" r="F8">
        <v>-281000</v>
      </c>
    </row>
    <row spans="1:6" r="9">
      <c t="s" s="4" r="A9">
        <v>1235</v>
      </c>
      <c t="n" s="6" r="E9">
        <v>0</v>
      </c>
      <c t="n" s="6" r="F9">
        <v>0</v>
      </c>
    </row>
    <row spans="1:6" r="10">
      <c t="s" s="4" r="A10">
        <v>1236</v>
      </c>
    </row>
    <row spans="1:6" r="11">
      <c t="s" s="3" r="A11">
        <v>1232</v>
      </c>
    </row>
    <row spans="1:6" r="12">
      <c t="s" s="4" r="A12">
        <v>1237</v>
      </c>
      <c t="n" s="8" r="D12">
        <v>0</v>
      </c>
      <c t="n" s="6" r="E12">
        <v>0</v>
      </c>
    </row>
    <row spans="1:6" r="13">
      <c t="s" s="4" r="A13">
        <v>1238</v>
      </c>
    </row>
    <row spans="1:6" r="14">
      <c t="s" s="3" r="A14">
        <v>1232</v>
      </c>
    </row>
    <row spans="1:6" r="15">
      <c t="s" s="4" r="A15">
        <v>1234</v>
      </c>
      <c t="n" s="6" r="E15">
        <v>260000</v>
      </c>
      <c t="n" s="6" r="F15">
        <v>1022000</v>
      </c>
    </row>
    <row spans="1:6" r="16">
      <c t="s" s="4" r="A16">
        <v>1235</v>
      </c>
      <c t="n" s="6" r="E16">
        <v>512000</v>
      </c>
      <c t="n" s="6" r="F16">
        <v>1256000</v>
      </c>
    </row>
    <row spans="1:6" r="17">
      <c t="s" s="4" r="A17">
        <v>1239</v>
      </c>
    </row>
    <row spans="1:6" r="18">
      <c t="s" s="3" r="A18">
        <v>1232</v>
      </c>
    </row>
    <row spans="1:6" r="19">
      <c t="s" s="4" r="A19">
        <v>1235</v>
      </c>
      <c t="n" s="8" r="E19">
        <v>100000</v>
      </c>
      <c t="n" s="6" r="F19">
        <v>300000</v>
      </c>
    </row>
    <row spans="1:6" r="20">
      <c t="s" s="4" r="A20">
        <v>1240</v>
      </c>
      <c t="n" s="8" r="F20">
        <v>400000</v>
      </c>
    </row>
    <row spans="1:6" r="21">
      <c t="s" s="4" r="A21">
        <v>1196</v>
      </c>
    </row>
    <row spans="1:6" r="22">
      <c t="s" s="3" r="A22">
        <v>1232</v>
      </c>
    </row>
    <row spans="1:6" r="23">
      <c t="s" s="4" r="A23">
        <v>1205</v>
      </c>
      <c t="n" s="6" r="B23">
        <v>4000000</v>
      </c>
    </row>
    <row spans="1:6" r="24">
      <c t="s" s="4" r="A24">
        <v>1207</v>
      </c>
      <c t="n" s="9" r="B24">
        <v>42.42</v>
      </c>
    </row>
    <row spans="1:6" r="25">
      <c t="s" s="4" r="A25">
        <v>1211</v>
      </c>
    </row>
    <row spans="1:6" r="26">
      <c t="s" s="3" r="A26">
        <v>1232</v>
      </c>
    </row>
    <row spans="1:6" r="27">
      <c t="s" s="4" r="A27">
        <v>1205</v>
      </c>
      <c t="n" s="6" r="E27">
        <v>4000000</v>
      </c>
      <c t="n" s="6" r="F27">
        <v>4500000</v>
      </c>
    </row>
    <row spans="1:6" r="28">
      <c t="s" s="4" r="A28">
        <v>1207</v>
      </c>
      <c t="n" s="9" r="B28">
        <v>42.42</v>
      </c>
      <c t="n" s="9" r="C28">
        <v>38.25</v>
      </c>
    </row>
    <row spans="1:6" r="29">
      <c t="s" s="4" r="A29">
        <v>1241</v>
      </c>
    </row>
    <row spans="1:6" r="30">
      <c t="s" s="3" r="A30">
        <v>1232</v>
      </c>
    </row>
    <row spans="1:6" r="31">
      <c t="s" s="4" r="A31">
        <v>1205</v>
      </c>
      <c t="n" s="6" r="B31">
        <v>4000000</v>
      </c>
      <c t="n" s="6" r="C31">
        <v>4500000</v>
      </c>
    </row>
    <row spans="1:6" r="32">
      <c t="s" s="4" r="A32">
        <v>1207</v>
      </c>
      <c t="n" s="9" r="B32">
        <v>42.42</v>
      </c>
      <c t="n" s="9" r="C32">
        <v>38.25</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t="s" s="1" r="A1">
        <v>1242</v>
      </c>
      <c t="s" s="2" r="B1">
        <v>756</v>
      </c>
    </row>
    <row spans="1:2" r="2">
      <c t="s" s="3" r="A2">
        <v>1243</v>
      </c>
    </row>
    <row spans="1:2" r="3">
      <c t="n" s="6" r="A3">
        <v>2016</v>
      </c>
      <c t="n" s="8" r="B3">
        <v>5253</v>
      </c>
    </row>
    <row spans="1:2" r="4">
      <c t="n" s="6" r="A4">
        <v>2017</v>
      </c>
      <c t="n" s="6" r="B4">
        <v>5131</v>
      </c>
    </row>
    <row spans="1:2" r="5">
      <c t="n" s="6" r="A5">
        <v>2018</v>
      </c>
      <c t="n" s="6" r="B5">
        <v>5168</v>
      </c>
    </row>
    <row spans="1:2" r="6">
      <c t="n" s="6" r="A6">
        <v>2019</v>
      </c>
      <c t="n" s="6" r="B6">
        <v>5203</v>
      </c>
    </row>
    <row spans="1:2" r="7">
      <c t="n" s="6" r="A7">
        <v>2020</v>
      </c>
      <c t="n" s="6" r="B7">
        <v>5239</v>
      </c>
    </row>
    <row spans="1:2" r="8">
      <c t="s" s="4" r="A8">
        <v>1244</v>
      </c>
      <c t="n" s="6" r="B8">
        <v>24639</v>
      </c>
    </row>
    <row spans="1:2" r="9">
      <c t="s" s="4" r="A9">
        <v>1245</v>
      </c>
      <c t="n" s="6" r="B9">
        <v>50633</v>
      </c>
    </row>
    <row spans="1:2" r="10">
      <c t="s" s="4" r="A10">
        <v>1246</v>
      </c>
      <c t="n" s="6" r="B10">
        <v>-17004</v>
      </c>
    </row>
    <row spans="1:2" r="11">
      <c t="s" s="4" r="A11">
        <v>1247</v>
      </c>
      <c t="n" s="6" r="B11">
        <v>33629</v>
      </c>
    </row>
    <row spans="1:2" r="12">
      <c t="s" s="3" r="A12">
        <v>1248</v>
      </c>
    </row>
    <row spans="1:2" r="13">
      <c t="n" s="6" r="A13">
        <v>2016</v>
      </c>
      <c t="n" s="6" r="B13">
        <v>8252</v>
      </c>
    </row>
    <row spans="1:2" r="14">
      <c t="n" s="6" r="A14">
        <v>2017</v>
      </c>
      <c t="n" s="6" r="B14">
        <v>2000</v>
      </c>
    </row>
    <row spans="1:2" r="15">
      <c t="n" s="6" r="A15">
        <v>2018</v>
      </c>
      <c t="n" s="6" r="B15">
        <v>2000</v>
      </c>
    </row>
    <row spans="1:2" r="16">
      <c t="n" s="6" r="A16">
        <v>2019</v>
      </c>
      <c t="n" s="6" r="B16">
        <v>2000</v>
      </c>
    </row>
    <row spans="1:2" r="17">
      <c t="n" s="6" r="A17">
        <v>2020</v>
      </c>
      <c t="n" s="6" r="B17">
        <v>0</v>
      </c>
    </row>
    <row spans="1:2" r="18">
      <c t="s" s="4" r="A18">
        <v>1244</v>
      </c>
      <c t="n" s="6" r="B18">
        <v>0</v>
      </c>
    </row>
    <row spans="1:2" r="19">
      <c t="s" s="4" r="A19">
        <v>1245</v>
      </c>
      <c t="n" s="6" r="B19">
        <v>14252</v>
      </c>
    </row>
    <row spans="1:2" r="20">
      <c t="s" s="4" r="A20">
        <v>1246</v>
      </c>
      <c t="n" s="6" r="B20">
        <v>-1124</v>
      </c>
    </row>
    <row spans="1:2" r="21">
      <c t="s" s="4" r="A21">
        <v>1247</v>
      </c>
      <c t="n" s="6" r="B21">
        <v>13128</v>
      </c>
    </row>
    <row spans="1:2" r="22">
      <c t="s" s="3" r="A22">
        <v>1249</v>
      </c>
    </row>
    <row spans="1:2" r="23">
      <c t="n" s="6" r="A23">
        <v>2016</v>
      </c>
      <c t="n" s="6" r="B23">
        <v>9940</v>
      </c>
    </row>
    <row spans="1:2" r="24">
      <c t="n" s="6" r="A24">
        <v>2017</v>
      </c>
      <c t="n" s="6" r="B24">
        <v>7770</v>
      </c>
    </row>
    <row spans="1:2" r="25">
      <c t="n" s="6" r="A25">
        <v>2018</v>
      </c>
      <c t="n" s="6" r="B25">
        <v>6100</v>
      </c>
    </row>
    <row spans="1:2" r="26">
      <c t="n" s="6" r="A26">
        <v>2019</v>
      </c>
      <c t="n" s="6" r="B26">
        <v>3945</v>
      </c>
    </row>
    <row spans="1:2" r="27">
      <c t="n" s="6" r="A27">
        <v>2020</v>
      </c>
      <c t="n" s="6" r="B27">
        <v>1761</v>
      </c>
    </row>
    <row spans="1:2" r="28">
      <c t="s" s="4" r="A28">
        <v>1244</v>
      </c>
      <c t="n" s="6" r="B28">
        <v>12099</v>
      </c>
    </row>
    <row spans="1:2" r="29">
      <c t="s" s="4" r="A29">
        <v>1245</v>
      </c>
      <c t="n" s="6" r="B29">
        <v>41615</v>
      </c>
    </row>
    <row spans="1:2" r="30">
      <c t="s" s="4" r="A30">
        <v>1246</v>
      </c>
      <c t="n" s="6" r="B30">
        <v>0</v>
      </c>
    </row>
    <row spans="1:2" r="31">
      <c t="s" s="4" r="A31">
        <v>1247</v>
      </c>
      <c t="n" s="6" r="B31">
        <v>41615</v>
      </c>
    </row>
    <row spans="1:2" r="32">
      <c t="s" s="3" r="A32">
        <v>143</v>
      </c>
    </row>
    <row spans="1:2" r="33">
      <c t="n" s="6" r="A33">
        <v>2016</v>
      </c>
      <c t="n" s="6" r="B33">
        <v>23445</v>
      </c>
    </row>
    <row spans="1:2" r="34">
      <c t="n" s="6" r="A34">
        <v>2017</v>
      </c>
      <c t="n" s="6" r="B34">
        <v>14901</v>
      </c>
    </row>
    <row spans="1:2" r="35">
      <c t="n" s="6" r="A35">
        <v>2018</v>
      </c>
      <c t="n" s="6" r="B35">
        <v>13268</v>
      </c>
    </row>
    <row spans="1:2" r="36">
      <c t="n" s="6" r="A36">
        <v>2019</v>
      </c>
      <c t="n" s="6" r="B36">
        <v>11148</v>
      </c>
    </row>
    <row spans="1:2" r="37">
      <c t="n" s="6" r="A37">
        <v>2020</v>
      </c>
      <c t="n" s="6" r="B37">
        <v>7000</v>
      </c>
    </row>
    <row spans="1:2" r="38">
      <c t="s" s="4" r="A38">
        <v>1244</v>
      </c>
      <c t="n" s="6" r="B38">
        <v>36738</v>
      </c>
    </row>
    <row spans="1:2" r="39">
      <c t="s" s="4" r="A39">
        <v>1245</v>
      </c>
      <c t="n" s="6" r="B39">
        <v>106500</v>
      </c>
    </row>
    <row spans="1:2" r="40">
      <c t="s" s="4" r="A40">
        <v>1246</v>
      </c>
      <c t="n" s="6" r="B40">
        <v>-18128</v>
      </c>
    </row>
    <row spans="1:2" r="41">
      <c t="s" s="4" r="A41">
        <v>1247</v>
      </c>
      <c t="n" s="8" r="B41">
        <v>883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t="s" s="1" r="A1">
        <v>1250</v>
      </c>
      <c t="s" s="2" r="B1">
        <v>1</v>
      </c>
    </row>
    <row spans="1:2" r="2">
      <c t="s" s="2" r="B2">
        <v>756</v>
      </c>
    </row>
    <row spans="1:2" r="3">
      <c t="s" s="3" r="A3">
        <v>1251</v>
      </c>
    </row>
    <row spans="1:2" r="4">
      <c t="n" s="6" r="A4">
        <v>2016</v>
      </c>
      <c t="n" s="8" r="B4">
        <v>11972</v>
      </c>
    </row>
    <row spans="1:2" r="5">
      <c t="n" s="6" r="A5">
        <v>2017</v>
      </c>
      <c t="n" s="6" r="B5">
        <v>6676</v>
      </c>
    </row>
    <row spans="1:2" r="6">
      <c t="n" s="6" r="A6">
        <v>2018</v>
      </c>
      <c t="n" s="6" r="B6">
        <v>2998</v>
      </c>
    </row>
    <row spans="1:2" r="7">
      <c t="n" s="6" r="A7">
        <v>2019</v>
      </c>
      <c t="n" s="6" r="B7">
        <v>968</v>
      </c>
    </row>
    <row spans="1:2" r="8">
      <c t="n" s="6" r="A8">
        <v>2020</v>
      </c>
      <c t="n" s="6" r="B8">
        <v>24</v>
      </c>
    </row>
    <row spans="1:2" r="9">
      <c t="s" s="4" r="A9">
        <v>1244</v>
      </c>
      <c t="n" s="6" r="B9">
        <v>32</v>
      </c>
    </row>
    <row spans="1:2" r="10">
      <c t="s" s="4" r="A10">
        <v>143</v>
      </c>
      <c t="n" s="8" r="B10">
        <v>2267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S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21"/>
    <col customWidth="1" max="16" min="16" width="21"/>
    <col customWidth="1" max="17" min="17" width="23"/>
    <col customWidth="1" max="18" min="18" width="21"/>
    <col customWidth="1" max="19" min="19" width="21"/>
  </cols>
  <sheetData>
    <row spans="1:19" r="1">
      <c t="s" s="1" r="A1">
        <v>1252</v>
      </c>
      <c t="s" s="2" r="B1">
        <v>1253</v>
      </c>
      <c t="s" s="2" r="C1">
        <v>1254</v>
      </c>
      <c t="s" s="2" r="D1">
        <v>1255</v>
      </c>
      <c t="s" s="2" r="E1">
        <v>605</v>
      </c>
      <c t="s" s="2" r="F1">
        <v>1256</v>
      </c>
      <c t="s" s="2" r="G1">
        <v>1257</v>
      </c>
      <c t="s" s="2" r="H1">
        <v>1258</v>
      </c>
      <c t="s" s="2" r="I1">
        <v>612</v>
      </c>
      <c t="s" s="2" r="J1">
        <v>775</v>
      </c>
      <c t="s" s="2" r="K1">
        <v>776</v>
      </c>
      <c t="s" s="2" r="L1">
        <v>1259</v>
      </c>
      <c t="s" s="2" r="M1">
        <v>1260</v>
      </c>
      <c t="s" s="2" r="N1">
        <v>1261</v>
      </c>
      <c t="s" s="2" r="O1">
        <v>1262</v>
      </c>
      <c t="s" s="2" r="P1">
        <v>611</v>
      </c>
      <c t="s" s="2" r="Q1">
        <v>1263</v>
      </c>
      <c t="s" s="2" r="R1">
        <v>459</v>
      </c>
      <c t="s" s="2" r="S1">
        <v>1264</v>
      </c>
    </row>
    <row spans="1:19" r="2">
      <c t="s" s="3" r="A2">
        <v>1265</v>
      </c>
    </row>
    <row spans="1:19" r="3">
      <c t="s" s="4" r="A3">
        <v>1266</v>
      </c>
      <c t="s" s="4" r="L3">
        <v>1267</v>
      </c>
      <c t="s" s="4" r="M3">
        <v>1267</v>
      </c>
    </row>
    <row spans="1:19" r="4">
      <c t="s" s="4" r="A4">
        <v>1268</v>
      </c>
      <c t="n" s="8" r="L4">
        <v>0</v>
      </c>
    </row>
    <row spans="1:19" r="5">
      <c t="s" s="4" r="A5">
        <v>1269</v>
      </c>
      <c t="n" s="6" r="L5">
        <v>30000000</v>
      </c>
    </row>
    <row spans="1:19" r="6">
      <c t="s" s="4" r="A6">
        <v>1270</v>
      </c>
    </row>
    <row spans="1:19" r="7">
      <c t="s" s="3" r="A7">
        <v>1265</v>
      </c>
    </row>
    <row spans="1:19" r="8">
      <c t="s" s="4" r="A8">
        <v>1271</v>
      </c>
      <c t="n" s="6" r="N8">
        <v>50</v>
      </c>
    </row>
    <row spans="1:19" r="9">
      <c t="s" s="4" r="A9">
        <v>1272</v>
      </c>
      <c t="n" s="6" r="S9">
        <v>5</v>
      </c>
    </row>
    <row spans="1:19" r="10">
      <c t="s" s="4" r="A10">
        <v>1273</v>
      </c>
      <c t="n" s="6" r="L10">
        <v>0</v>
      </c>
      <c t="n" s="8" r="R10">
        <v>0</v>
      </c>
    </row>
    <row spans="1:19" r="11">
      <c t="s" s="4" r="A11">
        <v>1274</v>
      </c>
    </row>
    <row spans="1:19" r="12">
      <c t="s" s="3" r="A12">
        <v>1265</v>
      </c>
    </row>
    <row spans="1:19" r="13">
      <c t="s" s="4" r="A13">
        <v>1275</v>
      </c>
      <c t="n" s="6" r="L13">
        <v>200000</v>
      </c>
    </row>
    <row spans="1:19" r="14">
      <c t="s" s="4" r="A14">
        <v>1276</v>
      </c>
    </row>
    <row spans="1:19" r="15">
      <c t="s" s="3" r="A15">
        <v>1265</v>
      </c>
    </row>
    <row spans="1:19" r="16">
      <c t="s" s="4" r="A16">
        <v>1277</v>
      </c>
      <c t="n" s="6" r="O16">
        <v>14000000</v>
      </c>
    </row>
    <row spans="1:19" r="17">
      <c t="s" s="4" r="A17">
        <v>1278</v>
      </c>
    </row>
    <row spans="1:19" r="18">
      <c t="s" s="3" r="A18">
        <v>1265</v>
      </c>
    </row>
    <row spans="1:19" r="19">
      <c t="s" s="4" r="A19">
        <v>945</v>
      </c>
      <c t="n" s="8" r="J19">
        <v>700000</v>
      </c>
    </row>
    <row spans="1:19" r="20">
      <c t="s" s="4" r="A20">
        <v>1279</v>
      </c>
    </row>
    <row spans="1:19" r="21">
      <c t="s" s="3" r="A21">
        <v>1265</v>
      </c>
    </row>
    <row spans="1:19" r="22">
      <c t="s" s="4" r="A22">
        <v>1280</v>
      </c>
      <c t="n" s="8" r="K22">
        <v>7600000</v>
      </c>
    </row>
    <row spans="1:19" r="23">
      <c t="s" s="4" r="A23">
        <v>1281</v>
      </c>
      <c t="s" s="4" r="G23">
        <v>1056</v>
      </c>
    </row>
    <row spans="1:19" r="24">
      <c t="s" s="4" r="A24">
        <v>1282</v>
      </c>
      <c t="n" s="6" r="G24">
        <v>2</v>
      </c>
    </row>
    <row spans="1:19" r="25">
      <c t="s" s="4" r="A25">
        <v>1283</v>
      </c>
    </row>
    <row spans="1:19" r="26">
      <c t="s" s="3" r="A26">
        <v>1265</v>
      </c>
    </row>
    <row spans="1:19" r="27">
      <c t="s" s="4" r="A27">
        <v>1280</v>
      </c>
      <c t="n" s="8" r="L27">
        <v>26000000</v>
      </c>
    </row>
    <row spans="1:19" r="28">
      <c t="s" s="4" r="A28">
        <v>1284</v>
      </c>
    </row>
    <row spans="1:19" r="29">
      <c t="s" s="3" r="A29">
        <v>1265</v>
      </c>
    </row>
    <row spans="1:19" r="30">
      <c t="s" s="4" r="A30">
        <v>1285</v>
      </c>
      <c t="s" s="4" r="I30">
        <v>1018</v>
      </c>
    </row>
    <row spans="1:19" r="31">
      <c t="s" s="4" r="A31">
        <v>1286</v>
      </c>
    </row>
    <row spans="1:19" r="32">
      <c t="s" s="3" r="A32">
        <v>1265</v>
      </c>
    </row>
    <row spans="1:19" r="33">
      <c t="s" s="4" r="A33">
        <v>1287</v>
      </c>
      <c t="n" s="14" r="M33">
        <v>5</v>
      </c>
    </row>
    <row spans="1:19" r="34">
      <c t="s" s="4" r="A34">
        <v>1288</v>
      </c>
      <c t="n" s="14" r="C34">
        <v>1</v>
      </c>
    </row>
    <row spans="1:19" r="35">
      <c t="s" s="4" r="A35">
        <v>1289</v>
      </c>
    </row>
    <row spans="1:19" r="36">
      <c t="s" s="3" r="A36">
        <v>1265</v>
      </c>
    </row>
    <row spans="1:19" r="37">
      <c t="s" s="4" r="A37">
        <v>1280</v>
      </c>
      <c t="n" s="8" r="D37">
        <v>28000000</v>
      </c>
    </row>
    <row spans="1:19" r="38">
      <c t="s" s="4" r="A38">
        <v>1290</v>
      </c>
      <c t="n" s="8" r="B38">
        <v>6000000</v>
      </c>
      <c t="n" s="8" r="H38">
        <v>6000000</v>
      </c>
    </row>
    <row spans="1:19" r="39">
      <c t="s" s="4" r="A39">
        <v>1291</v>
      </c>
    </row>
    <row spans="1:19" r="40">
      <c t="s" s="3" r="A40">
        <v>1265</v>
      </c>
    </row>
    <row spans="1:19" r="41">
      <c t="s" s="4" r="A41">
        <v>1275</v>
      </c>
      <c t="n" s="8" r="H41">
        <v>4000000</v>
      </c>
      <c t="n" s="8" r="P41">
        <v>4000000</v>
      </c>
    </row>
    <row spans="1:19" r="42">
      <c t="s" s="4" r="A42">
        <v>1277</v>
      </c>
      <c t="n" s="6" r="F42">
        <v>150000</v>
      </c>
    </row>
    <row spans="1:19" r="43">
      <c t="s" s="4" r="A43">
        <v>1292</v>
      </c>
      <c t="s" s="4" r="F43">
        <v>473</v>
      </c>
    </row>
    <row spans="1:19" r="44">
      <c t="s" s="4" r="A44">
        <v>1285</v>
      </c>
      <c t="s" s="4" r="E44">
        <v>1018</v>
      </c>
    </row>
    <row spans="1:19" r="45">
      <c t="s" s="4" r="A45">
        <v>465</v>
      </c>
    </row>
    <row spans="1:19" r="46">
      <c t="s" s="3" r="A46">
        <v>1265</v>
      </c>
    </row>
    <row spans="1:19" r="47">
      <c t="s" s="4" r="A47">
        <v>1293</v>
      </c>
      <c t="s" s="4" r="L47">
        <v>1267</v>
      </c>
      <c t="s" s="4" r="M47">
        <v>1267</v>
      </c>
    </row>
    <row spans="1:19" r="48">
      <c t="s" s="4" r="A48">
        <v>1294</v>
      </c>
    </row>
    <row spans="1:19" r="49">
      <c t="s" s="3" r="A49">
        <v>1265</v>
      </c>
    </row>
    <row spans="1:19" r="50">
      <c t="s" s="4" r="A50">
        <v>1280</v>
      </c>
      <c t="n" s="8" r="L50">
        <v>100000</v>
      </c>
    </row>
    <row spans="1:19" r="51">
      <c t="s" s="4" r="A51">
        <v>472</v>
      </c>
    </row>
    <row spans="1:19" r="52">
      <c t="s" s="3" r="A52">
        <v>1265</v>
      </c>
    </row>
    <row spans="1:19" r="53">
      <c t="s" s="4" r="A53">
        <v>1293</v>
      </c>
      <c t="s" s="4" r="L53">
        <v>1295</v>
      </c>
      <c t="s" s="4" r="M53">
        <v>1295</v>
      </c>
    </row>
    <row spans="1:19" r="54">
      <c t="s" s="4" r="A54">
        <v>1296</v>
      </c>
      <c t="n" s="8" r="L54">
        <v>300000000</v>
      </c>
    </row>
    <row spans="1:19" r="55">
      <c t="s" s="4" r="A55">
        <v>1297</v>
      </c>
    </row>
    <row spans="1:19" r="56">
      <c t="s" s="3" r="A56">
        <v>1265</v>
      </c>
    </row>
    <row spans="1:19" r="57">
      <c t="s" s="4" r="A57">
        <v>1280</v>
      </c>
      <c t="n" s="6" r="L57">
        <v>400000</v>
      </c>
    </row>
    <row spans="1:19" r="58">
      <c t="s" s="4" r="A58">
        <v>1298</v>
      </c>
    </row>
    <row spans="1:19" r="59">
      <c t="s" s="3" r="A59">
        <v>1265</v>
      </c>
    </row>
    <row spans="1:19" r="60">
      <c t="s" s="4" r="A60">
        <v>1299</v>
      </c>
      <c t="n" s="8" r="E60">
        <v>4000000</v>
      </c>
      <c t="n" s="8" r="I60">
        <v>4000000</v>
      </c>
    </row>
    <row spans="1:19" r="61">
      <c t="s" s="4" r="A61">
        <v>1274</v>
      </c>
    </row>
    <row spans="1:19" r="62">
      <c t="s" s="3" r="A62">
        <v>1265</v>
      </c>
    </row>
    <row spans="1:19" r="63">
      <c t="s" s="4" r="A63">
        <v>1275</v>
      </c>
      <c t="n" s="8" r="L63">
        <v>700000</v>
      </c>
    </row>
    <row spans="1:19" r="64">
      <c t="s" s="4" r="A64">
        <v>1300</v>
      </c>
    </row>
    <row spans="1:19" r="65">
      <c t="s" s="3" r="A65">
        <v>1265</v>
      </c>
    </row>
    <row spans="1:19" r="66">
      <c t="s" s="4" r="A66">
        <v>1272</v>
      </c>
      <c t="n" s="6" r="L66">
        <v>8</v>
      </c>
    </row>
    <row spans="1:19" r="67">
      <c t="s" s="4" r="A67">
        <v>1301</v>
      </c>
      <c t="n" s="6" r="L67">
        <v>3</v>
      </c>
    </row>
    <row spans="1:19" r="68">
      <c t="s" s="4" r="A68">
        <v>1302</v>
      </c>
    </row>
    <row spans="1:19" r="69">
      <c t="s" s="3" r="A69">
        <v>1265</v>
      </c>
    </row>
    <row spans="1:19" r="70">
      <c t="s" s="4" r="A70">
        <v>1303</v>
      </c>
      <c t="n" s="6" r="Q70">
        <v>2</v>
      </c>
    </row>
    <row spans="1:19" r="71">
      <c t="s" s="4" r="A71">
        <v>1304</v>
      </c>
    </row>
    <row spans="1:19" r="72">
      <c t="s" s="3" r="A72">
        <v>1265</v>
      </c>
    </row>
    <row spans="1:19" r="73">
      <c t="s" s="4" r="A73">
        <v>1272</v>
      </c>
      <c t="n" s="6" r="S73">
        <v>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05</v>
      </c>
      <c t="s" s="2" r="B1">
        <v>2</v>
      </c>
      <c t="s" s="2" r="C1">
        <v>30</v>
      </c>
    </row>
    <row spans="1:3" r="2">
      <c t="s" s="3" r="A2">
        <v>1306</v>
      </c>
    </row>
    <row spans="1:3" r="3">
      <c t="s" s="4" r="A3">
        <v>143</v>
      </c>
      <c t="n" s="8" r="B3">
        <v>28611</v>
      </c>
      <c t="n" s="8" r="C3">
        <v>31899</v>
      </c>
    </row>
    <row spans="1:3" r="4">
      <c t="s" s="3" r="A4">
        <v>1307</v>
      </c>
    </row>
    <row spans="1:3" r="5">
      <c t="s" s="4" r="A5">
        <v>143</v>
      </c>
      <c t="n" s="6" r="B5">
        <v>34246</v>
      </c>
      <c t="n" s="6" r="C5">
        <v>21631</v>
      </c>
    </row>
    <row spans="1:3" r="6">
      <c t="s" s="4" r="A6">
        <v>1308</v>
      </c>
    </row>
    <row spans="1:3" r="7">
      <c t="s" s="3" r="A7">
        <v>1306</v>
      </c>
    </row>
    <row spans="1:3" r="8">
      <c t="s" s="4" r="A8">
        <v>143</v>
      </c>
      <c t="n" s="6" r="B8">
        <v>0</v>
      </c>
      <c t="n" s="6" r="C8">
        <v>0</v>
      </c>
    </row>
    <row spans="1:3" r="9">
      <c t="s" s="3" r="A9">
        <v>1307</v>
      </c>
    </row>
    <row spans="1:3" r="10">
      <c t="s" s="4" r="A10">
        <v>143</v>
      </c>
      <c t="n" s="6" r="B10">
        <v>0</v>
      </c>
      <c t="n" s="6" r="C10">
        <v>0</v>
      </c>
    </row>
    <row spans="1:3" r="11">
      <c t="s" s="4" r="A11">
        <v>1309</v>
      </c>
    </row>
    <row spans="1:3" r="12">
      <c t="s" s="3" r="A12">
        <v>1306</v>
      </c>
    </row>
    <row spans="1:3" r="13">
      <c t="s" s="4" r="A13">
        <v>143</v>
      </c>
      <c t="n" s="6" r="B13">
        <v>28611</v>
      </c>
      <c t="n" s="6" r="C13">
        <v>31899</v>
      </c>
    </row>
    <row spans="1:3" r="14">
      <c t="s" s="3" r="A14">
        <v>1307</v>
      </c>
    </row>
    <row spans="1:3" r="15">
      <c t="s" s="4" r="A15">
        <v>143</v>
      </c>
      <c t="n" s="6" r="B15">
        <v>34246</v>
      </c>
      <c t="n" s="6" r="C15">
        <v>21631</v>
      </c>
    </row>
    <row spans="1:3" r="16">
      <c t="s" s="4" r="A16">
        <v>1310</v>
      </c>
    </row>
    <row spans="1:3" r="17">
      <c t="s" s="3" r="A17">
        <v>1306</v>
      </c>
    </row>
    <row spans="1:3" r="18">
      <c t="s" s="4" r="A18">
        <v>143</v>
      </c>
      <c t="n" s="6" r="B18">
        <v>0</v>
      </c>
      <c t="n" s="6" r="C18">
        <v>0</v>
      </c>
    </row>
    <row spans="1:3" r="19">
      <c t="s" s="3" r="A19">
        <v>1307</v>
      </c>
    </row>
    <row spans="1:3" r="20">
      <c t="s" s="4" r="A20">
        <v>143</v>
      </c>
      <c t="n" s="6" r="B20">
        <v>0</v>
      </c>
      <c t="n" s="6" r="C20">
        <v>0</v>
      </c>
    </row>
    <row spans="1:3" r="21">
      <c t="s" s="4" r="A21">
        <v>419</v>
      </c>
    </row>
    <row spans="1:3" r="22">
      <c t="s" s="3" r="A22">
        <v>1306</v>
      </c>
    </row>
    <row spans="1:3" r="23">
      <c t="s" s="4" r="A23">
        <v>419</v>
      </c>
      <c t="n" s="6" r="B23">
        <v>28569</v>
      </c>
      <c t="n" s="6" r="C23">
        <v>31785</v>
      </c>
    </row>
    <row spans="1:3" r="24">
      <c t="s" s="3" r="A24">
        <v>1307</v>
      </c>
    </row>
    <row spans="1:3" r="25">
      <c t="s" s="4" r="A25">
        <v>419</v>
      </c>
      <c t="n" s="6" r="B25">
        <v>20561</v>
      </c>
      <c t="n" s="6" r="C25">
        <v>9656</v>
      </c>
    </row>
    <row spans="1:3" r="26">
      <c t="s" s="4" r="A26">
        <v>1311</v>
      </c>
    </row>
    <row spans="1:3" r="27">
      <c t="s" s="3" r="A27">
        <v>1306</v>
      </c>
    </row>
    <row spans="1:3" r="28">
      <c t="s" s="4" r="A28">
        <v>419</v>
      </c>
      <c t="n" s="6" r="B28">
        <v>0</v>
      </c>
      <c t="n" s="6" r="C28">
        <v>0</v>
      </c>
    </row>
    <row spans="1:3" r="29">
      <c t="s" s="3" r="A29">
        <v>1307</v>
      </c>
    </row>
    <row spans="1:3" r="30">
      <c t="s" s="4" r="A30">
        <v>419</v>
      </c>
      <c t="n" s="6" r="B30">
        <v>0</v>
      </c>
      <c t="n" s="6" r="C30">
        <v>0</v>
      </c>
    </row>
    <row spans="1:3" r="31">
      <c t="s" s="4" r="A31">
        <v>1312</v>
      </c>
    </row>
    <row spans="1:3" r="32">
      <c t="s" s="3" r="A32">
        <v>1306</v>
      </c>
    </row>
    <row spans="1:3" r="33">
      <c t="s" s="4" r="A33">
        <v>419</v>
      </c>
      <c t="n" s="6" r="B33">
        <v>28569</v>
      </c>
      <c t="n" s="6" r="C33">
        <v>31785</v>
      </c>
    </row>
    <row spans="1:3" r="34">
      <c t="s" s="3" r="A34">
        <v>1307</v>
      </c>
    </row>
    <row spans="1:3" r="35">
      <c t="s" s="4" r="A35">
        <v>419</v>
      </c>
      <c t="n" s="6" r="B35">
        <v>20561</v>
      </c>
      <c t="n" s="6" r="C35">
        <v>9656</v>
      </c>
    </row>
    <row spans="1:3" r="36">
      <c t="s" s="4" r="A36">
        <v>1313</v>
      </c>
    </row>
    <row spans="1:3" r="37">
      <c t="s" s="3" r="A37">
        <v>1306</v>
      </c>
    </row>
    <row spans="1:3" r="38">
      <c t="s" s="4" r="A38">
        <v>419</v>
      </c>
      <c t="n" s="6" r="B38">
        <v>0</v>
      </c>
      <c t="n" s="6" r="C38">
        <v>0</v>
      </c>
    </row>
    <row spans="1:3" r="39">
      <c t="s" s="3" r="A39">
        <v>1307</v>
      </c>
    </row>
    <row spans="1:3" r="40">
      <c t="s" s="4" r="A40">
        <v>419</v>
      </c>
      <c t="n" s="6" r="B40">
        <v>0</v>
      </c>
      <c t="n" s="6" r="C40">
        <v>0</v>
      </c>
    </row>
    <row spans="1:3" r="41">
      <c t="s" s="4" r="A41">
        <v>422</v>
      </c>
    </row>
    <row spans="1:3" r="42">
      <c t="s" s="3" r="A42">
        <v>1306</v>
      </c>
    </row>
    <row spans="1:3" r="43">
      <c t="s" s="4" r="A43">
        <v>422</v>
      </c>
      <c t="n" s="6" r="B43">
        <v>42</v>
      </c>
      <c t="n" s="6" r="C43">
        <v>114</v>
      </c>
    </row>
    <row spans="1:3" r="44">
      <c t="s" s="3" r="A44">
        <v>1307</v>
      </c>
    </row>
    <row spans="1:3" r="45">
      <c t="s" s="4" r="A45">
        <v>422</v>
      </c>
      <c t="n" s="6" r="B45">
        <v>13685</v>
      </c>
      <c t="n" s="6" r="C45">
        <v>11975</v>
      </c>
    </row>
    <row spans="1:3" r="46">
      <c t="s" s="4" r="A46">
        <v>1314</v>
      </c>
    </row>
    <row spans="1:3" r="47">
      <c t="s" s="3" r="A47">
        <v>1306</v>
      </c>
    </row>
    <row spans="1:3" r="48">
      <c t="s" s="4" r="A48">
        <v>422</v>
      </c>
      <c t="n" s="6" r="B48">
        <v>0</v>
      </c>
      <c t="n" s="6" r="C48">
        <v>0</v>
      </c>
    </row>
    <row spans="1:3" r="49">
      <c t="s" s="3" r="A49">
        <v>1307</v>
      </c>
    </row>
    <row spans="1:3" r="50">
      <c t="s" s="4" r="A50">
        <v>422</v>
      </c>
      <c t="n" s="6" r="B50">
        <v>0</v>
      </c>
      <c t="n" s="6" r="C50">
        <v>0</v>
      </c>
    </row>
    <row spans="1:3" r="51">
      <c t="s" s="4" r="A51">
        <v>1315</v>
      </c>
    </row>
    <row spans="1:3" r="52">
      <c t="s" s="3" r="A52">
        <v>1306</v>
      </c>
    </row>
    <row spans="1:3" r="53">
      <c t="s" s="4" r="A53">
        <v>422</v>
      </c>
      <c t="n" s="6" r="B53">
        <v>42</v>
      </c>
      <c t="n" s="6" r="C53">
        <v>114</v>
      </c>
    </row>
    <row spans="1:3" r="54">
      <c t="s" s="3" r="A54">
        <v>1307</v>
      </c>
    </row>
    <row spans="1:3" r="55">
      <c t="s" s="4" r="A55">
        <v>422</v>
      </c>
      <c t="n" s="6" r="B55">
        <v>13685</v>
      </c>
      <c t="n" s="6" r="C55">
        <v>11975</v>
      </c>
    </row>
    <row spans="1:3" r="56">
      <c t="s" s="4" r="A56">
        <v>1316</v>
      </c>
    </row>
    <row spans="1:3" r="57">
      <c t="s" s="3" r="A57">
        <v>1306</v>
      </c>
    </row>
    <row spans="1:3" r="58">
      <c t="s" s="4" r="A58">
        <v>422</v>
      </c>
      <c t="n" s="6" r="B58">
        <v>0</v>
      </c>
      <c t="n" s="6" r="C58">
        <v>0</v>
      </c>
    </row>
    <row spans="1:3" r="59">
      <c t="s" s="3" r="A59">
        <v>1307</v>
      </c>
    </row>
    <row spans="1:3" r="60">
      <c t="s" s="4" r="A60">
        <v>422</v>
      </c>
      <c t="n" s="8" r="B60">
        <v>0</v>
      </c>
      <c t="n" s="8" r="C60">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K138"/>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s>
  <sheetData>
    <row spans="1:11" r="1">
      <c t="s" s="1" r="A1">
        <v>1317</v>
      </c>
      <c t="s" s="2" r="C1">
        <v>2</v>
      </c>
      <c t="s" s="2" r="D1">
        <v>1318</v>
      </c>
      <c t="s" s="2" r="E1">
        <v>1319</v>
      </c>
      <c t="s" s="2" r="F1">
        <v>30</v>
      </c>
      <c t="s" s="2" r="H1">
        <v>553</v>
      </c>
      <c t="s" s="2" r="I1">
        <v>750</v>
      </c>
      <c t="s" s="2" r="J1">
        <v>616</v>
      </c>
      <c t="s" s="2" r="K1">
        <v>1320</v>
      </c>
    </row>
    <row spans="1:11" r="2">
      <c t="s" s="4" r="A2">
        <v>1321</v>
      </c>
    </row>
    <row spans="1:11" r="3">
      <c t="s" s="3" r="A3">
        <v>1322</v>
      </c>
    </row>
    <row spans="1:11" r="4">
      <c t="s" s="4" r="A4">
        <v>1307</v>
      </c>
      <c t="s" s="4" r="B4">
        <v>928</v>
      </c>
      <c t="n" s="8" r="C4">
        <v>0</v>
      </c>
      <c t="n" s="8" r="F4">
        <v>469308</v>
      </c>
    </row>
    <row spans="1:11" r="5">
      <c t="s" s="4" r="A5">
        <v>1323</v>
      </c>
    </row>
    <row spans="1:11" r="6">
      <c t="s" s="3" r="A6">
        <v>1322</v>
      </c>
    </row>
    <row spans="1:11" r="7">
      <c t="s" s="4" r="A7">
        <v>1307</v>
      </c>
      <c t="n" s="6" r="C7">
        <v>0</v>
      </c>
      <c t="n" s="6" r="F7">
        <v>598500</v>
      </c>
      <c t="s" s="4" r="G7">
        <v>928</v>
      </c>
    </row>
    <row spans="1:11" r="8">
      <c t="s" s="4" r="A8">
        <v>1324</v>
      </c>
    </row>
    <row spans="1:11" r="9">
      <c t="s" s="3" r="A9">
        <v>1322</v>
      </c>
    </row>
    <row spans="1:11" r="10">
      <c t="s" s="4" r="A10">
        <v>1307</v>
      </c>
      <c t="n" s="8" r="C10">
        <v>982695</v>
      </c>
      <c t="n" s="8" r="F10">
        <v>0</v>
      </c>
      <c t="s" s="4" r="G10">
        <v>928</v>
      </c>
    </row>
    <row spans="1:11" r="11">
      <c t="s" s="4" r="A11">
        <v>664</v>
      </c>
    </row>
    <row spans="1:11" r="12">
      <c t="s" s="3" r="A12">
        <v>1322</v>
      </c>
    </row>
    <row spans="1:11" r="13">
      <c t="s" s="4" r="A13">
        <v>636</v>
      </c>
      <c t="s" s="4" r="C13">
        <v>665</v>
      </c>
      <c t="s" s="4" r="D13">
        <v>665</v>
      </c>
      <c t="s" s="4" r="E13">
        <v>665</v>
      </c>
      <c t="s" s="4" r="F13">
        <v>665</v>
      </c>
      <c t="s" s="4" r="K13">
        <v>665</v>
      </c>
    </row>
    <row spans="1:11" r="14">
      <c t="s" s="4" r="A14">
        <v>1325</v>
      </c>
    </row>
    <row spans="1:11" r="15">
      <c t="s" s="3" r="A15">
        <v>1322</v>
      </c>
    </row>
    <row spans="1:11" r="16">
      <c t="s" s="4" r="A16">
        <v>1307</v>
      </c>
      <c t="s" s="4" r="B16">
        <v>928</v>
      </c>
      <c t="n" s="8" r="C16">
        <v>0</v>
      </c>
      <c t="n" s="8" r="F16">
        <v>700000</v>
      </c>
    </row>
    <row spans="1:11" r="17">
      <c t="s" s="4" r="A17">
        <v>667</v>
      </c>
    </row>
    <row spans="1:11" r="18">
      <c t="s" s="3" r="A18">
        <v>1322</v>
      </c>
    </row>
    <row spans="1:11" r="19">
      <c t="s" s="4" r="A19">
        <v>636</v>
      </c>
      <c t="s" s="4" r="C19">
        <v>668</v>
      </c>
      <c t="s" s="4" r="F19">
        <v>668</v>
      </c>
      <c t="s" s="4" r="I19">
        <v>668</v>
      </c>
      <c t="s" s="4" r="J19">
        <v>668</v>
      </c>
    </row>
    <row spans="1:11" r="20">
      <c t="s" s="4" r="A20">
        <v>1326</v>
      </c>
    </row>
    <row spans="1:11" r="21">
      <c t="s" s="3" r="A21">
        <v>1322</v>
      </c>
    </row>
    <row spans="1:11" r="22">
      <c t="s" s="4" r="A22">
        <v>1307</v>
      </c>
      <c t="s" s="4" r="B22">
        <v>928</v>
      </c>
      <c t="n" s="8" r="C22">
        <v>500000</v>
      </c>
      <c t="n" s="8" r="F22">
        <v>500000</v>
      </c>
    </row>
    <row spans="1:11" r="23">
      <c t="s" s="4" r="A23">
        <v>669</v>
      </c>
    </row>
    <row spans="1:11" r="24">
      <c t="s" s="3" r="A24">
        <v>1322</v>
      </c>
    </row>
    <row spans="1:11" r="25">
      <c t="s" s="4" r="A25">
        <v>636</v>
      </c>
      <c t="s" s="4" r="C25">
        <v>670</v>
      </c>
      <c t="s" s="4" r="F25">
        <v>670</v>
      </c>
      <c t="s" s="4" r="H25">
        <v>670</v>
      </c>
    </row>
    <row spans="1:11" r="26">
      <c t="s" s="4" r="A26">
        <v>1327</v>
      </c>
    </row>
    <row spans="1:11" r="27">
      <c t="s" s="3" r="A27">
        <v>1322</v>
      </c>
    </row>
    <row spans="1:11" r="28">
      <c t="s" s="4" r="A28">
        <v>1307</v>
      </c>
      <c t="s" s="4" r="B28">
        <v>928</v>
      </c>
      <c t="n" s="8" r="C28">
        <v>400000</v>
      </c>
      <c t="n" s="8" r="F28">
        <v>400000</v>
      </c>
    </row>
    <row spans="1:11" r="29">
      <c t="s" s="4" r="A29">
        <v>672</v>
      </c>
    </row>
    <row spans="1:11" r="30">
      <c t="s" s="3" r="A30">
        <v>1322</v>
      </c>
    </row>
    <row spans="1:11" r="31">
      <c t="s" s="4" r="A31">
        <v>636</v>
      </c>
      <c t="s" s="4" r="C31">
        <v>673</v>
      </c>
      <c t="s" s="4" r="E31">
        <v>673</v>
      </c>
      <c t="s" s="4" r="F31">
        <v>482</v>
      </c>
    </row>
    <row spans="1:11" r="32">
      <c t="s" s="4" r="A32">
        <v>1328</v>
      </c>
    </row>
    <row spans="1:11" r="33">
      <c t="s" s="3" r="A33">
        <v>1322</v>
      </c>
    </row>
    <row spans="1:11" r="34">
      <c t="s" s="4" r="A34">
        <v>1307</v>
      </c>
      <c t="n" s="8" r="C34">
        <v>700000</v>
      </c>
      <c t="n" s="8" r="F34">
        <v>0</v>
      </c>
    </row>
    <row spans="1:11" r="35">
      <c t="s" s="4" r="A35">
        <v>676</v>
      </c>
    </row>
    <row spans="1:11" r="36">
      <c t="s" s="3" r="A36">
        <v>1322</v>
      </c>
    </row>
    <row spans="1:11" r="37">
      <c t="s" s="4" r="A37">
        <v>636</v>
      </c>
      <c t="s" s="4" r="C37">
        <v>677</v>
      </c>
      <c t="s" s="4" r="F37">
        <v>482</v>
      </c>
    </row>
    <row spans="1:11" r="38">
      <c t="s" s="4" r="A38">
        <v>1329</v>
      </c>
    </row>
    <row spans="1:11" r="39">
      <c t="s" s="3" r="A39">
        <v>1322</v>
      </c>
    </row>
    <row spans="1:11" r="40">
      <c t="s" s="4" r="A40">
        <v>1307</v>
      </c>
      <c t="n" s="8" r="C40">
        <v>750000</v>
      </c>
      <c t="n" s="8" r="F40">
        <v>0</v>
      </c>
    </row>
    <row spans="1:11" r="41">
      <c t="s" s="4" r="A41">
        <v>1330</v>
      </c>
    </row>
    <row spans="1:11" r="42">
      <c t="s" s="3" r="A42">
        <v>1322</v>
      </c>
    </row>
    <row spans="1:11" r="43">
      <c t="s" s="4" r="A43">
        <v>1307</v>
      </c>
      <c t="s" s="4" r="B43">
        <v>928</v>
      </c>
      <c t="n" s="6" r="C43">
        <v>280000</v>
      </c>
      <c t="n" s="6" r="F43">
        <v>130000</v>
      </c>
    </row>
    <row spans="1:11" r="44">
      <c t="s" s="4" r="A44">
        <v>1331</v>
      </c>
    </row>
    <row spans="1:11" r="45">
      <c t="s" s="3" r="A45">
        <v>1322</v>
      </c>
    </row>
    <row spans="1:11" r="46">
      <c t="s" s="4" r="A46">
        <v>1307</v>
      </c>
      <c t="n" s="6" r="C46">
        <v>0</v>
      </c>
      <c t="n" s="6" r="F46">
        <v>2153</v>
      </c>
    </row>
    <row spans="1:11" r="47">
      <c t="s" s="4" r="A47">
        <v>1332</v>
      </c>
    </row>
    <row spans="1:11" r="48">
      <c t="s" s="3" r="A48">
        <v>1322</v>
      </c>
    </row>
    <row spans="1:11" r="49">
      <c t="s" s="4" r="A49">
        <v>1307</v>
      </c>
      <c t="n" s="6" r="C49">
        <v>0</v>
      </c>
      <c t="n" s="6" r="F49">
        <v>0</v>
      </c>
    </row>
    <row spans="1:11" r="50">
      <c t="s" s="4" r="A50">
        <v>1333</v>
      </c>
    </row>
    <row spans="1:11" r="51">
      <c t="s" s="3" r="A51">
        <v>1322</v>
      </c>
    </row>
    <row spans="1:11" r="52">
      <c t="s" s="4" r="A52">
        <v>1307</v>
      </c>
      <c t="n" s="6" r="C52">
        <v>0</v>
      </c>
      <c t="n" s="6" r="F52">
        <v>0</v>
      </c>
    </row>
    <row spans="1:11" r="53">
      <c t="s" s="4" r="A53">
        <v>1334</v>
      </c>
    </row>
    <row spans="1:11" r="54">
      <c t="s" s="3" r="A54">
        <v>1322</v>
      </c>
    </row>
    <row spans="1:11" r="55">
      <c t="s" s="4" r="A55">
        <v>1307</v>
      </c>
      <c t="n" s="6" r="C55">
        <v>0</v>
      </c>
      <c t="n" s="6" r="F55">
        <v>0</v>
      </c>
    </row>
    <row spans="1:11" r="56">
      <c t="s" s="4" r="A56">
        <v>1335</v>
      </c>
    </row>
    <row spans="1:11" r="57">
      <c t="s" s="3" r="A57">
        <v>1322</v>
      </c>
    </row>
    <row spans="1:11" r="58">
      <c t="s" s="4" r="A58">
        <v>1307</v>
      </c>
      <c t="n" s="6" r="C58">
        <v>0</v>
      </c>
      <c t="n" s="6" r="F58">
        <v>0</v>
      </c>
    </row>
    <row spans="1:11" r="59">
      <c t="s" s="4" r="A59">
        <v>1336</v>
      </c>
    </row>
    <row spans="1:11" r="60">
      <c t="s" s="3" r="A60">
        <v>1322</v>
      </c>
    </row>
    <row spans="1:11" r="61">
      <c t="s" s="4" r="A61">
        <v>1307</v>
      </c>
      <c t="n" s="6" r="C61">
        <v>0</v>
      </c>
      <c t="n" s="6" r="F61">
        <v>0</v>
      </c>
    </row>
    <row spans="1:11" r="62">
      <c t="s" s="4" r="A62">
        <v>1337</v>
      </c>
    </row>
    <row spans="1:11" r="63">
      <c t="s" s="3" r="A63">
        <v>1322</v>
      </c>
    </row>
    <row spans="1:11" r="64">
      <c t="s" s="4" r="A64">
        <v>1307</v>
      </c>
      <c t="n" s="6" r="C64">
        <v>0</v>
      </c>
      <c t="n" s="6" r="F64">
        <v>0</v>
      </c>
    </row>
    <row spans="1:11" r="65">
      <c t="s" s="4" r="A65">
        <v>1338</v>
      </c>
    </row>
    <row spans="1:11" r="66">
      <c t="s" s="3" r="A66">
        <v>1322</v>
      </c>
    </row>
    <row spans="1:11" r="67">
      <c t="s" s="4" r="A67">
        <v>1307</v>
      </c>
      <c t="n" s="6" r="C67">
        <v>0</v>
      </c>
      <c t="n" s="6" r="F67">
        <v>0</v>
      </c>
    </row>
    <row spans="1:11" r="68">
      <c t="s" s="4" r="A68">
        <v>1339</v>
      </c>
    </row>
    <row spans="1:11" r="69">
      <c t="s" s="3" r="A69">
        <v>1322</v>
      </c>
    </row>
    <row spans="1:11" r="70">
      <c t="s" s="4" r="A70">
        <v>1307</v>
      </c>
      <c t="n" s="6" r="C70">
        <v>0</v>
      </c>
      <c t="n" s="6" r="F70">
        <v>0</v>
      </c>
    </row>
    <row spans="1:11" r="71">
      <c t="s" s="4" r="A71">
        <v>1340</v>
      </c>
    </row>
    <row spans="1:11" r="72">
      <c t="s" s="3" r="A72">
        <v>1322</v>
      </c>
    </row>
    <row spans="1:11" r="73">
      <c t="s" s="4" r="A73">
        <v>1307</v>
      </c>
      <c t="n" s="6" r="C73">
        <v>0</v>
      </c>
      <c t="n" s="6" r="F73">
        <v>0</v>
      </c>
    </row>
    <row spans="1:11" r="74">
      <c t="s" s="4" r="A74">
        <v>1341</v>
      </c>
    </row>
    <row spans="1:11" r="75">
      <c t="s" s="3" r="A75">
        <v>1322</v>
      </c>
    </row>
    <row spans="1:11" r="76">
      <c t="s" s="4" r="A76">
        <v>1307</v>
      </c>
      <c t="n" s="6" r="C76">
        <v>0</v>
      </c>
      <c t="n" s="6" r="F76">
        <v>0</v>
      </c>
    </row>
    <row spans="1:11" r="77">
      <c t="s" s="4" r="A77">
        <v>1342</v>
      </c>
    </row>
    <row spans="1:11" r="78">
      <c t="s" s="3" r="A78">
        <v>1322</v>
      </c>
    </row>
    <row spans="1:11" r="79">
      <c t="s" s="4" r="A79">
        <v>1307</v>
      </c>
      <c t="n" s="6" r="C79">
        <v>0</v>
      </c>
      <c t="n" s="6" r="F79">
        <v>466966</v>
      </c>
    </row>
    <row spans="1:11" r="80">
      <c t="s" s="4" r="A80">
        <v>1343</v>
      </c>
    </row>
    <row spans="1:11" r="81">
      <c t="s" s="3" r="A81">
        <v>1322</v>
      </c>
    </row>
    <row spans="1:11" r="82">
      <c t="s" s="4" r="A82">
        <v>1307</v>
      </c>
      <c t="n" s="6" r="C82">
        <v>0</v>
      </c>
      <c t="n" s="6" r="F82">
        <v>595534</v>
      </c>
    </row>
    <row spans="1:11" r="83">
      <c t="s" s="4" r="A83">
        <v>1344</v>
      </c>
    </row>
    <row spans="1:11" r="84">
      <c t="s" s="3" r="A84">
        <v>1322</v>
      </c>
    </row>
    <row spans="1:11" r="85">
      <c t="s" s="4" r="A85">
        <v>1307</v>
      </c>
      <c t="n" s="6" r="C85">
        <v>963041</v>
      </c>
      <c t="n" s="6" r="F85">
        <v>0</v>
      </c>
    </row>
    <row spans="1:11" r="86">
      <c t="s" s="4" r="A86">
        <v>1345</v>
      </c>
    </row>
    <row spans="1:11" r="87">
      <c t="s" s="3" r="A87">
        <v>1322</v>
      </c>
    </row>
    <row spans="1:11" r="88">
      <c t="s" s="4" r="A88">
        <v>1307</v>
      </c>
      <c t="n" s="6" r="C88">
        <v>0</v>
      </c>
      <c t="n" s="6" r="F88">
        <v>730660</v>
      </c>
    </row>
    <row spans="1:11" r="89">
      <c t="s" s="4" r="A89">
        <v>1346</v>
      </c>
    </row>
    <row spans="1:11" r="90">
      <c t="s" s="3" r="A90">
        <v>1322</v>
      </c>
    </row>
    <row spans="1:11" r="91">
      <c t="s" s="4" r="A91">
        <v>1307</v>
      </c>
      <c t="n" s="6" r="C91">
        <v>484690</v>
      </c>
      <c t="n" s="6" r="F91">
        <v>495650</v>
      </c>
    </row>
    <row spans="1:11" r="92">
      <c t="s" s="4" r="A92">
        <v>1347</v>
      </c>
    </row>
    <row spans="1:11" r="93">
      <c t="s" s="3" r="A93">
        <v>1322</v>
      </c>
    </row>
    <row spans="1:11" r="94">
      <c t="s" s="4" r="A94">
        <v>1307</v>
      </c>
      <c t="n" s="6" r="C94">
        <v>409252</v>
      </c>
      <c t="n" s="6" r="F94">
        <v>415000</v>
      </c>
    </row>
    <row spans="1:11" r="95">
      <c t="s" s="4" r="A95">
        <v>1348</v>
      </c>
    </row>
    <row spans="1:11" r="96">
      <c t="s" s="3" r="A96">
        <v>1322</v>
      </c>
    </row>
    <row spans="1:11" r="97">
      <c t="s" s="4" r="A97">
        <v>1307</v>
      </c>
      <c t="n" s="6" r="C97">
        <v>675941</v>
      </c>
      <c t="n" s="6" r="F97">
        <v>0</v>
      </c>
    </row>
    <row spans="1:11" r="98">
      <c t="s" s="4" r="A98">
        <v>1349</v>
      </c>
    </row>
    <row spans="1:11" r="99">
      <c t="s" s="3" r="A99">
        <v>1322</v>
      </c>
    </row>
    <row spans="1:11" r="100">
      <c t="s" s="4" r="A100">
        <v>1307</v>
      </c>
      <c t="n" s="6" r="C100">
        <v>781410</v>
      </c>
      <c t="n" s="6" r="F100">
        <v>0</v>
      </c>
    </row>
    <row spans="1:11" r="101">
      <c t="s" s="4" r="A101">
        <v>1350</v>
      </c>
    </row>
    <row spans="1:11" r="102">
      <c t="s" s="3" r="A102">
        <v>1322</v>
      </c>
    </row>
    <row spans="1:11" r="103">
      <c t="s" s="4" r="A103">
        <v>1307</v>
      </c>
      <c t="n" s="6" r="C103">
        <v>266877</v>
      </c>
      <c t="n" s="6" r="F103">
        <v>128250</v>
      </c>
    </row>
    <row spans="1:11" r="104">
      <c t="s" s="4" r="A104">
        <v>1351</v>
      </c>
    </row>
    <row spans="1:11" r="105">
      <c t="s" s="3" r="A105">
        <v>1322</v>
      </c>
    </row>
    <row spans="1:11" r="106">
      <c t="s" s="4" r="A106">
        <v>1307</v>
      </c>
      <c t="n" s="6" r="C106">
        <v>0</v>
      </c>
      <c t="n" s="6" r="F106">
        <v>2153</v>
      </c>
    </row>
    <row spans="1:11" r="107">
      <c t="s" s="4" r="A107">
        <v>1352</v>
      </c>
    </row>
    <row spans="1:11" r="108">
      <c t="s" s="3" r="A108">
        <v>1322</v>
      </c>
    </row>
    <row spans="1:11" r="109">
      <c t="s" s="4" r="A109">
        <v>1307</v>
      </c>
      <c t="n" s="6" r="C109">
        <v>0</v>
      </c>
      <c t="n" s="6" r="F109">
        <v>0</v>
      </c>
    </row>
    <row spans="1:11" r="110">
      <c t="s" s="4" r="A110">
        <v>1353</v>
      </c>
    </row>
    <row spans="1:11" r="111">
      <c t="s" s="3" r="A111">
        <v>1322</v>
      </c>
    </row>
    <row spans="1:11" r="112">
      <c t="s" s="4" r="A112">
        <v>1307</v>
      </c>
      <c t="n" s="6" r="C112">
        <v>0</v>
      </c>
      <c t="n" s="6" r="F112">
        <v>0</v>
      </c>
    </row>
    <row spans="1:11" r="113">
      <c t="s" s="4" r="A113">
        <v>1354</v>
      </c>
    </row>
    <row spans="1:11" r="114">
      <c t="s" s="3" r="A114">
        <v>1322</v>
      </c>
    </row>
    <row spans="1:11" r="115">
      <c t="s" s="4" r="A115">
        <v>1307</v>
      </c>
      <c t="n" s="6" r="C115">
        <v>0</v>
      </c>
      <c t="n" s="6" r="F115">
        <v>0</v>
      </c>
    </row>
    <row spans="1:11" r="116">
      <c t="s" s="4" r="A116">
        <v>1355</v>
      </c>
    </row>
    <row spans="1:11" r="117">
      <c t="s" s="3" r="A117">
        <v>1322</v>
      </c>
    </row>
    <row spans="1:11" r="118">
      <c t="s" s="4" r="A118">
        <v>1307</v>
      </c>
      <c t="n" s="6" r="C118">
        <v>0</v>
      </c>
      <c t="n" s="6" r="F118">
        <v>0</v>
      </c>
    </row>
    <row spans="1:11" r="119">
      <c t="s" s="4" r="A119">
        <v>1356</v>
      </c>
    </row>
    <row spans="1:11" r="120">
      <c t="s" s="3" r="A120">
        <v>1322</v>
      </c>
    </row>
    <row spans="1:11" r="121">
      <c t="s" s="4" r="A121">
        <v>1307</v>
      </c>
      <c t="n" s="6" r="C121">
        <v>0</v>
      </c>
      <c t="n" s="6" r="F121">
        <v>0</v>
      </c>
    </row>
    <row spans="1:11" r="122">
      <c t="s" s="4" r="A122">
        <v>1357</v>
      </c>
    </row>
    <row spans="1:11" r="123">
      <c t="s" s="3" r="A123">
        <v>1322</v>
      </c>
    </row>
    <row spans="1:11" r="124">
      <c t="s" s="4" r="A124">
        <v>1307</v>
      </c>
      <c t="n" s="6" r="C124">
        <v>0</v>
      </c>
      <c t="n" s="6" r="F124">
        <v>0</v>
      </c>
    </row>
    <row spans="1:11" r="125">
      <c t="s" s="4" r="A125">
        <v>1358</v>
      </c>
    </row>
    <row spans="1:11" r="126">
      <c t="s" s="3" r="A126">
        <v>1322</v>
      </c>
    </row>
    <row spans="1:11" r="127">
      <c t="s" s="4" r="A127">
        <v>1307</v>
      </c>
      <c t="n" s="6" r="C127">
        <v>0</v>
      </c>
      <c t="n" s="6" r="F127">
        <v>0</v>
      </c>
    </row>
    <row spans="1:11" r="128">
      <c t="s" s="4" r="A128">
        <v>1359</v>
      </c>
    </row>
    <row spans="1:11" r="129">
      <c t="s" s="3" r="A129">
        <v>1322</v>
      </c>
    </row>
    <row spans="1:11" r="130">
      <c t="s" s="4" r="A130">
        <v>1307</v>
      </c>
      <c t="n" s="6" r="C130">
        <v>0</v>
      </c>
      <c t="n" s="6" r="F130">
        <v>0</v>
      </c>
    </row>
    <row spans="1:11" r="131">
      <c t="s" s="4" r="A131">
        <v>1360</v>
      </c>
    </row>
    <row spans="1:11" r="132">
      <c t="s" s="3" r="A132">
        <v>1322</v>
      </c>
    </row>
    <row spans="1:11" r="133">
      <c t="s" s="4" r="A133">
        <v>1307</v>
      </c>
      <c t="n" s="6" r="C133">
        <v>0</v>
      </c>
      <c t="n" s="6" r="F133">
        <v>0</v>
      </c>
    </row>
    <row spans="1:11" r="134">
      <c t="s" s="4" r="A134">
        <v>1361</v>
      </c>
    </row>
    <row spans="1:11" r="135">
      <c t="s" s="3" r="A135">
        <v>1322</v>
      </c>
    </row>
    <row spans="1:11" r="136">
      <c t="s" s="4" r="A136">
        <v>1307</v>
      </c>
      <c t="n" s="8" r="C136">
        <v>0</v>
      </c>
      <c t="n" s="8" r="F136">
        <v>0</v>
      </c>
    </row>
    <row spans="1:11" r="137">
      <c t="n" r="A137"/>
    </row>
    <row spans="1:11" r="138">
      <c t="s" s="4" r="A138">
        <v>928</v>
      </c>
      <c t="s" s="4" r="B138">
        <v>1362</v>
      </c>
    </row>
  </sheetData>
  <mergeCells count="4">
    <mergeCell ref="A1:B1"/>
    <mergeCell ref="F1:G1"/>
    <mergeCell ref="A137:J137"/>
    <mergeCell ref="B138:J13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68"/>
    <col customWidth="1" max="3" min="3" width="21"/>
    <col customWidth="1" max="4" min="4" width="21"/>
    <col customWidth="1" max="5" min="5" width="64"/>
    <col customWidth="1" max="6" min="6" width="68"/>
    <col customWidth="1" max="7" min="7" width="68"/>
    <col customWidth="1" max="8" min="8" width="68"/>
    <col customWidth="1" max="9" min="9" width="68"/>
    <col customWidth="1" max="10" min="10" width="64"/>
  </cols>
  <sheetData>
    <row spans="1:10" r="1">
      <c t="s" s="1" r="A1">
        <v>1363</v>
      </c>
      <c t="s" s="2" r="B1">
        <v>1</v>
      </c>
      <c t="n" r="E1"/>
    </row>
    <row spans="1:10" r="2">
      <c t="s" s="2" r="B2">
        <v>1364</v>
      </c>
      <c t="s" s="2" r="C2">
        <v>459</v>
      </c>
      <c t="s" s="2" r="D2">
        <v>460</v>
      </c>
      <c t="s" s="2" r="E2">
        <v>1365</v>
      </c>
      <c t="s" s="2" r="F2">
        <v>1366</v>
      </c>
      <c t="s" s="2" r="G2">
        <v>1367</v>
      </c>
      <c t="s" s="2" r="H2">
        <v>1368</v>
      </c>
      <c t="s" s="2" r="I2">
        <v>1369</v>
      </c>
      <c t="s" s="2" r="J2">
        <v>1370</v>
      </c>
    </row>
    <row spans="1:10" r="3">
      <c t="s" s="3" r="A3">
        <v>412</v>
      </c>
    </row>
    <row spans="1:10" r="4">
      <c t="s" s="4" r="A4">
        <v>1371</v>
      </c>
      <c t="n" s="8" r="B4">
        <v>0</v>
      </c>
      <c t="n" s="8" r="C4">
        <v>0</v>
      </c>
    </row>
    <row spans="1:10" r="5">
      <c t="s" s="4" r="A5">
        <v>1372</v>
      </c>
      <c t="n" s="6" r="B5">
        <v>0</v>
      </c>
      <c t="n" s="6" r="C5">
        <v>0</v>
      </c>
      <c t="n" s="8" r="D5">
        <v>0</v>
      </c>
    </row>
    <row spans="1:10" r="6">
      <c t="s" s="4" r="A6">
        <v>1373</v>
      </c>
      <c t="n" s="6" r="B6">
        <v>0</v>
      </c>
      <c t="n" s="8" r="C6">
        <v>0</v>
      </c>
      <c t="n" s="8" r="D6">
        <v>0</v>
      </c>
    </row>
    <row spans="1:10" r="7">
      <c t="s" s="4" r="A7">
        <v>1374</v>
      </c>
      <c t="n" s="6" r="B7">
        <v>5800000</v>
      </c>
    </row>
    <row spans="1:10" r="8">
      <c t="s" s="3" r="A8">
        <v>1375</v>
      </c>
    </row>
    <row spans="1:10" r="9">
      <c t="s" s="4" r="A9">
        <v>1376</v>
      </c>
      <c t="n" s="8" r="B9">
        <v>35200000</v>
      </c>
    </row>
    <row spans="1:10" r="10">
      <c t="s" s="4" r="A10">
        <v>1377</v>
      </c>
    </row>
    <row spans="1:10" r="11">
      <c t="s" s="3" r="A11">
        <v>1375</v>
      </c>
    </row>
    <row spans="1:10" r="12">
      <c t="s" s="4" r="A12">
        <v>1378</v>
      </c>
      <c t="n" s="6" r="B12">
        <v>1554959</v>
      </c>
      <c t="n" s="6" r="E12">
        <v>1554959</v>
      </c>
      <c t="n" s="6" r="F12">
        <v>1554959</v>
      </c>
      <c t="n" s="6" r="G12">
        <v>1554959</v>
      </c>
      <c t="n" s="6" r="H12">
        <v>1554959</v>
      </c>
      <c t="n" s="6" r="I12">
        <v>1554959</v>
      </c>
      <c t="n" s="6" r="J12">
        <v>1554959</v>
      </c>
    </row>
    <row spans="1:10" r="13">
      <c t="s" s="4" r="A13">
        <v>1379</v>
      </c>
      <c t="n" s="12" r="B13">
        <v>16.63</v>
      </c>
      <c t="n" s="12" r="E13">
        <v>16.63</v>
      </c>
      <c t="n" s="12" r="F13">
        <v>16.63</v>
      </c>
      <c t="n" s="12" r="G13">
        <v>16.63</v>
      </c>
      <c t="n" s="12" r="H13">
        <v>16.63</v>
      </c>
      <c t="n" s="12" r="I13">
        <v>16.63</v>
      </c>
      <c t="n" s="12" r="J13">
        <v>16.63</v>
      </c>
    </row>
    <row spans="1:10" r="14">
      <c t="s" s="4" r="A14">
        <v>1380</v>
      </c>
    </row>
    <row spans="1:10" r="15">
      <c t="s" s="3" r="A15">
        <v>1375</v>
      </c>
    </row>
    <row spans="1:10" r="16">
      <c t="s" s="4" r="A16">
        <v>1378</v>
      </c>
      <c t="n" s="6" r="B16">
        <v>13940</v>
      </c>
      <c t="n" s="6" r="E16">
        <v>13940</v>
      </c>
      <c t="n" s="6" r="F16">
        <v>13940</v>
      </c>
      <c t="n" s="6" r="G16">
        <v>13940</v>
      </c>
      <c t="n" s="6" r="H16">
        <v>13940</v>
      </c>
      <c t="n" s="6" r="I16">
        <v>13940</v>
      </c>
      <c t="n" s="6" r="J16">
        <v>13940</v>
      </c>
    </row>
    <row spans="1:10" r="17">
      <c t="s" s="4" r="A17">
        <v>1379</v>
      </c>
      <c t="n" s="12" r="B17">
        <v>1177.94</v>
      </c>
      <c t="n" s="12" r="E17">
        <v>1177.94</v>
      </c>
      <c t="n" s="12" r="F17">
        <v>1177.94</v>
      </c>
      <c t="n" s="12" r="G17">
        <v>1177.94</v>
      </c>
      <c t="n" s="12" r="H17">
        <v>1177.94</v>
      </c>
      <c t="n" s="12" r="I17">
        <v>1177.94</v>
      </c>
      <c t="n" s="12" r="J17">
        <v>1177.94</v>
      </c>
    </row>
    <row spans="1:10" r="18">
      <c t="s" s="4" r="A18">
        <v>1381</v>
      </c>
    </row>
    <row spans="1:10" r="19">
      <c t="s" s="3" r="A19">
        <v>1375</v>
      </c>
    </row>
    <row spans="1:10" r="20">
      <c t="s" s="4" r="A20">
        <v>1382</v>
      </c>
      <c t="n" s="6" r="B20">
        <v>520710</v>
      </c>
      <c t="n" s="6" r="E20">
        <v>520710</v>
      </c>
      <c t="n" s="6" r="F20">
        <v>520710</v>
      </c>
      <c t="n" s="6" r="G20">
        <v>520710</v>
      </c>
      <c t="n" s="6" r="H20">
        <v>520710</v>
      </c>
      <c t="n" s="6" r="I20">
        <v>520710</v>
      </c>
      <c t="n" s="6" r="J20">
        <v>520710</v>
      </c>
    </row>
    <row spans="1:10" r="21">
      <c t="s" s="4" r="A21">
        <v>1383</v>
      </c>
      <c t="n" s="12" r="B21">
        <v>6.18</v>
      </c>
      <c t="n" s="12" r="E21">
        <v>6.18</v>
      </c>
      <c t="n" s="12" r="F21">
        <v>6.18</v>
      </c>
      <c t="n" s="12" r="G21">
        <v>6.18</v>
      </c>
      <c t="n" s="12" r="H21">
        <v>6.18</v>
      </c>
      <c t="n" s="12" r="I21">
        <v>6.18</v>
      </c>
      <c t="n" s="12" r="J21">
        <v>6.18</v>
      </c>
    </row>
    <row spans="1:10" r="22">
      <c t="s" s="4" r="A22">
        <v>1384</v>
      </c>
    </row>
    <row spans="1:10" r="23">
      <c t="s" s="3" r="A23">
        <v>1375</v>
      </c>
    </row>
    <row spans="1:10" r="24">
      <c t="s" s="4" r="A24">
        <v>1382</v>
      </c>
      <c t="n" s="6" r="B24">
        <v>4686080</v>
      </c>
      <c t="n" s="6" r="E24">
        <v>4686080</v>
      </c>
      <c t="n" s="6" r="F24">
        <v>4686080</v>
      </c>
      <c t="n" s="6" r="G24">
        <v>4686080</v>
      </c>
      <c t="n" s="6" r="H24">
        <v>4686080</v>
      </c>
      <c t="n" s="6" r="I24">
        <v>4686080</v>
      </c>
      <c t="n" s="6" r="J24">
        <v>4686080</v>
      </c>
    </row>
    <row spans="1:10" r="25">
      <c t="s" s="4" r="A25">
        <v>1383</v>
      </c>
      <c t="n" s="12" r="B25">
        <v>0.85</v>
      </c>
      <c t="n" s="12" r="E25">
        <v>0.85</v>
      </c>
      <c t="n" s="12" r="F25">
        <v>0.85</v>
      </c>
      <c t="n" s="12" r="G25">
        <v>0.85</v>
      </c>
      <c t="n" s="12" r="H25">
        <v>0.85</v>
      </c>
      <c t="n" s="12" r="I25">
        <v>0.85</v>
      </c>
      <c t="n" s="12" r="J25">
        <v>0.85</v>
      </c>
    </row>
    <row spans="1:10" r="26">
      <c t="s" s="4" r="A26">
        <v>1385</v>
      </c>
    </row>
    <row spans="1:10" r="27">
      <c t="s" s="3" r="A27">
        <v>1375</v>
      </c>
    </row>
    <row spans="1:10" r="28">
      <c t="s" s="4" r="A28">
        <v>1382</v>
      </c>
      <c t="n" s="6" r="B28">
        <v>7258279</v>
      </c>
      <c t="n" s="6" r="E28">
        <v>7258279</v>
      </c>
      <c t="n" s="6" r="F28">
        <v>7258279</v>
      </c>
      <c t="n" s="6" r="G28">
        <v>7258279</v>
      </c>
      <c t="n" s="6" r="H28">
        <v>7258279</v>
      </c>
      <c t="n" s="6" r="I28">
        <v>7258279</v>
      </c>
      <c t="n" s="6" r="J28">
        <v>7258279</v>
      </c>
    </row>
    <row spans="1:10" r="29">
      <c t="s" s="4" r="A29">
        <v>1383</v>
      </c>
      <c t="n" s="12" r="B29">
        <v>2.72</v>
      </c>
      <c t="n" s="12" r="E29">
        <v>2.72</v>
      </c>
      <c t="n" s="12" r="F29">
        <v>2.72</v>
      </c>
      <c t="n" s="12" r="G29">
        <v>2.72</v>
      </c>
      <c t="n" s="12" r="H29">
        <v>2.72</v>
      </c>
      <c t="n" s="12" r="I29">
        <v>2.72</v>
      </c>
      <c t="n" s="12" r="J29">
        <v>2.72</v>
      </c>
    </row>
    <row spans="1:10" r="30">
      <c t="s" s="4" r="A30">
        <v>1386</v>
      </c>
    </row>
    <row spans="1:10" r="31">
      <c t="s" s="3" r="A31">
        <v>1375</v>
      </c>
    </row>
    <row spans="1:10" r="32">
      <c t="s" s="4" r="A32">
        <v>1378</v>
      </c>
      <c t="n" s="6" r="B32">
        <v>6730</v>
      </c>
      <c t="n" s="6" r="E32">
        <v>6730</v>
      </c>
      <c t="n" s="6" r="F32">
        <v>6730</v>
      </c>
      <c t="n" s="6" r="G32">
        <v>6730</v>
      </c>
      <c t="n" s="6" r="H32">
        <v>6730</v>
      </c>
      <c t="n" s="6" r="I32">
        <v>6730</v>
      </c>
      <c t="n" s="6" r="J32">
        <v>6730</v>
      </c>
    </row>
    <row spans="1:10" r="33">
      <c t="s" s="4" r="A33">
        <v>1379</v>
      </c>
      <c t="n" s="12" r="B33">
        <v>1154.61</v>
      </c>
      <c t="n" s="12" r="E33">
        <v>1154.61</v>
      </c>
      <c t="n" s="12" r="F33">
        <v>1154.61</v>
      </c>
      <c t="n" s="12" r="G33">
        <v>1154.61</v>
      </c>
      <c t="n" s="12" r="H33">
        <v>1154.61</v>
      </c>
      <c t="n" s="12" r="I33">
        <v>1154.61</v>
      </c>
      <c t="n" s="12" r="J33">
        <v>1154.61</v>
      </c>
    </row>
    <row spans="1:10" r="34">
      <c t="s" s="4" r="A34">
        <v>1387</v>
      </c>
    </row>
    <row spans="1:10" r="35">
      <c t="s" s="3" r="A35">
        <v>1375</v>
      </c>
    </row>
    <row spans="1:10" r="36">
      <c t="s" s="4" r="A36">
        <v>1378</v>
      </c>
      <c t="n" s="6" r="B36">
        <v>2139</v>
      </c>
      <c t="n" s="6" r="E36">
        <v>2139</v>
      </c>
      <c t="n" s="6" r="F36">
        <v>2139</v>
      </c>
      <c t="n" s="6" r="G36">
        <v>2139</v>
      </c>
      <c t="n" s="6" r="H36">
        <v>2139</v>
      </c>
      <c t="n" s="6" r="I36">
        <v>2139</v>
      </c>
      <c t="n" s="6" r="J36">
        <v>2139</v>
      </c>
    </row>
    <row spans="1:10" r="37">
      <c t="s" s="4" r="A37">
        <v>1379</v>
      </c>
      <c t="n" s="12" r="B37">
        <v>647.71</v>
      </c>
      <c t="n" s="12" r="E37">
        <v>647.71</v>
      </c>
      <c t="n" s="12" r="F37">
        <v>647.71</v>
      </c>
      <c t="n" s="12" r="G37">
        <v>647.71</v>
      </c>
      <c t="n" s="12" r="H37">
        <v>647.71</v>
      </c>
      <c t="n" s="12" r="I37">
        <v>647.71</v>
      </c>
      <c t="n" s="12" r="J37">
        <v>647.71</v>
      </c>
    </row>
    <row spans="1:10" r="38">
      <c t="s" s="4" r="A38">
        <v>1388</v>
      </c>
    </row>
    <row spans="1:10" r="39">
      <c t="s" s="3" r="A39">
        <v>1375</v>
      </c>
    </row>
    <row spans="1:10" r="40">
      <c t="s" s="4" r="A40">
        <v>1382</v>
      </c>
      <c t="n" s="6" r="B40">
        <v>554992</v>
      </c>
      <c t="n" s="6" r="E40">
        <v>554992</v>
      </c>
      <c t="n" s="6" r="F40">
        <v>554992</v>
      </c>
      <c t="n" s="6" r="G40">
        <v>554992</v>
      </c>
      <c t="n" s="6" r="H40">
        <v>554992</v>
      </c>
      <c t="n" s="6" r="I40">
        <v>554992</v>
      </c>
      <c t="n" s="6" r="J40">
        <v>554992</v>
      </c>
    </row>
    <row spans="1:10" r="41">
      <c t="s" s="4" r="A41">
        <v>1383</v>
      </c>
      <c t="n" s="12" r="B41">
        <v>1.04</v>
      </c>
      <c t="n" s="12" r="E41">
        <v>1.04</v>
      </c>
      <c t="n" s="12" r="F41">
        <v>1.04</v>
      </c>
      <c t="n" s="12" r="G41">
        <v>1.04</v>
      </c>
      <c t="n" s="12" r="H41">
        <v>1.04</v>
      </c>
      <c t="n" s="12" r="I41">
        <v>1.04</v>
      </c>
      <c t="n" s="12" r="J41">
        <v>1.04</v>
      </c>
    </row>
    <row spans="1:10" r="42">
      <c t="s" s="4" r="A42">
        <v>1389</v>
      </c>
    </row>
    <row spans="1:10" r="43">
      <c t="s" s="3" r="A43">
        <v>1390</v>
      </c>
    </row>
    <row spans="1:10" r="44">
      <c t="s" s="4" r="A44">
        <v>1391</v>
      </c>
      <c t="n" s="15" r="G44">
        <v>535.3</v>
      </c>
    </row>
    <row spans="1:10" r="45">
      <c t="s" s="4" r="A45">
        <v>1392</v>
      </c>
      <c t="n" s="12" r="B45">
        <v>1.15</v>
      </c>
      <c t="n" s="12" r="E45">
        <v>1.15</v>
      </c>
      <c t="n" s="12" r="F45">
        <v>1.15</v>
      </c>
      <c t="n" s="12" r="G45">
        <v>1.15</v>
      </c>
      <c t="n" s="12" r="H45">
        <v>1.15</v>
      </c>
      <c t="n" s="12" r="I45">
        <v>1.15</v>
      </c>
      <c t="n" s="12" r="J45">
        <v>1.15</v>
      </c>
    </row>
    <row spans="1:10" r="46">
      <c t="s" s="4" r="A46">
        <v>1393</v>
      </c>
    </row>
    <row spans="1:10" r="47">
      <c t="s" s="3" r="A47">
        <v>1390</v>
      </c>
    </row>
    <row spans="1:10" r="48">
      <c t="s" s="4" r="A48">
        <v>1391</v>
      </c>
      <c t="n" s="14" r="G48">
        <v>92</v>
      </c>
    </row>
    <row spans="1:10" r="49">
      <c t="s" s="4" r="A49">
        <v>1392</v>
      </c>
      <c t="n" s="12" r="B49">
        <v>1.11</v>
      </c>
      <c t="n" s="12" r="E49">
        <v>1.11</v>
      </c>
      <c t="n" s="12" r="F49">
        <v>1.11</v>
      </c>
      <c t="n" s="12" r="G49">
        <v>1.11</v>
      </c>
      <c t="n" s="12" r="H49">
        <v>1.11</v>
      </c>
      <c t="n" s="12" r="I49">
        <v>1.11</v>
      </c>
      <c t="n" s="12" r="J49">
        <v>1.11</v>
      </c>
    </row>
    <row spans="1:10" r="50">
      <c t="s" s="4" r="A50">
        <v>1394</v>
      </c>
    </row>
    <row spans="1:10" r="51">
      <c t="s" s="3" r="A51">
        <v>1390</v>
      </c>
    </row>
    <row spans="1:10" r="52">
      <c t="s" s="4" r="A52">
        <v>1395</v>
      </c>
      <c t="n" s="16" r="H52">
        <v>89</v>
      </c>
    </row>
    <row spans="1:10" r="53">
      <c t="s" s="4" r="A53">
        <v>1396</v>
      </c>
    </row>
    <row spans="1:10" r="54">
      <c t="s" s="3" r="A54">
        <v>1390</v>
      </c>
    </row>
    <row spans="1:10" r="55">
      <c t="s" s="4" r="A55">
        <v>1397</v>
      </c>
      <c t="n" s="12" r="B55">
        <v>6.57</v>
      </c>
      <c t="n" s="12" r="E55">
        <v>6.57</v>
      </c>
      <c t="n" s="12" r="F55">
        <v>6.57</v>
      </c>
      <c t="n" s="12" r="G55">
        <v>6.57</v>
      </c>
      <c t="n" s="12" r="H55">
        <v>6.57</v>
      </c>
      <c t="n" s="12" r="I55">
        <v>6.57</v>
      </c>
      <c t="n" s="12" r="J55">
        <v>6.57</v>
      </c>
    </row>
    <row spans="1:10" r="56">
      <c t="s" s="4" r="A56">
        <v>1398</v>
      </c>
    </row>
    <row spans="1:10" r="57">
      <c t="s" s="3" r="A57">
        <v>1390</v>
      </c>
    </row>
    <row spans="1:10" r="58">
      <c t="s" s="4" r="A58">
        <v>1399</v>
      </c>
      <c t="n" s="17" r="F58">
        <v>48640</v>
      </c>
    </row>
    <row spans="1:10" r="59">
      <c t="s" s="4" r="A59">
        <v>1400</v>
      </c>
      <c t="n" s="12" r="B59">
        <v>1132.34</v>
      </c>
      <c t="n" s="12" r="E59">
        <v>1132.34</v>
      </c>
      <c t="n" s="12" r="F59">
        <v>1132.34</v>
      </c>
      <c t="n" s="12" r="G59">
        <v>1132.34</v>
      </c>
      <c t="n" s="12" r="H59">
        <v>1132.34</v>
      </c>
      <c t="n" s="12" r="I59">
        <v>1132.34</v>
      </c>
      <c t="n" s="12" r="J59">
        <v>1132.34</v>
      </c>
    </row>
    <row spans="1:10" r="60">
      <c t="s" s="4" r="A60">
        <v>1401</v>
      </c>
    </row>
    <row spans="1:10" r="61">
      <c t="s" s="3" r="A61">
        <v>1390</v>
      </c>
    </row>
    <row spans="1:10" r="62">
      <c t="s" s="4" r="A62">
        <v>1399</v>
      </c>
      <c t="n" s="17" r="F62">
        <v>33700</v>
      </c>
    </row>
    <row spans="1:10" r="63">
      <c t="s" s="4" r="A63">
        <v>1400</v>
      </c>
      <c t="n" s="12" r="B63">
        <v>1180.22</v>
      </c>
      <c t="n" s="12" r="E63">
        <v>1180.22</v>
      </c>
      <c t="n" s="12" r="F63">
        <v>1180.22</v>
      </c>
      <c t="n" s="12" r="G63">
        <v>1180.22</v>
      </c>
      <c t="n" s="12" r="H63">
        <v>1180.22</v>
      </c>
      <c t="n" s="12" r="I63">
        <v>1180.22</v>
      </c>
      <c t="n" s="12" r="J63">
        <v>1180.22</v>
      </c>
    </row>
    <row spans="1:10" r="64">
      <c t="s" s="4" r="A64">
        <v>1402</v>
      </c>
    </row>
    <row spans="1:10" r="65">
      <c t="s" s="3" r="A65">
        <v>1390</v>
      </c>
    </row>
    <row spans="1:10" r="66">
      <c t="s" s="4" r="A66">
        <v>1403</v>
      </c>
      <c t="n" s="18" r="E66">
        <v>98.5</v>
      </c>
    </row>
    <row spans="1:10" r="67">
      <c t="s" s="4" r="A67">
        <v>1404</v>
      </c>
      <c t="n" s="12" r="B67">
        <v>3.89</v>
      </c>
      <c t="n" s="12" r="E67">
        <v>3.89</v>
      </c>
      <c t="n" s="12" r="F67">
        <v>3.89</v>
      </c>
      <c t="n" s="12" r="G67">
        <v>3.89</v>
      </c>
      <c t="n" s="12" r="H67">
        <v>3.89</v>
      </c>
      <c t="n" s="12" r="I67">
        <v>3.89</v>
      </c>
      <c t="n" s="12" r="J67">
        <v>3.89</v>
      </c>
    </row>
    <row spans="1:10" r="68">
      <c t="s" s="4" r="A68">
        <v>1405</v>
      </c>
    </row>
    <row spans="1:10" r="69">
      <c t="s" s="3" r="A69">
        <v>1390</v>
      </c>
    </row>
    <row spans="1:10" r="70">
      <c t="s" s="4" r="A70">
        <v>1403</v>
      </c>
      <c t="n" s="18" r="E70">
        <v>34.7</v>
      </c>
    </row>
    <row spans="1:10" r="71">
      <c t="s" s="4" r="A71">
        <v>1404</v>
      </c>
      <c t="n" s="12" r="B71">
        <v>4.19</v>
      </c>
      <c t="n" s="12" r="E71">
        <v>4.19</v>
      </c>
      <c t="n" s="12" r="F71">
        <v>4.19</v>
      </c>
      <c t="n" s="12" r="G71">
        <v>4.19</v>
      </c>
      <c t="n" s="12" r="H71">
        <v>4.19</v>
      </c>
      <c t="n" s="12" r="I71">
        <v>4.19</v>
      </c>
      <c t="n" s="12" r="J71">
        <v>4.19</v>
      </c>
    </row>
    <row spans="1:10" r="72">
      <c t="s" s="4" r="A72">
        <v>1406</v>
      </c>
    </row>
    <row spans="1:10" r="73">
      <c t="s" s="3" r="A73">
        <v>1390</v>
      </c>
    </row>
    <row spans="1:10" r="74">
      <c t="s" s="4" r="A74">
        <v>1407</v>
      </c>
      <c t="n" s="19" r="J74">
        <v>2095.4</v>
      </c>
    </row>
    <row spans="1:10" r="75">
      <c t="s" s="4" r="A75">
        <v>1408</v>
      </c>
      <c t="n" s="12" r="B75">
        <v>16.45</v>
      </c>
      <c t="n" s="12" r="E75">
        <v>16.45</v>
      </c>
      <c t="n" s="12" r="F75">
        <v>16.45</v>
      </c>
      <c t="n" s="12" r="G75">
        <v>16.45</v>
      </c>
      <c t="n" s="12" r="H75">
        <v>16.45</v>
      </c>
      <c t="n" s="12" r="I75">
        <v>16.45</v>
      </c>
      <c t="n" s="12" r="J75">
        <v>16.45</v>
      </c>
    </row>
    <row spans="1:10" r="76">
      <c t="s" s="4" r="A76">
        <v>1409</v>
      </c>
    </row>
    <row spans="1:10" r="77">
      <c t="s" s="3" r="A77">
        <v>1390</v>
      </c>
    </row>
    <row spans="1:10" r="78">
      <c t="s" s="4" r="A78">
        <v>1407</v>
      </c>
      <c t="n" s="19" r="J78">
        <v>197.9</v>
      </c>
    </row>
    <row spans="1:10" r="79">
      <c t="s" s="4" r="A79">
        <v>1408</v>
      </c>
      <c t="n" s="12" r="B79">
        <v>15.9</v>
      </c>
      <c t="n" s="12" r="E79">
        <v>15.9</v>
      </c>
      <c t="n" s="12" r="F79">
        <v>15.9</v>
      </c>
      <c t="n" s="12" r="G79">
        <v>15.9</v>
      </c>
      <c t="n" s="12" r="H79">
        <v>15.9</v>
      </c>
      <c t="n" s="12" r="I79">
        <v>15.9</v>
      </c>
      <c t="n" s="12" r="J79">
        <v>15.9</v>
      </c>
    </row>
    <row spans="1:10" r="80">
      <c t="s" s="4" r="A80">
        <v>1410</v>
      </c>
    </row>
    <row spans="1:10" r="81">
      <c t="s" s="3" r="A81">
        <v>1390</v>
      </c>
    </row>
    <row spans="1:10" r="82">
      <c t="s" s="4" r="A82">
        <v>1411</v>
      </c>
      <c t="n" s="20" r="I82">
        <v>57.1</v>
      </c>
    </row>
    <row spans="1:10" r="83">
      <c t="s" s="4" r="A83">
        <v>1408</v>
      </c>
      <c t="n" s="12" r="B83">
        <v>1.53</v>
      </c>
      <c t="n" s="12" r="E83">
        <v>1.53</v>
      </c>
      <c t="n" s="12" r="F83">
        <v>1.53</v>
      </c>
      <c t="n" s="12" r="G83">
        <v>1.53</v>
      </c>
      <c t="n" s="12" r="H83">
        <v>1.53</v>
      </c>
      <c t="n" s="12" r="I83">
        <v>1.53</v>
      </c>
      <c t="n" s="12" r="J83">
        <v>1.53</v>
      </c>
    </row>
    <row spans="1:10" r="84">
      <c t="s" s="4" r="A84">
        <v>1412</v>
      </c>
    </row>
    <row spans="1:10" r="85">
      <c t="s" s="3" r="A85">
        <v>1390</v>
      </c>
    </row>
    <row spans="1:10" r="86">
      <c t="s" s="4" r="A86">
        <v>1411</v>
      </c>
      <c t="n" s="20" r="I86">
        <v>9.199999999999999</v>
      </c>
    </row>
    <row spans="1:10" r="87">
      <c t="s" s="4" r="A87">
        <v>1408</v>
      </c>
      <c t="n" s="12" r="B87">
        <v>1.51</v>
      </c>
      <c t="n" s="12" r="E87">
        <v>1.51</v>
      </c>
      <c t="n" s="12" r="F87">
        <v>1.51</v>
      </c>
      <c t="n" s="12" r="G87">
        <v>1.51</v>
      </c>
      <c t="n" s="12" r="H87">
        <v>1.51</v>
      </c>
      <c t="n" s="12" r="I87">
        <v>1.51</v>
      </c>
      <c t="n" s="12" r="J87">
        <v>1.51</v>
      </c>
    </row>
  </sheetData>
  <mergeCells count="3">
    <mergeCell ref="A1:A2"/>
    <mergeCell ref="B1:D1"/>
    <mergeCell ref="E1:J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13</v>
      </c>
      <c t="s" s="2" r="B1">
        <v>2</v>
      </c>
      <c t="s" s="2" r="C1">
        <v>30</v>
      </c>
    </row>
    <row spans="1:3" r="2">
      <c t="s" s="4" r="A2">
        <v>1414</v>
      </c>
    </row>
    <row spans="1:3" r="3">
      <c t="s" s="3" r="A3">
        <v>1415</v>
      </c>
    </row>
    <row spans="1:3" r="4">
      <c t="s" s="4" r="A4">
        <v>1416</v>
      </c>
      <c t="n" s="8" r="B4">
        <v>25439</v>
      </c>
      <c t="n" s="8" r="C4">
        <v>29260</v>
      </c>
    </row>
    <row spans="1:3" r="5">
      <c t="s" s="4" r="A5">
        <v>1417</v>
      </c>
      <c t="n" s="6" r="B5">
        <v>17614</v>
      </c>
      <c t="n" s="6" r="C5">
        <v>8542</v>
      </c>
    </row>
    <row spans="1:3" r="6">
      <c t="s" s="4" r="A6">
        <v>1418</v>
      </c>
    </row>
    <row spans="1:3" r="7">
      <c t="s" s="3" r="A7">
        <v>1415</v>
      </c>
    </row>
    <row spans="1:3" r="8">
      <c t="s" s="4" r="A8">
        <v>1416</v>
      </c>
      <c t="n" s="6" r="B8">
        <v>3172</v>
      </c>
      <c t="n" s="6" r="C8">
        <v>2639</v>
      </c>
    </row>
    <row spans="1:3" r="9">
      <c t="s" s="4" r="A9">
        <v>1417</v>
      </c>
      <c t="n" s="6" r="B9">
        <v>16632</v>
      </c>
      <c t="n" s="6" r="C9">
        <v>13089</v>
      </c>
    </row>
    <row spans="1:3" r="10">
      <c t="s" s="4" r="A10">
        <v>1419</v>
      </c>
    </row>
    <row spans="1:3" r="11">
      <c t="s" s="3" r="A11">
        <v>1415</v>
      </c>
    </row>
    <row spans="1:3" r="12">
      <c t="s" s="4" r="A12">
        <v>1416</v>
      </c>
      <c t="n" s="6" r="B12">
        <v>20057</v>
      </c>
      <c t="n" s="6" r="C12">
        <v>24097</v>
      </c>
    </row>
    <row spans="1:3" r="13">
      <c t="s" s="4" r="A13">
        <v>1420</v>
      </c>
    </row>
    <row spans="1:3" r="14">
      <c t="s" s="3" r="A14">
        <v>1415</v>
      </c>
    </row>
    <row spans="1:3" r="15">
      <c t="s" s="4" r="A15">
        <v>1416</v>
      </c>
      <c t="n" s="6" r="B15">
        <v>5382</v>
      </c>
      <c t="n" s="6" r="C15">
        <v>5163</v>
      </c>
    </row>
    <row spans="1:3" r="16">
      <c t="s" s="4" r="A16">
        <v>1421</v>
      </c>
    </row>
    <row spans="1:3" r="17">
      <c t="s" s="3" r="A17">
        <v>1415</v>
      </c>
    </row>
    <row spans="1:3" r="18">
      <c t="s" s="4" r="A18">
        <v>1417</v>
      </c>
      <c t="n" s="6" r="B18">
        <v>13851</v>
      </c>
      <c t="n" s="6" r="C18">
        <v>6332</v>
      </c>
    </row>
    <row spans="1:3" r="19">
      <c t="s" s="4" r="A19">
        <v>1422</v>
      </c>
    </row>
    <row spans="1:3" r="20">
      <c t="s" s="3" r="A20">
        <v>1415</v>
      </c>
    </row>
    <row spans="1:3" r="21">
      <c t="s" s="4" r="A21">
        <v>1417</v>
      </c>
      <c t="n" s="6" r="B21">
        <v>3763</v>
      </c>
      <c t="n" s="6" r="C21">
        <v>2210</v>
      </c>
    </row>
    <row spans="1:3" r="22">
      <c t="s" s="4" r="A22">
        <v>1423</v>
      </c>
    </row>
    <row spans="1:3" r="23">
      <c t="s" s="3" r="A23">
        <v>1415</v>
      </c>
    </row>
    <row spans="1:3" r="24">
      <c t="s" s="4" r="A24">
        <v>1416</v>
      </c>
      <c t="n" s="6" r="B24">
        <v>3130</v>
      </c>
      <c t="n" s="6" r="C24">
        <v>2525</v>
      </c>
    </row>
    <row spans="1:3" r="25">
      <c t="s" s="4" r="A25">
        <v>1424</v>
      </c>
    </row>
    <row spans="1:3" r="26">
      <c t="s" s="3" r="A26">
        <v>1415</v>
      </c>
    </row>
    <row spans="1:3" r="27">
      <c t="s" s="4" r="A27">
        <v>1417</v>
      </c>
      <c t="n" s="6" r="B27">
        <v>2947</v>
      </c>
      <c t="n" s="6" r="C27">
        <v>1114</v>
      </c>
    </row>
    <row spans="1:3" r="28">
      <c t="s" s="4" r="A28">
        <v>1425</v>
      </c>
    </row>
    <row spans="1:3" r="29">
      <c t="s" s="3" r="A29">
        <v>1415</v>
      </c>
    </row>
    <row spans="1:3" r="30">
      <c t="s" s="4" r="A30">
        <v>1416</v>
      </c>
      <c t="n" s="6" r="B30">
        <v>0</v>
      </c>
      <c t="n" s="6" r="C30">
        <v>107</v>
      </c>
    </row>
    <row spans="1:3" r="31">
      <c t="s" s="4" r="A31">
        <v>1426</v>
      </c>
    </row>
    <row spans="1:3" r="32">
      <c t="s" s="3" r="A32">
        <v>1415</v>
      </c>
    </row>
    <row spans="1:3" r="33">
      <c t="s" s="4" r="A33">
        <v>1416</v>
      </c>
      <c t="n" s="6" r="B33">
        <v>42</v>
      </c>
      <c t="n" s="6" r="C33">
        <v>7</v>
      </c>
    </row>
    <row spans="1:3" r="34">
      <c t="s" s="4" r="A34">
        <v>1427</v>
      </c>
    </row>
    <row spans="1:3" r="35">
      <c t="s" s="3" r="A35">
        <v>1415</v>
      </c>
    </row>
    <row spans="1:3" r="36">
      <c t="s" s="4" r="A36">
        <v>1417</v>
      </c>
      <c t="n" s="6" r="B36">
        <v>10876</v>
      </c>
      <c t="n" s="6" r="C36">
        <v>10591</v>
      </c>
    </row>
    <row spans="1:3" r="37">
      <c t="s" s="4" r="A37">
        <v>1428</v>
      </c>
    </row>
    <row spans="1:3" r="38">
      <c t="s" s="3" r="A38">
        <v>1415</v>
      </c>
    </row>
    <row spans="1:3" r="39">
      <c t="s" s="4" r="A39">
        <v>1417</v>
      </c>
      <c t="n" s="8" r="B39">
        <v>2809</v>
      </c>
      <c t="n" s="8" r="C39">
        <v>138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29</v>
      </c>
      <c t="s" s="2" r="B1">
        <v>1</v>
      </c>
    </row>
    <row spans="1:3" r="2">
      <c t="s" s="2" r="B2">
        <v>2</v>
      </c>
      <c t="s" s="2" r="C2">
        <v>30</v>
      </c>
    </row>
    <row spans="1:3" r="3">
      <c t="s" s="4" r="A3">
        <v>1430</v>
      </c>
    </row>
    <row spans="1:3" r="4">
      <c t="s" s="3" r="A4">
        <v>1431</v>
      </c>
    </row>
    <row spans="1:3" r="5">
      <c t="s" s="4" r="A5">
        <v>1432</v>
      </c>
      <c t="n" s="8" r="B5">
        <v>-18468</v>
      </c>
      <c t="n" s="8" r="C5">
        <v>-9017</v>
      </c>
    </row>
    <row spans="1:3" r="6">
      <c t="s" s="4" r="A6">
        <v>1433</v>
      </c>
    </row>
    <row spans="1:3" r="7">
      <c t="s" s="3" r="A7">
        <v>1431</v>
      </c>
    </row>
    <row spans="1:3" r="8">
      <c t="s" s="4" r="A8">
        <v>1434</v>
      </c>
      <c t="n" s="6" r="B8">
        <v>54537</v>
      </c>
      <c t="n" s="6" r="C8">
        <v>-334</v>
      </c>
    </row>
    <row spans="1:3" r="9">
      <c t="s" s="4" r="A9">
        <v>1435</v>
      </c>
    </row>
    <row spans="1:3" r="10">
      <c t="s" s="3" r="A10">
        <v>1431</v>
      </c>
    </row>
    <row spans="1:3" r="11">
      <c t="s" s="4" r="A11">
        <v>1434</v>
      </c>
      <c t="n" s="6" r="B11">
        <v>-10284</v>
      </c>
      <c t="n" s="6" r="C11">
        <v>1070</v>
      </c>
    </row>
    <row spans="1:3" r="12">
      <c t="s" s="4" r="A12">
        <v>1436</v>
      </c>
    </row>
    <row spans="1:3" r="13">
      <c t="s" s="3" r="A13">
        <v>1431</v>
      </c>
    </row>
    <row spans="1:3" r="14">
      <c t="s" s="4" r="A14">
        <v>1432</v>
      </c>
      <c t="n" s="6" r="B14">
        <v>3606</v>
      </c>
      <c t="n" s="6" r="C14">
        <v>5469</v>
      </c>
    </row>
    <row spans="1:3" r="15">
      <c t="s" s="4" r="A15">
        <v>1437</v>
      </c>
    </row>
    <row spans="1:3" r="16">
      <c t="s" s="3" r="A16">
        <v>1431</v>
      </c>
    </row>
    <row spans="1:3" r="17">
      <c t="s" s="4" r="A17">
        <v>1438</v>
      </c>
      <c t="n" s="6" r="B17">
        <v>46540</v>
      </c>
      <c t="n" s="6" r="C17">
        <v>42936</v>
      </c>
    </row>
    <row spans="1:3" r="18">
      <c t="s" s="4" r="A18">
        <v>1439</v>
      </c>
    </row>
    <row spans="1:3" r="19">
      <c t="s" s="3" r="A19">
        <v>1431</v>
      </c>
    </row>
    <row spans="1:3" r="20">
      <c t="s" s="4" r="A20">
        <v>1438</v>
      </c>
      <c t="n" s="6" r="B20">
        <v>-20588</v>
      </c>
      <c t="n" s="6" r="C20">
        <v>-8651</v>
      </c>
    </row>
    <row spans="1:3" r="21">
      <c t="s" s="4" r="A21">
        <v>1440</v>
      </c>
    </row>
    <row spans="1:3" r="22">
      <c t="s" s="3" r="A22">
        <v>1431</v>
      </c>
    </row>
    <row spans="1:3" r="23">
      <c t="s" s="4" r="A23">
        <v>1438</v>
      </c>
      <c t="n" s="6" r="B23">
        <v>0</v>
      </c>
      <c t="n" s="6" r="C23">
        <v>0</v>
      </c>
    </row>
    <row spans="1:3" r="24">
      <c t="s" s="4" r="A24">
        <v>1441</v>
      </c>
    </row>
    <row spans="1:3" r="25">
      <c t="s" s="3" r="A25">
        <v>1431</v>
      </c>
    </row>
    <row spans="1:3" r="26">
      <c t="s" s="4" r="A26">
        <v>1434</v>
      </c>
      <c t="n" s="8" r="B26">
        <v>0</v>
      </c>
      <c t="n" s="8" r="C26">
        <v>-97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t="s" s="1" r="A1">
        <v>1442</v>
      </c>
      <c t="s" s="2" r="B1">
        <v>774</v>
      </c>
      <c t="s" s="2" r="F1">
        <v>1</v>
      </c>
    </row>
    <row spans="1:10" r="2">
      <c t="s" s="2" r="B2">
        <v>2</v>
      </c>
      <c t="s" s="2" r="C2">
        <v>4</v>
      </c>
      <c t="s" s="2" r="D2">
        <v>30</v>
      </c>
      <c t="s" s="2" r="E2">
        <v>557</v>
      </c>
      <c t="s" s="2" r="F2">
        <v>2</v>
      </c>
      <c t="s" s="2" r="G2">
        <v>30</v>
      </c>
      <c t="s" s="2" r="H2">
        <v>78</v>
      </c>
      <c t="s" s="2" r="I2">
        <v>2</v>
      </c>
      <c t="s" s="2" r="J2">
        <v>30</v>
      </c>
    </row>
    <row spans="1:10" r="3">
      <c t="s" s="3" r="A3">
        <v>1443</v>
      </c>
    </row>
    <row spans="1:10" r="4">
      <c t="s" s="4" r="A4">
        <v>86</v>
      </c>
      <c t="n" s="8" r="D4">
        <v>14700</v>
      </c>
      <c t="n" s="8" r="E4">
        <v>4500</v>
      </c>
      <c t="n" s="8" r="F4">
        <v>21919</v>
      </c>
      <c t="n" s="8" r="G4">
        <v>21893</v>
      </c>
      <c t="n" s="8" r="H4">
        <v>5520</v>
      </c>
    </row>
    <row spans="1:10" r="5">
      <c t="s" s="4" r="A5">
        <v>90</v>
      </c>
      <c t="n" s="6" r="F5">
        <v>-2020</v>
      </c>
      <c t="n" s="6" r="H5">
        <v>-29</v>
      </c>
    </row>
    <row spans="1:10" r="6">
      <c t="s" s="4" r="A6">
        <v>82</v>
      </c>
      <c t="n" s="6" r="G6">
        <v>-4072</v>
      </c>
      <c t="n" s="6" r="H6">
        <v>-6726</v>
      </c>
    </row>
    <row spans="1:10" r="7">
      <c t="s" s="4" r="A7">
        <v>143</v>
      </c>
      <c t="n" s="6" r="F7">
        <v>19899</v>
      </c>
      <c t="n" s="6" r="G7">
        <v>17821</v>
      </c>
      <c t="n" s="6" r="H7">
        <v>-1235</v>
      </c>
    </row>
    <row spans="1:10" r="8">
      <c t="s" s="3" r="A8">
        <v>1444</v>
      </c>
    </row>
    <row spans="1:10" r="9">
      <c t="s" s="4" r="A9">
        <v>1445</v>
      </c>
      <c t="n" s="6" r="F9">
        <v>20396</v>
      </c>
    </row>
    <row spans="1:10" r="10">
      <c t="s" s="4" r="A10">
        <v>1446</v>
      </c>
      <c t="n" s="8" r="B10">
        <v>25007</v>
      </c>
      <c t="n" s="6" r="D10">
        <v>20396</v>
      </c>
      <c t="n" s="6" r="F10">
        <v>25007</v>
      </c>
      <c t="n" s="6" r="G10">
        <v>20396</v>
      </c>
    </row>
    <row spans="1:10" r="11">
      <c t="s" s="3" r="A11">
        <v>1447</v>
      </c>
    </row>
    <row spans="1:10" r="12">
      <c t="s" s="4" r="A12">
        <v>867</v>
      </c>
      <c t="n" s="8" r="I12">
        <v>14089</v>
      </c>
      <c t="n" s="8" r="J12">
        <v>14046</v>
      </c>
    </row>
    <row spans="1:10" r="13">
      <c t="s" s="4" r="A13">
        <v>1448</v>
      </c>
      <c t="n" s="6" r="I13">
        <v>10918</v>
      </c>
      <c t="n" s="6" r="J13">
        <v>6350</v>
      </c>
    </row>
    <row spans="1:10" r="14">
      <c t="s" s="4" r="A14">
        <v>1449</v>
      </c>
      <c t="n" s="6" r="B14">
        <v>25007</v>
      </c>
      <c t="n" s="6" r="D14">
        <v>20396</v>
      </c>
      <c t="n" s="6" r="F14">
        <v>20396</v>
      </c>
      <c t="n" s="6" r="G14">
        <v>20396</v>
      </c>
      <c t="n" s="6" r="I14">
        <v>25007</v>
      </c>
      <c t="n" s="6" r="J14">
        <v>20396</v>
      </c>
    </row>
    <row spans="1:10" r="15">
      <c t="s" s="4" r="A15">
        <v>1450</v>
      </c>
    </row>
    <row spans="1:10" r="16">
      <c t="s" s="3" r="A16">
        <v>1451</v>
      </c>
    </row>
    <row spans="1:10" r="17">
      <c t="s" s="4" r="A17">
        <v>125</v>
      </c>
      <c t="n" s="6" r="G17">
        <v>7300</v>
      </c>
      <c t="n" s="6" r="H17">
        <v>10000</v>
      </c>
    </row>
    <row spans="1:10" r="18">
      <c t="s" s="4" r="A18">
        <v>1452</v>
      </c>
    </row>
    <row spans="1:10" r="19">
      <c t="s" s="3" r="A19">
        <v>1451</v>
      </c>
    </row>
    <row spans="1:10" r="20">
      <c t="s" s="4" r="A20">
        <v>125</v>
      </c>
      <c t="n" s="6" r="H20">
        <v>800</v>
      </c>
    </row>
    <row spans="1:10" r="21">
      <c t="s" s="4" r="A21">
        <v>1453</v>
      </c>
    </row>
    <row spans="1:10" r="22">
      <c t="s" s="3" r="A22">
        <v>1443</v>
      </c>
    </row>
    <row spans="1:10" r="23">
      <c t="s" s="4" r="A23">
        <v>86</v>
      </c>
      <c t="n" s="6" r="F23">
        <v>0</v>
      </c>
      <c t="n" s="6" r="G23">
        <v>-198</v>
      </c>
      <c t="n" s="6" r="H23">
        <v>5332</v>
      </c>
    </row>
    <row spans="1:10" r="24">
      <c t="s" s="4" r="A24">
        <v>90</v>
      </c>
      <c t="n" s="6" r="F24">
        <v>0</v>
      </c>
      <c t="n" s="6" r="H24">
        <v>-49</v>
      </c>
    </row>
    <row spans="1:10" r="25">
      <c t="s" s="4" r="A25">
        <v>82</v>
      </c>
      <c t="n" s="6" r="G25">
        <v>0</v>
      </c>
      <c t="n" s="6" r="H25">
        <v>1304</v>
      </c>
    </row>
    <row spans="1:10" r="26">
      <c t="s" s="4" r="A26">
        <v>143</v>
      </c>
      <c t="n" s="6" r="F26">
        <v>0</v>
      </c>
      <c t="n" s="6" r="G26">
        <v>-198</v>
      </c>
      <c t="n" s="6" r="H26">
        <v>6587</v>
      </c>
    </row>
    <row spans="1:10" r="27">
      <c t="s" s="4" r="A27">
        <v>1454</v>
      </c>
    </row>
    <row spans="1:10" r="28">
      <c t="s" s="3" r="A28">
        <v>1443</v>
      </c>
    </row>
    <row spans="1:10" r="29">
      <c t="s" s="4" r="A29">
        <v>86</v>
      </c>
      <c t="n" s="6" r="F29">
        <v>0</v>
      </c>
      <c t="n" s="6" r="G29">
        <v>0</v>
      </c>
      <c t="n" s="6" r="H29">
        <v>451</v>
      </c>
    </row>
    <row spans="1:10" r="30">
      <c t="s" s="4" r="A30">
        <v>90</v>
      </c>
      <c t="n" s="6" r="F30">
        <v>0</v>
      </c>
      <c t="n" s="6" r="H30">
        <v>0</v>
      </c>
    </row>
    <row spans="1:10" r="31">
      <c t="s" s="4" r="A31">
        <v>82</v>
      </c>
      <c t="n" s="6" r="G31">
        <v>0</v>
      </c>
      <c t="n" s="6" r="H31">
        <v>0</v>
      </c>
    </row>
    <row spans="1:10" r="32">
      <c t="s" s="4" r="A32">
        <v>143</v>
      </c>
      <c t="n" s="6" r="F32">
        <v>0</v>
      </c>
      <c t="n" s="6" r="G32">
        <v>0</v>
      </c>
      <c t="n" s="6" r="H32">
        <v>451</v>
      </c>
    </row>
    <row spans="1:10" r="33">
      <c t="s" s="4" r="A33">
        <v>118</v>
      </c>
    </row>
    <row spans="1:10" r="34">
      <c t="s" s="3" r="A34">
        <v>1443</v>
      </c>
    </row>
    <row spans="1:10" r="35">
      <c t="s" s="4" r="A35">
        <v>86</v>
      </c>
      <c t="n" s="6" r="F35">
        <v>21919</v>
      </c>
      <c t="n" s="6" r="G35">
        <v>22091</v>
      </c>
      <c t="n" s="6" r="H35">
        <v>957</v>
      </c>
    </row>
    <row spans="1:10" r="36">
      <c t="s" s="4" r="A36">
        <v>90</v>
      </c>
      <c t="n" s="6" r="F36">
        <v>-2020</v>
      </c>
      <c t="n" s="6" r="H36">
        <v>20</v>
      </c>
    </row>
    <row spans="1:10" r="37">
      <c t="s" s="4" r="A37">
        <v>82</v>
      </c>
      <c t="n" s="6" r="G37">
        <v>0</v>
      </c>
      <c t="n" s="6" r="H37">
        <v>0</v>
      </c>
    </row>
    <row spans="1:10" r="38">
      <c t="s" s="4" r="A38">
        <v>143</v>
      </c>
      <c t="n" s="6" r="F38">
        <v>19899</v>
      </c>
      <c t="n" s="6" r="G38">
        <v>22091</v>
      </c>
      <c t="n" s="6" r="H38">
        <v>977</v>
      </c>
    </row>
    <row spans="1:10" r="39">
      <c t="s" s="3" r="A39">
        <v>1444</v>
      </c>
    </row>
    <row spans="1:10" r="40">
      <c t="s" s="4" r="A40">
        <v>1445</v>
      </c>
      <c t="n" s="6" r="F40">
        <v>19914</v>
      </c>
      <c t="n" s="6" r="G40">
        <v>119</v>
      </c>
    </row>
    <row spans="1:10" r="41">
      <c t="s" s="4" r="A41">
        <v>1455</v>
      </c>
      <c t="n" s="6" r="F41">
        <v>19829</v>
      </c>
      <c t="n" s="6" r="G41">
        <v>22091</v>
      </c>
    </row>
    <row spans="1:10" r="42">
      <c t="s" s="4" r="A42">
        <v>1456</v>
      </c>
      <c t="n" s="6" r="F42">
        <v>-13737</v>
      </c>
      <c t="n" s="6" r="G42">
        <v>-2296</v>
      </c>
    </row>
    <row spans="1:10" r="43">
      <c t="s" s="4" r="A43">
        <v>1446</v>
      </c>
      <c t="n" s="6" r="B43">
        <v>23986</v>
      </c>
      <c t="n" s="6" r="D43">
        <v>19914</v>
      </c>
      <c t="n" s="6" r="F43">
        <v>23986</v>
      </c>
      <c t="n" s="6" r="G43">
        <v>19914</v>
      </c>
      <c t="n" s="6" r="H43">
        <v>119</v>
      </c>
    </row>
    <row spans="1:10" r="44">
      <c t="s" s="3" r="A44">
        <v>1447</v>
      </c>
    </row>
    <row spans="1:10" r="45">
      <c t="s" s="4" r="A45">
        <v>1449</v>
      </c>
      <c t="n" s="6" r="B45">
        <v>23986</v>
      </c>
      <c t="n" s="8" r="D45">
        <v>19914</v>
      </c>
      <c t="n" s="6" r="F45">
        <v>19914</v>
      </c>
      <c t="n" s="6" r="G45">
        <v>119</v>
      </c>
      <c t="n" s="6" r="H45">
        <v>119</v>
      </c>
      <c t="n" s="8" r="I45">
        <v>23986</v>
      </c>
      <c t="n" s="8" r="J45">
        <v>19914</v>
      </c>
    </row>
    <row spans="1:10" r="46">
      <c t="s" s="4" r="A46">
        <v>1457</v>
      </c>
    </row>
    <row spans="1:10" r="47">
      <c t="s" s="3" r="A47">
        <v>1443</v>
      </c>
    </row>
    <row spans="1:10" r="48">
      <c t="s" s="4" r="A48">
        <v>86</v>
      </c>
      <c t="n" s="6" r="F48">
        <v>0</v>
      </c>
      <c t="n" s="6" r="G48">
        <v>0</v>
      </c>
      <c t="n" s="6" r="H48">
        <v>-1220</v>
      </c>
    </row>
    <row spans="1:10" r="49">
      <c t="s" s="4" r="A49">
        <v>90</v>
      </c>
      <c t="n" s="6" r="F49">
        <v>0</v>
      </c>
      <c t="n" s="6" r="H49">
        <v>0</v>
      </c>
    </row>
    <row spans="1:10" r="50">
      <c t="s" s="4" r="A50">
        <v>82</v>
      </c>
      <c t="n" s="6" r="G50">
        <v>-4072</v>
      </c>
      <c t="n" s="6" r="H50">
        <v>-8030</v>
      </c>
    </row>
    <row spans="1:10" r="51">
      <c t="s" s="4" r="A51">
        <v>143</v>
      </c>
      <c t="n" s="6" r="F51">
        <v>0</v>
      </c>
      <c t="n" s="6" r="G51">
        <v>-4072</v>
      </c>
      <c t="n" s="8" r="H51">
        <v>-9250</v>
      </c>
    </row>
    <row spans="1:10" r="52">
      <c t="s" s="4" r="A52">
        <v>1458</v>
      </c>
    </row>
    <row spans="1:10" r="53">
      <c t="s" s="3" r="A53">
        <v>1444</v>
      </c>
    </row>
    <row spans="1:10" r="54">
      <c t="s" s="4" r="A54">
        <v>1455</v>
      </c>
      <c t="n" s="8" r="B54">
        <v>9500</v>
      </c>
      <c t="n" s="8" r="C54">
        <v>10100</v>
      </c>
    </row>
    <row spans="1:10" r="55">
      <c t="s" s="4" r="A55">
        <v>1459</v>
      </c>
    </row>
    <row spans="1:10" r="56">
      <c t="s" s="3" r="A56">
        <v>1444</v>
      </c>
    </row>
    <row spans="1:10" r="57">
      <c t="s" s="4" r="A57">
        <v>1460</v>
      </c>
      <c t="n" s="6" r="F57">
        <v>-2020</v>
      </c>
    </row>
    <row spans="1:10" r="58">
      <c t="s" s="4" r="A58">
        <v>1461</v>
      </c>
    </row>
    <row spans="1:10" r="59">
      <c t="s" s="3" r="A59">
        <v>1447</v>
      </c>
    </row>
    <row spans="1:10" r="60">
      <c t="s" s="4" r="A60">
        <v>1462</v>
      </c>
      <c t="n" s="6" r="F60">
        <v>4000</v>
      </c>
    </row>
    <row spans="1:10" r="61">
      <c t="s" s="4" r="A61">
        <v>1463</v>
      </c>
    </row>
    <row spans="1:10" r="62">
      <c t="s" s="3" r="A62">
        <v>1447</v>
      </c>
    </row>
    <row spans="1:10" r="63">
      <c t="s" s="4" r="A63">
        <v>1464</v>
      </c>
      <c t="n" s="6" r="F63">
        <v>7600</v>
      </c>
      <c t="n" s="8" r="G63">
        <v>16200</v>
      </c>
    </row>
    <row spans="1:10" r="64">
      <c t="s" s="4" r="A64">
        <v>1465</v>
      </c>
    </row>
    <row spans="1:10" r="65">
      <c t="s" s="3" r="A65">
        <v>1447</v>
      </c>
    </row>
    <row spans="1:10" r="66">
      <c t="s" s="4" r="A66">
        <v>1466</v>
      </c>
      <c t="n" s="8" r="F66">
        <v>5000</v>
      </c>
    </row>
  </sheetData>
  <mergeCells count="3">
    <mergeCell ref="A1:A2"/>
    <mergeCell ref="B1:E1"/>
    <mergeCell ref="F1:H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N87"/>
  <sheetViews>
    <sheetView workbookViewId="0">
      <selection activeCell="A1" sqref="A1"/>
    </sheetView>
  </sheetViews>
  <sheetFormatPr baseColWidth="10" defaultRowHeight="15"/>
  <cols>
    <col customWidth="1" max="1" min="1" width="48"/>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spans="1:14" r="1">
      <c t="s" s="1" r="A1">
        <v>1467</v>
      </c>
      <c t="s" s="2" r="C1">
        <v>774</v>
      </c>
      <c t="s" s="2" r="K1">
        <v>1</v>
      </c>
    </row>
    <row spans="1:14" r="2">
      <c t="s" s="2" r="C2">
        <v>756</v>
      </c>
      <c t="s" s="2" r="D2">
        <v>1258</v>
      </c>
      <c t="s" s="2" r="E2">
        <v>611</v>
      </c>
      <c t="s" s="2" r="F2">
        <v>612</v>
      </c>
      <c t="s" s="2" r="G2">
        <v>459</v>
      </c>
      <c t="s" s="2" r="H2">
        <v>775</v>
      </c>
      <c t="s" s="2" r="I2">
        <v>1468</v>
      </c>
      <c t="s" s="2" r="J2">
        <v>776</v>
      </c>
      <c t="s" s="2" r="K2">
        <v>1469</v>
      </c>
      <c t="s" s="2" r="L2">
        <v>459</v>
      </c>
      <c t="s" s="2" r="M2">
        <v>460</v>
      </c>
      <c t="s" s="2" r="N2">
        <v>1470</v>
      </c>
    </row>
    <row spans="1:14" r="3">
      <c t="s" s="3" r="A3">
        <v>1471</v>
      </c>
    </row>
    <row spans="1:14" r="4">
      <c t="s" s="4" r="A4">
        <v>1472</v>
      </c>
      <c t="n" s="6" r="K4">
        <v>2</v>
      </c>
    </row>
    <row spans="1:14" r="5">
      <c t="s" s="3" r="A5">
        <v>1473</v>
      </c>
    </row>
    <row spans="1:14" r="6">
      <c t="s" s="4" r="A6">
        <v>80</v>
      </c>
      <c t="n" s="8" r="C6">
        <v>726471</v>
      </c>
      <c t="n" s="8" r="D6">
        <v>727360</v>
      </c>
      <c t="n" s="8" r="E6">
        <v>770445</v>
      </c>
      <c t="n" s="8" r="F6">
        <v>750685</v>
      </c>
      <c t="n" s="8" r="G6">
        <v>705261</v>
      </c>
      <c t="n" s="8" r="H6">
        <v>577095</v>
      </c>
      <c t="n" s="8" r="I6">
        <v>575853</v>
      </c>
      <c t="n" s="8" r="J6">
        <v>551594</v>
      </c>
      <c t="n" s="8" r="K6">
        <v>2974961</v>
      </c>
      <c t="n" s="8" r="L6">
        <v>2409803</v>
      </c>
      <c t="n" s="8" r="M6">
        <v>1980732</v>
      </c>
    </row>
    <row spans="1:14" r="7">
      <c t="s" s="4" r="A7">
        <v>85</v>
      </c>
      <c t="n" s="6" r="K7">
        <v>-186632</v>
      </c>
      <c t="n" s="6" r="L7">
        <v>-146704</v>
      </c>
      <c t="n" s="6" r="M7">
        <v>-134387</v>
      </c>
    </row>
    <row spans="1:14" r="8">
      <c t="s" s="4" r="A8">
        <v>86</v>
      </c>
      <c t="n" s="6" r="G8">
        <v>-14700</v>
      </c>
      <c t="n" s="8" r="H8">
        <v>-4500</v>
      </c>
      <c t="n" s="6" r="K8">
        <v>-21919</v>
      </c>
      <c t="n" s="6" r="L8">
        <v>-21893</v>
      </c>
      <c t="n" s="6" r="M8">
        <v>-5520</v>
      </c>
    </row>
    <row spans="1:14" r="9">
      <c t="s" s="4" r="A9">
        <v>88</v>
      </c>
      <c t="n" s="6" r="K9">
        <v>393584</v>
      </c>
      <c t="n" s="6" r="L9">
        <v>371589</v>
      </c>
      <c t="n" s="6" r="M9">
        <v>363481</v>
      </c>
    </row>
    <row spans="1:14" r="10">
      <c t="s" s="4" r="A10">
        <v>89</v>
      </c>
      <c t="n" s="6" r="K10">
        <v>-137626</v>
      </c>
      <c t="n" s="6" r="L10">
        <v>-106104</v>
      </c>
      <c t="n" s="6" r="M10">
        <v>-93915</v>
      </c>
    </row>
    <row spans="1:14" r="11">
      <c t="s" s="4" r="A11">
        <v>90</v>
      </c>
      <c t="n" s="6" r="K11">
        <v>-50329</v>
      </c>
      <c t="n" s="6" r="L11">
        <v>-12059</v>
      </c>
      <c t="n" s="6" r="M11">
        <v>-35629</v>
      </c>
    </row>
    <row spans="1:14" r="12">
      <c t="s" s="4" r="A12">
        <v>91</v>
      </c>
      <c t="n" s="6" r="K12">
        <v>205629</v>
      </c>
      <c t="n" s="6" r="L12">
        <v>253426</v>
      </c>
      <c t="n" s="6" r="M12">
        <v>233937</v>
      </c>
    </row>
    <row spans="1:14" r="13">
      <c t="s" s="4" r="A13">
        <v>1474</v>
      </c>
      <c t="n" s="6" r="K13">
        <v>282683</v>
      </c>
      <c t="n" s="6" r="L13">
        <v>212508</v>
      </c>
      <c t="n" s="6" r="M13">
        <v>185276</v>
      </c>
    </row>
    <row spans="1:14" r="14">
      <c t="s" s="4" r="A14">
        <v>45</v>
      </c>
      <c t="n" s="6" r="C14">
        <v>6337255</v>
      </c>
      <c t="n" s="6" r="G14">
        <v>5116609</v>
      </c>
      <c t="n" s="6" r="K14">
        <v>6337255</v>
      </c>
      <c t="n" s="6" r="L14">
        <v>5116609</v>
      </c>
    </row>
    <row spans="1:14" r="15">
      <c t="s" s="4" r="A15">
        <v>41</v>
      </c>
      <c t="n" s="6" r="C15">
        <v>3019743</v>
      </c>
      <c t="n" s="6" r="G15">
        <v>2424795</v>
      </c>
      <c t="n" s="6" r="K15">
        <v>3019743</v>
      </c>
      <c t="n" s="6" r="L15">
        <v>2424795</v>
      </c>
      <c t="n" s="6" r="M15">
        <v>1756049</v>
      </c>
    </row>
    <row spans="1:14" r="16">
      <c t="s" s="4" r="A16">
        <v>42</v>
      </c>
      <c t="n" s="6" r="C16">
        <v>1262572</v>
      </c>
      <c t="n" s="6" r="G16">
        <v>910774</v>
      </c>
      <c t="n" s="6" r="K16">
        <v>1262572</v>
      </c>
      <c t="n" s="6" r="L16">
        <v>910774</v>
      </c>
    </row>
    <row spans="1:14" r="17">
      <c t="s" s="4" r="A17">
        <v>32</v>
      </c>
      <c t="n" s="6" r="C17">
        <v>342263</v>
      </c>
      <c t="n" s="6" r="G17">
        <v>211329</v>
      </c>
      <c t="n" s="6" r="K17">
        <v>342263</v>
      </c>
      <c t="n" s="6" r="L17">
        <v>211329</v>
      </c>
      <c t="n" s="6" r="M17">
        <v>317896</v>
      </c>
      <c t="n" s="8" r="N17">
        <v>413539</v>
      </c>
    </row>
    <row spans="1:14" r="18">
      <c t="s" s="4" r="A18">
        <v>40</v>
      </c>
      <c t="n" s="6" r="C18">
        <v>694155</v>
      </c>
      <c t="n" s="6" r="G18">
        <v>589484</v>
      </c>
      <c t="n" s="6" r="K18">
        <v>694155</v>
      </c>
      <c t="n" s="6" r="L18">
        <v>589484</v>
      </c>
    </row>
    <row spans="1:14" r="19">
      <c t="s" s="4" r="A19">
        <v>1475</v>
      </c>
      <c t="n" s="6" r="K19">
        <v>177196</v>
      </c>
      <c t="n" s="6" r="L19">
        <v>144211</v>
      </c>
      <c t="n" s="6" r="M19">
        <v>82784</v>
      </c>
    </row>
    <row spans="1:14" r="20">
      <c t="s" s="4" r="A20">
        <v>508</v>
      </c>
    </row>
    <row spans="1:14" r="21">
      <c t="s" s="3" r="A21">
        <v>1473</v>
      </c>
    </row>
    <row spans="1:14" r="22">
      <c t="s" s="4" r="A22">
        <v>41</v>
      </c>
      <c t="n" s="6" r="C22">
        <v>2149627</v>
      </c>
      <c t="n" s="6" r="G22">
        <v>1994623</v>
      </c>
      <c t="n" s="6" r="K22">
        <v>2149627</v>
      </c>
      <c t="n" s="6" r="L22">
        <v>1994623</v>
      </c>
      <c t="n" s="6" r="M22">
        <v>1338645</v>
      </c>
    </row>
    <row spans="1:14" r="23">
      <c t="s" s="4" r="A23">
        <v>509</v>
      </c>
    </row>
    <row spans="1:14" r="24">
      <c t="s" s="3" r="A24">
        <v>1473</v>
      </c>
    </row>
    <row spans="1:14" r="25">
      <c t="s" s="4" r="A25">
        <v>41</v>
      </c>
      <c t="n" s="6" r="C25">
        <v>870116</v>
      </c>
      <c t="n" s="6" r="G25">
        <v>430172</v>
      </c>
      <c t="n" s="6" r="K25">
        <v>870116</v>
      </c>
      <c t="n" s="6" r="L25">
        <v>430172</v>
      </c>
      <c t="n" s="6" r="M25">
        <v>417404</v>
      </c>
    </row>
    <row spans="1:14" r="26">
      <c t="s" s="4" r="A26">
        <v>1476</v>
      </c>
    </row>
    <row spans="1:14" r="27">
      <c t="s" s="3" r="A27">
        <v>1473</v>
      </c>
    </row>
    <row spans="1:14" r="28">
      <c t="s" s="4" r="A28">
        <v>80</v>
      </c>
      <c t="n" s="6" r="K28">
        <v>1669393</v>
      </c>
      <c t="n" s="6" r="L28">
        <v>1186913</v>
      </c>
      <c t="n" s="6" r="M28">
        <v>943763</v>
      </c>
    </row>
    <row spans="1:14" r="29">
      <c t="s" s="4" r="A29">
        <v>1477</v>
      </c>
    </row>
    <row spans="1:14" r="30">
      <c t="s" s="3" r="A30">
        <v>1473</v>
      </c>
    </row>
    <row spans="1:14" r="31">
      <c t="s" s="4" r="A31">
        <v>80</v>
      </c>
      <c t="n" s="6" r="K31">
        <v>328102</v>
      </c>
      <c t="n" s="6" r="L31">
        <v>275628</v>
      </c>
      <c t="n" s="6" r="M31">
        <v>153537</v>
      </c>
    </row>
    <row spans="1:14" r="32">
      <c t="s" s="4" r="A32">
        <v>1478</v>
      </c>
    </row>
    <row spans="1:14" r="33">
      <c t="s" s="3" r="A33">
        <v>1473</v>
      </c>
    </row>
    <row spans="1:14" r="34">
      <c t="s" s="4" r="A34">
        <v>80</v>
      </c>
      <c t="n" s="6" r="K34">
        <v>318721</v>
      </c>
      <c t="n" s="6" r="L34">
        <v>359610</v>
      </c>
      <c t="n" s="6" r="M34">
        <v>355089</v>
      </c>
    </row>
    <row spans="1:14" r="35">
      <c t="s" s="4" r="A35">
        <v>1479</v>
      </c>
    </row>
    <row spans="1:14" r="36">
      <c t="s" s="3" r="A36">
        <v>1473</v>
      </c>
    </row>
    <row spans="1:14" r="37">
      <c t="s" s="4" r="A37">
        <v>80</v>
      </c>
      <c t="n" s="6" r="K37">
        <v>191369</v>
      </c>
      <c t="n" s="6" r="L37">
        <v>152662</v>
      </c>
      <c t="n" s="6" r="M37">
        <v>137016</v>
      </c>
    </row>
    <row spans="1:14" r="38">
      <c t="s" s="4" r="A38">
        <v>1480</v>
      </c>
    </row>
    <row spans="1:14" r="39">
      <c t="s" s="3" r="A39">
        <v>1473</v>
      </c>
    </row>
    <row spans="1:14" r="40">
      <c t="s" s="4" r="A40">
        <v>80</v>
      </c>
      <c t="n" s="6" r="K40">
        <v>110980</v>
      </c>
      <c t="n" s="6" r="L40">
        <v>117816</v>
      </c>
      <c t="n" s="6" r="M40">
        <v>113228</v>
      </c>
    </row>
    <row spans="1:14" r="41">
      <c t="s" s="4" r="A41">
        <v>1481</v>
      </c>
    </row>
    <row spans="1:14" r="42">
      <c t="s" s="3" r="A42">
        <v>1473</v>
      </c>
    </row>
    <row spans="1:14" r="43">
      <c t="s" s="4" r="A43">
        <v>80</v>
      </c>
      <c t="n" s="6" r="K43">
        <v>86994</v>
      </c>
      <c t="n" s="6" r="L43">
        <v>99489</v>
      </c>
      <c t="n" s="6" r="M43">
        <v>87846</v>
      </c>
    </row>
    <row spans="1:14" r="44">
      <c t="s" s="4" r="A44">
        <v>1482</v>
      </c>
    </row>
    <row spans="1:14" r="45">
      <c t="s" s="3" r="A45">
        <v>1473</v>
      </c>
    </row>
    <row spans="1:14" r="46">
      <c t="s" s="4" r="A46">
        <v>80</v>
      </c>
      <c t="n" s="6" r="K46">
        <v>61738</v>
      </c>
      <c t="n" s="6" r="L46">
        <v>69332</v>
      </c>
      <c t="n" s="6" r="M46">
        <v>72206</v>
      </c>
    </row>
    <row spans="1:14" r="47">
      <c t="s" s="4" r="A47">
        <v>1483</v>
      </c>
    </row>
    <row spans="1:14" r="48">
      <c t="s" s="3" r="A48">
        <v>1473</v>
      </c>
    </row>
    <row spans="1:14" r="49">
      <c t="s" s="4" r="A49">
        <v>80</v>
      </c>
      <c t="n" s="6" r="K49">
        <v>58180</v>
      </c>
      <c t="n" s="6" r="L49">
        <v>35160</v>
      </c>
      <c t="n" s="6" r="M49">
        <v>19994</v>
      </c>
    </row>
    <row spans="1:14" r="50">
      <c t="s" s="4" r="A50">
        <v>118</v>
      </c>
    </row>
    <row spans="1:14" r="51">
      <c t="s" s="3" r="A51">
        <v>1473</v>
      </c>
    </row>
    <row spans="1:14" r="52">
      <c t="s" s="4" r="A52">
        <v>80</v>
      </c>
      <c t="n" s="6" r="K52">
        <v>149484</v>
      </c>
      <c t="n" s="6" r="L52">
        <v>113193</v>
      </c>
      <c t="n" s="6" r="M52">
        <v>98053</v>
      </c>
    </row>
    <row spans="1:14" r="53">
      <c t="s" s="4" r="A53">
        <v>1484</v>
      </c>
    </row>
    <row spans="1:14" r="54">
      <c t="s" s="3" r="A54">
        <v>1473</v>
      </c>
    </row>
    <row spans="1:14" r="55">
      <c t="s" s="4" r="A55">
        <v>41</v>
      </c>
      <c t="n" s="6" r="C55">
        <v>3019700</v>
      </c>
      <c t="n" s="6" r="G55">
        <v>2424800</v>
      </c>
      <c t="n" s="6" r="K55">
        <v>3019700</v>
      </c>
      <c t="n" s="6" r="L55">
        <v>2424800</v>
      </c>
    </row>
    <row spans="1:14" r="56">
      <c t="s" s="4" r="A56">
        <v>42</v>
      </c>
      <c t="n" s="6" r="C56">
        <v>1262600</v>
      </c>
      <c t="n" s="6" r="G56">
        <v>910800</v>
      </c>
      <c t="n" s="6" r="K56">
        <v>1262600</v>
      </c>
      <c t="n" s="6" r="L56">
        <v>910800</v>
      </c>
    </row>
    <row spans="1:14" r="57">
      <c t="s" s="4" r="A57">
        <v>40</v>
      </c>
      <c t="n" s="6" r="C57">
        <v>29000</v>
      </c>
      <c t="n" s="6" r="G57">
        <v>36300</v>
      </c>
      <c t="n" s="6" r="K57">
        <v>29000</v>
      </c>
      <c t="n" s="6" r="L57">
        <v>36300</v>
      </c>
    </row>
    <row spans="1:14" r="58">
      <c t="s" s="4" r="A58">
        <v>1485</v>
      </c>
    </row>
    <row spans="1:14" r="59">
      <c t="s" s="3" r="A59">
        <v>1473</v>
      </c>
    </row>
    <row spans="1:14" r="60">
      <c t="s" s="4" r="A60">
        <v>88</v>
      </c>
      <c t="n" s="6" r="K60">
        <v>798268</v>
      </c>
      <c t="n" s="6" r="L60">
        <v>678058</v>
      </c>
      <c t="n" s="6" r="M60">
        <v>597417</v>
      </c>
    </row>
    <row spans="1:14" r="61">
      <c t="s" s="4" r="A61">
        <v>1486</v>
      </c>
    </row>
    <row spans="1:14" r="62">
      <c t="s" s="3" r="A62">
        <v>1473</v>
      </c>
    </row>
    <row spans="1:14" r="63">
      <c t="s" s="4" r="A63">
        <v>80</v>
      </c>
      <c t="n" s="6" r="K63">
        <v>2346226</v>
      </c>
      <c t="n" s="6" r="L63">
        <v>1755857</v>
      </c>
      <c t="n" s="6" r="M63">
        <v>1358238</v>
      </c>
    </row>
    <row spans="1:14" r="64">
      <c t="s" s="4" r="A64">
        <v>88</v>
      </c>
      <c t="n" s="6" r="K64">
        <v>598524</v>
      </c>
      <c t="n" s="6" r="L64">
        <v>475943</v>
      </c>
      <c t="n" s="6" r="M64">
        <v>401595</v>
      </c>
    </row>
    <row spans="1:14" r="65">
      <c t="s" s="4" r="A65">
        <v>1474</v>
      </c>
      <c t="n" s="6" r="K65">
        <v>62754</v>
      </c>
      <c t="n" s="6" r="L65">
        <v>40092</v>
      </c>
      <c t="n" s="6" r="M65">
        <v>37967</v>
      </c>
    </row>
    <row spans="1:14" r="66">
      <c t="s" s="4" r="A66">
        <v>45</v>
      </c>
      <c t="n" s="6" r="C66">
        <v>1263790</v>
      </c>
      <c t="n" s="6" r="G66">
        <v>1157628</v>
      </c>
      <c t="n" s="6" r="K66">
        <v>1263790</v>
      </c>
      <c t="n" s="6" r="L66">
        <v>1157628</v>
      </c>
    </row>
    <row spans="1:14" r="67">
      <c t="s" s="4" r="A67">
        <v>1475</v>
      </c>
      <c t="n" s="6" r="K67">
        <v>125376</v>
      </c>
      <c t="n" s="6" r="L67">
        <v>95534</v>
      </c>
      <c t="n" s="6" r="M67">
        <v>38358</v>
      </c>
    </row>
    <row spans="1:14" r="68">
      <c t="s" s="4" r="A68">
        <v>1487</v>
      </c>
    </row>
    <row spans="1:14" r="69">
      <c t="s" s="3" r="A69">
        <v>1473</v>
      </c>
    </row>
    <row spans="1:14" r="70">
      <c t="s" s="4" r="A70">
        <v>80</v>
      </c>
      <c t="n" s="6" r="K70">
        <v>628735</v>
      </c>
      <c t="n" s="6" r="L70">
        <v>653946</v>
      </c>
      <c t="n" s="6" r="M70">
        <v>622494</v>
      </c>
    </row>
    <row spans="1:14" r="71">
      <c t="s" s="4" r="A71">
        <v>88</v>
      </c>
      <c t="n" s="6" r="K71">
        <v>199744</v>
      </c>
      <c t="n" s="6" r="L71">
        <v>202115</v>
      </c>
      <c t="n" s="6" r="M71">
        <v>195822</v>
      </c>
    </row>
    <row spans="1:14" r="72">
      <c t="s" s="4" r="A72">
        <v>1474</v>
      </c>
      <c t="n" s="6" r="K72">
        <v>10643</v>
      </c>
      <c t="n" s="6" r="L72">
        <v>9582</v>
      </c>
      <c t="n" s="6" r="M72">
        <v>8313</v>
      </c>
    </row>
    <row spans="1:14" r="73">
      <c t="s" s="4" r="A73">
        <v>45</v>
      </c>
      <c t="n" s="6" r="C73">
        <v>329055</v>
      </c>
      <c t="n" s="6" r="G73">
        <v>304522</v>
      </c>
      <c t="n" s="6" r="K73">
        <v>329055</v>
      </c>
      <c t="n" s="6" r="L73">
        <v>304522</v>
      </c>
    </row>
    <row spans="1:14" r="74">
      <c t="s" s="4" r="A74">
        <v>1475</v>
      </c>
      <c t="n" s="6" r="K74">
        <v>16899</v>
      </c>
      <c t="n" s="6" r="L74">
        <v>13832</v>
      </c>
      <c t="n" s="6" r="M74">
        <v>20738</v>
      </c>
    </row>
    <row spans="1:14" r="75">
      <c t="s" s="4" r="A75">
        <v>1488</v>
      </c>
    </row>
    <row spans="1:14" r="76">
      <c t="s" s="3" r="A76">
        <v>1473</v>
      </c>
    </row>
    <row spans="1:14" r="77">
      <c t="s" s="4" r="A77">
        <v>88</v>
      </c>
      <c t="n" s="6" r="K77">
        <v>-196133</v>
      </c>
      <c t="n" s="6" r="L77">
        <v>-137872</v>
      </c>
      <c t="n" s="6" r="M77">
        <v>-94029</v>
      </c>
    </row>
    <row spans="1:14" r="78">
      <c t="s" s="4" r="A78">
        <v>1474</v>
      </c>
      <c t="s" s="4" r="B78">
        <v>928</v>
      </c>
      <c t="n" s="6" r="K78">
        <v>209286</v>
      </c>
      <c t="n" s="6" r="L78">
        <v>162834</v>
      </c>
      <c t="n" s="6" r="M78">
        <v>138996</v>
      </c>
    </row>
    <row spans="1:14" r="79">
      <c t="s" s="4" r="A79">
        <v>45</v>
      </c>
      <c t="s" s="4" r="B79">
        <v>930</v>
      </c>
      <c t="n" s="8" r="C79">
        <v>4744410</v>
      </c>
      <c t="n" s="8" r="G79">
        <v>3654459</v>
      </c>
      <c t="n" s="6" r="K79">
        <v>4744410</v>
      </c>
      <c t="n" s="6" r="L79">
        <v>3654459</v>
      </c>
    </row>
    <row spans="1:14" r="80">
      <c t="s" s="4" r="A80">
        <v>1475</v>
      </c>
      <c t="n" s="6" r="K80">
        <v>34921</v>
      </c>
      <c t="n" s="6" r="L80">
        <v>34845</v>
      </c>
      <c t="n" s="6" r="M80">
        <v>23688</v>
      </c>
    </row>
    <row spans="1:14" r="81">
      <c t="s" s="4" r="A81">
        <v>1489</v>
      </c>
    </row>
    <row spans="1:14" r="82">
      <c t="s" s="3" r="A82">
        <v>1473</v>
      </c>
    </row>
    <row spans="1:14" r="83">
      <c t="s" s="4" r="A83">
        <v>85</v>
      </c>
      <c t="n" s="6" r="K83">
        <v>-186632</v>
      </c>
      <c t="n" s="6" r="L83">
        <v>-146704</v>
      </c>
      <c t="n" s="6" r="M83">
        <v>-134387</v>
      </c>
    </row>
    <row spans="1:14" r="84">
      <c t="s" s="4" r="A84">
        <v>86</v>
      </c>
      <c t="n" s="8" r="K84">
        <v>-21919</v>
      </c>
      <c t="n" s="8" r="L84">
        <v>-21893</v>
      </c>
      <c t="n" s="8" r="M84">
        <v>-5520</v>
      </c>
    </row>
    <row spans="1:14" r="85">
      <c t="n" r="A85"/>
    </row>
    <row spans="1:14" r="86">
      <c t="s" s="4" r="A86">
        <v>928</v>
      </c>
      <c t="s" s="4" r="B86">
        <v>1490</v>
      </c>
    </row>
    <row spans="1:14" r="87">
      <c t="s" s="4" r="A87">
        <v>930</v>
      </c>
      <c t="s" s="4" r="B87">
        <v>1491</v>
      </c>
    </row>
  </sheetData>
  <mergeCells count="6">
    <mergeCell ref="A1:B2"/>
    <mergeCell ref="C1:J1"/>
    <mergeCell ref="K1:M1"/>
    <mergeCell ref="A85:M85"/>
    <mergeCell ref="B86:M86"/>
    <mergeCell ref="B87:M8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92</v>
      </c>
      <c t="s" s="2" r="B1">
        <v>774</v>
      </c>
      <c t="s" s="2" r="J1">
        <v>1</v>
      </c>
    </row>
    <row spans="1:12" r="2">
      <c t="s" s="2" r="B2">
        <v>2</v>
      </c>
      <c t="s" s="2" r="C2">
        <v>1213</v>
      </c>
      <c t="s" s="2" r="D2">
        <v>4</v>
      </c>
      <c t="s" s="2" r="E2">
        <v>1214</v>
      </c>
      <c t="s" s="2" r="F2">
        <v>30</v>
      </c>
      <c t="s" s="2" r="G2">
        <v>557</v>
      </c>
      <c t="s" s="2" r="H2">
        <v>558</v>
      </c>
      <c t="s" s="2" r="I2">
        <v>559</v>
      </c>
      <c t="s" s="2" r="J2">
        <v>2</v>
      </c>
      <c t="s" s="2" r="K2">
        <v>30</v>
      </c>
      <c t="s" s="2" r="L2">
        <v>78</v>
      </c>
    </row>
    <row spans="1:12" r="3">
      <c t="s" s="3" r="A3">
        <v>1493</v>
      </c>
    </row>
    <row spans="1:12" r="4">
      <c t="s" s="4" r="A4">
        <v>1494</v>
      </c>
      <c t="n" s="8" r="B4">
        <v>726471</v>
      </c>
      <c t="n" s="8" r="C4">
        <v>727360</v>
      </c>
      <c t="n" s="8" r="D4">
        <v>770445</v>
      </c>
      <c t="n" s="8" r="E4">
        <v>750685</v>
      </c>
      <c t="n" s="8" r="F4">
        <v>705261</v>
      </c>
      <c t="n" s="8" r="G4">
        <v>577095</v>
      </c>
      <c t="n" s="8" r="H4">
        <v>575853</v>
      </c>
      <c t="n" s="8" r="I4">
        <v>551594</v>
      </c>
      <c t="n" s="8" r="J4">
        <v>2974961</v>
      </c>
      <c t="n" s="8" r="K4">
        <v>2409803</v>
      </c>
      <c t="n" s="8" r="L4">
        <v>1980732</v>
      </c>
    </row>
    <row spans="1:12" r="5">
      <c t="s" s="4" r="A5">
        <v>1495</v>
      </c>
      <c t="n" s="6" r="B5">
        <v>694155</v>
      </c>
      <c t="n" s="6" r="F5">
        <v>589484</v>
      </c>
      <c t="n" s="6" r="J5">
        <v>694155</v>
      </c>
      <c t="n" s="6" r="K5">
        <v>589484</v>
      </c>
    </row>
    <row spans="1:12" r="6">
      <c t="s" s="4" r="A6">
        <v>1496</v>
      </c>
    </row>
    <row spans="1:12" r="7">
      <c t="s" s="3" r="A7">
        <v>1493</v>
      </c>
    </row>
    <row spans="1:12" r="8">
      <c t="s" s="4" r="A8">
        <v>1494</v>
      </c>
      <c t="n" s="6" r="J8">
        <v>1217626</v>
      </c>
      <c t="n" s="6" r="K8">
        <v>961024</v>
      </c>
      <c t="n" s="6" r="L8">
        <v>739847</v>
      </c>
    </row>
    <row spans="1:12" r="9">
      <c t="s" s="4" r="A9">
        <v>1495</v>
      </c>
      <c t="n" s="6" r="B9">
        <v>249996</v>
      </c>
      <c t="n" s="6" r="F9">
        <v>220761</v>
      </c>
      <c t="n" s="6" r="J9">
        <v>249996</v>
      </c>
      <c t="n" s="6" r="K9">
        <v>220761</v>
      </c>
    </row>
    <row spans="1:12" r="10">
      <c t="s" s="4" r="A10">
        <v>1497</v>
      </c>
    </row>
    <row spans="1:12" r="11">
      <c t="s" s="3" r="A11">
        <v>1493</v>
      </c>
    </row>
    <row spans="1:12" r="12">
      <c t="s" s="4" r="A12">
        <v>1494</v>
      </c>
      <c t="n" s="6" r="J12">
        <v>1084757</v>
      </c>
      <c t="n" s="6" r="K12">
        <v>913958</v>
      </c>
      <c t="n" s="6" r="L12">
        <v>704493</v>
      </c>
    </row>
    <row spans="1:12" r="13">
      <c t="s" s="4" r="A13">
        <v>1495</v>
      </c>
      <c t="n" s="6" r="B13">
        <v>137849</v>
      </c>
      <c t="n" s="6" r="F13">
        <v>114333</v>
      </c>
      <c t="n" s="6" r="J13">
        <v>137849</v>
      </c>
      <c t="n" s="6" r="K13">
        <v>114333</v>
      </c>
    </row>
    <row spans="1:12" r="14">
      <c t="s" s="4" r="A14">
        <v>833</v>
      </c>
    </row>
    <row spans="1:12" r="15">
      <c t="s" s="3" r="A15">
        <v>1493</v>
      </c>
    </row>
    <row spans="1:12" r="16">
      <c t="s" s="4" r="A16">
        <v>1495</v>
      </c>
      <c t="n" s="6" r="B16">
        <v>107229</v>
      </c>
      <c t="n" s="6" r="F16">
        <v>97190</v>
      </c>
      <c t="n" s="6" r="J16">
        <v>107229</v>
      </c>
      <c t="n" s="6" r="K16">
        <v>97190</v>
      </c>
    </row>
    <row spans="1:12" r="17">
      <c t="s" s="4" r="A17">
        <v>1498</v>
      </c>
    </row>
    <row spans="1:12" r="18">
      <c t="s" s="3" r="A18">
        <v>1493</v>
      </c>
    </row>
    <row spans="1:12" r="19">
      <c t="s" s="4" r="A19">
        <v>1494</v>
      </c>
      <c t="n" s="6" r="J19">
        <v>764298</v>
      </c>
      <c t="n" s="6" r="K19">
        <v>742263</v>
      </c>
      <c t="n" s="6" r="L19">
        <v>656070</v>
      </c>
    </row>
    <row spans="1:12" r="20">
      <c t="s" s="4" r="A20">
        <v>1495</v>
      </c>
      <c t="n" s="6" r="B20">
        <v>254224</v>
      </c>
      <c t="n" s="6" r="F20">
        <v>222129</v>
      </c>
      <c t="n" s="6" r="J20">
        <v>254224</v>
      </c>
      <c t="n" s="6" r="K20">
        <v>222129</v>
      </c>
    </row>
    <row spans="1:12" r="21">
      <c t="s" s="4" r="A21">
        <v>1499</v>
      </c>
    </row>
    <row spans="1:12" r="22">
      <c t="s" s="3" r="A22">
        <v>1493</v>
      </c>
    </row>
    <row spans="1:12" r="23">
      <c t="s" s="4" r="A23">
        <v>1494</v>
      </c>
      <c t="n" s="6" r="J23">
        <v>346890</v>
      </c>
      <c t="n" s="6" r="K23">
        <v>341864</v>
      </c>
      <c t="n" s="6" r="L23">
        <v>285118</v>
      </c>
    </row>
    <row spans="1:12" r="24">
      <c t="s" s="4" r="A24">
        <v>1495</v>
      </c>
      <c t="n" s="6" r="B24">
        <v>204835</v>
      </c>
      <c t="n" s="6" r="F24">
        <v>170857</v>
      </c>
      <c t="n" s="6" r="J24">
        <v>204835</v>
      </c>
      <c t="n" s="6" r="K24">
        <v>170857</v>
      </c>
    </row>
    <row spans="1:12" r="25">
      <c t="s" s="4" r="A25">
        <v>1500</v>
      </c>
    </row>
    <row spans="1:12" r="26">
      <c t="s" s="3" r="A26">
        <v>1493</v>
      </c>
    </row>
    <row spans="1:12" r="27">
      <c t="s" s="4" r="A27">
        <v>1494</v>
      </c>
      <c t="n" s="6" r="J27">
        <v>198440</v>
      </c>
      <c t="n" s="6" r="K27">
        <v>181588</v>
      </c>
      <c t="n" s="6" r="L27">
        <v>166457</v>
      </c>
    </row>
    <row spans="1:12" r="28">
      <c t="s" s="4" r="A28">
        <v>1501</v>
      </c>
    </row>
    <row spans="1:12" r="29">
      <c t="s" s="3" r="A29">
        <v>1493</v>
      </c>
    </row>
    <row spans="1:12" r="30">
      <c t="s" s="4" r="A30">
        <v>1494</v>
      </c>
      <c t="n" s="6" r="J30">
        <v>153114</v>
      </c>
      <c t="n" s="6" r="K30">
        <v>150018</v>
      </c>
      <c t="n" s="6" r="L30">
        <v>155277</v>
      </c>
    </row>
    <row spans="1:12" r="31">
      <c t="s" s="4" r="A31">
        <v>1502</v>
      </c>
    </row>
    <row spans="1:12" r="32">
      <c t="s" s="3" r="A32">
        <v>1493</v>
      </c>
    </row>
    <row spans="1:12" r="33">
      <c t="s" s="4" r="A33">
        <v>1495</v>
      </c>
      <c t="n" s="6" r="B33">
        <v>43994</v>
      </c>
      <c t="n" s="6" r="F33">
        <v>41766</v>
      </c>
      <c t="n" s="6" r="J33">
        <v>43994</v>
      </c>
      <c t="n" s="6" r="K33">
        <v>41766</v>
      </c>
    </row>
    <row spans="1:12" r="34">
      <c t="s" s="4" r="A34">
        <v>1503</v>
      </c>
    </row>
    <row spans="1:12" r="35">
      <c t="s" s="3" r="A35">
        <v>1493</v>
      </c>
    </row>
    <row spans="1:12" r="36">
      <c t="s" s="4" r="A36">
        <v>1494</v>
      </c>
      <c t="n" s="6" r="J36">
        <v>993037</v>
      </c>
      <c t="n" s="6" r="K36">
        <v>706516</v>
      </c>
      <c t="n" s="6" r="L36">
        <v>584815</v>
      </c>
    </row>
    <row spans="1:12" r="37">
      <c t="s" s="4" r="A37">
        <v>1495</v>
      </c>
      <c t="n" s="6" r="B37">
        <v>189935</v>
      </c>
      <c t="n" s="6" r="F37">
        <v>146594</v>
      </c>
      <c t="n" s="6" r="J37">
        <v>189935</v>
      </c>
      <c t="n" s="6" r="K37">
        <v>146594</v>
      </c>
    </row>
    <row spans="1:12" r="38">
      <c t="s" s="4" r="A38">
        <v>1504</v>
      </c>
    </row>
    <row spans="1:12" r="39">
      <c t="s" s="3" r="A39">
        <v>1493</v>
      </c>
    </row>
    <row spans="1:12" r="40">
      <c t="s" s="4" r="A40">
        <v>1494</v>
      </c>
      <c t="n" s="6" r="J40">
        <v>553192</v>
      </c>
      <c t="n" s="6" r="K40">
        <v>496376</v>
      </c>
      <c t="n" s="6" r="L40">
        <v>449054</v>
      </c>
    </row>
    <row spans="1:12" r="41">
      <c t="s" s="4" r="A41">
        <v>1495</v>
      </c>
      <c t="n" s="6" r="B41">
        <v>7254</v>
      </c>
      <c t="n" s="6" r="F41">
        <v>6310</v>
      </c>
      <c t="n" s="6" r="J41">
        <v>7254</v>
      </c>
      <c t="n" s="6" r="K41">
        <v>6310</v>
      </c>
    </row>
    <row spans="1:12" r="42">
      <c t="s" s="4" r="A42">
        <v>1505</v>
      </c>
    </row>
    <row spans="1:12" r="43">
      <c t="s" s="3" r="A43">
        <v>1493</v>
      </c>
    </row>
    <row spans="1:12" r="44">
      <c t="s" s="4" r="A44">
        <v>1495</v>
      </c>
      <c t="n" s="6" r="B44">
        <v>73463</v>
      </c>
      <c t="n" s="6" r="F44">
        <v>67751</v>
      </c>
      <c t="n" s="6" r="J44">
        <v>73463</v>
      </c>
      <c t="n" s="6" r="K44">
        <v>67751</v>
      </c>
    </row>
    <row spans="1:12" r="45">
      <c t="s" s="4" r="A45">
        <v>1506</v>
      </c>
    </row>
    <row spans="1:12" r="46">
      <c t="s" s="3" r="A46">
        <v>1493</v>
      </c>
    </row>
    <row spans="1:12" r="47">
      <c t="s" s="4" r="A47">
        <v>1495</v>
      </c>
      <c t="n" s="6" r="B47">
        <v>74433</v>
      </c>
      <c t="n" s="6" r="F47">
        <v>43196</v>
      </c>
      <c t="n" s="6" r="J47">
        <v>74433</v>
      </c>
      <c t="n" s="6" r="K47">
        <v>43196</v>
      </c>
    </row>
    <row spans="1:12" r="48">
      <c t="s" s="4" r="A48">
        <v>1507</v>
      </c>
    </row>
    <row spans="1:12" r="49">
      <c t="s" s="3" r="A49">
        <v>1493</v>
      </c>
    </row>
    <row spans="1:12" r="50">
      <c t="s" s="4" r="A50">
        <v>1494</v>
      </c>
      <c t="n" s="6" r="J50">
        <v>638568</v>
      </c>
      <c t="n" s="6" r="K50">
        <v>325999</v>
      </c>
      <c t="n" s="8" r="L50">
        <v>220333</v>
      </c>
    </row>
    <row spans="1:12" r="51">
      <c t="s" s="4" r="A51">
        <v>1495</v>
      </c>
      <c t="n" s="8" r="B51">
        <v>45098</v>
      </c>
      <c t="n" s="8" r="F51">
        <v>48081</v>
      </c>
      <c t="n" s="8" r="J51">
        <v>45098</v>
      </c>
      <c t="n" s="8" r="K51">
        <v>4808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508</v>
      </c>
      <c t="s" s="2" r="B1">
        <v>1</v>
      </c>
    </row>
    <row spans="1:4" r="2">
      <c t="s" s="2" r="B2">
        <v>2</v>
      </c>
      <c t="s" s="2" r="C2">
        <v>30</v>
      </c>
      <c t="s" s="2" r="D2">
        <v>78</v>
      </c>
    </row>
    <row spans="1:4" r="3">
      <c t="s" s="3" r="A3">
        <v>1509</v>
      </c>
    </row>
    <row spans="1:4" r="4">
      <c t="s" s="4" r="A4">
        <v>1510</v>
      </c>
      <c t="n" s="6" r="B4">
        <v>169977</v>
      </c>
      <c t="n" s="6" r="C4">
        <v>170113</v>
      </c>
      <c t="n" s="6" r="D4">
        <v>176091</v>
      </c>
    </row>
    <row spans="1:4" r="5">
      <c t="s" s="4" r="A5">
        <v>1511</v>
      </c>
      <c t="n" s="6" r="B5">
        <v>1265</v>
      </c>
      <c t="n" s="6" r="C5">
        <v>1929</v>
      </c>
      <c t="n" s="6" r="D5">
        <v>2774</v>
      </c>
    </row>
    <row spans="1:4" r="6">
      <c t="s" s="4" r="A6">
        <v>1512</v>
      </c>
      <c t="n" s="6" r="B6">
        <v>271</v>
      </c>
      <c t="n" s="6" r="C6">
        <v>175</v>
      </c>
      <c t="n" s="6" r="D6">
        <v>159</v>
      </c>
    </row>
    <row spans="1:4" r="7">
      <c t="s" s="4" r="A7">
        <v>1513</v>
      </c>
      <c t="n" s="6" r="B7">
        <v>171513</v>
      </c>
      <c t="n" s="6" r="C7">
        <v>172217</v>
      </c>
      <c t="n" s="6" r="D7">
        <v>17902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4</v>
      </c>
      <c t="s" s="2" r="B1">
        <v>1</v>
      </c>
    </row>
    <row spans="1:4" r="2">
      <c t="s" s="2" r="B2">
        <v>2</v>
      </c>
      <c t="s" s="2" r="C2">
        <v>30</v>
      </c>
      <c t="s" s="2" r="D2">
        <v>78</v>
      </c>
    </row>
    <row spans="1:4" r="3">
      <c t="s" s="4" r="A3">
        <v>1515</v>
      </c>
    </row>
    <row spans="1:4" r="4">
      <c t="s" s="3" r="A4">
        <v>1516</v>
      </c>
    </row>
    <row spans="1:4" r="5">
      <c t="s" s="4" r="A5">
        <v>1517</v>
      </c>
      <c t="n" s="6" r="B5">
        <v>747</v>
      </c>
      <c t="n" s="6" r="C5">
        <v>737</v>
      </c>
      <c t="n" s="6" r="D5">
        <v>1700</v>
      </c>
    </row>
    <row spans="1:4" r="6">
      <c t="s" s="4" r="A6">
        <v>1518</v>
      </c>
    </row>
    <row spans="1:4" r="7">
      <c t="s" s="3" r="A7">
        <v>1516</v>
      </c>
    </row>
    <row spans="1:4" r="8">
      <c t="s" s="4" r="A8">
        <v>1517</v>
      </c>
      <c t="n" s="6" r="B8">
        <v>409</v>
      </c>
      <c t="n" s="6" r="C8">
        <v>386</v>
      </c>
      <c t="n" s="6" r="D8">
        <v>4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5"/>
    <col customWidth="1" max="15" min="15" width="14"/>
  </cols>
  <sheetData>
    <row spans="1:15" r="1">
      <c t="s" s="1" r="A1">
        <v>1519</v>
      </c>
      <c t="s" s="2" r="B1">
        <v>1520</v>
      </c>
      <c t="s" s="2" r="C1">
        <v>1319</v>
      </c>
      <c t="s" s="2" r="D1">
        <v>2</v>
      </c>
      <c t="s" s="2" r="E1">
        <v>1213</v>
      </c>
      <c t="s" s="2" r="F1">
        <v>4</v>
      </c>
      <c t="s" s="2" r="G1">
        <v>1214</v>
      </c>
      <c t="s" s="2" r="H1">
        <v>30</v>
      </c>
      <c t="s" s="2" r="I1">
        <v>557</v>
      </c>
      <c t="s" s="2" r="J1">
        <v>558</v>
      </c>
      <c t="s" s="2" r="K1">
        <v>559</v>
      </c>
      <c t="s" s="2" r="L1">
        <v>2</v>
      </c>
      <c t="s" s="2" r="M1">
        <v>30</v>
      </c>
      <c t="s" s="2" r="N1">
        <v>78</v>
      </c>
      <c t="s" s="2" r="O1">
        <v>1318</v>
      </c>
    </row>
    <row spans="1:15" r="2">
      <c t="s" s="3" r="A2">
        <v>1521</v>
      </c>
    </row>
    <row spans="1:15" r="3">
      <c t="s" s="4" r="A3">
        <v>80</v>
      </c>
      <c t="n" s="8" r="D3">
        <v>726471000</v>
      </c>
      <c t="n" s="8" r="E3">
        <v>727360000</v>
      </c>
      <c t="n" s="8" r="F3">
        <v>770445000</v>
      </c>
      <c t="n" s="8" r="G3">
        <v>750685000</v>
      </c>
      <c t="n" s="8" r="H3">
        <v>705261000</v>
      </c>
      <c t="n" s="8" r="I3">
        <v>577095000</v>
      </c>
      <c t="n" s="8" r="J3">
        <v>575853000</v>
      </c>
      <c t="n" s="8" r="K3">
        <v>551594000</v>
      </c>
      <c t="n" s="8" r="L3">
        <v>2974961000</v>
      </c>
      <c t="n" s="8" r="M3">
        <v>2409803000</v>
      </c>
      <c t="n" s="8" r="N3">
        <v>1980732000</v>
      </c>
    </row>
    <row spans="1:15" r="4">
      <c t="s" s="4" r="A4">
        <v>1522</v>
      </c>
      <c t="n" s="6" r="D4">
        <v>249814000</v>
      </c>
      <c t="n" s="6" r="E4">
        <v>250726000</v>
      </c>
      <c t="n" s="6" r="F4">
        <v>252570000</v>
      </c>
      <c t="n" s="6" r="G4">
        <v>244052000</v>
      </c>
      <c t="n" s="6" r="H4">
        <v>235512000</v>
      </c>
      <c t="n" s="6" r="I4">
        <v>205155000</v>
      </c>
      <c t="n" s="6" r="J4">
        <v>207407000</v>
      </c>
      <c t="n" s="6" r="K4">
        <v>194395000</v>
      </c>
    </row>
    <row spans="1:15" r="5">
      <c t="s" s="4" r="A5">
        <v>93</v>
      </c>
      <c t="n" s="8" r="D5">
        <v>218289000</v>
      </c>
      <c t="n" s="8" r="E5">
        <v>53152000</v>
      </c>
      <c t="n" s="8" r="F5">
        <v>40900000</v>
      </c>
      <c t="n" s="8" r="G5">
        <v>35355000</v>
      </c>
      <c t="n" s="8" r="H5">
        <v>69520000</v>
      </c>
      <c t="n" s="8" r="I5">
        <v>81963000</v>
      </c>
      <c t="n" s="8" r="J5">
        <v>63893000</v>
      </c>
      <c t="n" s="8" r="K5">
        <v>68373000</v>
      </c>
      <c t="n" s="8" r="L5">
        <v>347696000</v>
      </c>
      <c t="n" s="8" r="M5">
        <v>283749000</v>
      </c>
      <c t="n" s="8" r="N5">
        <v>188125000</v>
      </c>
    </row>
    <row spans="1:15" r="6">
      <c t="s" s="4" r="A6">
        <v>1523</v>
      </c>
      <c t="n" s="9" r="D6">
        <v>1.28</v>
      </c>
      <c t="n" s="9" r="E6">
        <v>0.31</v>
      </c>
      <c t="n" s="9" r="F6">
        <v>0.24</v>
      </c>
      <c t="n" s="9" r="G6">
        <v>0.21</v>
      </c>
      <c t="n" s="9" r="H6">
        <v>0.41</v>
      </c>
      <c t="n" s="9" r="I6">
        <v>0.49</v>
      </c>
      <c t="n" s="9" r="J6">
        <v>0.37</v>
      </c>
      <c t="n" s="9" r="K6">
        <v>0.4</v>
      </c>
      <c t="n" s="9" r="L6">
        <v>2.05</v>
      </c>
      <c t="n" s="9" r="M6">
        <v>1.67</v>
      </c>
      <c t="n" s="9" r="N6">
        <v>1.07</v>
      </c>
    </row>
    <row spans="1:15" r="7">
      <c t="s" s="4" r="A7">
        <v>1524</v>
      </c>
      <c t="n" s="9" r="D7">
        <v>1.27</v>
      </c>
      <c t="n" s="9" r="E7">
        <v>0.31</v>
      </c>
      <c t="n" s="9" r="F7">
        <v>0.24</v>
      </c>
      <c t="n" s="9" r="G7">
        <v>0.21</v>
      </c>
      <c t="n" s="9" r="H7">
        <v>0.41</v>
      </c>
      <c t="n" s="9" r="I7">
        <v>0.48</v>
      </c>
      <c t="n" s="9" r="J7">
        <v>0.37</v>
      </c>
      <c t="n" s="9" r="K7">
        <v>0.39</v>
      </c>
      <c t="n" s="9" r="L7">
        <v>2.03</v>
      </c>
      <c t="n" s="9" r="M7">
        <v>1.65</v>
      </c>
      <c t="n" s="9" r="N7">
        <v>1.05</v>
      </c>
    </row>
    <row spans="1:15" r="8">
      <c t="s" s="4" r="A8">
        <v>560</v>
      </c>
      <c t="n" s="8" r="H8">
        <v>56000000</v>
      </c>
      <c t="n" s="8" r="I8">
        <v>47700000</v>
      </c>
      <c t="n" s="8" r="J8">
        <v>23500000</v>
      </c>
      <c t="n" s="8" r="K8">
        <v>21300000</v>
      </c>
    </row>
    <row spans="1:15" r="9">
      <c t="s" s="4" r="A9">
        <v>625</v>
      </c>
      <c t="n" s="8" r="L9">
        <v>19200000</v>
      </c>
      <c t="n" s="8" r="M9">
        <v>17700000</v>
      </c>
    </row>
    <row spans="1:15" r="10">
      <c t="s" s="4" r="A10">
        <v>626</v>
      </c>
      <c t="n" s="6" r="M10">
        <v>13900000</v>
      </c>
    </row>
    <row spans="1:15" r="11">
      <c t="s" s="4" r="A11">
        <v>824</v>
      </c>
      <c t="n" s="6" r="H11">
        <v>30300000</v>
      </c>
      <c t="n" s="6" r="I11">
        <v>32500000</v>
      </c>
      <c t="n" s="6" r="K11">
        <v>8300000</v>
      </c>
      <c t="n" s="6" r="L11">
        <v>-97900000</v>
      </c>
      <c t="n" s="6" r="M11">
        <v>15800000</v>
      </c>
    </row>
    <row spans="1:15" r="12">
      <c t="s" s="4" r="A12">
        <v>1525</v>
      </c>
      <c t="n" s="6" r="H12">
        <v>14700000</v>
      </c>
      <c t="n" s="6" r="I12">
        <v>4500000</v>
      </c>
      <c t="n" s="6" r="L12">
        <v>21919000</v>
      </c>
      <c t="n" s="6" r="M12">
        <v>21893000</v>
      </c>
      <c t="n" s="8" r="N12">
        <v>5520000</v>
      </c>
    </row>
    <row spans="1:15" r="13">
      <c t="s" s="4" r="A13">
        <v>303</v>
      </c>
    </row>
    <row spans="1:15" r="14">
      <c t="s" s="3" r="A14">
        <v>1521</v>
      </c>
    </row>
    <row spans="1:15" r="15">
      <c t="s" s="4" r="A15">
        <v>560</v>
      </c>
      <c t="n" s="6" r="H15">
        <v>133300000</v>
      </c>
    </row>
    <row spans="1:15" r="16">
      <c t="s" s="4" r="A16">
        <v>1526</v>
      </c>
      <c t="n" s="6" r="H16">
        <v>-3600000</v>
      </c>
    </row>
    <row spans="1:15" r="17">
      <c t="s" s="4" r="A17">
        <v>1527</v>
      </c>
      <c t="n" s="6" r="H17">
        <v>9000000</v>
      </c>
      <c t="n" s="6" r="I17">
        <v>3500000</v>
      </c>
    </row>
    <row spans="1:15" r="18">
      <c t="s" s="4" r="A18">
        <v>678</v>
      </c>
      <c t="n" s="8" r="D18">
        <v>1900000</v>
      </c>
    </row>
    <row spans="1:15" r="19">
      <c t="s" s="4" r="A19">
        <v>1528</v>
      </c>
      <c t="n" s="6" r="H19">
        <v>9400000</v>
      </c>
    </row>
    <row spans="1:15" r="20">
      <c t="s" s="4" r="A20">
        <v>524</v>
      </c>
    </row>
    <row spans="1:15" r="21">
      <c t="s" s="3" r="A21">
        <v>1521</v>
      </c>
    </row>
    <row spans="1:15" r="22">
      <c t="s" s="4" r="A22">
        <v>560</v>
      </c>
      <c t="n" s="6" r="D22">
        <v>19900000</v>
      </c>
      <c t="n" s="6" r="L22">
        <v>19900000</v>
      </c>
    </row>
    <row spans="1:15" r="23">
      <c t="s" s="4" r="A23">
        <v>1527</v>
      </c>
      <c t="n" s="6" r="D23">
        <v>5600000</v>
      </c>
      <c t="n" s="8" r="E23">
        <v>3700000</v>
      </c>
    </row>
    <row spans="1:15" r="24">
      <c t="s" s="4" r="A24">
        <v>824</v>
      </c>
      <c t="n" s="6" r="L24">
        <v>-180000000</v>
      </c>
    </row>
    <row spans="1:15" r="25">
      <c t="s" s="4" r="A25">
        <v>754</v>
      </c>
    </row>
    <row spans="1:15" r="26">
      <c t="s" s="3" r="A26">
        <v>1521</v>
      </c>
    </row>
    <row spans="1:15" r="27">
      <c t="s" s="4" r="A27">
        <v>110</v>
      </c>
      <c t="n" s="6" r="M27">
        <v>-1900000</v>
      </c>
    </row>
    <row spans="1:15" r="28">
      <c t="s" s="4" r="A28">
        <v>90</v>
      </c>
    </row>
    <row spans="1:15" r="29">
      <c t="s" s="3" r="A29">
        <v>1521</v>
      </c>
    </row>
    <row spans="1:15" r="30">
      <c t="s" s="4" r="A30">
        <v>110</v>
      </c>
      <c t="n" s="6" r="L30">
        <v>-25538000</v>
      </c>
      <c t="n" s="6" r="M30">
        <v>-1875000</v>
      </c>
      <c t="n" s="6" r="N30">
        <v>-9010000</v>
      </c>
    </row>
    <row spans="1:15" r="31">
      <c t="s" s="4" r="A31">
        <v>1529</v>
      </c>
      <c t="n" s="6" r="L31">
        <v>-18468000</v>
      </c>
      <c t="n" s="8" r="M31">
        <v>-9017000</v>
      </c>
      <c t="n" s="8" r="N31">
        <v>-23218000</v>
      </c>
    </row>
    <row spans="1:15" r="32">
      <c t="s" s="4" r="A32">
        <v>1530</v>
      </c>
    </row>
    <row spans="1:15" r="33">
      <c t="s" s="3" r="A33">
        <v>1521</v>
      </c>
    </row>
    <row spans="1:15" r="34">
      <c t="s" s="4" r="A34">
        <v>1529</v>
      </c>
      <c t="n" s="6" r="D34">
        <v>-4400000</v>
      </c>
      <c t="n" s="6" r="E34">
        <v>-8000000</v>
      </c>
      <c t="n" s="8" r="F34">
        <v>-4700000</v>
      </c>
      <c t="n" s="8" r="G34">
        <v>-1400000</v>
      </c>
      <c t="n" s="8" r="H34">
        <v>-5400000</v>
      </c>
      <c t="n" s="8" r="I34">
        <v>-9100000</v>
      </c>
      <c t="n" s="8" r="J34">
        <v>4200000</v>
      </c>
      <c t="n" s="8" r="K34">
        <v>1300000</v>
      </c>
    </row>
    <row spans="1:15" r="35">
      <c t="s" s="4" r="A35">
        <v>1531</v>
      </c>
    </row>
    <row spans="1:15" r="36">
      <c t="s" s="3" r="A36">
        <v>1521</v>
      </c>
    </row>
    <row spans="1:15" r="37">
      <c t="s" s="4" r="A37">
        <v>1532</v>
      </c>
      <c t="n" s="6" r="F37">
        <v>5000000</v>
      </c>
    </row>
    <row spans="1:15" r="38">
      <c t="s" s="4" r="A38">
        <v>1533</v>
      </c>
    </row>
    <row spans="1:15" r="39">
      <c t="s" s="3" r="A39">
        <v>1521</v>
      </c>
    </row>
    <row spans="1:15" r="40">
      <c t="s" s="4" r="A40">
        <v>625</v>
      </c>
      <c t="n" s="8" r="G40">
        <v>19600000</v>
      </c>
    </row>
    <row spans="1:15" r="41">
      <c t="s" s="4" r="A41">
        <v>664</v>
      </c>
    </row>
    <row spans="1:15" r="42">
      <c t="s" s="3" r="A42">
        <v>1521</v>
      </c>
    </row>
    <row spans="1:15" r="43">
      <c t="s" s="4" r="A43">
        <v>666</v>
      </c>
      <c t="n" s="8" r="C43">
        <v>620900000</v>
      </c>
      <c t="n" s="8" r="O43">
        <v>79100000</v>
      </c>
    </row>
    <row spans="1:15" r="44">
      <c t="s" s="4" r="A44">
        <v>1534</v>
      </c>
    </row>
    <row spans="1:15" r="45">
      <c t="s" s="3" r="A45">
        <v>1521</v>
      </c>
    </row>
    <row spans="1:15" r="46">
      <c t="s" s="4" r="A46">
        <v>625</v>
      </c>
      <c t="n" s="6" r="F46">
        <v>6000000</v>
      </c>
    </row>
    <row spans="1:15" r="47">
      <c t="s" s="4" r="A47">
        <v>676</v>
      </c>
    </row>
    <row spans="1:15" r="48">
      <c t="s" s="3" r="A48">
        <v>1521</v>
      </c>
    </row>
    <row spans="1:15" r="49">
      <c t="s" s="4" r="A49">
        <v>678</v>
      </c>
      <c t="n" s="6" r="L49">
        <v>8800000</v>
      </c>
    </row>
    <row spans="1:15" r="50">
      <c t="s" s="4" r="A50">
        <v>626</v>
      </c>
      <c t="n" s="6" r="L50">
        <v>12500000</v>
      </c>
    </row>
    <row spans="1:15" r="51">
      <c t="s" s="4" r="A51">
        <v>1535</v>
      </c>
    </row>
    <row spans="1:15" r="52">
      <c t="s" s="3" r="A52">
        <v>1521</v>
      </c>
    </row>
    <row spans="1:15" r="53">
      <c t="s" s="4" r="A53">
        <v>1528</v>
      </c>
      <c t="n" s="6" r="D53">
        <v>4400000</v>
      </c>
    </row>
    <row spans="1:15" r="54">
      <c t="s" s="4" r="A54">
        <v>1458</v>
      </c>
    </row>
    <row spans="1:15" r="55">
      <c t="s" s="3" r="A55">
        <v>1521</v>
      </c>
    </row>
    <row spans="1:15" r="56">
      <c t="s" s="4" r="A56">
        <v>1455</v>
      </c>
      <c t="n" s="6" r="D56">
        <v>9500000</v>
      </c>
      <c t="n" s="6" r="F56">
        <v>10100000</v>
      </c>
    </row>
    <row spans="1:15" r="57">
      <c t="s" s="4" r="A57">
        <v>1536</v>
      </c>
    </row>
    <row spans="1:15" r="58">
      <c t="s" s="3" r="A58">
        <v>1521</v>
      </c>
    </row>
    <row spans="1:15" r="59">
      <c t="s" s="4" r="A59">
        <v>1455</v>
      </c>
      <c t="n" s="6" r="F59">
        <v>4000000</v>
      </c>
    </row>
    <row spans="1:15" r="60">
      <c t="s" s="4" r="A60">
        <v>1537</v>
      </c>
    </row>
    <row spans="1:15" r="61">
      <c t="s" s="3" r="A61">
        <v>1521</v>
      </c>
    </row>
    <row spans="1:15" r="62">
      <c t="s" s="4" r="A62">
        <v>1285</v>
      </c>
      <c t="s" s="4" r="G62">
        <v>1018</v>
      </c>
    </row>
    <row spans="1:15" r="63">
      <c t="s" s="4" r="A63">
        <v>1538</v>
      </c>
    </row>
    <row spans="1:15" r="64">
      <c t="s" s="3" r="A64">
        <v>1521</v>
      </c>
    </row>
    <row spans="1:15" r="65">
      <c t="s" s="4" r="A65">
        <v>1285</v>
      </c>
      <c t="s" s="4" r="C65">
        <v>1018</v>
      </c>
    </row>
    <row spans="1:15" r="66">
      <c t="s" s="4" r="A66">
        <v>1275</v>
      </c>
      <c t="n" s="6" r="E66">
        <v>4000000</v>
      </c>
      <c t="n" s="8" r="F66">
        <v>4000000</v>
      </c>
    </row>
    <row spans="1:15" r="67">
      <c t="s" s="4" r="A67">
        <v>1539</v>
      </c>
    </row>
    <row spans="1:15" r="68">
      <c t="s" s="3" r="A68">
        <v>1521</v>
      </c>
    </row>
    <row spans="1:15" r="69">
      <c t="s" s="4" r="A69">
        <v>1290</v>
      </c>
      <c t="n" s="8" r="B69">
        <v>6000000</v>
      </c>
      <c t="n" s="8" r="E69">
        <v>6000000</v>
      </c>
    </row>
    <row spans="1:15" r="70">
      <c t="s" s="4" r="A70">
        <v>1540</v>
      </c>
    </row>
    <row spans="1:15" r="71">
      <c t="s" s="3" r="A71">
        <v>1521</v>
      </c>
    </row>
    <row spans="1:15" r="72">
      <c t="s" s="4" r="A72">
        <v>1299</v>
      </c>
      <c t="n" s="8" r="C72">
        <v>4000000</v>
      </c>
      <c t="n" s="8" r="G72">
        <v>4000000</v>
      </c>
    </row>
    <row spans="1:15" r="73">
      <c t="s" s="4" r="A73">
        <v>1541</v>
      </c>
    </row>
    <row spans="1:15" r="74">
      <c t="s" s="3" r="A74">
        <v>1521</v>
      </c>
    </row>
    <row spans="1:15" r="75">
      <c t="s" s="4" r="A75">
        <v>678</v>
      </c>
      <c t="n" s="8" r="D75">
        <v>8800000</v>
      </c>
    </row>
    <row spans="1:15" r="76">
      <c t="s" s="4" r="A76">
        <v>1465</v>
      </c>
    </row>
    <row spans="1:15" r="77">
      <c t="s" s="3" r="A77">
        <v>1521</v>
      </c>
    </row>
    <row spans="1:15" r="78">
      <c t="s" s="4" r="A78">
        <v>1466</v>
      </c>
      <c t="n" s="8" r="L78">
        <v>5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1542</v>
      </c>
      <c t="s" s="2" r="B1">
        <v>1543</v>
      </c>
      <c t="s" s="2" r="C1">
        <v>1202</v>
      </c>
    </row>
    <row spans="1:3" r="2">
      <c t="s" s="3" r="A2">
        <v>1544</v>
      </c>
    </row>
    <row spans="1:3" r="3">
      <c t="s" s="4" r="A3">
        <v>1204</v>
      </c>
      <c t="n" s="8" r="C3">
        <v>250000000</v>
      </c>
    </row>
    <row spans="1:3" r="4">
      <c t="s" s="4" r="A4">
        <v>838</v>
      </c>
    </row>
    <row spans="1:3" r="5">
      <c t="s" s="3" r="A5">
        <v>1544</v>
      </c>
    </row>
    <row spans="1:3" r="6">
      <c t="s" s="4" r="A6">
        <v>1204</v>
      </c>
      <c t="n" s="8" r="B6">
        <v>250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O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spans="1:15" r="1">
      <c t="s" s="1" r="A1">
        <v>1545</v>
      </c>
      <c t="s" s="2" r="B1">
        <v>749</v>
      </c>
      <c t="s" s="2" r="D1">
        <v>774</v>
      </c>
      <c t="s" s="2" r="L1">
        <v>1</v>
      </c>
    </row>
    <row spans="1:15" r="2">
      <c t="s" s="2" r="B2">
        <v>1201</v>
      </c>
      <c t="s" s="2" r="C2">
        <v>78</v>
      </c>
      <c t="s" s="2" r="D2">
        <v>2</v>
      </c>
      <c t="s" s="2" r="E2">
        <v>1213</v>
      </c>
      <c t="s" s="2" r="F2">
        <v>4</v>
      </c>
      <c t="s" s="2" r="G2">
        <v>1214</v>
      </c>
      <c t="s" s="2" r="H2">
        <v>30</v>
      </c>
      <c t="s" s="2" r="I2">
        <v>557</v>
      </c>
      <c t="s" s="2" r="J2">
        <v>558</v>
      </c>
      <c t="s" s="2" r="K2">
        <v>559</v>
      </c>
      <c t="s" s="2" r="L2">
        <v>2</v>
      </c>
      <c t="s" s="2" r="M2">
        <v>30</v>
      </c>
      <c t="s" s="2" r="N2">
        <v>78</v>
      </c>
      <c t="s" s="2" r="O2">
        <v>617</v>
      </c>
    </row>
    <row spans="1:15" r="3">
      <c t="s" s="3" r="A3">
        <v>31</v>
      </c>
    </row>
    <row spans="1:15" r="4">
      <c t="s" s="4" r="A4">
        <v>32</v>
      </c>
      <c t="n" s="8" r="C4">
        <v>317896</v>
      </c>
      <c t="n" s="8" r="D4">
        <v>342263</v>
      </c>
      <c t="n" s="8" r="H4">
        <v>211329</v>
      </c>
      <c t="n" s="8" r="L4">
        <v>342263</v>
      </c>
      <c t="n" s="8" r="M4">
        <v>211329</v>
      </c>
      <c t="n" s="8" r="N4">
        <v>317896</v>
      </c>
      <c t="n" s="8" r="O4">
        <v>413539</v>
      </c>
    </row>
    <row spans="1:15" r="5">
      <c t="s" s="4" r="A5">
        <v>36</v>
      </c>
      <c t="n" s="6" r="D5">
        <v>109392</v>
      </c>
      <c t="n" s="6" r="H5">
        <v>90918</v>
      </c>
      <c t="n" s="6" r="L5">
        <v>109392</v>
      </c>
      <c t="n" s="6" r="M5">
        <v>90918</v>
      </c>
    </row>
    <row spans="1:15" r="6">
      <c t="s" s="4" r="A6">
        <v>37</v>
      </c>
      <c t="n" s="6" r="D6">
        <v>1277923</v>
      </c>
      <c t="n" s="6" r="H6">
        <v>1118764</v>
      </c>
      <c t="n" s="6" r="L6">
        <v>1277923</v>
      </c>
      <c t="n" s="6" r="M6">
        <v>1118764</v>
      </c>
    </row>
    <row spans="1:15" r="7">
      <c t="s" s="4" r="A7">
        <v>45</v>
      </c>
      <c t="n" s="6" r="D7">
        <v>6337255</v>
      </c>
      <c t="n" s="6" r="H7">
        <v>5116609</v>
      </c>
      <c t="n" s="6" r="L7">
        <v>6337255</v>
      </c>
      <c t="n" s="6" r="M7">
        <v>5116609</v>
      </c>
    </row>
    <row spans="1:15" r="8">
      <c t="s" s="3" r="A8">
        <v>46</v>
      </c>
    </row>
    <row spans="1:15" r="9">
      <c t="s" s="4" r="A9">
        <v>48</v>
      </c>
      <c t="n" s="6" r="D9">
        <v>290779</v>
      </c>
      <c t="n" s="6" r="H9">
        <v>287800</v>
      </c>
      <c t="n" s="6" r="L9">
        <v>290779</v>
      </c>
      <c t="n" s="6" r="M9">
        <v>287800</v>
      </c>
    </row>
    <row spans="1:15" r="10">
      <c t="s" s="4" r="A10">
        <v>50</v>
      </c>
      <c t="n" s="6" r="D10">
        <v>251989</v>
      </c>
      <c t="n" s="6" r="H10">
        <v>222781</v>
      </c>
      <c t="n" s="6" r="L10">
        <v>251989</v>
      </c>
      <c t="n" s="6" r="M10">
        <v>222781</v>
      </c>
    </row>
    <row spans="1:15" r="11">
      <c t="s" s="4" r="A11">
        <v>52</v>
      </c>
      <c t="n" s="6" r="D11">
        <v>865175</v>
      </c>
      <c t="n" s="6" r="H11">
        <v>677506</v>
      </c>
      <c t="n" s="6" r="L11">
        <v>865175</v>
      </c>
      <c t="n" s="6" r="M11">
        <v>677506</v>
      </c>
    </row>
    <row spans="1:15" r="12">
      <c t="s" s="4" r="A12">
        <v>1546</v>
      </c>
      <c t="n" s="6" r="D12">
        <v>34314</v>
      </c>
      <c t="n" s="6" r="H12">
        <v>35799</v>
      </c>
      <c t="n" s="6" r="L12">
        <v>34314</v>
      </c>
      <c t="n" s="6" r="M12">
        <v>35799</v>
      </c>
    </row>
    <row spans="1:15" r="13">
      <c t="s" s="4" r="A13">
        <v>59</v>
      </c>
      <c t="n" s="6" r="D13">
        <v>4668679</v>
      </c>
      <c t="n" s="6" r="H13">
        <v>3813717</v>
      </c>
      <c t="n" s="6" r="L13">
        <v>4668679</v>
      </c>
      <c t="n" s="6" r="M13">
        <v>3813717</v>
      </c>
    </row>
    <row spans="1:15" r="14">
      <c t="s" s="4" r="A14">
        <v>66</v>
      </c>
      <c t="n" s="6" r="C14">
        <v>1141588</v>
      </c>
      <c t="n" s="6" r="D14">
        <v>1668576</v>
      </c>
      <c t="n" s="6" r="H14">
        <v>1302892</v>
      </c>
      <c t="n" s="6" r="L14">
        <v>1668576</v>
      </c>
      <c t="n" s="6" r="M14">
        <v>1302892</v>
      </c>
      <c t="n" s="6" r="N14">
        <v>1141588</v>
      </c>
      <c t="n" s="6" r="O14">
        <v>1222294</v>
      </c>
    </row>
    <row spans="1:15" r="15">
      <c t="s" s="4" r="A15">
        <v>67</v>
      </c>
      <c t="n" s="6" r="D15">
        <v>6337255</v>
      </c>
      <c t="n" s="6" r="H15">
        <v>5116609</v>
      </c>
      <c t="n" s="6" r="L15">
        <v>6337255</v>
      </c>
      <c t="n" s="6" r="M15">
        <v>5116609</v>
      </c>
    </row>
    <row spans="1:15" r="16">
      <c t="s" s="3" r="A16">
        <v>79</v>
      </c>
    </row>
    <row spans="1:15" r="17">
      <c t="s" s="4" r="A17">
        <v>80</v>
      </c>
      <c t="n" s="6" r="D17">
        <v>726471</v>
      </c>
      <c t="n" s="8" r="E17">
        <v>727360</v>
      </c>
      <c t="n" s="8" r="F17">
        <v>770445</v>
      </c>
      <c t="n" s="8" r="G17">
        <v>750685</v>
      </c>
      <c t="n" s="6" r="H17">
        <v>705261</v>
      </c>
      <c t="n" s="8" r="I17">
        <v>577095</v>
      </c>
      <c t="n" s="8" r="J17">
        <v>575853</v>
      </c>
      <c t="n" s="8" r="K17">
        <v>551594</v>
      </c>
      <c t="n" s="6" r="L17">
        <v>2974961</v>
      </c>
      <c t="n" s="6" r="M17">
        <v>2409803</v>
      </c>
      <c t="n" s="6" r="N17">
        <v>1980732</v>
      </c>
    </row>
    <row spans="1:15" r="18">
      <c t="s" s="3" r="A18">
        <v>81</v>
      </c>
    </row>
    <row spans="1:15" r="19">
      <c t="s" s="4" r="A19">
        <v>82</v>
      </c>
      <c t="n" s="6" r="L19">
        <v>1977799</v>
      </c>
      <c t="n" s="6" r="M19">
        <v>1567334</v>
      </c>
      <c t="n" s="6" r="N19">
        <v>1256249</v>
      </c>
    </row>
    <row spans="1:15" r="20">
      <c t="s" s="4" r="A20">
        <v>84</v>
      </c>
      <c t="n" s="6" r="L20">
        <v>271361</v>
      </c>
      <c t="n" s="6" r="M20">
        <v>220105</v>
      </c>
      <c t="n" s="6" r="N20">
        <v>163145</v>
      </c>
    </row>
    <row spans="1:15" r="21">
      <c t="s" s="4" r="A21">
        <v>1547</v>
      </c>
      <c t="n" s="6" r="L21">
        <v>2581377</v>
      </c>
      <c t="n" s="6" r="M21">
        <v>2038214</v>
      </c>
      <c t="n" s="6" r="N21">
        <v>1617251</v>
      </c>
    </row>
    <row spans="1:15" r="22">
      <c t="s" s="4" r="A22">
        <v>1548</v>
      </c>
      <c t="n" s="6" r="L22">
        <v>393584</v>
      </c>
      <c t="n" s="6" r="M22">
        <v>371589</v>
      </c>
      <c t="n" s="6" r="N22">
        <v>363481</v>
      </c>
    </row>
    <row spans="1:15" r="23">
      <c t="s" s="4" r="A23">
        <v>90</v>
      </c>
      <c t="n" s="6" r="L23">
        <v>-50329</v>
      </c>
      <c t="n" s="6" r="M23">
        <v>-12059</v>
      </c>
      <c t="n" s="6" r="N23">
        <v>-35629</v>
      </c>
    </row>
    <row spans="1:15" r="24">
      <c t="s" s="4" r="A24">
        <v>1549</v>
      </c>
      <c t="n" s="6" r="L24">
        <v>205629</v>
      </c>
      <c t="n" s="6" r="M24">
        <v>253426</v>
      </c>
      <c t="n" s="6" r="N24">
        <v>233937</v>
      </c>
    </row>
    <row spans="1:15" r="25">
      <c t="s" s="4" r="A25">
        <v>92</v>
      </c>
      <c t="n" s="6" r="L25">
        <v>-142067</v>
      </c>
      <c t="n" s="6" r="M25">
        <v>-30323</v>
      </c>
      <c t="n" s="6" r="N25">
        <v>45812</v>
      </c>
    </row>
    <row spans="1:15" r="26">
      <c t="s" s="3" r="A26">
        <v>1550</v>
      </c>
    </row>
    <row spans="1:15" r="27">
      <c t="s" s="4" r="A27">
        <v>1551</v>
      </c>
      <c t="n" s="6" r="L27">
        <v>516</v>
      </c>
      <c t="n" s="6" r="M27">
        <v>3831</v>
      </c>
      <c t="n" s="6" r="N27">
        <v>-9116</v>
      </c>
    </row>
    <row spans="1:15" r="28">
      <c t="s" s="4" r="A28">
        <v>101</v>
      </c>
      <c t="n" s="6" r="L28">
        <v>-14242</v>
      </c>
      <c t="n" s="6" r="M28">
        <v>21359</v>
      </c>
      <c t="n" s="6" r="N28">
        <v>6299</v>
      </c>
    </row>
    <row spans="1:15" r="29">
      <c t="s" s="4" r="A29">
        <v>102</v>
      </c>
      <c t="n" s="6" r="L29">
        <v>333454</v>
      </c>
      <c t="n" s="6" r="M29">
        <v>305108</v>
      </c>
      <c t="n" s="6" r="N29">
        <v>194424</v>
      </c>
    </row>
    <row spans="1:15" r="30">
      <c t="s" s="3" r="A30">
        <v>1552</v>
      </c>
    </row>
    <row spans="1:15" r="31">
      <c t="s" s="4" r="A31">
        <v>1553</v>
      </c>
      <c t="n" s="6" r="L31">
        <v>533131</v>
      </c>
      <c t="n" s="6" r="M31">
        <v>382568</v>
      </c>
      <c t="n" s="6" r="N31">
        <v>395838</v>
      </c>
    </row>
    <row spans="1:15" r="32">
      <c t="s" s="4" r="A32">
        <v>125</v>
      </c>
      <c t="n" s="6" r="L32">
        <v>0</v>
      </c>
      <c t="n" s="6" r="M32">
        <v>2417</v>
      </c>
      <c t="n" s="6" r="N32">
        <v>8900</v>
      </c>
    </row>
    <row spans="1:15" r="33">
      <c t="s" s="4" r="A33">
        <v>1554</v>
      </c>
      <c t="n" s="6" r="L33">
        <v>-1166369</v>
      </c>
      <c t="n" s="6" r="M33">
        <v>-1430065</v>
      </c>
      <c t="n" s="6" r="N33">
        <v>-87650</v>
      </c>
    </row>
    <row spans="1:15" r="34">
      <c t="s" s="4" r="A34">
        <v>129</v>
      </c>
      <c t="n" s="6" r="L34">
        <v>19411</v>
      </c>
      <c t="n" s="6" r="M34">
        <v>24909</v>
      </c>
      <c t="n" s="6" r="N34">
        <v>20999</v>
      </c>
    </row>
    <row spans="1:15" r="35">
      <c t="s" s="4" r="A35">
        <v>133</v>
      </c>
      <c t="n" s="6" r="L35">
        <v>50</v>
      </c>
      <c t="n" s="6" r="M35">
        <v>12094</v>
      </c>
      <c t="n" s="6" r="N35">
        <v>132971</v>
      </c>
    </row>
    <row spans="1:15" r="36">
      <c t="s" s="4" r="A36">
        <v>135</v>
      </c>
      <c t="n" s="6" r="L36">
        <v>764172</v>
      </c>
      <c t="n" s="6" r="M36">
        <v>940930</v>
      </c>
      <c t="n" s="6" r="N36">
        <v>-403831</v>
      </c>
    </row>
    <row spans="1:15" r="37">
      <c t="s" s="4" r="A37">
        <v>136</v>
      </c>
      <c t="n" s="8" r="L37">
        <v>130934</v>
      </c>
      <c t="n" s="8" r="M37">
        <v>-106567</v>
      </c>
      <c t="n" s="8" r="N37">
        <v>-95643</v>
      </c>
    </row>
    <row spans="1:15" r="38">
      <c t="s" s="4" r="A38">
        <v>1205</v>
      </c>
      <c t="n" s="6" r="L38">
        <v>0</v>
      </c>
      <c t="n" s="6" r="M38">
        <v>4300000</v>
      </c>
      <c t="n" s="6" r="N38">
        <v>8600000</v>
      </c>
    </row>
    <row spans="1:15" r="39">
      <c t="s" s="4" r="A39">
        <v>1207</v>
      </c>
      <c t="n" s="9" r="M39">
        <v>42.22</v>
      </c>
      <c t="n" s="9" r="N39">
        <v>35.55</v>
      </c>
    </row>
    <row spans="1:15" r="40">
      <c t="s" s="4" r="A40">
        <v>1555</v>
      </c>
    </row>
    <row spans="1:15" r="41">
      <c t="s" s="3" r="A41">
        <v>31</v>
      </c>
    </row>
    <row spans="1:15" r="42">
      <c t="s" s="4" r="A42">
        <v>32</v>
      </c>
      <c t="n" s="8" r="C42">
        <v>22137</v>
      </c>
      <c t="n" s="6" r="D42">
        <v>1283</v>
      </c>
      <c t="n" s="6" r="H42">
        <v>1398</v>
      </c>
      <c t="n" s="8" r="L42">
        <v>1283</v>
      </c>
      <c t="n" s="8" r="M42">
        <v>1398</v>
      </c>
      <c t="n" s="8" r="N42">
        <v>22137</v>
      </c>
      <c t="n" s="8" r="O42">
        <v>11192</v>
      </c>
    </row>
    <row spans="1:15" r="43">
      <c t="s" s="4" r="A43">
        <v>1556</v>
      </c>
      <c t="n" s="6" r="D43">
        <v>79384</v>
      </c>
      <c t="n" s="6" r="H43">
        <v>55578</v>
      </c>
      <c t="n" s="6" r="L43">
        <v>79384</v>
      </c>
      <c t="n" s="6" r="M43">
        <v>55578</v>
      </c>
    </row>
    <row spans="1:15" r="44">
      <c t="s" s="4" r="A44">
        <v>36</v>
      </c>
      <c t="n" s="6" r="D44">
        <v>886</v>
      </c>
      <c t="n" s="6" r="H44">
        <v>783</v>
      </c>
      <c t="n" s="6" r="L44">
        <v>886</v>
      </c>
      <c t="n" s="6" r="M44">
        <v>783</v>
      </c>
    </row>
    <row spans="1:15" r="45">
      <c t="s" s="4" r="A45">
        <v>37</v>
      </c>
      <c t="n" s="6" r="D45">
        <v>81553</v>
      </c>
      <c t="n" s="6" r="H45">
        <v>57759</v>
      </c>
      <c t="n" s="6" r="L45">
        <v>81553</v>
      </c>
      <c t="n" s="6" r="M45">
        <v>57759</v>
      </c>
    </row>
    <row spans="1:15" r="46">
      <c t="s" s="4" r="A46">
        <v>1557</v>
      </c>
      <c t="n" s="6" r="D46">
        <v>1592310</v>
      </c>
      <c t="n" s="6" r="H46">
        <v>1249050</v>
      </c>
      <c t="n" s="6" r="L46">
        <v>1592310</v>
      </c>
      <c t="n" s="6" r="M46">
        <v>1249050</v>
      </c>
    </row>
    <row spans="1:15" r="47">
      <c t="s" s="4" r="A47">
        <v>45</v>
      </c>
      <c t="n" s="6" r="D47">
        <v>1673863</v>
      </c>
      <c t="n" s="6" r="H47">
        <v>1306809</v>
      </c>
      <c t="n" s="6" r="L47">
        <v>1673863</v>
      </c>
      <c t="n" s="6" r="M47">
        <v>1306809</v>
      </c>
    </row>
    <row spans="1:15" r="48">
      <c t="s" s="3" r="A48">
        <v>46</v>
      </c>
    </row>
    <row spans="1:15" r="49">
      <c t="s" s="4" r="A49">
        <v>48</v>
      </c>
      <c t="n" s="6" r="D49">
        <v>486</v>
      </c>
      <c t="n" s="6" r="H49">
        <v>229</v>
      </c>
      <c t="n" s="6" r="L49">
        <v>486</v>
      </c>
      <c t="n" s="6" r="M49">
        <v>229</v>
      </c>
    </row>
    <row spans="1:15" r="50">
      <c t="s" s="4" r="A50">
        <v>1558</v>
      </c>
      <c t="n" s="6" r="D50">
        <v>2885</v>
      </c>
      <c t="n" s="6" r="H50">
        <v>389</v>
      </c>
      <c t="n" s="6" r="L50">
        <v>2885</v>
      </c>
      <c t="n" s="6" r="M50">
        <v>389</v>
      </c>
    </row>
    <row spans="1:15" r="51">
      <c t="s" s="4" r="A51">
        <v>50</v>
      </c>
      <c t="n" s="6" r="D51">
        <v>983</v>
      </c>
      <c t="n" s="6" r="H51">
        <v>2371</v>
      </c>
      <c t="n" s="6" r="L51">
        <v>983</v>
      </c>
      <c t="n" s="6" r="M51">
        <v>2371</v>
      </c>
    </row>
    <row spans="1:15" r="52">
      <c t="s" s="4" r="A52">
        <v>52</v>
      </c>
      <c t="n" s="6" r="D52">
        <v>4354</v>
      </c>
      <c t="n" s="6" r="H52">
        <v>2989</v>
      </c>
      <c t="n" s="6" r="L52">
        <v>4354</v>
      </c>
      <c t="n" s="6" r="M52">
        <v>2989</v>
      </c>
    </row>
    <row spans="1:15" r="53">
      <c t="s" s="4" r="A53">
        <v>1546</v>
      </c>
      <c t="n" s="6" r="D53">
        <v>933</v>
      </c>
      <c t="n" s="6" r="H53">
        <v>928</v>
      </c>
      <c t="n" s="6" r="L53">
        <v>933</v>
      </c>
      <c t="n" s="6" r="M53">
        <v>928</v>
      </c>
    </row>
    <row spans="1:15" r="54">
      <c t="s" s="4" r="A54">
        <v>59</v>
      </c>
      <c t="n" s="6" r="D54">
        <v>5287</v>
      </c>
      <c t="n" s="6" r="H54">
        <v>3917</v>
      </c>
      <c t="n" s="6" r="L54">
        <v>5287</v>
      </c>
      <c t="n" s="6" r="M54">
        <v>3917</v>
      </c>
    </row>
    <row spans="1:15" r="55">
      <c t="s" s="4" r="A55">
        <v>66</v>
      </c>
      <c t="n" s="6" r="D55">
        <v>1668576</v>
      </c>
      <c t="n" s="6" r="H55">
        <v>1302892</v>
      </c>
      <c t="n" s="6" r="L55">
        <v>1668576</v>
      </c>
      <c t="n" s="6" r="M55">
        <v>1302892</v>
      </c>
    </row>
    <row spans="1:15" r="56">
      <c t="s" s="4" r="A56">
        <v>67</v>
      </c>
      <c t="n" s="8" r="D56">
        <v>1673863</v>
      </c>
      <c t="n" s="8" r="H56">
        <v>1306809</v>
      </c>
      <c t="n" s="6" r="L56">
        <v>1673863</v>
      </c>
      <c t="n" s="6" r="M56">
        <v>1306809</v>
      </c>
    </row>
    <row spans="1:15" r="57">
      <c t="s" s="3" r="A57">
        <v>79</v>
      </c>
    </row>
    <row spans="1:15" r="58">
      <c t="s" s="4" r="A58">
        <v>80</v>
      </c>
      <c t="n" s="6" r="L58">
        <v>0</v>
      </c>
      <c t="n" s="6" r="M58">
        <v>0</v>
      </c>
      <c t="n" s="6" r="N58">
        <v>0</v>
      </c>
    </row>
    <row spans="1:15" r="59">
      <c t="s" s="3" r="A59">
        <v>81</v>
      </c>
    </row>
    <row spans="1:15" r="60">
      <c t="s" s="4" r="A60">
        <v>82</v>
      </c>
      <c t="n" s="6" r="L60">
        <v>0</v>
      </c>
      <c t="n" s="6" r="M60">
        <v>-2417</v>
      </c>
      <c t="n" s="6" r="N60">
        <v>0</v>
      </c>
    </row>
    <row spans="1:15" r="61">
      <c t="s" s="4" r="A61">
        <v>84</v>
      </c>
      <c t="n" s="6" r="L61">
        <v>618</v>
      </c>
      <c t="n" s="6" r="M61">
        <v>1423</v>
      </c>
      <c t="n" s="6" r="N61">
        <v>1822</v>
      </c>
    </row>
    <row spans="1:15" r="62">
      <c t="s" s="4" r="A62">
        <v>1547</v>
      </c>
      <c t="n" s="6" r="L62">
        <v>618</v>
      </c>
      <c t="n" s="6" r="M62">
        <v>-994</v>
      </c>
      <c t="n" s="6" r="N62">
        <v>1822</v>
      </c>
    </row>
    <row spans="1:15" r="63">
      <c t="s" s="4" r="A63">
        <v>1548</v>
      </c>
      <c t="n" s="6" r="L63">
        <v>-618</v>
      </c>
      <c t="n" s="6" r="M63">
        <v>994</v>
      </c>
      <c t="n" s="6" r="N63">
        <v>-1822</v>
      </c>
    </row>
    <row spans="1:15" r="64">
      <c t="s" s="4" r="A64">
        <v>89</v>
      </c>
      <c t="n" s="6" r="L64">
        <v>0</v>
      </c>
      <c t="n" s="6" r="M64">
        <v>0</v>
      </c>
      <c t="n" s="6" r="N64">
        <v>0</v>
      </c>
    </row>
    <row spans="1:15" r="65">
      <c t="s" s="4" r="A65">
        <v>90</v>
      </c>
      <c t="n" s="6" r="L65">
        <v>60</v>
      </c>
      <c t="n" s="6" r="M65">
        <v>-50</v>
      </c>
      <c t="n" s="6" r="N65">
        <v>6</v>
      </c>
    </row>
    <row spans="1:15" r="66">
      <c t="s" s="4" r="A66">
        <v>1549</v>
      </c>
      <c t="n" s="6" r="L66">
        <v>-558</v>
      </c>
      <c t="n" s="6" r="M66">
        <v>944</v>
      </c>
      <c t="n" s="6" r="N66">
        <v>-1816</v>
      </c>
    </row>
    <row spans="1:15" r="67">
      <c t="s" s="4" r="A67">
        <v>1559</v>
      </c>
      <c t="n" s="6" r="L67">
        <v>348254</v>
      </c>
      <c t="n" s="6" r="M67">
        <v>282805</v>
      </c>
      <c t="n" s="6" r="N67">
        <v>189941</v>
      </c>
    </row>
    <row spans="1:15" r="68">
      <c t="s" s="4" r="A68">
        <v>92</v>
      </c>
      <c t="n" s="6" r="L68">
        <v>0</v>
      </c>
      <c t="n" s="6" r="M68">
        <v>0</v>
      </c>
      <c t="n" s="6" r="N68">
        <v>0</v>
      </c>
    </row>
    <row spans="1:15" r="69">
      <c t="s" s="3" r="A69">
        <v>1560</v>
      </c>
    </row>
    <row spans="1:15" r="70">
      <c t="s" s="4" r="A70">
        <v>93</v>
      </c>
      <c t="n" s="6" r="L70">
        <v>347696</v>
      </c>
      <c t="n" s="6" r="M70">
        <v>283749</v>
      </c>
      <c t="n" s="6" r="N70">
        <v>188125</v>
      </c>
    </row>
    <row spans="1:15" r="71">
      <c t="s" s="3" r="A71">
        <v>1550</v>
      </c>
    </row>
    <row spans="1:15" r="72">
      <c t="s" s="4" r="A72">
        <v>1551</v>
      </c>
      <c t="n" s="6" r="L72">
        <v>22</v>
      </c>
      <c t="n" s="6" r="M72">
        <v>374</v>
      </c>
      <c t="n" s="6" r="N72">
        <v>353</v>
      </c>
    </row>
    <row spans="1:15" r="73">
      <c t="s" s="4" r="A73">
        <v>1561</v>
      </c>
      <c t="n" s="6" r="L73">
        <v>-14220</v>
      </c>
      <c t="n" s="6" r="M73">
        <v>21733</v>
      </c>
      <c t="n" s="6" r="N73">
        <v>6652</v>
      </c>
    </row>
    <row spans="1:15" r="74">
      <c t="s" s="4" r="A74">
        <v>101</v>
      </c>
      <c t="n" s="6" r="L74">
        <v>-14242</v>
      </c>
      <c t="n" s="6" r="M74">
        <v>21359</v>
      </c>
      <c t="n" s="6" r="N74">
        <v>6299</v>
      </c>
    </row>
    <row spans="1:15" r="75">
      <c t="s" s="4" r="A75">
        <v>102</v>
      </c>
      <c t="n" s="6" r="L75">
        <v>333454</v>
      </c>
      <c t="n" s="6" r="M75">
        <v>305108</v>
      </c>
      <c t="n" s="6" r="N75">
        <v>194424</v>
      </c>
    </row>
    <row spans="1:15" r="76">
      <c t="s" s="3" r="A76">
        <v>1552</v>
      </c>
    </row>
    <row spans="1:15" r="77">
      <c t="s" s="4" r="A77">
        <v>1553</v>
      </c>
      <c t="n" s="6" r="L77">
        <v>-25576</v>
      </c>
      <c t="n" s="6" r="M77">
        <v>-30491</v>
      </c>
      <c t="n" s="6" r="N77">
        <v>-24958</v>
      </c>
    </row>
    <row spans="1:15" r="78">
      <c t="s" s="4" r="A78">
        <v>125</v>
      </c>
      <c t="n" s="6" r="L78">
        <v>0</v>
      </c>
      <c t="n" s="6" r="M78">
        <v>2417</v>
      </c>
      <c t="n" s="6" r="N78">
        <v>0</v>
      </c>
    </row>
    <row spans="1:15" r="79">
      <c t="s" s="4" r="A79">
        <v>1562</v>
      </c>
      <c t="n" s="6" r="L79">
        <v>6100</v>
      </c>
      <c t="n" s="6" r="M79">
        <v>164200</v>
      </c>
      <c t="n" s="6" r="N79">
        <v>320000</v>
      </c>
    </row>
    <row spans="1:15" r="80">
      <c t="s" s="4" r="A80">
        <v>1554</v>
      </c>
      <c t="n" s="6" r="L80">
        <v>6100</v>
      </c>
      <c t="n" s="6" r="M80">
        <v>166617</v>
      </c>
      <c t="n" s="6" r="N80">
        <v>320000</v>
      </c>
    </row>
    <row spans="1:15" r="81">
      <c t="s" s="4" r="A81">
        <v>129</v>
      </c>
      <c t="n" s="6" r="L81">
        <v>19411</v>
      </c>
      <c t="n" s="6" r="M81">
        <v>24909</v>
      </c>
      <c t="n" s="6" r="N81">
        <v>20999</v>
      </c>
    </row>
    <row spans="1:15" r="82">
      <c t="s" s="4" r="A82">
        <v>133</v>
      </c>
      <c t="n" s="6" r="L82">
        <v>50</v>
      </c>
      <c t="n" s="6" r="M82">
        <v>181774</v>
      </c>
      <c t="n" s="6" r="N82">
        <v>305096</v>
      </c>
    </row>
    <row spans="1:15" r="83">
      <c t="s" s="4" r="A83">
        <v>135</v>
      </c>
      <c t="n" s="6" r="L83">
        <v>19361</v>
      </c>
      <c t="n" s="6" r="M83">
        <v>-156865</v>
      </c>
      <c t="n" s="6" r="N83">
        <v>-284097</v>
      </c>
    </row>
    <row spans="1:15" r="84">
      <c t="s" s="4" r="A84">
        <v>136</v>
      </c>
      <c t="n" s="8" r="L84">
        <v>-115</v>
      </c>
      <c t="n" s="8" r="M84">
        <v>-20739</v>
      </c>
      <c t="n" s="8" r="N84">
        <v>10945</v>
      </c>
    </row>
    <row spans="1:15" r="85">
      <c t="s" s="4" r="A85">
        <v>1241</v>
      </c>
    </row>
    <row spans="1:15" r="86">
      <c t="s" s="3" r="A86">
        <v>1552</v>
      </c>
    </row>
    <row spans="1:15" r="87">
      <c t="s" s="4" r="A87">
        <v>1205</v>
      </c>
      <c t="n" s="6" r="B87">
        <v>4000000</v>
      </c>
      <c t="n" s="6" r="C87">
        <v>4500000</v>
      </c>
    </row>
    <row spans="1:15" r="88">
      <c t="s" s="4" r="A88">
        <v>1207</v>
      </c>
      <c t="n" s="9" r="B88">
        <v>42.42</v>
      </c>
      <c t="n" s="9" r="C88">
        <v>38.25</v>
      </c>
    </row>
  </sheetData>
  <mergeCells count="4">
    <mergeCell ref="A1:A2"/>
    <mergeCell ref="B1:C1"/>
    <mergeCell ref="D1:K1"/>
    <mergeCell ref="L1:N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3</v>
      </c>
      <c t="s" s="2" r="B1">
        <v>1</v>
      </c>
    </row>
    <row spans="1:4" r="2">
      <c t="s" s="2" r="B2">
        <v>2</v>
      </c>
      <c t="s" s="2" r="C2">
        <v>30</v>
      </c>
      <c t="s" s="2" r="D2">
        <v>78</v>
      </c>
    </row>
    <row spans="1:4" r="3">
      <c t="s" s="3" r="A3">
        <v>1564</v>
      </c>
    </row>
    <row spans="1:4" r="4">
      <c t="s" s="4" r="A4">
        <v>1565</v>
      </c>
      <c t="n" s="8" r="B4">
        <v>10364</v>
      </c>
      <c t="n" s="8" r="C4">
        <v>9199</v>
      </c>
      <c t="n" s="8" r="D4">
        <v>11059</v>
      </c>
    </row>
    <row spans="1:4" r="5">
      <c t="s" s="4" r="A5">
        <v>1566</v>
      </c>
      <c t="n" s="6" r="B5">
        <v>2424</v>
      </c>
      <c t="n" s="6" r="C5">
        <v>2015</v>
      </c>
      <c t="n" s="6" r="D5">
        <v>507</v>
      </c>
    </row>
    <row spans="1:4" r="6">
      <c t="s" s="4" r="A6">
        <v>1567</v>
      </c>
      <c t="n" s="6" r="B6">
        <v>-3253</v>
      </c>
      <c t="n" s="6" r="C6">
        <v>-850</v>
      </c>
      <c t="n" s="6" r="D6">
        <v>-2367</v>
      </c>
    </row>
    <row spans="1:4" r="7">
      <c t="s" s="4" r="A7">
        <v>1568</v>
      </c>
      <c t="n" s="8" r="B7">
        <v>9535</v>
      </c>
      <c t="n" s="8" r="C7">
        <v>10364</v>
      </c>
      <c t="n" s="8" r="D7">
        <v>919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Business Description and Basis </vt:lpstr>
      <vt:lpstr>Significant Accounting Policies</vt:lpstr>
      <vt:lpstr>Property, Plant and Equipment</vt:lpstr>
      <vt:lpstr>Inventories</vt:lpstr>
      <vt:lpstr>Goodwill and Other Intangible A</vt:lpstr>
      <vt:lpstr>Acquisitions</vt:lpstr>
      <vt:lpstr>Accrued Expenses and Other Curr</vt:lpstr>
      <vt:lpstr>Debt</vt:lpstr>
      <vt:lpstr>Income Taxes</vt:lpstr>
      <vt:lpstr>Pension and Other Post-Retireme</vt:lpstr>
      <vt:lpstr>Share-Based Payment Plans</vt:lpstr>
      <vt:lpstr>Shareholders' Equity</vt:lpstr>
      <vt:lpstr>Related Party Transactions</vt:lpstr>
      <vt:lpstr>Commitments and Contingencies</vt:lpstr>
      <vt:lpstr>Fair Value Measures</vt:lpstr>
      <vt:lpstr>Derivative Instruments and Hedg</vt:lpstr>
      <vt:lpstr>Restructuring and Special Charg</vt:lpstr>
      <vt:lpstr>Segment Reporting</vt:lpstr>
      <vt:lpstr>Net Income Per Share</vt:lpstr>
      <vt:lpstr>Unaudited Quarterly Data</vt:lpstr>
      <vt:lpstr>Subsequent Events</vt:lpstr>
      <vt:lpstr>Schedule I - Condensed Financia</vt:lpstr>
      <vt:lpstr>Schedule II - Valuation and Qua</vt:lpstr>
      <vt:lpstr>Significant Accounting Polici31</vt:lpstr>
      <vt:lpstr>Significant Accounting Polici32</vt:lpstr>
      <vt:lpstr>Property, Plant and Equipment (</vt:lpstr>
      <vt:lpstr>Inventories (Tables)</vt:lpstr>
      <vt:lpstr>Goodwill and Other Intangible35</vt:lpstr>
      <vt:lpstr>Acquisitions (Tables)</vt:lpstr>
      <vt:lpstr>Accrued Expenses and Other Cu37</vt:lpstr>
      <vt:lpstr>Debt (Tables)</vt:lpstr>
      <vt:lpstr>Income Taxes (Tables)</vt:lpstr>
      <vt:lpstr>Pension and Other Post-Retire40</vt:lpstr>
      <vt:lpstr>Share-Based Payment Plans (Tabl</vt:lpstr>
      <vt:lpstr>Shareholders' Equity (Tables)</vt:lpstr>
      <vt:lpstr>Related Party Transactions (Tab</vt:lpstr>
      <vt:lpstr>Commitments and Contingencies (</vt:lpstr>
      <vt:lpstr>Fair Value Measures (Tables)</vt:lpstr>
      <vt:lpstr>Derivative Instruments and He46</vt:lpstr>
      <vt:lpstr>Restructuring and Special Cha47</vt:lpstr>
      <vt:lpstr>Segment Reporting (Tables)</vt:lpstr>
      <vt:lpstr>Net Income Per Share (Tables)</vt:lpstr>
      <vt:lpstr>Unaudited Quarterly Data (Table</vt:lpstr>
      <vt:lpstr>Business Description and Basi51</vt:lpstr>
      <vt:lpstr>Significant Accounting Polici52</vt:lpstr>
      <vt:lpstr>Property, Plant and Equipment53</vt:lpstr>
      <vt:lpstr>Inventories (Details)</vt:lpstr>
      <vt:lpstr>Goodwill and Other Intangible55</vt:lpstr>
      <vt:lpstr>Goodwill and Other Intangible56</vt:lpstr>
      <vt:lpstr>Acquisitions (Details)</vt:lpstr>
      <vt:lpstr>Accrued Expenses and Other Cu58</vt:lpstr>
      <vt:lpstr>Debt (Details)</vt:lpstr>
      <vt:lpstr>Debt (Debt Instrument Redemptio</vt:lpstr>
      <vt:lpstr>Debt - Accounting for Debt Tran</vt:lpstr>
      <vt:lpstr>Debt - Capital Leases (Details)</vt:lpstr>
      <vt:lpstr>Debt - Maturities (Details)</vt:lpstr>
      <vt:lpstr>Income Taxes (Details)</vt:lpstr>
      <vt:lpstr>Income Taxes - Unrecognized Tax</vt:lpstr>
      <vt:lpstr>Pension and Other Post-Retire66</vt:lpstr>
      <vt:lpstr>Pension and Other Post-Retire67</vt:lpstr>
      <vt:lpstr>Share-Based Payment Plans (Deta</vt:lpstr>
      <vt:lpstr>Shareholders' Equity (Details)</vt:lpstr>
      <vt:lpstr>Shareholders' Equity - IPO and </vt:lpstr>
      <vt:lpstr>Shareholders' Equity - Treasury</vt:lpstr>
      <vt:lpstr>Shareholders' Equity - Accumula</vt:lpstr>
      <vt:lpstr>Related Party Transactions (Det</vt:lpstr>
      <vt:lpstr>Commitments and Contingencies -</vt:lpstr>
      <vt:lpstr>Commitments and Contingencies75</vt:lpstr>
      <vt:lpstr>Commitments and Contingencies76</vt:lpstr>
      <vt:lpstr>Fair Value Measures (Details)</vt:lpstr>
      <vt:lpstr>Fair Value Measures - Balance S</vt:lpstr>
      <vt:lpstr>Derivative Instruments and He79</vt:lpstr>
      <vt:lpstr>Derivative Instruments and He80</vt:lpstr>
      <vt:lpstr>Derivative Instruments and He81</vt:lpstr>
      <vt:lpstr>Restructuring and Special Cha82</vt:lpstr>
      <vt:lpstr>Segment Reporting (Details)</vt:lpstr>
      <vt:lpstr>Segment Reporting - Geographic </vt:lpstr>
      <vt:lpstr>Net Income Per Share (Details)</vt:lpstr>
      <vt:lpstr>Net Income Per Share - Anti-dil</vt:lpstr>
      <vt:lpstr>Unaudited Quarterly Data (Detai</vt:lpstr>
      <vt:lpstr>Subsequent Events (Details)</vt:lpstr>
      <vt:lpstr>Schedule I - Condensed Financ89</vt:lpstr>
      <vt:lpstr>Schedule II - Valuation and Q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08:42:31Z</dcterms:created>
  <dcterms:modified xmlns:dcterms="http://purl.org/dc/terms/" xmlns:xsi="http://www.w3.org/2001/XMLSchema-instance" xsi:type="dcterms:W3CDTF">2016-02-02T08:42:31Z</dcterms:modified>
  <dc:title xmlns:dc="http://purl.org/dc/elements/1.1/">Untitled</dc:title>
  <dc:description xmlns:dc="http://purl.org/dc/elements/1.1/"/>
  <dc:subject xmlns:dc="http://purl.org/dc/elements/1.1/"/>
  <cp:keywords/>
  <cp:category/>
</cp:coreProperties>
</file>